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and Summa" sheetId="9" state="visible" r:id="rId9"/>
    <sheet xmlns:r="http://schemas.openxmlformats.org/officeDocument/2006/relationships" name="Special Items, Net" sheetId="10" state="visible" r:id="rId10"/>
    <sheet xmlns:r="http://schemas.openxmlformats.org/officeDocument/2006/relationships" name="Earnings Per Common Share" sheetId="11" state="visible" r:id="rId11"/>
    <sheet xmlns:r="http://schemas.openxmlformats.org/officeDocument/2006/relationships" name="Share Repurchase Programs and D"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isk Management" sheetId="15" state="visible" r:id="rId15"/>
    <sheet xmlns:r="http://schemas.openxmlformats.org/officeDocument/2006/relationships" name="Fair Value Measurements and Oth"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Commitments, Contingencies and " sheetId="19" state="visible" r:id="rId19"/>
    <sheet xmlns:r="http://schemas.openxmlformats.org/officeDocument/2006/relationships" name="Supplemental Cash Flow Informat" sheetId="20" state="visible" r:id="rId20"/>
    <sheet xmlns:r="http://schemas.openxmlformats.org/officeDocument/2006/relationships" name="Operating Segments and Related " sheetId="21" state="visible" r:id="rId21"/>
    <sheet xmlns:r="http://schemas.openxmlformats.org/officeDocument/2006/relationships" name="Share-based Compensation" sheetId="22" state="visible" r:id="rId22"/>
    <sheet xmlns:r="http://schemas.openxmlformats.org/officeDocument/2006/relationships" name="Valuation and Qualifying Accoun" sheetId="23" state="visible" r:id="rId23"/>
    <sheet xmlns:r="http://schemas.openxmlformats.org/officeDocument/2006/relationships" name="Quarterly Financial Data (Unaud" sheetId="24" state="visible" r:id="rId24"/>
    <sheet xmlns:r="http://schemas.openxmlformats.org/officeDocument/2006/relationships" name="Subsequent Event" sheetId="25" state="visible" r:id="rId25"/>
    <sheet xmlns:r="http://schemas.openxmlformats.org/officeDocument/2006/relationships" name="Transactions with Related Parti"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Special Items, Net (Tables)" sheetId="29" state="visible" r:id="rId29"/>
    <sheet xmlns:r="http://schemas.openxmlformats.org/officeDocument/2006/relationships" name="Earnings Per Common Share (Tabl"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Fair Value Measurements and O33" sheetId="33" state="visible" r:id="rId33"/>
    <sheet xmlns:r="http://schemas.openxmlformats.org/officeDocument/2006/relationships" name="Employee Benefit Plans (Tables)" sheetId="34" state="visible" r:id="rId34"/>
    <sheet xmlns:r="http://schemas.openxmlformats.org/officeDocument/2006/relationships" name="Accumulated Other Comprehensi35" sheetId="35" state="visible" r:id="rId35"/>
    <sheet xmlns:r="http://schemas.openxmlformats.org/officeDocument/2006/relationships" name="Commitments, Contingencies an36" sheetId="36" state="visible" r:id="rId36"/>
    <sheet xmlns:r="http://schemas.openxmlformats.org/officeDocument/2006/relationships" name="Supplemental Cash Flow Inform37" sheetId="37" state="visible" r:id="rId37"/>
    <sheet xmlns:r="http://schemas.openxmlformats.org/officeDocument/2006/relationships" name="Operating Segments and Relate38" sheetId="38" state="visible" r:id="rId38"/>
    <sheet xmlns:r="http://schemas.openxmlformats.org/officeDocument/2006/relationships" name="Share-based Compensation (Table" sheetId="39" state="visible" r:id="rId39"/>
    <sheet xmlns:r="http://schemas.openxmlformats.org/officeDocument/2006/relationships" name="Valuation and Qualifying Acco40" sheetId="40" state="visible" r:id="rId40"/>
    <sheet xmlns:r="http://schemas.openxmlformats.org/officeDocument/2006/relationships" name="Quarterly Financial Data (Una41" sheetId="41" state="visible" r:id="rId41"/>
    <sheet xmlns:r="http://schemas.openxmlformats.org/officeDocument/2006/relationships" name="Transactions with Related Par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Special Items - Components of S" sheetId="49" state="visible" r:id="rId49"/>
    <sheet xmlns:r="http://schemas.openxmlformats.org/officeDocument/2006/relationships" name="Special Items - Additional Disc" sheetId="50" state="visible" r:id="rId50"/>
    <sheet xmlns:r="http://schemas.openxmlformats.org/officeDocument/2006/relationships" name="Earnings (Loss) per Share - Com" sheetId="51" state="visible" r:id="rId51"/>
    <sheet xmlns:r="http://schemas.openxmlformats.org/officeDocument/2006/relationships" name="Share Repurchase Programs and52" sheetId="52" state="visible" r:id="rId52"/>
    <sheet xmlns:r="http://schemas.openxmlformats.org/officeDocument/2006/relationships" name="Share Repurchase Programs and53" sheetId="53" state="visible" r:id="rId53"/>
    <sheet xmlns:r="http://schemas.openxmlformats.org/officeDocument/2006/relationships" name="Debt - Components of Long-Term " sheetId="54" state="visible" r:id="rId54"/>
    <sheet xmlns:r="http://schemas.openxmlformats.org/officeDocument/2006/relationships" name="Debt - Summary of Availability " sheetId="55" state="visible" r:id="rId55"/>
    <sheet xmlns:r="http://schemas.openxmlformats.org/officeDocument/2006/relationships" name="Debt - Additional Information (" sheetId="56" state="visible" r:id="rId56"/>
    <sheet xmlns:r="http://schemas.openxmlformats.org/officeDocument/2006/relationships" name="Debt - Schedule of Maturities o" sheetId="57" state="visible" r:id="rId57"/>
    <sheet xmlns:r="http://schemas.openxmlformats.org/officeDocument/2006/relationships" name="Debt - 2013, 2014 and 2016 Cred" sheetId="58" state="visible" r:id="rId58"/>
    <sheet xmlns:r="http://schemas.openxmlformats.org/officeDocument/2006/relationships" name="Debt - Components of Long-Ter59" sheetId="59" state="visible" r:id="rId59"/>
    <sheet xmlns:r="http://schemas.openxmlformats.org/officeDocument/2006/relationships" name="Debt - Details of Enhanced Equi" sheetId="60" state="visible" r:id="rId60"/>
    <sheet xmlns:r="http://schemas.openxmlformats.org/officeDocument/2006/relationships" name="Debt - Components of Long-Ter61" sheetId="61" state="visible" r:id="rId61"/>
    <sheet xmlns:r="http://schemas.openxmlformats.org/officeDocument/2006/relationships" name="Debt - Details of Senior Notes " sheetId="62" state="visible" r:id="rId62"/>
    <sheet xmlns:r="http://schemas.openxmlformats.org/officeDocument/2006/relationships" name="Debt - Components of Long-Ter63" sheetId="63" state="visible" r:id="rId63"/>
    <sheet xmlns:r="http://schemas.openxmlformats.org/officeDocument/2006/relationships" name="Debt - Components of Long-Ter64" sheetId="64" state="visible" r:id="rId64"/>
    <sheet xmlns:r="http://schemas.openxmlformats.org/officeDocument/2006/relationships" name="Debt - Schedule of Collateral C" sheetId="65" state="visible" r:id="rId65"/>
    <sheet xmlns:r="http://schemas.openxmlformats.org/officeDocument/2006/relationships" name="Income Taxes - Components of In" sheetId="66" state="visible" r:id="rId66"/>
    <sheet xmlns:r="http://schemas.openxmlformats.org/officeDocument/2006/relationships" name="Income Taxes - Computation of I" sheetId="67" state="visible" r:id="rId67"/>
    <sheet xmlns:r="http://schemas.openxmlformats.org/officeDocument/2006/relationships" name="Income Taxes - Additional Discl" sheetId="68" state="visible" r:id="rId68"/>
    <sheet xmlns:r="http://schemas.openxmlformats.org/officeDocument/2006/relationships" name="Income Taxes - Deferred Tax Ass" sheetId="69" state="visible" r:id="rId69"/>
    <sheet xmlns:r="http://schemas.openxmlformats.org/officeDocument/2006/relationships" name="Risk Management - Additional In" sheetId="70" state="visible" r:id="rId70"/>
    <sheet xmlns:r="http://schemas.openxmlformats.org/officeDocument/2006/relationships" name="Fair Value Measurements and O71" sheetId="71" state="visible" r:id="rId71"/>
    <sheet xmlns:r="http://schemas.openxmlformats.org/officeDocument/2006/relationships" name="Fair Value Measurements and O72" sheetId="72" state="visible" r:id="rId72"/>
    <sheet xmlns:r="http://schemas.openxmlformats.org/officeDocument/2006/relationships" name="Fair Value Measurements and O73" sheetId="73" state="visible" r:id="rId73"/>
    <sheet xmlns:r="http://schemas.openxmlformats.org/officeDocument/2006/relationships" name="Employee Benefit Plans - Additi" sheetId="74" state="visible" r:id="rId74"/>
    <sheet xmlns:r="http://schemas.openxmlformats.org/officeDocument/2006/relationships" name="Employee Benefit Plans - Schedu" sheetId="75" state="visible" r:id="rId75"/>
    <sheet xmlns:r="http://schemas.openxmlformats.org/officeDocument/2006/relationships" name="Employee Benefit Plans - Sche76" sheetId="76" state="visible" r:id="rId76"/>
    <sheet xmlns:r="http://schemas.openxmlformats.org/officeDocument/2006/relationships" name="Employee Benefit Plans - Sche77" sheetId="77" state="visible" r:id="rId77"/>
    <sheet xmlns:r="http://schemas.openxmlformats.org/officeDocument/2006/relationships" name="Employee Benefit Plans - Sche78" sheetId="78" state="visible" r:id="rId78"/>
    <sheet xmlns:r="http://schemas.openxmlformats.org/officeDocument/2006/relationships" name="Employee Benefit Plans - Sche79" sheetId="79" state="visible" r:id="rId79"/>
    <sheet xmlns:r="http://schemas.openxmlformats.org/officeDocument/2006/relationships" name="Employee Benefit Plans - Compon" sheetId="80" state="visible" r:id="rId80"/>
    <sheet xmlns:r="http://schemas.openxmlformats.org/officeDocument/2006/relationships" name="Employee Benefit Plans - Sche81" sheetId="81" state="visible" r:id="rId81"/>
    <sheet xmlns:r="http://schemas.openxmlformats.org/officeDocument/2006/relationships" name="Employee Benefit Plans - Sche82" sheetId="82" state="visible" r:id="rId82"/>
    <sheet xmlns:r="http://schemas.openxmlformats.org/officeDocument/2006/relationships" name="Employee Benefit Plans - Sche83" sheetId="83" state="visible" r:id="rId83"/>
    <sheet xmlns:r="http://schemas.openxmlformats.org/officeDocument/2006/relationships" name="Employee Benefit Plans - Sche84" sheetId="84" state="visible" r:id="rId84"/>
    <sheet xmlns:r="http://schemas.openxmlformats.org/officeDocument/2006/relationships" name="Employee Benefit Plans - Sche85" sheetId="85" state="visible" r:id="rId85"/>
    <sheet xmlns:r="http://schemas.openxmlformats.org/officeDocument/2006/relationships" name="Employee Benefit Plans - Sche86" sheetId="86" state="visible" r:id="rId86"/>
    <sheet xmlns:r="http://schemas.openxmlformats.org/officeDocument/2006/relationships" name="Employee Benefit Plans - Change" sheetId="87" state="visible" r:id="rId87"/>
    <sheet xmlns:r="http://schemas.openxmlformats.org/officeDocument/2006/relationships" name="Employee Benefit Plans - Fair V" sheetId="88" state="visible" r:id="rId88"/>
    <sheet xmlns:r="http://schemas.openxmlformats.org/officeDocument/2006/relationships" name="Employee Benefit Plans Employee"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Commitments, Contingencies an92" sheetId="92" state="visible" r:id="rId92"/>
    <sheet xmlns:r="http://schemas.openxmlformats.org/officeDocument/2006/relationships" name="Commitments, Contingencies an93" sheetId="93" state="visible" r:id="rId93"/>
    <sheet xmlns:r="http://schemas.openxmlformats.org/officeDocument/2006/relationships" name="Commitments, Contingencies an94" sheetId="94" state="visible" r:id="rId94"/>
    <sheet xmlns:r="http://schemas.openxmlformats.org/officeDocument/2006/relationships" name="Commitments, Contingencies an95" sheetId="95" state="visible" r:id="rId95"/>
    <sheet xmlns:r="http://schemas.openxmlformats.org/officeDocument/2006/relationships" name="Commitments, Contingencies an96" sheetId="96" state="visible" r:id="rId96"/>
    <sheet xmlns:r="http://schemas.openxmlformats.org/officeDocument/2006/relationships" name="Supplemental Cash Flow Inform97" sheetId="97" state="visible" r:id="rId97"/>
    <sheet xmlns:r="http://schemas.openxmlformats.org/officeDocument/2006/relationships" name="Operating Segments and Relate98" sheetId="98" state="visible" r:id="rId98"/>
    <sheet xmlns:r="http://schemas.openxmlformats.org/officeDocument/2006/relationships" name="Operating Segments and Relate99" sheetId="99" state="visible" r:id="rId99"/>
    <sheet xmlns:r="http://schemas.openxmlformats.org/officeDocument/2006/relationships" name="Share Based Compensation - Addi" sheetId="100" state="visible" r:id="rId100"/>
    <sheet xmlns:r="http://schemas.openxmlformats.org/officeDocument/2006/relationships" name="Share Based Compensation - Rest" sheetId="101" state="visible" r:id="rId101"/>
    <sheet xmlns:r="http://schemas.openxmlformats.org/officeDocument/2006/relationships" name="Share-based Compensation Share-" sheetId="102" state="visible" r:id="rId102"/>
    <sheet xmlns:r="http://schemas.openxmlformats.org/officeDocument/2006/relationships" name="Share-based Compensation Sha103" sheetId="103" state="visible" r:id="rId103"/>
    <sheet xmlns:r="http://schemas.openxmlformats.org/officeDocument/2006/relationships" name="Valuation and Qualifying Acc104" sheetId="104" state="visible" r:id="rId104"/>
    <sheet xmlns:r="http://schemas.openxmlformats.org/officeDocument/2006/relationships" name="Quarterly Financial Data - Summ" sheetId="105" state="visible" r:id="rId105"/>
    <sheet xmlns:r="http://schemas.openxmlformats.org/officeDocument/2006/relationships" name="Quarterly Financial Data - Addi" sheetId="106" state="visible" r:id="rId106"/>
    <sheet xmlns:r="http://schemas.openxmlformats.org/officeDocument/2006/relationships" name="Subsequent Event - Additional I" sheetId="107" state="visible" r:id="rId107"/>
    <sheet xmlns:r="http://schemas.openxmlformats.org/officeDocument/2006/relationships" name="Transactions with Related Pa108" sheetId="108" state="visible" r:id="rId108"/>
    <sheet xmlns:r="http://schemas.openxmlformats.org/officeDocument/2006/relationships" name="Transactions with Related Pa109" sheetId="109" state="visible" r:id="rId109"/>
  </sheets>
  <definedNames/>
  <calcPr calcId="124519" fullCalcOnLoad="1"/>
</workbook>
</file>

<file path=xl/sharedStrings.xml><?xml version="1.0" encoding="utf-8"?>
<sst xmlns="http://schemas.openxmlformats.org/spreadsheetml/2006/main" uniqueCount="1428">
  <si>
    <t>Document and Entity Information - USD ($) $ in Billions</t>
  </si>
  <si>
    <t>12 Months Ended</t>
  </si>
  <si>
    <t>Dec. 31, 2017</t>
  </si>
  <si>
    <t>Feb. 16,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AL</t>
  </si>
  <si>
    <t>Entity Registrant Name</t>
  </si>
  <si>
    <t>American Airline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merican Airlines, Inc. [Member]</t>
  </si>
  <si>
    <t>AMERICAN AIRLINES INC</t>
  </si>
  <si>
    <t>Non-accelerated Filer</t>
  </si>
  <si>
    <t>Consolidated Statements of Operations - USD ($) shares in Thousands, $ in Millions</t>
  </si>
  <si>
    <t>Dec. 31, 2016</t>
  </si>
  <si>
    <t>Dec. 31, 2015</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t>
  </si>
  <si>
    <t>Nonoperating income (expense):</t>
  </si>
  <si>
    <t>Interest income</t>
  </si>
  <si>
    <t>Interest expense, net</t>
  </si>
  <si>
    <t>Other, net</t>
  </si>
  <si>
    <t>Total nonoperating expense, net</t>
  </si>
  <si>
    <t>Income before income taxes</t>
  </si>
  <si>
    <t>Income tax provision (benefit)</t>
  </si>
  <si>
    <t>Net income</t>
  </si>
  <si>
    <t>Earnings per common share:</t>
  </si>
  <si>
    <t>Basic (in dollars per share)</t>
  </si>
  <si>
    <t>Diluted (in dollars per share)</t>
  </si>
  <si>
    <t>Weighted average shares outstanding (in thousands):</t>
  </si>
  <si>
    <t>Basic (in shares)</t>
  </si>
  <si>
    <t>Diluted (in shares)</t>
  </si>
  <si>
    <t>Cash dividends declared per common share</t>
  </si>
  <si>
    <t>Consolidated Statements of Comprehensive Income - USD ($) $ in Millions</t>
  </si>
  <si>
    <t>Pension, retiree medical and other postretirement benefits:</t>
  </si>
  <si>
    <t>Amortization of actuarial loss and prior service cost</t>
  </si>
  <si>
    <t>Current year change</t>
  </si>
  <si>
    <t>Investments and derivative financial instruments</t>
  </si>
  <si>
    <t>Total other comprehensive loss, net of tax</t>
  </si>
  <si>
    <t>Total comprehensive income</t>
  </si>
  <si>
    <t>Consolidated Balance Sheets - USD ($) $ in Millions</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 of $622 and $578, respectively</t>
  </si>
  <si>
    <t>Deferred tax asset</t>
  </si>
  <si>
    <t>Total other assets</t>
  </si>
  <si>
    <t>Total assets</t>
  </si>
  <si>
    <t>Current liabilities</t>
  </si>
  <si>
    <t>Current maturities of long-term debt and capital leases</t>
  </si>
  <si>
    <t>Accounts payable</t>
  </si>
  <si>
    <t>Accrued salaries and wages</t>
  </si>
  <si>
    <t>Air traffic liability</t>
  </si>
  <si>
    <t>Loyalty program liability</t>
  </si>
  <si>
    <t>Other accrued liabilities</t>
  </si>
  <si>
    <t>Total current liabilities</t>
  </si>
  <si>
    <t>Noncurrent liabilities</t>
  </si>
  <si>
    <t>Long-term debt and capital leases, net of current maturities</t>
  </si>
  <si>
    <t>Pension and postretirement benefits</t>
  </si>
  <si>
    <t>Other liabilities</t>
  </si>
  <si>
    <t>Total noncurrent liabilities</t>
  </si>
  <si>
    <t>Commitments and contingencies</t>
  </si>
  <si>
    <t xml:space="preserve"> </t>
  </si>
  <si>
    <t>Stockholders’ equity</t>
  </si>
  <si>
    <t>Common stock</t>
  </si>
  <si>
    <t>Additional paid-in capital</t>
  </si>
  <si>
    <t>Accumulated other comprehensive loss</t>
  </si>
  <si>
    <t>Retained earnings</t>
  </si>
  <si>
    <t>Total stockholders’ equity</t>
  </si>
  <si>
    <t>Total liabilities and stockholders’ equity</t>
  </si>
  <si>
    <t>Receivables from related parties, net</t>
  </si>
  <si>
    <t>Consolidated Balance Sheets (Parenthetical) - USD ($) $ in Millions</t>
  </si>
  <si>
    <t>Accumulated amortization of intangibles</t>
  </si>
  <si>
    <t>Common stock,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Deferred income tax provision (benefit)</t>
  </si>
  <si>
    <t>Debt discount and lease amortization</t>
  </si>
  <si>
    <t>Special items, non-cash</t>
  </si>
  <si>
    <t>Pension and postretirement</t>
  </si>
  <si>
    <t>Share-based compensation</t>
  </si>
  <si>
    <t>Changes in operating assets and liabilities:</t>
  </si>
  <si>
    <t>Decrease (increase) in accounts receivable</t>
  </si>
  <si>
    <t>Increase in other assets</t>
  </si>
  <si>
    <t>Increase in accounts payable and accrued liabilities</t>
  </si>
  <si>
    <t>Increase (decrease) in air traffic liability</t>
  </si>
  <si>
    <t>Increase (decrease) in loyalty program liability</t>
  </si>
  <si>
    <t>Contributions to pension plans</t>
  </si>
  <si>
    <t>Increase (decrease) in other liabilities</t>
  </si>
  <si>
    <t>Net cash provided by operating activities</t>
  </si>
  <si>
    <t>Cash flows from investing activities:</t>
  </si>
  <si>
    <t>Capital expenditures and aircraft purchase deposits</t>
  </si>
  <si>
    <t>Proceeds from sale of property and equipment and sale-leaseback transactions</t>
  </si>
  <si>
    <t>Purchases of short-term investments</t>
  </si>
  <si>
    <t>Sales of short-term investments</t>
  </si>
  <si>
    <t>Decrease in restricted cash and short-term investments</t>
  </si>
  <si>
    <t>Purchase of equity investment</t>
  </si>
  <si>
    <t>Proceeds from sale of an investment</t>
  </si>
  <si>
    <t>Net cash used in investing activities</t>
  </si>
  <si>
    <t>Cash flows from financing activities:</t>
  </si>
  <si>
    <t>Proceeds from issuance of long-term debt</t>
  </si>
  <si>
    <t>Payments on long-term debt and capital leases</t>
  </si>
  <si>
    <t>Deferred financing costs</t>
  </si>
  <si>
    <t>Treasury stock repurchases</t>
  </si>
  <si>
    <t>Dividend payments</t>
  </si>
  <si>
    <t>Other financing activities</t>
  </si>
  <si>
    <t>Net cash used in financing activities</t>
  </si>
  <si>
    <t>Net decrease in cash</t>
  </si>
  <si>
    <t>Cash at beginning of year</t>
  </si>
  <si>
    <t>Cash at end of year</t>
  </si>
  <si>
    <t>Increase in receivables from related parties, net</t>
  </si>
  <si>
    <t>Consolidated Statements of Stockholders' Equity - USD ($) $ in Millions</t>
  </si>
  <si>
    <t>Total</t>
  </si>
  <si>
    <t>Common Stock [Member]</t>
  </si>
  <si>
    <t>Additional Paid-in Capital [Member]</t>
  </si>
  <si>
    <t>Additional Paid-in Capital [Member]American Airlines, Inc. [Member]</t>
  </si>
  <si>
    <t>Accumulated Other Comprehensive Income (Loss) [Member]</t>
  </si>
  <si>
    <t>Accumulated Other Comprehensive Income (Loss) [Member]American Airlines, Inc. [Member]</t>
  </si>
  <si>
    <t>Retained Earnings (Deficit) [Member]</t>
  </si>
  <si>
    <t>Retained Earnings (Deficit) [Member]American Airlines, Inc. [Member]</t>
  </si>
  <si>
    <t>Beginning Balance at Dec. 31, 2014</t>
  </si>
  <si>
    <t>Increase (Decrease) in Stockholders' Equity [Roll Forward]</t>
  </si>
  <si>
    <t>Changes in pension, retiree medical and other postretirement benefits liability</t>
  </si>
  <si>
    <t>Net changes in fair value of derivative financial instruments</t>
  </si>
  <si>
    <t>Cash tax withholding on shares issued</t>
  </si>
  <si>
    <t>Purchase and retirement of common stock</t>
  </si>
  <si>
    <t>Dividends declared on common stock</t>
  </si>
  <si>
    <t>Settlement of single-dip unsecured claims held in distributed claims reserve</t>
  </si>
  <si>
    <t>Share-based compensation expense</t>
  </si>
  <si>
    <t>Intercompany equity transfer</t>
  </si>
  <si>
    <t>Change in unrealized loss on investments</t>
  </si>
  <si>
    <t>Ending Balance at Dec. 31, 2015</t>
  </si>
  <si>
    <t>Non-cash tax benefit</t>
  </si>
  <si>
    <t>Impact of adoption of Accounting Standards Update (ASU) 2016-09 related to share-based compensation (See Note 14)</t>
  </si>
  <si>
    <t>Ending Balance at Dec. 31, 2016</t>
  </si>
  <si>
    <t>Ending Balance at Dec. 31, 2017</t>
  </si>
  <si>
    <t>Consolidated Statements of Stockholders' Equity (Parenthetical) - $ / shares</t>
  </si>
  <si>
    <t>Statement of Stockholders' Equity [Abstract]</t>
  </si>
  <si>
    <t>Purchase and retirement of common stock, shares</t>
  </si>
  <si>
    <t>Dividends declared on common stock per share (in dollars per share)</t>
  </si>
  <si>
    <t>Issuance of shares of common stock pursuant to employee stock plans</t>
  </si>
  <si>
    <t>Basis of Presentation and Summary of Significant Accounting Policies</t>
  </si>
  <si>
    <t>Organization Basis Of Presentation And Summary Of Significant Accounting Policies [Line Items]</t>
  </si>
  <si>
    <t>Basis of Presentation and Summary of Significant Accounting Policies (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Envoy), Piedmont Airlines, Inc. (Piedmont) and PSA Airlines, Inc. (PSA) that operate under the brand American Eagl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Group merged with and into AAG, with AAG as the surviving corporation. Immediately thereafter, US Airways, Inc. (US Airways), a wholly-owned subsidiary of US Airways Group, merged with and into American, with American as the surviving corporation.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b) Short-term Investments Short-term investments are classified as available-for-sale and stated at fair value. Realized gains and losses are recorded in nonoperating expense on the consolidated statement of operations. Unrealized gains and losses are recorded in accumulated other comprehensive loss on the consolidated balance sheets. (c) Restricted Cash and Short-term Investments We have restricted cash and short-term investments related primarily to collateral held to support workers’ compensation obligations. (d) Aircraft Fuel, Spare Parts and Supplies, Net Aircraft fuel is recorded on a first-in, first-out basis. Spare parts and supplies are recorded at average costs less an allowance for obsolescence. These items are expensed when used. (e)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We assess impairment on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Total depreciation and amortization expense was $2.2 billion , $1.9 billion and $1.7 billion for the years ended December 31, 2017 , 2016 and 2015 , respectively.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level and volatility of fuel prices and travel demand. (g) Goodwill Goodwill represents the excess of the purchase price over the fair value of the net assets acquired and liabilities assumed. Goodwill is not amortized but assessed for impairment annually on October 1 st or more frequently if events or circumstances indicate that goodwill may be impaired. We have one consolidated reporting unit. Goodwill is assess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our annual assessment, there was no goodwill impairment in 2017 . The carrying value of the goodwill on our consolidated balance sheets was $4.1 billion as of December 31, 2017 and 2016 . (h) Other Intangibles, Net Intangible assets consist primarily of domestic airport slots, customer relationships, marketing agreements, international slots and route authorities, airport gate leasehold rights and tradenames. Finite-Lived Intangible Assets Finite-lived intangible assets are amortized over their respective estimated useful lives and reviewed for impairment whenever events or changes in circumstances indicate that the carrying value may not be recoverable. The following table provides information relating to our amortizable intangible assets as of December 31, 2017 and 2016 (in millions): December 31, 2017 2016 Domestic airport slots $ 365 $ 365 Customer relationships 300 300 Marketing agreements 105 105 Tradenames 35 35 Airport gate leasehold rights 137 137 Accumulated amortization (622 ) (578 ) Total $ 320 $ 364 Certain domestic airport slots and airport gate leasehold rights are amortized on a straight-line basis over 25 years. The customer relationships and marketing agreements were identified as intangible assets subject to amortization and are amortized on a straight-line basis over approximately nine years and 30 years, respectively. Tradenames are fully amortized. We recorded amortization expense related to these intangible assets of $44 million , $76 million and $55 million for the years ended December 31, 2017 , 2016 and 2015 , respectively. We expect to record annual amortization expense for these intangible assets as follows (in millions): 2018 $ 41 2019 41 2020 41 2021 41 2022 41 2023 and thereafter 115 Total $ 320 Indefinite-Lived Intangible Assets Indefinite-lived intangible assets include certain domestic airport slots at our hubs and international slots and route authorities. Indefinite-lived intangible assets are not amortized but instead are assessed for impairment annually on October 1 st or more frequently if events or circumstances indicate that the asset may be impaired. As of December 31, 2017 and 2016 , we had $1.9 billion and $1.8 billion , respectively, of indefinite-lived intangible assets on our consolidated balance sheets. Indefinite-lived intangible assets are assessed for impairment by initially performing a qualitative assessment to determine whether we believe it is more likely than not that an asset has been impaired. If we believe impairment has occurred, we then evaluate for impairment by comparing the estimated fair value of assets to the carrying value. An impairment charge is recognized if the asset’s estimated fair value is less than its carrying value. Based upon our annual assessment, there was no indefinite-lived intangible asset impairment in 2017 . (i) Loyalty Program We currently operate the loyalty program, AAdvantage. This program awards mileage credits to passengers who fly on American, any one world airline or other partner airlines, or by using the services of other program participants, such as the Citi and Barclaycard US co-branded credit cards, hotels and car rental companies. Mileage credits can be redeemed for travel on American or other participating partner airlines. Through December 31, 2017, we used the incremental cost method to account for the portion of our loyalty program liability incurred when AAdvantage members earn mileage credits by flying on American, any one world airline or other partner airlines. We have an obligation to provide future travel when these mileage credits are redeemed and therefore have recorded a liability for mileage credits outstanding. The incremental cost liability includes all mileage credits, even mileage credits for members whose account balances have not yet reached the minimum level required to redeem an award. Mileage credits are subject to expiration. The liability for outstanding mileage credits is valued based on the estimated incremental cost of carrying one additional passenger. The estimated incremental cost primarily includes unit costs incurred for fuel, food and insurance as well as fees incurred when travel awards are redeemed on partner airlines. In calculating the liability, we estimate how many mileage credits will never be redeemed for travel and exclude those mileage credits from the estimate of the liability. Estimates are also made for the number of miles that will be used per award redemption and the number of travel awards that will be redeemed on partner airlines. These costs and estimates are based on our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As of December 31, 2017 and 2016 , the liability for outstanding mileage credits accounted for under the incremental cost method was $677 million and $669 million , respectively, and is included on the consolidated balance sheets within loyalty program liability. We also sell loyalty program mileage credits to participating airline partners and non-airline business partners, such as the Citi and Barclaycard US co-branded credit cards. Sales of mileage credits to non-airline business partners is comprised of two components, transportation and marketing. We account for mileage sales under our agreements with non-airline business partners in accordance with ASU 2009-13, “Revenue Recognition (Topic 605) – Multiple-Deliverable Revenue Arrangements.” In accordance with ASU 2009-13, we allocate the consideration received from the sale of mileage credits based on the relative selling price of each product or service delivered. As a result of our co-branded credit card program agreements with Citi and Barclaycard US that we entered into in 2016, we identified the following revenue elements in these co-branded credit card agreements: the transportation component; and the use of the American brand including access to loyalty program member lists, advertising and other travel related benefits (collectively, the marketing component).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As of December 31, 2017 and 2016 , we had $2.1 billion in deferred revenue from the sale of mileage credits recorded within loyalty program liability on our consolidated balance sheets. The services under the marketing component are provided periodically, but no less than monthly. Accordingly, the marketing component is considered earned and recognized in other revenues in the period of the mileage sale. For the years ended December 31, 2017 , 2016 and 2015 , the marketing component of mileage sales and other marketing related payments included in other revenues was approximately $2.2 billion , $1.9 billion and $1.7 billion , respectively. Effective January 1, 2018, we are adopting ASU 2014-09: Revenue from Contracts with Customers (Topic 606). See Recent Accounting Pronouncements in Note 1(r) below for further discussion. (j) Revenue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Our air traffic liability was $4.0 billion and $3.9 billion as of December 31, 2017 and 2016 ,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Regional carriers provide scheduled air transportation under the brand name American Eagle. We classify revenues generated from transportation on these carriers as regional passenger revenues. Liabilities related to tickets sold by us for travel on these air carriers is also included in our air traffic liability and are subsequently recognized as revenue in the same manner as described above. Passenger Taxes and Fees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Cargo Revenue Cargo revenue is recognized when we provide the transportation. Other Revenue Other revenue includes revenue associated with marketing services provided to our business partners as part of our loyalty program, baggage fees, ticketing change fees, airport clubs and inflight services. The accounting and recognition for the loyalty program marketing services are discussed in Note 1(i) above. Baggage fees, ticketing change fees, airport clubs and inflight service revenues are recognized when we provide the service. Effective January 1, 2018, we are adopting ASU 2014-09: Revenue from Contracts with Customers (Topic 606). See Recent Accounting Pronouncements in Note 1(r) below for further discussion. (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 (l) Selling Expenses Selling expenses include credit card fees, commissions, computerized reservations systems fees and advertising. Advertising costs are expensed as incurred. Advertising expense was $135 million , $116 million and $110 million for the years ended December 31, 2017 , 2016 and 2015 , respectively. (m) Share-based Compensation We account for our share-based compensation expense based on the fair value of the stock award at the time of grant, which is recognized ratably over the vesting period of the stock award. Certain awards have performance conditions that must be achieved prior to vesting and are expensed based on the expected achievement at each reporting period. The fair value of stock appreciation rights is estimated using a Black-Scholes option pricing model. The fair value of restricted stock units is based on the market price of the underlying shares of common stock on the date of grant. See Note 14 for further discussion of share-based compensation. (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We periodically receive vendor incentives in connection with acquisition of aircraft and engines. These credits are deferred until aircraft and engines are delivered and then applied as a reduction to the cost of the related equipment. (o) Foreign Currency Gains and Losses Foreign currency gains and losses are recorded as part of other nonoperating expense, net in our consolidated statements of operations. Foreign currency losses for 2017 were $4 million . Foreign currency gains were $1 million for 2016 . For 2015 , foreign currency losses were $751 million and included a $592 million nonoperating special charge to write off all of the value of Venezuelan bolivars held by us due to continued lack of repatriations and deterioration of economic conditions in Venezuela. (p) Other Operating Expenses Other operating expenses includes costs associated with ground and cargo handling, crew travel, aircraft food and catering, passenger accommodation, airport security, international navigation fees and certain general and administrative expenses. (q) Regional Expenses Expenses associated with American Eagle operations are classified as regional expenses on the consolidated statements of operations. Regional expenses consist of the following (in millions): Year Ended December 31, 2017 2016 2015 Aircraft fuel and related taxes $ 1,382 $ 1,109 $ 1,230 Salaries, wages and benefits 1,452 1,333 1,187 Capacity purchases from third-party regional carriers (1) 1,581 1,538 1,651 Maintenance, materials and repairs 281 345 323 Other rent and landing fees 625 564 504 Aircraft rent 35 36 34 Selling expenses 361 347 333 Depreciation and amortization 315 301 252 Special items, net 22 14 29 Other 492 457 440 Total regional expenses $ 6,546 $ 6,044 $ 5,983 (1) For the years ended December 31, 2017 , 2016 and 2015 , the component of capacity purchase expenses representing the lease of aircraft for accounting purposes was approximately $437 million , $405 million and $492 million , respectively. (r) Recent Accounting Pronouncements Standards Effective for 2018 Reporting Periods Effective January 1, 2018, we are adopting the accounting pronouncements described below. The adoption and related required disclosures will be reported in our first quarter 2018 Quarterly Report on Form 10-Q. ASU 2014-09: Revenue from Contracts with Customers (Topic 606) (the New Revenue Standard) The New Revenue Standard applies to all companies that enter into contracts with customers to transfer goods or services. We are adopting the New Revenue Standard using the full retrospective method, which results in the recast of each prior reporting period presented. The adoption of the New Revenue Standard will impact our accounting for outstanding mileage credits earned through travel by AAdvantage loyalty program members. There is no change in accounting for sales of mileage credits to co-branded card or other partners as those are currently reported in accordance with the New Revenue Standard. Through December 31, 2017, we used the incremental cost method to account for the portion of our loyalty program liability related to mileage credits earned through travel, which were valued based on the estimated incremental cost of carrying one additional passenger (see (i) Loyalty Program above). The New Revenue Standard requires us to change our policy to the deferred revenue method and apply a relative selling price approach whereby a portion of each passenger ticket sale attributable to mileage credits earned is deferred and recognized in passenger revenue upon future mileage redemption. The value of the earned mileage credits is materially greater under the deferred revenue method than the value attributed to these mileage credits under the incremental cost method. The New Revenue Standard will also require certain reclassifications, principally the reclassification of certain ancillary revenues previously classified and reported as other revenue to passenger revenue and as applicable to cargo revenue. Additionally, the New Revenue Standard requires a gross presentation on the face of our statement of operations for certain revenues and expenses that had previously been presented on a net basis. See recast 2017 statement of operations and balance sheet data presented below for the expected effects of adoption. ASU 2017-07: Compensation - Retirement Benefits (Topic 715): Improving the Presentation of Net Periodic Pension Cost and Net Periodic Postretirement Benefit Cost (the New Retirement Standard) The New Retirement Standard requires all components of our net periodic benefit cost (income), with the exception of service cost, previously reported within operating expenses as salaries, wages and benefits, to be reclassified and reported within nonoperating income (expense). The New Retirement Standard is required to be applied retrospectively, which results in the recast of each prior reporting period presented. The adoption of the New Retirement Standard has no impact on pre-tax income or net income reported. See recast 2017 statement of operations data presented below for the expected effects of adoption. ASU 2016-01: Financial Instruments - Overall (Subtopic 825-10) This ASU makes several modifications to Subtopic 825-10, including the elimination of the available-for-sale classification of equity investments, and it requires equity investments with readily determinable fair values to be measured at fair value with changes in fair value recognized in net income. This standard is applied prospectively as of the beginning of the year of adoption. The adoption of this standard is not expected to have a material impact on our consolidated financial statements. ASU 2016-18: Statement of Cash Flows (Topic 230): Restricted Cash This ASU requires that the change in total cash, cash at beginning of period and cash at end of period on the statement of cash flows include restricted cash and restricted cash equivalents and also requires companies who report cash and restricted cash separately on the balance sheet to reconcile those amounts to the statement of cash flows. This standard is required to be applied retrospectively, which results in the recast of each prior reporting period statement of cash flows presented. The adoption of this standard is not expected to have a material impact on our consolidated financial statements. Impacts to 2017 Results The expected effects of adoption of the New Revenue Standard and New Retirement Standard to our statement of operations for the twelve months ended December 31, 2017 are as follows: New Revenue Standard New Retirement Standard As Reported Deferred Revenue Method Reclassifications Reclassifications As Recast Operating revenues: Passenger $ 36,133 $ 311 $ 2,687 $ — $ 39,131 Cargo 800 — 90 — 890 Other 5,274 — (2,673 ) — 2,601 Total operating revenues 42,207 311 104 — 42,622 Total operating expenses 38,149 — 104 138 38,391 Operating income 4,058 311 — (138 ) 4,231 Total nonoperating expense, net (974 ) — — 138 (836 ) Income before income taxes 3,084 311 — — 3,395 Income tax provision (1) 1,165 948 — — 2,113 Net income $ 1,919 $ (637 ) $ — $ — $ 1,282 Diluted earnings per common share $ 3.90 $ 2.61 (1) The adjustment to the 2017 income tax provision includes an $830 million special charge to reduce our deferred tax asset associated with loyalty program liabilities as a result of H.R. 1, the 2017 Tax Cuts and Jobs Act (the 2017 Tax Act), enacted in December 2017 that reduced the federal corporate income tax rate from 35% to 21% . The expected effects of adoption of the New Revenue Standard to our December 31, 2017 balance sheet are as follows: As Reported New Revenue Standard As Recast Deferred tax asset $ 427 $ 1,389 $ 1,816 Air traffic liability 3,978 64 4,042 Current loyalty program liability 2,791 384 3,175 Noncurrent loyalty program liability — 5,647 5,647 Total stockholders’ equity (deficit) 3,926 (4,706 ) (780 ) Standards Effective for 2019 Reporting Periods ASU 2016-02: Leases (Topic 842) (the New Lease Standard) The New Lease Standard requires lessees to recognize a lease liability and a right-of-use asset on the balance sheet and aligns many of the underlying principles of the new lessor model with those in the New Revenue Standard. The New Lease Standard is effective for fiscal years beginning after December 15, 2018, including interim periods within those fiscal years. Early adoption is permitted. We expect we will adopt the New Lease Standard effective January 1, 2019. Entities are required to adopt the New Lease Standard using a modified retrospective approach, which results in the recast of each prior reporting period presented, for all leases existing at or commencing after the date of initial application with an option to use certain practical expedients. We are currently evaluating how the adoption of the New Lease Standard will impact our consolidated financial statements. Interpretations are on-going and could have a material impact on our implementation. Currently, we expect that the adoption of the New Lease Standard will have a material impact on our consolidated balance sheet due to the recognition of right-of-use assets and lease liabilities principally for certain leases currently accounted for as operating leases.</t>
  </si>
  <si>
    <t>Basis of Presentation and Summary of Significant Accounting Policies (a) Basis of Presentation American Airlines, Inc. (American) is a Delaware corporation whose primary business activity is the operation of a major network air carrier. American is the principal wholly-owned subsidiary of American Airlines Group Inc. (AAG), which owns all of American’s outstanding common stock, par value $1.00 per shar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Inc. (US Airways), a wholly-owned subsidiary of US Airways Group, merged with and into American, with American as the surviving corporation.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 (b) Short-term Investments Short-term investments are classified as available-for-sale and stated at fair value. Realized gains and losses are recorded in nonoperating expense on the consolidated statement of operations. Unrealized gains and losses are recorded in accumulated other comprehensive loss on the consolidated balance sheets. (c) Restricted Cash and Short-term Investments American has restricted cash and short-term investments related primarily to collateral held to support workers’ compensation obligations. (d) Aircraft Fuel, Spare Parts and Supplies, Net Aircraft fuel is recorded on a first-in, first-out basis. Spare parts and supplies are recorded at average costs less an allowance for obsolescence. These items are expensed when used. (e)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American assesses impairment on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Total depreciation and amortization expense was $2.1 billion , $1.8 billion and $1.6 billion for the years ended December 31, 2017 , 2016 and 2015 , respectively.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American’s control, such as the health of the economy, the level and volatility of fuel prices and travel demand. (g) Goodwill Goodwill represents the excess of the purchase price over the fair value of the net assets acquired and liabilities assumed. Goodwill is not amortized but assessed for impairment annually on October 1 st or more frequently if events or circumstances indicate that goodwill may be impaired. American has one consolidated reporting unit. Goodwill is assess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American’s annual assessment, there was no goodwill impairment in 2017 . The carrying value of the goodwill on American’s consolidated balance sheets was $4.1 billion as of December 31, 2017 and 2016 . (h) Other Intangibles, Net Intangible assets consist primarily of domestic airport slots, customer relationships, marketing agreements, international slots and route authorities, airport gate leasehold rights and tradenames. Finite-Lived Intangible Assets Finite-lived intangible assets are amortized over their respective estimated useful lives and reviewed for impairment whenever events or changes in circumstances indicate that the carrying value may not be recoverable. The following table provides information relating to American’s amortizable intangible assets as of December 31, 2017 and 2016 (in millions): December 31, 2017 2016 Domestic airport slots $ 365 $ 365 Customer relationships 300 300 Marketing agreements 105 105 Tradenames 35 35 Airport gate leasehold rights 137 137 Accumulated amortization (622 ) (578 ) Total $ 320 $ 364 Certain domestic airport slots and airport gate leasehold rights are amortized on a straight-line basis over 25 years . The customer relationships and marketing agreements were identified as intangible assets subject to amortization and are amortized on a straight-line basis over approximately nine years and 30 years , respectively. Tradenames are fully amortized. American recorded amortization expense related to these intangible assets of $44 million , $76 million and $55 million for the years ended December 31, 2017 , 2016 and 2015 , respectively. American expects to record annual amortization expense for these intangible assets as follows (in millions): 2018 $ 41 2019 41 2020 41 2021 41 2022 41 2023 and thereafter 115 Total $ 320 Indefinite-Lived Intangible Assets Indefinite-lived intangible assets include certain domestic airport slots at American’s hubs and international slots and route authorities. Indefinite-lived intangible assets are not amortized but instead are assessed for impairment annually on October 1 st or more frequently if events or circumstances indicate that the asset may be impaired. As of December 31, 2017 and 2016 , American had $1.9 billion and $1.8 billion , respectively, of indefinite-lived intangible assets on its consolidated balance sheets. Indefinite-lived intangible assets are assessed for impairment by initially performing a qualitative assessment to determine whether American believes it is more likely than not that an asset has been impaired. If American believes impairment has occurred, American then evaluates for impairment by comparing the estimated fair value of assets to the carrying value. An impairment charge is recognized if the asset’s estimated fair value is less than its carrying value. Based upon American’s annual assessment, there was no indefinite-lived intangible asset impairment in 2017 . (i) Loyalty Program American currently operates the loyalty program, AAdvantage. This program awards mileage credits to passengers who fly on American, any one world airline or other partner airlines, or by using the services of other program participants, such as the Citi and Barclaycard US co-branded credit cards, hotels and car rental companies. Mileage credits can be redeemed for travel on American or other participating partner airlines. Through December 31, 2017, American used the incremental cost method to account for the portion of its loyalty program liability incurred when AAdvantage members earn mileage credits by flying on American, any one world airline or other partner airlines. American has an obligation to provide future travel when these mileage credits are redeemed and therefore have recorded a liability for mileage credits outstanding. The incremental cost liability includes all mileage credits, even mileage credits for members whose account balances have not yet reached the minimum level required to redeem an award. Mileage credits are subject to expiration. The liability for outstanding mileage credits is valued based on the estimated incremental cost of carrying one additional passenger. The estimated incremental cost primarily includes unit costs incurred for fuel, food and insurance as well as fees incurred when travel awards are redeemed on partner airlines. In calculating the liability, American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costs and estimates are based on American’s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As of December 31, 2017 and 2016 , the liability for outstanding mileage credits accounted for under the incremental cost method was $677 million and $669 million , respectively, and is included on the consolidated balance sheets within loyalty program liability. American also sells loyalty program mileage credits to participating airline partners and non-airline business partners, such as the Citi and Barclaycard US co-branded credit cards. Sales of mileage credits to non-airline business partners is comprised of two components, transportation and marketing. American accounts for mileage sales under its agreements with non-airline business partners in accordance with ASU 2009-13, “Revenue Recognition (Topic 605) — Multiple-Deliverable Revenue Arrangements.” In accordance with ASU 2009-13, American allocates the consideration received from the sale of mileage credits based on the relative selling price of each product or service delivered. As a result of American’s co-branded credit card program agreements with Citi and Barclaycard US that it entered into in 2016, American identified the following revenue elements in these co-branded credit card agreements: the transportation component; and the use of the American brand including access to loyalty program member lists, advertising and other travel related benefits (collectively, the marketing component).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As of December 31, 2017 and 2016 , American had $2.1 billion in deferred revenue from the sale of mileage credits recorded within loyalty program liability on its consolidated balance sheets. The services under the marketing component are provided periodically, but no less than monthly. Accordingly, the marketing component is considered earned and recognized in other revenues in the period of the mileage sale. For the years ended December 31, 2017 , 2016 and 2015 , the marketing component of mileage sales and other marketing related payments included in other revenues was approximately $2.2 billion , $1.9 billion and $1.7 billion , respectively. Effective January 1, 2018, American is adopting ASU 2014-09: Revenue from Contracts with Customers (Topic 606). See Recent Accounting Pronouncements in Note 1(r) below for further discussion. (j) Revenue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merican’s air traffic liability was $4.0 billion and $3.9 billion as of December 31, 2017 and 2016 ,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Regional carriers provide scheduled air transportation under the brand name American Eagle. American classifies revenues generated from transportation on these carriers as regional passenger revenues. Liabilities related to tickets sold by American for travel on these air carriers are also included in American’s air traffic liability and are subsequently recognized as revenue in the same manner as described above. Passenger Taxes and Fees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Cargo Revenue Cargo revenue is recognized when American provides the transportation. Other Revenue Other revenue includes revenue associated with marketing services provided to American’s business partners as part of its loyalty program, baggage fees, ticketing change fees, airport clubs and inflight services. The accounting and recognition for the loyalty program marketing services are discussed in Note 1(i) above. Baggage fees, ticketing change fees, airport clubs and inflight service revenues are recognized when American provides the service. Effective January 1, 2018, American is adopting ASU 2014-09: Revenue from Contracts with Customers (Topic 606). See Recent Accounting Pronouncements in Note 1(r) below for further discussion. (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 (l) Selling Expenses Selling expenses include credit card fees, commissions, computerized reservations systems fees and advertising. Advertising costs are expensed as incurred. Advertising expense was $135 million , $116 million and $110 million for the years ended December 31, 2017 , 2016 and 2015 , respectively. (m) Share-based Compensation American accounts for its share-based compensation expense based on the fair value of the stock award at the time of grant, which is recognized ratably over the vesting period of the stock award. Certain awards have performance conditions that must be achieved prior to vesting and are expensed based on the expected achievement at each reporting period. The fair value of stock appreciation rights is estimated using a Black-Scholes option pricing model. The fair value of restricted stock units is based on the market price of the underlying shares of common stock on the date of grant. See Note 12 for further discussion of share-based compensation. (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American periodically receives vendor incentives in connection with acquisition of aircraft and engines. These credits are deferred until aircraft and engines are delivered and then applied as a reduction to the cost of the related equipment. (o) Foreign Currency Gains and Losses Foreign currency gains and losses are recorded as part of other nonoperating expense, net in American’s consolidated statements of operations. Foreign currency losses for 2017 were $4 million . Foreign currency gains were $1 million for 2016 . For 2015 , foreign currency losses were $751 million and included a $592 million nonoperating special charge to write off all of the value of Venezuelan bolivars held by American due to continued lack of repatriations and deterioration of economic conditions in Venezuela. (p) Other Operating Expenses Other operating expenses includes costs associated with ground and cargo handling, crew travel, aircraft food and catering, passenger accommodation, airport security, international navigation fees and certain general and administrative expenses. (q) Regional Expenses Expenses associated with American Eagle operations are classified as regional expenses on the consolidated statements of operations. Regional expenses consist of the following (in millions): Year Ended December 31, 2017 2016 2015 Aircraft fuel and related taxes $ 1,382 $ 1,109 $ 1,230 Salaries, wages and benefits 356 327 276 Capacity purchases from third-party regional carriers (1) 3,283 3,186 3,137 Maintenance, materials and repairs 7 4 4 Other rent and landing fees 602 487 434 Aircraft rent 27 28 28 Selling expenses 361 347 333 Depreciation and amortization 262 237 197 Special items, net 3 13 18 Other 289 271 295 Total regional expenses $ 6,572 $ 6,009 $ 5,952 (1) For the years ended December 31, 2017 , 2016 and 2015 , the component of capacity purchase expenses representing the lease of aircraft for accounting purposes was approximately $437 million , $405 million and $492 million , respectively. (r) Recent Accounting Pronouncements Standards Effective for 2018 Reporting Periods Effective January 1, 2018, American is adopting the accounting pronouncements described below. The adoption and related required disclosures will be reported in American’s first quarter 2018 Quarterly Report on Form 10-Q. ASU 2014-09: Revenue from Contracts with Customers (Topic 606) (the New Revenue Standard) The New Revenue Standard applies to all companies that enter into contracts with customers to transfer goods or services. American is adopting the New Revenue Standard using the full retrospective method, which results in the recast of each prior reporting period presented. The adoption of the New Revenue Standard will impact American’s accounting for outstanding mileage credits earned through travel by AAdvantage loyalty program members. There is no change in accounting for sales of mileage credits to co-branded card or other partners as those are currently reported in accordance with the New Revenue Standard. Through December 31, 2017, American used the incremental cost method to account for the portion of its loyalty program liability related to mileage credits earned through travel, which were valued based on the estimated incremental cost of carrying one additional passenger (see (i) Loyalty Program above). The New Revenue Standard requires American to change its policy to the deferred revenue method and apply a relative selling price approach whereby a portion of each passenger ticket sale attributable to mileage credits earned is deferred and recognized in passenger revenue upon future mileage redemption. The value of the earned mileage credits is materially greater under the deferred revenue method than the value attributed to these mileage credits under the incremental cost method. The New Revenue Standard will also require certain reclassifications, principally the reclassification of certain ancillary revenues previously classified and reported as other revenue to passenger revenue and as applicable to cargo revenue. Additionally, the New Revenue Standard requires a gross presentation on the face of American’s statement of operations for certain revenues and expenses that had previously been presented on a net basis. See recast 2017 statement of operations and balance sheet data presented below for the expected effects of adoption. ASU 2017-07: Compensation - Retirement Benefits (Topic 715): Improving the Presentation of Net Periodic Pension Cost and Net Periodic Postretirement Benefit Cost (the New Retirement Standard) The New Retirement Standard requires all components of American’s net periodic benefit cost (income), with the exception of service cost, previously reported within operating expenses as salaries, wages and benefits, to be reclassified and reported within nonoperating income (expense). The New Retirement Standard is required to be applied retrospectively, which results in the recast of each prior reporting period presented. The adoption of the New Retirement Standard has no impact on pre-tax income or net income reported. See recast 2017 statement of operations data presented below for the expected effects of adoption. ASU 2016-01: Financial Instruments - Overall (Subtopic 825-10) This ASU makes several modifications to Subtopic 825-10, including the elimination of the available-for-sale classification of equity investments, and it requires equity investments with readily determinable fair values to be measured at fair value with changes in fair value recognized in net income. This standard is applied prospectively as of the beginning of the year of adoption. The adoption of this standard is not expected to have a material impact on American’s consolidated financial statements. ASU 2016-18: Statement of Cash Flows (Topic 230): Restricted Cash This ASU requires that the change in total cash, cash at beginning of period and cash at end of period on the statement of cash flows include restricted cash and restricted cash equivalents and also requires companies who report cash and restricted cash separately on the balance sheet to reconcile those amounts to the statement of cash flows. This standard is required to be applied retrospectively, which results in the recast of each prior reporting period statement of cash flows presented. The adoption of this standard is not expected to have a material impact on American’s consolidated financial statements. Impacts to 2017 Results The expected effects of adoption of the New Revenue Standard and New Retirement Standard to American’s statement of operations for the twelve months ended December 31, 2017 are as follows: New Revenue Standard New Retirement Standard As Reported Deferred Revenue Method Reclassifications Reclassifications As Recast Operating revenues: Passenger $ 36,133 $ 311 $ 2,687 $ — $ 39,131 Cargo 800 — 90 — 890 Other 5,262 — (2,673 ) — 2,589 Total operating revenues 42,195 311 104 — 42,610 Total operating expenses 38,163 — 104 138 38,405 Operating income 4,032 311 — (138 ) 4,205 Total nonoperating expense, net (788 ) — — 138 (650 ) Income before income taxes 3,244 311 — — 3,555 Income tax provision (1) 1,322 948 — — 2,270 Net income $ 1,922 $ (637 ) $ — $ — $ 1,285 (1) The adjustment to the 2017 income tax provision includes an $830 million special charge to reduce American’s deferred tax asset associated with loyalty program liabilities as a result of H.R. 1, the 2017 Tax Cuts and Jobs Act (the 2017 Tax Act), enacted in December 2017 that reduced the federal corporate income tax rate from 35% to 21% . The expected effects of adoption of the New Revenue Standard to American’s December 31, 2017 balance sheet are as follows: As Reported New Revenue Standard As Recast Deferred tax asset $ 682 $ 1,389 $ 2,071 Air traffic liability 3,978 64 4,042 Current loyalty program liability 2,791 384 3,175 Noncurrent loyalty program liability — 5,647 5,647 Total stockholder’s equity (deficit) 14,594 (4,706 ) 9,888 Standards Effective for 2019 Reporting Periods ASU 2016-02: Leases (Topic 842) (the New Lease Standard) The New Lease Standard requires lessees to recognize a lease liability and a right-of-use asset on the balance sheet and aligns many of the underlying principles of the new lessor model with those in the New Revenue Standard. The New Lease Standard is effective for fiscal years beginning after December 15, 2018, including interim periods within those fiscal years. Early adoption is permitted. American expects it will adopt the New Lease Standard effective January 1, 2019. Entities are required to adopt the New Lease Standard using a modified retrospective approach, which results in the recast of each prior reporting period presented, for all leases existing at or commencing after the date of initial application with an option to use certain practical expedients. American is currently evaluating how the adoption of the New Lease Standard will impact its consolidated financial statements. Interpretations are on-going and could have a material impact on its implementation. Currently, American expects that the adoption of the New Lease Standard will have a material impact on its consolidated balance sheet due to the recognition of right-of-use assets and lease liabilities principally for certain leases currently accounted for as operating leases.</t>
  </si>
  <si>
    <t>Special Items, Net</t>
  </si>
  <si>
    <t>Restructuring Cost and Reserve [Line Items]</t>
  </si>
  <si>
    <t>Special Items, Net Special items, net on the consolidated statements of operations consisted of the following (in millions): Year Ended December 31, 2017 2016 2015 Merger integration expenses (1) $ 273 $ 514 $ 826 Fleet restructuring expenses (2) 232 177 210 Employee 2017 Tax Act bonus expense (3) 123 — — Labor contract expenses (4) 46 — — Mark-to-market adjustments for bankruptcy obligations 27 25 (53 ) Other operating charges (credits), net 11 (7 ) 68 Mainline operating special items, net 712 709 1,051 Regional operating special items, net 22 14 29 Operating special items, net 734 723 1,080 Debt refinancing and extinguishment charges 22 49 24 Venezuela foreign currency losses — — 592 Other nonoperating charges (credits), net — — (22 ) Nonoperating special items, net 22 49 594 Impact of the 2017 Tax Act on deferred tax assets and liabilities (7 ) — — Release of deferred tax valuation allowance — — (3,040 ) Other tax charges — — 25 Income tax special items, net (7 ) — (3,015 ) (1) Merger integration expenses included costs related to information technology, professional fees, re-branding of aircraft and airport facilities and training, and in 2016, also included costs related to alignment of labor union contracts, the launch of re-branded uniforms, relocation and severance, and in 2015, also included share-based compensation related to awards granted in connection with the Merger that fully vested in December 2015. (2) Fleet restructuring expenses, driven in part by the Merger, principally included the acceleration of depreciation, impairments, remaining lease payments and lease return costs for aircraft and related equipment grounded or expected to be grounded earlier than planned. (3) Employee bonus expense included costs related to the $1,000 cash bonus and associated payroll taxes granted to mainline employees as of December 31, 2017 in recognition of the 2017 Tax Act. (4) Labor contract expenses primarily included one-time charges to adjust the vacation accruals for pilots and flight attendants as a result of the mid-contract pay rate adjustments effective in the second quarter of 2017.</t>
  </si>
  <si>
    <t xml:space="preserve"> Special Items, Net Special items, net on the consolidated statements of operations consisted of the following (in millions): Year Ended December 31, 2017 2016 2015 Merger integration expenses (1) $ 273 $ 514 $ 826 Fleet restructuring expenses (2) 232 177 210 Employee 2017 Tax Act bonus expense (3) 123 — — Labor contract expenses (4) 46 — — Mark-to-market adjustments for bankruptcy obligations 27 25 (53 ) Other operating charges (credits), net 11 (7 ) 68 Mainline operating special items, net 712 709 1,051 Regional operating special items, net 3 13 18 Operating special items, net 715 722 1,069 Debt refinancing and extinguishment charges 22 49 24 Venezuela foreign currency losses — — 592 Nonoperating special items, net 22 49 616 Impact of the 2017 Tax Act on deferred tax assets and liabilities 93 — — Release of deferred tax valuation allowance — — (3,493 ) Other tax charges — — 25 Income tax special items, net 93 — (3,468 ) (1) Merger integration expenses included costs related to information technology, professional fees, re-branding of aircraft and airport facilities and training, and in 2016, also included costs related to alignment of labor union contracts, the launch of re-branded uniforms, relocation and severance, and in 2015, also included share-based compensation related to awards granted in connection with the Merger that fully vested in December 2015. (2) Fleet restructuring expenses, driven in part by the Merger, principally included the acceleration of depreciation, impairments, remaining lease payments and lease return costs for aircraft and related equipment grounded or expected to be grounded earlier than planned. (3) Employee bonus expense included costs related to the $1,000 cash bonus and associated payroll taxes granted to mainline employees as of December 31, 2017 in recognition of the 2017 Tax Act. (4) Labor contract expenses primarily included one-time charges to adjust the vacation accruals for pilots and flight attendants as a result of the mid-contract pay rate adjustments effective in the second quarter of 2017.</t>
  </si>
  <si>
    <t>Earnings Per Common Share</t>
  </si>
  <si>
    <t>Earnings Per Share [Abstract]</t>
  </si>
  <si>
    <t>Earnings Per Common Share The following table sets forth the computation of basic and diluted earnings per common share (EPS) (in millions, except share and per share amounts): Year Ended December 31, 2017 2016 2015 Basic EPS: Net income $ 1,919 $ 2,676 $ 7,610 Weighted average common shares outstanding (in thousands) 489,164 552,308 668,393 Basic EPS $ 3.92 $ 4.85 $ 11.39 Diluted EPS: Net income for purposes of computing diluted EPS $ 1,919 $ 2,676 $ 7,610 Share computation for diluted EPS (in thousands): Basic weighted average common shares outstanding 489,164 552,308 668,393 Dilutive effect of stock awards 2,528 3,791 18,962 Diluted weighted average common shares outstanding 491,692 556,099 687,355 Diluted EPS $ 3.90 $ 4.81 $ 11.07 Restricted stock unit awards excluded from the calculation of diluted EPS because inclusion would be antidilutive (in thousands) 328 1,429 764</t>
  </si>
  <si>
    <t>Share Repurchase Programs and Dividends</t>
  </si>
  <si>
    <t>Equity [Abstract]</t>
  </si>
  <si>
    <t>Share Repurchase Programs and Dividends Since July 2014, our Board of Directors has approved six share repurchase programs aggregating $11.0 billion of authority. As of December 31, 2017 , $450 million remained unused under a repurchase program that expires on December 31, 2018. Share repurchases under our repurchase programs may be made through a variety of methods, which may include open market purchases, privately negotiated transactions, block trades or accelerated share repurchase transactions. Any such repurchases will be made from time to time subject to market and economic conditions, applicable legal requirements and other relevant factors. We are not obligated to repurchase any specific number of shares and our repurchase of common stock may be limited, suspended or discontinued at any time at our discretion. During the year ended December 31, 2017 , we repurchased 33.9 million shares of AAG common stock for $1.6 billion at a weighted average cost per share of $45.68 . During the year ended December 31, 2016 , we repurchased 119.8 million shares of AAG common stock for $4.4 billion at a weighted average cost per share of $36.86 . During the year ended December 31, 2015 , we repurchased 85.1 million shares of AAG common stock for $3.6 billion at a weighted average cost per share of $42.09 . Since the inception of the share repurchase programs in July 2014 through December 31, 2017, we have repurchased 262.3 million shares of AAG common stock for $10.6 billion at a weighted average cost per share of $40.22 . Our Board of Directors declared quarterly cash dividends of $0.10 per share totaling $198 million , $224 million and $269 million in 2017 , 2016 and 2015 , respectively. Any future dividends that may be declared and paid from time to time will be subject to market and economic conditions, applicable legal requirements and other relevant factors. We are not obligated to continue a dividend for any fixed period, and the payment of dividends may be suspended at any time at our discretion.</t>
  </si>
  <si>
    <t>Debt</t>
  </si>
  <si>
    <t>Debt Instrument [Line Items]</t>
  </si>
  <si>
    <t>Debt Long-term debt and capital lease obligations included in the consolidated balance sheets consisted of (in millions): December 31, 2017 2016 Secured 2013 Credit Facilities, variable interest rate of 3.55%, installments through 2020 (a) $ 1,825 $ 1,843 2014 Credit Facilities, variable interest rate of 3.43%, installments through 2021 (a) 728 735 April 2016 Credit Facilities, variable interest rate of 3.57%, installments through 2023 (a) 990 1,000 December 2016 Credit Facilities, variable interest rate of 3.48%, installments through 2023 (a) 1,238 1,250 Aircraft enhanced equipment trust certificates (EETCs), fixed interest rates ranging from 3.00% to 9.75%, averaging 4.30%, maturing from 2018 to 2029 (b) 11,881 10,912 Equipment loans and other notes payable, fixed and variable interest rates ranging from 2.34% to 8.48%, averaging 3.29%, maturing from 2018 to 2029 (c) 5,259 5,343 Special facility revenue bonds, fixed interest rates ranging from 5.00% to 8.00%, maturing from 2018 to 2035 857 891 Other secured obligations, fixed interest rates ranging from 3.81% to 12.24%, maturing from 2018 to 2028 773 849 23,551 22,823 Unsecured 5.50% senior notes, interest only payments until due in 2019 (d) 750 750 6.125% senior notes, interest only payments until due in 2018 (d) 500 500 4.625% senior notes, interest only payments until due in 2020 (d) 500 500 1,750 1,750 Total long-term debt and capital lease obligations 25,301 24,573 Less: Total unamortized debt discount, premium and issuance costs 236 229 Less: Current maturities 2,554 1,855 Long-term debt and capital lease obligations, net of current maturities $ 22,511 $ 22,489 The table below shows the maximum availability under revolving credit facilities, all of which were undrawn, as of December 31, 2017 (in millions): 2013 Revolving Facility $ 1,200 2014 Revolving Facility 1,000 April 2016 Revolving Facility 300 Total $ 2,500 Secured financings are collateralized by assets, primarily aircraft, engines, simulators, aircraft spare parts, airport gate leasehold rights, route authorities and airport slots. At December 31, 2017 , we were operating 33 aircraft under capital leases. Leases can generally be renewed at rates based on fair market value at the end of the lease term for a number of additional years. At December 31, 2017 , the maturities of long-term debt and capital lease obligations are as follows (in millions): 2018 $ 2,598 2019 2,868 2020 4,069 2021 2,856 2022 1,288 2023 and thereafter 11,622 Total $ 25,301 (a) 2013, 2014, April 2016 and December 2016 Credit Facilities 2013 Credit Facilities In March 2017, American and AAG entered into the Second Amendment to the Amended and Restated Credit and Guaranty Agreement, amending the Amended and Restated Credit and Guaranty Agreement dated as of May 21, 2015 (which amended and restated the Credit and Guaranty Agreement dated as of June 27, 2013), as previously amended by the First Amendment to Amended and Restated Credit and Guaranty Agreement dated as of October 26, 2015, pursuant to which AAG refinanced the $1.8 billion term loan facility due June 2020 established thereunder (the 2013 Term Loan Facility and, together with the $1.4 billion revolving credit facility established under such agreement (the 2013 Revolving Facility), the 2013 Credit Facilities) to reduce the LIBOR margin from 2.50% to 2.00% and the base rate margin from 1.50% to 1.00% . In August 2017, American and AAG entered into the Third Amendment to the Amended and Restated Credit and Guaranty Agreement pursuant to which the maturity date of the 2013 Revolving Facility was extended to October 2022, the LIBOR margin thereon was reduced from 3.00% to 2.25% , and the maximum principal amount of such facility was reduced to $1.2 billion . 2014 Credit Facilities In June 2017, American and AAG entered into the Third Amendment to the Amended and Restated Credit and Guaranty Agreement, amending the Amended and Restated Credit and Guaranty Agreement dated as of April 20, 2015 (which amended and restated the Credit and Guaranty Agreement dated as of October 10, 2014), as previously amended by the First Amendment to Amended and Restated Credit and Guaranty Agreement dated as of October 26, 2015 and the Second Amendment to Amended and Restated Credit and Guaranty Agreement dated as of September 22, 2016, pursuant to which AAG refinanced the $735 million term loan facility due October 2021 established thereunder (the 2014 Term Loan Facility and, together with the $1.025 billion revolving credit facility established under such agreement (the 2014 Revolving Facility), the 2014 Credit Facilities) to reduce the LIBOR margin from 2.50% to 2.00% and the base rate margin from 1.50% to 1.00% . In August 2017, American and AAG entered into the Fourth Amendment to the Amended and Restated Credit and Guaranty Agreement pursuant to which the maturity date of the 2014 Revolving Facility was extended to October 2022, the LIBOR margin thereon was reduced from 3.00% to 2.25% , and the maximum principal amount of such facility was reduced to $1.0 billion . April 2016 Credit Facilities In August 2017, American and AAG entered into the Second Amendment to the Credit and Guaranty Agreement, amending the Credit and Guaranty Agreement dated as of April 29, 2016 (the April 2016 Credit Facilities), as previously amended by the First Amendment to the Credit and Guaranty Agreement, dated as of October 31, 2016, pursuant to which a new $300 million revolving credit facility (the April 2016 Revolving Facility) was established with a maturity date of October 2022 and a LIBOR margin of 2.25% . In November 2017, American and AAG entered into the Third Amendment to the Credit and Guaranty Agreement, amending the April 2016 Credit Facilities, pursuant to which AAG refinanced the $990 million term loan facility due April 2023 established thereunder (the April 2016 Term Loan Facility), to reduce the LIBOR margin from 2.50% to 2.00% and the base rate margin from 1.50% to 1.00% . December 2016 Credit Facilities In November 2017, American and AAG entered into the First Amendment to the Amended and Restated Credit and Guaranty Agreement, amending the Amended and Restated Credit and Guaranty Agreement, dated as of December 15, 2016, pursuant to which AAG refinanced the $1.25 billion term loan facility due December 2023 established thereunder (the December 2016 Term Loan Facility), to reduce the LIBOR margin from 2.50% to 2.00% and the base rate margin from 1.50% to 1.00% . Certain details of our 2013, 2014, April 2016 and December 2016 Credit Facilities (collectively referred to as the Credit Facilities) are shown in the table below as of December 31, 2017 : 2013 Credit Facilities 2014 Credit Facilities April 2016 Credit Facilities December 2016 Credit Facilities 2013 Term Loan 2013 Revolving Facility 2014 Term Loan 2014 Revolving Facility April 2016 Term Loan April 2016 Revolving Facility December 2016 Term Loan Aggregate principal issued or credit facility availability (in millions) $1,900 $1,200 $750 $1,000 $1,000 $300 $1,250 Principal outstanding or drawn (in millions) $1,825 $— $728 $— $990 $— $1,238 Maturity date June 2020 October 2022 October 2021 October 2022 April 2023 October 2022 December 2023 LIBOR margin 2.00% 2.25% 2.00% 2.25% 2.00% 2.25% 2.00% The Term Loans are repayable in annual installments in an amount equal to 1.00% of the aggregate principal amount issued, with any unpaid balance due on the respective maturity dates. Voluntary prepayments may be made by American at any time. The 2013, 2014 and April 2016 Revolving Facilities provide that American may from time to time borrow, repay and reborrow loans thereunder. The 2013 and 2014 Revolving Facilities have the ability to issue letters of credit thereunder in an aggregate amount outstanding at any time up to $150 million and $300 million , respectively. The 2013, 2014 and April 2016 Revolving Facilities are each subject to an undrawn annual fee of 0.75% . As of December 31, 2017 , there were no borrowings or letters of credit outstanding under the 2013, 2014 or April 2016 Revolving Facilities. The December 2016 Credit Facilities provide for a revolving credit facility that may be established in the future. Subject to certain limitations and exceptions, the Credit Facilities are secured by collateral, including certain spare parts, certain slots, certain route authorities, certain simulators and certain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ollateral-Related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2014 and April 2016 Revolving Facilities and any revolving credit facilities established under the December 2016 Credit Facilities. The Credit Facilities also include covenants that, among other things, require AAG to maintain a minimum aggregate liquidity (as defined in the Credit Facilities) of not less than $2.0 billion ,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b) EETCs 2016-3 EETCs During the first quarter of 2017, all remaining net proceeds of the Series 2016-3 Class AA and Class A EETCs (the 2016-3 EETCs), in the amount of $109 million , were used to purchase equipment notes issued by American in connection with the financing of two of the 25 aircraft financed under the 2016-3 EETCs (such 25 aircraft, the 2016-3 Aircraft). In October 2017, American created one additional pass-through trust which issued approximately $193 million aggregate principal amount of Series 2016-3 Class B EETCs (the 2016-3 Class B EETCs) in connection with the financing of the 2016-3 Aircraft. The proceeds received from the sale of the 2016-3 Class B EETCs were used on the date of issuance of the 2016-3 Class B EETCs to acquire Series B equipment notes issued by American in connection with the financing of the 2016-3 Aircraft. Interest and principal payments on equipment notes issued in connection with the 2016-3 EETCs are payable semi-annually in April and October of each year, with interest payments that began in April 2017 and principal payments that began in October 2017 for the Class AA and Class A EETCs and interest and principal payments beginning in April 2018 for the Class B EETCs. These equipment notes are secured by liens on the 2016-3 Aircraft. Certain information regarding the 2016-3 EETC equipment notes, as of December 31, 2017 , is set forth in the table below. 2016-3 EETCs Series AA Series A Series B Aggregate principal issued $558 million $256 million $193 million Fixed interest rate per annum 3.00% 3.25% 3.75% Maturity date October 2028 October 2028 October 2025 2017-1 EETCs In January 2017, American created three pass-through trusts which issued approximately $983 million aggregate principal amount of Series 2017-1 Class AA, Class A and Class B EETCs (the 2017-1 EETCs) in connection with the financing of 24 aircraft delivered to American through May 2017 (the 2017-1 Aircraft). During the first six months of 2017, all of the net proceeds received from the sale of the 2017-1 EETCs were used to purchase equipment notes issued by American in connection with the financing of the 2017-1 Aircraft. Interest and principal payments on equipment notes issued in connection with the 2017-1 EETCs are payable semi-annually in February and August of each year, with interest payments that began in August 2017 and principal payments beginning in February 2018. These equipment notes are secured by liens on the 2017-1 Aircraft. Certain information regarding the 2017-1 EETC equipment notes, as of December 31, 2017 , is set forth in the table below. 2017-1 EETCs Series AA Series A Series B Aggregate principal issued $537 million $248 million $198 million Fixed interest rate per annum 3.65% 4.00% 4.95% Maturity date February 2029 February 2029 February 2025 2017-2 EETCs In August 2017, American created two pass-through trusts which issued approximately $797 million aggregate principal amount of Series 2017-2 Class AA and Class A EETCs (the 2017-2 EETCs) in connection with the financing of 30 aircraft previously delivered to American or scheduled to be delivered to American through April 2018 (the 2017-2 Aircraft). A portion of the net proceeds received from the sale of the 2017-2 EETCs has been used to acquire Series AA and A equipment notes issued by American to the pass-through trusts and the balance of such proceeds is being held in escrow for the benefit of the holders of the 2017-2 EETCs until such time as American issues additional Series AA and A equipment notes to the pass-through trusts, which trusts will purchase such additional equipment notes with the escrowed funds. These escrowed funds are not guaranteed by American and are not reported as debt on our consolidated balance sheet because the proceeds held by the depository are not American’s assets. In October 2017, American created one additional pass-through trust which issued approximately $221 million aggregate principal amount of Series 2017-2 Class B EETCs (the 2017-2 Class B EETCs) in connection with the financing of the 2017-2 Aircraft. A portion of the net proceeds received from the sale of the Series 2017-2 Class B EETCs was used on the date of issuance of the 2017-2 Class B EETCs to acquire Series B equipment notes issued by American in connection with the financing of certain 2017-2 Aircraft, and the balance of such proceeds is being held in escrow for the benefit of the holders of the 2017-2 Class B EETCs until such time as American issues additional Series B equipment notes to the pass-through trust, which will purchase such additional equipment notes with a portion of the escrowed funds. These escrowed funds are not guaranteed by American and are not reported as debt on our consolidated balance sheet because the proceeds held by the depository are not American’s assets. As of December 31, 2017 , approximately $735 million of the escrowed proceeds from the 2017-2 EETCs have been used to purchase equipment notes issued by American. Interest and principal payments on equipment notes issued in connection with the 2017-2 EETCs are payable semi-annually in April and October of each year, with interest payments beginning in April 2018 and principal payments beginning in October 2018. These equipment notes are secured by liens on the aircraft financed with the proceeds of the 2017-2 EETCs. Certain information regarding the 2017-2 EETC equipment notes and the remaining escrowed proceeds of the 2017-2 EETCs, as of December 31, 2017 , is set forth in the table below. 2017-2 EETCs Series AA Series A Series B Aggregate principal issued $545 million $252 million $221 million Remaining escrowed proceeds $152 million $70 million $61 million Fixed interest rate per annum 3.35% 3.60% 3.70% Maturity date October 2029 October 2029 October 2025 (c) Equipment Loans and Other Notes Payable Issued in 2017 In 2017 , American entered into agreements under which it borrowed $1.0 billion in connection with the financing of certain aircraft. Debt incurred under these agreements matures in 2027 through 2029 and bears interest at fixed and variable rates of LIBOR plus an applicable margin averaging 3.08% at December 31, 2017 . (d) Senior Notes The details of our 6.125% , 5.50% and 4.625% senior notes are shown in the table below as of December 31, 2017 : 6.125% Senior Notes 5.50% Senior Notes 4.625% Senior Notes Aggregate principal issued and outstanding $500 million $750 million $500 million Maturity date June 2018 October 2019 March 2020 Fixed interest rate per annum 6.125% 5.50% 4.625% Interest payments Semi-annually in arrears in June and December Semi-annually in arrears in April and October Semi-annually in arrears in March and September The 6.125%, 5.50% and 4.625% senior notes are senior unsecured obligations of AAG. The senior notes are fully and unconditionally guaranteed by American. The indentures for the senior notes contain covenants and events of default generally customary for similar financings. In addition, if we experience specific kinds of changes of control, we must offer to repurchase the senior notes at a price of 101% of the principal amount plus accrued and unpaid interest, if any, to (but not including) the repurchase date. Upon the occurrence of certain events of default, the senior notes may be accelerated and become due and payable. Guarantees As of December 31, 2017 , AAG had issued guarantees covering approximately $810 million of American’s special facility revenue bonds (and interest thereon) and $8.5 billion of American’s secured debt (and interest thereon), including the Credit Facilities and certain EETC financings. Collateral-Related Covenants Certain of our debt financing agreements contain loan to value (LTV) ratio covenants and require us to annually appraise the related collateral. Pursuant to such agreements, if the LTV ratio exceeds a specified threshold, we are required, as applicable, to pledge additional qualifying collateral (which in some cases may include cash collateral), or pay down such financing, in whole or in part. Specifically, we are required to meet certain collateral coverage tests on an annual basis for four credit facilities, as described below: 2013 Credit Facilities 2014 Credit Facilities April 2016 Credit Facilities December 2016 Credit Facilities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3.9% 23.1% 42.7% 59.0%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London Heathrow Generally, certain spare parts Generally, certain Ronald Reagan Washington National Airport (DCA) slots, certain La Guardia Airport (LGA) slots, certain simulators and certain leasehold rights At December 31, 2017 , we were in compliance with the applicable collateral coverage tests as of the most recent measurement dates.</t>
  </si>
  <si>
    <t>Debt Long-term debt and capital lease obligations included in the consolidated balance sheets consisted of (in millions): December 31, 2017 2016 Secured 2013 Credit Facilities, variable interest rate of 3.55%, installments through 2020 (a) $ 1,825 $ 1,843 2014 Credit Facilities, variable interest rate of 3.43%, installments through 2021 (a) 728 735 April 2016 Credit Facilities, variable interest rate of 3.57%, installments through 2023 (a) 990 1,000 December 2016 Credit Facilities, variable interest rate of 3.48%, installments through 2023 (a) 1,238 1,250 Aircraft enhanced equipment trust certificates (EETCs), fixed interest rates ranging from 3.00% to 9.75%, averaging 4.30%, maturing from 2018 to 2029 (b) 11,881 10,912 Equipment loans and other notes payable, fixed and variable interest rates ranging from 2.34% to 8.48%, averaging 3.29%, maturing from 2018 to 2029 (c) 5,259 5,343 Special facility revenue bonds, fixed interest rates ranging from 5.00% to 5.50%, maturing from 2018 to 2035 828 862 Other secured obligations, fixed interest rates ranging from 3.81% to 12.24%, maturing from 2018 to 2028 772 848 Total long-term debt and capital lease obligations 23,521 22,793 Less: Total unamortized debt discount, premium and issuance costs 227 216 Less: Current maturities 2,058 1,859 Long-term debt and capital lease obligations, net of current maturities $ 21,236 $ 20,718 The table below shows the maximum availability under revolving credit facilities, all of which were undrawn, as of December 31, 2017 (in millions): 2013 Revolving Facility $ 1,200 2014 Revolving Facility 1,000 April 2016 Revolving Facility 300 Total $ 2,500 Secured financings are collateralized by assets, primarily aircraft, engines, simulators, aircraft spare parts, airport gate leasehold rights, route authorities and airport slots. At December 31, 2017 , American was operating 33 aircraft under capital leases. Leases can generally be renewed at rates based on fair market value at the end of the lease term for a number of additional years. At December 31, 2017 , the maturities of long-term debt and capital lease obligations are as follows (in millions): 2018 $ 2,098 2019 2,118 2020 3,563 2021 2,854 2022 1,286 2023 and thereafter 11,602 Total $ 23,521 (a) 2013, 2014, April 2016 and December 2016 Credit Facilities 2013 Credit Facilities In March 2017, American and AAG entered into the Second Amendment to the Amended and Restated Credit and Guaranty Agreement, amending the Amended and Restated Credit and Guaranty Agreement dated as of May 21, 2015 (which amended and restated the Credit and Guaranty Agreement dated as of June 27, 2013), as previously amended by the First Amendment to Amended and Restated Credit and Guaranty Agreement dated as of October 26, 2015, pursuant to which AAG refinanced the $1.8 billion term loan facility due June 2020 established thereunder (the 2013 Term Loan Facility and, together with the $1.4 billion revolving credit facility established under such agreement (the 2013 Revolving Facility), the 2013 Credit Facilities) to reduce the LIBOR margin from 2.50% to 2.00% and the base rate margin from 1.50% to 1.00% . In August 2017, American and AAG entered into the Third Amendment to the Amended and Restated Credit and Guaranty Agreement pursuant to which the maturity date of the 2013 Revolving Facility was extended to October 2022, the LIBOR margin thereon was reduced from 3.00% to 2.25% , and the maximum principal amount of such facility was reduced to $1.2 billion . 2014 Credit Facilities In June 2017, American and AAG entered into the Third Amendment to the Amended and Restated Credit and Guaranty Agreement, amending the Amended and Restated Credit and Guaranty Agreement dated as of April 20, 2015 (which amended and restated the Credit and Guaranty Agreement dated as of October 10, 2014), as previously amended by the First Amendment to Amended and Restated Credit and Guaranty Agreement dated as of October 26, 2015 and the Second Amendment to Amended and Restated Credit and Guaranty Agreement dated as of September 22, 2016, pursuant to which AAG refinanced the $735 million term loan facility due October 2021 established thereunder (the 2014 Term Loan Facility and, together with the $1.025 billion revolving credit facility established under such agreement (the 2014 Revolving Facility), the 2014 Credit Facilities) to reduce the LIBOR margin from 2.50% to 2.00% and the base rate margin from 1.50% to 1.00% . In August 2017, American and AAG entered into the Fourth Amendment to the Amended and Restated Credit and Guaranty Agreement pursuant to which the maturity date of the 2014 Revolving Facility was extended to October 2022, the LIBOR margin thereon was reduced from 3.00% to 2.25% , and the maximum principal amount of such facility was reduced to $1.0 billion . April 2016 Credit Facilities In August 2017, American and AAG entered into the Second Amendment to the Credit and Guaranty Agreement, amending the Credit and Guaranty Agreement dated as of April 29, 2016 (the April 2016 Credit Facilities), as previously amended by the First Amendment to the Credit and Guaranty Agreement, dated as of October 31, 2016, pursuant to which a new $300 million revolving credit facility (the April 2016 Revolving Facility) was established with a maturity date of October 2022 and a LIBOR margin of 2.25% . In November 2017, American and AAG entered into the Third Amendment to the Credit and Guaranty Agreement, amending the April 2016 Credit Facilities, pursuant to which AAG refinanced the $990 million term loan facility due April 2023 established thereunder (the April 2016 Term Loan Facility), to reduce the LIBOR margin from 2.50% to 2.00% and the base rate margin from 1.50% to 1.00% . December 2016 Credit Facilities In November 2017, American and AAG entered into the First Amendment to the Amended and Restated Credit and Guaranty Agreement, amending the Amended and Restated Credit and Guaranty Agreement, dated as of December 15, 2016, pursuant to which AAG refinanced the $1.25 billion term loan facility due December 2023 established thereunder (the December 2016 Term Loan Facility), to reduce the LIBOR margin from 2.50% to 2.00% and the base rate margin from 1.50% to 1.00% . Certain details of American’s 2013, 2014, April 2016 and December 2016 Credit Facilities (collectively referred to as the Credit Facilities) are shown in the table below as of December 31, 2017 : 2013 Credit Facilities 2014 Credit Facilities April 2016 Credit Facilities December 2016 Credit Facilities 2013 Term 2013 Revolving 2014 Term 2014 Revolving April 2016 April 2016 December Aggregate principal issued or credit facility availability $1,900 $1,200 $750 $1,000 $1,000 $300 $1,250 Principal outstanding or drawn (in millions) $1,825 $— $728 $— $990 $— $1,238 Maturity date June 2020 October 2022 October 2021 October 2022 April 2023 October 2022 December 2023 LIBOR margin 2.00% 2.25% 2.00% 2.25% 2.00% 2.25% 2.00% The Term Loans are repayable in annual installments in an amount equal to 1.00% of the aggregate principal amount issued, with any unpaid balance due on the respective maturity dates. Voluntary prepayments may be made by American at any time. The 2013, 2014 and April 2016 Revolving Facilities provide that American may from time to time borrow, repay and reborrow loans thereunder. The 2013 and 2014 Revolving Facilities have the ability to issue letters of credit thereunder in an aggregate amount outstanding at any time up to $150 million and $300 million , respectively. The 2013, 2014 and April 2016 Revolving Facilities are each subject to an undrawn annual fee of 0.75% . As of December 31, 2017 , there were no borrowings or letters of credit outstanding under the 2013, 2014 or April 2016 Revolving Facilities. The December 2016 Credit Facilities provide for a revolving credit facility that may be established in the future. Subject to certain limitations and exceptions, the Credit Facilities are secured by collateral, including certain spare parts, certain slots, certain route authorities, certain simulators and certain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ollateral-Related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2014 and April 2016 Revolving Facilities and any revolving credit facilities established under the December 2016 Credit Facilities. The Credit Facilities also include covenants that, among other things, require AAG to maintain a minimum aggregate liquidity (as defined in the Credit Facilities) of not less than $2.0 billion ,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b) EETCs 2016-3 EETCs During the first quarter of 2017, all remaining net proceeds of the Series 2016-3 Class AA and Class A EETCs (the 2016-3 EETCs), in the amount of $109 million , were used to purchase equipment notes issued by American in connection with the financing of two of the 25 aircraft financed under the 2016-3 EETCs (such 25 aircraft, the 2016-3 Aircraft). In October 2017, American created one additional pass-through trust which issued approximately $193 million aggregate principal amount of Series 2016-3 Class B EETCs (the 2016-3 Class B EETCs) in connection with the financing of the 2016-3 Aircraft. The proceeds received from the sale of the 2016-3 Class B EETCs were used on the date of issuance of the 2016-3 Class B EETCs to acquire Series B equipment notes issued by American in connection with the financing of the 2016-3 Aircraft. Interest and principal payments on equipment notes issued in connection with the 2016-3 EETCs are payable semi-annually in April and October of each year, with interest payments that began in April 2017 and principal payments that began in October 2017 for the Class AA and Class A EETCs and interest and principal payments beginning in April 2018 for the Class B EETCs. These equipment notes are secured by liens on the 2016-3 Aircraft. Certain information regarding the 2016-3 EETC equipment notes, as of December 31, 2017 , is set forth in the table below. 2016-3 EETCs Series AA Series A Series B Aggregate principal issued $558 million $256 million $193 million Fixed interest rate per annum 3.00% 3.25% 3.75% Maturity date October 2028 October 2028 October 2025 2017-1 EETCs In January 2017, American created three pass-through trusts which issued approximately $983 million aggregate principal amount of Series 2017-1 Class AA, Class A and Class B EETCs (the 2017-1 EETCs) in connection with the financing of 24 aircraft delivered to American through May 2017 (the 2017-1 Aircraft). During the first six months of 2017, all of the net proceeds received from the sale of the 2017-1 EETCs were used to purchase equipment notes issued by American in connection with the financing of the 2017-1 Aircraft. Interest and principal payments on equipment notes issued in connection with the 2017-1 EETCs are payable semi-annually in February and August of each year, with interest payments that began in August 2017 and principal payments beginning in February 2018. These equipment notes are secured by liens on the 2017-1 Aircraft. Certain information regarding the 2017-1 EETC equipment notes, as of December 31, 2017 , is set forth in the table below. 2017-1 EETCs Series AA Series A Series B Aggregate principal issued $537 million $248 million $198 million Fixed interest rate per annum 3.65% 4.00% 4.95% Maturity date February 2029 February 2029 February 2025 2017-2 EETCs In August 2017, American created two pass-through trusts which issued approximately $797 million aggregate principal amount of Series 2017-2 Class AA and Class A EETCs (the 2017-2 EETCs) in connection with the financing of 30 aircraft previously delivered to American or scheduled to be delivered to American through April 2018 (the 2017-2 Aircraft). A portion of the net proceeds received from the sale of the 2017-2 EETCs has been used to acquire Series AA and A equipment notes issued by American to the pass-through trusts and the balance of such proceeds is being held in escrow for the benefit of the holders of the 2017-2 EETCs until such time as American issues additional Series AA and A equipment notes to the pass-through trusts, which trusts will purchase such additional equipment notes with the escrowed funds. These escrowed funds are not guaranteed by American and are not reported as debt on American’s consolidated balance sheet because the proceeds held by the depository are not American’s assets. In October 2017, American created one additional pass-through trust which issued approximately $221 million aggregate principal amount of Series 2017-2 Class B EETCs (the 2017-2 Class B EETCs) in connection with the financing of the 2017-2 Aircraft. A portion of the net proceeds received from the sale of the Series 2017-2 Class B EETCs was used on the date of issuance of the 2017-2 Class B EETCs to acquire Series B equipment notes issued by American in connection with the financing of certain 2017-2 Aircraft, and the balance of such proceeds is being held in escrow for the benefit of the holders of the 2017-2 Class B EETCs until such time as American issues additional Series B equipment notes to the pass-through trust, which will purchase such additional equipment notes with a portion of the escrowed funds. These escrowed funds are not guaranteed by American and are not reported as debt on American’s consolidated balance sheet because the proceeds held by the depository are not American’s assets. As of December 31, 2017 , approximately $735 million of the escrowed proceeds from the 2017-2 EETCs have been used to purchase equipment notes issued by American. Interest and principal payments on equipment notes issued in connection with the 2017-2 EETCs are payable semi-annually in April and October of each year, with interest payments beginning in April 2018 and principal payments beginning in October 2018. These equipment notes are secured by liens on the aircraft financed with the proceeds of the 2017-2 EETCs. Certain information regarding the 2017-2 EETC equipment notes and the remaining escrowed proceeds of the 2017-2 EETCs, as of December 31, 2017 , is set forth in the table below. 2017-2 EETCs Series AA Series A Series B Aggregate principal issued $545 million $252 million $221 million Remaining escrowed proceeds $152 million $70 million $61 million Fixed interest rate per annum 3.35% 3.60% 3.70% Maturity date October 2029 October 2029 October 2025 (c) Equipment Loans and Other Notes Payable Issued in 2017 In 2017 , American entered into agreements under which it borrowed $1.0 billion in connection with the financing of certain aircraft. Debt incurred under these agreements matures in 2027 through 2029 and bears interest at fixed and variable rates of LIBOR plus an applicable margin averaging 3.08% at December 31, 2017 . Guarantees As of December 31, 2017 , American had issued guarantees covering AAG’s $500 million aggregate principal amount of 6.125% senior notes due 2018 , $750 million aggregate principal amount of 5.50% senior notes due 2019 and $500 million aggregate principal amount of 4.625% senior notes due 2020 . Collateral-Related Covenants Certain of American’s debt financing agreements contain loan to value (LTV) ratio covenants and require American to annually appraise the related collateral. Pursuant to such agreements, if the LTV ratio exceeds a specified threshold, American is required, as applicable, to pledge additional qualifying collateral (which in some cases may include cash collateral), or pay down such financing, in whole or in part. Specifically, American is required to meet certain collateral coverage tests on an annual basis for four credit facilities, as described below: 2013 Credit Facilities 2014 Credit Facilities April 2016 Credit Facilities December 2016 Credit Facilities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3.9% 23.1% 42.7% 59.0%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London Heathrow Generally, certain spare parts Generally, certain Ronald Reagan Washington National Airport (DCA) slots, certain La Guardia Airport (LGA) slots, certain simulators and certain leasehold rights At December 31, 2017 , American was in compliance with the applicable collateral coverage tests as of the most recent measurement dates.</t>
  </si>
  <si>
    <t>Income Taxes</t>
  </si>
  <si>
    <t>Income Taxes [Line Items]</t>
  </si>
  <si>
    <t>Income Taxes The significant components of the income tax provision (benefit) were (in millions): Year Ended December 31, 2017 2016 2015 Current income tax provision: Federal $ — $ — $ — State and Local 24 12 20 Current income tax provision 24 12 20 Deferred income tax provision (benefit): Federal 1,085 1,508 (2,884 ) State and Local 56 103 (130 ) Deferred income tax provision (benefit) 1,141 1,611 (3,014 ) Total income tax provision (benefit) $ 1,165 $ 1,623 $ (2,994 ) The income tax provision (benefit) differed from amounts computed at the statutory federal income tax rate as follows (in millions): Year Ended December 31, 2017 2016 2015 Statutory income tax provision $ 1,079 $ 1,505 $ 1,616 State income tax provision, net of federal tax effect 61 63 72 Book expenses not deductible for tax purposes 33 34 57 Bankruptcy administration expenses 1 1 3 2017 Tax Act (7 ) — — Change in valuation allowance (3 ) 7 (4,742 ) Other, net 1 13 — Income tax provision (benefit) $ 1,165 $ 1,623 $ (2,994 ) We provide a valuation allowance for our deferred tax assets, which include our net operating losses (NOL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level and volatility of fuel prices and travel demand. In connection with the preparation of our financial statements at the end of 2015, we determined that after considering all positive and negative evidence, including the completion of certain critical Merger integration milestones as well as our financial performance, it was more likely than not that substantially all of our deferred income tax assets, which include our NOLs, would be realized. Accordingly, during the year ended December 31, 2015, we reversed $3.0 billion of the valuation allowance, which resulted in a special non-cash tax benefit recorded in the consolidated statement of operations. In addition to the changes in the valuation allowance from operations described above, the valuation allowance was also impacted by the changes in the components of accumulated other comprehensive income (loss), described in Note 10. The total increase to the valuation allowance was $7 million in 2017, $10 million of which is included in the 2017 Tax Act amount in the table above. In 2016, the total increase to the valuation allowance was $7 million and in 2015 , the total decrease to the valuation allowance was $4.8 billion . The components of our deferred tax assets and liabilities were (in millions): December 31, 2017 2016 Deferred tax assets: Operating loss carryforwards $ 2,281 $ 3,853 Pensions 1,559 2,610 Loyalty program liability 420 485 Alternative minimum tax (AMT) credit carryforwards 344 344 Postretirement benefits other than pensions 170 291 Rent expense 160 256 Gains from lease transactions 107 213 Reorganization items 35 53 Other 678 972 Total deferred tax assets 5,754 9,077 Valuation allowance (36 ) (29 ) Net deferred tax assets 5,718 9,048 Deferred tax liabilities: Accelerated depreciation and amortization (5,045 ) (7,216 ) Other (279 ) (345 ) Total deferred tax liabilities (5,324 ) (7,561 ) Net deferred tax asset $ 394 $ 1,487 At December 31, 2017 , we had approximately $10.0 billion of federal NOLs carried over from prior taxable years (NOL Carryforwards) to reduce future federal taxable income, substantially all of which we expect to be available for use in 2018. The federal NOL Carryforwards will expire beginning in 2022 if unused. We also had approximately $3.4 billion of NOL Carryforwards to reduce future state taxable income at December 31, 2017 , which will expire in years 2018 through 2037 if unused. Our ability to deduct our NOL Carryforwards and to utilize certain other available tax attributes can be substantially constrained under the general annual limitation rules of Section 382 where an “ownership change” has occurred. Substantially all of our remaining federal NOL Carryforwards attributable to US Airways Group are subject to limitation under Section 382; however, our ability to utilize such NOL Carryforwards is not anticipated to be effectively constrained as a result of such limitation. We elected to be covered by certain special rules for federal income tax purposes that permitted approximately $9.0 billion (with $8.4 billion of unlimited NOL still remaining at December 31, 2017 ) of our federal NOL Carryforwards to be utilized without regard to the annual limitation generally imposed by Section 382. Similar limitations may apply for state income tax purposes. Our ability to utilize any new NOL Carryforwards arising after the ownership changes is not affected by the annual limitation rules imposed by Section 382 unless another future ownership change occurs. Under the Section 382 limitation, cumulative stock ownership changes among material stockholders exceeding 50% during a rolling three-year period can potentially limit a company’s future use of NOLs and tax credits. See Part I, Item 1A. Risk Factors – “Our ability to utilize our NOL Carryforwards may be limited” for unaudited additional discussion of this risk. At December 31, 2017 , we had an AMT credit carryforward of approximately $339 million available for federal income tax purposes, which is now expected to be refunded in 2019 and 2020 as a result of the repeal of corporate AMT. In 2017 , we recorded an income tax provision of $1.2 billion , with an effective rate of approximately 38% , which was substantially non-cash as we utilized our NOLs described above. Substantially all of our income before income taxes is attributable to the United States. We file our tax returns as prescribed by the tax laws of the jurisdictions in which we operate. Our 2014 through 2016 tax years are still subject to examination by the Internal Revenue Service. Various state and foreign jurisdiction tax years remain open to examination and we are under examination, in administrative appeals, or engaged in tax litigation in certain jurisdictions. We believe that the effect of any assessments will not be material to our consolidated financial statements. The amount of, and changes to, our uncertain tax positions were not material in any of the years presented. We accrue interest and penalties related to unrecognized tax benefits in interest expense and operating expense, respectively. The 2017 Tax Act was enacted on December 22, 2017. The 2017 Tax Act is the most comprehensive tax change in more than 30 years. As of December 31, 2017, we have not completed our evaluation of the 2017 Tax Act; however, to the extent possible, we have made a reasonable estimate of its effects, including the impact of lower corporate income tax rates (21% vs. 35%) on our deferred tax assets and liabilities and the one-time transition tax on earnings of certain foreign subsidiaries that were previously tax deferred. For the year ended December 31, 2017, we recognized a special income tax benefit of $7 million to reflect these impacts of the 2017 Tax Act. The 2017 Tax Act is unclear in many respects and could be subject to potential amendments and technical corrections, as well as interpretations and implementation regulations by the Treasury and Internal Revenue Service. In addition, it is unclear how these U.S. federal income tax changes will affect state and local taxation, which often uses federal taxable income as a starting point for computing state and local tax liabilities. Accordingly, we have not yet been able to make a reasonable estimate of the impact of certain items and continue to account for those items based on the tax laws in effect prior to the 2017 Tax Act. As further interpretations, clarifications and amendments to the 2017 Tax Act are made, our future financial statements could be materially impacted.</t>
  </si>
  <si>
    <t>Income Taxes The significant components of the income tax provision (benefit) were (in millions): Year Ended December 31, 2017 2016 2015 Current income tax provision: Federal $ — $ — $ — State and Local 24 10 15 Current income tax provision 24 10 15 Deferred income tax provision (benefit): Federal 1,235 1,559 (3,407 ) State and Local 63 93 (60 ) Deferred income tax provision (benefit) 1,298 1,652 (3,467 ) Total income tax provision (benefit) $ 1,322 $ 1,662 $ (3,452 ) The income tax provision (benefit) differed from amounts computed at the statutory federal income tax rate as follows (in millions): Year Ended December 31, 2017 2016 2015 Statutory income tax provision $ 1,135 $ 1,555 $ 1,635 State income tax provision, net of federal tax effect 54 67 71 Book expenses not deductible for tax purposes 30 32 55 Bankruptcy administration expenses 1 1 3 2017 Tax Act 93 — — Change in valuation allowance 4 (1 ) (5,216 ) Other, net 5 8 — Income tax provision (benefit) $ 1,322 $ 1,662 $ (3,452 ) American provides a valuation allowance for its deferred tax assets, which include the net operating losses (NOL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level and volatility of fuel prices and travel demand. In connection with the preparation of American’s financial statements at the end of 2015, American determined that after considering all positive and negative evidence, including the completion of certain critical Merger integration milestones as well as its financial performance, it was more likely than not that substantially all of its deferred income tax assets, which include its NOLs, would be realized. Accordingly, during the year ended December 31, 2015, American reversed $3.5 billion of the valuation allowance, which resulted in a special non-cash tax benefit recorded in the consolidated statement of operations. In addition to the changes in the valuation allowance from operations described above, the valuation allowance was also impacted by the changes in the components of accumulated other comprehensive income (loss), described in Note 8. The total increase to the valuation allowance was $12 million in 2017, $8 million of which is included in the 2017 Tax Act amount in the table above. In 2016 and 2015, the decrease in the valuation allowance was $1 million and $5.2 billion , respectively. The components of American’s deferred tax assets and liabilities were (in millions): December 31, 2017 2016 Deferred tax assets: Operating loss carryforwards $ 2,409 $ 4,087 Pensions 1,549 2,595 Loyalty program liability 420 485 Alternative minimum tax (AMT) credit carryforwards 457 456 Postretirement benefits other than pensions 170 291 Rent expense 160 256 Gains from lease transactions 107 213 Reorganization items 35 53 Other 638 911 Total deferred tax assets 5,945 9,347 Valuation allowance (25 ) (13 ) Net deferred tax assets 5,920 9,334 Deferred tax liabilities: Accelerated depreciation and amortization (4,999 ) (7,101 ) Other (274 ) (335 ) Total deferred tax liabilities (5,273 ) (7,436 ) Net deferred tax asset $ 647 $ 1,898 At December 31, 2017 , American had approximately $10.6 billion of federal NOLs carried over from prior taxable years (NOL Carryforwards) to reduce future federal taxable income, substantially all of which American expects to be available for use in 2018. American is a member of AAG’s consolidated federal and certain state income tax returns. The amount of federal NOL Carryforwards available in those returns is $10.0 billion , substantially all of which is expected to be available for use in 2018. The federal NOL Carryforwards will expire beginning in 2022 if unused. American also had approximately $3.2 billion of NOL Carryforwards to reduce future state taxable income at December 31, 2017 , which will expire in years 2018 through 2037 if unused. American’s ability to deduct its NOL Carryforwards and to utilize certain other available tax attributes can be substantially constrained under the general annual limitation rules of Section 382 where an “ownership change” has occurred. Substantially all of American’s remaining federal NOL Carryforwards attributable to US Airways Group are subject to limitation under Section 382; however, American’s ability to utilize such NOL Carryforwards is not anticipated to be effectively constrained as a result of such limitation. American elected to be covered by certain special rules for federal income tax purposes that permitted approximately $9.5 billion (with $8.6 billion of unlimited NOL still remaining at December 31, 2017 ) of its federal NOL Carryforwards to be utilized without regard to the annual limitation generally imposed by Section 382. Similar limitations may apply for state income tax purposes. American’s ability to utilize any new NOL Carryforwards arising after the ownership changes is not affected by the annual limitation rules imposed by Section 382 unless another future ownership change occurs. Under the Section 382 limitation, cumulative stock ownership changes among material stockholders exceeding 50% during a rolling three-year period can potentially limit a company’s future use of NOLs and tax credits. See Part I, Item 1A. Risk Factors – “Our ability to utilize our NOL Carryforwards may be limited” for unaudited additional discussion of this risk. At December 31, 2017 , American had an AMT credit carryforward of approximately $452 million available for federal income tax purposes, which is now expected to be refunded in 2019 and 2020 as a result of the repeal of corporate AMT. In 2017 , American recorded an income tax provision of $1.3 billion , with an effective rate of approximately 41% , which was substantially non-cash as American utilized the NOLs described above. Substantially all of American’s income before income taxes is attributable to the United States. American is part of the AAG consolidated income tax return. American files its tax returns as prescribed by the tax laws of the jurisdictions in which it operates. American’s 2014 through 2016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ny assessments will not be material to its consolidated financial statements. The amount of, and changes to, American’s uncertain tax positions were not material in any of the years presented. American accrues interest and penalties related to unrecognized tax benefits in interest expense and operating expense, respectively. The 2017 Tax Act was enacted on December 22, 2017. The 2017 Tax Act is the most comprehensive tax change in more than 30 years. As of December 31, 2017, American has not completed its evaluation of the 2017 Tax Act; however, to the extent possible, American has made a reasonable estimate of its effects, including the impact of lower corporate income tax rates (21% vs. 35%) on its deferred tax assets and liabilities and the one-time transition tax on earnings of certain foreign subsidiaries that were previously tax deferred. For the year ended December 31, 2017, American recognized a special income tax expense of $93 million to reflect these impacts of the 2017 Tax Act. The 2017 Tax Act is unclear in many respects and could be subject to potential amendments and technical corrections, as well as interpretations and implementation regulations by the Treasury and Internal Revenue Service. In addition, it is unclear how these U.S. federal income tax changes will affect state and local taxation, which often uses federal taxable income as a starting point for computing state and local tax liabilities. Accordingly, American has not yet been able to make a reasonable estimate of the impact of certain items and continues to account for those items based on the tax laws in effect prior to the 2017 Tax Act. As further interpretations, clarifications and amendments to the 2017 Tax Act are made, American’s future financial statements could be materially impacted.</t>
  </si>
  <si>
    <t>Risk Management</t>
  </si>
  <si>
    <t>Risk Management Our economic prospects are heavily dependent upon two variables we cannot control: the health of the economy and the price of fuel. Due to the discretionary nature of business and leisure travel spending and the highly competitive nature of the airline industry, our revenues are heavily influenced by the condition of the U.S. economy and economies in other regions of the world. Unfavorable conditions in these broader economies have resulted, and may result in the future, in decreased passenger demand for air travel, changes in booking practices and related reactions by our competitors, all of which in turn have had, and may have in the future, a negative effect on our business. In addition, during challenging economic times, actions by our competitors to increase their revenues can have an adverse impact on our revenues. Our operating results are materially impacted by changes in the availability, price volatility and cost of aircraft fuel, which represents one of the largest single cost items in our business. Jet fuel market prices have fluctuated substantially over the past several years and prices continue to be highly volatile. Because of the amount of fuel needed to operate our business, even a relatively small increase or decrease in the price of fuel can have a material effect on our operating results and liquidity. These additional factors could impact our results of operations, financial performance and liquidity: (a) Credit Risk Most of our receivables relate to tickets sold to individual passengers through the use of major credit cards or to tickets sold by other airlines and used by passengers on American. These receivables are short-term, mostly settled within seven days after sale. Bad debt losses, which have been minimal in the past, have been considered in establishing allowances for doubtful accounts. We do not believe we are subject to any significant concentration of credit risk. (b) Interest Rate Risk We have exposure to market risk associated with changes in interest rates related primarily to our variable rate debt obligations. Interest rates on $9.6 billion principal amount of long-term debt as of December 31, 2017 are subject to adjustment to reflect changes in floating interest rates. The weighted average effective interest rate on our variable rate debt was 3.4% at December 31, 2017 . We do not currently have an interest rate hedge program. (c) Foreign Currency Risk We are exposed to the effect of foreign exchange rate fluctuations on the U.S. dollar value of foreign currency-denominated operating revenues and expenses. Our largest exposure comes from the British pound, Euro, Canadian dollar and various Latin American currencies, primarily the Brazilian real. We do not currently have a foreign currency hedge program. See Part 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 for unaudited additional discussion of this risk.</t>
  </si>
  <si>
    <t>Risk Management American’s economic prospects are heavily dependent upon two variables it cannot control: the health of the economy and the price of fuel. Due to the discretionary nature of business and leisure travel spending and the highly competitive nature of the airline industry, American’s revenues are heavily influenced by the condition of the U.S. economy and economies in other regions of the world. Unfavorable conditions in these broader economies have resulted, and may result in the future, in decreased passenger demand for air travel, changes in booking practices and related reactions by American’s competitors, all of which in turn have had, and may have in the future, a negative effect on American’s business. In addition, during challenging economic times, actions by its competitors to increase their revenues can have an adverse impact on American’s revenues. American’s operating results are materially impacted by changes in the availability, price volatility and cost of aircraft fuel, which represents one of the largest single cost items in American’s business. Jet fuel market prices have fluctuated substantially over the past several years and prices continue to be highly volatile. Because of the amount of fuel needed to operate American’s business, even a relatively small increase or decrease in the price of fuel can have a material effect on American’s operating results and liquidity. These additional factors could impact American’s results of operations, financial performance and liquidity: (a) Credit Risk Most of American’s receivables relate to tickets sold to individual passengers through the use of major credit cards or to tickets sold by other airlines and used by passengers on American. These receivables are short-term, mostly settled within seven days after sale. Bad debt losses, which have been minimal in the past, have been considered in establishing allowances for doubtful accounts. American does not believe it is subject to any significant concentration of credit risk. (b) Interest Rate Risk American has exposure to market risk associated with changes in interest rates related primarily to its variable rate debt obligations. Interest rates on $9.6 billion principal amount of long-term debt as of December 31, 2017 are subject to adjustment to reflect changes in floating interest rates. The weighted average effective interest rate on American’s variable rate debt was 3.4% at December 31, 2017 . American does not currently have an interest rate hedge program. (c) Foreign Currency Risk American is exposed to the effect of foreign exchange rate fluctuations on the U.S. dollar value of foreign currency-denominated operating revenues and expenses. American’s largest exposure comes from the British pound, Euro, Canadian dollar and various Latin American currencies, primarily the Brazilian real. American does not currently have a foreign currency hedge program. See Part I, Item 1A. Risk Factors – “We operate a global business with international operations that are subject to economic and political instability and have been, and in the future may continue to be, adversely affected by numerous events, circumstances or government actions beyond our control” for unaudited additional discussion of this risk.</t>
  </si>
  <si>
    <t>Fair Value Measurements and Other Investments</t>
  </si>
  <si>
    <t>Fair Value, Assets and Liabilities Measured on Recurring and Nonrecurring Basis [Line Items]</t>
  </si>
  <si>
    <t xml:space="preserve"> Fair Value Measurements and Other Invest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we use quoted market prices to determine the fair value of our financial assets. If quoted market prices are not available, we measure fair value using valuation techniques that use, when possible, current market-based or independently-sourced market parameters, such as interest rates and currency rates. We utilize the market approach to measure fair value for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year ended December 31, 2017 . Assets measured at fair value on a recurring basis are summarized below (in millions): Fair Value Measurements as of December 31, 2017 Total Level 1 Level 2 Level 3 Short-term investments (1) (2) : Money market funds $ 188 $ 188 $ — $ — Corporate obligations 1,620 — 1,620 — Bank notes/certificates of deposit/time deposits 2,663 — 2,663 — Repurchase agreements 300 — 300 — 4,771 188 4,583 — Restricted cash and short-term investments (1) 318 108 210 — Total $ 5,089 $ 296 $ 4,793 $ — (1) Unrealized gains or losses on short-term investments and restricted cash and short-term investments are recorded in accumulated other comprehensive income (loss) at each measurement date. (2) All short-term investments are classified as available-for-sale and stated at fair value. Our short-term investments mature in one year or less except for $700 million of bank notes/certificates of deposit/time deposits and $341 million of corporate obligations. Fair Value Measurements as of December 31, 2016 Total Level 1 Level 2 Level 3 Short-term investments (1) (2) : Money market funds $ 589 $ 589 $ — $ — Corporate obligations 2,550 — 2,550 — Bank notes/certificates of deposit/time deposits 2,898 — 2,898 — 6,037 589 5,448 — Restricted cash and short-term investments (1) 638 638 — — Total $ 6,675 $ 1,227 $ 5,448 $ — (1) Unrealized gains or losses on short-term investments and restricted cash and short-term investments are recorded in accumulated other comprehensive income (loss) at each measurement date. (2) All short-term investments are classified as available-for-sale and stated at fair value. Our short-term investments mature in one year or less except for $385 million of bank notes/certificates of deposit/time deposits and $230 million of corporate obligation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in the fair value hierarchy. The carrying value and estimated fair value of our long-term debt, including current maturities, were as follows (in millions): December 31, 2017 December 31, 2016 Carrying Value Fair Value Carrying Value Fair Value Long-term debt, including current maturities $ 25,065 $ 25,848 $ 24,344 $ 24,983 Other Investments We have an approximate 25% ownership interest in Republic Airways Holdings Inc. (Republic), which we received in the second quarter of 2017 in consideration for our unsecured claim in Republic’s bankruptcy case. This ownership interest is accounted for under the equity method and our portion of Republic’s financial results is recognized within other, net on the consolidated statements of operations. In 2017, we recognized $544 million of regional expense from our capacity purchase agreement with Republic. Additionally, in the third quarter of 2017, we acquired 2.7% of the outstanding shares of China Southern Airlines Company Limited for $203 million . Since our subscription agreement restricts the sale or transfer of these shares for three years, we account for this investment under the cost method. These investments are reflected within other assets on our consolidated balance sheets.</t>
  </si>
  <si>
    <t>Fair Value Measurements and Other Invest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American uses quoted market prices to determine the fair value of its financial assets. If quoted market prices are not available, American measures fair value using valuation techniques that use, when possible, current market-based or independently-sourced market parameters, such as interest rates and currency rates. American utilizes the market approach to measure fair value for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year ended December 31, 2017 . Assets measured at fair value on a recurring basis are summarized below (in millions): Fair Value Measurements as of December 31, 2017 Total Level 1 Level 2 Level 3 Short-term investments (1) (2) : Money market funds $ 186 $ 186 $ — $ — Corporate obligations 1,620 — 1,620 — Bank notes/certificates of deposit/time deposits 2,662 — 2,662 — Repurchase agreements 300 — 300 — 4,768 186 4,582 — Restricted cash and short-term investments (1) 318 108 210 — Total $ 5,086 $ 294 $ 4,792 $ — (1) Unrealized gains or losses on short-term investments and restricted cash and short-term investments are recorded in accumulated other comprehensive income (loss) at each measurement date. (2) All short-term investments are classified as available-for-sale and stated at fair value. American’s short-term investments mature in one year or less except for $700 million of bank notes/certificates of deposit/time deposits and $341 million of corporate obligations. Fair Value Measurements as of December 31, 2016 Total Level 1 Level 2 Level 3 Short-term investments (1) (2) : Money market funds $ 587 $ 587 $ — $ — Corporate obligations 2,550 — 2,550 — Bank notes/certificates of deposit/time deposits 2,897 — 2,897 — 6,034 587 5,447 — Restricted cash and short-term investments (1) 638 638 — — Total $ 6,672 $ 1,225 $ 5,447 $ — (1) Unrealized gains or losses on short-term investments and restricted cash and short-term investments are recorded in accumulated other comprehensive income (loss) at each measurement date. (2) All short-term investments are classified as available-for-sale and stated at fair value. American’s short-term investments mature in one year or less except for $385 million of bank notes/certificates of deposit/time deposits and $230 million of corporate obligation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December 31, 2017 December 31, 2016 Carrying Value Fair Value Carrying Value Fair Value Long-term debt, including current maturities $ 23,294 $ 24,029 $ 22,577 $ 23,181 Other Investments American has an approximate 25% ownership interest in Republic Airways Holdings Inc. (Republic), which it received in the second quarter of 2017 in consideration for its unsecured claim in Republic’s bankruptcy case. This ownership interest is accounted for under the equity method and American’s portion of Republic’s financial results is recognized within other, net on the consolidated statements of operations. In 2017, American recognized $544 million of regional expense from its capacity purchase agreement with Republic. Additionally, in the third quarter of 2017, American acquired 2.7% of the outstanding shares of China Southern Airlines Company Limited for $203 million . Since American’s subscription agreement restricts the sale or transfer of these shares for three years, American accounts for this investment under the cost method. These investments are reflected within other assets on American’s consolidated balance sheets.</t>
  </si>
  <si>
    <t>Employee Benefit Plans</t>
  </si>
  <si>
    <t>Defined Benefit Plan Disclosure [Line Items]</t>
  </si>
  <si>
    <t>Employee Benefit Plans We sponsor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our defined benefit pension plans were frozen and we began providing enhanced benefits under our defined contribution pension plans for certain employee groups. We use a December 31 measurement date for all of our defined benefit pension plans. We also provide certain retiree medical and other postretirement benefits, including health care and life insurance benefits, to retired employees. Effective November 1, 2012, we modified our retiree medical and other postretirement benefits plans to eliminate the company subsidy for employees who retire on or after November 1, 2012. As a result of modifications to our retiree medical and other postretirement benefits plans in 2012, we recognized a negative plan amendment of $1.9 billion , which is included as a component of prior service benefit in OCI and will be amortized over the future service life of the active plan participants for whom the benefit was eliminated, or approximately eight years . As of December 31, 2017 , $631 million of prior service benefit remains to be amortized.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17 and 2016 : Pension Benefits Retiree Medical and Other Postretirement Benefits 2017 2016 2017 2016 (In millions) Benefit obligation at beginning of period $ 17,238 $ 16,395 $ 991 $ 1,131 Service cost 2 2 4 3 Interest cost 721 749 39 47 Actuarial (gain) loss (1) (2) 1,016 729 49 (105 ) Plan amendments — — — 7 Settlements (4 ) (2 ) — — Benefit payments (726 ) (635 ) (80 ) (92 ) Other 28 — 8 — Benefit obligation at end of period $ 18,275 $ 17,238 $ 1,011 $ 991 Fair value of plan assets at beginning of period $ 10,017 $ 9,707 $ 266 $ 253 Actual return on plan assets 1,797 915 37 22 Employer contributions (3) 286 32 72 83 Settlements (4 ) (2 ) — — Benefit payments (726 ) (635 ) (80 ) (92 ) Other 25 — — — Fair value of plan assets at end of period $ 11,395 $ 10,017 $ 295 $ 266 Funded status at end of period $ (6,880 ) $ (7,221 ) $ (716 ) $ (725 ) (1) The December 31, 2017 and 2016 pension actuarial loss primarily relates to weighted average discount rate assumption changes and changes to our mortality assumptions. (2) The December 31, 2017 retiree medical and other postretirement benefits actuarial (gain) loss primarily relates to plan experience adjustments, weighted average discount rate assumption changes and changes to our mortality assumptions and as of December 31, 2016 , also includes medical trend and cost assumption changes. (3) During 2017 , we contributed $286 million to our defined benefit pension plans, including supplemental contributions of $261 million in addition to a $25 million minimum required cash contribution. Balance Sheet Position Pension Benefits Retiree Medical and Other Postretirement Benefits 2017 2016 2017 2016 (In millions) As of December 31, Current liability $ 10 $ 7 $ 89 $ 97 Noncurrent liability 6,870 7,214 627 628 Total liabilities $ 6,880 $ 7,221 $ 716 $ 725 Net actuarial loss (gain) $ 5,351 $ 5,484 $ (388 ) $ (430 ) Prior service cost (benefit) 160 188 (600 ) (837 ) Total accumulated other comprehensive loss (income), pre-tax $ 5,511 $ 5,672 $ (988 ) $ (1,267 ) Plans with Accumulated Benefit Obligations Exceeding Fair Value of Plan Assets Pension Benefits Retiree Medical and Other Postretirement Benefits 2017 2016 2017 2016 (In millions) Projected benefit obligation $ 18,245 $ 17,209 $ — $ — Accumulated benefit obligation (ABO) 18,235 17,197 — — Accumulated postretirement benefit obligation — — 1,011 990 Fair value of plan assets 11,364 9,986 295 266 ABO less fair value of plan assets 6,871 7,211 — — Net Periodic Benefit Cost (Income) Pension Benefits Retiree Medical and Other Postretirement Benefits 2017 2016 2015 2017 2016 2015 (In millions) Defined benefit plans: Service cost $ 2 $ 2 $ 2 $ 4 $ 3 $ 3 Interest cost 721 749 737 39 47 50 Expected return on assets (790 ) (750 ) (851 ) (21 ) (20 ) (19 ) Settlements 1 — 1 — — — Amortization of: Prior service cost (benefit) 28 28 28 (237 ) (240 ) (243 ) Unrecognized net loss (gain) 144 126 112 (23 ) (17 ) (9 ) Net periodic benefit cost (income) 106 155 29 (238 ) (227 ) (218 ) Defined contribution plan cost 851 766 662 N/A N/A N/A Total cost (income) $ 957 $ 921 $ 691 $ (238 ) $ (227 ) $ (218 ) The estimated amount of unrecognized actuarial net loss and prior service cost for the defined benefit pension plans that will be amortized from accumulated other comprehensive income (loss) into net periodic benefit cost over the next fiscal year is $172 million . The estimated amount of unrecognized actuarial net gain and prior service benefit for the retiree medical and other postretirement benefits plans that will be amortized from accumulated other comprehensive income (loss) into net periodic benefit cost over the next fiscal year is $258 million . Assumptions The following actuarial assumptions were used to determine our benefit obligations and net periodic benefit cost for the periods presented: Pension Benefits Retiree Medical and Other Postretirement Benefits 2017 2016 2017 2016 Benefit obligations: Weighted average discount rate 3.80% 4.30% 3.60% 4.10% Pension Benefits Retiree Medical and Other Postretirement Benefits 2017 2016 2015 2017 2016 2015 Net periodic benefit cost: Weighted average discount rate 4.30% 4.70% 4.30% 4.10% 4.42% 4.00% Weighted average expected rate of return on plan assets 8.00% 8.00% 8.00% 8.00% 8.00% 8.00% Weighted average health care cost trend rate assumed for next year (1) N/A N/A N/A 4.19% 4.25% 5.21% (1) The weighted average health care cost trend rate at December 31, 2017 is assumed to decline gradually to 3.76% by 2025 and remain level thereafter. As of December 31, 2017 , our estimate of the long-term rate of return on plan assets was 8%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currency overlay and securities lending programs. A one percentage point change in the assumed health care cost trend rates would have the following effects on our retiree medical and other postretirement benefits plans (in millions): 1% Increase 1% Decrease Increase (decrease) on 2017 service and interest cost $ 2 $ (2 ) Increase (decrease) on benefit obligation as of December 31, 2017 54 (51 ) Minimum Contributions We are required to make minimum contributions to our defined benefit pension plans under the minimum funding requirements of the Employee Retirement Income Security Act of 1974 (ERISA) and various other laws for U.S. based plans as well as under funding rules specific to countries where we maintain defined benefit plans. Based on current funding assumptions, we have minimum required contributions of $42 million for 2018 including contributions to defined benefit plans for our wholly-owned regional subsidiaries. We expect to make supplemental contributions of $425 million to our U.S. based defined benefit pension plans in 2018. The minimum funding obligation for our U.S. based defined benefit pension plans was subject to temporary favorable rules that expired at the end of 2017. Our pension funding obligations are likely to increase materially beginning in 2019, when we will be required to make contributions relating to the 2018 fiscal year. The amount of these obligations will depend on the performance of our investments held in trust by the pension plans, interest rates for determining liabilities, the amount of and timing of any supplemental contributions and our actuarial experience. Benefit Payments The following benefit payments, which reflect expected future service as appropriate, are expected to be paid (approximately, in millions): 2018 2019 2020 2021 2022 2023-2027 Pension benefits $ 715 $ 754 $ 799 $ 843 $ 884 $ 4,976 Retiree medical and other postretirement benefits 96 92 80 75 70 315 Plan Assets The objectives of our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funded position with the potential risk that the funded position would decline. The current strategic target asset allocation is as follows: Asset Class/Sub-Class Allowed Range Equity 65% - 90% Public: U.S. Large 20% - 50% U.S. Small/Mid 0% - 10% International 17% - 27% Emerging Markets 5% - 11% Alternative Investments 5% - 20% Fixed Income 15% - 40% Public: U.S. Long Duration 15% - 30% High Yield and Emerging Markets 0% - 10% Private Income 0% - 10% Other 0% - 5% Cash Equivalents 0% - 5% Public equity and emerging market fixed income securities are used to provide diversification and are expected to generate higher returns over the long-term than U.S. long duration bonds. Public stocks are managed using a value investment approach in order to participate in the returns generated by stocks in the long-term, while reducing year-over-year volatility. U.S. long duration bonds are used to partially hedge the assets from declines in interest rates. Alternative (private) investments are used to provide expected returns in excess of the public markets over the long-term. Additionally, the pension plan’s master trust engages currency overlay managers in an attempt to increase returns by protecting non-U.S. dollar denominated assets from a rise in the relative value of the U.S. dollar.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The money market fund is valued at fair value which represents the net asset value of the shares of such fund as of the close of business at the end of the period.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The pension plan’s master trust also invests in a 103-12 investment entity (the 103-12 Investment Trust) which is designed to invest plan assets of more than one unrelated employer. The 103-12 Investment Trust is valued at net asset value which is determined by the issuer at the end of each month and is based on the aggregate fair value of trust assets less liabilities, divided by the number of units outstanding. No changes in valuation techniques or inputs occurred during the year. Benefit Plan Assets Measured at Fair Value on a Recurring Basis The fair value of our pension plan assets at December 31, 2017 and 2016 , by asset category, are as follows (in millions): Fair Value Measurements as of December 31, 2017 Asset Category Quoted Prices in Active Markets for Identical Assets (Level 1) Significant Observable Inputs (Level 2) Significant Unobservable Inputs (Level 3) Total Cash and cash equivalents $ 28 $ — $ — $ 28 Equity securities: International markets (a) (b) 3,837 — — 3,837 Large-cap companies (b) 2,451 — — 2,451 Mid-cap companies (b) 744 — — 744 Small-cap companies (b) 125 — — 125 Mutual funds (c) 55 — — 55 Fixed income: Corporate bonds (d) — 2,344 — 2,344 Government securities (e) — 238 — 238 U.S. municipal securities — 39 — 39 Alternative instruments: Private equity partnerships (f) — — 14 14 Private equity partnerships measured at net asset value (f) (h) — — — 879 Common/collective trusts (g) — 315 — 315 Common/collective trusts and 103-12 Investment Trust measured at net asset value (g) (h) — — — 283 Insurance group annuity contracts — — 2 2 Dividend and interest receivable 44 — — 44 Due to/from brokers for sale of securities – net 3 — — 3 Other liabilities – net (6 ) — — (6 ) Total $ 7,281 $ 2,936 $ 16 $ 11,395 a) Holdings are diversified as follows: 17% United Kingdom, 11% Japan, 9% France, 6% Switzerland, 16% emerging markets and the remaining 41% with no concentration greater than 5% in any one country. b) There are no significant concentrations of holdings by company or industry. c) Investment includes mutual funds invested 39% in equity securities of large-cap, mid-cap and small-cap U.S. companies, 34% in U.S. treasuries and corporate bonds and 27% in equity securities of international companies. d) Includes approximately 76% investments in corporate debt with a S&amp;P rating lower than A and 24% investments in corporate debt with a S&amp;P rating A or higher. Holdings include 85% U.S. companies, 12% international companies and 3% emerging market companies. e) Includes approximately 27% investments in U.S. domestic government securities, 43% in emerging market government securities and 30% in international government securities. There are no significant foreign currency risks within this classification. f) Includes limited partnerships that invest primarily in U.S. ( 94% ) and European ( 6%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903 million over the next ten years. g) Investment includes 42% in a collective interest trust investing primarily in short-term securities, 40% in an emerging market 103-12 Investment Trust with investments in emerging country equity securities, 10% in Canadian segregated balanced value, income growth and diversified pooled funds and 8% in a common/collective trust investing in securities of smaller companies located outside the U.S., including developing markets. For some trusts, requests for withdrawals must meet specific requirements with advance notice of redemption preferred. h)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Fair Value Measurements as of December 31, 2016 Asset Category Quoted Prices in Active Markets for Identical Assets (Level 1) Significant Observable Inputs (Level 2) Significant Unobservable Inputs (Level 3) Total Cash and cash equivalents $ 573 $ — $ — $ 573 Equity securities: International markets (a) (b) 3,232 — — 3,232 Large-cap companies (b) 2,253 — — 2,253 Mid-cap companies (b) 371 — — 371 Small-cap companies (b) 6 — — 6 Mutual funds (c) 49 — — 49 Fixed income: Corporate bonds (d) — 2,337 — 2,337 Government securities (e) — 150 — 150 U.S. municipal securities — 37 — 37 Alternative instruments: Private equity partnerships (f) — — 21 21 Private equity partnerships measured at net asset value (f) (h) — — — 703 Common/collective trusts (g) — 32 — 32 Common/collective trusts and 103-12 Investment Trust measured at net asset value (g) (h) — — — 227 Insurance group annuity contracts — — 2 2 Dividend and interest receivable 40 — — 40 Due to/from brokers for sale of securities – net (9 ) — — (9 ) Other liabilities – net (7 ) — — (7 ) Total $ 6,508 $ 2,556 $ 23 $ 10,017 a) Holdings are diversified as follows: 15% United Kingdom, 12% Japan, 10% France, 7% Switzerland, 6% Netherlands, 17% other emerging markets and the remaining 33% with no concentration greater than 5% in any one country. b) There are no significant concentrations of holdings by company or industry. c) Investment includes mutual funds invested 42% in equity securities of large-cap, mid-cap and small-cap U.S. companies, 33% in U.S. treasuries and corporate bonds and 25% in equity securities of international companies. d) Includes approximately 74% investments in corporate debt with a S&amp;P rating lower than A and 26% investments in corporate debt with a S&amp;P rating A or higher. Holdings include 86% U.S. companies, 12% international companies and 2% emerging market companies. e) Includes approximately 61% investments in U.S. domestic government securities and 39% in emerging market government securities. There are no significant foreign currency risks within this classification. f) Includes limited partnerships that invest primarily in U.S. ( 95% ) and European ( 5%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456 million over the next ten years . g) Investment includes 73% in an emerging market 103-12 Investment Trust with investments in emerging country equity securities, 12% in Canadian segregated balanced value, income growth and diversified pooled funds and 15% in a common/collective trust investing in securities of smaller companies located outside the U.S., including developing markets. Requests for withdrawals must meet specific requirements with advance notice of redemption preferred. h)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Changes in fair value measurements of Level 3 investments during the year ended December 31, 2017 , were as follows (in millions): Private Equity Partnerships Insurance Group Annuity Contracts Beginning balance at December 31, 2016 $ 21 $ 2 Actual loss on plan assets: Relating to assets still held at the reporting date (4 ) — Purchases 1 — Sales (1 ) — Transfers out (3 ) — Ending balance at December 31, 2017 $ 14 $ 2 Changes in fair value measurements of Level 3 investments during the year ended December 31, 2016 , were as follows (in millions): Private Equity Partnerships Insurance Group Annuity Contracts Beginning balance at December 31, 2015 $ 16 $ 2 Actual return on plan assets: Relating to assets sold during the period 7 — Purchases 7 — Sales (9 ) — Ending balance at December 31, 2016 $ 21 $ 2 The fair value of our retiree medical and other postretirement benefits plans assets at December 31, 2017 by asset category, were as follows (in millions): Fair Value Measurements as of December 31, 2017 Asset Category Quoted Prices in Active Markets for Identical Assets (Level 1) Significant Observable Inputs (Level 2) Significant Unobservable Inputs (Level 3) Total Money market fund $ 5 $ — $ — $ 5 Mutual funds – AAL Class — 290 — 290 Total $ 5 $ 290 $ — $ 295 The fair value of our retiree medical and other postretirement benefits plans assets at December 31, 2016 by asset category, were as follows (in millions): Fair Value Measurements as of December 31, 2016 Asset Category Quoted Prices in Active Markets for Identical Assets (Level 1) Significant Observable Inputs (Level 2) Significant Unobservable Inputs (Level 3) Total Money market fund $ 5 $ — $ — $ 5 Mutual funds – Institutional Class 261 — — 261 Total $ 266 $ — $ — $ 266 Investments in the retiree medical and other postretirement benefits plans’ mutual funds are valued by quoted prices on the active market, which is fair value and represents the net asset value of the shares of such funds as of the close of business at the end of the period. At December 31, 2017, these funds were invested in an AAL Class mutual fund, in which trading is restricted only to American, resulting in a fair value classification of Level 2. At December 31, 2016, these investments were part of an Institutional Class of mutual funds and were actively traded on the open market resulting in a fair value classification of Level 1. Investments include approximately 30% and 27% of investments in non-U.S. common stocks in 2017 and 2016 , respectively. Net asset value is based on the fair market value of the funds’ underlying assets and liabilities at the date of determination. Profit Sharing Program We accrue 5% of our pre-tax income excluding special items for our profit sharing program. For the year ended December 31, 2017 , we accrued $241 million for this program, which will be distributed to employees in the first quarter of 2018.</t>
  </si>
  <si>
    <t>Employee Benefit Plans American sponsors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American’s defined benefit pension plans were frozen and American began providing enhanced benefits under its defined contribution pension plans for certain employee groups. American uses a December 31 measurement date for all of its defined benefit pension plans. American also provides certain retiree medical and other postretirement benefits, including health care and life insurance benefits, to retired employees. Effective November 1, 2012, American modified its retiree medical and other postretirement benefits plans to eliminate the company subsidy for employees who retire on or after November 1, 2012. As a result of modifications to its retiree medical and other postretirement benefits plans in 2012, American recognized a negative plan amendment of $1.9 billion , which is included as a component of prior service benefit in OCI and will be amortized over the future service life of the active plan participants for whom the benefit was eliminated, or approximately eight years . As of December 31, 2017 , $631 million of prior service benefit remains to be amortized.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17 and 2016 : Pension Benefits Retiree Medical and Other Postretirement Benefits 2017 2016 2017 2016 (In millions) Benefit obligation at beginning of period $ 17,148 $ 16,310 $ 990 $ 1,129 Service cost 2 2 4 3 Interest cost 717 746 39 47 Actuarial (gain) loss (1) (2) 1,007 725 49 (104 ) Plan amendments — — — 7 Settlements (4 ) (2 ) — — Benefit payments (723 ) (633 ) (80 ) (92 ) Other 28 — 8 — Benefit obligation at end of period $ 18,175 $ 17,148 $ 1,010 $ 990 Pension Benefits Retiree Medical and Other Postretirement Benefits 2017 2016 2017 2016 (In millions) Fair value of plan assets at beginning of period $ 9,968 $ 9,660 $ 266 $ 253 Actual return on plan assets 1,788 911 37 22 Employer contributions (3) 286 32 72 83 Settlements (4 ) (2 ) — — Benefit payments (723 ) (633 ) (80 ) (92 ) Other 25 — — — Fair value of plan assets at end of period $ 11,340 $ 9,968 $ 295 $ 266 Funded status at end of period $ (6,835 ) $ (7,180 ) $ (715 ) $ (724 ) (1) The December 31, 2017 and 2016 pension actuarial loss primarily relates to weighted average discount rate assumption changes and changes to American’s mortality assumptions. (2) The December 31, 2017 retiree medical and other postretirement benefits actuarial (gain) loss primarily relates to plan experience adjustments, weighted average discount rate assumption changes and changes to American’s mortality assumptions and as of December 31, 2016 , also includes medical trend and cost assumption changes. (3) During 2017, American contributed $286 million to its defined benefit pension plans, including supplemental contributions of $261 million in addition to a $25 million minimum required cash contribution. Balance Sheet Position Pension Benefits Retiree Medical and Other Postretirement Benefits 2017 2016 2017 2016 (In millions) As of December 31, Current liability $ 10 $ 7 $ 88 $ 97 Noncurrent liability 6,825 7,173 627 627 Total liabilities $ 6,835 $ 7,180 $ 715 $ 724 Net actuarial loss (gain) $ 5,337 $ 5,472 $ (388 ) $ (429 ) Prior service cost (benefit) 159 188 (600 ) (837 ) Total accumulated other comprehensive loss (income), pre-tax $ 5,496 $ 5,660 $ (988 ) $ (1,266 ) Plans with Accumulated Benefit Obligations Exceeding Fair Value of Plan Assets Pension Benefits Retiree Medical and Other Postretirement Benefits 2017 2016 2017 2016 (In millions) Projected benefit obligation $ 18,144 $ 17,119 $ — $ — Accumulated benefit obligation (ABO) 18,135 17,108 — — Accumulated postretirement benefit obligation — — 1,010 990 Fair value of plan assets 11,307 9,936 295 266 ABO less fair value of plan assets 6,828 7,172 — — Net Periodic Benefit Cost (Income) Pension Benefits Retiree Medical and Other Postretirement Benefits 2017 2016 2015 2017 2016 2015 (In millions) Defined benefit plans: Service cost $ 2 $ 2 $ 1 $ 4 $ 3 $ 3 Interest cost 717 746 733 39 47 50 Expected return on assets (786 ) (747 ) (848 ) (21 ) (20 ) (19 ) Settlements 1 — 1 — — — Amortization of: Prior service cost (benefit) 28 28 28 (237 ) (240 ) (243 ) Unrecognized net loss (gain) 144 125 111 (23 ) (16 ) (9 ) Net periodic benefit cost (income) 106 154 26 (238 ) (226 ) (218 ) Defined contribution plan cost 844 761 657 N/A N/A N/A Total cost (income) $ 950 $ 915 $ 683 $ (238 ) $ (226 ) $ (218 ) The estimated amount of unrecognized actuarial net loss and prior service cost for the defined benefit pension plans that will be amortized from accumulated other comprehensive income (loss) into net periodic benefit cost over the next fiscal year is $171 million . The estimated amount of unrecognized actuarial net gain and prior service benefit for the retiree medical and other postretirement benefits plans that will be amortized from accumulated other comprehensive income (loss) into net periodic benefit cost over the next fiscal year is $258 million . Assumptions The following actuarial assumptions were used to determine American’s benefit obligations and net periodic benefit cost for the periods presented: Pension Benefits Retiree Medical and Other Postretirement Benefits 2017 2016 2017 2016 Benefit obligations: Weighted average discount rate 3.80% 4.30% 3.60% 4.10% Pension Benefits Retiree Medical and Other Postretirement Benefits 2017 2016 2015 2017 2016 2015 Net periodic benefit cost: Weighted average discount rate 4.30% 4.70% 4.30% 4.10% 4.42% 4.00% Weighted average expected rate of return on plan assets 8.00% 8.00% 8.00% 8.00% 8.00% 8.00% Weighted average health care cost trend rate assumed for next year (1) N/A N/A N/A 4.19% 4.25% 5.21% (1) The weighted average health care cost trend rate at December 31, 2017 is assumed to decline gradually to 3.76% by 2025 and remain level thereafter. As of December 31, 2017 , American’s estimate of the long-term rate of return on plan assets was 8%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currency overlay and securities lending programs. A one percentage point change in the assumed health care cost trend rates would have the following effects on American’s retiree medical and other postretirement benefits plans (in millions): 1% Increase 1% Decrease Increase (decrease) on 2017 service and interest cost $ 2 $ (2 ) Increase (decrease) on benefit obligation as of December 31, 2017 54 (51 ) Minimum Contributions American is required to make minimum contributions to its defined benefit pension plans under the minimum funding requirements of the Employee Retirement Income Security Act of 1974 (ERISA) and various other laws for U.S. based plans as well as under funding rules specific to countries where American maintains defined benefit plans. Based on current funding assumptions, American has minimum required contributions of $39 million for 2018 . American expects to make supplemental contributions of $425 million to its U.S. based defined benefit pension plans in 2018. The minimum funding obligation for American’s U.S. based defined benefit pension plans was subject to temporary favorable rules that expired at the end of 2017. American’s pension funding obligations are likely to increase materially beginning in 2019, when American will be required to make contributions relating to the 2018 fiscal year. The amount of these obligations will depend on the performance of American’s investments held in trust by the pension plans, interest rates for determining liabilities, the amount of and timing of any supplemental contributions and American’s actuarial experience. Benefit Payments The following benefit payments, which reflect expected future service as appropriate, are expected to be paid (approximately, in millions): 2018 2019 2020 2021 2022 2023-2027 Pension benefits $ 712 $ 750 $ 795 $ 839 $ 879 $ 4,951 Retiree medical and other postretirement benefits 96 92 80 75 70 314 Plan Assets 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funded position with the potential risk that the funded position would decline. The current strategic target asset allocation is as follows: Asset Class/Sub-Class Allowed Range Equity 65% - 90% Public: U.S. Large 20% - 50% U.S. Small/Mid 0% - 10% International 17% - 27% Emerging Markets 5% - 11% Alternative Investments 5% - 20% Fixed Income 15% - 40% Public: U.S. Long Duration 15% - 30% High Yield and Emerging Markets 0% - 10% Private Income 0% - 10% Other 0% - 5% Cash Equivalents 0% - 5% Public equity and emerging market fixed income securities are used to provide diversification and are expected to generate higher returns over the long-term than U.S. long duration bonds. Public stocks are managed using a value investment approach in order to participate in the returns generated by stocks in the long-term, while reducing year-over-year volatility. U.S. long duration bonds are used to partially hedge the assets from declines in interest rates. Alternative (private) investments are used to provide expected returns in excess of the public markets over the long-term. Additionally, the pension plan’s master trust engages currency overlay managers in an attempt to increase returns by protecting non-U.S. dollar denominated assets from a rise in the relative value of the U.S. dollar.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The money market fund is valued at fair value which represents the net asset value of the shares of such fund as of the close of business at the end of the period.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The pension plan’s master trust also invests in a 103-12 investment entity (the 103-12 Investment Trust) which is designed to invest plan assets of more than one unrelated employer. The 103-12 Investment Trust is valued at net asset value which is determined by the issuer at the end of each month and is based on the aggregate fair value of trust assets less liabilities, divided by the number of units outstanding. No changes in valuation techniques or inputs occurred during the year. Benefit Plan Assets Measured at Fair Value on a Recurring Basis The fair value of American’s pension plan assets at December 31, 2017 and 2016 , by asset category, are as follows (in millions): Fair Value Measurements as of December 31, 2017 Asset Category Quoted Prices in Active Markets for Identical Assets (Level 1) Significant Observable Inputs (Level 2) Significant Unobservable Inputs (Level 3) Total Cash and cash equivalents $ 28 $ — $ — $ 28 Equity securities: International markets (a) (b) 3,837 — — 3,837 Large-cap companies (b) 2,451 — — 2,451 Mid-cap companies (b) 744 — — 744 Small-cap companies (b) 125 — — 125 Fixed income: Corporate bonds (c) — 2,344 — 2,344 Government securities (d) — 238 — 238 U.S. municipal securities — 39 — 39 Alternative instruments: Private equity partnerships (e) — — 14 14 Private equity partnerships measured at net asset value (e) (g) — — — 879 Common/collective trusts (f) — 315 — 315 Common/collective trusts and 103-12 Investment Trust measured at net asset value (f) (g) — — — 283 Insurance group annuity contracts — — 2 2 Dividend and interest receivable 44 — — 44 Due to/from brokers for sale of securities – net 3 — — 3 Other liabilities – net (6 ) — — (6 ) Total $ 7,226 $ 2,936 $ 16 $ 11,340 a) Holdings are diversified as follows: 17% United Kingdom, 11% Japan, 9% France, 6% Switzerland, 16% emerging markets and the remaining 41% with no concentration greater than 5% in any one country. b) There are no significant concentrations of holdings by company or industry. c) Includes approximately 76% investments in corporate debt with a S&amp;P rating lower than A and 24% investments in corporate debt with a S&amp;P rating A or higher. Holdings include 85% U.S. companies, 12% international companies and 3% emerging market companies. d) Includes approximately 27% investments in U.S. domestic government securities, 43% in emerging market government securities and 30% in international government securities. There are no significant foreign currency risks within this classification. e) Includes limited partnerships that invest primarily in U.S. ( 94% ) and European ( 6%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903 million over the next ten years . f) Investment includes 42% in a collective interest trust investing primarily in short-term securities, 40% in an emerging market 103-12 Investment Trust with investments in emerging country equity securities, 10% in Canadian segregated balanced value, income growth and diversified pooled funds and 8% in a common/collective trust investing in securities of smaller companies located outside the U.S., including developing markets. For some trusts, requests for withdrawals must meet specific requirements with advance notice of redemption preferred.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Fair Value Measurements as of December 31, 2016 Asset Category Quoted Prices in Active Markets for Identical Assets (Level 1) Significant Observable Inputs (Level 2) Significant Unobservable Inputs (Level 3) Total Cash and cash equivalents $ 573 $ — $ — $ 573 Equity securities: International markets (a) (b) 3,232 — — 3,232 Large-cap companies (b) 2,253 — — 2,253 Mid-cap companies (b) 371 — — 371 Small-cap companies (b) 6 — — 6 Fixed income: Corporate bonds (c) — 2,337 — 2,337 Government securities (d) — 150 — 150 U.S. municipal securities — 37 — 37 Alternative instruments: Private equity partnerships (e) — — 21 21 Private equity partnerships measured at net asset value (e) (g) — — — 703 Common/collective trusts (f) — 32 — 32 Common/collective trusts and 103-12 Investment Trust measured at net asset value (f) (g) — — — 227 Insurance group annuity contracts — — 2 2 Dividend and interest receivable 40 — — 40 Due to/from brokers for sale of securities – net (9 ) — — (9 ) Other liabilities – net (7 ) — — (7 ) Total $ 6,459 $ 2,556 $ 23 $ 9,968 a) Holdings are diversified as follows: 15% United Kingdom, 12% Japan, 10% France, 7% Switzerland, 6% Netherlands, 17% other emerging markets and the remaining 33% with no concentration greater than 5% in any one country. b) There are no significant concentrations of holdings by company or industry. c) Includes approximately 74% investments in corporate debt with a S&amp;P rating lower than A and 26% investments in corporate debt with a S&amp;P rating A or higher. Holdings include 86% U.S. companies, 12% international companies and 2% emerging market companies. d) Includes approximately 61% investments in U.S. domestic government securities and 39% in emerging market government securities. There are no significant foreign currency risks within this classification. e) Includes limited partnerships that invest primarily in U.S. ( 95% ) and European ( 5%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456 million over the next ten years . f) Investment includes 73% in an emerging market 103-12 Investment Trust with investments in emerging country equity securities, 12% in Canadian segregated balanced value, income growth and diversified pooled funds and 15% in a common/collective trust investing in securities of smaller companies located outside the U.S., including developing markets. Requests for withdrawals must meet specific requirements with advance notice of redemption preferred.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Changes in fair value measurements of Level 3 investments during the year ended December 31, 2017 , were as follows (in millions): Private Equity Partnerships Insurance Group Annuity Contracts Beginning balance at December 31, 2016 $ 21 $ 2 Actual loss on plan assets: Relating to assets still held at the reporting date (4 ) — Purchases 1 — Sales (1 ) — Transfers out (3 ) — Ending balance at December 31, 2017 $ 14 $ 2 Changes in fair value measurements of Level 3 investments during the year ended December 31, 2016 , were as follows (in millions): Private Equity Partnerships Insurance Group Annuity Contracts Beginning balance at December 31, 2015 $ 16 $ 2 Actual return on plan assets: Relating to assets sold during the period 7 — Purchases 7 — Sales (9 ) — Ending balance at December 31, 2016 $ 21 $ 2 The fair value of American’s retiree medical and other postretirement benefits plans assets at December 31, 2017 by asset category, were as follows (in millions): Fair Value Measurements as of December 31, 2017 Asset Category Quoted Prices in Active Markets for Identical Assets (Level 1) Significant Observable Inputs (Level 2) Significant Unobservable Inputs (Level 3) Total Money market fund $ 5 $ — $ — $ 5 Mutual funds – AAL Class — 290 — 290 Total $ 5 $ 290 $ — $ 295 The fair value of American’s retiree medical and other postretirement benefits plans assets at December 31, 2016 by asset category, were as follows (in millions): Fair Value Measurements as of December 31, 2016 Asset Category Quoted Prices in Active Markets for Identical Assets (Level 1) Significant Observable Inputs (Level 2) Significant Unobservable Inputs (Level 3) Total Money market fund $ 5 $ — $ — $ 5 Mutual funds – Institutional Class 261 — — 261 Total $ 266 $ — $ — $ 266 Investments in the retiree medical and other postretirement benefits plans’ mutual funds are valued by quoted prices on the active market, which is fair value and represents the net asset value of the shares of such funds as of the close of business at the end of the period. At December 31, 2017, these funds were invested in an AAL Class mutual fund, in which trading is restricted only to American, resulting in a fair value classification of Level 2. At December 31, 2016, these investments were part of an Institutional Class of mutual funds and were actively traded on the open market resulting in a fair value classification of Level 1. Investments include approximately 30% and 27% of investments in non-U.S. common stocks in 2017 and 2016 , respectively. Net asset value is based on the fair market value of the funds’ underlying assets and liabilities at the date of determination. Profit Sharing Program American accrues 5% of its pre-tax income excluding special items for its profit sharing program. For the year ended December 31, 2017 , American accrued $241 million for this program, which will be distributed to employees in the first quarter of 2018.</t>
  </si>
  <si>
    <t>Accumulated Other Comprehensive Income (Loss)</t>
  </si>
  <si>
    <t>Accumulated Other Comprehensive Income (Loss) [Line Items]</t>
  </si>
  <si>
    <t>Accumulated Other Comprehensive Income (Loss) The components of accumulated other comprehensive income (loss) (AOCI) are as follows (in millions): Pension, Unrealized Gain (Loss) on Investments Income Tax (1) Total Balance at December 31, 2015 $ (3,842 ) $ (10 ) $ (880 ) $ (4,732 ) Other comprehensive income (loss) before reclassifications (462 ) 10 166 (286 ) Amounts reclassified from AOCI (102 ) — 37 (2) (65 ) Net current-period other comprehensive income (loss) (564 ) 10 203 (351 ) Balance at December 31, 2016 (4,406 ) — (677 ) (5,083 ) Other comprehensive income (loss) before reclassifications (30 ) (1 ) 15 (16 ) Amounts reclassified from AOCI (87 ) — 32 (2) (55 ) Net current-period other comprehensive income (loss) (117 ) (1 ) 47 (71 ) Balance at December 31, 2017 $ (4,523 ) $ (1 ) $ (630 ) $ (5,154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solidated statement of operations. Reclassifications out of AOCI for the years ended December 31, 2017 and 2016 are as follows (in millions): Amount reclassified from AOCI Affected line items on the consolidated statement of operations Year Ended December 31, AOCI Components 2017 2016 Amortization of pension, retiree medical and other postretirement benefits: Prior service benefit $ (132 ) $ (134 ) Salaries, wages and benefits Actuarial loss 77 69 Salaries, wages and benefits Total reclassifications for the period, net of tax $ (55 ) $ (65 ) Amounts allocated to OCI for income taxes as further described in Note 6 will remain in AOCI until we cease all related activities, such as termination of the pension plan.</t>
  </si>
  <si>
    <t>Accumulated Other Comprehensive Income (Loss) The components of accumulated other comprehensive income (loss) (AOCI) are as follows (in millions): Pension, Unrealized Gain (Loss) on Investments Income (1) Total Balance at December 31, 2015 $ (3,831 ) $ (9 ) $ (991 ) $ (4,831 ) Other comprehensive income (loss) before reclassifications (461 ) 9 166 (286 ) Amounts reclassified from AOCI (102 ) — 37 (2) (65 ) Net current-period other comprehensive income (loss) (563 ) 9 203 (351 ) Balance at December 31, 2016 (4,394 ) — (788 ) (5,182 ) Other comprehensive income (loss) before reclassifications (27 ) (1 ) 14 (14 ) Amounts reclassified from AOCI (87 ) — 32 (2) (55 ) Net current-period other comprehensive income (loss) (114 ) (1 ) 46 (69 ) Balance at December 31, 2017 $ (4,508 ) $ (1 ) $ (742 ) $ (5,251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solidated statement of operations. Reclassifications out of AOCI for the years ended December 31, 2017 and 2016 are as follows (in millions): Amount reclassified from AOCI Affected line items on the consolidated statement of operations Year Ended December 31, AOCI Components 2017 2016 Amortization of pension, retiree medical and other postretirement benefits: Prior service benefit $ (132 ) $ (134 ) Salaries, wages and benefits Actuarial loss 77 69 Salaries, wages and benefits Total reclassifications for the period, net of tax $ (55 ) $ (65 ) Amounts allocated to OCI for income taxes as further described in Note 4 will remain in AOCI until American ceases all related activities, such as termination of the pension plan.</t>
  </si>
  <si>
    <t>Commitments, Contingencies and Guarantees</t>
  </si>
  <si>
    <t>Commitments and Contingencies [Line Items]</t>
  </si>
  <si>
    <t>Commitments, Contingencies and Guarantees (a) Aircraft and Engine Purchase Commitments Under all of our aircraft and engine purchase agreements, our total future commitments as of December 31, 2017 are expected to be as follows (approximately, in millions): 2018 2019 2020 2021 2022 2023 and Thereafter Total Payments for aircraft commitments and certain engines (1) $ 1,826 $ 2,730 $ 2,730 $ 2,858 $ 2,138 $ 1,482 $ 13,764 (1) These amounts are net of purchase deposits currently held by the manufacturers and include all commitments for regional aircraft. American has granted a security interest in its purchase deposits with Boeing. Our purchase deposits held by all manufacturers totaled $1.2 billion as of December 31, 2017 . (b) Operating Leases and Other We lease certain aircraft, engines and ground equipment, in addition to the majority of our ground facilities and terminal space. As of December 31, 2017 , we had 421 aircraft under operating leases, with remaining terms ranging from three months to approximately 12 years .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 As of December 31, 2017 , obligations under noncancellable operating leases for future minimum lease payments are as follows (approximately, in millions): 2018 2019 2020 2021 2022 2023 and Thereafter Total Future minimum lease payments $ 2,195 $ 1,974 $ 1,784 $ 1,339 $ 1,159 $ 3,266 $ 11,717 Mainline and regional rent expense, excluding landing fees, was $2.8 billion in each of 2017 , 2016 and 2015 . Additionally, we have purchase commitments related to jet fuel, facility construction projects and information technology support as follows (approximately): $2.0 billion in 2018 , $1.4 billion in 2019 , $890 million in 2020 and $950 million in 2021 . (c) Capacity Purchase Agreements with Third-Party Regional Carriers American has capacity purchase agreements with third-party regional carriers. The capacity purchase agreements provide that all revenues, including passenger, in-flight, ancillary, mail and freight revenues, go to American. In return, American agrees to pay predetermined fees to these airlines for operating an agreed-upon number of aircraft, without regard to the number of passengers on board. In addition, these agreements provide that American reimburses 100% of certain variable costs, such as airport landing fees and passenger liability insurance. American controls marketing, scheduling, ticketing, pricing and seat inventories. As of December 31, 2017 , American’s capacity purchase agreements with third-party regional carriers had expiration dates ranging from 2018 to 2027, with rights of American to extend the respective terms of certain agreements. See Part I, Item 2. Properties for unaudited information on the aircraft operated by third-party regional carriers under such capacity purchase agreements. As of December 31, 2017 , American’s minimum fixed obligations under its capacity purchase agreements with third-party regional carriers are as follows (approximately, in millions): 2018 2019 2020 2021 2022 2023 and Thereafter Total Minimum fixed obligations under capacity purchase agreements with third-party regional carriers (1) $ 1,457 $ 1,311 $ 1,063 $ 866 $ 699 $ 2,073 $ 7,469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presenting the lease of aircraft for accounting purposes in the amount of approximately $377 million in 2018 , $355 million in 2019 , $320 million in 2020 , $282 million in 2021 , $239 million in 2022 and $699 million in 2023 and thereafter . (d) Off-Balance Sheet Arrangements Aircraft American currently operates 387 owned aircraft and 113 leased aircraft which were financed with EETCs issued by pass-through trusts. These trusts are off-balance sheet entities, the primary purpose of which is to finance the acquisition of flight equipment.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scheduled to be delivered or refinanced upon the issuance of the EETC or within a specific period of time thereafter. At the time of each covered aircraft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The equipment notes are issued, at American’s election, in connection with a mortgage financing of the aircraft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17 , $11.9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American generally is not the primary beneficiary of the leasing entities if the lease terms are consistent with market terms at the inception of the lease and do not include a residual value guarantee, fixed-price purchase option or similar feature that obligates American to absorb decreases in value or entitles American to participate in increases in the value of the aircraft. American does not provide residual value guarantees to the bondholders or equity participants in the trusts. Some leases have a fair market value or a fixed price purchase option that allows American to purchase the aircraft at or near the end of the lease term. However, the option price approximates an estimate of the aircraft’s fair value at the option date. Under this feature, American does not participate in any increases in the value of the aircraft. American concluded it is not the primary beneficiary under these arrangements. Therefore, American accounts for the majority of its EETC leveraged lease financings as operating leases. American’s total future obligations to the trusts of each of the relevant EETCs under these leveraged lease financings are $572 million as of December 31, 2017 , which are included in the future minimum lease payments table above. Letters of Credit and Other We provide financial assurance, such as letters of credit, surety bonds or restricted cash and investments, to primarily support projected workers’ compensation obligations and airport commitments. As of December 31, 2017, we had $448 million of letters of credit and surety bonds securing various obligations, of which $88 million is collateralized with our restricted cash. The letters of credit and surety bonds that are subject to expiration will expire on various dates through 2022. (e) 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Pursuant to rulings of the Bankruptcy Court, the Plan established the Disputed Claims Reserve to hold shares of AAG common stock reserved for issuance to disputed claimholders at the Effective Date that ultimately become holders of allowed claims. As of December 31, 2017 , there were approximately 24.5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we are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us but rather will be distributed to former AMR stockholders. There is also pending in the Bankruptcy Court an adversary proceeding relating to an action brought by American to seek a determination that certain non-pension, postemployment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Our financial statements presently reflect these retirement programs without giving effect to any modification or termination of benefits that may ultimately be implemented based upon the outcome of this proceeding. DOJ Antitrust Civil Investigative Demand . In June 2015, we received a Civil Investigative Demand (CID) from the United States Department of Justice (DOJ) as part of an investigation into whether there have been illegal agreements or coordination of air passenger capacity. The CID seeks documents and other information from us, and other airlines have announced that they have received similar requests. We are cooperating fully with the DOJ investigation. Private Party Antitrust Action . Subsequent to announcement of the delivery of CIDs by the DOJ, we, along with Delta Air Lines, Inc., Southwest Airlines Co., United Airlines, Inc. and, in the case of litigation filed in Canada, Air Canada, have been named as defendants in approximately 100 putative class action lawsuits alleging unlawful agreements with respect to air passenger capacity, although Southwest has entered into a settlement with the plaintiffs that is pending approval by the court. The U.S. lawsuits have been consolidated in the Federal District Court for the District of Columbia. On October 28, 2016, the Court denied a motion by the airline defendants to dismiss all claims in the class actions. These lawsuits are in their relatively early stages and we intend to defend these matters vigorously. Private Party Antitrust Action Related to the Merger . On July 2, 2013, a lawsuit captioned Carolyn Fjord, et al., v. US Airways Group, Inc., et al., was filed in the United States District Court for the Northern District of California. The complaint named as defendants US Airways Group and US Airways, Inc., alleged that the effect of the Merger may be to create a monopoly in violation of Section 7 of the Clayton Antitrust Act, and sought injunctive relief and/or divestiture. On August 6, 2013, the plaintiffs re-filed their complaint in the Bankruptcy Court, adding AMR and American as defendants. On November 27, 2013, the Bankruptcy Court denied plaintiffs’ motion to preliminarily enjoin the Merger. On May 12, 2017, defendants filed a motion for summary judgment. On June 23, 2017, plaintiffs filed an opposition to defendants’ motion and cross-motion for summary judgment. Briefing of the parties’ respective motions concluded on September 1, 2017; a hearing date has not yet been set. We believe this lawsuit is without merit and intend to vigorously defend against the allegations. DOJ Investigation Related to the United States Postal Service . In April 2015, the DOJ informed us of an inquiry regarding American’s 2009 and 2011 contracts with the United States Postal Service for the international transportation of mail by air. In October 2015, we received a CID from the DOJ seeking certain information relating to these contracts and the DOJ has also sought information concerning certain of the airlines that transport mail on a codeshare basis. The DOJ has indicated it is investigating potential violations of the False Claims Act or other statutes. We are cooperating fully with the DOJ with regard to its investigation.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 See Part I, Item 1A. Risk Factors – “We may be a party to litigation in the normal course of business or otherwise, which could affect our financial position and liquidity” for unaudited additional discussion. (f) Guarantees and Indemnifications We are party to many routine contracts in which we provide general indemnities in the normal course of business to third parties for various risks. We are not able to estimate the potential amount of any liability resulting from the indemnities. These indemnities are discussed in the following paragraphs. In our aircraft financing agreements, we generally indemnify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 Our loan agreements and other LIBOR-based financing transactions (including certain leveraged aircraft leases) generally obligate us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our loan agreements and other financing arrangements typically contain a withholding tax provision that requires us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we may be required to make a lump sum payment to terminate the relevant transaction. We have general indemnity clauses in many of our airport and other real estate leases where we as lessee indemnify the lessor (and related parties) against liabilities related to our use of the leased property. Generally, these indemnifications cover liabilities resulting from the negligence of the indemnified parties, but not liabilities resulting from the gross negligence or willful misconduct of the indemnified parties. In addition, we provide environmental indemnities in many of these leases for contamination related to our use of the leased property. Under certain contracts with third parties, we indemnify the third-party against legal liability arising out of an action by the third-party, or certain other parties. The terms of these contracts vary and the potential exposure under these indemnities cannot be determined. We have liability insurance protecting us for some of the obligations we have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AG. As of December 31, 2017 , the remaining lease payments through 2035 guaranteeing the principal and interest on these bonds are $589 million , which are accounted for as operating leases. As of December 31, 2017 , AAG had issued guarantees covering approximately $810 million principal amount of American’s special facility revenue bonds (and interest thereon) and $8.5 billion principal amount of American’s secured debt (and interest thereon), including the Credit Facilities and certain EETC financings. (g) Credit Card Processing Agreements We have agreements with companies that process customer credit card transactions for the sale of air travel and other services. Our agreements allow these processing companies, under certain conditions, to hold an amount of our cash (referred to as a holdback) equal to a portion of advance ticket sales that have been processed by that company, but for which we have not yet provided the air transportation. Additional holdback requirements in the event of material adverse changes in our financial condition will reduce our liquidity in the form of unrestricted cash by the amount of the holdbacks. We are not currently required to maintain any holdbacks pursuant to these requirements. (h) Labor Negotiations As of December 31, 2017 , we employed approximately 126,600 active full-time equivalent employees, of which 23,500 were employed by our regional operations. Approximately 85% of employees are covered by collective bargaining agreements with various labor unions. Negotiations for joint collective bargaining agreements covering our mainline maintenance, fleet service, stock clerks, maintenance control technicians and maintenance training instructors employees as well as for certain employee groups at our wholly-owned regional subsidiaries are continuing. There is no assurance that a successful or timely resolution of these labor negotiations will be achieved. (i) Other As a result of the terrorist attacks of September 11, 2001 and the subsequent liability protections provided for by the Air Transportation Safety and System Stabilization Act (the Stabilization Act), we recorded a liability for these terrorist attacks claims equal to the related insurance receivable due to us. The Stabilization Act provides that, notwithstanding any other provision of law, liability for all claims, whether compensatory or punitive, arising from these terrorist attacks, against any air carrier shall not exceed the liability coverage maintained by the air carrier. As of December 31, 2017 , claims relating to this matter have been substantially resolved and the remaining liability and the amount of the offsetting receivable are not material.</t>
  </si>
  <si>
    <t>Commitments, Contingencies and Guarantees (a) Aircraft and Engine Purchase Commitments Under all of American’s aircraft and engine purchase agreements, its total future commitments as of December 31, 2017 are expected to be as follows (approximately, in millions): 2018 2019 2020 2021 2022 2023 and Thereafter Total Payments for aircraft commitments and certain engines (1) $ 1,826 $ 2,730 $ 2,730 $ 2,858 $ 2,138 $ 1,482 $ 13,764 (1) These amounts are net of purchase deposits currently held by the manufacturers and include all commitments for regional aircraft. American has granted a security interest in its purchase deposits with Boeing. American’s purchase deposits held by all manufacturers totaled $1.2 billion as of December 31, 2017 . (b) Operating Leases and Other American leases certain aircraft, engines and ground equipment, in addition to the majority of its ground facilities and terminal space. As of December 31, 2017 , American had 410 aircraft under operating leases, with remaining terms ranging from three months to approximately 12 years .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 As of December 31, 2017 , obligations under noncancellable operating leases for future minimum lease payments are as follows (approximately, in millions): 2018 2019 2020 2021 2022 2023 and Thereafter Total Future minimum lease payments $ 2,178 $ 1,966 $ 1,776 $ 1,331 $ 1,155 $ 3,253 $ 11,659 Mainline and regional rent expense, excluding landing fees, was $2.8 billion in 2017 and $2.7 billion in each of 2016 and 2015 . Additionally, American has purchase commitments related to jet fuel, facility construction projects and information technology support as follows (approximately): $2.0 billion in 2018 , $1.4 billion in 2019 , $890 million in 2020 and $950 million in 2021 . (c) Capacity Purchase Agreements with Third-Party Regional Carriers American has capacity purchase agreements with third-party regional carriers. The capacity purchase agreements provide that all revenues, including passenger, in-flight, ancillary, mail and freight revenues, go to American. In return, American agrees to pay predetermined fees to these airlines for operating an agreed-upon number of aircraft, without regard to the number of passengers on board. In addition, these agreements provide that American reimburses 100% of certain variable costs, such as airport landing fees and passenger liability insurance. American controls marketing, scheduling, ticketing, pricing and seat inventories. As of December 31, 2017 , American’s capacity purchase agreements with third-party regional carriers had expiration dates ranging from 2018 to 2027, with rights of American to extend the respective terms of certain agreements. See Part I, Item 2. Properties for unaudited information on the aircraft operated by third-party regional carriers under such capacity purchase agreements. As of December 31, 2017 , American’s minimum fixed obligations under its capacity purchase agreements with third-party regional carriers are as follows (approximately, in millions): 2018 2019 2020 2021 2022 2023 and Thereafter Total Minimum fixed obligations under capacity purchase agreements with third-party regional carriers (1) $ 1,457 $ 1,311 $ 1,063 $ 866 $ 699 $ 2,073 $ 7,469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presenting the lease of aircraft for accounting purposes in the amount of approximately $377 million in 2018 , $355 million in 2019 , $320 million in 2020 , $282 million in 2021 , $239 million in 2022 and $699 million in 2023 and thereafter . (d) Off-Balance Sheet Arrangements Aircraft American currently operates 387 owned aircraft and 113 leased aircraft which were financed with EETCs issued by pass-through trusts. These trusts are off-balance sheet entities, the primary purpose of which is to finance the acquisition of flight equipment.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scheduled to be delivered or refinanced upon the issuance of the EETC or within a specific period of time thereafter. At the time of each covered aircraft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The equipment notes are issued, at American’s election, in connection with a mortgage financing of the aircraft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17 , $11.9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American generally is not the primary beneficiary of the leasing entities if the lease terms are consistent with market terms at the inception of the lease and do not include a residual value guarantee, fixed-price purchase option or similar feature that obligates American to absorb decreases in value or entitles American to participate in increases in the value of the aircraft. American does not provide residual value guarantees to the bondholders or equity participants in the trusts. Some leases have a fair market value or a fixed price purchase option that allows American to purchase the aircraft at or near the end of the lease term. However, the option price approximates an estimate of the aircraft’s fair value at the option date. Under this feature, American does not participate in any increases in the value of the aircraft. American concluded it is not the primary beneficiary under these arrangements. Therefore, American accounts for the majority of its EETC leveraged lease financings as operating leases. American’s total future obligations to the trusts of each of the relevant EETCs under these leveraged lease financings are $572 million as of December 31, 2017 , which are included in the future minimum lease payments table above. Letters of Credit and Other American provides financial assurance, such as letters of credit, surety bonds or restricted cash and investments, to primarily support projected workers’ compensation obligations and airport commitments. As of December 31, 2017, American had $448 million of letters of credit and surety bonds securing various obligations, of which $88 million is collateralized with its restricted cash. The letters of credit and surety bonds that are subject to expiration will expire on various dates through 2022. (e) 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Pursuant to rulings of the Bankruptcy Court, the Plan established the Disputed Claims Reserve to hold shares of AAG common stock reserved for issuance to disputed claimholders at the Effective Date that ultimately become holders of allowed claims. As of December 31, 2017 , there were approximately 24.5 million shares of AAG common stock remaining in the Disputed Claims Reserve. As disputed claims are resolved, the claimants will receive distributions of shares from the Disputed Claims Reserve on the same basis as if such distributions had been made on or about the Effective Date. However, American is not required to distribute additional shares above the limits contemplated by the Plan, even if the shares remaining for distribution are not sufficient to fully pay any additional allowed unsecured claims. To the extent that any of the reserved shares remain undistributed upon resolution of all remaining disputed claims, such shares will not be returned to American but rather will be distributed to former AMR stockholders. There is also pending in the Bankruptcy Court an adversary proceeding relating to an action brought by American to seek a determination that certain non-pension, postemployment benefits are not vested benefits and thus may be modified or terminated without liability to American. On April 18, 2014, the Bankruptcy Court granted American’s motion for summary judgment with respect to certain non-union employees, concluding that their benefits were not vested and could be terminated. The summary judgment motion was denied with respect to all other retirees. The Bankruptcy Court has not yet scheduled a trial on the merits concerning whether those retirees’ benefits are vested, and American cannot predict whether it will receive relief from obligations to provide benefits to any of those retirees. American’s financial statements presently reflect these retirement programs without giving effect to any modification or termination of benefits that may ultimately be implemented based upon the outcome of this proceeding. DOJ Antitrust Civil Investigative Demand . In June 2015, American received a Civil Investigative Demand (CID) from the United States Department of Justice (DOJ) as part of an investigation into whether there have been illegal agreements or coordination of air passenger capacity. The CID seeks documents and other information from American, and other airlines have announced that they have received similar requests. American is cooperating fully with the DOJ investigation. Private Party Antitrust Action . Subsequent to announcement of the delivery of CIDs by the DOJ, American, along with Delta Air Lines, Inc., Southwest Airlines Co., United Airlines, Inc. and, in the case of litigation filed in Canada, Air Canada, have been named as defendants in approximately 100 putative class action lawsuits alleging unlawful agreements with respect to air passenger capacity, although Southwest has entered into a settlement with the plaintiffs that is pending approval by the court. The U.S. lawsuits have been consolidated in the Federal District Court for the District of Columbia. On October 28, 2016, the Court denied a motion by the airline defendants to dismiss all claims in the class actions. These lawsuits are in their relatively early stages and American intends to defend these matters vigorously. Private Party Antitrust Action Related to the Merger . On July 2, 2013, a lawsuit captioned Carolyn Fjord, et al., v. US Airways Group, Inc., et al., was filed in the United States District Court for the Northern District of California. The complaint named as defendants US Airways Group and US Airways, Inc., alleged that the effect of the Merger may be to create a monopoly in violation of Section 7 of the Clayton Antitrust Act, and sought injunctive relief and/or divestiture. On August 6, 2013, the plaintiffs re-filed their complaint in the Bankruptcy Court, adding AMR and American as defendants. On November 27, 2013, the Bankruptcy Court denied plaintiffs’ motion to preliminarily enjoin the Merger. On May 12, 2017, defendants filed a motion for summary judgment. On June 23, 2017, plaintiffs filed an opposition to defendants’ motion and cross-motion for summary judgment. Briefing of the parties’ respective motions concluded on September 1, 2017; a hearing date has not yet been set. American believes this lawsuit is without merit and intends to vigorously defend against the allegations. DOJ Investigation Related to the United States Postal Service . In April 2015, the DOJ informed American of an inquiry regarding American’s 2009 and 2011 contracts with the United States Postal Service for the international transportation of mail by air. In October 2015, American received a CID from the DOJ seeking certain information relating to these contracts and the DOJ has also sought information concerning certain of the airlines that transport mail on a codeshare basis. The DOJ has indicated it is investigating potential violations of the False Claims Act or other statutes. American is cooperating fully with the DOJ with regard to its investigation. General .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 See Part I, Item 1A. Risk Factors – “We may be a party to litigation in the normal course of business or otherwise, which could affect our financial position and liquidity” for unaudited additional discussion. (f) Guarantees and Indemnifications 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 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 American’s loan agreements and other LIBOR-based financing transactions (including certain leveraged aircraft leases) generall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 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 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merican. As of December 31, 2017 , the remaining lease payments through 2035 guaranteeing the principal and interest on these bonds are $589 million , which are accounted for as operating leases. As of December 31, 2017 , American had issued guarantees covering AAG’s $500 million aggregate principal amount of 6.125% senior notes due 2018 , $750 million aggregate principal amount of 5.50% senior notes due 2019 and $500 million aggregate principal amount of 4.625% senior notes due 2020 . (g) Credit Card Processing Agreements American has agreements with companies that process customer credit card transactions for the sale of air travel and other services. American’s agreements allow these processing companies, under certain conditions, to hold an amount of its cash (referred to as a holdback) equal to a portion of advance ticket sales that have been processed by that company, but for which American has not yet provided the air transportation. Additional holdback requirements in the event of material adverse changes in American’s financial condition will reduce its liquidity in the form of unrestricted cash by the amount of the holdbacks. American is not currently required to maintain any holdbacks pursuant to these requirements. (h) Labor Negotiations As of December 31, 2017 , American employed approximately 103,100 active full-time equivalent employees. Approximately 84% of employees are covered by collective bargaining agreements with various labor unions. Negotiations for joint collective bargaining agreements covering American’s maintenance, fleet service, stock clerks, maintenance control technicians and maintenance training instructors employees are continuing. There is no assurance that a successful or timely resolution of these labor negotiations will be achieved. (i) Other As a result of the terrorist attacks of September 11, 2001 and the subsequent liability protections provided for by the Air Transportation Safety and System Stabilization Act (the Stabilization Act), American recorded a liability for these terrorist attacks claims equal to the related insurance receivable due to American. The Stabilization Act provides that, notwithstanding any other provision of law, liability for all claims, whether compensatory or punitive, arising from these terrorist attacks, against any air carrier shall not exceed the liability coverage maintained by the air carrier. As of December 31, 2017 , claims relating to this matter have been substantially resolved and the remaining liability and the amount of the offsetting receivable are not material.</t>
  </si>
  <si>
    <t>Supplemental Cash Flow Information</t>
  </si>
  <si>
    <t>Other Significant Noncash Transactions [Line Items]</t>
  </si>
  <si>
    <t>Supplemental Cash Flow Information Supplemental disclosure of cash flow information and non-cash investing and financing activities are as follows (in millions): Year Ended December 31, 2017 2016 2015 Non-cash investing and financing activities: Equity investment $ 120 $ — $ — Settlement of bankruptcy obligations 15 3 63 Capital lease obligations — — 5 Supplemental information: Interest paid, net 1,040 964 873 Income taxes paid 20 16 20</t>
  </si>
  <si>
    <t>Supplemental Cash Flow Information Supplemental disclosure of cash flow information and non-cash investing and financing activities are as follows (in millions): Year Ended December 31, 2017 2016 2015 Non-cash investing and financing activities: Equity investment $ 120 $ — $ — Settlement of bankruptcy obligations 15 3 63 Capital lease obligations — — 5 Supplemental information: Interest paid, net 942 867 787 Income taxes paid 18 14 19</t>
  </si>
  <si>
    <t>Operating Segments and Related Disclosures</t>
  </si>
  <si>
    <t>Segment Reporting Information [Line Items]</t>
  </si>
  <si>
    <t>Operating Segments and Related Disclosures We are managed as a single business unit that provides air transportation for passengers and cargo. This allows us to benefit from an integrated revenue pricing and route network that includes American and our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wholly-owned regional carriers. The objective in making operational decisions is to maximize consolidated financial results, not the individual results of American or American Eagle. Our operating revenues by geographic region as defined by the U.S. Department of Transportation (DOT) are summarized below (in millions): Year Ended December 31, 2017 2016 2015 DOT Domestic $ 29,612 $ 28,620 $ 28,761 DOT Latin America 5,422 4,995 5,539 DOT Atlantic 5,059 4,769 5,146 DOT Pacific 2,114 1,796 1,544 Total operating revenues $ 42,207 $ 40,180 $ 40,990 We attribute operating revenues by geographic region based upon the origin and destination of each flight segment. Our tangible assets consist primarily of flight equipment, which are mobile across geographic markets and, therefore, have not been allocated.</t>
  </si>
  <si>
    <t xml:space="preserve"> Operating Segments and Related Disclosures American is managed as a single business unit that provides air transportation for passengers and cargo. This allows it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regional carriers. The objective in making operational decisions is to maximize consolidated financial results, not the individual results of American or American Eagle. American’s operating revenues by geographic region as defined by the U.S. Department of Transportation (DOT) are summarized below (in millions): Year Ended December 31, 2017 2016 2015 DOT Domestic $ 29,600 $ 28,603 $ 28,709 DOT Latin America 5,422 4,995 5,539 DOT Atlantic 5,059 4,769 5,146 DOT Pacific 2,114 1,796 1,544 Total operating revenues $ 42,195 $ 40,163 $ 40,938 American attributes operating revenues by geographic region based upon the origin and destination of each flight segment. American’s tangible assets consist primarily of flight equipment, which are mobile across geographic markets and, therefore, have not been allocated.</t>
  </si>
  <si>
    <t>Share-based Compensation</t>
  </si>
  <si>
    <t>Share-based Compensation Arrangement by Share-based Payment Award [Line Items]</t>
  </si>
  <si>
    <t>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or any pre-existing US Airways Group plan, that are forfeited, terminate or are settled in cash (in whole or in part) without the delivery of shares will again be available for grant. Our salaries, wages and benefits expense for the years ended December 31, 2017 , 2016 and 2015 included $90 million , $102 million and $274 million , respectively, of share-based compensation costs. Of the 2015 amount, $198 million was related to awards granted to certain employees in connection with the Merger and recorded in special items, net on the accompanying consolidated statements of operations. During 2017 , 2016 and 2015 , we withheld approximately 1.1 million , 1.4 million and 7.0 million shares of AAG common stock, respectively, and paid approximately $51 million , $56 million and $306 million , respectively, in satisfaction of certain tax withholding obligations associated with employee equity awards. (a) Restricted Stock Unit Awards (RSUs) We have granted RSUs with service conditions (time vested primarily over three years) and performance conditions. The grant-date fair value of RSU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SUs are classified as equity awards as the vesting results in the issuance of shares of AAG common stock. Stock-settled RSU award activity for all plans for the years ended December 31, 2017 , 2016 and 2015 is as follows: Number of Shares Weighted Average Grant Date Fair Value (In thousands) Outstanding at December 31, 2014 21,342 $ 26.43 Granted 2,213 46.62 Vested and released (17,163 ) 25.20 Forfeited (785 ) 27.12 Outstanding at December 31, 2015 5,607 $ 38.08 Granted 2,655 41.34 Vested and released (2,754 ) 34.83 Forfeited (321 ) 40.15 Outstanding at December 31, 2016 5,187 $ 41.48 Granted 2,309 48.58 Vested and released (2,708 ) 39.63 Forfeited (464 ) 44.48 Outstanding at December 31, 2017 4,324 $ 46.94 As of December 31, 2017 , there was $121 million of unrecognized compensation cost related to stock-settled RSUs. These costs are expected to be recognized over a weighted average period of one year . The total fair value of stock-settled RSUs vested during the years ended December 31, 2017 , 2016 and 2015 was $123 million , $107 million and $750 million , respectively. (b) Stock Appreciation Rights (SARs) We assumed US Airways Group’s outstanding SARs in connection with the Merger using an exchange ratio of one to one. These SARs were granted with an exercise price equal to the underlying common stock’s fair value at the date of each grant, have service conditions, become exercisable over a three -year vesting period and expire if unexercised at the end of their term, which ranges from seven to ten years . During 2017 , 2016 and 2015 , 0.8 million , 1.7 million and 3.0 million SARs, respectively, were exercised at weighted average exercise prices of $15.71 , $14.49 and $12.09 , respectively, for a total intrinsic value of $27 million , $49 million and $102 million , respectively. As of December 31, 2017 , we had 1.2 million SARs outstanding with an aggregate intrinsic value of $54 million and weighted average exercise price of $8.08 that expire between 2018 and 2020 if unexercised. (c) ASU 2016-09: Compensation - Stock Compensation (Topic 718): Improvements to Employee Share-Based Payment Accounting This ASU simplified the accounting for share-based payment award transactions including the financial statement presentation of excess tax benefits and deficiencies. We adopted this ASU during the second quarter of 2016, which resulted in the recognition of $418 million of previously unrecognized excess tax benefits in deferred tax assets and an increase to retained earnings on the consolidated balance sheet as of the beginning of 2016.</t>
  </si>
  <si>
    <t>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or any pre-existing US Airways Group plan, that are forfeited, terminate or are settled in cash (in whole or in part) without the delivery of shares will again be available for grant. American’s salaries, wages and benefits expense for the years ended December 31, 2017 , 2016 and 2015 included $90 million , $102 million and $274 million , respectively, of share-based compensation costs. Of the 2015 amount, $198 million was related to awards granted to certain employees in connection with the Merger and recorded in special items, net on the accompanying consolidated statements of operations. During 2017 , 2016 and 2015 , AAG withheld approximately 1.1 million , 1.4 million and 7.0 million shares of AAG common stock, respectively, and paid approximately $51 million , $56 million and $306 million , respectively, in satisfaction of certain tax withholding obligations associated with employee equity awards. (a) Restricted Stock Unit Awards (RSUs) AAG has granted RSUs with service conditions (time vested primarily over three years) and performance conditions. The grant-date fair value of RSU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SUs are classified as equity awards as the vesting results in the issuance of shares of AAG common stock. Stock-settled RSU award activity for all plans for the years ended December 31, 2017 , 2016 and 2015 is as follows: Number of Shares Weighted Average Grant Date Fair Value (In thousands) Outstanding at December 31, 2014 21,342 $ 26.43 Granted 2,213 46.62 Vested and released (17,163 ) 25.20 Forfeited (785 ) 27.12 Outstanding at December 31, 2015 5,607 $ 38.08 Granted 2,655 41.34 Vested and released (2,754 ) 34.83 Forfeited (321 ) 40.15 Outstanding at December 31, 2016 5,187 $ 41.48 Granted 2,309 48.58 Vested and released (2,708 ) 39.63 Forfeited (464 ) 44.48 Outstanding at December 31, 2017 4,324 $ 46.94 As of December 31, 2017 , there was $121 million of unrecognized compensation cost related to stock-settled RSUs. These costs are expected to be recognized over a weighted average period of one year . The total fair value of stock-settled RSUs vested during the years ended December 31, 2017 , 2016 and 2015 was $123 million , $107 million and $750 million , respectively. (b) Stock Appreciation Rights (SARs) AAG assumed US Airways Group’s outstanding SARs in connection with the Merger using an exchange ratio of one to one. These SARs were granted with an exercise price equal to the underlying common stock’s fair value at the date of each grant, have service conditions, become exercisable over a three -year vesting period and expire if unexercised at the end of their term, which ranges from seven to ten years . During 2017 , 2016 and 2015 , 0.8 million , 1.7 million and 3.0 million SARs, respectively, were exercised at weighted average exercise prices of $15.71 , $14.49 and $12.09 , respectively, for a total intrinsic value of $27 million , $49 million and $102 million , respectively. As of December 31, 2017, AAG had 1.2 million SARs outstanding with an aggregate intrinsic value of $54 million and weighted average exercise price of $8.08 that expire between 2018 and 2020 if unexercised. (c) ASU 2016-09: Compensation - Stock Compensation (Topic 718): Improvements to Employee Share-Based Payment Accounting This ASU simplified the accounting for share-based payment award transactions including the financial statement presentation of excess tax benefits and deficiencies. American adopted this ASU during the second quarter of 2016, which resulted in the recognition of $418 million of previously unrecognized excess tax benefits in deferred tax assets and an increase to retained earnings on the consolidated balance sheet as of the beginning of 2016.</t>
  </si>
  <si>
    <t>Valuation and Qualifying Accounts</t>
  </si>
  <si>
    <t>Valuation and Qualifying Accounts Disclosure [Line Items]</t>
  </si>
  <si>
    <t xml:space="preserve"> Valuation and Qualifying Accounts (in millions) Balance at Beginning of Year Changes Charged to Statement of Operations Accounts Write-offs (Net of Recoveries) Sales, Retirements and Transfers Balance at End of Year Allowance for obsolescence of spare parts Year ended December 31, 2017 $ 765 $ 29 $ (4 ) $ (21 ) $ 769 Year ended December 31, 2016 728 37 (3 ) 3 765 Year ended December 31, 2015 673 50 (4 ) 9 728 Allowance for uncollectible accounts Year ended December 31, 2017 $ 36 $ 43 $ (55 ) $ — $ 24 Year ended December 31, 2016 41 47 (52 ) — 36 Year ended December 31, 2015 17 46 (22 ) — 41</t>
  </si>
  <si>
    <t>Valuation and Qualifying Accounts (in millions) Balance at Beginning of Year Changes Charged to Statement of Operations Accounts Write-offs (Net of Recoveries) Sales, Retirements and Transfers Balance at End of Year Allowance for obsolescence of spare parts Year ended December 31, 2017 $ 720 $ 18 $ — $ (21 ) $ 717 Year ended December 31, 2016 689 28 — 3 720 Year ended December 31, 2015 638 42 — 9 689 Allowance for uncollectible accounts Year ended December 31, 2017 $ 35 $ 41 $ (55 ) $ — $ 21 Year ended December 31, 2016 37 47 (49 ) — 35 Year ended December 31, 2015 14 45 (22 ) — 37</t>
  </si>
  <si>
    <t>Quarterly Financial Data (Unaudited)</t>
  </si>
  <si>
    <t>Selected Quarterly Financial Information [Line Items]</t>
  </si>
  <si>
    <t>Quarterly Financial Data (Unaudited) Unaudited summarized financial data by quarter for 2017 and 2016 (in millions, except share and per share amounts): First Quarter Second Quarter Third Quarter Fourth Quarter 2017 Operating revenues $ 9,624 $ 11,105 $ 10,878 $ 10,600 Operating expenses 9,023 9,570 9,646 9,910 Operating income 601 1,535 1,232 690 Net income 234 803 624 258 Earnings per share: Basic $ 0.46 $ 1.64 $ 1.29 $ 0.54 Diluted $ 0.46 $ 1.63 $ 1.28 $ 0.54 Shares used for computation (in thousands): Basic 503,902 490,818 484,772 477,165 Diluted 507,797 492,965 486,625 479,382 2016 Operating revenues $ 9,435 $ 10,363 $ 10,594 $ 9,789 Operating expenses 8,100 8,612 9,163 9,022 Operating income 1,335 1,751 1,431 767 Net income 700 950 737 289 Earnings per share: Basic $ 1.15 $ 1.69 $ 1.40 $ 0.56 Diluted $ 1.14 $ 1.68 $ 1.40 $ 0.56 Shares used for computation (in thousands): Basic 606,245 563,000 525,415 514,571 Diluted 611,488 566,040 528,510 518,358 Our fourth quarter 2017 results include $307 million of total net special items that principally included a $149 million charge for the $1,000 cash bonus and associated payroll taxes granted to our employees as of December 31, 2017 in recognition of the 2017 Tax Act, $81 million of Merger integration expenses, $58 million of fleet restructuring expenses, a $20 million net charge resulting from fair value adjustments to bankruptcy obligations and a $7 million special non-cash benefit to income tax expense to reflect the impact on our deferred tax assets and liabilities resulting from the 2017 Tax Act. Our fourth quarter 2016 results include $273 million of total net special items that principally included $121 million of Merger integration expenses, $104 million of fleet restructuring expenses and a $47 million net charge resulting from fair value adjustments to bankruptcy obligations.</t>
  </si>
  <si>
    <t xml:space="preserve"> Quarterly Financial Data (Unaudited) Unaudited summarized financial data by quarter for 2017 and 2016 (in millions): First Quarter Second Quarter Third Quarter Fourth Quarter 2017 Operating revenues $ 9,621 $ 11,102 $ 10,875 $ 10,597 Operating expenses 9,017 9,575 9,650 9,921 Operating income 604 1,527 1,225 676 Net income 263 827 649 183 2016 Operating revenues $ 9,427 $ 10,360 $ 10,591 $ 9,786 Operating expenses 8,104 8,603 9,159 8,995 Operating income 1,323 1,757 1,432 791 Net income 710 972 758 341 American’s fourth quarter 2017 results include $384 million of total net special items that principally included a $123 million charge for the $1,000 cash bonus and associated payroll taxes granted to mainline employees as of December 31, 2017 in recognition of the 2017 Tax Act, $81 million of Merger integration expenses, $58 million of fleet restructuring expenses, a $20 million net charge resulting from fair value adjustments to bankruptcy obligations and a $93 million special non-cash charge to income tax expense to reflect the impact on American’s deferred tax assets and liabilities resulting from the 2017 Tax Act. American’s fourth quarter 2016 results include $273 million of total net special items that principally included $121 million of Merger integration expenses, $104 million of fleet restructuring expenses and a $47 million net charge resulting from fair value adjustments to bankruptcy obligations.</t>
  </si>
  <si>
    <t>Subsequent Event</t>
  </si>
  <si>
    <t>Subsequent Events [Abstract]</t>
  </si>
  <si>
    <t>Subsequent Event Dividend Declaration In January 2018, we announced that our Board of Directors declared a $0.10 per share dividend for stockholders of record on February 6, 2018, and payable on February 20, 2018. Any future dividends that may be declared and paid from time to time will be subject to market and economic conditions, applicable legal requirements and other relevant factors. We are not obligated to continue a dividend for any fixed period, and payment of dividends may be suspended at any time at our discretion.</t>
  </si>
  <si>
    <t>Transactions with Related Parties</t>
  </si>
  <si>
    <t>Related Party Transaction [Line Items]</t>
  </si>
  <si>
    <t>Transactions with Related Parties The following represents the net receivables (payables) to related parties (in millions): December 31, 2017 2016 AAG (1) $ 10,968 $ 8,981 AAG’s wholly-owned subsidiaries (2) (2,146 ) (2,171 ) Total $ 8,822 $ 6,810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 Pursuant to a capacity purchase agreement between American and AAG’s wholly-owned regional airlines operating as American Eagle, American purchases all of the capacity from these carriers and recognizes passenger revenue from flights operated by American Eagle. In 2017 , 2016 and 2015 , American recognized expense of approximately $1.7 billion , $1.5 billion and $1.2 billion , respectively, related to wholly-owned regional airline capacity purchase agreements.</t>
  </si>
  <si>
    <t>Basis of Presentation and Summary of Significant Accounting Policies (Policies)</t>
  </si>
  <si>
    <t>Basis of Presentation</t>
  </si>
  <si>
    <t>(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Envoy), Piedmont Airlines, Inc. (Piedmont) and PSA Airlines, Inc. (PSA) that operate under the brand American Eagl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Group merged with and into AAG, with AAG as the surviving corporation. Immediately thereafter, US Airways, Inc. (US Airways), a wholly-owned subsidiary of US Airways Group, merged with and into American, with American as the surviving corporation.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t>
  </si>
  <si>
    <t>Short-term Investments</t>
  </si>
  <si>
    <t>(b) Short-term Investments Short-term investments are classified as available-for-sale and stated at fair value. Realized gains and losses are recorded in nonoperating expense on the consolidated statement of operations. Unrealized gains and losses are recorded in accumulated other comprehensive loss on the consolidated balance sheets.</t>
  </si>
  <si>
    <t>Restricted Cash and Short-term Investments</t>
  </si>
  <si>
    <t>(c) Restricted Cash and Short-term Investments We have restricted cash and short-term investments related primarily to collateral held to support workers’ compensation obligations.</t>
  </si>
  <si>
    <t>Aircraft Fuel, Spare Parts, and Supplies, Net</t>
  </si>
  <si>
    <t>(d) Aircraft Fuel, Spare Parts and Supplies, Net Aircraft fuel is recorded on a first-in, first-out basis. Spare parts and supplies are recorded at average costs less an allowance for obsolescence. These items are expensed when used.</t>
  </si>
  <si>
    <t>Operating Property and Equipment</t>
  </si>
  <si>
    <t>(e)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We assess impairment on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level and volatility of fuel prices and travel demand.</t>
  </si>
  <si>
    <t>(g) Goodwill Goodwill represents the excess of the purchase price over the fair value of the net assets acquired and liabilities assumed. Goodwill is not amortized but assessed for impairment annually on October 1 st or more frequently if events or circumstances indicate that goodwill may be impaired. We have one consolidated reporting unit. Goodwill is assess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t>
  </si>
  <si>
    <t>Other Intangibles, Net</t>
  </si>
  <si>
    <t>(h) Other Intangibles, Net Intangible assets consist primarily of domestic airport slots, customer relationships, marketing agreements, international slots and route authorities, airport gate leasehold rights and tradenames. Finite-Lived Intangible Assets Finite-lived intangible assets are amortized over their respective estimated useful lives and reviewed for impairment whenever events or changes in circumstances indicate that the carrying value may not be recoverable. The following table provides information relating to our amortizable intangible assets as of December 31, 2017 and 2016 (in millions): December 31, 2017 2016 Domestic airport slots $ 365 $ 365 Customer relationships 300 300 Marketing agreements 105 105 Tradenames 35 35 Airport gate leasehold rights 137 137 Accumulated amortization (622 ) (578 ) Total $ 320 $ 364 Certain domestic airport slots and airport gate leasehold rights are amortized on a straight-line basis over 25 years. The customer relationships and marketing agreements were identified as intangible assets subject to amortization and are amortized on a straight-line basis over approximately nine years and 30 years, respectively. Tradenames are fully amortized. We recorded amortization expense related to these intangible assets of $44 million , $76 million and $55 million for the years ended December 31, 2017 , 2016 and 2015 , respectively. We expect to record annual amortization expense for these intangible assets as follows (in millions): 2018 $ 41 2019 41 2020 41 2021 41 2022 41 2023 and thereafter 115 Total $ 320 Indefinite-Lived Intangible Assets Indefinite-lived intangible assets include certain domestic airport slots at our hubs and international slots and route authorities. Indefinite-lived intangible assets are not amortized but instead are assessed for impairment annually on October 1 st or more frequently if events or circumstances indicate that the asset may be impaired. As of December 31, 2017 and 2016 , we had $1.9 billion and $1.8 billion , respectively, of indefinite-lived intangible assets on our consolidated balance sheets. Indefinite-lived intangible assets are assessed for impairment by initially performing a qualitative assessment to determine whether we believe it is more likely than not that an asset has been impaired. If we believe impairment has occurred, we then evaluate for impairment by comparing the estimated fair value of assets to the carrying value. An impairment charge is recognized if the asset’s estimated fair value is less than its carrying value. Based upon our annual assessment, there was no indefinite-lived intangible asset impairment in 2017 .</t>
  </si>
  <si>
    <t>Loyalty Program</t>
  </si>
  <si>
    <t>(i) Loyalty Program We currently operate the loyalty program, AAdvantage. This program awards mileage credits to passengers who fly on American, any one world airline or other partner airlines, or by using the services of other program participants, such as the Citi and Barclaycard US co-branded credit cards, hotels and car rental companies. Mileage credits can be redeemed for travel on American or other participating partner airlines. Through December 31, 2017, we used the incremental cost method to account for the portion of our loyalty program liability incurred when AAdvantage members earn mileage credits by flying on American, any one world airline or other partner airlines. We have an obligation to provide future travel when these mileage credits are redeemed and therefore have recorded a liability for mileage credits outstanding. The incremental cost liability includes all mileage credits, even mileage credits for members whose account balances have not yet reached the minimum level required to redeem an award. Mileage credits are subject to expiration. The liability for outstanding mileage credits is valued based on the estimated incremental cost of carrying one additional passenger. The estimated incremental cost primarily includes unit costs incurred for fuel, food and insurance as well as fees incurred when travel awards are redeemed on partner airlines. In calculating the liability, we estimate how many mileage credits will never be redeemed for travel and exclude those mileage credits from the estimate of the liability. Estimates are also made for the number of miles that will be used per award redemption and the number of travel awards that will be redeemed on partner airlines. These costs and estimates are based on our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As of December 31, 2017 and 2016 , the liability for outstanding mileage credits accounted for under the incremental cost method was $677 million and $669 million , respectively, and is included on the consolidated balance sheets within loyalty program liability. We also sell loyalty program mileage credits to participating airline partners and non-airline business partners, such as the Citi and Barclaycard US co-branded credit cards. Sales of mileage credits to non-airline business partners is comprised of two components, transportation and marketing. We account for mileage sales under our agreements with non-airline business partners in accordance with ASU 2009-13, “Revenue Recognition (Topic 605) – Multiple-Deliverable Revenue Arrangements.” In accordance with ASU 2009-13, we allocate the consideration received from the sale of mileage credits based on the relative selling price of each product or service delivered. As a result of our co-branded credit card program agreements with Citi and Barclaycard US that we entered into in 2016, we identified the following revenue elements in these co-branded credit card agreements: the transportation component; and the use of the American brand including access to loyalty program member lists, advertising and other travel related benefits (collectively, the marketing component).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As of December 31, 2017 and 2016 , we had $2.1 billion in deferred revenue from the sale of mileage credits recorded within loyalty program liability on our consolidated balance sheets. The services under the marketing component are provided periodically, but no less than monthly. Accordingly, the marketing component is considered earned and recognized in other revenues in the period of the mileage sale.</t>
  </si>
  <si>
    <t>Revenue</t>
  </si>
  <si>
    <t>(j) Revenue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Our air traffic liability was $4.0 billion and $3.9 billion as of December 31, 2017 and 2016 ,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Regional carriers provide scheduled air transportation under the brand name American Eagle. We classify revenues generated from transportation on these carriers as regional passenger revenues. Liabilities related to tickets sold by us for travel on these air carriers is also included in our air traffic liability and are subsequently recognized as revenue in the same manner as described above. Passenger Taxes and Fees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Cargo Revenue Cargo revenue is recognized when we provide the transportation. Other Revenue Other revenue includes revenue associated with marketing services provided to our business partners as part of our loyalty program, baggage fees, ticketing change fees, airport clubs and inflight services. The accounting and recognition for the loyalty program marketing services are discussed in Note 1(i) above. Baggage fees, ticketing change fees, airport clubs and inflight service revenues are recognized when we provide the service.</t>
  </si>
  <si>
    <t>Maintenance, Materials and Repairs</t>
  </si>
  <si>
    <t>(k)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si>
  <si>
    <t>Selling Expenses</t>
  </si>
  <si>
    <t xml:space="preserve">(l) Selling Expenses Selling expenses include credit card fees, commissions, computerized reservations systems fees and advertising. Advertising costs are expensed as incurred. </t>
  </si>
  <si>
    <t>(m) Share-based Compensation We account for our share-based compensation expense based on the fair value of the stock award at the time of grant, which is recognized ratably over the vesting period of the stock award. Certain awards have performance conditions that must be achieved prior to vesting and are expensed based on the expected achievement at each reporting period. The fair value of stock appreciation rights is estimated using a Black-Scholes option pricing model. The fair value of restricted stock units is based on the market price of the underlying shares of common stock on the date of grant. See Note 14 for further discussion of share-based compensation.</t>
  </si>
  <si>
    <t>Deferred Gains and Credits, Net</t>
  </si>
  <si>
    <t>(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We periodically receive vendor incentives in connection with acquisition of aircraft and engines. These credits are deferred until aircraft and engines are delivered and then applied as a reduction to the cost of the related equipment.</t>
  </si>
  <si>
    <t>Foreign Currency Gains and Losses</t>
  </si>
  <si>
    <t xml:space="preserve">(o) Foreign Currency Gains and Losses Foreign currency gains and losses are recorded as part of other nonoperating expense, net in our consolidated statements of operations. </t>
  </si>
  <si>
    <t>Other Operating Expenses</t>
  </si>
  <si>
    <t>(p) Other Operating Expenses Other operating expenses includes costs associated with ground and cargo handling, crew travel, aircraft food and catering, passenger accommodation, airport security, international navigation fees and certain general and administrative expenses.</t>
  </si>
  <si>
    <t>Regional Expenses</t>
  </si>
  <si>
    <t>(q) Regional Expenses Expenses associated with American Eagle operations are classified as regional expenses on the consolidated statements of operations.</t>
  </si>
  <si>
    <t>Recent Accounting Pronouncements</t>
  </si>
  <si>
    <t>(r) Recent Accounting Pronouncements Standards Effective for 2018 Reporting Periods Effective January 1, 2018, we are adopting the accounting pronouncements described below. The adoption and related required disclosures will be reported in our first quarter 2018 Quarterly Report on Form 10-Q. ASU 2014-09: Revenue from Contracts with Customers (Topic 606) (the New Revenue Standard) The New Revenue Standard applies to all companies that enter into contracts with customers to transfer goods or services. We are adopting the New Revenue Standard using the full retrospective method, which results in the recast of each prior reporting period presented. The adoption of the New Revenue Standard will impact our accounting for outstanding mileage credits earned through travel by AAdvantage loyalty program members. There is no change in accounting for sales of mileage credits to co-branded card or other partners as those are currently reported in accordance with the New Revenue Standard. Through December 31, 2017, we used the incremental cost method to account for the portion of our loyalty program liability related to mileage credits earned through travel, which were valued based on the estimated incremental cost of carrying one additional passenger (see (i) Loyalty Program above). The New Revenue Standard requires us to change our policy to the deferred revenue method and apply a relative selling price approach whereby a portion of each passenger ticket sale attributable to mileage credits earned is deferred and recognized in passenger revenue upon future mileage redemption. The value of the earned mileage credits is materially greater under the deferred revenue method than the value attributed to these mileage credits under the incremental cost method. The New Revenue Standard will also require certain reclassifications, principally the reclassification of certain ancillary revenues previously classified and reported as other revenue to passenger revenue and as applicable to cargo revenue. Additionally, the New Revenue Standard requires a gross presentation on the face of our statement of operations for certain revenues and expenses that had previously been presented on a net basis. See recast 2017 statement of operations and balance sheet data presented below for the expected effects of adoption. ASU 2017-07: Compensation - Retirement Benefits (Topic 715): Improving the Presentation of Net Periodic Pension Cost and Net Periodic Postretirement Benefit Cost (the New Retirement Standard) The New Retirement Standard requires all components of our net periodic benefit cost (income), with the exception of service cost, previously reported within operating expenses as salaries, wages and benefits, to be reclassified and reported within nonoperating income (expense). The New Retirement Standard is required to be applied retrospectively, which results in the recast of each prior reporting period presented. The adoption of the New Retirement Standard has no impact on pre-tax income or net income reported. See recast 2017 statement of operations data presented below for the expected effects of adoption. ASU 2016-01: Financial Instruments - Overall (Subtopic 825-10) This ASU makes several modifications to Subtopic 825-10, including the elimination of the available-for-sale classification of equity investments, and it requires equity investments with readily determinable fair values to be measured at fair value with changes in fair value recognized in net income. This standard is applied prospectively as of the beginning of the year of adoption. The adoption of this standard is not expected to have a material impact on our consolidated financial statements. ASU 2016-18: Statement of Cash Flows (Topic 230): Restricted Cash This ASU requires that the change in total cash, cash at beginning of period and cash at end of period on the statement of cash flows include restricted cash and restricted cash equivalents and also requires companies who report cash and restricted cash separately on the balance sheet to reconcile those amounts to the statement of cash flows. This standard is required to be applied retrospectively, which results in the recast of each prior reporting period statement of cash flows presented. The adoption of this standard is not expected to have a material impact on our consolidated financial statements. Impacts to 2017 Results The expected effects of adoption of the New Revenue Standard and New Retirement Standard to our statement of operations for the twelve months ended December 31, 2017 are as follows: New Revenue Standard New Retirement Standard As Reported Deferred Revenue Method Reclassifications Reclassifications As Recast Operating revenues: Passenger $ 36,133 $ 311 $ 2,687 $ — $ 39,131 Cargo 800 — 90 — 890 Other 5,274 — (2,673 ) — 2,601 Total operating revenues 42,207 311 104 — 42,622 Total operating expenses 38,149 — 104 138 38,391 Operating income 4,058 311 — (138 ) 4,231 Total nonoperating expense, net (974 ) — — 138 (836 ) Income before income taxes 3,084 311 — — 3,395 Income tax provision (1) 1,165 948 — — 2,113 Net income $ 1,919 $ (637 ) $ — $ — $ 1,282 Diluted earnings per common share $ 3.90 $ 2.61 (1) The adjustment to the 2017 income tax provision includes an $830 million special charge to reduce our deferred tax asset associated with loyalty program liabilities as a result of H.R. 1, the 2017 Tax Cuts and Jobs Act (the 2017 Tax Act), enacted in December 2017 that reduced the federal corporate income tax rate from 35% to 21% . The expected effects of adoption of the New Revenue Standard to our December 31, 2017 balance sheet are as follows: As Reported New Revenue Standard As Recast Deferred tax asset $ 427 $ 1,389 $ 1,816 Air traffic liability 3,978 64 4,042 Current loyalty program liability 2,791 384 3,175 Noncurrent loyalty program liability — 5,647 5,647 Total stockholders’ equity (deficit) 3,926 (4,706 ) (780 ) Standards Effective for 2019 Reporting Periods ASU 2016-02: Leases (Topic 842) (the New Lease Standard) The New Lease Standard requires lessees to recognize a lease liability and a right-of-use asset on the balance sheet and aligns many of the underlying principles of the new lessor model with those in the New Revenue Standard. The New Lease Standard is effective for fiscal years beginning after December 15, 2018, including interim periods within those fiscal years. Early adoption is permitted. We expect we will adopt the New Lease Standard effective January 1, 2019. Entities are required to adopt the New Lease Standard using a modified retrospective approach, which results in the recast of each prior reporting period presented, for all leases existing at or commencing after the date of initial application with an option to use certain practical expedients. We are currently evaluating how the adoption of the New Lease Standard will impact our consolidated financial statements. Interpretations are on-going and could have a material impact on our implementation. Currently, we expect that the adoption of the New Lease Standard will have a material impact on our consolidated balance sheet due to the recognition of right-of-use assets and lease liabilities principally for certain leases currently accounted for as operating leases.</t>
  </si>
  <si>
    <t>(a) Basis of Presentation American Airlines, Inc. (American) is a Delaware corporation whose primary business activity is the operation of a major network air carrier. American is the principal wholly-owned subsidiary of American Airlines Group Inc. (AAG), which owns all of American’s outstanding common stock, par value $1.00 per shar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On December 30, 2015, in order to simplify AAG’s internal corporate structure, US Airways, Inc. (US Airways), a wholly-owned subsidiary of US Airways Group, merged with and into American, with American as the surviving corporation.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valuation allowance for deferred tax assets, as well as pension and retiree medical and other postretirement benefits.</t>
  </si>
  <si>
    <t>(c) Restricted Cash and Short-term Investments American has restricted cash and short-term investments related primarily to collateral held to support workers’ compensation obligations.</t>
  </si>
  <si>
    <t>(e)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American assesses impairment on operating property and equipment when events and circumstances indicate that the assets may be impaired. An asset or group of assets is considered impaired when the undiscounted cash flows estimated to be generated by the assets are less than the carrying amount of the assets and the net book value of the assets exceeds their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American’s control, such as the health of the economy, the level and volatility of fuel prices and travel demand.</t>
  </si>
  <si>
    <t>(g) Goodwill Goodwill represents the excess of the purchase price over the fair value of the net assets acquired and liabilities assumed. Goodwill is not amortized but assessed for impairment annually on October 1 st or more frequently if events or circumstances indicate that goodwill may be impaired. American has one consolidated reporting unit. Goodwill is assessed for impairment by initially performing a qualitative assessment and, if necessary, then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Based upon American’s annual assessment, there was no goodwill impairment in 2017 . The carrying value of the goodwill on American’s consolidated balance sheets was $4.1 billion as of December 31, 2017 and 2016 .</t>
  </si>
  <si>
    <t>(h) Other Intangibles, Net Intangible assets consist primarily of domestic airport slots, customer relationships, marketing agreements, international slots and route authorities, airport gate leasehold rights and tradenames. Finite-Lived Intangible Assets Finite-lived intangible assets are amortized over their respective estimated useful lives and reviewed for impairment whenever events or changes in circumstances indicate that the carrying value may not be recoverable. The following table provides information relating to American’s amortizable intangible assets as of December 31, 2017 and 2016 (in millions): December 31, 2017 2016 Domestic airport slots $ 365 $ 365 Customer relationships 300 300 Marketing agreements 105 105 Tradenames 35 35 Airport gate leasehold rights 137 137 Accumulated amortization (622 ) (578 ) Total $ 320 $ 364 Certain domestic airport slots and airport gate leasehold rights are amortized on a straight-line basis over 25 years . The customer relationships and marketing agreements were identified as intangible assets subject to amortization and are amortized on a straight-line basis over approximately nine years and 30 years , respectively. Tradenames are fully amortized. American recorded amortization expense related to these intangible assets of $44 million , $76 million and $55 million for the years ended December 31, 2017 , 2016 and 2015 , respectively. American expects to record annual amortization expense for these intangible assets as follows (in millions): 2018 $ 41 2019 41 2020 41 2021 41 2022 41 2023 and thereafter 115 Total $ 320 Indefinite-Lived Intangible Assets Indefinite-lived intangible assets include certain domestic airport slots at American’s hubs and international slots and route authorities. Indefinite-lived intangible assets are not amortized but instead are assessed for impairment annually on October 1 st or more frequently if events or circumstances indicate that the asset may be impaired. As of December 31, 2017 and 2016 , American had $1.9 billion and $1.8 billion , respectively, of indefinite-lived intangible assets on its consolidated balance sheets. Indefinite-lived intangible assets are assessed for impairment by initially performing a qualitative assessment to determine whether American believes it is more likely than not that an asset has been impaired. If American believes impairment has occurred, American then evaluates for impairment by comparing the estimated fair value of assets to the carrying value. An impairment charge is recognized if the asset’s estimated fair value is less than its carrying value. Based upon American’s annual assessment, there was no indefinite-lived intangible asset impairment in 2017 .</t>
  </si>
  <si>
    <t>(i) Loyalty Program American currently operates the loyalty program, AAdvantage. This program awards mileage credits to passengers who fly on American, any one world airline or other partner airlines, or by using the services of other program participants, such as the Citi and Barclaycard US co-branded credit cards, hotels and car rental companies. Mileage credits can be redeemed for travel on American or other participating partner airlines. Through December 31, 2017, American used the incremental cost method to account for the portion of its loyalty program liability incurred when AAdvantage members earn mileage credits by flying on American, any one world airline or other partner airlines. American has an obligation to provide future travel when these mileage credits are redeemed and therefore have recorded a liability for mileage credits outstanding. The incremental cost liability includes all mileage credits, even mileage credits for members whose account balances have not yet reached the minimum level required to redeem an award. Mileage credits are subject to expiration. The liability for outstanding mileage credits is valued based on the estimated incremental cost of carrying one additional passenger. The estimated incremental cost primarily includes unit costs incurred for fuel, food and insurance as well as fees incurred when travel awards are redeemed on partner airlines. In calculating the liability, American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costs and estimates are based on American’s historical program experience as well as consideration of enacted program changes, as applicable. Changes in the liability resulting from members earning additional mileage credits or changes in estimates are recorded in the consolidated statements of operations as a part of passenger revenue. As of December 31, 2017 and 2016 , the liability for outstanding mileage credits accounted for under the incremental cost method was $677 million and $669 million , respectively, and is included on the consolidated balance sheets within loyalty program liability. American also sells loyalty program mileage credits to participating airline partners and non-airline business partners, such as the Citi and Barclaycard US co-branded credit cards. Sales of mileage credits to non-airline business partners is comprised of two components, transportation and marketing. American accounts for mileage sales under its agreements with non-airline business partners in accordance with ASU 2009-13, “Revenue Recognition (Topic 605) — Multiple-Deliverable Revenue Arrangements.” In accordance with ASU 2009-13, American allocates the consideration received from the sale of mileage credits based on the relative selling price of each product or service delivered. As a result of American’s co-branded credit card program agreements with Citi and Barclaycard US that it entered into in 2016, American identified the following revenue elements in these co-branded credit card agreements: the transportation component; and the use of the American brand including access to loyalty program member lists, advertising and other travel related benefits (collectively, the marketing component). 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is amortized into passenger revenue on a straight-line basis over the period in which the mileage credits are expected to be redeemed for travel. As of December 31, 2017 and 2016 , American had $2.1 billion in deferred revenue from the sale of mileage credits recorded within loyalty program liability on its consolidated balance sheets. The services under the marketing component are provided periodically, but no less than monthly. Accordingly, the marketing component is considered earned and recognized in other revenues in the period of the mileage sale. For the years ended December 31, 2017 , 2016 and 2015 , the marketing component of mileage sales and other marketing related payments included in other revenues was approximately $2.2 billion , $1.9 billion and $1.7 billion , respectively.</t>
  </si>
  <si>
    <t>(j) Revenue Passenger Revenue 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merican’s air traffic liability was $4.0 billion and $3.9 billion as of December 31, 2017 and 2016 , respectively.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and other airline industry participants have consistently applied this accounting method to estimate revenue from forfeit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Regional carriers provide scheduled air transportation under the brand name American Eagle. American classifies revenues generated from transportation on these carriers as regional passenger revenues. Liabilities related to tickets sold by American for travel on these air carriers are also included in American’s air traffic liability and are subsequently recognized as revenue in the same manner as described above. Passenger Taxes and Fees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Cargo Revenue Cargo revenue is recognized when American provides the transportation. Other Revenue Other revenue includes revenue associated with marketing services provided to American’s business partners as part of its loyalty program, baggage fees, ticketing change fees, airport clubs and inflight services. The accounting and recognition for the loyalty program marketing services are discussed in Note 1(i) above. Baggage fees, ticketing change fees, airport clubs and inflight service revenues are recognized when American provides the service.</t>
  </si>
  <si>
    <t>(m) Share-based Compensation American accounts for its share-based compensation expense based on the fair value of the stock award at the time of grant, which is recognized ratably over the vesting period of the stock award. Certain awards have performance conditions that must be achieved prior to vesting and are expensed based on the expected achievement at each reporting period. The fair value of stock appreciation rights is estimated using a Black-Scholes option pricing model. The fair value of restricted stock units is based on the market price of the underlying shares of common stock on the date of grant. See Note 12 for further discussion of share-based compensation.</t>
  </si>
  <si>
    <t>(n) Deferred Gains and Credits, Net Included within deferred gains and credits, net are amounts deferred and amortized into future periods associated with the adjustment of leases to fair value in connection with the application of acquisition accounting, deferred gains on the sale-leaseback of aircraft and certain vendor incentives. American periodically receives vendor incentives in connection with acquisition of aircraft and engines. These credits are deferred until aircraft and engines are delivered and then applied as a reduction to the cost of the related equipment.</t>
  </si>
  <si>
    <t>(o) Foreign Currency Gains and Losses Foreign currency gains and losses are recorded as part of other nonoperating expense, net in American’s consolidated statements of operations.</t>
  </si>
  <si>
    <t>(q) Regional Expenses Expenses associated with American Eagle operations are classified as regional expenses on the consolidated statements of operations. Regional expenses consist of the following (in millions): Year Ended December 31, 2017 2016 2015 Aircraft fuel and related taxes $ 1,382 $ 1,109 $ 1,230 Salaries, wages and benefits 356 327 276 Capacity purchases from third-party regional carriers (1) 3,283 3,186 3,137 Maintenance, materials and repairs 7 4 4 Other rent and landing fees 602 487 434 Aircraft rent 27 28 28 Selling expenses 361 347 333 Depreciation and amortization 262 237 197 Special items, net 3 13 18 Other 289 271 295 Total regional expenses $ 6,572 $ 6,009 $ 5,952 (1) For the years ended December 31, 2017 , 2016 and 2015 , the component of capacity purchase expenses representing the lease of aircraft for accounting purposes was approximately $437 million , $405 million and $492 million , respectively.</t>
  </si>
  <si>
    <t>(r) Recent Accounting Pronouncements Standards Effective for 2018 Reporting Periods Effective January 1, 2018, American is adopting the accounting pronouncements described below. The adoption and related required disclosures will be reported in American’s first quarter 2018 Quarterly Report on Form 10-Q. ASU 2014-09: Revenue from Contracts with Customers (Topic 606) (the New Revenue Standard) The New Revenue Standard applies to all companies that enter into contracts with customers to transfer goods or services. American is adopting the New Revenue Standard using the full retrospective method, which results in the recast of each prior reporting period presented. The adoption of the New Revenue Standard will impact American’s accounting for outstanding mileage credits earned through travel by AAdvantage loyalty program members. There is no change in accounting for sales of mileage credits to co-branded card or other partners as those are currently reported in accordance with the New Revenue Standard. Through December 31, 2017, American used the incremental cost method to account for the portion of its loyalty program liability related to mileage credits earned through travel, which were valued based on the estimated incremental cost of carrying one additional passenger (see (i) Loyalty Program above). The New Revenue Standard requires American to change its policy to the deferred revenue method and apply a relative selling price approach whereby a portion of each passenger ticket sale attributable to mileage credits earned is deferred and recognized in passenger revenue upon future mileage redemption. The value of the earned mileage credits is materially greater under the deferred revenue method than the value attributed to these mileage credits under the incremental cost method. The New Revenue Standard will also require certain reclassifications, principally the reclassification of certain ancillary revenues previously classified and reported as other revenue to passenger revenue and as applicable to cargo revenue. Additionally, the New Revenue Standard requires a gross presentation on the face of American’s statement of operations for certain revenues and expenses that had previously been presented on a net basis. See recast 2017 statement of operations and balance sheet data presented below for the expected effects of adoption. ASU 2017-07: Compensation - Retirement Benefits (Topic 715): Improving the Presentation of Net Periodic Pension Cost and Net Periodic Postretirement Benefit Cost (the New Retirement Standard) The New Retirement Standard requires all components of American’s net periodic benefit cost (income), with the exception of service cost, previously reported within operating expenses as salaries, wages and benefits, to be reclassified and reported within nonoperating income (expense). The New Retirement Standard is required to be applied retrospectively, which results in the recast of each prior reporting period presented. The adoption of the New Retirement Standard has no impact on pre-tax income or net income reported. See recast 2017 statement of operations data presented below for the expected effects of adoption. ASU 2016-01: Financial Instruments - Overall (Subtopic 825-10) This ASU makes several modifications to Subtopic 825-10, including the elimination of the available-for-sale classification of equity investments, and it requires equity investments with readily determinable fair values to be measured at fair value with changes in fair value recognized in net income. This standard is applied prospectively as of the beginning of the year of adoption. The adoption of this standard is not expected to have a material impact on American’s consolidated financial statements. ASU 2016-18: Statement of Cash Flows (Topic 230): Restricted Cash This ASU requires that the change in total cash, cash at beginning of period and cash at end of period on the statement of cash flows include restricted cash and restricted cash equivalents and also requires companies who report cash and restricted cash separately on the balance sheet to reconcile those amounts to the statement of cash flows. This standard is required to be applied retrospectively, which results in the recast of each prior reporting period statement of cash flows presented. The adoption of this standard is not expected to have a material impact on American’s consolidated financial statements. Impacts to 2017 Results The expected effects of adoption of the New Revenue Standard and New Retirement Standard to American’s statement of operations for the twelve months ended December 31, 2017 are as follows: New Revenue Standard New Retirement Standard As Reported Deferred Revenue Method Reclassifications Reclassifications As Recast Operating revenues: Passenger $ 36,133 $ 311 $ 2,687 $ — $ 39,131 Cargo 800 — 90 — 890 Other 5,262 — (2,673 ) — 2,589 Total operating revenues 42,195 311 104 — 42,610 Total operating expenses 38,163 — 104 138 38,405 Operating income 4,032 311 — (138 ) 4,205 Total nonoperating expense, net (788 ) — — 138 (650 ) Income before income taxes 3,244 311 — — 3,555 Income tax provision (1) 1,322 948 — — 2,270 Net income $ 1,922 $ (637 ) $ — $ — $ 1,285 (1) The adjustment to the 2017 income tax provision includes an $830 million special charge to reduce American’s deferred tax asset associated with loyalty program liabilities as a result of H.R. 1, the 2017 Tax Cuts and Jobs Act (the 2017 Tax Act), enacted in December 2017 that reduced the federal corporate income tax rate from 35% to 21% . The expected effects of adoption of the New Revenue Standard to American’s December 31, 2017 balance sheet are as follows: As Reported New Revenue Standard As Recast Deferred tax asset $ 682 $ 1,389 $ 2,071 Air traffic liability 3,978 64 4,042 Current loyalty program liability 2,791 384 3,175 Noncurrent loyalty program liability — 5,647 5,647 Total stockholder’s equity (deficit) 14,594 (4,706 ) 9,888 Standards Effective for 2019 Reporting Periods ASU 2016-02: Leases (Topic 842) (the New Lease Standard) The New Lease Standard requires lessees to recognize a lease liability and a right-of-use asset on the balance sheet and aligns many of the underlying principles of the new lessor model with those in the New Revenue Standard. The New Lease Standard is effective for fiscal years beginning after December 15, 2018, including interim periods within those fiscal years. Early adoption is permitted. American expects it will adopt the New Lease Standard effective January 1, 2019. Entities are required to adopt the New Lease Standard using a modified retrospective approach, which results in the recast of each prior reporting period presented, for all leases existing at or commencing after the date of initial application with an option to use certain practical expedients. American is currently evaluating how the adoption of the New Lease Standard will impact its consolidated financial statements. Interpretations are on-going and could have a material impact on its implementation. Currently, American expects that the adoption of the New Lease Standard will have a material impact on its consolidated balance sheet due to the recognition of right-of-use assets and lease liabilities principally for certain leases currently accounted for as operating leases.</t>
  </si>
  <si>
    <t>Basis of Presentation and Summary of Significant Accounting Policies (Tables)</t>
  </si>
  <si>
    <t>Schedule of Estimated Useful Lives of Principal Property and Equipment</t>
  </si>
  <si>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si>
  <si>
    <t>Schedule of Amortizable Intangible Assets</t>
  </si>
  <si>
    <t>The following table provides information relating to our amortizable intangible assets as of December 31, 2017 and 2016 (in millions): December 31, 2017 2016 Domestic airport slots $ 365 $ 365 Customer relationships 300 300 Marketing agreements 105 105 Tradenames 35 35 Airport gate leasehold rights 137 137 Accumulated amortization (622 ) (578 ) Total $ 320 $ 364</t>
  </si>
  <si>
    <t>Schedule of Future Amortization Expense</t>
  </si>
  <si>
    <t>We expect to record annual amortization expense for these intangible assets as follows (in millions): 2018 $ 41 2019 41 2020 41 2021 41 2022 41 2023 and thereafter 115 Total $ 320</t>
  </si>
  <si>
    <t>Components of Regional Expenses</t>
  </si>
  <si>
    <t>Regional expenses consist of the following (in millions): Year Ended December 31, 2017 2016 2015 Aircraft fuel and related taxes $ 1,382 $ 1,109 $ 1,230 Salaries, wages and benefits 1,452 1,333 1,187 Capacity purchases from third-party regional carriers (1) 1,581 1,538 1,651 Maintenance, materials and repairs 281 345 323 Other rent and landing fees 625 564 504 Aircraft rent 35 36 34 Selling expenses 361 347 333 Depreciation and amortization 315 301 252 Special items, net 22 14 29 Other 492 457 440 Total regional expenses $ 6,546 $ 6,044 $ 5,983 (1) For the years ended December 31, 2017 , 2016 and 2015 , the component of capacity purchase expenses representing the lease of aircraft for accounting purposes was approximately $437 million , $405 million and $492 million , respectively.</t>
  </si>
  <si>
    <t>Schedule of New Accounting Pronouncements and Changes in Accounting Principles</t>
  </si>
  <si>
    <t>The expected effects of adoption of the New Revenue Standard and New Retirement Standard to our statement of operations for the twelve months ended December 31, 2017 are as follows: New Revenue Standard New Retirement Standard As Reported Deferred Revenue Method Reclassifications Reclassifications As Recast Operating revenues: Passenger $ 36,133 $ 311 $ 2,687 $ — $ 39,131 Cargo 800 — 90 — 890 Other 5,274 — (2,673 ) — 2,601 Total operating revenues 42,207 311 104 — 42,622 Total operating expenses 38,149 — 104 138 38,391 Operating income 4,058 311 — (138 ) 4,231 Total nonoperating expense, net (974 ) — — 138 (836 ) Income before income taxes 3,084 311 — — 3,395 Income tax provision (1) 1,165 948 — — 2,113 Net income $ 1,919 $ (637 ) $ — $ — $ 1,282 Diluted earnings per common share $ 3.90 $ 2.61 (1) The adjustment to the 2017 income tax provision includes an $830 million special charge to reduce our deferred tax asset associated with loyalty program liabilities as a result of H.R. 1, the 2017 Tax Cuts and Jobs Act (the 2017 Tax Act), enacted in December 2017 that reduced the federal corporate income tax rate from 35% to 21% . The expected effects of adoption of the New Revenue Standard to our December 31, 2017 balance sheet are as follows: As Reported New Revenue Standard As Recast Deferred tax asset $ 427 $ 1,389 $ 1,816 Air traffic liability 3,978 64 4,042 Current loyalty program liability 2,791 384 3,175 Noncurrent loyalty program liability — 5,647 5,647 Total stockholders’ equity (deficit) 3,926 (4,706 ) (780 )</t>
  </si>
  <si>
    <t>The following table provides information relating to American’s amortizable intangible assets as of December 31, 2017 and 2016 (in millions): December 31, 2017 2016 Domestic airport slots $ 365 $ 365 Customer relationships 300 300 Marketing agreements 105 105 Tradenames 35 35 Airport gate leasehold rights 137 137 Accumulated amortization (622 ) (578 ) Total $ 320 $ 364</t>
  </si>
  <si>
    <t>American expects to record annual amortization expense for these intangible assets as follows (in millions): 2018 $ 41 2019 41 2020 41 2021 41 2022 41 2023 and thereafter 115 Total $ 320</t>
  </si>
  <si>
    <t>Regional expenses consist of the following (in millions): Year Ended December 31, 2017 2016 2015 Aircraft fuel and related taxes $ 1,382 $ 1,109 $ 1,230 Salaries, wages and benefits 356 327 276 Capacity purchases from third-party regional carriers (1) 3,283 3,186 3,137 Maintenance, materials and repairs 7 4 4 Other rent and landing fees 602 487 434 Aircraft rent 27 28 28 Selling expenses 361 347 333 Depreciation and amortization 262 237 197 Special items, net 3 13 18 Other 289 271 295 Total regional expenses $ 6,572 $ 6,009 $ 5,952 (1) For the years ended December 31, 2017 , 2016 and 2015 , the component of capacity purchase expenses representing the lease of aircraft for accounting purposes was approximately $437 million , $405 million and $492 million , respectively.</t>
  </si>
  <si>
    <t>The expected effects of adoption of the New Revenue Standard and New Retirement Standard to American’s statement of operations for the twelve months ended December 31, 2017 are as follows: New Revenue Standard New Retirement Standard As Reported Deferred Revenue Method Reclassifications Reclassifications As Recast Operating revenues: Passenger $ 36,133 $ 311 $ 2,687 $ — $ 39,131 Cargo 800 — 90 — 890 Other 5,262 — (2,673 ) — 2,589 Total operating revenues 42,195 311 104 — 42,610 Total operating expenses 38,163 — 104 138 38,405 Operating income 4,032 311 — (138 ) 4,205 Total nonoperating expense, net (788 ) — — 138 (650 ) Income before income taxes 3,244 311 — — 3,555 Income tax provision (1) 1,322 948 — — 2,270 Net income $ 1,922 $ (637 ) $ — $ — $ 1,285 (1) The adjustment to the 2017 income tax provision includes an $830 million special charge to reduce American’s deferred tax asset associated with loyalty program liabilities as a result of H.R. 1, the 2017 Tax Cuts and Jobs Act (the 2017 Tax Act), enacted in December 2017 that reduced the federal corporate income tax rate from 35% to 21% . The expected effects of adoption of the New Revenue Standard to American’s December 31, 2017 balance sheet are as follows: As Reported New Revenue Standard As Recast Deferred tax asset $ 682 $ 1,389 $ 2,071 Air traffic liability 3,978 64 4,042 Current loyalty program liability 2,791 384 3,175 Noncurrent loyalty program liability — 5,647 5,647 Total stockholder’s equity (deficit) 14,594 (4,706 ) 9,888</t>
  </si>
  <si>
    <t>Special Items, Net (Tables)</t>
  </si>
  <si>
    <t>Components of Special Items, Net Included in Consolidated Statements of Operations</t>
  </si>
  <si>
    <t>Special items, net on the consolidated statements of operations consisted of the following (in millions): Year Ended December 31, 2017 2016 2015 Merger integration expenses (1) $ 273 $ 514 $ 826 Fleet restructuring expenses (2) 232 177 210 Employee 2017 Tax Act bonus expense (3) 123 — — Labor contract expenses (4) 46 — — Mark-to-market adjustments for bankruptcy obligations 27 25 (53 ) Other operating charges (credits), net 11 (7 ) 68 Mainline operating special items, net 712 709 1,051 Regional operating special items, net 22 14 29 Operating special items, net 734 723 1,080 Debt refinancing and extinguishment charges 22 49 24 Venezuela foreign currency losses — — 592 Other nonoperating charges (credits), net — — (22 ) Nonoperating special items, net 22 49 594 Impact of the 2017 Tax Act on deferred tax assets and liabilities (7 ) — — Release of deferred tax valuation allowance — — (3,040 ) Other tax charges — — 25 Income tax special items, net (7 ) — (3,015 ) (1) Merger integration expenses included costs related to information technology, professional fees, re-branding of aircraft and airport facilities and training, and in 2016, also included costs related to alignment of labor union contracts, the launch of re-branded uniforms, relocation and severance, and in 2015, also included share-based compensation related to awards granted in connection with the Merger that fully vested in December 2015. (2) Fleet restructuring expenses, driven in part by the Merger, principally included the acceleration of depreciation, impairments, remaining lease payments and lease return costs for aircraft and related equipment grounded or expected to be grounded earlier than planned. (3) Employee bonus expense included costs related to the $1,000 cash bonus and associated payroll taxes granted to mainline employees as of December 31, 2017 in recognition of the 2017 Tax Act. (4) Labor contract expenses primarily included one-time charges to adjust the vacation accruals for pilots and flight attendants as a result of the mid-contract pay rate adjustments effective in the second quarter of 2017.</t>
  </si>
  <si>
    <t>Special items, net on the consolidated statements of operations consisted of the following (in millions): Year Ended December 31, 2017 2016 2015 Merger integration expenses (1) $ 273 $ 514 $ 826 Fleet restructuring expenses (2) 232 177 210 Employee 2017 Tax Act bonus expense (3) 123 — — Labor contract expenses (4) 46 — — Mark-to-market adjustments for bankruptcy obligations 27 25 (53 ) Other operating charges (credits), net 11 (7 ) 68 Mainline operating special items, net 712 709 1,051 Regional operating special items, net 3 13 18 Operating special items, net 715 722 1,069 Debt refinancing and extinguishment charges 22 49 24 Venezuela foreign currency losses — — 592 Nonoperating special items, net 22 49 616 Impact of the 2017 Tax Act on deferred tax assets and liabilities 93 — — Release of deferred tax valuation allowance — — (3,493 ) Other tax charges — — 25 Income tax special items, net 93 — (3,468 ) (1) Merger integration expenses included costs related to information technology, professional fees, re-branding of aircraft and airport facilities and training, and in 2016, also included costs related to alignment of labor union contracts, the launch of re-branded uniforms, relocation and severance, and in 2015, also included share-based compensation related to awards granted in connection with the Merger that fully vested in December 2015. (2) Fleet restructuring expenses, driven in part by the Merger, principally included the acceleration of depreciation, impairments, remaining lease payments and lease return costs for aircraft and related equipment grounded or expected to be grounded earlier than planned. (3) Employee bonus expense included costs related to the $1,000 cash bonus and associated payroll taxes granted to mainline employees as of December 31, 2017 in recognition of the 2017 Tax Act. (4) Labor contract expenses primarily included one-time charges to adjust the vacation accruals for pilots and flight attendants as a result of the mid-contract pay rate adjustments effective in the second quarter of 2017.</t>
  </si>
  <si>
    <t>Earnings Per Common Share (Tables)</t>
  </si>
  <si>
    <t>Computation of Basic and Diluted Earnings per Common Share</t>
  </si>
  <si>
    <t>The following table sets forth the computation of basic and diluted earnings per common share (EPS) (in millions, except share and per share amounts): Year Ended December 31, 2017 2016 2015 Basic EPS: Net income $ 1,919 $ 2,676 $ 7,610 Weighted average common shares outstanding (in thousands) 489,164 552,308 668,393 Basic EPS $ 3.92 $ 4.85 $ 11.39 Diluted EPS: Net income for purposes of computing diluted EPS $ 1,919 $ 2,676 $ 7,610 Share computation for diluted EPS (in thousands): Basic weighted average common shares outstanding 489,164 552,308 668,393 Dilutive effect of stock awards 2,528 3,791 18,962 Diluted weighted average common shares outstanding 491,692 556,099 687,355 Diluted EPS $ 3.90 $ 4.81 $ 11.07 Restricted stock unit awards excluded from the calculation of diluted EPS because inclusion would be antidilutive (in thousands) 328 1,429 764</t>
  </si>
  <si>
    <t>Debt (Tables)</t>
  </si>
  <si>
    <t>Schedule of Long-Term Debt</t>
  </si>
  <si>
    <t>Long-term debt and capital lease obligations included in the consolidated balance sheets consisted of (in millions): December 31, 2017 2016 Secured 2013 Credit Facilities, variable interest rate of 3.55%, installments through 2020 (a) $ 1,825 $ 1,843 2014 Credit Facilities, variable interest rate of 3.43%, installments through 2021 (a) 728 735 April 2016 Credit Facilities, variable interest rate of 3.57%, installments through 2023 (a) 990 1,000 December 2016 Credit Facilities, variable interest rate of 3.48%, installments through 2023 (a) 1,238 1,250 Aircraft enhanced equipment trust certificates (EETCs), fixed interest rates ranging from 3.00% to 9.75%, averaging 4.30%, maturing from 2018 to 2029 (b) 11,881 10,912 Equipment loans and other notes payable, fixed and variable interest rates ranging from 2.34% to 8.48%, averaging 3.29%, maturing from 2018 to 2029 (c) 5,259 5,343 Special facility revenue bonds, fixed interest rates ranging from 5.00% to 8.00%, maturing from 2018 to 2035 857 891 Other secured obligations, fixed interest rates ranging from 3.81% to 12.24%, maturing from 2018 to 2028 773 849 23,551 22,823 Unsecured 5.50% senior notes, interest only payments until due in 2019 (d) 750 750 6.125% senior notes, interest only payments until due in 2018 (d) 500 500 4.625% senior notes, interest only payments until due in 2020 (d) 500 500 1,750 1,750 Total long-term debt and capital lease obligations 25,301 24,573 Less: Total unamortized debt discount, premium and issuance costs 236 229 Less: Current maturities 2,554 1,855 Long-term debt and capital lease obligations, net of current maturities $ 22,511 $ 22,489</t>
  </si>
  <si>
    <t>Schedule of Credit Facilities</t>
  </si>
  <si>
    <t>Certain details of our 2013, 2014, April 2016 and December 2016 Credit Facilities (collectively referred to as the Credit Facilities) are shown in the table below as of December 31, 2017 : 2013 Credit Facilities 2014 Credit Facilities April 2016 Credit Facilities December 2016 Credit Facilities 2013 Term Loan 2013 Revolving Facility 2014 Term Loan 2014 Revolving Facility April 2016 Term Loan April 2016 Revolving Facility December 2016 Term Loan Aggregate principal issued or credit facility availability (in millions) $1,900 $1,200 $750 $1,000 $1,000 $300 $1,250 Principal outstanding or drawn (in millions) $1,825 $— $728 $— $990 $— $1,238 Maturity date June 2020 October 2022 October 2021 October 2022 April 2023 October 2022 December 2023 LIBOR margin 2.00% 2.25% 2.00% 2.25% 2.00% 2.25% 2.00% The table below shows the maximum availability under revolving credit facilities, all of which were undrawn, as of December 31, 2017 (in millions): 2013 Revolving Facility $ 1,200 2014 Revolving Facility 1,000 April 2016 Revolving Facility 300 Total $ 2,500</t>
  </si>
  <si>
    <t>Schedule of Maturities of Long-Term Debt and Capital Lease Obligations</t>
  </si>
  <si>
    <t>At December 31, 2017 , the maturities of long-term debt and capital lease obligations are as follows (in millions): 2018 $ 2,598 2019 2,868 2020 4,069 2021 2,856 2022 1,288 2023 and thereafter 11,622 Total $ 25,301</t>
  </si>
  <si>
    <t>Schedule of Collateral Coverage Tests</t>
  </si>
  <si>
    <t>Specifically, we are required to meet certain collateral coverage tests on an annual basis for four credit facilities, as described below: 2013 Credit Facilities 2014 Credit Facilities April 2016 Credit Facilities December 2016 Credit Facilities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3.9% 23.1% 42.7% 59.0%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London Heathrow Generally, certain spare parts Generally, certain Ronald Reagan Washington National Airport (DCA) slots, certain La Guardia Airport (LGA) slots, certain simulators and certain leasehold rights</t>
  </si>
  <si>
    <t>Secured Debt [Member] | Enhanced Equipment Trust Certificates (EETC) [Member]</t>
  </si>
  <si>
    <t>December 31, 2017 , is set forth in the table below. 2017-2 EETCs Series AA Series A Series B Aggregate principal issued $545 million $252 million $221 million Remaining escrowed proceeds $152 million $70 million $61 million Fixed interest rate per annum 3.35% 3.60% 3.70% Maturity date October 2029 October 2029 October 2025 Certain information regarding the 2016-3 EETC equipment notes, as of December 31, 2017 , is set forth in the table below. 2016-3 EETCs Series AA Series A Series B Aggregate principal issued $558 million $256 million $193 million Fixed interest rate per annum 3.00% 3.25% 3.75% Maturity date October 2028 October 2028 October 2025 Certain information regarding the 2017-1 EETC equipment notes, as of December 31, 2017 , is set forth in the table below. 2017-1 EETCs Series AA Series A Series B Aggregate principal issued $537 million $248 million $198 million Fixed interest rate per annum 3.65% 4.00% 4.95% Maturity date February 2029 February 2029 February 2025</t>
  </si>
  <si>
    <t>Unsecured Debt [Member] | Senior Notes [Member]</t>
  </si>
  <si>
    <t>The details of our 6.125% , 5.50% and 4.625% senior notes are shown in the table below as of December 31, 2017 : 6.125% Senior Notes 5.50% Senior Notes 4.625% Senior Notes Aggregate principal issued and outstanding $500 million $750 million $500 million Maturity date June 2018 October 2019 March 2020 Fixed interest rate per annum 6.125% 5.50% 4.625% Interest payments Semi-annually in arrears in June and December Semi-annually in arrears in April and October Semi-annually in arrears in March and September</t>
  </si>
  <si>
    <t>Long-term debt and capital lease obligations included in the consolidated balance sheets consisted of (in millions): December 31, 2017 2016 Secured 2013 Credit Facilities, variable interest rate of 3.55%, installments through 2020 (a) $ 1,825 $ 1,843 2014 Credit Facilities, variable interest rate of 3.43%, installments through 2021 (a) 728 735 April 2016 Credit Facilities, variable interest rate of 3.57%, installments through 2023 (a) 990 1,000 December 2016 Credit Facilities, variable interest rate of 3.48%, installments through 2023 (a) 1,238 1,250 Aircraft enhanced equipment trust certificates (EETCs), fixed interest rates ranging from 3.00% to 9.75%, averaging 4.30%, maturing from 2018 to 2029 (b) 11,881 10,912 Equipment loans and other notes payable, fixed and variable interest rates ranging from 2.34% to 8.48%, averaging 3.29%, maturing from 2018 to 2029 (c) 5,259 5,343 Special facility revenue bonds, fixed interest rates ranging from 5.00% to 5.50%, maturing from 2018 to 2035 828 862 Other secured obligations, fixed interest rates ranging from 3.81% to 12.24%, maturing from 2018 to 2028 772 848 Total long-term debt and capital lease obligations 23,521 22,793 Less: Total unamortized debt discount, premium and issuance costs 227 216 Less: Current maturities 2,058 1,859 Long-term debt and capital lease obligations, net of current maturities $ 21,236 $ 20,718</t>
  </si>
  <si>
    <t>Certain details of American’s 2013, 2014, April 2016 and December 2016 Credit Facilities (collectively referred to as the Credit Facilities) are shown in the table below as of December 31, 2017 : 2013 Credit Facilities 2014 Credit Facilities April 2016 Credit Facilities December 2016 Credit Facilities 2013 Term 2013 Revolving 2014 Term 2014 Revolving April 2016 April 2016 December Aggregate principal issued or credit facility availability $1,900 $1,200 $750 $1,000 $1,000 $300 $1,250 Principal outstanding or drawn (in millions) $1,825 $— $728 $— $990 $— $1,238 Maturity date June 2020 October 2022 October 2021 October 2022 April 2023 October 2022 December 2023 LIBOR margin 2.00% 2.25% 2.00% 2.25% 2.00% 2.25% 2.00% The table below shows the maximum availability under revolving credit facilities, all of which were undrawn, as of December 31, 2017 (in millions): 2013 Revolving Facility $ 1,200 2014 Revolving Facility 1,000 April 2016 Revolving Facility 300 Total $ 2,500</t>
  </si>
  <si>
    <t>At December 31, 2017 , the maturities of long-term debt and capital lease obligations are as follows (in millions): 2018 $ 2,098 2019 2,118 2020 3,563 2021 2,854 2022 1,286 2023 and thereafter 11,602 Total $ 23,521</t>
  </si>
  <si>
    <t>Specifically, American is required to meet certain collateral coverage tests on an annual basis for four credit facilities, as described below: 2013 Credit Facilities 2014 Credit Facilities April 2016 Credit Facilities December 2016 Credit Facilities Frequency of Appraisals of Appraised Collateral Annual Annual Annual Annual LTV Requirement 1.6x Collateral valuation to amount of debt outstanding (62.5% LTV) 1.6x Collateral valuation to amount of debt outstanding (62.5% LTV) 1.6x Collateral valuation to amount of debt outstanding (62.5% LTV) 1.6x Collateral valuation to amount of debt outstanding (62.5% LTV) LTV as of Last Measurement Date 33.9% 23.1% 42.7% 59.0%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London Heathrow Generally, certain spare parts Generally, certain Ronald Reagan Washington National Airport (DCA) slots, certain La Guardia Airport (LGA) slots, certain simulators and certain leasehold rights</t>
  </si>
  <si>
    <t>American Airlines, Inc. [Member] | Secured Debt [Member] | Enhanced Equipment Trust Certificates (EETC) [Member]</t>
  </si>
  <si>
    <t>Certain information regarding the 2017-1 EETC equipment notes, as of December 31, 2017 , is set forth in the table below. 2017-1 EETCs Series AA Series A Series B Aggregate principal issued $537 million $248 million $198 million Fixed interest rate per annum 3.65% 4.00% 4.95% Maturity date February 2029 February 2029 February 2025 Certain information regarding the 2017-2 EETC equipment notes and the remaining escrowed proceeds of the 2017-2 EETCs, as of December 31, 2017 , is set forth in the table below. 2017-2 EETCs Series AA Series A Series B Aggregate principal issued $545 million $252 million $221 million Remaining escrowed proceeds $152 million $70 million $61 million Fixed interest rate per annum 3.35% 3.60% 3.70% Maturity date October 2029 October 2029 October 2025 Certain information regarding the 2016-3 EETC equipment notes, as of December 31, 2017 , is set forth in the table below. 2016-3 EETCs Series AA Series A Series B Aggregate principal issued $558 million $256 million $193 million Fixed interest rate per annum 3.00% 3.25% 3.75% Maturity date October 2028 October 2028 October 2025</t>
  </si>
  <si>
    <t>Income Taxes (Tables)</t>
  </si>
  <si>
    <t>Components of Income Tax Provision (Benefit)</t>
  </si>
  <si>
    <t>The significant components of the income tax provision (benefit) were (in millions): Year Ended December 31, 2017 2016 2015 Current income tax provision: Federal $ — $ — $ — State and Local 24 12 20 Current income tax provision 24 12 20 Deferred income tax provision (benefit): Federal 1,085 1,508 (2,884 ) State and Local 56 103 (130 ) Deferred income tax provision (benefit) 1,141 1,611 (3,014 ) Total income tax provision (benefit) $ 1,165 $ 1,623 $ (2,994 )</t>
  </si>
  <si>
    <t>Computation of Income Tax Provision (Benefit)</t>
  </si>
  <si>
    <t>The income tax provision (benefit) differed from amounts computed at the statutory federal income tax rate as follows (in millions): Year Ended December 31, 2017 2016 2015 Statutory income tax provision $ 1,079 $ 1,505 $ 1,616 State income tax provision, net of federal tax effect 61 63 72 Book expenses not deductible for tax purposes 33 34 57 Bankruptcy administration expenses 1 1 3 2017 Tax Act (7 ) — — Change in valuation allowance (3 ) 7 (4,742 ) Other, net 1 13 — Income tax provision (benefit) $ 1,165 $ 1,623 $ (2,994 )</t>
  </si>
  <si>
    <t>Deferred Tax Assets and Liabilities</t>
  </si>
  <si>
    <t>The components of our deferred tax assets and liabilities were (in millions): December 31, 2017 2016 Deferred tax assets: Operating loss carryforwards $ 2,281 $ 3,853 Pensions 1,559 2,610 Loyalty program liability 420 485 Alternative minimum tax (AMT) credit carryforwards 344 344 Postretirement benefits other than pensions 170 291 Rent expense 160 256 Gains from lease transactions 107 213 Reorganization items 35 53 Other 678 972 Total deferred tax assets 5,754 9,077 Valuation allowance (36 ) (29 ) Net deferred tax assets 5,718 9,048 Deferred tax liabilities: Accelerated depreciation and amortization (5,045 ) (7,216 ) Other (279 ) (345 ) Total deferred tax liabilities (5,324 ) (7,561 ) Net deferred tax asset $ 394 $ 1,487</t>
  </si>
  <si>
    <t>The significant components of the income tax provision (benefit) were (in millions): Year Ended December 31, 2017 2016 2015 Current income tax provision: Federal $ — $ — $ — State and Local 24 10 15 Current income tax provision 24 10 15 Deferred income tax provision (benefit): Federal 1,235 1,559 (3,407 ) State and Local 63 93 (60 ) Deferred income tax provision (benefit) 1,298 1,652 (3,467 ) Total income tax provision (benefit) $ 1,322 $ 1,662 $ (3,452 )</t>
  </si>
  <si>
    <t>The income tax provision (benefit) differed from amounts computed at the statutory federal income tax rate as follows (in millions): Year Ended December 31, 2017 2016 2015 Statutory income tax provision $ 1,135 $ 1,555 $ 1,635 State income tax provision, net of federal tax effect 54 67 71 Book expenses not deductible for tax purposes 30 32 55 Bankruptcy administration expenses 1 1 3 2017 Tax Act 93 — — Change in valuation allowance 4 (1 ) (5,216 ) Other, net 5 8 — Income tax provision (benefit) $ 1,322 $ 1,662 $ (3,452 )</t>
  </si>
  <si>
    <t>The components of American’s deferred tax assets and liabilities were (in millions): December 31, 2017 2016 Deferred tax assets: Operating loss carryforwards $ 2,409 $ 4,087 Pensions 1,549 2,595 Loyalty program liability 420 485 Alternative minimum tax (AMT) credit carryforwards 457 456 Postretirement benefits other than pensions 170 291 Rent expense 160 256 Gains from lease transactions 107 213 Reorganization items 35 53 Other 638 911 Total deferred tax assets 5,945 9,347 Valuation allowance (25 ) (13 ) Net deferred tax assets 5,920 9,334 Deferred tax liabilities: Accelerated depreciation and amortization (4,999 ) (7,101 ) Other (274 ) (335 ) Total deferred tax liabilities (5,273 ) (7,436 ) Net deferred tax asset $ 647 $ 1,898</t>
  </si>
  <si>
    <t>Fair Value Measurements and Other Investments (Tables)</t>
  </si>
  <si>
    <t>Summary of Assets Measured at Fair Value on Recurring Basis</t>
  </si>
  <si>
    <t>Assets measured at fair value on a recurring basis are summarized below (in millions): Fair Value Measurements as of December 31, 2017 Total Level 1 Level 2 Level 3 Short-term investments (1) (2) : Money market funds $ 188 $ 188 $ — $ — Corporate obligations 1,620 — 1,620 — Bank notes/certificates of deposit/time deposits 2,663 — 2,663 — Repurchase agreements 300 — 300 — 4,771 188 4,583 — Restricted cash and short-term investments (1) 318 108 210 — Total $ 5,089 $ 296 $ 4,793 $ — (1) Unrealized gains or losses on short-term investments and restricted cash and short-term investments are recorded in accumulated other comprehensive income (loss) at each measurement date. (2) All short-term investments are classified as available-for-sale and stated at fair value. Our short-term investments mature in one year or less except for $700 million of bank notes/certificates of deposit/time deposits and $341 million of corporate obligations. Fair Value Measurements as of December 31, 2016 Total Level 1 Level 2 Level 3 Short-term investments (1) (2) : Money market funds $ 589 $ 589 $ — $ — Corporate obligations 2,550 — 2,550 — Bank notes/certificates of deposit/time deposits 2,898 — 2,898 — 6,037 589 5,448 — Restricted cash and short-term investments (1) 638 638 — — Total $ 6,675 $ 1,227 $ 5,448 $ — (1) Unrealized gains or losses on short-term investments and restricted cash and short-term investments are recorded in accumulated other comprehensive income (loss) at each measurement date. (2) All short-term investments are classified as available-for-sale and stated at fair value. Our short-term investments mature in one year or less except for $385 million of bank notes/certificates of deposit/time deposits and $230 million of corporate obligations.</t>
  </si>
  <si>
    <t>Schedule of Carrying Value and Estimated Fair Value of Long-Term Debt, Including Current Maturities</t>
  </si>
  <si>
    <t>The carrying value and estimated fair value of our long-term debt, including current maturities, were as follows (in millions): December 31, 2017 December 31, 2016 Carrying Value Fair Value Carrying Value Fair Value Long-term debt, including current maturities $ 25,065 $ 25,848 $ 24,344 $ 24,983</t>
  </si>
  <si>
    <t>Assets measured at fair value on a recurring basis are summarized below (in millions): Fair Value Measurements as of December 31, 2017 Total Level 1 Level 2 Level 3 Short-term investments (1) (2) : Money market funds $ 186 $ 186 $ — $ — Corporate obligations 1,620 — 1,620 — Bank notes/certificates of deposit/time deposits 2,662 — 2,662 — Repurchase agreements 300 — 300 — 4,768 186 4,582 — Restricted cash and short-term investments (1) 318 108 210 — Total $ 5,086 $ 294 $ 4,792 $ — (1) Unrealized gains or losses on short-term investments and restricted cash and short-term investments are recorded in accumulated other comprehensive income (loss) at each measurement date. (2) All short-term investments are classified as available-for-sale and stated at fair value. American’s short-term investments mature in one year or less except for $700 million of bank notes/certificates of deposit/time deposits and $341 million of corporate obligations. Fair Value Measurements as of December 31, 2016 Total Level 1 Level 2 Level 3 Short-term investments (1) (2) : Money market funds $ 587 $ 587 $ — $ — Corporate obligations 2,550 — 2,550 — Bank notes/certificates of deposit/time deposits 2,897 — 2,897 — 6,034 587 5,447 — Restricted cash and short-term investments (1) 638 638 — — Total $ 6,672 $ 1,225 $ 5,447 $ — (1) Unrealized gains or losses on short-term investments and restricted cash and short-term investments are recorded in accumulated other comprehensive income (loss) at each measurement date. (2) All short-term investments are classified as available-for-sale and stated at fair value. American’s short-term investments mature in one year or less except for $385 million of bank notes/certificates of deposit/time deposits and $230 million of corporate obligations.</t>
  </si>
  <si>
    <t>The carrying value and estimated fair value of American’s long-term debt, including current maturities, were as follows (in millions): December 31, 2017 December 31, 2016 Carrying Value Fair Value Carrying Value Fair Value Long-term debt, including current maturities $ 23,294 $ 24,029 $ 22,577 $ 23,181</t>
  </si>
  <si>
    <t>Employee Benefit Plans (Tables)</t>
  </si>
  <si>
    <t>Schedule of Changes in Projected Benefit Obligations</t>
  </si>
  <si>
    <t>The following tables provide a reconciliation of the changes in the pension and retiree medical and other postretirement benefits obligations, fair value of plan assets and a statement of funded status as of December 31, 2017 and 2016 : Pension Benefits Retiree Medical and Other Postretirement Benefits 2017 2016 2017 2016 (In millions) Benefit obligation at beginning of period $ 17,238 $ 16,395 $ 991 $ 1,131 Service cost 2 2 4 3 Interest cost 721 749 39 47 Actuarial (gain) loss (1) (2) 1,016 729 49 (105 ) Plan amendments — — — 7 Settlements (4 ) (2 ) — — Benefit payments (726 ) (635 ) (80 ) (92 ) Other 28 — 8 — Benefit obligation at end of period $ 18,275 $ 17,238 $ 1,011 $ 991 Fair value of plan assets at beginning of period $ 10,017 $ 9,707 $ 266 $ 253 Actual return on plan assets 1,797 915 37 22 Employer contributions (3) 286 32 72 83 Settlements (4 ) (2 ) — — Benefit payments (726 ) (635 ) (80 ) (92 ) Other 25 — — — Fair value of plan assets at end of period $ 11,395 $ 10,017 $ 295 $ 266 Funded status at end of period $ (6,880 ) $ (7,221 ) $ (716 ) $ (725 ) (1) The December 31, 2017 and 2016 pension actuarial loss primarily relates to weighted average discount rate assumption changes and changes to our mortality assumptions. (2) The December 31, 2017 retiree medical and other postretirement benefits actuarial (gain) loss primarily relates to plan experience adjustments, weighted average discount rate assumption changes and changes to our mortality assumptions and as of December 31, 2016 , also includes medical trend and cost assumption changes. (3) During 2017 , we contributed $286 million to our defined benefit pension plans, including supplemental contributions of $261 million in addition to a $25 million minimum required cash contribution.</t>
  </si>
  <si>
    <t>Schedule of Changes in Fair Value of Plan Assets</t>
  </si>
  <si>
    <t>Fair value of plan assets at beginning of period $ 10,017 $ 9,707 $ 266 $ 253 Actual return on plan assets 1,797 915 37 22 Employer contributions (3) 286 32 72 83 Settlements (4 ) (2 ) — — Benefit payments (726 ) (635 ) (80 ) (92 ) Other 25 — — — Fair value of plan assets at end of period $ 11,395 $ 10,017 $ 295 $ 266 Funded status at end of period $ (6,880 ) $ (7,221 ) $ (716 ) $ (725 ) (1) The December 31, 2017 and 2016 pension actuarial loss primarily relates to weighted average discount rate assumption changes and changes to our mortality assumptions. (2) The December 31, 2017 retiree medical and other postretirement benefits actuarial (gain) loss primarily relates to plan experience adjustments, weighted average discount rate assumption changes and changes to our mortality assumptions and as of December 31, 2016 , also includes medical trend and cost assumption changes. (3) During 2017 , we contributed $286 million to our defined benefit pension plans, including supplemental contributions of $261 million in addition to a $25 million minimum required cash contribution.</t>
  </si>
  <si>
    <t>Schedule of Amounts Recognized in Consolidated Balance Sheets</t>
  </si>
  <si>
    <t>Balance Sheet Position Pension Benefits Retiree Medical and Other Postretirement Benefits 2017 2016 2017 2016 (In millions) As of December 31, Current liability $ 10 $ 7 $ 89 $ 97 Noncurrent liability 6,870 7,214 627 628 Total liabilities $ 6,880 $ 7,221 $ 716 $ 725</t>
  </si>
  <si>
    <t>Schedule of Amounts Recognized in Other Comprehensive Income</t>
  </si>
  <si>
    <t>Net actuarial loss (gain) $ 5,351 $ 5,484 $ (388 ) $ (430 ) Prior service cost (benefit) 160 188 (600 ) (837 ) Total accumulated other comprehensive loss (income), pre-tax $ 5,511 $ 5,672 $ (988 ) $ (1,267 )</t>
  </si>
  <si>
    <t>Schedule of Accumulated Benefit Obligations Exceeding Fair Value of Plan Assets</t>
  </si>
  <si>
    <t>Plans with Accumulated Benefit Obligations Exceeding Fair Value of Plan Assets Pension Benefits Retiree Medical and Other Postretirement Benefits 2017 2016 2017 2016 (In millions) Projected benefit obligation $ 18,245 $ 17,209 $ — $ — Accumulated benefit obligation (ABO) 18,235 17,197 — — Accumulated postretirement benefit obligation — — 1,011 990 Fair value of plan assets 11,364 9,986 295 266 ABO less fair value of plan assets 6,871 7,211 — —</t>
  </si>
  <si>
    <t>Components of Net Periodic Benefit Cost (Income)</t>
  </si>
  <si>
    <t>Net Periodic Benefit Cost (Income) Pension Benefits Retiree Medical and Other Postretirement Benefits 2017 2016 2015 2017 2016 2015 (In millions) Defined benefit plans: Service cost $ 2 $ 2 $ 2 $ 4 $ 3 $ 3 Interest cost 721 749 737 39 47 50 Expected return on assets (790 ) (750 ) (851 ) (21 ) (20 ) (19 ) Settlements 1 — 1 — — — Amortization of: Prior service cost (benefit) 28 28 28 (237 ) (240 ) (243 ) Unrecognized net loss (gain) 144 126 112 (23 ) (17 ) (9 ) Net periodic benefit cost (income) 106 155 29 (238 ) (227 ) (218 ) Defined contribution plan cost 851 766 662 N/A N/A N/A Total cost (income) $ 957 $ 921 $ 691 $ (238 ) $ (227 ) $ (218 )</t>
  </si>
  <si>
    <t>Schedule of Assumptions Used to Determine Benefit Obligations and Net Periodic Benefit Cost</t>
  </si>
  <si>
    <t>The following actuarial assumptions were used to determine our benefit obligations and net periodic benefit cost for the periods presented: Pension Benefits Retiree Medical and Other Postretirement Benefits 2017 2016 2017 2016 Benefit obligations: Weighted average discount rate 3.80% 4.30% 3.60% 4.10% Pension Benefits Retiree Medical and Other Postretirement Benefits 2017 2016 2015 2017 2016 2015 Net periodic benefit cost: Weighted average discount rate 4.30% 4.70% 4.30% 4.10% 4.42% 4.00% Weighted average expected rate of return on plan assets 8.00% 8.00% 8.00% 8.00% 8.00% 8.00% Weighted average health care cost trend rate assumed for next year (1) N/A N/A N/A 4.19% 4.25% 5.21% (1) The weighted average health care cost trend rate at December 31, 2017 is assumed to decline gradually to 3.76% by 2025 and remain level thereafter.</t>
  </si>
  <si>
    <t>Schedule of One Percentage Point Change in Assumed Health Care Cost Trend Rates</t>
  </si>
  <si>
    <t>A one percentage point change in the assumed health care cost trend rates would have the following effects on our retiree medical and other postretirement benefits plans (in millions): 1% Increase 1% Decrease Increase (decrease) on 2017 service and interest cost $ 2 $ (2 ) Increase (decrease) on benefit obligation as of December 31, 2017 54 (51 )</t>
  </si>
  <si>
    <t>Schedule of Expected Future Service Benefit Payments</t>
  </si>
  <si>
    <t>The following benefit payments, which reflect expected future service as appropriate, are expected to be paid (approximately, in millions): 2018 2019 2020 2021 2022 2023-2027 Pension benefits $ 715 $ 754 $ 799 $ 843 $ 884 $ 4,976 Retiree medical and other postretirement benefits 96 92 80 75 70 315</t>
  </si>
  <si>
    <t>Schedule of Allocation of Plan Assets</t>
  </si>
  <si>
    <t>The current strategic target asset allocation is as follows: Asset Class/Sub-Class Allowed Range Equity 65% - 90% Public: U.S. Large 20% - 50% U.S. Small/Mid 0% - 10% International 17% - 27% Emerging Markets 5% - 11% Alternative Investments 5% - 20% Fixed Income 15% - 40% Public: U.S. Long Duration 15% - 30% High Yield and Emerging Markets 0% - 10% Private Income 0% - 10% Other 0% - 5% Cash Equivalents 0% - 5%</t>
  </si>
  <si>
    <t>Changes in Fair Value Measurements of Level 3 Investments</t>
  </si>
  <si>
    <t>Changes in fair value measurements of Level 3 investments during the year ended December 31, 2017 , were as follows (in millions): Private Equity Partnerships Insurance Group Annuity Contracts Beginning balance at December 31, 2016 $ 21 $ 2 Actual loss on plan assets: Relating to assets still held at the reporting date (4 ) — Purchases 1 — Sales (1 ) — Transfers out (3 ) — Ending balance at December 31, 2017 $ 14 $ 2 Changes in fair value measurements of Level 3 investments during the year ended December 31, 2016 , were as follows (in millions): Private Equity Partnerships Insurance Group Annuity Contracts Beginning balance at December 31, 2015 $ 16 $ 2 Actual return on plan assets: Relating to assets sold during the period 7 — Purchases 7 — Sales (9 ) — Ending balance at December 31, 2016 $ 21 $ 2</t>
  </si>
  <si>
    <t>Pension Benefits [Member]</t>
  </si>
  <si>
    <t>The fair value of our pension plan assets at December 31, 2017 and 2016 , by asset category, are as follows (in millions): Fair Value Measurements as of December 31, 2017 Asset Category Quoted Prices in Active Markets for Identical Assets (Level 1) Significant Observable Inputs (Level 2) Significant Unobservable Inputs (Level 3) Total Cash and cash equivalents $ 28 $ — $ — $ 28 Equity securities: International markets (a) (b) 3,837 — — 3,837 Large-cap companies (b) 2,451 — — 2,451 Mid-cap companies (b) 744 — — 744 Small-cap companies (b) 125 — — 125 Mutual funds (c) 55 — — 55 Fixed income: Corporate bonds (d) — 2,344 — 2,344 Government securities (e) — 238 — 238 U.S. municipal securities — 39 — 39 Alternative instruments: Private equity partnerships (f) — — 14 14 Private equity partnerships measured at net asset value (f) (h) — — — 879 Common/collective trusts (g) — 315 — 315 Common/collective trusts and 103-12 Investment Trust measured at net asset value (g) (h) — — — 283 Insurance group annuity contracts — — 2 2 Dividend and interest receivable 44 — — 44 Due to/from brokers for sale of securities – net 3 — — 3 Other liabilities – net (6 ) — — (6 ) Total $ 7,281 $ 2,936 $ 16 $ 11,395 a) Holdings are diversified as follows: 17% United Kingdom, 11% Japan, 9% France, 6% Switzerland, 16% emerging markets and the remaining 41% with no concentration greater than 5% in any one country. b) There are no significant concentrations of holdings by company or industry. c) Investment includes mutual funds invested 39% in equity securities of large-cap, mid-cap and small-cap U.S. companies, 34% in U.S. treasuries and corporate bonds and 27% in equity securities of international companies. d) Includes approximately 76% investments in corporate debt with a S&amp;P rating lower than A and 24% investments in corporate debt with a S&amp;P rating A or higher. Holdings include 85% U.S. companies, 12% international companies and 3% emerging market companies. e) Includes approximately 27% investments in U.S. domestic government securities, 43% in emerging market government securities and 30% in international government securities. There are no significant foreign currency risks within this classification. f) Includes limited partnerships that invest primarily in U.S. ( 94% ) and European ( 6%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903 million over the next ten years. g) Investment includes 42% in a collective interest trust investing primarily in short-term securities, 40% in an emerging market 103-12 Investment Trust with investments in emerging country equity securities, 10% in Canadian segregated balanced value, income growth and diversified pooled funds and 8% in a common/collective trust investing in securities of smaller companies located outside the U.S., including developing markets. For some trusts, requests for withdrawals must meet specific requirements with advance notice of redemption preferred. h)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Fair Value Measurements as of December 31, 2016 Asset Category Quoted Prices in Active Markets for Identical Assets (Level 1) Significant Observable Inputs (Level 2) Significant Unobservable Inputs (Level 3) Total Cash and cash equivalents $ 573 $ — $ — $ 573 Equity securities: International markets (a) (b) 3,232 — — 3,232 Large-cap companies (b) 2,253 — — 2,253 Mid-cap companies (b) 371 — — 371 Small-cap companies (b) 6 — — 6 Mutual funds (c) 49 — — 49 Fixed income: Corporate bonds (d) — 2,337 — 2,337 Government securities (e) — 150 — 150 U.S. municipal securities — 37 — 37 Alternative instruments: Private equity partnerships (f) — — 21 21 Private equity partnerships measured at net asset value (f) (h) — — — 703 Common/collective trusts (g) — 32 — 32 Common/collective trusts and 103-12 Investment Trust measured at net asset value (g) (h) — — — 227 Insurance group annuity contracts — — 2 2 Dividend and interest receivable 40 — — 40 Due to/from brokers for sale of securities – net (9 ) — — (9 ) Other liabilities – net (7 ) — — (7 ) Total $ 6,508 $ 2,556 $ 23 $ 10,017 a) Holdings are diversified as follows: 15% United Kingdom, 12% Japan, 10% France, 7% Switzerland, 6% Netherlands, 17% other emerging markets and the remaining 33% with no concentration greater than 5% in any one country. b) There are no significant concentrations of holdings by company or industry. c) Investment includes mutual funds invested 42% in equity securities of large-cap, mid-cap and small-cap U.S. companies, 33% in U.S. treasuries and corporate bonds and 25% in equity securities of international companies. d) Includes approximately 74% investments in corporate debt with a S&amp;P rating lower than A and 26% investments in corporate debt with a S&amp;P rating A or higher. Holdings include 86% U.S. companies, 12% international companies and 2% emerging market companies. e) Includes approximately 61% investments in U.S. domestic government securities and 39% in emerging market government securities. There are no significant foreign currency risks within this classification. f) Includes limited partnerships that invest primarily in U.S. ( 95% ) and European ( 5%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456 million over the next ten years . g) Investment includes 73% in an emerging market 103-12 Investment Trust with investments in emerging country equity securities, 12% in Canadian segregated balanced value, income growth and diversified pooled funds and 15% in a common/collective trust investing in securities of smaller companies located outside the U.S., including developing markets. Requests for withdrawals must meet specific requirements with advance notice of redemption preferred. h)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t>
  </si>
  <si>
    <t>Retiree Medical And Other Postretirement Benefits [Member]</t>
  </si>
  <si>
    <t>The fair value of our retiree medical and other postretirement benefits plans assets at December 31, 2017 by asset category, were as follows (in millions): Fair Value Measurements as of December 31, 2017 Asset Category Quoted Prices in Active Markets for Identical Assets (Level 1) Significant Observable Inputs (Level 2) Significant Unobservable Inputs (Level 3) Total Money market fund $ 5 $ — $ — $ 5 Mutual funds – AAL Class — 290 — 290 Total $ 5 $ 290 $ — $ 295 The fair value of our retiree medical and other postretirement benefits plans assets at December 31, 2016 by asset category, were as follows (in millions): Fair Value Measurements as of December 31, 2016 Asset Category Quoted Prices in Active Markets for Identical Assets (Level 1) Significant Observable Inputs (Level 2) Significant Unobservable Inputs (Level 3) Total Money market fund $ 5 $ — $ — $ 5 Mutual funds – Institutional Class 261 — — 261 Total $ 266 $ — $ — $ 266</t>
  </si>
  <si>
    <t>The following tables provide a reconciliation of the changes in the pension and retiree medical and other postretirement benefits obligations, fair value of plan assets and a statement of funded status as of December 31, 2017 and 2016 : Pension Benefits Retiree Medical and Other Postretirement Benefits 2017 2016 2017 2016 (In millions) Benefit obligation at beginning of period $ 17,148 $ 16,310 $ 990 $ 1,129 Service cost 2 2 4 3 Interest cost 717 746 39 47 Actuarial (gain) loss (1) (2) 1,007 725 49 (104 ) Plan amendments — — — 7 Settlements (4 ) (2 ) — — Benefit payments (723 ) (633 ) (80 ) (92 ) Other 28 — 8 — Benefit obligation at end of period $ 18,175 $ 17,148 $ 1,010 $ 990 Pension Benefits Retiree Medical and Other Postretirement Benefits 2017 2016 2017 2016 (In millions) Fair value of plan assets at beginning of period $ 9,968 $ 9,660 $ 266 $ 253 Actual return on plan assets 1,788 911 37 22 Employer contributions (3) 286 32 72 83 Settlements (4 ) (2 ) — — Benefit payments (723 ) (633 ) (80 ) (92 ) Other 25 — — — Fair value of plan assets at end of period $ 11,340 $ 9,968 $ 295 $ 266 Funded status at end of period $ (6,835 ) $ (7,180 ) $ (715 ) $ (724 ) (1) The December 31, 2017 and 2016 pension actuarial loss primarily relates to weighted average discount rate assumption changes and changes to American’s mortality assumptions. (2) The December 31, 2017 retiree medical and other postretirement benefits actuarial (gain) loss primarily relates to plan experience adjustments, weighted average discount rate assumption changes and changes to American’s mortality assumptions and as of December 31, 2016 , also includes medical trend and cost assumption changes. (3) During 2017, American contributed $286 million to its defined benefit pension plans, including supplemental contributions of $261 million in addition to a $25 million minimum required cash contribution.</t>
  </si>
  <si>
    <t xml:space="preserve"> Pension Benefits Retiree Medical and Other Postretirement Benefits 2017 2016 2017 2016 (In millions) Fair value of plan assets at beginning of period $ 9,968 $ 9,660 $ 266 $ 253 Actual return on plan assets 1,788 911 37 22 Employer contributions (3) 286 32 72 83 Settlements (4 ) (2 ) — — Benefit payments (723 ) (633 ) (80 ) (92 ) Other 25 — — — Fair value of plan assets at end of period $ 11,340 $ 9,968 $ 295 $ 266 Funded status at end of period $ (6,835 ) $ (7,180 ) $ (715 ) $ (724 ) (1) The December 31, 2017 and 2016 pension actuarial loss primarily relates to weighted average discount rate assumption changes and changes to American’s mortality assumptions. (2) The December 31, 2017 retiree medical and other postretirement benefits actuarial (gain) loss primarily relates to plan experience adjustments, weighted average discount rate assumption changes and changes to American’s mortality assumptions and as of December 31, 2016 , also includes medical trend and cost assumption changes. (3) During 2017, American contributed $286 million to its defined benefit pension plans, including supplemental contributions of $261 million in addition to a $25 million minimum required cash contribution.</t>
  </si>
  <si>
    <t xml:space="preserve"> Pension Benefits Retiree Medical and Other Postretirement Benefits 2017 2016 2017 2016 (In millions) As of December 31, Current liability $ 10 $ 7 $ 88 $ 97 Noncurrent liability 6,825 7,173 627 627 Total liabilities $ 6,835 $ 7,180 $ 715 $ 724</t>
  </si>
  <si>
    <t>Net actuarial loss (gain) $ 5,337 $ 5,472 $ (388 ) $ (429 ) Prior service cost (benefit) 159 188 (600 ) (837 ) Total accumulated other comprehensive loss (income), pre-tax $ 5,496 $ 5,660 $ (988 ) $ (1,266 )</t>
  </si>
  <si>
    <t>Plans with Accumulated Benefit Obligations Exceeding Fair Value of Plan Assets Pension Benefits Retiree Medical and Other Postretirement Benefits 2017 2016 2017 2016 (In millions) Projected benefit obligation $ 18,144 $ 17,119 $ — $ — Accumulated benefit obligation (ABO) 18,135 17,108 — — Accumulated postretirement benefit obligation — — 1,010 990 Fair value of plan assets 11,307 9,936 295 266 ABO less fair value of plan assets 6,828 7,172 — —</t>
  </si>
  <si>
    <t xml:space="preserve"> Pension Benefits Retiree Medical and Other Postretirement Benefits 2017 2016 2015 2017 2016 2015 (In millions) Defined benefit plans: Service cost $ 2 $ 2 $ 1 $ 4 $ 3 $ 3 Interest cost 717 746 733 39 47 50 Expected return on assets (786 ) (747 ) (848 ) (21 ) (20 ) (19 ) Settlements 1 — 1 — — — Amortization of: Prior service cost (benefit) 28 28 28 (237 ) (240 ) (243 ) Unrecognized net loss (gain) 144 125 111 (23 ) (16 ) (9 ) Net periodic benefit cost (income) 106 154 26 (238 ) (226 ) (218 ) Defined contribution plan cost 844 761 657 N/A N/A N/A Total cost (income) $ 950 $ 915 $ 683 $ (238 ) $ (226 ) $ (218 )</t>
  </si>
  <si>
    <t>The following actuarial assumptions were used to determine American’s benefit obligations and net periodic benefit cost for the periods presented: Pension Benefits Retiree Medical and Other Postretirement Benefits 2017 2016 2017 2016 Benefit obligations: Weighted average discount rate 3.80% 4.30% 3.60% 4.10% Pension Benefits Retiree Medical and Other Postretirement Benefits 2017 2016 2015 2017 2016 2015 Net periodic benefit cost: Weighted average discount rate 4.30% 4.70% 4.30% 4.10% 4.42% 4.00% Weighted average expected rate of return on plan assets 8.00% 8.00% 8.00% 8.00% 8.00% 8.00% Weighted average health care cost trend rate assumed for next year (1) N/A N/A N/A 4.19% 4.25% 5.21% (1) The weighted average health care cost trend rate at December 31, 2017 is assumed to decline gradually to 3.76% by 2025 and remain level thereafter.</t>
  </si>
  <si>
    <t>A one percentage point change in the assumed health care cost trend rates would have the following effects on American’s retiree medical and other postretirement benefits plans (in millions): 1% Increase 1% Decrease Increase (decrease) on 2017 service and interest cost $ 2 $ (2 ) Increase (decrease) on benefit obligation as of December 31, 2017 54 (51 )</t>
  </si>
  <si>
    <t>The following benefit payments, which reflect expected future service as appropriate, are expected to be paid (approximately, in millions): 2018 2019 2020 2021 2022 2023-2027 Pension benefits $ 712 $ 750 $ 795 $ 839 $ 879 $ 4,951 Retiree medical and other postretirement benefits 96 92 80 75 70 314</t>
  </si>
  <si>
    <t>American Airlines, Inc. [Member] | Pension Benefits [Member]</t>
  </si>
  <si>
    <t>The fair value of American’s pension plan assets at December 31, 2017 and 2016 , by asset category, are as follows (in millions): Fair Value Measurements as of December 31, 2017 Asset Category Quoted Prices in Active Markets for Identical Assets (Level 1) Significant Observable Inputs (Level 2) Significant Unobservable Inputs (Level 3) Total Cash and cash equivalents $ 28 $ — $ — $ 28 Equity securities: International markets (a) (b) 3,837 — — 3,837 Large-cap companies (b) 2,451 — — 2,451 Mid-cap companies (b) 744 — — 744 Small-cap companies (b) 125 — — 125 Fixed income: Corporate bonds (c) — 2,344 — 2,344 Government securities (d) — 238 — 238 U.S. municipal securities — 39 — 39 Alternative instruments: Private equity partnerships (e) — — 14 14 Private equity partnerships measured at net asset value (e) (g) — — — 879 Common/collective trusts (f) — 315 — 315 Common/collective trusts and 103-12 Investment Trust measured at net asset value (f) (g) — — — 283 Insurance group annuity contracts — — 2 2 Dividend and interest receivable 44 — — 44 Due to/from brokers for sale of securities – net 3 — — 3 Other liabilities – net (6 ) — — (6 ) Total $ 7,226 $ 2,936 $ 16 $ 11,340 a) Holdings are diversified as follows: 17% United Kingdom, 11% Japan, 9% France, 6% Switzerland, 16% emerging markets and the remaining 41% with no concentration greater than 5% in any one country. b) There are no significant concentrations of holdings by company or industry. c) Includes approximately 76% investments in corporate debt with a S&amp;P rating lower than A and 24% investments in corporate debt with a S&amp;P rating A or higher. Holdings include 85% U.S. companies, 12% international companies and 3% emerging market companies. d) Includes approximately 27% investments in U.S. domestic government securities, 43% in emerging market government securities and 30% in international government securities. There are no significant foreign currency risks within this classification. e) Includes limited partnerships that invest primarily in U.S. ( 94% ) and European ( 6%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903 million over the next ten years . f) Investment includes 42% in a collective interest trust investing primarily in short-term securities, 40% in an emerging market 103-12 Investment Trust with investments in emerging country equity securities, 10% in Canadian segregated balanced value, income growth and diversified pooled funds and 8% in a common/collective trust investing in securities of smaller companies located outside the U.S., including developing markets. For some trusts, requests for withdrawals must meet specific requirements with advance notice of redemption preferred.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Fair Value Measurements as of December 31, 2016 Asset Category Quoted Prices in Active Markets for Identical Assets (Level 1) Significant Observable Inputs (Level 2) Significant Unobservable Inputs (Level 3) Total Cash and cash equivalents $ 573 $ — $ — $ 573 Equity securities: International markets (a) (b) 3,232 — — 3,232 Large-cap companies (b) 2,253 — — 2,253 Mid-cap companies (b) 371 — — 371 Small-cap companies (b) 6 — — 6 Fixed income: Corporate bonds (c) — 2,337 — 2,337 Government securities (d) — 150 — 150 U.S. municipal securities — 37 — 37 Alternative instruments: Private equity partnerships (e) — — 21 21 Private equity partnerships measured at net asset value (e) (g) — — — 703 Common/collective trusts (f) — 32 — 32 Common/collective trusts and 103-12 Investment Trust measured at net asset value (f) (g) — — — 227 Insurance group annuity contracts — — 2 2 Dividend and interest receivable 40 — — 40 Due to/from brokers for sale of securities – net (9 ) — — (9 ) Other liabilities – net (7 ) — — (7 ) Total $ 6,459 $ 2,556 $ 23 $ 9,968 a) Holdings are diversified as follows: 15% United Kingdom, 12% Japan, 10% France, 7% Switzerland, 6% Netherlands, 17% other emerging markets and the remaining 33% with no concentration greater than 5% in any one country. b) There are no significant concentrations of holdings by company or industry. c) Includes approximately 74% investments in corporate debt with a S&amp;P rating lower than A and 26% investments in corporate debt with a S&amp;P rating A or higher. Holdings include 86% U.S. companies, 12% international companies and 2% emerging market companies. d) Includes approximately 61% investments in U.S. domestic government securities and 39% in emerging market government securities. There are no significant foreign currency risks within this classification. e) Includes limited partnerships that invest primarily in U.S. ( 95% ) and European ( 5% ) buyout opportunities of a range of privately held compan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to ten years . Additionally, the pension plan’s master trust has future funding commitments of approximately $456 million over the next ten years . f) Investment includes 73% in an emerging market 103-12 Investment Trust with investments in emerging country equity securities, 12% in Canadian segregated balanced value, income growth and diversified pooled funds and 15% in a common/collective trust investing in securities of smaller companies located outside the U.S., including developing markets. Requests for withdrawals must meet specific requirements with advance notice of redemption preferred.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t>
  </si>
  <si>
    <t>American Airlines, Inc. [Member] | Retiree Medical And Other Postretirement Benefits [Member]</t>
  </si>
  <si>
    <t>The fair value of American’s retiree medical and other postretirement benefits plans assets at December 31, 2017 by asset category, were as follows (in millions): Fair Value Measurements as of December 31, 2017 Asset Category Quoted Prices in Active Markets for Identical Assets (Level 1) Significant Observable Inputs (Level 2) Significant Unobservable Inputs (Level 3) Total Money market fund $ 5 $ — $ — $ 5 Mutual funds – AAL Class — 290 — 290 Total $ 5 $ 290 $ — $ 295 The fair value of American’s retiree medical and other postretirement benefits plans assets at December 31, 2016 by asset category, were as follows (in millions): Fair Value Measurements as of December 31, 2016 Asset Category Quoted Prices in Active Markets for Identical Assets (Level 1) Significant Observable Inputs (Level 2) Significant Unobservable Inputs (Level 3) Total Money market fund $ 5 $ — $ — $ 5 Mutual funds – Institutional Class 261 — — 261 Total $ 266 $ — $ — $ 266</t>
  </si>
  <si>
    <t>Accumulated Other Comprehensive Income (Loss) (Tables)</t>
  </si>
  <si>
    <t>Components of Accumulated Other Comprehensive Income (Loss)</t>
  </si>
  <si>
    <t>The components of accumulated other comprehensive income (loss) (AOCI) are as follows (in millions): Pension, Unrealized Gain (Loss) on Investments Income Tax (1) Total Balance at December 31, 2015 $ (3,842 ) $ (10 ) $ (880 ) $ (4,732 ) Other comprehensive income (loss) before reclassifications (462 ) 10 166 (286 ) Amounts reclassified from AOCI (102 ) — 37 (2) (65 ) Net current-period other comprehensive income (loss) (564 ) 10 203 (351 ) Balance at December 31, 2016 (4,406 ) — (677 ) (5,083 ) Other comprehensive income (loss) before reclassifications (30 ) (1 ) 15 (16 ) Amounts reclassified from AOCI (87 ) — 32 (2) (55 ) Net current-period other comprehensive income (loss) (117 ) (1 ) 47 (71 ) Balance at December 31, 2017 $ (4,523 ) $ (1 ) $ (630 ) $ (5,154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solidated statement of operations.</t>
  </si>
  <si>
    <t>Reclassifications out of Accumulated Other Comprehensive Income (Loss)</t>
  </si>
  <si>
    <t xml:space="preserve">Reclassifications out of AOCI for the years ended December 31, 2017 and 2016 are as follows (in millions): Amount reclassified from AOCI Affected line items on the consolidated statement of operations Year Ended December 31, AOCI Components 2017 2016 Amortization of pension, retiree medical and other postretirement benefits: Prior service benefit $ (132 ) $ (134 ) Salaries, wages and benefits Actuarial loss 77 69 Salaries, wages and benefits Total reclassifications for the period, net of tax $ (55 ) $ (65 ) </t>
  </si>
  <si>
    <t>The components of accumulated other comprehensive income (loss) (AOCI) are as follows (in millions): Pension, Unrealized Gain (Loss) on Investments Income (1) Total Balance at December 31, 2015 $ (3,831 ) $ (9 ) $ (991 ) $ (4,831 ) Other comprehensive income (loss) before reclassifications (461 ) 9 166 (286 ) Amounts reclassified from AOCI (102 ) — 37 (2) (65 ) Net current-period other comprehensive income (loss) (563 ) 9 203 (351 ) Balance at December 31, 2016 (4,394 ) — (788 ) (5,182 ) Other comprehensive income (loss) before reclassifications (27 ) (1 ) 14 (14 ) Amounts reclassified from AOCI (87 ) — 32 (2) (55 ) Net current-period other comprehensive income (loss) (114 ) (1 ) 46 (69 ) Balance at December 31, 2017 $ (4,508 ) $ (1 ) $ (742 ) $ (5,251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on the consolidated statement of operations.</t>
  </si>
  <si>
    <t>Commitments, Contingencies and Guarantees (Tables)</t>
  </si>
  <si>
    <t>Long-term Purchase Commitments</t>
  </si>
  <si>
    <t>Under all of our aircraft and engine purchase agreements, our total future commitments as of December 31, 2017 are expected to be as follows (approximately, in millions): 2018 2019 2020 2021 2022 2023 and Thereafter Total Payments for aircraft commitments and certain engines (1) $ 1,826 $ 2,730 $ 2,730 $ 2,858 $ 2,138 $ 1,482 $ 13,764 (1) These amounts are net of purchase deposits currently held by the manufacturers and include all commitments for regional aircraft. American has granted a security interest in its purchase deposits with Boeing. Our purchase deposits held by all manufacturers totaled $1.2 billion as of December 31, 2017 .</t>
  </si>
  <si>
    <t>Future Minimum Operating Lease Payments</t>
  </si>
  <si>
    <t>As of December 31, 2017 , obligations under noncancellable operating leases for future minimum lease payments are as follows (approximately, in millions): 2018 2019 2020 2021 2022 2023 and Thereafter Total Future minimum lease payments $ 2,195 $ 1,974 $ 1,784 $ 1,339 $ 1,159 $ 3,266 $ 11,717</t>
  </si>
  <si>
    <t>Minimum Fixed Obligations under Capacity Purchase Agreements with Third-Party Regional Carriers</t>
  </si>
  <si>
    <t>As of December 31, 2017 , American’s minimum fixed obligations under its capacity purchase agreements with third-party regional carriers are as follows (approximately, in millions): 2018 2019 2020 2021 2022 2023 and Thereafter Total Minimum fixed obligations under capacity purchase agreements with third-party regional carriers (1) $ 1,457 $ 1,311 $ 1,063 $ 866 $ 699 $ 2,073 $ 7,469 (1) Represents minimum payments under capacity purchase agreements with third-party regional carriers. These commitments are estimates of costs based on assumed minimum levels of flying under the capacity purchase agreements and American’s actual payments could differ materially. These obligations also include the portion of American’s future obligations representing the lease of aircraft for accounting purposes in the amount of approximately $377 million in 2018 , $355 million in 2019 , $320 million in 2020 , $282 million in 2021 , $239 million in 2022 and $699 million in 2023 and thereafter .</t>
  </si>
  <si>
    <t>Under all of American’s aircraft and engine purchase agreements, its total future commitments as of December 31, 2017 are expected to be as follows (approximately, in millions): 2018 2019 2020 2021 2022 2023 and Thereafter Total Payments for aircraft commitments and certain engines (1) $ 1,826 $ 2,730 $ 2,730 $ 2,858 $ 2,138 $ 1,482 $ 13,764 (1) These amounts are net of purchase deposits currently held by the manufacturers and include all commitments for regional aircraft. American has granted a security interest in its purchase deposits with Boeing. American’s purchase deposits held by all manufacturers totaled $1.2 billion as of December 31, 2017 .</t>
  </si>
  <si>
    <t>As of December 31, 2017 , obligations under noncancellable operating leases for future minimum lease payments are as follows (approximately, in millions): 2018 2019 2020 2021 2022 2023 and Thereafter Total Future minimum lease payments $ 2,178 $ 1,966 $ 1,776 $ 1,331 $ 1,155 $ 3,253 $ 11,659</t>
  </si>
  <si>
    <t>Supplemental Cash Flow Information (Tables)</t>
  </si>
  <si>
    <t>Cash Flow Information and Non-Cash Investing and Financing Activities</t>
  </si>
  <si>
    <t>Supplemental disclosure of cash flow information and non-cash investing and financing activities are as follows (in millions): Year Ended December 31, 2017 2016 2015 Non-cash investing and financing activities: Equity investment $ 120 $ — $ — Settlement of bankruptcy obligations 15 3 63 Capital lease obligations — — 5 Supplemental information: Interest paid, net 1,040 964 873 Income taxes paid 20 16 20</t>
  </si>
  <si>
    <t>Supplemental disclosure of cash flow information and non-cash investing and financing activities are as follows (in millions): Year Ended December 31, 2017 2016 2015 Non-cash investing and financing activities: Equity investment $ 120 $ — $ — Settlement of bankruptcy obligations 15 3 63 Capital lease obligations — — 5 Supplemental information: Interest paid, net 942 867 787 Income taxes paid 18 14 19</t>
  </si>
  <si>
    <t>Operating Segments and Related Disclosures (Tables)</t>
  </si>
  <si>
    <t>Operating Revenues by Geographic Region</t>
  </si>
  <si>
    <t>Our operating revenues by geographic region as defined by the U.S. Department of Transportation (DOT) are summarized below (in millions): Year Ended December 31, 2017 2016 2015 DOT Domestic $ 29,612 $ 28,620 $ 28,761 DOT Latin America 5,422 4,995 5,539 DOT Atlantic 5,059 4,769 5,146 DOT Pacific 2,114 1,796 1,544 Total operating revenues $ 42,207 $ 40,180 $ 40,990</t>
  </si>
  <si>
    <t>American’s operating revenues by geographic region as defined by the U.S. Department of Transportation (DOT) are summarized below (in millions): Year Ended December 31, 2017 2016 2015 DOT Domestic $ 29,600 $ 28,603 $ 28,709 DOT Latin America 5,422 4,995 5,539 DOT Atlantic 5,059 4,769 5,146 DOT Pacific 2,114 1,796 1,544 Total operating revenues $ 42,195 $ 40,163 $ 40,938</t>
  </si>
  <si>
    <t>Share-based Compensation (Tables)</t>
  </si>
  <si>
    <t>Schedule of Stock-Settled RSU Award Activity</t>
  </si>
  <si>
    <t>Stock-settled RSU award activity for all plans for the years ended December 31, 2017 , 2016 and 2015 is as follows: Number of Shares Weighted Average Grant Date Fair Value (In thousands) Outstanding at December 31, 2014 21,342 $ 26.43 Granted 2,213 46.62 Vested and released (17,163 ) 25.20 Forfeited (785 ) 27.12 Outstanding at December 31, 2015 5,607 $ 38.08 Granted 2,655 41.34 Vested and released (2,754 ) 34.83 Forfeited (321 ) 40.15 Outstanding at December 31, 2016 5,187 $ 41.48 Granted 2,309 48.58 Vested and released (2,708 ) 39.63 Forfeited (464 ) 44.48 Outstanding at December 31, 2017 4,324 $ 46.94</t>
  </si>
  <si>
    <t>Valuation and Qualifying Accounts (Tables)</t>
  </si>
  <si>
    <t>Components of Valuation and Qualifying Accounts</t>
  </si>
  <si>
    <t xml:space="preserve"> Balance at Beginning of Year Changes Charged to Statement of Operations Accounts Write-offs (Net of Recoveries) Sales, Retirements and Transfers Balance at End of Year Allowance for obsolescence of spare parts Year ended December 31, 2017 $ 765 $ 29 $ (4 ) $ (21 ) $ 769 Year ended December 31, 2016 728 37 (3 ) 3 765 Year ended December 31, 2015 673 50 (4 ) 9 728 Allowance for uncollectible accounts Year ended December 31, 2017 $ 36 $ 43 $ (55 ) $ — $ 24 Year ended December 31, 2016 41 47 (52 ) — 36 Year ended December 31, 2015 17 46 (22 ) — 41</t>
  </si>
  <si>
    <t xml:space="preserve"> Balance at Beginning of Year Changes Charged to Statement of Operations Accounts Write-offs (Net of Recoveries) Sales, Retirements and Transfers Balance at End of Year Allowance for obsolescence of spare parts Year ended December 31, 2017 $ 720 $ 18 $ — $ (21 ) $ 717 Year ended December 31, 2016 689 28 — 3 720 Year ended December 31, 2015 638 42 — 9 689 Allowance for uncollectible accounts Year ended December 31, 2017 $ 35 $ 41 $ (55 ) $ — $ 21 Year ended December 31, 2016 37 47 (49 ) — 35 Year ended December 31, 2015 14 45 (22 ) — 37</t>
  </si>
  <si>
    <t>Quarterly Financial Data (Unaudited) (Tables)</t>
  </si>
  <si>
    <t>Summarized Financial Data</t>
  </si>
  <si>
    <t>Unaudited summarized financial data by quarter for 2017 and 2016 (in millions, except share and per share amounts): First Quarter Second Quarter Third Quarter Fourth Quarter 2017 Operating revenues $ 9,624 $ 11,105 $ 10,878 $ 10,600 Operating expenses 9,023 9,570 9,646 9,910 Operating income 601 1,535 1,232 690 Net income 234 803 624 258 Earnings per share: Basic $ 0.46 $ 1.64 $ 1.29 $ 0.54 Diluted $ 0.46 $ 1.63 $ 1.28 $ 0.54 Shares used for computation (in thousands): Basic 503,902 490,818 484,772 477,165 Diluted 507,797 492,965 486,625 479,382 2016 Operating revenues $ 9,435 $ 10,363 $ 10,594 $ 9,789 Operating expenses 8,100 8,612 9,163 9,022 Operating income 1,335 1,751 1,431 767 Net income 700 950 737 289 Earnings per share: Basic $ 1.15 $ 1.69 $ 1.40 $ 0.56 Diluted $ 1.14 $ 1.68 $ 1.40 $ 0.56 Shares used for computation (in thousands): Basic 606,245 563,000 525,415 514,571 Diluted 611,488 566,040 528,510 518,358</t>
  </si>
  <si>
    <t>Unaudited summarized financial data by quarter for 2017 and 2016 (in millions): First Quarter Second Quarter Third Quarter Fourth Quarter 2017 Operating revenues $ 9,621 $ 11,102 $ 10,875 $ 10,597 Operating expenses 9,017 9,575 9,650 9,921 Operating income 604 1,527 1,225 676 Net income 263 827 649 183 2016 Operating revenues $ 9,427 $ 10,360 $ 10,591 $ 9,786 Operating expenses 8,104 8,603 9,159 8,995 Operating income 1,323 1,757 1,432 791 Net income 710 972 758 341</t>
  </si>
  <si>
    <t>Transactions with Related Parties (Tables)</t>
  </si>
  <si>
    <t>Summary of Net Receivables (Payables) to Related Parties</t>
  </si>
  <si>
    <t>The following represents the net receivables (payables) to related parties (in millions): December 31, 2017 2016 AAG (1) $ 10,968 $ 8,981 AAG’s wholly-owned subsidiaries (2) (2,146 ) (2,171 ) Total $ 8,822 $ 6,810 (1) The increase in American’s net related party receivable from AAG is primarily due to American providing the cash funding for AAG’s share repurchase and dividend programs. (2) The net payable to AAG’s wholly-owned subsidiaries consists primarily of amounts due under regional capacity purchase agreements with AAG’s wholly-owned regional airlines operating under the brand name of American Eagle.</t>
  </si>
  <si>
    <t>Basis of Presentation and Summary of Significant Accounting Policies - Additional Information (Detail)</t>
  </si>
  <si>
    <t>3 Months Ended</t>
  </si>
  <si>
    <t>Dec. 31, 2015USD ($)</t>
  </si>
  <si>
    <t>Dec. 31, 2017USD ($)Reporting_Unit$ / shares</t>
  </si>
  <si>
    <t>Dec. 31, 2016USD ($)$ / shares</t>
  </si>
  <si>
    <t>Common stock, par value (in dollars per share) | $ / shares</t>
  </si>
  <si>
    <t>Consolidated reporting unit | Reporting_Unit</t>
  </si>
  <si>
    <t>Amortization expense</t>
  </si>
  <si>
    <t>Indefinite lived intangible assets</t>
  </si>
  <si>
    <t>Impairment of intangible assets, indefinite-lived (excluding goodwill)</t>
  </si>
  <si>
    <t>Current loyalty program liability</t>
  </si>
  <si>
    <t>Advertising and promotional expenses</t>
  </si>
  <si>
    <t>Foreign currency gains (losses)</t>
  </si>
  <si>
    <t>Mileage Credits Sale [Member]</t>
  </si>
  <si>
    <t>Marketing Component of Mileage Sales [Member]</t>
  </si>
  <si>
    <t>Other revenues recognized for marketing component of mileage sales at the time of sale</t>
  </si>
  <si>
    <t>AAdvantage Program [Member]</t>
  </si>
  <si>
    <t>Venezuelan [Member]</t>
  </si>
  <si>
    <t>Venezuela foreign currency losses</t>
  </si>
  <si>
    <t>Gate Leasehold Rights [Member]</t>
  </si>
  <si>
    <t>Amortized years of intangible assets</t>
  </si>
  <si>
    <t>25 years</t>
  </si>
  <si>
    <t>Domestic Airport Slots [Member]</t>
  </si>
  <si>
    <t>Customer Relationships [Member]</t>
  </si>
  <si>
    <t>9 years</t>
  </si>
  <si>
    <t>Marketing Agreements [Member]</t>
  </si>
  <si>
    <t>30 years</t>
  </si>
  <si>
    <t>American Airlines, Inc. [Member] | Mileage Credits Sale [Member]</t>
  </si>
  <si>
    <t>American Airlines, Inc. [Member] | Marketing Component of Mileage Sales [Member]</t>
  </si>
  <si>
    <t>American Airlines, Inc. [Member] | AAdvantage Program [Member]</t>
  </si>
  <si>
    <t>American Airlines, Inc. [Member] | Venezuelan [Member]</t>
  </si>
  <si>
    <t>American Airlines, Inc. [Member] | Gate Leasehold Rights [Member]</t>
  </si>
  <si>
    <t>American Airlines, Inc. [Member] | Domestic Airport Slots [Member]</t>
  </si>
  <si>
    <t>American Airlines, Inc. [Member] | Customer Relationships [Member]</t>
  </si>
  <si>
    <t>American Airlines, Inc. [Member] | Marketing Agreements [Member]</t>
  </si>
  <si>
    <t>Basis of Presentation and Summary of Significant Accounting Policies - Operating Property and Equipment (Detail) - USD ($) $ in Billions</t>
  </si>
  <si>
    <t>Property, Plant and Equipment [Line Items]</t>
  </si>
  <si>
    <t>Depreciation</t>
  </si>
  <si>
    <t>Minimum [Member] | Aircraft, Engines and Related Rotable Parts [Member]</t>
  </si>
  <si>
    <t>Residual value percentage of equipment and properties</t>
  </si>
  <si>
    <t>5.00%</t>
  </si>
  <si>
    <t>Depreciable Life</t>
  </si>
  <si>
    <t>20 years</t>
  </si>
  <si>
    <t>Minimum [Member] | Buildings and Improvements [Member]</t>
  </si>
  <si>
    <t>5 years</t>
  </si>
  <si>
    <t>Minimum [Member] | Furniture, Fixtures and Other Equipment [Member]</t>
  </si>
  <si>
    <t>3 years</t>
  </si>
  <si>
    <t>Minimum [Member] | Capitalized Software [Member]</t>
  </si>
  <si>
    <t>Maximum [Member] | Aircraft, Engines and Related Rotable Parts [Member]</t>
  </si>
  <si>
    <t>10.00%</t>
  </si>
  <si>
    <t>Maximum [Member] | Buildings and Improvements [Member]</t>
  </si>
  <si>
    <t>Maximum [Member] | Furniture, Fixtures and Other Equipment [Member]</t>
  </si>
  <si>
    <t>10 years</t>
  </si>
  <si>
    <t>Maximum [Member] | Capitalized Software [Member]</t>
  </si>
  <si>
    <t>American Airlines, Inc. [Member] | Minimum [Member] | Aircraft, Engines and Related Rotable Parts [Member]</t>
  </si>
  <si>
    <t>American Airlines, Inc. [Member] | Minimum [Member] | Buildings and Improvements [Member]</t>
  </si>
  <si>
    <t>American Airlines, Inc. [Member] | Minimum [Member] | Furniture, Fixtures and Other Equipment [Member]</t>
  </si>
  <si>
    <t>American Airlines, Inc. [Member] | Minimum [Member] | Capitalized Software [Member]</t>
  </si>
  <si>
    <t>American Airlines, Inc. [Member] | Maximum [Member] | Aircraft, Engines and Related Rotable Parts [Member]</t>
  </si>
  <si>
    <t>American Airlines, Inc. [Member] | Maximum [Member] | Buildings and Improvements [Member]</t>
  </si>
  <si>
    <t>American Airlines, Inc. [Member] | Maximum [Member] | Furniture, Fixtures and Other Equipment [Member]</t>
  </si>
  <si>
    <t>American Airlines, Inc. [Member] | Maximum [Member] | Capitalized Software [Member]</t>
  </si>
  <si>
    <t>Basis of Presentation and Summary of Significant Accounting Policies - Schedule of Amortizable Intangible Assets (Detail) - USD ($) $ in Millions</t>
  </si>
  <si>
    <t>Finite-Lived Intangible Assets [Line Items]</t>
  </si>
  <si>
    <t>Accumulated amortization</t>
  </si>
  <si>
    <t>Amortizable intangible assets, gross</t>
  </si>
  <si>
    <t>Domestic Airport Slots [Member] | American Airlines, Inc. [Member]</t>
  </si>
  <si>
    <t>Customer Relationships [Member] | American Airlines, Inc. [Member]</t>
  </si>
  <si>
    <t>Marketing Agreements [Member] | American Airlines, Inc. [Member]</t>
  </si>
  <si>
    <t>Tradenames [Member]</t>
  </si>
  <si>
    <t>Tradenames [Member] | American Airlines, Inc. [Member]</t>
  </si>
  <si>
    <t>Airport Gate Leasehold Rights [Member]</t>
  </si>
  <si>
    <t>Airport Gate Leasehold Rights [Member] | American Airlines, Inc. [Member]</t>
  </si>
  <si>
    <t>Basis of Presentation and Summary of Significant Accounting Policies - Schedule of Future Amortization Expense (Detail) - USD ($) $ in Millions</t>
  </si>
  <si>
    <t>2023 and thereafter</t>
  </si>
  <si>
    <t>Basis of Presentation and Summary of Significant Accounting Policies - Regional Expenses (Detail) - USD ($) $ in Millions</t>
  </si>
  <si>
    <t>Regional Expenses [Line Items]</t>
  </si>
  <si>
    <t>Total regional expenses</t>
  </si>
  <si>
    <t>Regional Carrier [Member]</t>
  </si>
  <si>
    <t>Capacity purchases from third-party regional carriers</t>
  </si>
  <si>
    <t>Capacity purchase expenses related to aircraft deemed to be leased</t>
  </si>
  <si>
    <t>American Airlines, Inc. [Member] | Regional Carrier [Member]</t>
  </si>
  <si>
    <t>Basis of Presentation and Summary of Significant Accounting Policies - New Accounting Standards (Details) - USD ($) $ / shares in Units, $ in Millions</t>
  </si>
  <si>
    <t>Sep. 30, 2017</t>
  </si>
  <si>
    <t>Mar. 31, 2017</t>
  </si>
  <si>
    <t>Sep. 30, 2016</t>
  </si>
  <si>
    <t>Jun. 30, 2016</t>
  </si>
  <si>
    <t>Mar. 31, 2016</t>
  </si>
  <si>
    <t>Dec. 31, 2014</t>
  </si>
  <si>
    <t>New Accounting Pronouncements or Change in Accounting Principle [Line Items]</t>
  </si>
  <si>
    <t>Passenger</t>
  </si>
  <si>
    <t>Noncurrent loyalty program liability</t>
  </si>
  <si>
    <t>Total stockholders’ equity (deficit)</t>
  </si>
  <si>
    <t>Restatement Adjustment [Member]</t>
  </si>
  <si>
    <t>Restatement Adjustment [Member] | Accounting Standards Update 2014-09 [Member]</t>
  </si>
  <si>
    <t>Pro Forma [Member]</t>
  </si>
  <si>
    <t>Pro Forma and Restatement Adjustment [Member] | Accounting Standards Update 2014-09 [Member]</t>
  </si>
  <si>
    <t>Pro Forma and Restatement Adjustment [Member] | Accounting Standards Update 2017-07 [Member]</t>
  </si>
  <si>
    <t>Difference between Revenue Guidance in Effect before and after Topic 606 [Member] | Pro Forma [Member] | Accounting Standards Update 2014-09 [Member]</t>
  </si>
  <si>
    <t>Change in valuation allowance</t>
  </si>
  <si>
    <t>American Airlines, Inc. [Member] | Restatement Adjustment [Member]</t>
  </si>
  <si>
    <t>American Airlines, Inc. [Member] | Restatement Adjustment [Member] | Accounting Standards Update 2014-09 [Member]</t>
  </si>
  <si>
    <t>American Airlines, Inc. [Member] | Pro Forma [Member]</t>
  </si>
  <si>
    <t>American Airlines, Inc. [Member] | Pro Forma and Restatement Adjustment [Member] | Accounting Standards Update 2014-09 [Member]</t>
  </si>
  <si>
    <t>American Airlines, Inc. [Member] | Pro Forma and Restatement Adjustment [Member] | Accounting Standards Update 2017-07 [Member]</t>
  </si>
  <si>
    <t>American Airlines, Inc. [Member] | Difference between Revenue Guidance in Effect before and after Topic 606 [Member] | Pro Forma [Member] | Accounting Standards Update 2014-09 [Member]</t>
  </si>
  <si>
    <t>Special Items - Components of Special Items, Net Included in Consolidated Statements of Operations (Detail) - USD ($) $ in Millions</t>
  </si>
  <si>
    <t>Merger integration expenses</t>
  </si>
  <si>
    <t>Fleet restructuring expenses</t>
  </si>
  <si>
    <t>Employee 2017 Tax Act bonus expense</t>
  </si>
  <si>
    <t>Labor contract expenses</t>
  </si>
  <si>
    <t>Mark-to-market adjustments for bankruptcy obligations</t>
  </si>
  <si>
    <t>Other operating charges (credits), net</t>
  </si>
  <si>
    <t>Regional operating special items, net</t>
  </si>
  <si>
    <t>Operating special items, net</t>
  </si>
  <si>
    <t>Debt refinancing and extinguishment charges</t>
  </si>
  <si>
    <t>Other nonoperating charges (credits), net</t>
  </si>
  <si>
    <t>Nonoperating special items, net</t>
  </si>
  <si>
    <t>Impact of the 2017 Tax Act on deferred tax assets and liabilities</t>
  </si>
  <si>
    <t>Release of deferred tax valuation allowance</t>
  </si>
  <si>
    <t>Other tax charges</t>
  </si>
  <si>
    <t>Income tax special items, net</t>
  </si>
  <si>
    <t>Mainline [Member]</t>
  </si>
  <si>
    <t>American Airlines, Inc. [Member] | Mainline [Member]</t>
  </si>
  <si>
    <t>Special Items - Additional Disclosures (Detail) - $ / Employees</t>
  </si>
  <si>
    <t>Tax reform bonus, amount per employee</t>
  </si>
  <si>
    <t>Earnings (Loss) per Share - Computation of Basic and Diluted Earnings per Common Share (Detail) - USD ($) $ / shares in Units, shares in Thousands, $ in Millions</t>
  </si>
  <si>
    <t>Basic EPS:</t>
  </si>
  <si>
    <t>Weighted average common shares outstanding</t>
  </si>
  <si>
    <t>Basic EPS (in dollars per share)</t>
  </si>
  <si>
    <t>Diluted EPS:</t>
  </si>
  <si>
    <t>Net income for purposes of computing diluted EPS</t>
  </si>
  <si>
    <t>Share computation for diluted EPS (in thousands):</t>
  </si>
  <si>
    <t>Basic weighted average common shares outstanding</t>
  </si>
  <si>
    <t>Dilutive effect of stock awards</t>
  </si>
  <si>
    <t>Diluted weighted average common shares outstanding</t>
  </si>
  <si>
    <t>Diluted EPS (in dollars per share)</t>
  </si>
  <si>
    <t>Restricted stock unit awards excluded from the calculation of diluted EPS because inclusion would be antidilutive</t>
  </si>
  <si>
    <t>Share Repurchase Programs and Dividends - Share Repurchase Programs (Detail) - USD ($)</t>
  </si>
  <si>
    <t>42 Months Ended</t>
  </si>
  <si>
    <t>Stock repurchase programs, authorized amount</t>
  </si>
  <si>
    <t>Stock repurchase programs, remaining authorized amount</t>
  </si>
  <si>
    <t>Stock repurchased (in shares)</t>
  </si>
  <si>
    <t>Aggregate stock repurchase price</t>
  </si>
  <si>
    <t>Average cost per share (in dollars per share)</t>
  </si>
  <si>
    <t>Share Repurchase Programs and Dividends - Dividends (Detail) - USD ($) $ / shares in Units, $ in Millions</t>
  </si>
  <si>
    <t>Sep. 30, 2015</t>
  </si>
  <si>
    <t>Jun. 30, 2015</t>
  </si>
  <si>
    <t>Mar. 31, 2015</t>
  </si>
  <si>
    <t>Cash dividends declared (in dollars per share)</t>
  </si>
  <si>
    <t>Cash paid</t>
  </si>
  <si>
    <t>Debt - Components of Long-Term Debt (Detail) - USD ($) $ in Millions</t>
  </si>
  <si>
    <t>Total long-term debt and capital lease obligations</t>
  </si>
  <si>
    <t>Less: Total unamortized debt discount, premium and issuance costs</t>
  </si>
  <si>
    <t>Long-term debt and capital lease obligations, net of current maturities</t>
  </si>
  <si>
    <t>Secured Debt [Member]</t>
  </si>
  <si>
    <t>Secured Debt [Member] | Credit Facility 2013 [Member]</t>
  </si>
  <si>
    <t>Interest rate</t>
  </si>
  <si>
    <t>3.55%</t>
  </si>
  <si>
    <t>Secured Debt [Member] | Credit Facility 2014 [Member]</t>
  </si>
  <si>
    <t>3.43%</t>
  </si>
  <si>
    <t>Secured Debt [Member] | April 2016 Credit Facilities [Member]</t>
  </si>
  <si>
    <t>3.57%</t>
  </si>
  <si>
    <t>Secured Debt [Member] | December 2016 Credit Facilities [Member]</t>
  </si>
  <si>
    <t>3.48%</t>
  </si>
  <si>
    <t>Average interest rate</t>
  </si>
  <si>
    <t>4.30%</t>
  </si>
  <si>
    <t>Secured Debt [Member] | Enhanced Equipment Trust Certificates (EETC) [Member] | Minimum [Member]</t>
  </si>
  <si>
    <t>3.00%</t>
  </si>
  <si>
    <t>Secured Debt [Member] | Enhanced Equipment Trust Certificates (EETC) [Member] | Maximum [Member]</t>
  </si>
  <si>
    <t>9.75%</t>
  </si>
  <si>
    <t>Secured Debt [Member] | Equipment Loans and Other Notes Payable [Member]</t>
  </si>
  <si>
    <t>3.29%</t>
  </si>
  <si>
    <t>Secured Debt [Member] | Equipment Loans and Other Notes Payable [Member] | Minimum [Member]</t>
  </si>
  <si>
    <t>2.34%</t>
  </si>
  <si>
    <t>Secured Debt [Member] | Equipment Loans and Other Notes Payable [Member] | Maximum [Member]</t>
  </si>
  <si>
    <t>8.48%</t>
  </si>
  <si>
    <t>Secured Debt [Member] | Special Facility Revenue Bonds [Member]</t>
  </si>
  <si>
    <t>Secured Debt [Member] | Special Facility Revenue Bonds [Member] | Minimum [Member]</t>
  </si>
  <si>
    <t>Secured Debt [Member] | Special Facility Revenue Bonds [Member] | Maximum [Member]</t>
  </si>
  <si>
    <t>8.00%</t>
  </si>
  <si>
    <t>Secured Debt [Member] | Other Secured Obligations [Member]</t>
  </si>
  <si>
    <t>Secured Debt [Member] | Other Secured Obligations [Member] | Minimum [Member]</t>
  </si>
  <si>
    <t>3.81%</t>
  </si>
  <si>
    <t>Secured Debt [Member] | Other Secured Obligations [Member] | Maximum [Member]</t>
  </si>
  <si>
    <t>12.24%</t>
  </si>
  <si>
    <t>Unsecured Debt [Member]</t>
  </si>
  <si>
    <t>Unsecured Debt [Member] | Senior Notes 6.125% Due in 2018 [Member]</t>
  </si>
  <si>
    <t>6.125%</t>
  </si>
  <si>
    <t>Unsecured Debt [Member] | Senior Notes 5.50% Due in 2019 [Member]</t>
  </si>
  <si>
    <t>5.50%</t>
  </si>
  <si>
    <t>Unsecured Debt [Member] | Senior Notes 4.625% Due in 2020 [Member]</t>
  </si>
  <si>
    <t>4.625%</t>
  </si>
  <si>
    <t>American Airlines, Inc. [Member] | Secured Debt [Member]</t>
  </si>
  <si>
    <t>American Airlines, Inc. [Member] | Secured Debt [Member] | Credit Facility 2013 [Member]</t>
  </si>
  <si>
    <t>American Airlines, Inc. [Member] | Secured Debt [Member] | Credit Facility 2014 [Member]</t>
  </si>
  <si>
    <t>American Airlines, Inc. [Member] | Secured Debt [Member] | April 2016 Credit Facilities [Member]</t>
  </si>
  <si>
    <t>American Airlines, Inc. [Member] | Secured Debt [Member] | December 2016 Credit Facilities [Member]</t>
  </si>
  <si>
    <t>American Airlines, Inc. [Member] | Secured Debt [Member] | Enhanced Equipment Trust Certificates (EETC) [Member] | Minimum [Member]</t>
  </si>
  <si>
    <t>American Airlines, Inc. [Member] | Secured Debt [Member] | Enhanced Equipment Trust Certificates (EETC) [Member] | Maximum [Member]</t>
  </si>
  <si>
    <t>American Airlines, Inc. [Member] | Secured Debt [Member] | Equipment Loans and Other Notes Payable [Member]</t>
  </si>
  <si>
    <t>American Airlines, Inc. [Member] | Secured Debt [Member] | Equipment Loans and Other Notes Payable [Member] | Minimum [Member]</t>
  </si>
  <si>
    <t>American Airlines, Inc. [Member] | Secured Debt [Member] | Equipment Loans and Other Notes Payable [Member] | Maximum [Member]</t>
  </si>
  <si>
    <t>American Airlines, Inc. [Member] | Secured Debt [Member] | Special Facility Revenue Bonds [Member]</t>
  </si>
  <si>
    <t>American Airlines, Inc. [Member] | Secured Debt [Member] | Special Facility Revenue Bonds [Member] | Minimum [Member]</t>
  </si>
  <si>
    <t>American Airlines, Inc. [Member] | Secured Debt [Member] | Special Facility Revenue Bonds [Member] | Maximum [Member]</t>
  </si>
  <si>
    <t>American Airlines, Inc. [Member] | Secured Debt [Member] | Other Secured Obligations [Member]</t>
  </si>
  <si>
    <t>American Airlines, Inc. [Member] | Secured Debt [Member] | Other Secured Obligations [Member] | Minimum [Member]</t>
  </si>
  <si>
    <t>American Airlines, Inc. [Member] | Secured Debt [Member] | Other Secured Obligations [Member] | Maximum [Member]</t>
  </si>
  <si>
    <t>Debt - Summary of Availability under Revolving Credit Facilities (Detail) - Secured Debt [Member] - Revolving Credit Facility [Member] - USD ($)</t>
  </si>
  <si>
    <t>Aug. 31, 2017</t>
  </si>
  <si>
    <t>Line of Credit Facility [Line Items]</t>
  </si>
  <si>
    <t>Line of credit facility, maximum borrowing capacity</t>
  </si>
  <si>
    <t>Credit Facility 2013 [Member]</t>
  </si>
  <si>
    <t>Credit Facility 2014 [Member]</t>
  </si>
  <si>
    <t>April 2016 Credit Facilities [Member]</t>
  </si>
  <si>
    <t>American Airlines, Inc. [Member] | Credit Facility 2013 [Member]</t>
  </si>
  <si>
    <t>American Airlines, Inc. [Member] | Credit Facility 2014 [Member]</t>
  </si>
  <si>
    <t>American Airlines, Inc. [Member] | April 2016 Credit Facilities [Member]</t>
  </si>
  <si>
    <t>Debt - Additional Information (Detail)</t>
  </si>
  <si>
    <t>Dec. 31, 2017AircraftTransactions</t>
  </si>
  <si>
    <t>Number of jet aircraft committed to capital leases | Aircraft</t>
  </si>
  <si>
    <t>Collateral coverage tests, number of financing transactions | Transactions</t>
  </si>
  <si>
    <t>Debt - Schedule of Maturities of Long-Term Debt and Capital Leases (Detail) $ in Millions</t>
  </si>
  <si>
    <t>Dec. 31, 2017USD ($)</t>
  </si>
  <si>
    <t>Debt - 2013, 2014 and 2016 Credit Facilities (Detail) - USD ($)</t>
  </si>
  <si>
    <t>Nov. 30, 2017</t>
  </si>
  <si>
    <t>Nov. 29, 2017</t>
  </si>
  <si>
    <t>Aug. 30, 2017</t>
  </si>
  <si>
    <t>Jun. 29, 2017</t>
  </si>
  <si>
    <t>Mar. 30, 2017</t>
  </si>
  <si>
    <t>Revolving Credit Facility [Member]</t>
  </si>
  <si>
    <t>Line of credit facility undrawn fee percentage</t>
  </si>
  <si>
    <t>0.75%</t>
  </si>
  <si>
    <t>Minimum aggregate liquidity required under debt covenant</t>
  </si>
  <si>
    <t>Secured Debt [Member] | Term Loan Facility [Member]</t>
  </si>
  <si>
    <t>Annual installment repayment, percent or original principal balance</t>
  </si>
  <si>
    <t>1.00%</t>
  </si>
  <si>
    <t>Secured Debt [Member] | Term Loan Facility [Member] | Credit Facility 2013 [Member]</t>
  </si>
  <si>
    <t>Debt instrument principal amount</t>
  </si>
  <si>
    <t>Long-term debt outstanding</t>
  </si>
  <si>
    <t>Secured Debt [Member] | Term Loan Facility [Member] | Credit Facility 2013 [Member] | LIBOR [Member]</t>
  </si>
  <si>
    <t>Basis spread on variable rate</t>
  </si>
  <si>
    <t>2.00%</t>
  </si>
  <si>
    <t>2.50%</t>
  </si>
  <si>
    <t>Secured Debt [Member] | Term Loan Facility [Member] | Credit Facility 2013 [Member] | Base Rate [Member]</t>
  </si>
  <si>
    <t>1.50%</t>
  </si>
  <si>
    <t>Secured Debt [Member] | Term Loan Facility [Member] | Credit Facility 2014 [Member]</t>
  </si>
  <si>
    <t>Secured Debt [Member] | Term Loan Facility [Member] | Credit Facility 2014 [Member] | LIBOR [Member]</t>
  </si>
  <si>
    <t>Secured Debt [Member] | Term Loan Facility [Member] | Credit Facility 2014 [Member] | Base Rate [Member]</t>
  </si>
  <si>
    <t>Secured Debt [Member] | Term Loan Facility [Member] | April 2016 Credit Facilities [Member]</t>
  </si>
  <si>
    <t>Secured Debt [Member] | Term Loan Facility [Member] | April 2016 Credit Facilities [Member] | LIBOR [Member]</t>
  </si>
  <si>
    <t>Secured Debt [Member] | Term Loan Facility [Member] | April 2016 Credit Facilities [Member] | Base Rate [Member]</t>
  </si>
  <si>
    <t>Secured Debt [Member] | Term Loan Facility [Member] | December 2016 Credit Facilities [Member]</t>
  </si>
  <si>
    <t>Secured Debt [Member] | Term Loan Facility [Member] | December 2016 Credit Facilities [Member] | LIBOR [Member]</t>
  </si>
  <si>
    <t>Secured Debt [Member] | Term Loan Facility [Member] | December 2016 Credit Facilities [Member] | Base Rate [Member]</t>
  </si>
  <si>
    <t>Secured Debt [Member] | Revolving Credit Facility [Member]</t>
  </si>
  <si>
    <t>Secured Debt [Member] | Revolving Credit Facility [Member] | Credit Facility 2013 [Member]</t>
  </si>
  <si>
    <t>Secured Debt [Member] | Revolving Credit Facility [Member] | Credit Facility 2013 [Member] | LIBOR [Member]</t>
  </si>
  <si>
    <t>2.25%</t>
  </si>
  <si>
    <t>Secured Debt [Member] | Revolving Credit Facility [Member] | Credit Facility 2014 [Member]</t>
  </si>
  <si>
    <t>Secured Debt [Member] | Revolving Credit Facility [Member] | Credit Facility 2014 [Member] | LIBOR [Member]</t>
  </si>
  <si>
    <t>Secured Debt [Member] | Revolving Credit Facility [Member] | April 2016 Credit Facilities [Member]</t>
  </si>
  <si>
    <t>Secured Debt [Member] | Revolving Credit Facility [Member] | April 2016 Credit Facilities [Member] | LIBOR [Member]</t>
  </si>
  <si>
    <t>Secured Debt [Member] | Letter of Credit [Member] | Credit Facility 2013 [Member]</t>
  </si>
  <si>
    <t>Secured Debt [Member] | Letter of Credit [Member] | Credit Facility 2014 [Member]</t>
  </si>
  <si>
    <t>American Airlines, Inc. [Member] | Revolving Credit Facility [Member]</t>
  </si>
  <si>
    <t>American Airlines, Inc. [Member] | Revolving Credit Facility [Member] | Credit Facility 2014 [Member] | LIBOR [Member]</t>
  </si>
  <si>
    <t>American Airlines, Inc. [Member] | Revolving Credit Facility [Member] | April 2016 Credit Facilities [Member] | LIBOR [Member]</t>
  </si>
  <si>
    <t>American Airlines, Inc. [Member] | Secured Debt [Member] | Term Loan Facility [Member]</t>
  </si>
  <si>
    <t>American Airlines, Inc. [Member] | Secured Debt [Member] | Term Loan Facility [Member] | Credit Facility 2013 [Member]</t>
  </si>
  <si>
    <t>American Airlines, Inc. [Member] | Secured Debt [Member] | Term Loan Facility [Member] | Credit Facility 2013 [Member] | LIBOR [Member]</t>
  </si>
  <si>
    <t>American Airlines, Inc. [Member] | Secured Debt [Member] | Term Loan Facility [Member] | Credit Facility 2013 [Member] | Base Rate [Member]</t>
  </si>
  <si>
    <t>American Airlines, Inc. [Member] | Secured Debt [Member] | Term Loan Facility [Member] | Credit Facility 2014 [Member]</t>
  </si>
  <si>
    <t>American Airlines, Inc. [Member] | Secured Debt [Member] | Term Loan Facility [Member] | Credit Facility 2014 [Member] | LIBOR [Member]</t>
  </si>
  <si>
    <t>American Airlines, Inc. [Member] | Secured Debt [Member] | Term Loan Facility [Member] | Credit Facility 2014 [Member] | Base Rate [Member]</t>
  </si>
  <si>
    <t>American Airlines, Inc. [Member] | Secured Debt [Member] | Term Loan Facility [Member] | April 2016 Credit Facilities [Member]</t>
  </si>
  <si>
    <t>American Airlines, Inc. [Member] | Secured Debt [Member] | Term Loan Facility [Member] | April 2016 Credit Facilities [Member] | LIBOR [Member]</t>
  </si>
  <si>
    <t>American Airlines, Inc. [Member] | Secured Debt [Member] | Term Loan Facility [Member] | April 2016 Credit Facilities [Member] | Base Rate [Member]</t>
  </si>
  <si>
    <t>American Airlines, Inc. [Member] | Secured Debt [Member] | Term Loan Facility [Member] | December 2016 Credit Facilities [Member]</t>
  </si>
  <si>
    <t>American Airlines, Inc. [Member] | Secured Debt [Member] | Term Loan Facility [Member] | December 2016 Credit Facilities [Member] | LIBOR [Member]</t>
  </si>
  <si>
    <t>American Airlines, Inc. [Member] | Secured Debt [Member] | Term Loan Facility [Member] | December 2016 Credit Facilities [Member] | Base Rate [Member]</t>
  </si>
  <si>
    <t>American Airlines, Inc. [Member] | Secured Debt [Member] | Revolving Credit Facility [Member]</t>
  </si>
  <si>
    <t>American Airlines, Inc. [Member] | Secured Debt [Member] | Revolving Credit Facility [Member] | Credit Facility 2013 [Member]</t>
  </si>
  <si>
    <t>American Airlines, Inc. [Member] | Secured Debt [Member] | Revolving Credit Facility [Member] | Credit Facility 2013 [Member] | LIBOR [Member]</t>
  </si>
  <si>
    <t>American Airlines, Inc. [Member] | Secured Debt [Member] | Revolving Credit Facility [Member] | Credit Facility 2014 [Member]</t>
  </si>
  <si>
    <t>American Airlines, Inc. [Member] | Secured Debt [Member] | Revolving Credit Facility [Member] | Credit Facility 2014 [Member] | LIBOR [Member]</t>
  </si>
  <si>
    <t>American Airlines, Inc. [Member] | Secured Debt [Member] | Revolving Credit Facility [Member] | April 2016 Credit Facilities [Member]</t>
  </si>
  <si>
    <t>American Airlines, Inc. [Member] | Secured Debt [Member] | Revolving Credit Facility [Member] | April 2016 Credit Facilities [Member] | LIBOR [Member]</t>
  </si>
  <si>
    <t>American Airlines, Inc. [Member] | Secured Debt [Member] | Letter of Credit [Member] | Credit Facility 2013 [Member]</t>
  </si>
  <si>
    <t>American Airlines, Inc. [Member] | Secured Debt [Member] | Letter of Credit [Member] | Credit Facility 2014 [Member]</t>
  </si>
  <si>
    <t>Debt - Components of Long-Term Debt - Enhanced Equipment Trust Certificates (Detail) - Enhanced Equipment Trust Certificates (EETC) [Member] $ in Millions</t>
  </si>
  <si>
    <t>1 Months Ended</t>
  </si>
  <si>
    <t>Oct. 31, 2017USD ($)Debt_Instruments</t>
  </si>
  <si>
    <t>Aug. 31, 2017USD ($)AircraftDebt_Instruments</t>
  </si>
  <si>
    <t>Jan. 31, 2017USD ($)AircraftDebt_Instruments</t>
  </si>
  <si>
    <t>Mar. 31, 2017USD ($)Aircraft</t>
  </si>
  <si>
    <t>Oct. 31, 2016Aircraft</t>
  </si>
  <si>
    <t>2016-3 EETC [Member]</t>
  </si>
  <si>
    <t>Proceeds from debt issuance</t>
  </si>
  <si>
    <t>Number of aircraft financed by debt issuance | Aircraft</t>
  </si>
  <si>
    <t>2016-3 EETC Series B [Member]</t>
  </si>
  <si>
    <t>Number of pass through trusts issued | Debt_Instruments</t>
  </si>
  <si>
    <t>2017-1 EETC [Member]</t>
  </si>
  <si>
    <t>2017-2 EETC [Member]</t>
  </si>
  <si>
    <t>2017-2 EETC Series B [Member]</t>
  </si>
  <si>
    <t>American Airlines, Inc. [Member] | 2016-3 EETC [Member]</t>
  </si>
  <si>
    <t>American Airlines, Inc. [Member] | 2016-3 EETC Series B [Member]</t>
  </si>
  <si>
    <t>American Airlines, Inc. [Member] | 2017-1 EETC [Member]</t>
  </si>
  <si>
    <t>American Airlines, Inc. [Member] | 2017-2 EETC [Member]</t>
  </si>
  <si>
    <t>American Airlines, Inc. [Member] | 2017-2 EETC Series B [Member]</t>
  </si>
  <si>
    <t>Debt - Details of Enhanced Equipment Trust Certificates (Detail) - Enhanced Equipment Trust Certificates (EETC) [Member] - USD ($) $ in Millions</t>
  </si>
  <si>
    <t>Oct. 31, 2017</t>
  </si>
  <si>
    <t>2016-3 Series AA Enhanced Equipment Trust Certificates [Member]</t>
  </si>
  <si>
    <t>2016-3 Series A Enhanced Equipment Trust Certificates [Member]</t>
  </si>
  <si>
    <t>3.25%</t>
  </si>
  <si>
    <t>3.75%</t>
  </si>
  <si>
    <t>2017-1 Series AA Enhanced Equipment Trust Certificates [Member]</t>
  </si>
  <si>
    <t>3.65%</t>
  </si>
  <si>
    <t>2017-1 Series A Enhanced Equipment Trust Certificates [Member]</t>
  </si>
  <si>
    <t>4.00%</t>
  </si>
  <si>
    <t>2017-1 Series B Enhanced Equipment Trust Certificates [Member]</t>
  </si>
  <si>
    <t>4.95%</t>
  </si>
  <si>
    <t>2017-2 Series AA Enhanced Equipment Trust Certificates [Member]</t>
  </si>
  <si>
    <t>Debt instrument, unused borrowing capacity</t>
  </si>
  <si>
    <t>3.35%</t>
  </si>
  <si>
    <t>2017-2 Series A Enhanced Equipment Trust Certificates [Member]</t>
  </si>
  <si>
    <t>3.60%</t>
  </si>
  <si>
    <t>3.70%</t>
  </si>
  <si>
    <t>American Airlines, Inc. [Member] | 2016-3 Series AA Enhanced Equipment Trust Certificates [Member]</t>
  </si>
  <si>
    <t>American Airlines, Inc. [Member] | 2016-3 Series A Enhanced Equipment Trust Certificates [Member]</t>
  </si>
  <si>
    <t>American Airlines, Inc. [Member] | 2017-1 Series AA Enhanced Equipment Trust Certificates [Member]</t>
  </si>
  <si>
    <t>American Airlines, Inc. [Member] | 2017-1 Series A Enhanced Equipment Trust Certificates [Member]</t>
  </si>
  <si>
    <t>American Airlines, Inc. [Member] | 2017-1 Series B Enhanced Equipment Trust Certificates [Member]</t>
  </si>
  <si>
    <t>American Airlines, Inc. [Member] | 2017-2 Series AA Enhanced Equipment Trust Certificates [Member]</t>
  </si>
  <si>
    <t>American Airlines, Inc. [Member] | 2017-2 Series A Enhanced Equipment Trust Certificates [Member]</t>
  </si>
  <si>
    <t>Debt - Components of Long-Term Debt - Equipment Loans and Other Notes Payable Issued in 2016 (Detail) - Secured Debt [Member] - Equipment Loans and Other Notes Payable [Member] $ in Billions</t>
  </si>
  <si>
    <t>Proceeds from notes payable</t>
  </si>
  <si>
    <t>LIBOR [Member]</t>
  </si>
  <si>
    <t>Long-term debt average interest rate</t>
  </si>
  <si>
    <t>3.08%</t>
  </si>
  <si>
    <t>American Airlines, Inc. [Member] | LIBOR [Member]</t>
  </si>
  <si>
    <t>Debt - Details of Senior Notes (Detail) - Unsecured Debt [Member]</t>
  </si>
  <si>
    <t>Senior Notes 6.125% Due in 2018 [Member]</t>
  </si>
  <si>
    <t>Principal amount</t>
  </si>
  <si>
    <t>Senior Notes 5.50% Due in 2019 [Member]</t>
  </si>
  <si>
    <t>Senior Notes 4.625% Due in 2020 [Member]</t>
  </si>
  <si>
    <t>Debt - Components of Long-Term Debt - Senior Notes (Detail)</t>
  </si>
  <si>
    <t>Redemption price percentage</t>
  </si>
  <si>
    <t>101.00%</t>
  </si>
  <si>
    <t>Debt - Components of Long-Term Debt - Guarantees (Detail)</t>
  </si>
  <si>
    <t>Guarantor obligations, maximum exposure, undiscounted</t>
  </si>
  <si>
    <t>Secured Debt [Member] | Credit Facilities And Certain EETC Financings [Member]</t>
  </si>
  <si>
    <t>American Airlines, Inc. [Member] | Unsecured Debt [Member] | Senior Notes 6.125% Due in 2018 [Member]</t>
  </si>
  <si>
    <t>American Airlines, Inc. [Member] | Unsecured Debt [Member] | Senior Notes 5.50% Due in 2019 [Member]</t>
  </si>
  <si>
    <t>American Airlines, Inc. [Member] | Unsecured Debt [Member] | Senior Notes 4.625% Due in 2020 [Member]</t>
  </si>
  <si>
    <t>Debt - Schedule of Collateral Coverage Tests (Detail) - Secured Debt [Member]</t>
  </si>
  <si>
    <t>LTV Multiplier</t>
  </si>
  <si>
    <t>Maximum LTV</t>
  </si>
  <si>
    <t>62.50%</t>
  </si>
  <si>
    <t>LTV as of Last Measurement Date</t>
  </si>
  <si>
    <t>33.90%</t>
  </si>
  <si>
    <t>23.10%</t>
  </si>
  <si>
    <t>42.70%</t>
  </si>
  <si>
    <t>December 2016 Credit Facilities [Member]</t>
  </si>
  <si>
    <t>59.00%</t>
  </si>
  <si>
    <t>American Airlines, Inc. [Member] | December 2016 Credit Facilities [Member]</t>
  </si>
  <si>
    <t>Income Taxes - Components of Income Tax Provision (Benefit) (Detail) - USD ($) $ in Millions</t>
  </si>
  <si>
    <t>Current income tax provision:</t>
  </si>
  <si>
    <t>Federal</t>
  </si>
  <si>
    <t>State and Local</t>
  </si>
  <si>
    <t>Current income tax provision (benefit)</t>
  </si>
  <si>
    <t>Deferred income tax provision (benefit):</t>
  </si>
  <si>
    <t>Income Taxes - Computation of Income Tax Provision (Benefit) (Detail) - USD ($) $ in Millions</t>
  </si>
  <si>
    <t>Income Tax Disclosure [Line Items]</t>
  </si>
  <si>
    <t>Statutory income tax provision</t>
  </si>
  <si>
    <t>State income tax provision, net of federal tax effect</t>
  </si>
  <si>
    <t>Book expenses (benefits) not deductible for tax purposes</t>
  </si>
  <si>
    <t>Bankruptcy administration expenses</t>
  </si>
  <si>
    <t>2017 Tax Act</t>
  </si>
  <si>
    <t>Income Taxes - Additional Disclosures (Detail) - USD ($) $ in Millions</t>
  </si>
  <si>
    <t>Increase (decrease) in valuation allowance</t>
  </si>
  <si>
    <t>Valuation allowance, Tax Cuts And Jobs Act Of 2017, deferred tax asset, increase</t>
  </si>
  <si>
    <t>Income tax expense, effective rate</t>
  </si>
  <si>
    <t>38.00%</t>
  </si>
  <si>
    <t>Impact of tax reform on deferred tax assets and liabilities</t>
  </si>
  <si>
    <t>Effect of Tax Cuts and Jobs Act of 2017, amount</t>
  </si>
  <si>
    <t>Alternative Minimum Tax Credit Carryforward [Member]</t>
  </si>
  <si>
    <t>Alternative minimum tax credit carryforwards</t>
  </si>
  <si>
    <t>Federal [Member]</t>
  </si>
  <si>
    <t>Gross NOL carryforwards</t>
  </si>
  <si>
    <t>Federal NOL carryforwards, maximum allowable utilization</t>
  </si>
  <si>
    <t>Federal NOL carryforwards, remaining amount</t>
  </si>
  <si>
    <t>State [Member]</t>
  </si>
  <si>
    <t>Substantially All Deferred Tax Assets, Including Net Operating Losses [Member]</t>
  </si>
  <si>
    <t>41.00%</t>
  </si>
  <si>
    <t>American Airlines, Inc. [Member] | Alternative Minimum Tax Credit Carryforward [Member]</t>
  </si>
  <si>
    <t>American Airlines, Inc. [Member] | Federal [Member]</t>
  </si>
  <si>
    <t>American Airlines, Inc. [Member] | State [Member]</t>
  </si>
  <si>
    <t>American Airlines, Inc. [Member] | Substantially All Deferred Tax Assets, Including Net Operating Losses [Member]</t>
  </si>
  <si>
    <t>Income Taxes - Deferred Tax Assets and Liabilities (Detail) - USD ($) $ in Millions</t>
  </si>
  <si>
    <t>Deferred tax assets:</t>
  </si>
  <si>
    <t>Operating loss carryforwards</t>
  </si>
  <si>
    <t>Pensions</t>
  </si>
  <si>
    <t>Postretirement benefits other than pensions</t>
  </si>
  <si>
    <t>Rent expense</t>
  </si>
  <si>
    <t>Gains from lease transactions</t>
  </si>
  <si>
    <t>Reorganization items</t>
  </si>
  <si>
    <t>Total deferred tax assets</t>
  </si>
  <si>
    <t>Valuation allowance</t>
  </si>
  <si>
    <t>Net deferred tax assets</t>
  </si>
  <si>
    <t>Deferred tax liabilities:</t>
  </si>
  <si>
    <t>Accelerated depreciation and amortization</t>
  </si>
  <si>
    <t>Total deferred tax liabilities</t>
  </si>
  <si>
    <t>Net deferred tax asset</t>
  </si>
  <si>
    <t>Risk Management - Additional Information (Detail) $ in Billions</t>
  </si>
  <si>
    <t>Principal amount of long-term variable rate debt</t>
  </si>
  <si>
    <t>Variable Rate Debt [Member]</t>
  </si>
  <si>
    <t>Weighted average effective interest rate on variable rate debt</t>
  </si>
  <si>
    <t>3.40%</t>
  </si>
  <si>
    <t>American Airlines, Inc. [Member] | Variable Rate Debt [Member]</t>
  </si>
  <si>
    <t>Fair Value Measurements and Other Investments - Summary of Assets Measured at Fair Value on Recurring Basis (Detail) - Recurring [Member] - USD ($) $ in Millions</t>
  </si>
  <si>
    <t>Level 1 [Member]</t>
  </si>
  <si>
    <t>Level 2 [Member]</t>
  </si>
  <si>
    <t>Money Market Funds [Member]</t>
  </si>
  <si>
    <t>Money Market Funds [Member] | Level 1 [Member]</t>
  </si>
  <si>
    <t>Corporate Bonds [Member]</t>
  </si>
  <si>
    <t>Corporate Bonds [Member] | Maturity Dates Exceeding One Year [Member]</t>
  </si>
  <si>
    <t>Corporate Bonds [Member] | Level 2 [Member]</t>
  </si>
  <si>
    <t>Bank Notes / Certificates of Deposit / Time Deposits [Member]</t>
  </si>
  <si>
    <t>Bank Notes / Certificates of Deposit / Time Deposits [Member] | Maturity Dates Exceeding One Year [Member]</t>
  </si>
  <si>
    <t>Bank Notes / Certificates of Deposit / Time Deposits [Member] | Level 2 [Member]</t>
  </si>
  <si>
    <t>Repurchase Agreements [Member]</t>
  </si>
  <si>
    <t>American Airlines, Inc. [Member] | Level 1 [Member]</t>
  </si>
  <si>
    <t>American Airlines, Inc. [Member] | Level 2 [Member]</t>
  </si>
  <si>
    <t>American Airlines, Inc. [Member] | Money Market Funds [Member]</t>
  </si>
  <si>
    <t>American Airlines, Inc. [Member] | Money Market Funds [Member] | Level 1 [Member]</t>
  </si>
  <si>
    <t>American Airlines, Inc. [Member] | Corporate Bonds [Member]</t>
  </si>
  <si>
    <t>American Airlines, Inc. [Member] | Corporate Bonds [Member] | Maturity Dates Exceeding One Year [Member]</t>
  </si>
  <si>
    <t>American Airlines, Inc. [Member] | Corporate Bonds [Member] | Level 2 [Member]</t>
  </si>
  <si>
    <t>American Airlines, Inc. [Member] | Bank Notes / Certificates of Deposit / Time Deposits [Member]</t>
  </si>
  <si>
    <t>American Airlines, Inc. [Member] | Bank Notes / Certificates of Deposit / Time Deposits [Member] | Maturity Dates Exceeding One Year [Member]</t>
  </si>
  <si>
    <t>American Airlines, Inc. [Member] | Bank Notes / Certificates of Deposit / Time Deposits [Member] | Level 2 [Member]</t>
  </si>
  <si>
    <t>American Airlines, Inc. [Member] | Repurchase Agreements [Member]</t>
  </si>
  <si>
    <t>American Airlines, Inc. [Member] | Repurchase Agreements [Member] | Level 2 [Member]</t>
  </si>
  <si>
    <t>Fair Value Measurements and Other Investments - Schedule of Carrying Value and Estimated Fair Value of Long-Term Debt, Including Current Maturities (Detail) - USD ($) $ in Millions</t>
  </si>
  <si>
    <t>Carrying Value [Member]</t>
  </si>
  <si>
    <t>Long-term debt, including current maturities</t>
  </si>
  <si>
    <t>Fair Value [Member] | Level 2 [Member]</t>
  </si>
  <si>
    <t>American Airlines, Inc. [Member] | Carrying Value [Member]</t>
  </si>
  <si>
    <t>American Airlines, Inc. [Member] | Fair Value [Member] | Level 2 [Member]</t>
  </si>
  <si>
    <t>Fair Value Measurements and Other Investments - Other Investments (Detail) - USD ($) $ in Millions</t>
  </si>
  <si>
    <t>Investment [Line Items]</t>
  </si>
  <si>
    <t>Republic Airways Holdings, Inc. [Member]</t>
  </si>
  <si>
    <t>Equity method investment, ownership percentage</t>
  </si>
  <si>
    <t>25.00%</t>
  </si>
  <si>
    <t>Republic Airways Holdings, Inc. [Member] | Regional Carrier [Member]</t>
  </si>
  <si>
    <t>China Southern Airlines Company Limited [Member]</t>
  </si>
  <si>
    <t>Cost method investments, ownership percentage</t>
  </si>
  <si>
    <t>2.70%</t>
  </si>
  <si>
    <t>Cost method investments</t>
  </si>
  <si>
    <t>Cost method investments, required holding period</t>
  </si>
  <si>
    <t>American Airlines, Inc. [Member] | Republic Airways Holdings, Inc. [Member]</t>
  </si>
  <si>
    <t>American Airlines, Inc. [Member] | Republic Airways Holdings, Inc. [Member] | Regional Carrier [Member]</t>
  </si>
  <si>
    <t>American Airlines, Inc. [Member] | China Southern Airlines Company Limited [Member]</t>
  </si>
  <si>
    <t>Employee Benefit Plans - Additional Information (Detail) - USD ($)</t>
  </si>
  <si>
    <t>Dec. 31, 2012</t>
  </si>
  <si>
    <t>Retiree medical plan, plan amendment</t>
  </si>
  <si>
    <t>Amortization period of gains losses related to plan amendment</t>
  </si>
  <si>
    <t>8 years</t>
  </si>
  <si>
    <t>Unamortized actuarial gain</t>
  </si>
  <si>
    <t>Weighted-average assumptions used to determine net periodic benefit cost, expected return on plan assets</t>
  </si>
  <si>
    <t>Estimated future employer contributions for 2018</t>
  </si>
  <si>
    <t>Defined benefit plans estimated supplemental future employer contributions in next fiscal year</t>
  </si>
  <si>
    <t>The estimated actuarial gain (loss) and prior service credit (cost) that will be amortized into net periodic benefit cost over the next fiscal year</t>
  </si>
  <si>
    <t>Employee Benefit Plans - Schedule of Changes in Projected Benefit Obligations (Detail) - USD ($) $ in Millions</t>
  </si>
  <si>
    <t>Reconciliation of benefit obligation:</t>
  </si>
  <si>
    <t>Plan amendments</t>
  </si>
  <si>
    <t>Obligation beginning balance</t>
  </si>
  <si>
    <t>Service cost</t>
  </si>
  <si>
    <t>Interest cost</t>
  </si>
  <si>
    <t>Actuarial (gain) loss</t>
  </si>
  <si>
    <t>Settlements</t>
  </si>
  <si>
    <t>Benefit payments</t>
  </si>
  <si>
    <t>Obligation end of period</t>
  </si>
  <si>
    <t>Employee Benefit Plans - Schedule of Changes in Fair Value of Plan Assets (Detail) - USD ($) $ in Millions</t>
  </si>
  <si>
    <t>Defined Benefit Plan, Change in Fair Value of Plan Assets [Roll Forward]</t>
  </si>
  <si>
    <t>Fair value of plan assets at beginning of period</t>
  </si>
  <si>
    <t>Actual return on plan assets</t>
  </si>
  <si>
    <t>Employer contributions</t>
  </si>
  <si>
    <t>Fair value of plan assets at end of period</t>
  </si>
  <si>
    <t>Funded status at end of period</t>
  </si>
  <si>
    <t>Supplemental contributions by employer</t>
  </si>
  <si>
    <t>Minimum required cash contribution</t>
  </si>
  <si>
    <t>Employee Benefit Plans - Schedule of Amounts Recognized in Consolidated Balance Sheets (Detail) - USD ($) $ in Millions</t>
  </si>
  <si>
    <t>Noncurrent liability</t>
  </si>
  <si>
    <t>Current liability</t>
  </si>
  <si>
    <t>Amounts recognized in the consolidated balance sheets</t>
  </si>
  <si>
    <t>Employee Benefit Plans - Schedule of Amounts Recognized in Other Comprehensive Income (Detail) - USD ($) $ in Millions</t>
  </si>
  <si>
    <t>Net actuarial loss (gain)</t>
  </si>
  <si>
    <t>Prior service cost (benefit)</t>
  </si>
  <si>
    <t>Total accumulated other comprehensive loss (income), pre-tax</t>
  </si>
  <si>
    <t>Employee Benefit Plans - Schedule of Accumulated Benefit Obligations Exceeding Fair Value of Plan Assets (Detail) - USD ($) $ in Millions</t>
  </si>
  <si>
    <t>Projected benefit obligation (PBO)</t>
  </si>
  <si>
    <t>Accumulated benefit obligation (ABO)</t>
  </si>
  <si>
    <t>Fair value of plan assets</t>
  </si>
  <si>
    <t>ABO less fair value of plan assets</t>
  </si>
  <si>
    <t>Accumulated postretirement benefit obligation (APBO)</t>
  </si>
  <si>
    <t>Employee Benefit Plans - Components of Net Periodic Benefit Cost (Income) (Detail) - USD ($) $ in Millions</t>
  </si>
  <si>
    <t>Defined benefit plans:</t>
  </si>
  <si>
    <t>Expected return on assets</t>
  </si>
  <si>
    <t>Unrecognized net loss (gain)</t>
  </si>
  <si>
    <t>Net periodic benefit cost (income)</t>
  </si>
  <si>
    <t>Defined contribution plan cost</t>
  </si>
  <si>
    <t>Total cost (income)</t>
  </si>
  <si>
    <t>Employee Benefit Plans - Schedule of Assumption Used to Determine Benefit Obligations (Detail)</t>
  </si>
  <si>
    <t>Weighted-average assumptions used to determine benefit obligations, discount rate</t>
  </si>
  <si>
    <t>3.80%</t>
  </si>
  <si>
    <t>Weighted-average assumptions used to determine net periodic benefit cost, discount rate</t>
  </si>
  <si>
    <t>4.70%</t>
  </si>
  <si>
    <t>4.10%</t>
  </si>
  <si>
    <t>4.42%</t>
  </si>
  <si>
    <t>Weighted-average assumptions used to determine net periodic benefit cost, health care cost trend rate assumed for next year</t>
  </si>
  <si>
    <t>4.19%</t>
  </si>
  <si>
    <t>4.25%</t>
  </si>
  <si>
    <t>5.21%</t>
  </si>
  <si>
    <t>Weighted average health care cost trend rate assumed for 2024 and thereafter</t>
  </si>
  <si>
    <t>3.76%</t>
  </si>
  <si>
    <t>Employee Benefit Plans - Schedule of One Percentage Point Change in Assumed Health Care Cost Trend Rates (Detail) $ in Millions</t>
  </si>
  <si>
    <t>Increase (decrease) on 2017 service and interest cost, 1% Increase</t>
  </si>
  <si>
    <t>Increase (decrease) on benefit obligation as of December 31, 2017, 1% Increase</t>
  </si>
  <si>
    <t>Increase (decrease) on 2017 service and interest cost, 1% Decrease</t>
  </si>
  <si>
    <t>Increase(decrease) on benefits obligation as of December 31, 2017, 1% Decrease</t>
  </si>
  <si>
    <t>Employee Benefit Plans - Schedule of Expected Future Service Benefit Payments (Detail) $ in Millions</t>
  </si>
  <si>
    <t>2023-2027</t>
  </si>
  <si>
    <t>Employee Benefit Plans - Schedule of Allocation of Plan Assets (Detail)</t>
  </si>
  <si>
    <t>Equity [Member] | Minimum [Member]</t>
  </si>
  <si>
    <t>Strategic target asset allocation</t>
  </si>
  <si>
    <t>65.00%</t>
  </si>
  <si>
    <t>Equity [Member] | Maximum [Member]</t>
  </si>
  <si>
    <t>90.00%</t>
  </si>
  <si>
    <t>U.S. Large [Member] | Minimum [Member]</t>
  </si>
  <si>
    <t>20.00%</t>
  </si>
  <si>
    <t>U.S. Large [Member] | Maximum [Member]</t>
  </si>
  <si>
    <t>50.00%</t>
  </si>
  <si>
    <t>U.S. Small/Mid [Member] | Minimum [Member]</t>
  </si>
  <si>
    <t>0.00%</t>
  </si>
  <si>
    <t>U.S. Small/Mid [Member] | Maximum [Member]</t>
  </si>
  <si>
    <t>International [Member] | Minimum [Member]</t>
  </si>
  <si>
    <t>17.00%</t>
  </si>
  <si>
    <t>International [Member] | Maximum [Member]</t>
  </si>
  <si>
    <t>27.00%</t>
  </si>
  <si>
    <t>Emerging Markets [Member] | Minimum [Member]</t>
  </si>
  <si>
    <t>Emerging Markets [Member] | Maximum [Member]</t>
  </si>
  <si>
    <t>11.00%</t>
  </si>
  <si>
    <t>Alternative Investments [Member] | Minimum [Member]</t>
  </si>
  <si>
    <t>Alternative Investments [Member] | Maximum [Member]</t>
  </si>
  <si>
    <t>Fixed Income [Member] | Minimum [Member]</t>
  </si>
  <si>
    <t>15.00%</t>
  </si>
  <si>
    <t>Fixed Income [Member] | Maximum [Member]</t>
  </si>
  <si>
    <t>40.00%</t>
  </si>
  <si>
    <t>U.S. Long Duration [Member] | Minimum [Member]</t>
  </si>
  <si>
    <t>U.S. Long Duration [Member] | Maximum [Member]</t>
  </si>
  <si>
    <t>30.00%</t>
  </si>
  <si>
    <t>High Yield and Emerging Markets [Member] | Minimum [Member]</t>
  </si>
  <si>
    <t>High Yield and Emerging Markets [Member] | Maximum [Member]</t>
  </si>
  <si>
    <t>Private Fixed Income [Member] | Minimum [Member]</t>
  </si>
  <si>
    <t>Private Fixed Income [Member] | Maximum [Member]</t>
  </si>
  <si>
    <t>Other [Member] | Minimum [Member]</t>
  </si>
  <si>
    <t>Other [Member] | Maximum [Member]</t>
  </si>
  <si>
    <t>Cash Equivalents [Member] | Minimum [Member]</t>
  </si>
  <si>
    <t>Cash Equivalents [Member] | Maximum [Member]</t>
  </si>
  <si>
    <t>American Airlines, Inc. [Member] | Equity [Member] | Minimum [Member]</t>
  </si>
  <si>
    <t>American Airlines, Inc. [Member] | Equity [Member] | Maximum [Member]</t>
  </si>
  <si>
    <t>American Airlines, Inc. [Member] | U.S. Large [Member] | Minimum [Member]</t>
  </si>
  <si>
    <t>American Airlines, Inc. [Member] | U.S. Large [Member] | Maximum [Member]</t>
  </si>
  <si>
    <t>American Airlines, Inc. [Member] | U.S. Small/Mid [Member] | Minimum [Member]</t>
  </si>
  <si>
    <t>American Airlines, Inc. [Member] | U.S. Small/Mid [Member] | Maximum [Member]</t>
  </si>
  <si>
    <t>American Airlines, Inc. [Member] | International [Member] | Minimum [Member]</t>
  </si>
  <si>
    <t>American Airlines, Inc. [Member] | International [Member] | Maximum [Member]</t>
  </si>
  <si>
    <t>American Airlines, Inc. [Member] | Emerging Markets [Member] | Minimum [Member]</t>
  </si>
  <si>
    <t>American Airlines, Inc. [Member] | Emerging Markets [Member] | Maximum [Member]</t>
  </si>
  <si>
    <t>American Airlines, Inc. [Member] | Alternative Investments [Member] | Minimum [Member]</t>
  </si>
  <si>
    <t>American Airlines, Inc. [Member] | Alternative Investments [Member] | Maximum [Member]</t>
  </si>
  <si>
    <t>American Airlines, Inc. [Member] | Fixed Income [Member] | Minimum [Member]</t>
  </si>
  <si>
    <t>American Airlines, Inc. [Member] | Fixed Income [Member] | Maximum [Member]</t>
  </si>
  <si>
    <t>American Airlines, Inc. [Member] | U.S. Long Duration [Member] | Minimum [Member]</t>
  </si>
  <si>
    <t>American Airlines, Inc. [Member] | U.S. Long Duration [Member] | Maximum [Member]</t>
  </si>
  <si>
    <t>American Airlines, Inc. [Member] | High Yield and Emerging Markets [Member] | Minimum [Member]</t>
  </si>
  <si>
    <t>American Airlines, Inc. [Member] | High Yield and Emerging Markets [Member] | Maximum [Member]</t>
  </si>
  <si>
    <t>American Airlines, Inc. [Member] | Private Fixed Income [Member] | Minimum [Member]</t>
  </si>
  <si>
    <t>American Airlines, Inc. [Member] | Private Fixed Income [Member] | Maximum [Member]</t>
  </si>
  <si>
    <t>American Airlines, Inc. [Member] | Other [Member] | Minimum [Member]</t>
  </si>
  <si>
    <t>American Airlines, Inc. [Member] | Other [Member] | Maximum [Member]</t>
  </si>
  <si>
    <t>American Airlines, Inc. [Member] | Cash Equivalents [Member] | Minimum [Member]</t>
  </si>
  <si>
    <t>American Airlines, Inc. [Member] | Cash Equivalents [Member] | Maximum [Member]</t>
  </si>
  <si>
    <t>Employee Benefit Plans - Schedule of Fair Value of Pension Plan Assets by Asset Category (Detail) - USD ($) $ in Millions</t>
  </si>
  <si>
    <t>Pension Benefits [Member] | Private Equity Partnerships [Member] | Level 3 [Member]</t>
  </si>
  <si>
    <t>Pension Benefits [Member] | Insurance Group Annuity Contracts [Member] | Level 3 [Member]</t>
  </si>
  <si>
    <t>Pension Benefits [Member] | Recurring [Member]</t>
  </si>
  <si>
    <t>Pension Benefits [Member] | Recurring [Member] | Level 1 [Member]</t>
  </si>
  <si>
    <t>Pension Benefits [Member] | Recurring [Member] | Level 2 [Member]</t>
  </si>
  <si>
    <t>Pension Benefits [Member] | Recurring [Member] | Level 3 [Member]</t>
  </si>
  <si>
    <t>Pension Benefits [Member] | Recurring [Member] | Cash and Cash Equivalents [Member]</t>
  </si>
  <si>
    <t>Pension Benefits [Member] | Recurring [Member] | Cash and Cash Equivalents [Member] | Level 1 [Member]</t>
  </si>
  <si>
    <t>Pension Benefits [Member] | Recurring [Member] | International Markets [Member]</t>
  </si>
  <si>
    <t>Pension Benefits [Member] | Recurring [Member] | International Markets [Member] | Level 1 [Member]</t>
  </si>
  <si>
    <t>Pension Benefits [Member] | Recurring [Member] | Large-Cap Companies [Member]</t>
  </si>
  <si>
    <t>Pension Benefits [Member] | Recurring [Member] | Large-Cap Companies [Member] | Level 1 [Member]</t>
  </si>
  <si>
    <t>Pension Benefits [Member] | Recurring [Member] | Mid-Cap Companies [Member]</t>
  </si>
  <si>
    <t>Pension Benefits [Member] | Recurring [Member] | Mid-Cap Companies [Member] | Level 1 [Member]</t>
  </si>
  <si>
    <t>Pension Benefits [Member] | Recurring [Member] | Small-Cap Companies [Member]</t>
  </si>
  <si>
    <t>Pension Benefits [Member] | Recurring [Member] | Small-Cap Companies [Member] | Level 1 [Member]</t>
  </si>
  <si>
    <t>Pension Benefits [Member] | Recurring [Member] | Mutual Funds [Member]</t>
  </si>
  <si>
    <t>Pension Benefits [Member] | Recurring [Member] | Mutual Funds [Member] | Level 1 [Member]</t>
  </si>
  <si>
    <t>Pension Benefits [Member] | Recurring [Member] | Corporate Bonds [Member]</t>
  </si>
  <si>
    <t>Pension Benefits [Member] | Recurring [Member] | Corporate Bonds [Member] | Level 2 [Member]</t>
  </si>
  <si>
    <t>Pension Benefits [Member] | Recurring [Member] | Government Securities [Member]</t>
  </si>
  <si>
    <t>Pension Benefits [Member] | Recurring [Member] | Government Securities [Member] | Level 2 [Member]</t>
  </si>
  <si>
    <t>Pension Benefits [Member] | Recurring [Member] | U.S. Municipal Securities [Member]</t>
  </si>
  <si>
    <t>Pension Benefits [Member] | Recurring [Member] | U.S. Municipal Securities [Member] | Level 2 [Member]</t>
  </si>
  <si>
    <t>Pension Benefits [Member] | Recurring [Member] | Private Equity Partnerships [Member]</t>
  </si>
  <si>
    <t>Pension Benefits [Member] | Recurring [Member] | Private Equity Partnerships [Member] | Level 3 [Member]</t>
  </si>
  <si>
    <t>Pension Benefits [Member] | Recurring [Member] | Private Equity Partnerships Measured At Net Asset Value [Member]</t>
  </si>
  <si>
    <t>Pension Benefits [Member] | Recurring [Member] | Common Collective Trusts [Member]</t>
  </si>
  <si>
    <t>Pension Benefits [Member] | Recurring [Member] | Common Collective Trusts [Member] | Level 2 [Member]</t>
  </si>
  <si>
    <t>Pension Benefits [Member] | Recurring [Member] | Common Collective Trusts and 103-12 Investment Trust Measured at Net Asset Value [Member]</t>
  </si>
  <si>
    <t>Pension Benefits [Member] | Recurring [Member] | Insurance Group Annuity Contracts [Member]</t>
  </si>
  <si>
    <t>Pension Benefits [Member] | Recurring [Member] | Insurance Group Annuity Contracts [Member] | Level 3 [Member]</t>
  </si>
  <si>
    <t>Pension Benefits [Member] | Recurring [Member] | Dividend and Interest Receivable [Member]</t>
  </si>
  <si>
    <t>Pension Benefits [Member] | Recurring [Member] | Dividend and Interest Receivable [Member] | Level 1 [Member]</t>
  </si>
  <si>
    <t>Pension Benefits [Member] | Recurring [Member] | Due to/from Brokers for Sale of Securities - Net [Member]</t>
  </si>
  <si>
    <t>Pension Benefits [Member] | Recurring [Member] | Due to/from Brokers for Sale of Securities - Net [Member] | Level 1 [Member]</t>
  </si>
  <si>
    <t>Pension Benefits [Member] | Recurring [Member] | Other Liabilities - Net [Member]</t>
  </si>
  <si>
    <t>Pension Benefits [Member] | Recurring [Member] | Other Liabilities - Net [Member] | Level 1 [Member]</t>
  </si>
  <si>
    <t>American Airlines, Inc. [Member] | Private Equity Partnerships [Member] | Level 3 [Member]</t>
  </si>
  <si>
    <t>American Airlines, Inc. [Member] | Insurance Group Annuity Contracts [Member] | Level 3 [Member]</t>
  </si>
  <si>
    <t>American Airlines, Inc. [Member] | Pension Benefits [Member] | Recurring [Member]</t>
  </si>
  <si>
    <t>American Airlines, Inc. [Member] | Pension Benefits [Member] | Recurring [Member] | Level 1 [Member]</t>
  </si>
  <si>
    <t>American Airlines, Inc. [Member] | Pension Benefits [Member] | Recurring [Member] | Level 2 [Member]</t>
  </si>
  <si>
    <t>American Airlines, Inc. [Member] | Pension Benefits [Member] | Recurring [Member] | Level 3 [Member]</t>
  </si>
  <si>
    <t>American Airlines, Inc. [Member] | Pension Benefits [Member] | Recurring [Member] | Cash and Cash Equivalents [Member]</t>
  </si>
  <si>
    <t>American Airlines, Inc. [Member] | Pension Benefits [Member] | Recurring [Member] | Cash and Cash Equivalents [Member] | Level 1 [Member]</t>
  </si>
  <si>
    <t>American Airlines, Inc. [Member] | Pension Benefits [Member] | Recurring [Member] | International Markets [Member]</t>
  </si>
  <si>
    <t>American Airlines, Inc. [Member] | Pension Benefits [Member] | Recurring [Member] | International Markets [Member] | Level 1 [Member]</t>
  </si>
  <si>
    <t>American Airlines, Inc. [Member] | Pension Benefits [Member] | Recurring [Member] | Large-Cap Companies [Member]</t>
  </si>
  <si>
    <t>American Airlines, Inc. [Member] | Pension Benefits [Member] | Recurring [Member] | Large-Cap Companies [Member] | Level 1 [Member]</t>
  </si>
  <si>
    <t>American Airlines, Inc. [Member] | Pension Benefits [Member] | Recurring [Member] | Mid-Cap Companies [Member]</t>
  </si>
  <si>
    <t>American Airlines, Inc. [Member] | Pension Benefits [Member] | Recurring [Member] | Mid-Cap Companies [Member] | Level 1 [Member]</t>
  </si>
  <si>
    <t>American Airlines, Inc. [Member] | Pension Benefits [Member] | Recurring [Member] | Small-Cap Companies [Member]</t>
  </si>
  <si>
    <t>American Airlines, Inc. [Member] | Pension Benefits [Member] | Recurring [Member] | Small-Cap Companies [Member] | Level 1 [Member]</t>
  </si>
  <si>
    <t>American Airlines, Inc. [Member] | Pension Benefits [Member] | Recurring [Member] | Corporate Bonds [Member]</t>
  </si>
  <si>
    <t>American Airlines, Inc. [Member] | Pension Benefits [Member] | Recurring [Member] | Corporate Bonds [Member] | Level 2 [Member]</t>
  </si>
  <si>
    <t>American Airlines, Inc. [Member] | Pension Benefits [Member] | Recurring [Member] | Government Securities [Member]</t>
  </si>
  <si>
    <t>American Airlines, Inc. [Member] | Pension Benefits [Member] | Recurring [Member] | Government Securities [Member] | Level 2 [Member]</t>
  </si>
  <si>
    <t>American Airlines, Inc. [Member] | Pension Benefits [Member] | Recurring [Member] | U.S. Municipal Securities [Member]</t>
  </si>
  <si>
    <t>American Airlines, Inc. [Member] | Pension Benefits [Member] | Recurring [Member] | U.S. Municipal Securities [Member] | Level 2 [Member]</t>
  </si>
  <si>
    <t>American Airlines, Inc. [Member] | Pension Benefits [Member] | Recurring [Member] | Private Equity Partnerships [Member]</t>
  </si>
  <si>
    <t>American Airlines, Inc. [Member] | Pension Benefits [Member] | Recurring [Member] | Private Equity Partnerships [Member] | Level 3 [Member]</t>
  </si>
  <si>
    <t>American Airlines, Inc. [Member] | Pension Benefits [Member] | Recurring [Member] | Private Equity Partnerships Measured At Net Asset Value [Member]</t>
  </si>
  <si>
    <t>American Airlines, Inc. [Member] | Pension Benefits [Member] | Recurring [Member] | Common Collective Trusts [Member]</t>
  </si>
  <si>
    <t>American Airlines, Inc. [Member] | Pension Benefits [Member] | Recurring [Member] | Common Collective Trusts [Member] | Level 2 [Member]</t>
  </si>
  <si>
    <t>American Airlines, Inc. [Member] | Pension Benefits [Member] | Recurring [Member] | Common Collective Trusts and 103-12 Investment Trust Measured at Net Asset Value [Member]</t>
  </si>
  <si>
    <t>American Airlines, Inc. [Member] | Pension Benefits [Member] | Recurring [Member] | Insurance Group Annuity Contracts [Member]</t>
  </si>
  <si>
    <t>American Airlines, Inc. [Member] | Pension Benefits [Member] | Recurring [Member] | Insurance Group Annuity Contracts [Member] | Level 3 [Member]</t>
  </si>
  <si>
    <t>American Airlines, Inc. [Member] | Pension Benefits [Member] | Recurring [Member] | Dividend and Interest Receivable [Member]</t>
  </si>
  <si>
    <t>American Airlines, Inc. [Member] | Pension Benefits [Member] | Recurring [Member] | Dividend and Interest Receivable [Member] | Level 1 [Member]</t>
  </si>
  <si>
    <t>American Airlines, Inc. [Member] | Pension Benefits [Member] | Recurring [Member] | Due to/from Brokers for Sale of Securities - Net [Member]</t>
  </si>
  <si>
    <t>American Airlines, Inc. [Member] | Pension Benefits [Member] | Recurring [Member] | Due to/from Brokers for Sale of Securities - Net [Member] | Level 1 [Member]</t>
  </si>
  <si>
    <t>American Airlines, Inc. [Member] | Pension Benefits [Member] | Recurring [Member] | Other Liabilities - Net [Member]</t>
  </si>
  <si>
    <t>American Airlines, Inc. [Member] | Pension Benefits [Member] | Recurring [Member] | Other Liabilities - Net [Member] | Level 1 [Member]</t>
  </si>
  <si>
    <t>Employee Benefit Plans - Schedule of Fair Value of Pension Plan Assets by Asset Category (Parenthetical) (Detail) - USD ($) $ in Millions</t>
  </si>
  <si>
    <t>International Markets [Member] | United Kingdom [Member]</t>
  </si>
  <si>
    <t>Actual plan asset allocations</t>
  </si>
  <si>
    <t>International Markets [Member] | Japan [Member]</t>
  </si>
  <si>
    <t>12.00%</t>
  </si>
  <si>
    <t>International Markets [Member] | France [Member]</t>
  </si>
  <si>
    <t>9.00%</t>
  </si>
  <si>
    <t>International Markets [Member] | Switzerland [Member]</t>
  </si>
  <si>
    <t>6.00%</t>
  </si>
  <si>
    <t>7.00%</t>
  </si>
  <si>
    <t>International Markets [Member] | Netherlands [Member]</t>
  </si>
  <si>
    <t>International Markets [Member] | Emerging Markets [Member]</t>
  </si>
  <si>
    <t>16.00%</t>
  </si>
  <si>
    <t>International Markets [Member] | No Concentration Greater than 5% In Any One Country [Member]</t>
  </si>
  <si>
    <t>33.00%</t>
  </si>
  <si>
    <t>International Markets [Member] | American Airlines, Inc. [Member] | United Kingdom [Member]</t>
  </si>
  <si>
    <t>International Markets [Member] | American Airlines, Inc. [Member] | Japan [Member]</t>
  </si>
  <si>
    <t>International Markets [Member] | American Airlines, Inc. [Member] | France [Member]</t>
  </si>
  <si>
    <t>International Markets [Member] | American Airlines, Inc. [Member] | Switzerland [Member]</t>
  </si>
  <si>
    <t>International Markets [Member] | American Airlines, Inc. [Member] | Netherlands [Member]</t>
  </si>
  <si>
    <t>International Markets [Member] | American Airlines, Inc. [Member] | Emerging Markets [Member]</t>
  </si>
  <si>
    <t>International Markets [Member] | American Airlines, Inc. [Member] | No Concentration Greater than 5% In Any One Country [Member]</t>
  </si>
  <si>
    <t>Mutual Funds [Member] | U.S. Companies [Member]</t>
  </si>
  <si>
    <t>39.00%</t>
  </si>
  <si>
    <t>42.00%</t>
  </si>
  <si>
    <t>Mutual Funds [Member] | US Treasuries and Corporate Bonds [Member]</t>
  </si>
  <si>
    <t>34.00%</t>
  </si>
  <si>
    <t>Mutual Funds [Member] | International Companies [Member]</t>
  </si>
  <si>
    <t>Mutual Funds [Member] | International Companies [Member] | American Airlines, Inc. [Member]</t>
  </si>
  <si>
    <t>Corporate Bonds [Member] | U.S. Companies [Member]</t>
  </si>
  <si>
    <t>85.00%</t>
  </si>
  <si>
    <t>86.00%</t>
  </si>
  <si>
    <t>Corporate Bonds [Member] | U.S. Companies [Member] | American Airlines, Inc. [Member]</t>
  </si>
  <si>
    <t>Corporate Bonds [Member] | International Companies [Member]</t>
  </si>
  <si>
    <t>Corporate Bonds [Member] | International Companies [Member] | American Airlines, Inc. [Member]</t>
  </si>
  <si>
    <t>Corporate Bonds [Member] | Corporate Debt with A Standard and Poor's (S&amp;P) Rating Lower than A [Member]</t>
  </si>
  <si>
    <t>76.00%</t>
  </si>
  <si>
    <t>74.00%</t>
  </si>
  <si>
    <t>Corporate Bonds [Member] | Corporate Debt with A Standard and Poor's (S&amp;P) Rating Lower than A [Member] | American Airlines, Inc. [Member]</t>
  </si>
  <si>
    <t>Corporate Bonds [Member] | Corporate Debt with Standard and Poor's (S&amp;P) Rating A or Higher [Member]</t>
  </si>
  <si>
    <t>24.00%</t>
  </si>
  <si>
    <t>26.00%</t>
  </si>
  <si>
    <t>Corporate Bonds [Member] | Corporate Debt with Standard and Poor's (S&amp;P) Rating A or Higher [Member] | American Airlines, Inc. [Member]</t>
  </si>
  <si>
    <t>Corporate Bonds [Member] | Emerging Market Companies [Member]</t>
  </si>
  <si>
    <t>Corporate Bonds [Member] | Emerging Market Companies [Member] | American Airlines, Inc. [Member]</t>
  </si>
  <si>
    <t>Government Securities [Member] | Domestic Government Securities [Member]</t>
  </si>
  <si>
    <t>61.00%</t>
  </si>
  <si>
    <t>Government Securities [Member] | Domestic Government Securities [Member] | American Airlines, Inc. [Member]</t>
  </si>
  <si>
    <t>Government Securities [Member] | Emerging Market Government Securities [Member]</t>
  </si>
  <si>
    <t>43.00%</t>
  </si>
  <si>
    <t>Government Securities [Member] | Emerging Market Government Securities [Member] | American Airlines, Inc. [Member]</t>
  </si>
  <si>
    <t>Government Securities [Member] | Other International Government Securities [Member]</t>
  </si>
  <si>
    <t>Government Securities [Member] | Other International Government Securities [Member] | American Airlines, Inc. [Member]</t>
  </si>
  <si>
    <t>Government Securities [Member] | U.S. Buyout Opportunities [Member]</t>
  </si>
  <si>
    <t>95.00%</t>
  </si>
  <si>
    <t>Government Securities [Member] | European Buyout Opportunities [Member]</t>
  </si>
  <si>
    <t>Private Equity Partnerships [Member]</t>
  </si>
  <si>
    <t>Defined benefit plan master trust future funding commitments</t>
  </si>
  <si>
    <t>Private Equity Partnerships [Member] | American Airlines, Inc. [Member]</t>
  </si>
  <si>
    <t>Private Equity Partnerships [Member] | Minimum [Member]</t>
  </si>
  <si>
    <t>Estimated year of liquidation of underlying assets</t>
  </si>
  <si>
    <t>1 year</t>
  </si>
  <si>
    <t>Private Equity Partnerships [Member] | Minimum [Member] | American Airlines, Inc. [Member]</t>
  </si>
  <si>
    <t>Private Equity Partnerships [Member] | Maximum [Member]</t>
  </si>
  <si>
    <t>Private Equity Partnerships [Member] | Maximum [Member] | American Airlines, Inc. [Member]</t>
  </si>
  <si>
    <t>Private Equity Partnerships [Member] | U.S. Buyout Opportunities [Member]</t>
  </si>
  <si>
    <t>94.00%</t>
  </si>
  <si>
    <t>Private Equity Partnerships [Member] | U.S. Buyout Opportunities [Member] | American Airlines, Inc. [Member]</t>
  </si>
  <si>
    <t>Private Equity Partnerships [Member] | European Buyout Opportunities [Member]</t>
  </si>
  <si>
    <t>Private Equity Partnerships [Member] | European Buyout Opportunities [Member] | American Airlines, Inc. [Member]</t>
  </si>
  <si>
    <t>Common/Collective Trust and 103-2 Investment Trusts [Member] | Collective Interest Trust [Member]</t>
  </si>
  <si>
    <t>Common/Collective Trust and 103-2 Investment Trusts [Member] | Collective Interest Trust [Member] | American Airlines, Inc. [Member]</t>
  </si>
  <si>
    <t>Common/Collective Trust and 103-2 Investment Trusts [Member] | Emerging Market 103-12 Investment Trust [Member]</t>
  </si>
  <si>
    <t>73.00%</t>
  </si>
  <si>
    <t>Common/Collective Trust and 103-2 Investment Trusts [Member] | Emerging Market 103-12 Investment Trust [Member] | American Airlines, Inc. [Member]</t>
  </si>
  <si>
    <t>Common/Collective Trust and 103-2 Investment Trusts [Member] | Canadian Segregated Balanced Value [Member]</t>
  </si>
  <si>
    <t>Common/Collective Trust and 103-2 Investment Trusts [Member] | Canadian Segregated Balanced Value [Member] | American Airlines, Inc. [Member]</t>
  </si>
  <si>
    <t>Common/Collective Trust and 103-2 Investment Trusts [Member] | Common/Collective Trust [Member]</t>
  </si>
  <si>
    <t>Common/Collective Trust and 103-2 Investment Trusts [Member] | Common/Collective Trust [Member] | American Airlines, Inc. [Member]</t>
  </si>
  <si>
    <t>Employee Benefit Plans - Changes in Fair Value Measurements of Level 3 Investments (Detail) - USD ($) $ in Millions</t>
  </si>
  <si>
    <t>Change in fair value measurements of level 3 investments</t>
  </si>
  <si>
    <t>Pension Benefits [Member] | Level 3 [Member] | Private Equity Partnerships [Member]</t>
  </si>
  <si>
    <t>Actual loss on plan assets relating to assets still held at the reporting date</t>
  </si>
  <si>
    <t>Actual return on plan assets relating to assets sold during the period</t>
  </si>
  <si>
    <t>Purchases</t>
  </si>
  <si>
    <t>Sales</t>
  </si>
  <si>
    <t>Transfers out</t>
  </si>
  <si>
    <t>Pension Benefits [Member] | Level 3 [Member] | Insurance Group Annuity Contracts [Member]</t>
  </si>
  <si>
    <t>American Airlines, Inc. [Member] | Level 3 [Member] | Private Equity Partnerships [Member]</t>
  </si>
  <si>
    <t>American Airlines, Inc. [Member] | Level 3 [Member] | Insurance Group Annuity Contracts [Member]</t>
  </si>
  <si>
    <t>Employee Benefit Plans - Fair Values of Retiree Medical and Other Postretirement Benefit Plans Assets by Asset Category (Detail) - USD ($) $ in Millions</t>
  </si>
  <si>
    <t>Retiree Medical And Other Postretirement Benefits [Member] | Level 1 [Member]</t>
  </si>
  <si>
    <t>Retiree Medical And Other Postretirement Benefits [Member] | Level 2 [Member]</t>
  </si>
  <si>
    <t>Retiree Medical And Other Postretirement Benefits [Member] | Money Market Funds [Member]</t>
  </si>
  <si>
    <t>Retiree Medical And Other Postretirement Benefits [Member] | Money Market Funds [Member] | Level 1 [Member]</t>
  </si>
  <si>
    <t>Retiree Medical And Other Postretirement Benefits [Member] | Money Market Funds [Member] | Level 2 [Member]</t>
  </si>
  <si>
    <t>Retiree Medical And Other Postretirement Benefits [Member] | Mutual Funds [Member] | International Companies [Member]</t>
  </si>
  <si>
    <t>Retiree Medical And Other Postretirement Benefits [Member] | Mutual Funds AAL Class [Member]</t>
  </si>
  <si>
    <t>Retiree Medical And Other Postretirement Benefits [Member] | Mutual Funds AAL Class [Member] | Level 1 [Member]</t>
  </si>
  <si>
    <t>Retiree Medical And Other Postretirement Benefits [Member] | Mutual Funds AAL Class [Member] | Level 2 [Member]</t>
  </si>
  <si>
    <t>Retiree Medical And Other Postretirement Benefits [Member] | Mutual Funds Institutional Class [Member]</t>
  </si>
  <si>
    <t>Retiree Medical And Other Postretirement Benefits [Member] | Mutual Funds Institutional Class [Member] | Level 1 [Member]</t>
  </si>
  <si>
    <t>American Airlines, Inc. [Member] | Mutual Funds [Member] | International Companies [Member]</t>
  </si>
  <si>
    <t>American Airlines, Inc. [Member] | Retiree Medical And Other Postretirement Benefits [Member] | Level 1 [Member]</t>
  </si>
  <si>
    <t>American Airlines, Inc. [Member] | Retiree Medical And Other Postretirement Benefits [Member] | Level 2 [Member]</t>
  </si>
  <si>
    <t>American Airlines, Inc. [Member] | Retiree Medical And Other Postretirement Benefits [Member] | Money Market Funds [Member]</t>
  </si>
  <si>
    <t>American Airlines, Inc. [Member] | Retiree Medical And Other Postretirement Benefits [Member] | Money Market Funds [Member] | Level 1 [Member]</t>
  </si>
  <si>
    <t>American Airlines, Inc. [Member] | Retiree Medical And Other Postretirement Benefits [Member] | Money Market Funds [Member] | Level 2 [Member]</t>
  </si>
  <si>
    <t>American Airlines, Inc. [Member] | Retiree Medical And Other Postretirement Benefits [Member] | Mutual Funds AAL Class [Member]</t>
  </si>
  <si>
    <t>American Airlines, Inc. [Member] | Retiree Medical And Other Postretirement Benefits [Member] | Mutual Funds AAL Class [Member] | Level 1 [Member]</t>
  </si>
  <si>
    <t>American Airlines, Inc. [Member] | Retiree Medical And Other Postretirement Benefits [Member] | Mutual Funds AAL Class [Member] | Level 2 [Member]</t>
  </si>
  <si>
    <t>American Airlines, Inc. [Member] | Retiree Medical And Other Postretirement Benefits [Member] | Mutual Funds Institutional Class [Member]</t>
  </si>
  <si>
    <t>American Airlines, Inc. [Member] | Retiree Medical And Other Postretirement Benefits [Member] | Mutual Funds Institutional Class [Member] | Level 1 [Member]</t>
  </si>
  <si>
    <t>Employee Benefit Plans Employee Benefit Plans - Profit Sharing Program (Details) - Deferred Profit Sharing [Member] $ in Millions</t>
  </si>
  <si>
    <t>Deferred Compensation Arrangement with Individual, Excluding Share-based Payments and Postretirement Benefits [Line Items]</t>
  </si>
  <si>
    <t>Pre-tax income excluding special items for employee profit sharing, percentage</t>
  </si>
  <si>
    <t>Employee profit sharing program, amount</t>
  </si>
  <si>
    <t>Accumulated Other Comprehensive Income (Loss) - Components of Accumulated Other Comprehensive Income (Loss) (Detail) - USD ($) $ in Millions</t>
  </si>
  <si>
    <t>AOCI tax, attributable to parent [Roll Forward]</t>
  </si>
  <si>
    <t>Beginning Balance, tax</t>
  </si>
  <si>
    <t>Other comprehensive income (loss) before reclassifications, tax</t>
  </si>
  <si>
    <t>Amounts reclassified from accumulated other comprehensive income (loss), tax</t>
  </si>
  <si>
    <t>Net current-period other comprehensive income (loss), tax</t>
  </si>
  <si>
    <t>Ending Balance, tax</t>
  </si>
  <si>
    <t>AOCI attributable to parent, net of tax [Roll Forward]</t>
  </si>
  <si>
    <t>Beginning Balance, net of tax</t>
  </si>
  <si>
    <t>Other comprehensive income (loss) before reclassifications, net of tax</t>
  </si>
  <si>
    <t>Amounts reclassified from accumulated other comprehensive income (loss), net of tax</t>
  </si>
  <si>
    <t>Ending Balance, net of tax</t>
  </si>
  <si>
    <t>Pension, Retiree Medical and Other Postretirement Benefits [Member]</t>
  </si>
  <si>
    <t>AOCI attributable to parent, before tax [Roll Forward]</t>
  </si>
  <si>
    <t>Beginning Balance, before tax</t>
  </si>
  <si>
    <t>Other comprehensive income (loss) before reclassifications, before tax</t>
  </si>
  <si>
    <t>Amounts reclassified from accumulated other comprehensive income (loss), before tax</t>
  </si>
  <si>
    <t>Total other comprehensive income (loss), before tax</t>
  </si>
  <si>
    <t>Ending Balance, before tax</t>
  </si>
  <si>
    <t>Unrealized Gain/(Loss) on Investments [Member]</t>
  </si>
  <si>
    <t>American Airlines, Inc. [Member] | Pension, Retiree Medical and Other Postretirement Benefits [Member]</t>
  </si>
  <si>
    <t>American Airlines, Inc. [Member] | Unrealized Gain/(Loss) on Investments [Member]</t>
  </si>
  <si>
    <t>Accumulated Other Comprehensive Income (Loss) - Reclassifications out of Accumulated Other Comprehensive Income (Loss) (Detail) - USD ($) $ in Millions</t>
  </si>
  <si>
    <t>Reclassification Adjustment out of Accumulated Other Comprehensive Income [Line Items]</t>
  </si>
  <si>
    <t>Amount reclassified from accumulated other comprehensive income (loss), net of tax</t>
  </si>
  <si>
    <t>Prior Service Benefit [Member]</t>
  </si>
  <si>
    <t>Actuarial Loss [Member]</t>
  </si>
  <si>
    <t>American Airlines, Inc. [Member] | Prior Service Benefit [Member]</t>
  </si>
  <si>
    <t>American Airlines, Inc. [Member] | Actuarial Loss [Member]</t>
  </si>
  <si>
    <t>Commitments, Contingencies and Guarantees - Long-term Purchase Commitments (Detail) - USD ($) $ in Millions</t>
  </si>
  <si>
    <t>Long-term Purchase Commitment [Line Items]</t>
  </si>
  <si>
    <t>Aircraft and Engine Purchase Commitments [Member]</t>
  </si>
  <si>
    <t>2023 and Thereafter</t>
  </si>
  <si>
    <t>American Airlines, Inc. [Member] | Aircraft and Engine Purchase Commitments [Member]</t>
  </si>
  <si>
    <t>Commitments, Contingencies and Guarantees - Operating Leases (Detail) $ in Millions</t>
  </si>
  <si>
    <t>Dec. 31, 2017USD ($)Aircraft</t>
  </si>
  <si>
    <t>Dec. 31, 2016USD ($)</t>
  </si>
  <si>
    <t>Operating Leased Assets [Line Items]</t>
  </si>
  <si>
    <t>Number of aircraft operating under operating leases | Aircraft</t>
  </si>
  <si>
    <t>Future minimum lease payments, 2018</t>
  </si>
  <si>
    <t>Future minimum lease payments, 2019</t>
  </si>
  <si>
    <t>Future minimum lease payments, 2020</t>
  </si>
  <si>
    <t>Future minimum lease payments, 2021</t>
  </si>
  <si>
    <t>Future minimum lease payments, 2022</t>
  </si>
  <si>
    <t>Future minimum lease payments, 2023 and Thereafter</t>
  </si>
  <si>
    <t>Future minimum lease payments, Total</t>
  </si>
  <si>
    <t>Operating leases, rent expense</t>
  </si>
  <si>
    <t>Air Transportation Equipment [Member] | Minimum [Member]</t>
  </si>
  <si>
    <t>Lessee leasing arrangements, operating leases, remaining term of contract</t>
  </si>
  <si>
    <t>3 months</t>
  </si>
  <si>
    <t>Air Transportation Equipment [Member] | Maximum [Member]</t>
  </si>
  <si>
    <t>12 years</t>
  </si>
  <si>
    <t>American Airlines, Inc. [Member] | Air Transportation Equipment [Member] | Minimum [Member]</t>
  </si>
  <si>
    <t>American Airlines, Inc. [Member] | Air Transportation Equipment [Member] | Maximum [Member]</t>
  </si>
  <si>
    <t>Commitments, Contingencies and Guarantees - Other Purchase Commitments (Details) - Jet Fuel, Facility Construction Projects and Information Technology Support [Member] $ in Millions</t>
  </si>
  <si>
    <t>Unrecorded Unconditional Purchase Obligation [Line Items]</t>
  </si>
  <si>
    <t>Purchase commitments, 2018</t>
  </si>
  <si>
    <t>Purchase commitments, 2019</t>
  </si>
  <si>
    <t>Purchase commitments, 2020</t>
  </si>
  <si>
    <t>Purchase commitments, 2021</t>
  </si>
  <si>
    <t>Commitments, Contingencies and Guarantees - Capacity Purchase Agreements (Detail) $ in Millions</t>
  </si>
  <si>
    <t>Airline Capacity Purchase Arrangements [Member]</t>
  </si>
  <si>
    <t>Capacity purchase agreement, percentage of reimbursement for certain variable costs</t>
  </si>
  <si>
    <t>100.00%</t>
  </si>
  <si>
    <t>Obligations Related To Aircraft To Be Leased [Member]</t>
  </si>
  <si>
    <t>American Airlines, Inc. [Member] | Airline Capacity Purchase Arrangements [Member]</t>
  </si>
  <si>
    <t>American Airlines, Inc. [Member] | Obligations Related To Aircraft To Be Leased [Member]</t>
  </si>
  <si>
    <t>Commitments, Contingencies and Guarantees - Additional Information (Detail) shares in Millions</t>
  </si>
  <si>
    <t>Jun. 30, 2015Lawsuits</t>
  </si>
  <si>
    <t>Dec. 31, 2017USD ($)EmployeesAircraftshares</t>
  </si>
  <si>
    <t>Number of aircraft owned through financing under EETC | Aircraft</t>
  </si>
  <si>
    <t>Number of aircraft operating leased under trusts | Aircraft</t>
  </si>
  <si>
    <t>Operating leases future minimum payments</t>
  </si>
  <si>
    <t>Letters of credit outstanding and surety bonds, amount</t>
  </si>
  <si>
    <t>Shares reserved for future issuance | shares</t>
  </si>
  <si>
    <t>Number of putative class action lawsuits | Lawsuits</t>
  </si>
  <si>
    <t>Number of full-time equivalent employees | Employees</t>
  </si>
  <si>
    <t>Percentage of employees covered by collective bargaining agreements with various labor unions</t>
  </si>
  <si>
    <t>EETC Leveraged Lease Financings [Member]</t>
  </si>
  <si>
    <t>Special Facility Revenue Bonds [Member]</t>
  </si>
  <si>
    <t>Enhanced Equipment Trust Certificates (EETC) [Member]</t>
  </si>
  <si>
    <t>EETC Carrying Value</t>
  </si>
  <si>
    <t>Restricted Cash [Member]</t>
  </si>
  <si>
    <t>84.00%</t>
  </si>
  <si>
    <t>American Airlines, Inc. [Member] | EETC Leveraged Lease Financings [Member]</t>
  </si>
  <si>
    <t>American Airlines, Inc. [Member] | Special Facility Revenue Bonds [Member]</t>
  </si>
  <si>
    <t>American Airlines, Inc. [Member] | Enhanced Equipment Trust Certificates (EETC) [Member]</t>
  </si>
  <si>
    <t>American Airlines, Inc. [Member] | Restricted Cash [Member]</t>
  </si>
  <si>
    <t>Supplemental Cash Flow Information - Cash Flow Information and Non-Cash Investing and Financing Activities (Detail) - USD ($) $ in Millions</t>
  </si>
  <si>
    <t>Non-cash investing and financing activities:</t>
  </si>
  <si>
    <t>Equity investment</t>
  </si>
  <si>
    <t>Settlement of bankruptcy obligations</t>
  </si>
  <si>
    <t>Capital lease obligations</t>
  </si>
  <si>
    <t>Supplemental information:</t>
  </si>
  <si>
    <t>Interest paid, net of amounts capitalized</t>
  </si>
  <si>
    <t>Income taxes paid</t>
  </si>
  <si>
    <t>Operating Segments and Related Disclosures - Additional Information (Detail)</t>
  </si>
  <si>
    <t>Dec. 31, 2017Segments</t>
  </si>
  <si>
    <t>Number of operating segments</t>
  </si>
  <si>
    <t>Operating Segments and Related Disclosures - Operating Revenues by Geographic Region (Detail) - USD ($) $ in Millions</t>
  </si>
  <si>
    <t>Operating revenues</t>
  </si>
  <si>
    <t>DOT Domestic [Member]</t>
  </si>
  <si>
    <t>DOT Latin America [Member]</t>
  </si>
  <si>
    <t>DOT Atlantic [Member]</t>
  </si>
  <si>
    <t>DOT Pacific [Member]</t>
  </si>
  <si>
    <t>American Airlines, Inc. [Member] | DOT Domestic [Member]</t>
  </si>
  <si>
    <t>American Airlines, Inc. [Member] | DOT Latin America [Member]</t>
  </si>
  <si>
    <t>American Airlines, Inc. [Member] | DOT Atlantic [Member]</t>
  </si>
  <si>
    <t>American Airlines, Inc. [Member] | DOT Pacific [Member]</t>
  </si>
  <si>
    <t>Share Based Compensation - Additional Information (Detail) - USD ($) $ in Millions</t>
  </si>
  <si>
    <t>Dec. 31, 2013</t>
  </si>
  <si>
    <t>Total stock-based compensation costs</t>
  </si>
  <si>
    <t>Common stock shares withheld or sold related to tax obligations</t>
  </si>
  <si>
    <t>Payment of certain tax withholding obligations associated with employee equity awards</t>
  </si>
  <si>
    <t>Special Items, Net [Member]</t>
  </si>
  <si>
    <t>AAG Incentive Award Plan 2013 [Member]</t>
  </si>
  <si>
    <t>Total shares available for grant under 2013 Plan</t>
  </si>
  <si>
    <t>American Airlines, Inc. [Member] | Special Items, Net [Member]</t>
  </si>
  <si>
    <t>American Airlines, Inc. [Member] | AAG Incentive Award Plan 2013 [Member]</t>
  </si>
  <si>
    <t>Restricted Stock Units (RSUs) [Member]</t>
  </si>
  <si>
    <t>RSU, vesting period (in years)</t>
  </si>
  <si>
    <t>Restricted Stock Units (RSUs) [Member] | American Airlines, Inc. [Member]</t>
  </si>
  <si>
    <t>Share Based Compensation - Restricted Stock Unit Awards (Detail) - Restricted Stock Units (RSUs) [Member] - USD ($) $ / shares in Units, shares in Thousands, $ in Millions</t>
  </si>
  <si>
    <t>Number of Shares [Roll Forward]</t>
  </si>
  <si>
    <t>Number of Shares, Beginning Balance (in shares)</t>
  </si>
  <si>
    <t>Number of Shares, Granted (in shares)</t>
  </si>
  <si>
    <t>Number of Shares, Vested and released (in shares)</t>
  </si>
  <si>
    <t>Number of Shares, Forfeited (in shares)</t>
  </si>
  <si>
    <t>Number of Shares, Ending balance (in shares)</t>
  </si>
  <si>
    <t>Weighted Average Grant Date Fair Value [Abstract]</t>
  </si>
  <si>
    <t>Weighted Average Grant Date Fair Value, Beginning Balance (in dollars per share)</t>
  </si>
  <si>
    <t>Weighted Average Grant Date Fair Value, Granted (in dollars per share)</t>
  </si>
  <si>
    <t>Weighted Average Grant Date Fair Value, Vested and released (in dollars per share)</t>
  </si>
  <si>
    <t>Weighted Average Grant Date Fair Value, Forfeited (in dollars per share)</t>
  </si>
  <si>
    <t>Weighted Average Grant Date Fair Value, Ending balance (in dollars per share)</t>
  </si>
  <si>
    <t>Unrecognized compensation cost</t>
  </si>
  <si>
    <t>Recognition period</t>
  </si>
  <si>
    <t>Total fair value of stock-settled during the year</t>
  </si>
  <si>
    <t>Share-based Compensation Share-based Compensation - Stock Appreciation Rights (Detail) - Stock Appreciation Rights (SARs) [Member] $ / shares in Units, shares in Millions, $ in Millions</t>
  </si>
  <si>
    <t>Dec. 31, 2017USD ($)$ / sharesshares</t>
  </si>
  <si>
    <t>Dec. 31, 2016USD ($)$ / sharesshares</t>
  </si>
  <si>
    <t>Dec. 31, 2015USD ($)$ / sharesshares</t>
  </si>
  <si>
    <t>Award exchange ratio in connection with the Merger</t>
  </si>
  <si>
    <t>Vesting period</t>
  </si>
  <si>
    <t>Non-Option equity instruments, exercised (in shares | shares</t>
  </si>
  <si>
    <t>Exercised in period, weighted average exercise price (in usd per share) | $ / shares</t>
  </si>
  <si>
    <t>Aggregate intrinsic value, shares exercised | $</t>
  </si>
  <si>
    <t>Non-Option equity instruments, outstanding (in shares) | shares</t>
  </si>
  <si>
    <t>Aggregate intrinsic value, outstanding | $</t>
  </si>
  <si>
    <t>Weighted average grant date fair value (in dollars per share) | $ / shares</t>
  </si>
  <si>
    <t>Minimum [Member]</t>
  </si>
  <si>
    <t>Range of contractual expiration period for stock-based awards</t>
  </si>
  <si>
    <t>7 years</t>
  </si>
  <si>
    <t>Maximum [Member]</t>
  </si>
  <si>
    <t>American Airlines, Inc. [Member] | Minimum [Member]</t>
  </si>
  <si>
    <t>American Airlines, Inc. [Member] | Maximum [Member]</t>
  </si>
  <si>
    <t>Share-based Compensation Share-based Compensation - ASU 2016-09 (Details) - USD ($) $ in Millions</t>
  </si>
  <si>
    <t>Accounting Standards Update 2016-09 [Member]</t>
  </si>
  <si>
    <t>Accounting Standards Update 2016-09 [Member] | American Airlines, Inc. [Member]</t>
  </si>
  <si>
    <t>Retained Earnings [Member] | Accounting Standards Update 2016-09 [Member]</t>
  </si>
  <si>
    <t>Cumulative effect of new accounting principle in period of adoption</t>
  </si>
  <si>
    <t>Retained Earnings [Member] | Accounting Standards Update 2016-09 [Member] | American Airlines, Inc. [Member]</t>
  </si>
  <si>
    <t>Valuation and Qualifying Accounts - Components of Valuation and Qualifying Accounts (Detail) - USD ($) $ in Millions</t>
  </si>
  <si>
    <t>Allowance for Obsolescence of Spare Parts [Member]</t>
  </si>
  <si>
    <t>Movement in Valuation Allowances and Reserves [Roll Forward]</t>
  </si>
  <si>
    <t>Balance at beginning of year</t>
  </si>
  <si>
    <t>Changes charged to statement of operations accounts</t>
  </si>
  <si>
    <t>Write-offs (net of recoveries)</t>
  </si>
  <si>
    <t>Sales, retirements and transfers</t>
  </si>
  <si>
    <t>Balance at end of year</t>
  </si>
  <si>
    <t>Allowance for Uncollectible Accounts [Member]</t>
  </si>
  <si>
    <t>American Airlines, Inc. [Member] | Allowance for Obsolescence of Spare Parts [Member]</t>
  </si>
  <si>
    <t>American Airlines, Inc. [Member] | Allowance for Uncollectible Accounts [Member]</t>
  </si>
  <si>
    <t>Quarterly Financial Data - Summarized Financial Data (Detail) - USD ($) $ / shares in Units, shares in Thousands, $ in Millions</t>
  </si>
  <si>
    <t>Operating expenses</t>
  </si>
  <si>
    <t>Earnings per share:</t>
  </si>
  <si>
    <t>Shares used for computation (in thousands):</t>
  </si>
  <si>
    <t>Quarterly Financial Data - Additional Information (Detail) $ in Millions</t>
  </si>
  <si>
    <t>Dec. 31, 2017USD ($)$ / Employees</t>
  </si>
  <si>
    <t>Operating and nonoperating special charges, net</t>
  </si>
  <si>
    <t>Employee tax reform bonus expense</t>
  </si>
  <si>
    <t>Tax reform bonus, amount per employee | $ / Employees</t>
  </si>
  <si>
    <t>Net charge resulting from fair value adjustments to bankruptcy obligations</t>
  </si>
  <si>
    <t>Subsequent Event - Additional Information (Detail) - $ / shares</t>
  </si>
  <si>
    <t>Jan. 31, 2018</t>
  </si>
  <si>
    <t>Subsequent Event [Line Items]</t>
  </si>
  <si>
    <t>Common stock dividends per share declared (in dollars per share)</t>
  </si>
  <si>
    <t>Subsequent Event [Member]</t>
  </si>
  <si>
    <t>Transactions with Related Parties (Detail) - American Airlines, Inc. [Member] - USD ($) $ in Millions</t>
  </si>
  <si>
    <t>Net receivables (payables) to related parties</t>
  </si>
  <si>
    <t>AAG [Member]</t>
  </si>
  <si>
    <t>AAG's Wholly-owned Subsidiaries [Member]</t>
  </si>
  <si>
    <t>Transactions with Related Parties - Additional Information (Detail) - USD ($) $ in Billions</t>
  </si>
  <si>
    <t>American Airlines, Inc. [Member] | Regional Carrier [Member] | AAG's Wholly-owned Subsidiaries [Member] | Airline Capacity Purchase Arrangements [Member]</t>
  </si>
  <si>
    <t>Related party transaction, expense recogn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20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73138683</v>
      </c>
    </row>
    <row r="18" spans="1:4">
      <c r="A18" s="4" t="s">
        <v>30</v>
      </c>
      <c r="D18" s="6" t="n">
        <v>24</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7</v>
      </c>
    </row>
    <row r="25" spans="1:4">
      <c r="A25" s="4" t="s">
        <v>13</v>
      </c>
      <c r="B25" s="4" t="s">
        <v>14</v>
      </c>
    </row>
    <row r="26" spans="1:4">
      <c r="A26" s="4" t="s">
        <v>17</v>
      </c>
      <c r="B26" s="4" t="s">
        <v>32</v>
      </c>
    </row>
    <row r="27" spans="1:4">
      <c r="A27" s="4" t="s">
        <v>19</v>
      </c>
      <c r="B27" s="5" t="n">
        <v>4515</v>
      </c>
    </row>
    <row r="28" spans="1:4">
      <c r="A28" s="4" t="s">
        <v>20</v>
      </c>
      <c r="B28" s="4" t="s">
        <v>21</v>
      </c>
    </row>
    <row r="29" spans="1:4">
      <c r="A29" s="4" t="s">
        <v>22</v>
      </c>
      <c r="B29" s="4" t="s">
        <v>23</v>
      </c>
    </row>
    <row r="30" spans="1:4">
      <c r="A30" s="4" t="s">
        <v>24</v>
      </c>
      <c r="B30" s="4" t="s">
        <v>23</v>
      </c>
    </row>
    <row r="31" spans="1:4">
      <c r="A31" s="4" t="s">
        <v>25</v>
      </c>
      <c r="B31" s="4" t="s">
        <v>26</v>
      </c>
    </row>
    <row r="32" spans="1:4">
      <c r="A32" s="4" t="s">
        <v>27</v>
      </c>
      <c r="B32" s="4" t="s">
        <v>33</v>
      </c>
    </row>
    <row r="33" spans="1:4">
      <c r="A33" s="4" t="s">
        <v>29</v>
      </c>
      <c r="C3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row r="5" spans="1:2">
      <c r="A5" s="4" t="s">
        <v>31</v>
      </c>
    </row>
    <row r="6" spans="1:2">
      <c r="A6" s="3" t="s">
        <v>201</v>
      </c>
    </row>
    <row r="7" spans="1:2">
      <c r="A7" s="4" t="s">
        <v>200</v>
      </c>
      <c r="B7"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2</v>
      </c>
      <c r="B1" s="2" t="s">
        <v>1</v>
      </c>
    </row>
    <row r="2" spans="1:5">
      <c r="B2" s="2" t="s">
        <v>2</v>
      </c>
      <c r="C2" s="2" t="s">
        <v>35</v>
      </c>
      <c r="D2" s="2" t="s">
        <v>36</v>
      </c>
      <c r="E2" s="2" t="s">
        <v>1343</v>
      </c>
    </row>
    <row r="3" spans="1:5">
      <c r="A3" s="3" t="s">
        <v>246</v>
      </c>
    </row>
    <row r="4" spans="1:5">
      <c r="A4" s="4" t="s">
        <v>1344</v>
      </c>
      <c r="B4" s="6" t="n">
        <v>90</v>
      </c>
      <c r="C4" s="6" t="n">
        <v>102</v>
      </c>
      <c r="D4" s="6" t="n">
        <v>274</v>
      </c>
    </row>
    <row r="5" spans="1:5">
      <c r="A5" s="4" t="s">
        <v>1345</v>
      </c>
      <c r="B5" s="5" t="n">
        <v>1100000</v>
      </c>
      <c r="C5" s="5" t="n">
        <v>1400000</v>
      </c>
      <c r="D5" s="5" t="n">
        <v>7000000</v>
      </c>
    </row>
    <row r="6" spans="1:5">
      <c r="A6" s="4" t="s">
        <v>1346</v>
      </c>
      <c r="B6" s="6" t="n">
        <v>51</v>
      </c>
      <c r="C6" s="6" t="n">
        <v>56</v>
      </c>
      <c r="D6" s="6" t="n">
        <v>306</v>
      </c>
    </row>
    <row r="7" spans="1:5">
      <c r="A7" s="4" t="s">
        <v>1347</v>
      </c>
    </row>
    <row r="8" spans="1:5">
      <c r="A8" s="3" t="s">
        <v>246</v>
      </c>
    </row>
    <row r="9" spans="1:5">
      <c r="A9" s="4" t="s">
        <v>1344</v>
      </c>
      <c r="D9" s="5" t="n">
        <v>198</v>
      </c>
    </row>
    <row r="10" spans="1:5">
      <c r="A10" s="4" t="s">
        <v>1348</v>
      </c>
    </row>
    <row r="11" spans="1:5">
      <c r="A11" s="3" t="s">
        <v>246</v>
      </c>
    </row>
    <row r="12" spans="1:5">
      <c r="A12" s="4" t="s">
        <v>1349</v>
      </c>
      <c r="E12" s="5" t="n">
        <v>40000000</v>
      </c>
    </row>
    <row r="13" spans="1:5">
      <c r="A13" s="4" t="s">
        <v>31</v>
      </c>
    </row>
    <row r="14" spans="1:5">
      <c r="A14" s="3" t="s">
        <v>246</v>
      </c>
    </row>
    <row r="15" spans="1:5">
      <c r="A15" s="4" t="s">
        <v>1344</v>
      </c>
      <c r="B15" s="6" t="n">
        <v>90</v>
      </c>
      <c r="C15" s="6" t="n">
        <v>102</v>
      </c>
      <c r="D15" s="6" t="n">
        <v>274</v>
      </c>
    </row>
    <row r="16" spans="1:5">
      <c r="A16" s="4" t="s">
        <v>1345</v>
      </c>
      <c r="B16" s="5" t="n">
        <v>1100000</v>
      </c>
      <c r="C16" s="5" t="n">
        <v>1400000</v>
      </c>
      <c r="D16" s="5" t="n">
        <v>7000000</v>
      </c>
    </row>
    <row r="17" spans="1:5">
      <c r="A17" s="4" t="s">
        <v>1346</v>
      </c>
      <c r="B17" s="6" t="n">
        <v>51</v>
      </c>
      <c r="C17" s="6" t="n">
        <v>56</v>
      </c>
      <c r="D17" s="6" t="n">
        <v>306</v>
      </c>
    </row>
    <row r="18" spans="1:5">
      <c r="A18" s="4" t="s">
        <v>1350</v>
      </c>
    </row>
    <row r="19" spans="1:5">
      <c r="A19" s="3" t="s">
        <v>246</v>
      </c>
    </row>
    <row r="20" spans="1:5">
      <c r="A20" s="4" t="s">
        <v>1344</v>
      </c>
      <c r="D20" s="6" t="n">
        <v>198</v>
      </c>
    </row>
    <row r="21" spans="1:5">
      <c r="A21" s="4" t="s">
        <v>1351</v>
      </c>
    </row>
    <row r="22" spans="1:5">
      <c r="A22" s="3" t="s">
        <v>246</v>
      </c>
    </row>
    <row r="23" spans="1:5">
      <c r="A23" s="4" t="s">
        <v>1349</v>
      </c>
      <c r="E23" s="5" t="n">
        <v>40000000</v>
      </c>
    </row>
    <row r="24" spans="1:5">
      <c r="A24" s="4" t="s">
        <v>1352</v>
      </c>
    </row>
    <row r="25" spans="1:5">
      <c r="A25" s="3" t="s">
        <v>246</v>
      </c>
    </row>
    <row r="26" spans="1:5">
      <c r="A26" s="4" t="s">
        <v>1353</v>
      </c>
      <c r="B26" s="4" t="s">
        <v>491</v>
      </c>
    </row>
    <row r="27" spans="1:5">
      <c r="A27" s="4" t="s">
        <v>1354</v>
      </c>
    </row>
    <row r="28" spans="1:5">
      <c r="A28" s="3" t="s">
        <v>246</v>
      </c>
    </row>
    <row r="29" spans="1:5">
      <c r="A29" s="4" t="s">
        <v>1353</v>
      </c>
      <c r="B29" s="4" t="s">
        <v>4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5</v>
      </c>
      <c r="D2" s="2" t="s">
        <v>36</v>
      </c>
    </row>
    <row r="3" spans="1:4">
      <c r="A3" s="3" t="s">
        <v>1356</v>
      </c>
    </row>
    <row r="4" spans="1:4">
      <c r="A4" s="4" t="s">
        <v>1357</v>
      </c>
      <c r="B4" s="5" t="n">
        <v>5187</v>
      </c>
      <c r="C4" s="5" t="n">
        <v>5607</v>
      </c>
      <c r="D4" s="5" t="n">
        <v>21342</v>
      </c>
    </row>
    <row r="5" spans="1:4">
      <c r="A5" s="4" t="s">
        <v>1358</v>
      </c>
      <c r="B5" s="5" t="n">
        <v>2309</v>
      </c>
      <c r="C5" s="5" t="n">
        <v>2655</v>
      </c>
      <c r="D5" s="5" t="n">
        <v>2213</v>
      </c>
    </row>
    <row r="6" spans="1:4">
      <c r="A6" s="4" t="s">
        <v>1359</v>
      </c>
      <c r="B6" s="5" t="n">
        <v>-2708</v>
      </c>
      <c r="C6" s="5" t="n">
        <v>-2754</v>
      </c>
      <c r="D6" s="5" t="n">
        <v>-17163</v>
      </c>
    </row>
    <row r="7" spans="1:4">
      <c r="A7" s="4" t="s">
        <v>1360</v>
      </c>
      <c r="B7" s="5" t="n">
        <v>-464</v>
      </c>
      <c r="C7" s="5" t="n">
        <v>-321</v>
      </c>
      <c r="D7" s="5" t="n">
        <v>-785</v>
      </c>
    </row>
    <row r="8" spans="1:4">
      <c r="A8" s="4" t="s">
        <v>1361</v>
      </c>
      <c r="B8" s="5" t="n">
        <v>4324</v>
      </c>
      <c r="C8" s="5" t="n">
        <v>5187</v>
      </c>
      <c r="D8" s="5" t="n">
        <v>5607</v>
      </c>
    </row>
    <row r="9" spans="1:4">
      <c r="A9" s="3" t="s">
        <v>1362</v>
      </c>
    </row>
    <row r="10" spans="1:4">
      <c r="A10" s="4" t="s">
        <v>1363</v>
      </c>
      <c r="B10" s="7" t="n">
        <v>41.48</v>
      </c>
      <c r="C10" s="7" t="n">
        <v>38.08</v>
      </c>
      <c r="D10" s="7" t="n">
        <v>26.43</v>
      </c>
    </row>
    <row r="11" spans="1:4">
      <c r="A11" s="4" t="s">
        <v>1364</v>
      </c>
      <c r="B11" s="10" t="n">
        <v>48.58</v>
      </c>
      <c r="C11" s="10" t="n">
        <v>41.34</v>
      </c>
      <c r="D11" s="10" t="n">
        <v>46.62</v>
      </c>
    </row>
    <row r="12" spans="1:4">
      <c r="A12" s="4" t="s">
        <v>1365</v>
      </c>
      <c r="B12" s="10" t="n">
        <v>39.63</v>
      </c>
      <c r="C12" s="10" t="n">
        <v>34.83</v>
      </c>
      <c r="D12" s="10" t="n">
        <v>25.2</v>
      </c>
    </row>
    <row r="13" spans="1:4">
      <c r="A13" s="4" t="s">
        <v>1366</v>
      </c>
      <c r="B13" s="10" t="n">
        <v>44.48</v>
      </c>
      <c r="C13" s="10" t="n">
        <v>40.15</v>
      </c>
      <c r="D13" s="10" t="n">
        <v>27.12</v>
      </c>
    </row>
    <row r="14" spans="1:4">
      <c r="A14" s="4" t="s">
        <v>1367</v>
      </c>
      <c r="B14" s="7" t="n">
        <v>46.94</v>
      </c>
      <c r="C14" s="7" t="n">
        <v>41.48</v>
      </c>
      <c r="D14" s="7" t="n">
        <v>38.08</v>
      </c>
    </row>
    <row r="15" spans="1:4">
      <c r="A15" s="4" t="s">
        <v>1368</v>
      </c>
      <c r="B15" s="6" t="n">
        <v>121</v>
      </c>
    </row>
    <row r="16" spans="1:4">
      <c r="A16" s="4" t="s">
        <v>1369</v>
      </c>
      <c r="B16" s="4" t="s">
        <v>1177</v>
      </c>
    </row>
    <row r="17" spans="1:4">
      <c r="A17" s="4" t="s">
        <v>1370</v>
      </c>
      <c r="B17" s="6" t="n">
        <v>123</v>
      </c>
      <c r="C17" s="6" t="n">
        <v>107</v>
      </c>
      <c r="D17" s="6" t="n">
        <v>750</v>
      </c>
    </row>
    <row r="18" spans="1:4">
      <c r="A18" s="4" t="s">
        <v>31</v>
      </c>
    </row>
    <row r="19" spans="1:4">
      <c r="A19" s="3" t="s">
        <v>1356</v>
      </c>
    </row>
    <row r="20" spans="1:4">
      <c r="A20" s="4" t="s">
        <v>1357</v>
      </c>
      <c r="B20" s="5" t="n">
        <v>5187</v>
      </c>
      <c r="C20" s="5" t="n">
        <v>5607</v>
      </c>
      <c r="D20" s="5" t="n">
        <v>21342</v>
      </c>
    </row>
    <row r="21" spans="1:4">
      <c r="A21" s="4" t="s">
        <v>1358</v>
      </c>
      <c r="B21" s="5" t="n">
        <v>2309</v>
      </c>
      <c r="C21" s="5" t="n">
        <v>2655</v>
      </c>
      <c r="D21" s="5" t="n">
        <v>2213</v>
      </c>
    </row>
    <row r="22" spans="1:4">
      <c r="A22" s="4" t="s">
        <v>1359</v>
      </c>
      <c r="B22" s="5" t="n">
        <v>-2708</v>
      </c>
      <c r="C22" s="5" t="n">
        <v>-2754</v>
      </c>
      <c r="D22" s="5" t="n">
        <v>-17163</v>
      </c>
    </row>
    <row r="23" spans="1:4">
      <c r="A23" s="4" t="s">
        <v>1360</v>
      </c>
      <c r="B23" s="5" t="n">
        <v>-464</v>
      </c>
      <c r="C23" s="5" t="n">
        <v>-321</v>
      </c>
      <c r="D23" s="5" t="n">
        <v>-785</v>
      </c>
    </row>
    <row r="24" spans="1:4">
      <c r="A24" s="4" t="s">
        <v>1361</v>
      </c>
      <c r="B24" s="5" t="n">
        <v>4324</v>
      </c>
      <c r="C24" s="5" t="n">
        <v>5187</v>
      </c>
      <c r="D24" s="5" t="n">
        <v>5607</v>
      </c>
    </row>
    <row r="25" spans="1:4">
      <c r="A25" s="3" t="s">
        <v>1362</v>
      </c>
    </row>
    <row r="26" spans="1:4">
      <c r="A26" s="4" t="s">
        <v>1363</v>
      </c>
      <c r="B26" s="7" t="n">
        <v>41.48</v>
      </c>
      <c r="C26" s="7" t="n">
        <v>38.08</v>
      </c>
      <c r="D26" s="7" t="n">
        <v>26.43</v>
      </c>
    </row>
    <row r="27" spans="1:4">
      <c r="A27" s="4" t="s">
        <v>1364</v>
      </c>
      <c r="B27" s="10" t="n">
        <v>48.58</v>
      </c>
      <c r="C27" s="10" t="n">
        <v>41.34</v>
      </c>
      <c r="D27" s="10" t="n">
        <v>46.62</v>
      </c>
    </row>
    <row r="28" spans="1:4">
      <c r="A28" s="4" t="s">
        <v>1365</v>
      </c>
      <c r="B28" s="10" t="n">
        <v>39.63</v>
      </c>
      <c r="C28" s="10" t="n">
        <v>34.83</v>
      </c>
      <c r="D28" s="10" t="n">
        <v>25.2</v>
      </c>
    </row>
    <row r="29" spans="1:4">
      <c r="A29" s="4" t="s">
        <v>1366</v>
      </c>
      <c r="B29" s="10" t="n">
        <v>44.48</v>
      </c>
      <c r="C29" s="10" t="n">
        <v>40.15</v>
      </c>
      <c r="D29" s="10" t="n">
        <v>27.12</v>
      </c>
    </row>
    <row r="30" spans="1:4">
      <c r="A30" s="4" t="s">
        <v>1367</v>
      </c>
      <c r="B30" s="7" t="n">
        <v>46.94</v>
      </c>
      <c r="C30" s="7" t="n">
        <v>41.48</v>
      </c>
      <c r="D30" s="7" t="n">
        <v>38.08</v>
      </c>
    </row>
    <row r="31" spans="1:4">
      <c r="A31" s="4" t="s">
        <v>1368</v>
      </c>
      <c r="B31" s="6" t="n">
        <v>121</v>
      </c>
    </row>
    <row r="32" spans="1:4">
      <c r="A32" s="4" t="s">
        <v>1369</v>
      </c>
      <c r="B32" s="4" t="s">
        <v>1177</v>
      </c>
    </row>
    <row r="33" spans="1:4">
      <c r="A33" s="4" t="s">
        <v>1370</v>
      </c>
      <c r="B33" s="6" t="n">
        <v>123</v>
      </c>
      <c r="C33" s="6" t="n">
        <v>107</v>
      </c>
      <c r="D33" s="6" t="n">
        <v>7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371</v>
      </c>
      <c r="B1" s="2" t="s">
        <v>1</v>
      </c>
    </row>
    <row r="2" spans="1:4">
      <c r="B2" s="2" t="s">
        <v>1372</v>
      </c>
      <c r="C2" s="2" t="s">
        <v>1373</v>
      </c>
      <c r="D2" s="2" t="s">
        <v>1374</v>
      </c>
    </row>
    <row r="3" spans="1:4">
      <c r="A3" s="3" t="s">
        <v>246</v>
      </c>
    </row>
    <row r="4" spans="1:4">
      <c r="A4" s="4" t="s">
        <v>1375</v>
      </c>
      <c r="B4" s="5" t="n">
        <v>1</v>
      </c>
    </row>
    <row r="5" spans="1:4">
      <c r="A5" s="4" t="s">
        <v>1376</v>
      </c>
      <c r="B5" s="4" t="s">
        <v>491</v>
      </c>
    </row>
    <row r="6" spans="1:4">
      <c r="A6" s="4" t="s">
        <v>1377</v>
      </c>
      <c r="B6" s="9" t="n">
        <v>0.8</v>
      </c>
      <c r="C6" s="9" t="n">
        <v>1.7</v>
      </c>
      <c r="D6" s="5" t="n">
        <v>3</v>
      </c>
    </row>
    <row r="7" spans="1:4">
      <c r="A7" s="4" t="s">
        <v>1378</v>
      </c>
      <c r="B7" s="7" t="n">
        <v>15.71</v>
      </c>
      <c r="C7" s="7" t="n">
        <v>14.49</v>
      </c>
      <c r="D7" s="7" t="n">
        <v>12.09</v>
      </c>
    </row>
    <row r="8" spans="1:4">
      <c r="A8" s="4" t="s">
        <v>1379</v>
      </c>
      <c r="B8" s="6" t="n">
        <v>27</v>
      </c>
      <c r="C8" s="6" t="n">
        <v>49</v>
      </c>
      <c r="D8" s="6" t="n">
        <v>102</v>
      </c>
    </row>
    <row r="9" spans="1:4">
      <c r="A9" s="4" t="s">
        <v>1380</v>
      </c>
      <c r="B9" s="9" t="n">
        <v>1.2</v>
      </c>
    </row>
    <row r="10" spans="1:4">
      <c r="A10" s="4" t="s">
        <v>1381</v>
      </c>
      <c r="B10" s="6" t="n">
        <v>54</v>
      </c>
    </row>
    <row r="11" spans="1:4">
      <c r="A11" s="4" t="s">
        <v>1382</v>
      </c>
      <c r="B11" s="7" t="n">
        <v>8.08</v>
      </c>
    </row>
    <row r="12" spans="1:4">
      <c r="A12" s="4" t="s">
        <v>1383</v>
      </c>
    </row>
    <row r="13" spans="1:4">
      <c r="A13" s="3" t="s">
        <v>246</v>
      </c>
    </row>
    <row r="14" spans="1:4">
      <c r="A14" s="4" t="s">
        <v>1384</v>
      </c>
      <c r="B14" s="4" t="s">
        <v>1385</v>
      </c>
    </row>
    <row r="15" spans="1:4">
      <c r="A15" s="4" t="s">
        <v>1386</v>
      </c>
    </row>
    <row r="16" spans="1:4">
      <c r="A16" s="3" t="s">
        <v>246</v>
      </c>
    </row>
    <row r="17" spans="1:4">
      <c r="A17" s="4" t="s">
        <v>1384</v>
      </c>
      <c r="B17" s="4" t="s">
        <v>497</v>
      </c>
    </row>
    <row r="18" spans="1:4">
      <c r="A18" s="4" t="s">
        <v>31</v>
      </c>
    </row>
    <row r="19" spans="1:4">
      <c r="A19" s="3" t="s">
        <v>246</v>
      </c>
    </row>
    <row r="20" spans="1:4">
      <c r="A20" s="4" t="s">
        <v>1375</v>
      </c>
      <c r="B20" s="5" t="n">
        <v>1</v>
      </c>
    </row>
    <row r="21" spans="1:4">
      <c r="A21" s="4" t="s">
        <v>1376</v>
      </c>
      <c r="B21" s="4" t="s">
        <v>491</v>
      </c>
    </row>
    <row r="22" spans="1:4">
      <c r="A22" s="4" t="s">
        <v>1377</v>
      </c>
      <c r="B22" s="9" t="n">
        <v>0.8</v>
      </c>
      <c r="C22" s="9" t="n">
        <v>1.7</v>
      </c>
      <c r="D22" s="5" t="n">
        <v>3</v>
      </c>
    </row>
    <row r="23" spans="1:4">
      <c r="A23" s="4" t="s">
        <v>1378</v>
      </c>
      <c r="B23" s="7" t="n">
        <v>15.71</v>
      </c>
      <c r="C23" s="7" t="n">
        <v>14.49</v>
      </c>
      <c r="D23" s="7" t="n">
        <v>12.09</v>
      </c>
    </row>
    <row r="24" spans="1:4">
      <c r="A24" s="4" t="s">
        <v>1379</v>
      </c>
      <c r="B24" s="6" t="n">
        <v>27</v>
      </c>
      <c r="C24" s="6" t="n">
        <v>49</v>
      </c>
      <c r="D24" s="6" t="n">
        <v>102</v>
      </c>
    </row>
    <row r="25" spans="1:4">
      <c r="A25" s="4" t="s">
        <v>1380</v>
      </c>
      <c r="B25" s="9" t="n">
        <v>1.2</v>
      </c>
    </row>
    <row r="26" spans="1:4">
      <c r="A26" s="4" t="s">
        <v>1381</v>
      </c>
      <c r="B26" s="6" t="n">
        <v>54</v>
      </c>
    </row>
    <row r="27" spans="1:4">
      <c r="A27" s="4" t="s">
        <v>1382</v>
      </c>
      <c r="B27" s="7" t="n">
        <v>8.08</v>
      </c>
    </row>
    <row r="28" spans="1:4">
      <c r="A28" s="4" t="s">
        <v>1387</v>
      </c>
    </row>
    <row r="29" spans="1:4">
      <c r="A29" s="3" t="s">
        <v>246</v>
      </c>
    </row>
    <row r="30" spans="1:4">
      <c r="A30" s="4" t="s">
        <v>1384</v>
      </c>
      <c r="B30" s="4" t="s">
        <v>1385</v>
      </c>
    </row>
    <row r="31" spans="1:4">
      <c r="A31" s="4" t="s">
        <v>1388</v>
      </c>
    </row>
    <row r="32" spans="1:4">
      <c r="A32" s="3" t="s">
        <v>246</v>
      </c>
    </row>
    <row r="33" spans="1:4">
      <c r="A33" s="4" t="s">
        <v>1384</v>
      </c>
      <c r="B33" s="4" t="s">
        <v>4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9</v>
      </c>
      <c r="B1" s="2" t="s">
        <v>2</v>
      </c>
      <c r="C1" s="2" t="s">
        <v>35</v>
      </c>
      <c r="D1" s="2" t="s">
        <v>36</v>
      </c>
    </row>
    <row r="2" spans="1:4">
      <c r="A2" s="3" t="s">
        <v>534</v>
      </c>
    </row>
    <row r="3" spans="1:4">
      <c r="A3" s="4" t="s">
        <v>859</v>
      </c>
      <c r="B3" s="6" t="n">
        <v>394</v>
      </c>
      <c r="C3" s="6" t="n">
        <v>1487</v>
      </c>
    </row>
    <row r="4" spans="1:4">
      <c r="A4" s="4" t="s">
        <v>31</v>
      </c>
    </row>
    <row r="5" spans="1:4">
      <c r="A5" s="3" t="s">
        <v>534</v>
      </c>
    </row>
    <row r="6" spans="1:4">
      <c r="A6" s="4" t="s">
        <v>859</v>
      </c>
      <c r="B6" s="6" t="n">
        <v>647</v>
      </c>
      <c r="C6" s="6" t="n">
        <v>1898</v>
      </c>
    </row>
    <row r="7" spans="1:4">
      <c r="A7" s="4" t="s">
        <v>1390</v>
      </c>
    </row>
    <row r="8" spans="1:4">
      <c r="A8" s="3" t="s">
        <v>534</v>
      </c>
    </row>
    <row r="9" spans="1:4">
      <c r="A9" s="4" t="s">
        <v>859</v>
      </c>
      <c r="D9" s="6" t="n">
        <v>418</v>
      </c>
    </row>
    <row r="10" spans="1:4">
      <c r="A10" s="4" t="s">
        <v>1391</v>
      </c>
    </row>
    <row r="11" spans="1:4">
      <c r="A11" s="3" t="s">
        <v>534</v>
      </c>
    </row>
    <row r="12" spans="1:4">
      <c r="A12" s="4" t="s">
        <v>859</v>
      </c>
      <c r="D12" s="5" t="n">
        <v>418</v>
      </c>
    </row>
    <row r="13" spans="1:4">
      <c r="A13" s="4" t="s">
        <v>1392</v>
      </c>
    </row>
    <row r="14" spans="1:4">
      <c r="A14" s="3" t="s">
        <v>534</v>
      </c>
    </row>
    <row r="15" spans="1:4">
      <c r="A15" s="4" t="s">
        <v>1393</v>
      </c>
      <c r="D15" s="5" t="n">
        <v>418</v>
      </c>
    </row>
    <row r="16" spans="1:4">
      <c r="A16" s="4" t="s">
        <v>1394</v>
      </c>
    </row>
    <row r="17" spans="1:4">
      <c r="A17" s="3" t="s">
        <v>534</v>
      </c>
    </row>
    <row r="18" spans="1:4">
      <c r="A18" s="4" t="s">
        <v>1393</v>
      </c>
      <c r="D18" s="6" t="n">
        <v>4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5</v>
      </c>
      <c r="D2" s="2" t="s">
        <v>36</v>
      </c>
    </row>
    <row r="3" spans="1:4">
      <c r="A3" s="4" t="s">
        <v>1396</v>
      </c>
    </row>
    <row r="4" spans="1:4">
      <c r="A4" s="3" t="s">
        <v>1397</v>
      </c>
    </row>
    <row r="5" spans="1:4">
      <c r="A5" s="4" t="s">
        <v>1398</v>
      </c>
      <c r="B5" s="6" t="n">
        <v>765</v>
      </c>
      <c r="C5" s="6" t="n">
        <v>728</v>
      </c>
      <c r="D5" s="6" t="n">
        <v>673</v>
      </c>
    </row>
    <row r="6" spans="1:4">
      <c r="A6" s="4" t="s">
        <v>1399</v>
      </c>
      <c r="B6" s="5" t="n">
        <v>29</v>
      </c>
      <c r="C6" s="5" t="n">
        <v>37</v>
      </c>
      <c r="D6" s="5" t="n">
        <v>50</v>
      </c>
    </row>
    <row r="7" spans="1:4">
      <c r="A7" s="4" t="s">
        <v>1400</v>
      </c>
      <c r="B7" s="5" t="n">
        <v>-4</v>
      </c>
      <c r="C7" s="5" t="n">
        <v>-3</v>
      </c>
      <c r="D7" s="5" t="n">
        <v>-4</v>
      </c>
    </row>
    <row r="8" spans="1:4">
      <c r="A8" s="4" t="s">
        <v>1401</v>
      </c>
      <c r="B8" s="5" t="n">
        <v>-21</v>
      </c>
      <c r="C8" s="5" t="n">
        <v>3</v>
      </c>
      <c r="D8" s="5" t="n">
        <v>9</v>
      </c>
    </row>
    <row r="9" spans="1:4">
      <c r="A9" s="4" t="s">
        <v>1402</v>
      </c>
      <c r="B9" s="5" t="n">
        <v>769</v>
      </c>
      <c r="C9" s="5" t="n">
        <v>765</v>
      </c>
      <c r="D9" s="5" t="n">
        <v>728</v>
      </c>
    </row>
    <row r="10" spans="1:4">
      <c r="A10" s="4" t="s">
        <v>1403</v>
      </c>
    </row>
    <row r="11" spans="1:4">
      <c r="A11" s="3" t="s">
        <v>1397</v>
      </c>
    </row>
    <row r="12" spans="1:4">
      <c r="A12" s="4" t="s">
        <v>1398</v>
      </c>
      <c r="B12" s="5" t="n">
        <v>36</v>
      </c>
      <c r="C12" s="5" t="n">
        <v>41</v>
      </c>
      <c r="D12" s="5" t="n">
        <v>17</v>
      </c>
    </row>
    <row r="13" spans="1:4">
      <c r="A13" s="4" t="s">
        <v>1399</v>
      </c>
      <c r="B13" s="5" t="n">
        <v>43</v>
      </c>
      <c r="C13" s="5" t="n">
        <v>47</v>
      </c>
      <c r="D13" s="5" t="n">
        <v>46</v>
      </c>
    </row>
    <row r="14" spans="1:4">
      <c r="A14" s="4" t="s">
        <v>1400</v>
      </c>
      <c r="B14" s="5" t="n">
        <v>-55</v>
      </c>
      <c r="C14" s="5" t="n">
        <v>-52</v>
      </c>
      <c r="D14" s="5" t="n">
        <v>-22</v>
      </c>
    </row>
    <row r="15" spans="1:4">
      <c r="A15" s="4" t="s">
        <v>1402</v>
      </c>
      <c r="B15" s="5" t="n">
        <v>24</v>
      </c>
      <c r="C15" s="5" t="n">
        <v>36</v>
      </c>
      <c r="D15" s="5" t="n">
        <v>41</v>
      </c>
    </row>
    <row r="16" spans="1:4">
      <c r="A16" s="4" t="s">
        <v>1404</v>
      </c>
    </row>
    <row r="17" spans="1:4">
      <c r="A17" s="3" t="s">
        <v>1397</v>
      </c>
    </row>
    <row r="18" spans="1:4">
      <c r="A18" s="4" t="s">
        <v>1398</v>
      </c>
      <c r="B18" s="5" t="n">
        <v>720</v>
      </c>
      <c r="C18" s="5" t="n">
        <v>689</v>
      </c>
      <c r="D18" s="5" t="n">
        <v>638</v>
      </c>
    </row>
    <row r="19" spans="1:4">
      <c r="A19" s="4" t="s">
        <v>1399</v>
      </c>
      <c r="B19" s="5" t="n">
        <v>18</v>
      </c>
      <c r="C19" s="5" t="n">
        <v>28</v>
      </c>
      <c r="D19" s="5" t="n">
        <v>42</v>
      </c>
    </row>
    <row r="20" spans="1:4">
      <c r="A20" s="4" t="s">
        <v>1401</v>
      </c>
      <c r="B20" s="5" t="n">
        <v>-21</v>
      </c>
      <c r="C20" s="5" t="n">
        <v>3</v>
      </c>
      <c r="D20" s="5" t="n">
        <v>9</v>
      </c>
    </row>
    <row r="21" spans="1:4">
      <c r="A21" s="4" t="s">
        <v>1402</v>
      </c>
      <c r="B21" s="5" t="n">
        <v>717</v>
      </c>
      <c r="C21" s="5" t="n">
        <v>720</v>
      </c>
      <c r="D21" s="5" t="n">
        <v>689</v>
      </c>
    </row>
    <row r="22" spans="1:4">
      <c r="A22" s="4" t="s">
        <v>1405</v>
      </c>
    </row>
    <row r="23" spans="1:4">
      <c r="A23" s="3" t="s">
        <v>1397</v>
      </c>
    </row>
    <row r="24" spans="1:4">
      <c r="A24" s="4" t="s">
        <v>1398</v>
      </c>
      <c r="B24" s="5" t="n">
        <v>35</v>
      </c>
      <c r="C24" s="5" t="n">
        <v>37</v>
      </c>
      <c r="D24" s="5" t="n">
        <v>14</v>
      </c>
    </row>
    <row r="25" spans="1:4">
      <c r="A25" s="4" t="s">
        <v>1399</v>
      </c>
      <c r="B25" s="5" t="n">
        <v>41</v>
      </c>
      <c r="C25" s="5" t="n">
        <v>47</v>
      </c>
      <c r="D25" s="5" t="n">
        <v>45</v>
      </c>
    </row>
    <row r="26" spans="1:4">
      <c r="A26" s="4" t="s">
        <v>1400</v>
      </c>
      <c r="B26" s="5" t="n">
        <v>-55</v>
      </c>
      <c r="C26" s="5" t="n">
        <v>-49</v>
      </c>
      <c r="D26" s="5" t="n">
        <v>-22</v>
      </c>
    </row>
    <row r="27" spans="1:4">
      <c r="A27" s="4" t="s">
        <v>1402</v>
      </c>
      <c r="B27" s="6" t="n">
        <v>21</v>
      </c>
      <c r="C27" s="6" t="n">
        <v>35</v>
      </c>
      <c r="D27" s="6" t="n">
        <v>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6</v>
      </c>
      <c r="B1" s="2" t="s">
        <v>446</v>
      </c>
      <c r="J1" s="2" t="s">
        <v>1</v>
      </c>
    </row>
    <row r="2" spans="1:12">
      <c r="B2" s="2" t="s">
        <v>2</v>
      </c>
      <c r="C2" s="2" t="s">
        <v>528</v>
      </c>
      <c r="D2" s="2" t="s">
        <v>4</v>
      </c>
      <c r="E2" s="2" t="s">
        <v>529</v>
      </c>
      <c r="F2" s="2" t="s">
        <v>35</v>
      </c>
      <c r="G2" s="2" t="s">
        <v>530</v>
      </c>
      <c r="H2" s="2" t="s">
        <v>531</v>
      </c>
      <c r="I2" s="2" t="s">
        <v>532</v>
      </c>
      <c r="J2" s="2" t="s">
        <v>2</v>
      </c>
      <c r="K2" s="2" t="s">
        <v>35</v>
      </c>
      <c r="L2" s="2" t="s">
        <v>36</v>
      </c>
    </row>
    <row r="3" spans="1:12">
      <c r="A3" s="3" t="s">
        <v>254</v>
      </c>
    </row>
    <row r="4" spans="1:12">
      <c r="A4" s="4" t="s">
        <v>1333</v>
      </c>
      <c r="B4" s="6" t="n">
        <v>10600</v>
      </c>
      <c r="C4" s="6" t="n">
        <v>10878</v>
      </c>
      <c r="D4" s="6" t="n">
        <v>11105</v>
      </c>
      <c r="E4" s="6" t="n">
        <v>9624</v>
      </c>
      <c r="F4" s="6" t="n">
        <v>9789</v>
      </c>
      <c r="G4" s="6" t="n">
        <v>10594</v>
      </c>
      <c r="H4" s="6" t="n">
        <v>10363</v>
      </c>
      <c r="I4" s="6" t="n">
        <v>9435</v>
      </c>
      <c r="J4" s="6" t="n">
        <v>42207</v>
      </c>
      <c r="K4" s="6" t="n">
        <v>40180</v>
      </c>
      <c r="L4" s="6" t="n">
        <v>40990</v>
      </c>
    </row>
    <row r="5" spans="1:12">
      <c r="A5" s="4" t="s">
        <v>1407</v>
      </c>
      <c r="B5" s="5" t="n">
        <v>9910</v>
      </c>
      <c r="C5" s="5" t="n">
        <v>9646</v>
      </c>
      <c r="D5" s="5" t="n">
        <v>9570</v>
      </c>
      <c r="E5" s="5" t="n">
        <v>9023</v>
      </c>
      <c r="F5" s="5" t="n">
        <v>9022</v>
      </c>
      <c r="G5" s="5" t="n">
        <v>9163</v>
      </c>
      <c r="H5" s="5" t="n">
        <v>8612</v>
      </c>
      <c r="I5" s="5" t="n">
        <v>8100</v>
      </c>
      <c r="J5" s="5" t="n">
        <v>38149</v>
      </c>
      <c r="K5" s="5" t="n">
        <v>34896</v>
      </c>
      <c r="L5" s="5" t="n">
        <v>34786</v>
      </c>
    </row>
    <row r="6" spans="1:12">
      <c r="A6" s="4" t="s">
        <v>54</v>
      </c>
      <c r="B6" s="5" t="n">
        <v>690</v>
      </c>
      <c r="C6" s="5" t="n">
        <v>1232</v>
      </c>
      <c r="D6" s="5" t="n">
        <v>1535</v>
      </c>
      <c r="E6" s="5" t="n">
        <v>601</v>
      </c>
      <c r="F6" s="5" t="n">
        <v>767</v>
      </c>
      <c r="G6" s="5" t="n">
        <v>1431</v>
      </c>
      <c r="H6" s="5" t="n">
        <v>1751</v>
      </c>
      <c r="I6" s="5" t="n">
        <v>1335</v>
      </c>
      <c r="J6" s="5" t="n">
        <v>4058</v>
      </c>
      <c r="K6" s="5" t="n">
        <v>5284</v>
      </c>
      <c r="L6" s="5" t="n">
        <v>6204</v>
      </c>
    </row>
    <row r="7" spans="1:12">
      <c r="A7" s="4" t="s">
        <v>62</v>
      </c>
      <c r="B7" s="6" t="n">
        <v>258</v>
      </c>
      <c r="C7" s="6" t="n">
        <v>624</v>
      </c>
      <c r="D7" s="6" t="n">
        <v>803</v>
      </c>
      <c r="E7" s="6" t="n">
        <v>234</v>
      </c>
      <c r="F7" s="6" t="n">
        <v>289</v>
      </c>
      <c r="G7" s="6" t="n">
        <v>737</v>
      </c>
      <c r="H7" s="6" t="n">
        <v>950</v>
      </c>
      <c r="I7" s="6" t="n">
        <v>700</v>
      </c>
      <c r="J7" s="6" t="n">
        <v>1919</v>
      </c>
      <c r="K7" s="6" t="n">
        <v>2676</v>
      </c>
      <c r="L7" s="6" t="n">
        <v>7610</v>
      </c>
    </row>
    <row r="8" spans="1:12">
      <c r="A8" s="3" t="s">
        <v>1408</v>
      </c>
    </row>
    <row r="9" spans="1:12">
      <c r="A9" s="4" t="s">
        <v>64</v>
      </c>
      <c r="B9" s="7" t="n">
        <v>0.54</v>
      </c>
      <c r="C9" s="7" t="n">
        <v>1.29</v>
      </c>
      <c r="D9" s="7" t="n">
        <v>1.64</v>
      </c>
      <c r="E9" s="7" t="n">
        <v>0.46</v>
      </c>
      <c r="F9" s="7" t="n">
        <v>0.5600000000000001</v>
      </c>
      <c r="G9" s="7" t="n">
        <v>1.4</v>
      </c>
      <c r="H9" s="7" t="n">
        <v>1.69</v>
      </c>
      <c r="I9" s="7" t="n">
        <v>1.15</v>
      </c>
      <c r="J9" s="7" t="n">
        <v>3.92</v>
      </c>
      <c r="K9" s="7" t="n">
        <v>4.85</v>
      </c>
      <c r="L9" s="7" t="n">
        <v>11.39</v>
      </c>
    </row>
    <row r="10" spans="1:12">
      <c r="A10" s="4" t="s">
        <v>65</v>
      </c>
      <c r="B10" s="7" t="n">
        <v>0.54</v>
      </c>
      <c r="C10" s="7" t="n">
        <v>1.28</v>
      </c>
      <c r="D10" s="7" t="n">
        <v>1.63</v>
      </c>
      <c r="E10" s="7" t="n">
        <v>0.46</v>
      </c>
      <c r="F10" s="7" t="n">
        <v>0.5600000000000001</v>
      </c>
      <c r="G10" s="7" t="n">
        <v>1.4</v>
      </c>
      <c r="H10" s="7" t="n">
        <v>1.68</v>
      </c>
      <c r="I10" s="7" t="n">
        <v>1.14</v>
      </c>
      <c r="J10" s="7" t="n">
        <v>3.9</v>
      </c>
      <c r="K10" s="7" t="n">
        <v>4.81</v>
      </c>
      <c r="L10" s="7" t="n">
        <v>11.07</v>
      </c>
    </row>
    <row r="11" spans="1:12">
      <c r="A11" s="3" t="s">
        <v>1409</v>
      </c>
    </row>
    <row r="12" spans="1:12">
      <c r="A12" s="4" t="s">
        <v>67</v>
      </c>
      <c r="B12" s="5" t="n">
        <v>477165</v>
      </c>
      <c r="C12" s="5" t="n">
        <v>484772</v>
      </c>
      <c r="D12" s="5" t="n">
        <v>490818</v>
      </c>
      <c r="E12" s="5" t="n">
        <v>503902</v>
      </c>
      <c r="F12" s="5" t="n">
        <v>514571</v>
      </c>
      <c r="G12" s="5" t="n">
        <v>525415</v>
      </c>
      <c r="H12" s="5" t="n">
        <v>563000</v>
      </c>
      <c r="I12" s="5" t="n">
        <v>606245</v>
      </c>
      <c r="J12" s="5" t="n">
        <v>489164</v>
      </c>
      <c r="K12" s="5" t="n">
        <v>552308</v>
      </c>
      <c r="L12" s="5" t="n">
        <v>668393</v>
      </c>
    </row>
    <row r="13" spans="1:12">
      <c r="A13" s="4" t="s">
        <v>68</v>
      </c>
      <c r="B13" s="5" t="n">
        <v>479382</v>
      </c>
      <c r="C13" s="5" t="n">
        <v>486625</v>
      </c>
      <c r="D13" s="5" t="n">
        <v>492965</v>
      </c>
      <c r="E13" s="5" t="n">
        <v>507797</v>
      </c>
      <c r="F13" s="5" t="n">
        <v>518358</v>
      </c>
      <c r="G13" s="5" t="n">
        <v>528510</v>
      </c>
      <c r="H13" s="5" t="n">
        <v>566040</v>
      </c>
      <c r="I13" s="5" t="n">
        <v>611488</v>
      </c>
      <c r="J13" s="5" t="n">
        <v>491692</v>
      </c>
      <c r="K13" s="5" t="n">
        <v>556099</v>
      </c>
      <c r="L13" s="5" t="n">
        <v>687355</v>
      </c>
    </row>
    <row r="14" spans="1:12">
      <c r="A14" s="4" t="s">
        <v>31</v>
      </c>
    </row>
    <row r="15" spans="1:12">
      <c r="A15" s="3" t="s">
        <v>254</v>
      </c>
    </row>
    <row r="16" spans="1:12">
      <c r="A16" s="4" t="s">
        <v>1333</v>
      </c>
      <c r="B16" s="6" t="n">
        <v>10597</v>
      </c>
      <c r="C16" s="6" t="n">
        <v>10875</v>
      </c>
      <c r="D16" s="6" t="n">
        <v>11102</v>
      </c>
      <c r="E16" s="6" t="n">
        <v>9621</v>
      </c>
      <c r="F16" s="6" t="n">
        <v>9786</v>
      </c>
      <c r="G16" s="6" t="n">
        <v>10591</v>
      </c>
      <c r="H16" s="6" t="n">
        <v>10360</v>
      </c>
      <c r="I16" s="6" t="n">
        <v>9427</v>
      </c>
      <c r="J16" s="6" t="n">
        <v>42195</v>
      </c>
      <c r="K16" s="6" t="n">
        <v>40163</v>
      </c>
      <c r="L16" s="6" t="n">
        <v>40938</v>
      </c>
    </row>
    <row r="17" spans="1:12">
      <c r="A17" s="4" t="s">
        <v>1407</v>
      </c>
      <c r="B17" s="5" t="n">
        <v>9921</v>
      </c>
      <c r="C17" s="5" t="n">
        <v>9650</v>
      </c>
      <c r="D17" s="5" t="n">
        <v>9575</v>
      </c>
      <c r="E17" s="5" t="n">
        <v>9017</v>
      </c>
      <c r="F17" s="5" t="n">
        <v>8995</v>
      </c>
      <c r="G17" s="5" t="n">
        <v>9159</v>
      </c>
      <c r="H17" s="5" t="n">
        <v>8603</v>
      </c>
      <c r="I17" s="5" t="n">
        <v>8104</v>
      </c>
      <c r="J17" s="5" t="n">
        <v>38163</v>
      </c>
      <c r="K17" s="5" t="n">
        <v>34859</v>
      </c>
      <c r="L17" s="5" t="n">
        <v>34749</v>
      </c>
    </row>
    <row r="18" spans="1:12">
      <c r="A18" s="4" t="s">
        <v>54</v>
      </c>
      <c r="B18" s="5" t="n">
        <v>676</v>
      </c>
      <c r="C18" s="5" t="n">
        <v>1225</v>
      </c>
      <c r="D18" s="5" t="n">
        <v>1527</v>
      </c>
      <c r="E18" s="5" t="n">
        <v>604</v>
      </c>
      <c r="F18" s="5" t="n">
        <v>791</v>
      </c>
      <c r="G18" s="5" t="n">
        <v>1432</v>
      </c>
      <c r="H18" s="5" t="n">
        <v>1757</v>
      </c>
      <c r="I18" s="5" t="n">
        <v>1323</v>
      </c>
      <c r="J18" s="5" t="n">
        <v>4032</v>
      </c>
      <c r="K18" s="5" t="n">
        <v>5304</v>
      </c>
      <c r="L18" s="5" t="n">
        <v>6189</v>
      </c>
    </row>
    <row r="19" spans="1:12">
      <c r="A19" s="4" t="s">
        <v>62</v>
      </c>
      <c r="B19" s="6" t="n">
        <v>183</v>
      </c>
      <c r="C19" s="6" t="n">
        <v>649</v>
      </c>
      <c r="D19" s="6" t="n">
        <v>827</v>
      </c>
      <c r="E19" s="6" t="n">
        <v>263</v>
      </c>
      <c r="F19" s="6" t="n">
        <v>341</v>
      </c>
      <c r="G19" s="6" t="n">
        <v>758</v>
      </c>
      <c r="H19" s="6" t="n">
        <v>972</v>
      </c>
      <c r="I19" s="6" t="n">
        <v>710</v>
      </c>
      <c r="J19" s="6" t="n">
        <v>1922</v>
      </c>
      <c r="K19" s="6" t="n">
        <v>2781</v>
      </c>
      <c r="L19" s="6" t="n">
        <v>812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34"/>
    <col customWidth="1" max="3" min="3" width="21"/>
    <col customWidth="1" max="4" min="4" width="21"/>
    <col customWidth="1" max="5" min="5" width="21"/>
    <col customWidth="1" max="6" min="6" width="21"/>
  </cols>
  <sheetData>
    <row r="1" spans="1:6">
      <c r="A1" s="1" t="s">
        <v>1410</v>
      </c>
      <c r="B1" s="2" t="s">
        <v>446</v>
      </c>
      <c r="D1" s="2" t="s">
        <v>1</v>
      </c>
    </row>
    <row r="2" spans="1:6">
      <c r="B2" s="2" t="s">
        <v>1411</v>
      </c>
      <c r="C2" s="2" t="s">
        <v>1269</v>
      </c>
      <c r="D2" s="2" t="s">
        <v>669</v>
      </c>
      <c r="E2" s="2" t="s">
        <v>1269</v>
      </c>
      <c r="F2" s="2" t="s">
        <v>447</v>
      </c>
    </row>
    <row r="3" spans="1:6">
      <c r="A3" s="3" t="s">
        <v>201</v>
      </c>
    </row>
    <row r="4" spans="1:6">
      <c r="A4" s="4" t="s">
        <v>1412</v>
      </c>
      <c r="B4" s="6" t="n">
        <v>307</v>
      </c>
      <c r="C4" s="6" t="n">
        <v>273</v>
      </c>
    </row>
    <row r="5" spans="1:6">
      <c r="A5" s="4" t="s">
        <v>1413</v>
      </c>
      <c r="B5" s="6" t="n">
        <v>149</v>
      </c>
    </row>
    <row r="6" spans="1:6">
      <c r="A6" s="4" t="s">
        <v>1414</v>
      </c>
      <c r="B6" s="5" t="n">
        <v>1000</v>
      </c>
    </row>
    <row r="7" spans="1:6">
      <c r="A7" s="4" t="s">
        <v>552</v>
      </c>
      <c r="B7" s="6" t="n">
        <v>81</v>
      </c>
      <c r="C7" s="5" t="n">
        <v>121</v>
      </c>
      <c r="D7" s="6" t="n">
        <v>273</v>
      </c>
      <c r="E7" s="6" t="n">
        <v>514</v>
      </c>
      <c r="F7" s="6" t="n">
        <v>826</v>
      </c>
    </row>
    <row r="8" spans="1:6">
      <c r="A8" s="4" t="s">
        <v>553</v>
      </c>
      <c r="B8" s="5" t="n">
        <v>58</v>
      </c>
      <c r="C8" s="5" t="n">
        <v>104</v>
      </c>
      <c r="D8" s="5" t="n">
        <v>232</v>
      </c>
      <c r="E8" s="5" t="n">
        <v>177</v>
      </c>
      <c r="F8" s="5" t="n">
        <v>210</v>
      </c>
    </row>
    <row r="9" spans="1:6">
      <c r="A9" s="4" t="s">
        <v>1415</v>
      </c>
      <c r="B9" s="5" t="n">
        <v>20</v>
      </c>
      <c r="C9" s="5" t="n">
        <v>47</v>
      </c>
    </row>
    <row r="10" spans="1:6">
      <c r="A10" s="4" t="s">
        <v>563</v>
      </c>
      <c r="B10" s="5" t="n">
        <v>-7</v>
      </c>
      <c r="D10" s="5" t="n">
        <v>-7</v>
      </c>
      <c r="E10" s="5" t="n">
        <v>0</v>
      </c>
      <c r="F10" s="5" t="n">
        <v>0</v>
      </c>
    </row>
    <row r="11" spans="1:6">
      <c r="A11" s="4" t="s">
        <v>31</v>
      </c>
    </row>
    <row r="12" spans="1:6">
      <c r="A12" s="3" t="s">
        <v>201</v>
      </c>
    </row>
    <row r="13" spans="1:6">
      <c r="A13" s="4" t="s">
        <v>1412</v>
      </c>
      <c r="B13" s="5" t="n">
        <v>384</v>
      </c>
      <c r="C13" s="5" t="n">
        <v>273</v>
      </c>
    </row>
    <row r="14" spans="1:6">
      <c r="A14" s="4" t="s">
        <v>1413</v>
      </c>
      <c r="B14" s="6" t="n">
        <v>123</v>
      </c>
    </row>
    <row r="15" spans="1:6">
      <c r="A15" s="4" t="s">
        <v>1414</v>
      </c>
      <c r="B15" s="5" t="n">
        <v>1000</v>
      </c>
    </row>
    <row r="16" spans="1:6">
      <c r="A16" s="4" t="s">
        <v>552</v>
      </c>
      <c r="B16" s="6" t="n">
        <v>81</v>
      </c>
      <c r="C16" s="5" t="n">
        <v>121</v>
      </c>
      <c r="D16" s="5" t="n">
        <v>273</v>
      </c>
      <c r="E16" s="5" t="n">
        <v>514</v>
      </c>
      <c r="F16" s="5" t="n">
        <v>826</v>
      </c>
    </row>
    <row r="17" spans="1:6">
      <c r="A17" s="4" t="s">
        <v>553</v>
      </c>
      <c r="B17" s="5" t="n">
        <v>58</v>
      </c>
      <c r="C17" s="5" t="n">
        <v>104</v>
      </c>
      <c r="D17" s="5" t="n">
        <v>232</v>
      </c>
      <c r="E17" s="5" t="n">
        <v>177</v>
      </c>
      <c r="F17" s="5" t="n">
        <v>210</v>
      </c>
    </row>
    <row r="18" spans="1:6">
      <c r="A18" s="4" t="s">
        <v>1415</v>
      </c>
      <c r="B18" s="5" t="n">
        <v>20</v>
      </c>
      <c r="C18" s="6" t="n">
        <v>47</v>
      </c>
    </row>
    <row r="19" spans="1:6">
      <c r="A19" s="4" t="s">
        <v>563</v>
      </c>
      <c r="B19" s="6" t="n">
        <v>93</v>
      </c>
      <c r="D19" s="6" t="n">
        <v>93</v>
      </c>
      <c r="E19" s="6" t="n">
        <v>0</v>
      </c>
      <c r="F19" s="6" t="n">
        <v>0</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416</v>
      </c>
      <c r="B1" s="2" t="s">
        <v>737</v>
      </c>
      <c r="C1" s="2" t="s">
        <v>446</v>
      </c>
      <c r="O1" s="2" t="s">
        <v>1</v>
      </c>
    </row>
    <row r="2" spans="1:17">
      <c r="B2" s="2" t="s">
        <v>1417</v>
      </c>
      <c r="C2" s="2" t="s">
        <v>2</v>
      </c>
      <c r="D2" s="2" t="s">
        <v>528</v>
      </c>
      <c r="E2" s="2" t="s">
        <v>4</v>
      </c>
      <c r="F2" s="2" t="s">
        <v>529</v>
      </c>
      <c r="G2" s="2" t="s">
        <v>35</v>
      </c>
      <c r="H2" s="2" t="s">
        <v>530</v>
      </c>
      <c r="I2" s="2" t="s">
        <v>531</v>
      </c>
      <c r="J2" s="2" t="s">
        <v>532</v>
      </c>
      <c r="K2" s="2" t="s">
        <v>36</v>
      </c>
      <c r="L2" s="2" t="s">
        <v>591</v>
      </c>
      <c r="M2" s="2" t="s">
        <v>592</v>
      </c>
      <c r="N2" s="2" t="s">
        <v>593</v>
      </c>
      <c r="O2" s="2" t="s">
        <v>2</v>
      </c>
      <c r="P2" s="2" t="s">
        <v>35</v>
      </c>
      <c r="Q2" s="2" t="s">
        <v>36</v>
      </c>
    </row>
    <row r="3" spans="1:17">
      <c r="A3" s="3" t="s">
        <v>1418</v>
      </c>
    </row>
    <row r="4" spans="1:17">
      <c r="A4" s="4" t="s">
        <v>1419</v>
      </c>
      <c r="C4" s="7" t="n">
        <v>0.1</v>
      </c>
      <c r="D4" s="8" t="n">
        <v>0.1</v>
      </c>
      <c r="E4" s="8" t="n">
        <v>0.1</v>
      </c>
      <c r="F4" s="8" t="n">
        <v>0.1</v>
      </c>
      <c r="G4" s="8" t="n">
        <v>0.1</v>
      </c>
      <c r="H4" s="8" t="n">
        <v>0.1</v>
      </c>
      <c r="I4" s="8" t="n">
        <v>0.1</v>
      </c>
      <c r="J4" s="8" t="n">
        <v>0.1</v>
      </c>
      <c r="K4" s="8" t="n">
        <v>0.1</v>
      </c>
      <c r="L4" s="8" t="n">
        <v>0.1</v>
      </c>
      <c r="M4" s="8" t="n">
        <v>0.1</v>
      </c>
      <c r="N4" s="8" t="n">
        <v>0.1</v>
      </c>
      <c r="O4" s="7" t="n">
        <v>0.4</v>
      </c>
      <c r="P4" s="7" t="n">
        <v>0.4</v>
      </c>
      <c r="Q4" s="7" t="n">
        <v>0.4</v>
      </c>
    </row>
    <row r="5" spans="1:17">
      <c r="A5" s="4" t="s">
        <v>1420</v>
      </c>
    </row>
    <row r="6" spans="1:17">
      <c r="A6" s="3" t="s">
        <v>1418</v>
      </c>
    </row>
    <row r="7" spans="1:17">
      <c r="A7" s="4" t="s">
        <v>1419</v>
      </c>
      <c r="B7" s="7" t="n">
        <v>0.1</v>
      </c>
    </row>
  </sheetData>
  <mergeCells count="3">
    <mergeCell ref="A1:A2"/>
    <mergeCell ref="C1:N1"/>
    <mergeCell ref="O1:Q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5</v>
      </c>
    </row>
    <row r="2" spans="1:3">
      <c r="A2" s="3" t="s">
        <v>261</v>
      </c>
    </row>
    <row r="3" spans="1:3">
      <c r="A3" s="4" t="s">
        <v>1422</v>
      </c>
      <c r="B3" s="6" t="n">
        <v>8822</v>
      </c>
      <c r="C3" s="6" t="n">
        <v>6810</v>
      </c>
    </row>
    <row r="4" spans="1:3">
      <c r="A4" s="4" t="s">
        <v>1423</v>
      </c>
    </row>
    <row r="5" spans="1:3">
      <c r="A5" s="3" t="s">
        <v>261</v>
      </c>
    </row>
    <row r="6" spans="1:3">
      <c r="A6" s="4" t="s">
        <v>1422</v>
      </c>
      <c r="B6" s="5" t="n">
        <v>10968</v>
      </c>
      <c r="C6" s="5" t="n">
        <v>8981</v>
      </c>
    </row>
    <row r="7" spans="1:3">
      <c r="A7" s="4" t="s">
        <v>1424</v>
      </c>
    </row>
    <row r="8" spans="1:3">
      <c r="A8" s="3" t="s">
        <v>261</v>
      </c>
    </row>
    <row r="9" spans="1:3">
      <c r="A9" s="4" t="s">
        <v>1422</v>
      </c>
      <c r="B9" s="6" t="n">
        <v>-2146</v>
      </c>
      <c r="C9" s="6" t="n">
        <v>-21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5</v>
      </c>
      <c r="D2" s="2" t="s">
        <v>36</v>
      </c>
    </row>
    <row r="3" spans="1:4">
      <c r="A3" s="4" t="s">
        <v>1426</v>
      </c>
    </row>
    <row r="4" spans="1:4">
      <c r="A4" s="3" t="s">
        <v>261</v>
      </c>
    </row>
    <row r="5" spans="1:4">
      <c r="A5" s="4" t="s">
        <v>1427</v>
      </c>
      <c r="B5" s="8" t="n">
        <v>1.7</v>
      </c>
      <c r="C5" s="8" t="n">
        <v>1.5</v>
      </c>
      <c r="D5" s="8" t="n">
        <v>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row r="5" spans="1:2">
      <c r="A5" s="4" t="s">
        <v>31</v>
      </c>
    </row>
    <row r="6" spans="1:2">
      <c r="A6" s="3" t="s">
        <v>211</v>
      </c>
    </row>
    <row r="7" spans="1:2">
      <c r="A7" s="4" t="s">
        <v>210</v>
      </c>
      <c r="B7"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row r="5" spans="1:2">
      <c r="A5" s="4" t="s">
        <v>31</v>
      </c>
    </row>
    <row r="6" spans="1:2">
      <c r="A6" s="3" t="s">
        <v>215</v>
      </c>
    </row>
    <row r="7" spans="1:2">
      <c r="A7" s="4" t="s">
        <v>214</v>
      </c>
      <c r="B7"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1</v>
      </c>
    </row>
    <row r="4" spans="1:2">
      <c r="A4" s="4" t="s">
        <v>218</v>
      </c>
      <c r="B4" s="4" t="s">
        <v>219</v>
      </c>
    </row>
    <row r="5" spans="1:2">
      <c r="A5" s="4" t="s">
        <v>31</v>
      </c>
    </row>
    <row r="6" spans="1:2">
      <c r="A6" s="3" t="s">
        <v>211</v>
      </c>
    </row>
    <row r="7" spans="1:2">
      <c r="A7" s="4" t="s">
        <v>218</v>
      </c>
      <c r="B7"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row r="5" spans="1:2">
      <c r="A5" s="4" t="s">
        <v>31</v>
      </c>
    </row>
    <row r="6" spans="1:2">
      <c r="A6" s="3" t="s">
        <v>222</v>
      </c>
    </row>
    <row r="7" spans="1:2">
      <c r="A7" s="4" t="s">
        <v>221</v>
      </c>
      <c r="B7"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row r="5" spans="1:2">
      <c r="A5" s="4" t="s">
        <v>31</v>
      </c>
    </row>
    <row r="6" spans="1:2">
      <c r="A6" s="3" t="s">
        <v>226</v>
      </c>
    </row>
    <row r="7" spans="1:2">
      <c r="A7" s="4" t="s">
        <v>225</v>
      </c>
      <c r="B7"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row r="5" spans="1:2">
      <c r="A5" s="4" t="s">
        <v>31</v>
      </c>
    </row>
    <row r="6" spans="1:2">
      <c r="A6" s="3" t="s">
        <v>230</v>
      </c>
    </row>
    <row r="7" spans="1:2">
      <c r="A7" s="4" t="s">
        <v>229</v>
      </c>
      <c r="B7"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row r="5" spans="1:2">
      <c r="A5" s="4" t="s">
        <v>31</v>
      </c>
    </row>
    <row r="6" spans="1:2">
      <c r="A6" s="3" t="s">
        <v>234</v>
      </c>
    </row>
    <row r="7" spans="1:2">
      <c r="A7" s="4" t="s">
        <v>233</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9238</v>
      </c>
      <c r="C4" s="6" t="n">
        <v>27909</v>
      </c>
      <c r="D4" s="6" t="n">
        <v>29037</v>
      </c>
    </row>
    <row r="5" spans="1:4">
      <c r="A5" s="4" t="s">
        <v>39</v>
      </c>
      <c r="B5" s="5" t="n">
        <v>6895</v>
      </c>
      <c r="C5" s="5" t="n">
        <v>6670</v>
      </c>
      <c r="D5" s="5" t="n">
        <v>6475</v>
      </c>
    </row>
    <row r="6" spans="1:4">
      <c r="A6" s="4" t="s">
        <v>40</v>
      </c>
      <c r="B6" s="5" t="n">
        <v>800</v>
      </c>
      <c r="C6" s="5" t="n">
        <v>700</v>
      </c>
      <c r="D6" s="5" t="n">
        <v>760</v>
      </c>
    </row>
    <row r="7" spans="1:4">
      <c r="A7" s="4" t="s">
        <v>41</v>
      </c>
      <c r="B7" s="5" t="n">
        <v>5274</v>
      </c>
      <c r="C7" s="5" t="n">
        <v>4901</v>
      </c>
      <c r="D7" s="5" t="n">
        <v>4718</v>
      </c>
    </row>
    <row r="8" spans="1:4">
      <c r="A8" s="4" t="s">
        <v>42</v>
      </c>
      <c r="B8" s="5" t="n">
        <v>42207</v>
      </c>
      <c r="C8" s="5" t="n">
        <v>40180</v>
      </c>
      <c r="D8" s="5" t="n">
        <v>40990</v>
      </c>
    </row>
    <row r="9" spans="1:4">
      <c r="A9" s="3" t="s">
        <v>43</v>
      </c>
    </row>
    <row r="10" spans="1:4">
      <c r="A10" s="4" t="s">
        <v>44</v>
      </c>
      <c r="B10" s="5" t="n">
        <v>6128</v>
      </c>
      <c r="C10" s="5" t="n">
        <v>5071</v>
      </c>
      <c r="D10" s="5" t="n">
        <v>6226</v>
      </c>
    </row>
    <row r="11" spans="1:4">
      <c r="A11" s="4" t="s">
        <v>45</v>
      </c>
      <c r="B11" s="5" t="n">
        <v>11816</v>
      </c>
      <c r="C11" s="5" t="n">
        <v>10890</v>
      </c>
      <c r="D11" s="5" t="n">
        <v>9524</v>
      </c>
    </row>
    <row r="12" spans="1:4">
      <c r="A12" s="4" t="s">
        <v>46</v>
      </c>
      <c r="B12" s="5" t="n">
        <v>6546</v>
      </c>
      <c r="C12" s="5" t="n">
        <v>6044</v>
      </c>
      <c r="D12" s="5" t="n">
        <v>5983</v>
      </c>
    </row>
    <row r="13" spans="1:4">
      <c r="A13" s="4" t="s">
        <v>47</v>
      </c>
      <c r="B13" s="5" t="n">
        <v>1959</v>
      </c>
      <c r="C13" s="5" t="n">
        <v>1834</v>
      </c>
      <c r="D13" s="5" t="n">
        <v>1889</v>
      </c>
    </row>
    <row r="14" spans="1:4">
      <c r="A14" s="4" t="s">
        <v>48</v>
      </c>
      <c r="B14" s="5" t="n">
        <v>1806</v>
      </c>
      <c r="C14" s="5" t="n">
        <v>1772</v>
      </c>
      <c r="D14" s="5" t="n">
        <v>1731</v>
      </c>
    </row>
    <row r="15" spans="1:4">
      <c r="A15" s="4" t="s">
        <v>49</v>
      </c>
      <c r="B15" s="5" t="n">
        <v>1197</v>
      </c>
      <c r="C15" s="5" t="n">
        <v>1203</v>
      </c>
      <c r="D15" s="5" t="n">
        <v>1250</v>
      </c>
    </row>
    <row r="16" spans="1:4">
      <c r="A16" s="4" t="s">
        <v>50</v>
      </c>
      <c r="B16" s="5" t="n">
        <v>1477</v>
      </c>
      <c r="C16" s="5" t="n">
        <v>1323</v>
      </c>
      <c r="D16" s="5" t="n">
        <v>1394</v>
      </c>
    </row>
    <row r="17" spans="1:4">
      <c r="A17" s="4" t="s">
        <v>51</v>
      </c>
      <c r="B17" s="5" t="n">
        <v>1702</v>
      </c>
      <c r="C17" s="5" t="n">
        <v>1525</v>
      </c>
      <c r="D17" s="5" t="n">
        <v>1364</v>
      </c>
    </row>
    <row r="18" spans="1:4">
      <c r="A18" s="4" t="s">
        <v>52</v>
      </c>
      <c r="B18" s="5" t="n">
        <v>712</v>
      </c>
      <c r="C18" s="5" t="n">
        <v>709</v>
      </c>
      <c r="D18" s="5" t="n">
        <v>1051</v>
      </c>
    </row>
    <row r="19" spans="1:4">
      <c r="A19" s="4" t="s">
        <v>41</v>
      </c>
      <c r="B19" s="5" t="n">
        <v>4806</v>
      </c>
      <c r="C19" s="5" t="n">
        <v>4525</v>
      </c>
      <c r="D19" s="5" t="n">
        <v>4374</v>
      </c>
    </row>
    <row r="20" spans="1:4">
      <c r="A20" s="4" t="s">
        <v>53</v>
      </c>
      <c r="B20" s="5" t="n">
        <v>38149</v>
      </c>
      <c r="C20" s="5" t="n">
        <v>34896</v>
      </c>
      <c r="D20" s="5" t="n">
        <v>34786</v>
      </c>
    </row>
    <row r="21" spans="1:4">
      <c r="A21" s="4" t="s">
        <v>54</v>
      </c>
      <c r="B21" s="5" t="n">
        <v>4058</v>
      </c>
      <c r="C21" s="5" t="n">
        <v>5284</v>
      </c>
      <c r="D21" s="5" t="n">
        <v>6204</v>
      </c>
    </row>
    <row r="22" spans="1:4">
      <c r="A22" s="3" t="s">
        <v>55</v>
      </c>
    </row>
    <row r="23" spans="1:4">
      <c r="A23" s="4" t="s">
        <v>56</v>
      </c>
      <c r="B23" s="5" t="n">
        <v>94</v>
      </c>
      <c r="C23" s="5" t="n">
        <v>63</v>
      </c>
      <c r="D23" s="5" t="n">
        <v>39</v>
      </c>
    </row>
    <row r="24" spans="1:4">
      <c r="A24" s="4" t="s">
        <v>57</v>
      </c>
      <c r="B24" s="5" t="n">
        <v>-1053</v>
      </c>
      <c r="C24" s="5" t="n">
        <v>-991</v>
      </c>
      <c r="D24" s="5" t="n">
        <v>-880</v>
      </c>
    </row>
    <row r="25" spans="1:4">
      <c r="A25" s="4" t="s">
        <v>58</v>
      </c>
      <c r="B25" s="5" t="n">
        <v>-15</v>
      </c>
      <c r="C25" s="5" t="n">
        <v>-57</v>
      </c>
      <c r="D25" s="5" t="n">
        <v>-747</v>
      </c>
    </row>
    <row r="26" spans="1:4">
      <c r="A26" s="4" t="s">
        <v>59</v>
      </c>
      <c r="B26" s="5" t="n">
        <v>-974</v>
      </c>
      <c r="C26" s="5" t="n">
        <v>-985</v>
      </c>
      <c r="D26" s="5" t="n">
        <v>-1588</v>
      </c>
    </row>
    <row r="27" spans="1:4">
      <c r="A27" s="4" t="s">
        <v>60</v>
      </c>
      <c r="B27" s="5" t="n">
        <v>3084</v>
      </c>
      <c r="C27" s="5" t="n">
        <v>4299</v>
      </c>
      <c r="D27" s="5" t="n">
        <v>4616</v>
      </c>
    </row>
    <row r="28" spans="1:4">
      <c r="A28" s="4" t="s">
        <v>61</v>
      </c>
      <c r="B28" s="5" t="n">
        <v>1165</v>
      </c>
      <c r="C28" s="5" t="n">
        <v>1623</v>
      </c>
      <c r="D28" s="5" t="n">
        <v>-2994</v>
      </c>
    </row>
    <row r="29" spans="1:4">
      <c r="A29" s="4" t="s">
        <v>62</v>
      </c>
      <c r="B29" s="6" t="n">
        <v>1919</v>
      </c>
      <c r="C29" s="6" t="n">
        <v>2676</v>
      </c>
      <c r="D29" s="6" t="n">
        <v>7610</v>
      </c>
    </row>
    <row r="30" spans="1:4">
      <c r="A30" s="3" t="s">
        <v>63</v>
      </c>
    </row>
    <row r="31" spans="1:4">
      <c r="A31" s="4" t="s">
        <v>64</v>
      </c>
      <c r="B31" s="7" t="n">
        <v>3.92</v>
      </c>
      <c r="C31" s="7" t="n">
        <v>4.85</v>
      </c>
      <c r="D31" s="7" t="n">
        <v>11.39</v>
      </c>
    </row>
    <row r="32" spans="1:4">
      <c r="A32" s="4" t="s">
        <v>65</v>
      </c>
      <c r="B32" s="7" t="n">
        <v>3.9</v>
      </c>
      <c r="C32" s="7" t="n">
        <v>4.81</v>
      </c>
      <c r="D32" s="7" t="n">
        <v>11.07</v>
      </c>
    </row>
    <row r="33" spans="1:4">
      <c r="A33" s="3" t="s">
        <v>66</v>
      </c>
    </row>
    <row r="34" spans="1:4">
      <c r="A34" s="4" t="s">
        <v>67</v>
      </c>
      <c r="B34" s="5" t="n">
        <v>489164</v>
      </c>
      <c r="C34" s="5" t="n">
        <v>552308</v>
      </c>
      <c r="D34" s="5" t="n">
        <v>668393</v>
      </c>
    </row>
    <row r="35" spans="1:4">
      <c r="A35" s="4" t="s">
        <v>68</v>
      </c>
      <c r="B35" s="5" t="n">
        <v>491692</v>
      </c>
      <c r="C35" s="5" t="n">
        <v>556099</v>
      </c>
      <c r="D35" s="5" t="n">
        <v>687355</v>
      </c>
    </row>
    <row r="36" spans="1:4">
      <c r="A36" s="4" t="s">
        <v>69</v>
      </c>
      <c r="B36" s="7" t="n">
        <v>0.4</v>
      </c>
      <c r="C36" s="7" t="n">
        <v>0.4</v>
      </c>
      <c r="D36" s="7" t="n">
        <v>0.4</v>
      </c>
    </row>
    <row r="37" spans="1:4">
      <c r="A37" s="4" t="s">
        <v>31</v>
      </c>
    </row>
    <row r="38" spans="1:4">
      <c r="A38" s="3" t="s">
        <v>37</v>
      </c>
    </row>
    <row r="39" spans="1:4">
      <c r="A39" s="4" t="s">
        <v>38</v>
      </c>
      <c r="B39" s="6" t="n">
        <v>29238</v>
      </c>
      <c r="C39" s="6" t="n">
        <v>27909</v>
      </c>
      <c r="D39" s="6" t="n">
        <v>29037</v>
      </c>
    </row>
    <row r="40" spans="1:4">
      <c r="A40" s="4" t="s">
        <v>39</v>
      </c>
      <c r="B40" s="5" t="n">
        <v>6895</v>
      </c>
      <c r="C40" s="5" t="n">
        <v>6670</v>
      </c>
      <c r="D40" s="5" t="n">
        <v>6475</v>
      </c>
    </row>
    <row r="41" spans="1:4">
      <c r="A41" s="4" t="s">
        <v>40</v>
      </c>
      <c r="B41" s="5" t="n">
        <v>800</v>
      </c>
      <c r="C41" s="5" t="n">
        <v>700</v>
      </c>
      <c r="D41" s="5" t="n">
        <v>760</v>
      </c>
    </row>
    <row r="42" spans="1:4">
      <c r="A42" s="4" t="s">
        <v>41</v>
      </c>
      <c r="B42" s="5" t="n">
        <v>5262</v>
      </c>
      <c r="C42" s="5" t="n">
        <v>4884</v>
      </c>
      <c r="D42" s="5" t="n">
        <v>4666</v>
      </c>
    </row>
    <row r="43" spans="1:4">
      <c r="A43" s="4" t="s">
        <v>42</v>
      </c>
      <c r="B43" s="5" t="n">
        <v>42195</v>
      </c>
      <c r="C43" s="5" t="n">
        <v>40163</v>
      </c>
      <c r="D43" s="5" t="n">
        <v>40938</v>
      </c>
    </row>
    <row r="44" spans="1:4">
      <c r="A44" s="3" t="s">
        <v>43</v>
      </c>
    </row>
    <row r="45" spans="1:4">
      <c r="A45" s="4" t="s">
        <v>44</v>
      </c>
      <c r="B45" s="5" t="n">
        <v>6128</v>
      </c>
      <c r="C45" s="5" t="n">
        <v>5071</v>
      </c>
      <c r="D45" s="5" t="n">
        <v>6226</v>
      </c>
    </row>
    <row r="46" spans="1:4">
      <c r="A46" s="4" t="s">
        <v>45</v>
      </c>
      <c r="B46" s="5" t="n">
        <v>11804</v>
      </c>
      <c r="C46" s="5" t="n">
        <v>10881</v>
      </c>
      <c r="D46" s="5" t="n">
        <v>9514</v>
      </c>
    </row>
    <row r="47" spans="1:4">
      <c r="A47" s="4" t="s">
        <v>46</v>
      </c>
      <c r="B47" s="5" t="n">
        <v>6572</v>
      </c>
      <c r="C47" s="5" t="n">
        <v>6009</v>
      </c>
      <c r="D47" s="5" t="n">
        <v>5952</v>
      </c>
    </row>
    <row r="48" spans="1:4">
      <c r="A48" s="4" t="s">
        <v>47</v>
      </c>
      <c r="B48" s="5" t="n">
        <v>1959</v>
      </c>
      <c r="C48" s="5" t="n">
        <v>1834</v>
      </c>
      <c r="D48" s="5" t="n">
        <v>1889</v>
      </c>
    </row>
    <row r="49" spans="1:4">
      <c r="A49" s="4" t="s">
        <v>48</v>
      </c>
      <c r="B49" s="5" t="n">
        <v>1806</v>
      </c>
      <c r="C49" s="5" t="n">
        <v>1772</v>
      </c>
      <c r="D49" s="5" t="n">
        <v>1731</v>
      </c>
    </row>
    <row r="50" spans="1:4">
      <c r="A50" s="4" t="s">
        <v>49</v>
      </c>
      <c r="B50" s="5" t="n">
        <v>1197</v>
      </c>
      <c r="C50" s="5" t="n">
        <v>1203</v>
      </c>
      <c r="D50" s="5" t="n">
        <v>1250</v>
      </c>
    </row>
    <row r="51" spans="1:4">
      <c r="A51" s="4" t="s">
        <v>50</v>
      </c>
      <c r="B51" s="5" t="n">
        <v>1477</v>
      </c>
      <c r="C51" s="5" t="n">
        <v>1323</v>
      </c>
      <c r="D51" s="5" t="n">
        <v>1394</v>
      </c>
    </row>
    <row r="52" spans="1:4">
      <c r="A52" s="4" t="s">
        <v>51</v>
      </c>
      <c r="B52" s="5" t="n">
        <v>1702</v>
      </c>
      <c r="C52" s="5" t="n">
        <v>1525</v>
      </c>
      <c r="D52" s="5" t="n">
        <v>1364</v>
      </c>
    </row>
    <row r="53" spans="1:4">
      <c r="A53" s="4" t="s">
        <v>52</v>
      </c>
      <c r="B53" s="5" t="n">
        <v>712</v>
      </c>
      <c r="C53" s="5" t="n">
        <v>709</v>
      </c>
      <c r="D53" s="5" t="n">
        <v>1051</v>
      </c>
    </row>
    <row r="54" spans="1:4">
      <c r="A54" s="4" t="s">
        <v>41</v>
      </c>
      <c r="B54" s="5" t="n">
        <v>4806</v>
      </c>
      <c r="C54" s="5" t="n">
        <v>4532</v>
      </c>
      <c r="D54" s="5" t="n">
        <v>4378</v>
      </c>
    </row>
    <row r="55" spans="1:4">
      <c r="A55" s="4" t="s">
        <v>53</v>
      </c>
      <c r="B55" s="5" t="n">
        <v>38163</v>
      </c>
      <c r="C55" s="5" t="n">
        <v>34859</v>
      </c>
      <c r="D55" s="5" t="n">
        <v>34749</v>
      </c>
    </row>
    <row r="56" spans="1:4">
      <c r="A56" s="4" t="s">
        <v>54</v>
      </c>
      <c r="B56" s="5" t="n">
        <v>4032</v>
      </c>
      <c r="C56" s="5" t="n">
        <v>5304</v>
      </c>
      <c r="D56" s="5" t="n">
        <v>6189</v>
      </c>
    </row>
    <row r="57" spans="1:4">
      <c r="A57" s="3" t="s">
        <v>55</v>
      </c>
    </row>
    <row r="58" spans="1:4">
      <c r="A58" s="4" t="s">
        <v>56</v>
      </c>
      <c r="B58" s="5" t="n">
        <v>215</v>
      </c>
      <c r="C58" s="5" t="n">
        <v>104</v>
      </c>
      <c r="D58" s="5" t="n">
        <v>49</v>
      </c>
    </row>
    <row r="59" spans="1:4">
      <c r="A59" s="4" t="s">
        <v>57</v>
      </c>
      <c r="B59" s="5" t="n">
        <v>-988</v>
      </c>
      <c r="C59" s="5" t="n">
        <v>-906</v>
      </c>
      <c r="D59" s="5" t="n">
        <v>-796</v>
      </c>
    </row>
    <row r="60" spans="1:4">
      <c r="A60" s="4" t="s">
        <v>58</v>
      </c>
      <c r="B60" s="5" t="n">
        <v>-15</v>
      </c>
      <c r="C60" s="5" t="n">
        <v>-59</v>
      </c>
      <c r="D60" s="5" t="n">
        <v>-774</v>
      </c>
    </row>
    <row r="61" spans="1:4">
      <c r="A61" s="4" t="s">
        <v>59</v>
      </c>
      <c r="B61" s="5" t="n">
        <v>-788</v>
      </c>
      <c r="C61" s="5" t="n">
        <v>-861</v>
      </c>
      <c r="D61" s="5" t="n">
        <v>-1521</v>
      </c>
    </row>
    <row r="62" spans="1:4">
      <c r="A62" s="4" t="s">
        <v>60</v>
      </c>
      <c r="B62" s="5" t="n">
        <v>3244</v>
      </c>
      <c r="C62" s="5" t="n">
        <v>4443</v>
      </c>
      <c r="D62" s="5" t="n">
        <v>4668</v>
      </c>
    </row>
    <row r="63" spans="1:4">
      <c r="A63" s="4" t="s">
        <v>61</v>
      </c>
      <c r="B63" s="5" t="n">
        <v>1322</v>
      </c>
      <c r="C63" s="5" t="n">
        <v>1662</v>
      </c>
      <c r="D63" s="5" t="n">
        <v>-3452</v>
      </c>
    </row>
    <row r="64" spans="1:4">
      <c r="A64" s="4" t="s">
        <v>62</v>
      </c>
      <c r="B64" s="6" t="n">
        <v>1922</v>
      </c>
      <c r="C64" s="6" t="n">
        <v>2781</v>
      </c>
      <c r="D64" s="6" t="n">
        <v>81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row r="5" spans="1:2">
      <c r="A5" s="4" t="s">
        <v>31</v>
      </c>
    </row>
    <row r="6" spans="1:2">
      <c r="A6" s="3" t="s">
        <v>238</v>
      </c>
    </row>
    <row r="7" spans="1:2">
      <c r="A7" s="4" t="s">
        <v>237</v>
      </c>
      <c r="B7"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row r="5" spans="1:2">
      <c r="A5" s="4" t="s">
        <v>31</v>
      </c>
    </row>
    <row r="6" spans="1:2">
      <c r="A6" s="3" t="s">
        <v>242</v>
      </c>
    </row>
    <row r="7" spans="1:2">
      <c r="A7" s="4" t="s">
        <v>241</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5</v>
      </c>
      <c r="B4" s="4" t="s">
        <v>247</v>
      </c>
    </row>
    <row r="5" spans="1:2">
      <c r="A5" s="4" t="s">
        <v>31</v>
      </c>
    </row>
    <row r="6" spans="1:2">
      <c r="A6" s="3" t="s">
        <v>246</v>
      </c>
    </row>
    <row r="7" spans="1:2">
      <c r="A7" s="4" t="s">
        <v>245</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50</v>
      </c>
    </row>
    <row r="4" spans="1:2">
      <c r="A4" s="4" t="s">
        <v>249</v>
      </c>
      <c r="B4" s="4" t="s">
        <v>251</v>
      </c>
    </row>
    <row r="5" spans="1:2">
      <c r="A5" s="4" t="s">
        <v>31</v>
      </c>
    </row>
    <row r="6" spans="1:2">
      <c r="A6" s="3" t="s">
        <v>250</v>
      </c>
    </row>
    <row r="7" spans="1:2">
      <c r="A7" s="4" t="s">
        <v>249</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row r="5" spans="1:2">
      <c r="A5" s="4" t="s">
        <v>31</v>
      </c>
    </row>
    <row r="6" spans="1:2">
      <c r="A6" s="3" t="s">
        <v>254</v>
      </c>
    </row>
    <row r="7" spans="1:2">
      <c r="A7" s="4" t="s">
        <v>253</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4" t="s">
        <v>31</v>
      </c>
    </row>
    <row r="4" spans="1:2">
      <c r="A4" s="3" t="s">
        <v>261</v>
      </c>
    </row>
    <row r="5" spans="1:2">
      <c r="A5" s="4" t="s">
        <v>260</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14</v>
      </c>
      <c r="B9" s="4" t="s">
        <v>274</v>
      </c>
    </row>
    <row r="10" spans="1:2">
      <c r="A10" s="4" t="s">
        <v>9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4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31</v>
      </c>
    </row>
    <row r="23" spans="1:2">
      <c r="A23" s="3" t="s">
        <v>197</v>
      </c>
    </row>
    <row r="24" spans="1:2">
      <c r="A24" s="4" t="s">
        <v>264</v>
      </c>
      <c r="B24" s="4" t="s">
        <v>297</v>
      </c>
    </row>
    <row r="25" spans="1:2">
      <c r="A25" s="4" t="s">
        <v>266</v>
      </c>
      <c r="B25" s="4" t="s">
        <v>267</v>
      </c>
    </row>
    <row r="26" spans="1:2">
      <c r="A26" s="4" t="s">
        <v>268</v>
      </c>
      <c r="B26" s="4" t="s">
        <v>298</v>
      </c>
    </row>
    <row r="27" spans="1:2">
      <c r="A27" s="4" t="s">
        <v>270</v>
      </c>
      <c r="B27" s="4" t="s">
        <v>271</v>
      </c>
    </row>
    <row r="28" spans="1:2">
      <c r="A28" s="4" t="s">
        <v>272</v>
      </c>
      <c r="B28" s="4" t="s">
        <v>299</v>
      </c>
    </row>
    <row r="29" spans="1:2">
      <c r="A29" s="4" t="s">
        <v>214</v>
      </c>
      <c r="B29" s="4" t="s">
        <v>300</v>
      </c>
    </row>
    <row r="30" spans="1:2">
      <c r="A30" s="4" t="s">
        <v>94</v>
      </c>
      <c r="B30" s="4" t="s">
        <v>301</v>
      </c>
    </row>
    <row r="31" spans="1:2">
      <c r="A31" s="4" t="s">
        <v>276</v>
      </c>
      <c r="B31" s="4" t="s">
        <v>302</v>
      </c>
    </row>
    <row r="32" spans="1:2">
      <c r="A32" s="4" t="s">
        <v>278</v>
      </c>
      <c r="B32" s="4" t="s">
        <v>303</v>
      </c>
    </row>
    <row r="33" spans="1:2">
      <c r="A33" s="4" t="s">
        <v>280</v>
      </c>
      <c r="B33" s="4" t="s">
        <v>304</v>
      </c>
    </row>
    <row r="34" spans="1:2">
      <c r="A34" s="4" t="s">
        <v>282</v>
      </c>
      <c r="B34" s="4" t="s">
        <v>283</v>
      </c>
    </row>
    <row r="35" spans="1:2">
      <c r="A35" s="4" t="s">
        <v>284</v>
      </c>
      <c r="B35" s="4" t="s">
        <v>285</v>
      </c>
    </row>
    <row r="36" spans="1:2">
      <c r="A36" s="4" t="s">
        <v>245</v>
      </c>
      <c r="B36" s="4" t="s">
        <v>305</v>
      </c>
    </row>
    <row r="37" spans="1:2">
      <c r="A37" s="4" t="s">
        <v>287</v>
      </c>
      <c r="B37" s="4" t="s">
        <v>306</v>
      </c>
    </row>
    <row r="38" spans="1:2">
      <c r="A38" s="4" t="s">
        <v>289</v>
      </c>
      <c r="B38" s="4" t="s">
        <v>307</v>
      </c>
    </row>
    <row r="39" spans="1:2">
      <c r="A39" s="4" t="s">
        <v>291</v>
      </c>
      <c r="B39" s="4" t="s">
        <v>292</v>
      </c>
    </row>
    <row r="40" spans="1:2">
      <c r="A40" s="4" t="s">
        <v>293</v>
      </c>
      <c r="B40" s="4" t="s">
        <v>308</v>
      </c>
    </row>
    <row r="41" spans="1:2">
      <c r="A41" s="4" t="s">
        <v>295</v>
      </c>
      <c r="B41"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1</v>
      </c>
    </row>
    <row r="10" spans="1:2">
      <c r="A10" s="3" t="s">
        <v>197</v>
      </c>
    </row>
    <row r="11" spans="1:2">
      <c r="A11" s="4" t="s">
        <v>311</v>
      </c>
      <c r="B11" s="4" t="s">
        <v>312</v>
      </c>
    </row>
    <row r="12" spans="1:2">
      <c r="A12" s="4" t="s">
        <v>313</v>
      </c>
      <c r="B12" s="4" t="s">
        <v>321</v>
      </c>
    </row>
    <row r="13" spans="1:2">
      <c r="A13" s="4" t="s">
        <v>315</v>
      </c>
      <c r="B13" s="4" t="s">
        <v>322</v>
      </c>
    </row>
    <row r="14" spans="1:2">
      <c r="A14" s="4" t="s">
        <v>317</v>
      </c>
      <c r="B14" s="4" t="s">
        <v>323</v>
      </c>
    </row>
    <row r="15" spans="1:2">
      <c r="A15" s="4" t="s">
        <v>319</v>
      </c>
      <c r="B1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1</v>
      </c>
    </row>
    <row r="4" spans="1:2">
      <c r="A4" s="4" t="s">
        <v>326</v>
      </c>
      <c r="B4" s="4" t="s">
        <v>327</v>
      </c>
    </row>
    <row r="5" spans="1:2">
      <c r="A5" s="4" t="s">
        <v>31</v>
      </c>
    </row>
    <row r="6" spans="1:2">
      <c r="A6" s="3" t="s">
        <v>201</v>
      </c>
    </row>
    <row r="7" spans="1:2">
      <c r="A7" s="4" t="s">
        <v>326</v>
      </c>
      <c r="B7"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v>
      </c>
      <c r="B1" s="2" t="s">
        <v>1</v>
      </c>
    </row>
    <row r="2" spans="1:4">
      <c r="B2" s="2" t="s">
        <v>2</v>
      </c>
      <c r="C2" s="2" t="s">
        <v>35</v>
      </c>
      <c r="D2" s="2" t="s">
        <v>36</v>
      </c>
    </row>
    <row r="3" spans="1:4">
      <c r="A3" s="4" t="s">
        <v>62</v>
      </c>
      <c r="B3" s="6" t="n">
        <v>1919</v>
      </c>
      <c r="C3" s="6" t="n">
        <v>2676</v>
      </c>
      <c r="D3" s="6" t="n">
        <v>7610</v>
      </c>
    </row>
    <row r="4" spans="1:4">
      <c r="A4" s="3" t="s">
        <v>71</v>
      </c>
    </row>
    <row r="5" spans="1:4">
      <c r="A5" s="4" t="s">
        <v>72</v>
      </c>
      <c r="B5" s="5" t="n">
        <v>-55</v>
      </c>
      <c r="C5" s="5" t="n">
        <v>-65</v>
      </c>
      <c r="D5" s="5" t="n">
        <v>-108</v>
      </c>
    </row>
    <row r="6" spans="1:4">
      <c r="A6" s="4" t="s">
        <v>73</v>
      </c>
      <c r="B6" s="5" t="n">
        <v>-15</v>
      </c>
      <c r="C6" s="5" t="n">
        <v>-293</v>
      </c>
      <c r="D6" s="5" t="n">
        <v>-51</v>
      </c>
    </row>
    <row r="7" spans="1:4">
      <c r="A7" s="4" t="s">
        <v>74</v>
      </c>
      <c r="B7" s="5" t="n">
        <v>-1</v>
      </c>
      <c r="C7" s="5" t="n">
        <v>7</v>
      </c>
      <c r="D7" s="5" t="n">
        <v>-14</v>
      </c>
    </row>
    <row r="8" spans="1:4">
      <c r="A8" s="4" t="s">
        <v>75</v>
      </c>
      <c r="B8" s="5" t="n">
        <v>-71</v>
      </c>
      <c r="C8" s="5" t="n">
        <v>-351</v>
      </c>
      <c r="D8" s="5" t="n">
        <v>-173</v>
      </c>
    </row>
    <row r="9" spans="1:4">
      <c r="A9" s="4" t="s">
        <v>76</v>
      </c>
      <c r="B9" s="5" t="n">
        <v>1848</v>
      </c>
      <c r="C9" s="5" t="n">
        <v>2325</v>
      </c>
      <c r="D9" s="5" t="n">
        <v>7437</v>
      </c>
    </row>
    <row r="10" spans="1:4">
      <c r="A10" s="4" t="s">
        <v>31</v>
      </c>
    </row>
    <row r="11" spans="1:4">
      <c r="A11" s="4" t="s">
        <v>62</v>
      </c>
      <c r="B11" s="5" t="n">
        <v>1922</v>
      </c>
      <c r="C11" s="5" t="n">
        <v>2781</v>
      </c>
      <c r="D11" s="5" t="n">
        <v>8120</v>
      </c>
    </row>
    <row r="12" spans="1:4">
      <c r="A12" s="3" t="s">
        <v>71</v>
      </c>
    </row>
    <row r="13" spans="1:4">
      <c r="A13" s="4" t="s">
        <v>72</v>
      </c>
      <c r="B13" s="5" t="n">
        <v>-55</v>
      </c>
      <c r="C13" s="5" t="n">
        <v>-65</v>
      </c>
      <c r="D13" s="5" t="n">
        <v>-109</v>
      </c>
    </row>
    <row r="14" spans="1:4">
      <c r="A14" s="4" t="s">
        <v>73</v>
      </c>
      <c r="B14" s="5" t="n">
        <v>-13</v>
      </c>
      <c r="C14" s="5" t="n">
        <v>-292</v>
      </c>
      <c r="D14" s="5" t="n">
        <v>-51</v>
      </c>
    </row>
    <row r="15" spans="1:4">
      <c r="A15" s="4" t="s">
        <v>74</v>
      </c>
      <c r="B15" s="5" t="n">
        <v>-1</v>
      </c>
      <c r="C15" s="5" t="n">
        <v>6</v>
      </c>
      <c r="D15" s="5" t="n">
        <v>-15</v>
      </c>
    </row>
    <row r="16" spans="1:4">
      <c r="A16" s="4" t="s">
        <v>75</v>
      </c>
      <c r="B16" s="5" t="n">
        <v>-69</v>
      </c>
      <c r="C16" s="5" t="n">
        <v>-351</v>
      </c>
      <c r="D16" s="5" t="n">
        <v>-175</v>
      </c>
    </row>
    <row r="17" spans="1:4">
      <c r="A17" s="4" t="s">
        <v>76</v>
      </c>
      <c r="B17" s="6" t="n">
        <v>1853</v>
      </c>
      <c r="C17" s="6" t="n">
        <v>2430</v>
      </c>
      <c r="D17" s="6" t="n">
        <v>79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05</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row>
    <row r="9" spans="1:2">
      <c r="A9" s="3" t="s">
        <v>211</v>
      </c>
    </row>
    <row r="10" spans="1:2">
      <c r="A10" s="4" t="s">
        <v>333</v>
      </c>
      <c r="B10" s="4" t="s">
        <v>342</v>
      </c>
    </row>
    <row r="11" spans="1:2">
      <c r="A11" s="4" t="s">
        <v>343</v>
      </c>
    </row>
    <row r="12" spans="1:2">
      <c r="A12" s="3" t="s">
        <v>211</v>
      </c>
    </row>
    <row r="13" spans="1:2">
      <c r="A13" s="4" t="s">
        <v>333</v>
      </c>
      <c r="B13" s="4" t="s">
        <v>344</v>
      </c>
    </row>
    <row r="14" spans="1:2">
      <c r="A14" s="4" t="s">
        <v>31</v>
      </c>
    </row>
    <row r="15" spans="1:2">
      <c r="A15" s="3" t="s">
        <v>211</v>
      </c>
    </row>
    <row r="16" spans="1:2">
      <c r="A16" s="4" t="s">
        <v>333</v>
      </c>
      <c r="B16" s="4" t="s">
        <v>345</v>
      </c>
    </row>
    <row r="17" spans="1:2">
      <c r="A17" s="4" t="s">
        <v>335</v>
      </c>
      <c r="B17" s="4" t="s">
        <v>346</v>
      </c>
    </row>
    <row r="18" spans="1:2">
      <c r="A18" s="4" t="s">
        <v>337</v>
      </c>
      <c r="B18" s="4" t="s">
        <v>347</v>
      </c>
    </row>
    <row r="19" spans="1:2">
      <c r="A19" s="4" t="s">
        <v>339</v>
      </c>
      <c r="B19" s="4" t="s">
        <v>348</v>
      </c>
    </row>
    <row r="20" spans="1:2">
      <c r="A20" s="4" t="s">
        <v>349</v>
      </c>
    </row>
    <row r="21" spans="1:2">
      <c r="A21" s="3" t="s">
        <v>211</v>
      </c>
    </row>
    <row r="22" spans="1:2">
      <c r="A22" s="4" t="s">
        <v>333</v>
      </c>
      <c r="B22"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15</v>
      </c>
    </row>
    <row r="4" spans="1:2">
      <c r="A4" s="4" t="s">
        <v>352</v>
      </c>
      <c r="B4" s="4" t="s">
        <v>353</v>
      </c>
    </row>
    <row r="5" spans="1:2">
      <c r="A5" s="4" t="s">
        <v>354</v>
      </c>
      <c r="B5" s="4" t="s">
        <v>355</v>
      </c>
    </row>
    <row r="6" spans="1:2">
      <c r="A6" s="4" t="s">
        <v>356</v>
      </c>
      <c r="B6" s="4" t="s">
        <v>357</v>
      </c>
    </row>
    <row r="7" spans="1:2">
      <c r="A7" s="4" t="s">
        <v>31</v>
      </c>
    </row>
    <row r="8" spans="1:2">
      <c r="A8" s="3" t="s">
        <v>215</v>
      </c>
    </row>
    <row r="9" spans="1:2">
      <c r="A9" s="4" t="s">
        <v>352</v>
      </c>
      <c r="B9" s="4" t="s">
        <v>358</v>
      </c>
    </row>
    <row r="10" spans="1:2">
      <c r="A10" s="4" t="s">
        <v>354</v>
      </c>
      <c r="B10" s="4" t="s">
        <v>359</v>
      </c>
    </row>
    <row r="11" spans="1:2">
      <c r="A11" s="4" t="s">
        <v>356</v>
      </c>
      <c r="B11"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2</v>
      </c>
    </row>
    <row r="4" spans="1:2">
      <c r="A4" s="4" t="s">
        <v>362</v>
      </c>
      <c r="B4" s="4" t="s">
        <v>363</v>
      </c>
    </row>
    <row r="5" spans="1:2">
      <c r="A5" s="4" t="s">
        <v>364</v>
      </c>
      <c r="B5" s="4" t="s">
        <v>365</v>
      </c>
    </row>
    <row r="6" spans="1:2">
      <c r="A6" s="4" t="s">
        <v>31</v>
      </c>
    </row>
    <row r="7" spans="1:2">
      <c r="A7" s="3" t="s">
        <v>222</v>
      </c>
    </row>
    <row r="8" spans="1:2">
      <c r="A8" s="4" t="s">
        <v>362</v>
      </c>
      <c r="B8" s="4" t="s">
        <v>366</v>
      </c>
    </row>
    <row r="9" spans="1:2">
      <c r="A9" s="4" t="s">
        <v>364</v>
      </c>
      <c r="B9"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row>
    <row r="16" spans="1:2">
      <c r="A16" s="3" t="s">
        <v>226</v>
      </c>
    </row>
    <row r="17" spans="1:2">
      <c r="A17" s="4" t="s">
        <v>387</v>
      </c>
      <c r="B17" s="4" t="s">
        <v>392</v>
      </c>
    </row>
    <row r="18" spans="1:2">
      <c r="A18" s="4" t="s">
        <v>393</v>
      </c>
    </row>
    <row r="19" spans="1:2">
      <c r="A19" s="3" t="s">
        <v>226</v>
      </c>
    </row>
    <row r="20" spans="1:2">
      <c r="A20" s="4" t="s">
        <v>387</v>
      </c>
      <c r="B20" s="4" t="s">
        <v>394</v>
      </c>
    </row>
    <row r="21" spans="1:2">
      <c r="A21" s="4" t="s">
        <v>31</v>
      </c>
    </row>
    <row r="22" spans="1:2">
      <c r="A22" s="3" t="s">
        <v>226</v>
      </c>
    </row>
    <row r="23" spans="1:2">
      <c r="A23" s="4" t="s">
        <v>369</v>
      </c>
      <c r="B23" s="4" t="s">
        <v>395</v>
      </c>
    </row>
    <row r="24" spans="1:2">
      <c r="A24" s="4" t="s">
        <v>371</v>
      </c>
      <c r="B24" s="4" t="s">
        <v>396</v>
      </c>
    </row>
    <row r="25" spans="1:2">
      <c r="A25" s="4" t="s">
        <v>373</v>
      </c>
      <c r="B25" s="4" t="s">
        <v>397</v>
      </c>
    </row>
    <row r="26" spans="1:2">
      <c r="A26" s="4" t="s">
        <v>375</v>
      </c>
      <c r="B26" s="4" t="s">
        <v>398</v>
      </c>
    </row>
    <row r="27" spans="1:2">
      <c r="A27" s="4" t="s">
        <v>377</v>
      </c>
      <c r="B27" s="4" t="s">
        <v>399</v>
      </c>
    </row>
    <row r="28" spans="1:2">
      <c r="A28" s="4" t="s">
        <v>379</v>
      </c>
      <c r="B28" s="4" t="s">
        <v>400</v>
      </c>
    </row>
    <row r="29" spans="1:2">
      <c r="A29" s="4" t="s">
        <v>381</v>
      </c>
      <c r="B29" s="4" t="s">
        <v>401</v>
      </c>
    </row>
    <row r="30" spans="1:2">
      <c r="A30" s="4" t="s">
        <v>383</v>
      </c>
      <c r="B30" s="4" t="s">
        <v>402</v>
      </c>
    </row>
    <row r="31" spans="1:2">
      <c r="A31" s="4" t="s">
        <v>385</v>
      </c>
      <c r="B31" s="4" t="s">
        <v>403</v>
      </c>
    </row>
    <row r="32" spans="1:2">
      <c r="A32" s="4" t="s">
        <v>387</v>
      </c>
      <c r="B32" s="4" t="s">
        <v>388</v>
      </c>
    </row>
    <row r="33" spans="1:2">
      <c r="A33" s="4" t="s">
        <v>389</v>
      </c>
      <c r="B33" s="4" t="s">
        <v>390</v>
      </c>
    </row>
    <row r="34" spans="1:2">
      <c r="A34" s="4" t="s">
        <v>404</v>
      </c>
    </row>
    <row r="35" spans="1:2">
      <c r="A35" s="3" t="s">
        <v>226</v>
      </c>
    </row>
    <row r="36" spans="1:2">
      <c r="A36" s="4" t="s">
        <v>387</v>
      </c>
      <c r="B36" s="4" t="s">
        <v>405</v>
      </c>
    </row>
    <row r="37" spans="1:2">
      <c r="A37" s="4" t="s">
        <v>406</v>
      </c>
    </row>
    <row r="38" spans="1:2">
      <c r="A38" s="3" t="s">
        <v>226</v>
      </c>
    </row>
    <row r="39" spans="1:2">
      <c r="A39" s="4" t="s">
        <v>387</v>
      </c>
      <c r="B39"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08</v>
      </c>
      <c r="B1" s="2" t="s">
        <v>1</v>
      </c>
    </row>
    <row r="2" spans="1:2">
      <c r="B2" s="2" t="s">
        <v>2</v>
      </c>
    </row>
    <row r="3" spans="1:2">
      <c r="A3" s="3" t="s">
        <v>230</v>
      </c>
    </row>
    <row r="4" spans="1:2">
      <c r="A4" s="4" t="s">
        <v>409</v>
      </c>
      <c r="B4" s="4" t="s">
        <v>410</v>
      </c>
    </row>
    <row r="5" spans="1:2">
      <c r="A5" s="4" t="s">
        <v>411</v>
      </c>
      <c r="B5" s="4" t="s">
        <v>412</v>
      </c>
    </row>
    <row r="6" spans="1:2">
      <c r="A6" s="4" t="s">
        <v>31</v>
      </c>
    </row>
    <row r="7" spans="1:2">
      <c r="A7" s="3" t="s">
        <v>230</v>
      </c>
    </row>
    <row r="8" spans="1:2">
      <c r="A8" s="4" t="s">
        <v>409</v>
      </c>
      <c r="B8" s="4" t="s">
        <v>413</v>
      </c>
    </row>
    <row r="9" spans="1:2">
      <c r="A9" s="4" t="s">
        <v>411</v>
      </c>
      <c r="B9"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4</v>
      </c>
    </row>
    <row r="4" spans="1:2">
      <c r="A4" s="4" t="s">
        <v>415</v>
      </c>
      <c r="B4" s="4" t="s">
        <v>416</v>
      </c>
    </row>
    <row r="5" spans="1:2">
      <c r="A5" s="4" t="s">
        <v>417</v>
      </c>
      <c r="B5" s="4" t="s">
        <v>418</v>
      </c>
    </row>
    <row r="6" spans="1:2">
      <c r="A6" s="4" t="s">
        <v>419</v>
      </c>
      <c r="B6" s="4" t="s">
        <v>420</v>
      </c>
    </row>
    <row r="7" spans="1:2">
      <c r="A7" s="4" t="s">
        <v>31</v>
      </c>
    </row>
    <row r="8" spans="1:2">
      <c r="A8" s="3" t="s">
        <v>234</v>
      </c>
    </row>
    <row r="9" spans="1:2">
      <c r="A9" s="4" t="s">
        <v>415</v>
      </c>
      <c r="B9" s="4" t="s">
        <v>421</v>
      </c>
    </row>
    <row r="10" spans="1:2">
      <c r="A10" s="4" t="s">
        <v>417</v>
      </c>
      <c r="B10" s="4" t="s">
        <v>422</v>
      </c>
    </row>
    <row r="11" spans="1:2">
      <c r="A11" s="4" t="s">
        <v>419</v>
      </c>
      <c r="B11"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23</v>
      </c>
      <c r="B1" s="2" t="s">
        <v>1</v>
      </c>
    </row>
    <row r="2" spans="1:2">
      <c r="B2" s="2" t="s">
        <v>2</v>
      </c>
    </row>
    <row r="3" spans="1:2">
      <c r="A3" s="3" t="s">
        <v>238</v>
      </c>
    </row>
    <row r="4" spans="1:2">
      <c r="A4" s="4" t="s">
        <v>424</v>
      </c>
      <c r="B4" s="4" t="s">
        <v>425</v>
      </c>
    </row>
    <row r="5" spans="1:2">
      <c r="A5" s="4" t="s">
        <v>31</v>
      </c>
    </row>
    <row r="6" spans="1:2">
      <c r="A6" s="3" t="s">
        <v>238</v>
      </c>
    </row>
    <row r="7" spans="1:2">
      <c r="A7" s="4" t="s">
        <v>424</v>
      </c>
      <c r="B7"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27</v>
      </c>
      <c r="B1" s="2" t="s">
        <v>1</v>
      </c>
    </row>
    <row r="2" spans="1:2">
      <c r="B2" s="2" t="s">
        <v>2</v>
      </c>
    </row>
    <row r="3" spans="1:2">
      <c r="A3" s="3" t="s">
        <v>242</v>
      </c>
    </row>
    <row r="4" spans="1:2">
      <c r="A4" s="4" t="s">
        <v>428</v>
      </c>
      <c r="B4" s="4" t="s">
        <v>429</v>
      </c>
    </row>
    <row r="5" spans="1:2">
      <c r="A5" s="4" t="s">
        <v>31</v>
      </c>
    </row>
    <row r="6" spans="1:2">
      <c r="A6" s="3" t="s">
        <v>242</v>
      </c>
    </row>
    <row r="7" spans="1:2">
      <c r="A7" s="4" t="s">
        <v>428</v>
      </c>
      <c r="B7"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31</v>
      </c>
      <c r="B1" s="2" t="s">
        <v>1</v>
      </c>
    </row>
    <row r="2" spans="1:2">
      <c r="B2" s="2" t="s">
        <v>2</v>
      </c>
    </row>
    <row r="3" spans="1:2">
      <c r="A3" s="3" t="s">
        <v>246</v>
      </c>
    </row>
    <row r="4" spans="1:2">
      <c r="A4" s="4" t="s">
        <v>432</v>
      </c>
      <c r="B4" s="4" t="s">
        <v>433</v>
      </c>
    </row>
    <row r="5" spans="1:2">
      <c r="A5" s="4" t="s">
        <v>31</v>
      </c>
    </row>
    <row r="6" spans="1:2">
      <c r="A6" s="3" t="s">
        <v>246</v>
      </c>
    </row>
    <row r="7" spans="1:2">
      <c r="A7" s="4" t="s">
        <v>432</v>
      </c>
      <c r="B7"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35</v>
      </c>
    </row>
    <row r="2" spans="1:3">
      <c r="A2" s="3" t="s">
        <v>78</v>
      </c>
    </row>
    <row r="3" spans="1:3">
      <c r="A3" s="4" t="s">
        <v>79</v>
      </c>
      <c r="B3" s="6" t="n">
        <v>295</v>
      </c>
      <c r="C3" s="6" t="n">
        <v>322</v>
      </c>
    </row>
    <row r="4" spans="1:3">
      <c r="A4" s="4" t="s">
        <v>80</v>
      </c>
      <c r="B4" s="5" t="n">
        <v>4771</v>
      </c>
      <c r="C4" s="5" t="n">
        <v>6037</v>
      </c>
    </row>
    <row r="5" spans="1:3">
      <c r="A5" s="4" t="s">
        <v>81</v>
      </c>
      <c r="B5" s="5" t="n">
        <v>318</v>
      </c>
      <c r="C5" s="5" t="n">
        <v>638</v>
      </c>
    </row>
    <row r="6" spans="1:3">
      <c r="A6" s="4" t="s">
        <v>82</v>
      </c>
      <c r="B6" s="5" t="n">
        <v>1752</v>
      </c>
      <c r="C6" s="5" t="n">
        <v>1594</v>
      </c>
    </row>
    <row r="7" spans="1:3">
      <c r="A7" s="4" t="s">
        <v>83</v>
      </c>
      <c r="B7" s="5" t="n">
        <v>1359</v>
      </c>
      <c r="C7" s="5" t="n">
        <v>1094</v>
      </c>
    </row>
    <row r="8" spans="1:3">
      <c r="A8" s="4" t="s">
        <v>84</v>
      </c>
      <c r="B8" s="5" t="n">
        <v>651</v>
      </c>
      <c r="C8" s="5" t="n">
        <v>639</v>
      </c>
    </row>
    <row r="9" spans="1:3">
      <c r="A9" s="4" t="s">
        <v>85</v>
      </c>
      <c r="B9" s="5" t="n">
        <v>9146</v>
      </c>
      <c r="C9" s="5" t="n">
        <v>10324</v>
      </c>
    </row>
    <row r="10" spans="1:3">
      <c r="A10" s="3" t="s">
        <v>86</v>
      </c>
    </row>
    <row r="11" spans="1:3">
      <c r="A11" s="4" t="s">
        <v>87</v>
      </c>
      <c r="B11" s="5" t="n">
        <v>40318</v>
      </c>
      <c r="C11" s="5" t="n">
        <v>37028</v>
      </c>
    </row>
    <row r="12" spans="1:3">
      <c r="A12" s="4" t="s">
        <v>88</v>
      </c>
      <c r="B12" s="5" t="n">
        <v>8267</v>
      </c>
      <c r="C12" s="5" t="n">
        <v>7116</v>
      </c>
    </row>
    <row r="13" spans="1:3">
      <c r="A13" s="4" t="s">
        <v>89</v>
      </c>
      <c r="B13" s="5" t="n">
        <v>1217</v>
      </c>
      <c r="C13" s="5" t="n">
        <v>1209</v>
      </c>
    </row>
    <row r="14" spans="1:3">
      <c r="A14" s="4" t="s">
        <v>90</v>
      </c>
      <c r="B14" s="5" t="n">
        <v>49802</v>
      </c>
      <c r="C14" s="5" t="n">
        <v>45353</v>
      </c>
    </row>
    <row r="15" spans="1:3">
      <c r="A15" s="4" t="s">
        <v>91</v>
      </c>
      <c r="B15" s="5" t="n">
        <v>-15646</v>
      </c>
      <c r="C15" s="5" t="n">
        <v>-14194</v>
      </c>
    </row>
    <row r="16" spans="1:3">
      <c r="A16" s="4" t="s">
        <v>92</v>
      </c>
      <c r="B16" s="5" t="n">
        <v>34156</v>
      </c>
      <c r="C16" s="5" t="n">
        <v>31159</v>
      </c>
    </row>
    <row r="17" spans="1:3">
      <c r="A17" s="3" t="s">
        <v>93</v>
      </c>
    </row>
    <row r="18" spans="1:3">
      <c r="A18" s="4" t="s">
        <v>94</v>
      </c>
      <c r="B18" s="5" t="n">
        <v>4091</v>
      </c>
      <c r="C18" s="5" t="n">
        <v>4091</v>
      </c>
    </row>
    <row r="19" spans="1:3">
      <c r="A19" s="4" t="s">
        <v>95</v>
      </c>
      <c r="B19" s="5" t="n">
        <v>2203</v>
      </c>
      <c r="C19" s="5" t="n">
        <v>2173</v>
      </c>
    </row>
    <row r="20" spans="1:3">
      <c r="A20" s="4" t="s">
        <v>96</v>
      </c>
      <c r="B20" s="5" t="n">
        <v>427</v>
      </c>
      <c r="C20" s="5" t="n">
        <v>1498</v>
      </c>
    </row>
    <row r="21" spans="1:3">
      <c r="A21" s="4" t="s">
        <v>93</v>
      </c>
      <c r="B21" s="5" t="n">
        <v>1373</v>
      </c>
      <c r="C21" s="5" t="n">
        <v>2029</v>
      </c>
    </row>
    <row r="22" spans="1:3">
      <c r="A22" s="4" t="s">
        <v>97</v>
      </c>
      <c r="B22" s="5" t="n">
        <v>8094</v>
      </c>
      <c r="C22" s="5" t="n">
        <v>9791</v>
      </c>
    </row>
    <row r="23" spans="1:3">
      <c r="A23" s="4" t="s">
        <v>98</v>
      </c>
      <c r="B23" s="5" t="n">
        <v>51396</v>
      </c>
      <c r="C23" s="5" t="n">
        <v>51274</v>
      </c>
    </row>
    <row r="24" spans="1:3">
      <c r="A24" s="3" t="s">
        <v>99</v>
      </c>
    </row>
    <row r="25" spans="1:3">
      <c r="A25" s="4" t="s">
        <v>100</v>
      </c>
      <c r="B25" s="5" t="n">
        <v>2554</v>
      </c>
      <c r="C25" s="5" t="n">
        <v>1855</v>
      </c>
    </row>
    <row r="26" spans="1:3">
      <c r="A26" s="4" t="s">
        <v>101</v>
      </c>
      <c r="B26" s="5" t="n">
        <v>1688</v>
      </c>
      <c r="C26" s="5" t="n">
        <v>1592</v>
      </c>
    </row>
    <row r="27" spans="1:3">
      <c r="A27" s="4" t="s">
        <v>102</v>
      </c>
      <c r="B27" s="5" t="n">
        <v>1672</v>
      </c>
      <c r="C27" s="5" t="n">
        <v>1516</v>
      </c>
    </row>
    <row r="28" spans="1:3">
      <c r="A28" s="4" t="s">
        <v>103</v>
      </c>
      <c r="B28" s="5" t="n">
        <v>3978</v>
      </c>
      <c r="C28" s="5" t="n">
        <v>3912</v>
      </c>
    </row>
    <row r="29" spans="1:3">
      <c r="A29" s="4" t="s">
        <v>104</v>
      </c>
      <c r="B29" s="5" t="n">
        <v>2791</v>
      </c>
      <c r="C29" s="5" t="n">
        <v>2789</v>
      </c>
    </row>
    <row r="30" spans="1:3">
      <c r="A30" s="4" t="s">
        <v>105</v>
      </c>
      <c r="B30" s="5" t="n">
        <v>2281</v>
      </c>
      <c r="C30" s="5" t="n">
        <v>2208</v>
      </c>
    </row>
    <row r="31" spans="1:3">
      <c r="A31" s="4" t="s">
        <v>106</v>
      </c>
      <c r="B31" s="5" t="n">
        <v>14964</v>
      </c>
      <c r="C31" s="5" t="n">
        <v>13872</v>
      </c>
    </row>
    <row r="32" spans="1:3">
      <c r="A32" s="3" t="s">
        <v>107</v>
      </c>
    </row>
    <row r="33" spans="1:3">
      <c r="A33" s="4" t="s">
        <v>108</v>
      </c>
      <c r="B33" s="5" t="n">
        <v>22511</v>
      </c>
      <c r="C33" s="5" t="n">
        <v>22489</v>
      </c>
    </row>
    <row r="34" spans="1:3">
      <c r="A34" s="4" t="s">
        <v>109</v>
      </c>
      <c r="B34" s="5" t="n">
        <v>7497</v>
      </c>
      <c r="C34" s="5" t="n">
        <v>7842</v>
      </c>
    </row>
    <row r="35" spans="1:3">
      <c r="A35" s="4" t="s">
        <v>110</v>
      </c>
      <c r="B35" s="5" t="n">
        <v>2498</v>
      </c>
      <c r="C35" s="5" t="n">
        <v>3286</v>
      </c>
    </row>
    <row r="36" spans="1:3">
      <c r="A36" s="4" t="s">
        <v>111</v>
      </c>
      <c r="B36" s="5" t="n">
        <v>32506</v>
      </c>
      <c r="C36" s="5" t="n">
        <v>33617</v>
      </c>
    </row>
    <row r="37" spans="1:3">
      <c r="A37" s="4" t="s">
        <v>112</v>
      </c>
      <c r="B37" s="4" t="s">
        <v>113</v>
      </c>
      <c r="C37" s="4" t="s">
        <v>113</v>
      </c>
    </row>
    <row r="38" spans="1:3">
      <c r="A38" s="3" t="s">
        <v>114</v>
      </c>
    </row>
    <row r="39" spans="1:3">
      <c r="A39" s="4" t="s">
        <v>115</v>
      </c>
      <c r="B39" s="5" t="n">
        <v>5</v>
      </c>
      <c r="C39" s="5" t="n">
        <v>5</v>
      </c>
    </row>
    <row r="40" spans="1:3">
      <c r="A40" s="4" t="s">
        <v>116</v>
      </c>
      <c r="B40" s="5" t="n">
        <v>5714</v>
      </c>
      <c r="C40" s="5" t="n">
        <v>7223</v>
      </c>
    </row>
    <row r="41" spans="1:3">
      <c r="A41" s="4" t="s">
        <v>117</v>
      </c>
      <c r="B41" s="5" t="n">
        <v>-5154</v>
      </c>
      <c r="C41" s="5" t="n">
        <v>-5083</v>
      </c>
    </row>
    <row r="42" spans="1:3">
      <c r="A42" s="4" t="s">
        <v>118</v>
      </c>
      <c r="B42" s="5" t="n">
        <v>3361</v>
      </c>
      <c r="C42" s="5" t="n">
        <v>1640</v>
      </c>
    </row>
    <row r="43" spans="1:3">
      <c r="A43" s="4" t="s">
        <v>119</v>
      </c>
      <c r="B43" s="5" t="n">
        <v>3926</v>
      </c>
      <c r="C43" s="5" t="n">
        <v>3785</v>
      </c>
    </row>
    <row r="44" spans="1:3">
      <c r="A44" s="4" t="s">
        <v>120</v>
      </c>
      <c r="B44" s="5" t="n">
        <v>51396</v>
      </c>
      <c r="C44" s="5" t="n">
        <v>51274</v>
      </c>
    </row>
    <row r="45" spans="1:3">
      <c r="A45" s="4" t="s">
        <v>31</v>
      </c>
    </row>
    <row r="46" spans="1:3">
      <c r="A46" s="3" t="s">
        <v>78</v>
      </c>
    </row>
    <row r="47" spans="1:3">
      <c r="A47" s="4" t="s">
        <v>79</v>
      </c>
      <c r="B47" s="5" t="n">
        <v>287</v>
      </c>
      <c r="C47" s="5" t="n">
        <v>310</v>
      </c>
    </row>
    <row r="48" spans="1:3">
      <c r="A48" s="4" t="s">
        <v>80</v>
      </c>
      <c r="B48" s="5" t="n">
        <v>4768</v>
      </c>
      <c r="C48" s="5" t="n">
        <v>6034</v>
      </c>
    </row>
    <row r="49" spans="1:3">
      <c r="A49" s="4" t="s">
        <v>81</v>
      </c>
      <c r="B49" s="5" t="n">
        <v>318</v>
      </c>
      <c r="C49" s="5" t="n">
        <v>638</v>
      </c>
    </row>
    <row r="50" spans="1:3">
      <c r="A50" s="4" t="s">
        <v>82</v>
      </c>
      <c r="B50" s="5" t="n">
        <v>1755</v>
      </c>
      <c r="C50" s="5" t="n">
        <v>1599</v>
      </c>
    </row>
    <row r="51" spans="1:3">
      <c r="A51" s="4" t="s">
        <v>121</v>
      </c>
      <c r="B51" s="5" t="n">
        <v>8822</v>
      </c>
      <c r="C51" s="5" t="n">
        <v>6810</v>
      </c>
    </row>
    <row r="52" spans="1:3">
      <c r="A52" s="4" t="s">
        <v>83</v>
      </c>
      <c r="B52" s="5" t="n">
        <v>1294</v>
      </c>
      <c r="C52" s="5" t="n">
        <v>1032</v>
      </c>
    </row>
    <row r="53" spans="1:3">
      <c r="A53" s="4" t="s">
        <v>84</v>
      </c>
      <c r="B53" s="5" t="n">
        <v>647</v>
      </c>
      <c r="C53" s="5" t="n">
        <v>633</v>
      </c>
    </row>
    <row r="54" spans="1:3">
      <c r="A54" s="4" t="s">
        <v>85</v>
      </c>
      <c r="B54" s="5" t="n">
        <v>17891</v>
      </c>
      <c r="C54" s="5" t="n">
        <v>17056</v>
      </c>
    </row>
    <row r="55" spans="1:3">
      <c r="A55" s="3" t="s">
        <v>86</v>
      </c>
    </row>
    <row r="56" spans="1:3">
      <c r="A56" s="4" t="s">
        <v>87</v>
      </c>
      <c r="B56" s="5" t="n">
        <v>39993</v>
      </c>
      <c r="C56" s="5" t="n">
        <v>36671</v>
      </c>
    </row>
    <row r="57" spans="1:3">
      <c r="A57" s="4" t="s">
        <v>88</v>
      </c>
      <c r="B57" s="5" t="n">
        <v>8006</v>
      </c>
      <c r="C57" s="5" t="n">
        <v>6910</v>
      </c>
    </row>
    <row r="58" spans="1:3">
      <c r="A58" s="4" t="s">
        <v>89</v>
      </c>
      <c r="B58" s="5" t="n">
        <v>1217</v>
      </c>
      <c r="C58" s="5" t="n">
        <v>1209</v>
      </c>
    </row>
    <row r="59" spans="1:3">
      <c r="A59" s="4" t="s">
        <v>90</v>
      </c>
      <c r="B59" s="5" t="n">
        <v>49216</v>
      </c>
      <c r="C59" s="5" t="n">
        <v>44790</v>
      </c>
    </row>
    <row r="60" spans="1:3">
      <c r="A60" s="4" t="s">
        <v>91</v>
      </c>
      <c r="B60" s="5" t="n">
        <v>-15354</v>
      </c>
      <c r="C60" s="5" t="n">
        <v>-13909</v>
      </c>
    </row>
    <row r="61" spans="1:3">
      <c r="A61" s="4" t="s">
        <v>92</v>
      </c>
      <c r="B61" s="5" t="n">
        <v>33862</v>
      </c>
      <c r="C61" s="5" t="n">
        <v>30881</v>
      </c>
    </row>
    <row r="62" spans="1:3">
      <c r="A62" s="3" t="s">
        <v>93</v>
      </c>
    </row>
    <row r="63" spans="1:3">
      <c r="A63" s="4" t="s">
        <v>94</v>
      </c>
      <c r="B63" s="5" t="n">
        <v>4091</v>
      </c>
      <c r="C63" s="5" t="n">
        <v>4091</v>
      </c>
    </row>
    <row r="64" spans="1:3">
      <c r="A64" s="4" t="s">
        <v>95</v>
      </c>
      <c r="B64" s="5" t="n">
        <v>2203</v>
      </c>
      <c r="C64" s="5" t="n">
        <v>2173</v>
      </c>
    </row>
    <row r="65" spans="1:3">
      <c r="A65" s="4" t="s">
        <v>96</v>
      </c>
      <c r="B65" s="5" t="n">
        <v>682</v>
      </c>
      <c r="C65" s="5" t="n">
        <v>1912</v>
      </c>
    </row>
    <row r="66" spans="1:3">
      <c r="A66" s="4" t="s">
        <v>93</v>
      </c>
      <c r="B66" s="5" t="n">
        <v>1283</v>
      </c>
      <c r="C66" s="5" t="n">
        <v>1979</v>
      </c>
    </row>
    <row r="67" spans="1:3">
      <c r="A67" s="4" t="s">
        <v>97</v>
      </c>
      <c r="B67" s="5" t="n">
        <v>8259</v>
      </c>
      <c r="C67" s="5" t="n">
        <v>10155</v>
      </c>
    </row>
    <row r="68" spans="1:3">
      <c r="A68" s="4" t="s">
        <v>98</v>
      </c>
      <c r="B68" s="5" t="n">
        <v>60012</v>
      </c>
      <c r="C68" s="5" t="n">
        <v>58092</v>
      </c>
    </row>
    <row r="69" spans="1:3">
      <c r="A69" s="3" t="s">
        <v>99</v>
      </c>
    </row>
    <row r="70" spans="1:3">
      <c r="A70" s="4" t="s">
        <v>100</v>
      </c>
      <c r="B70" s="5" t="n">
        <v>2058</v>
      </c>
      <c r="C70" s="5" t="n">
        <v>1859</v>
      </c>
    </row>
    <row r="71" spans="1:3">
      <c r="A71" s="4" t="s">
        <v>101</v>
      </c>
      <c r="B71" s="5" t="n">
        <v>1625</v>
      </c>
      <c r="C71" s="5" t="n">
        <v>1546</v>
      </c>
    </row>
    <row r="72" spans="1:3">
      <c r="A72" s="4" t="s">
        <v>102</v>
      </c>
      <c r="B72" s="5" t="n">
        <v>1613</v>
      </c>
      <c r="C72" s="5" t="n">
        <v>1460</v>
      </c>
    </row>
    <row r="73" spans="1:3">
      <c r="A73" s="4" t="s">
        <v>103</v>
      </c>
      <c r="B73" s="5" t="n">
        <v>3978</v>
      </c>
      <c r="C73" s="5" t="n">
        <v>3912</v>
      </c>
    </row>
    <row r="74" spans="1:3">
      <c r="A74" s="4" t="s">
        <v>104</v>
      </c>
      <c r="B74" s="5" t="n">
        <v>2791</v>
      </c>
      <c r="C74" s="5" t="n">
        <v>2789</v>
      </c>
    </row>
    <row r="75" spans="1:3">
      <c r="A75" s="4" t="s">
        <v>105</v>
      </c>
      <c r="B75" s="5" t="n">
        <v>2209</v>
      </c>
      <c r="C75" s="5" t="n">
        <v>2106</v>
      </c>
    </row>
    <row r="76" spans="1:3">
      <c r="A76" s="4" t="s">
        <v>106</v>
      </c>
      <c r="B76" s="5" t="n">
        <v>14274</v>
      </c>
      <c r="C76" s="5" t="n">
        <v>13672</v>
      </c>
    </row>
    <row r="77" spans="1:3">
      <c r="A77" s="3" t="s">
        <v>107</v>
      </c>
    </row>
    <row r="78" spans="1:3">
      <c r="A78" s="4" t="s">
        <v>108</v>
      </c>
      <c r="B78" s="5" t="n">
        <v>21236</v>
      </c>
      <c r="C78" s="5" t="n">
        <v>20718</v>
      </c>
    </row>
    <row r="79" spans="1:3">
      <c r="A79" s="4" t="s">
        <v>109</v>
      </c>
      <c r="B79" s="5" t="n">
        <v>7452</v>
      </c>
      <c r="C79" s="5" t="n">
        <v>7800</v>
      </c>
    </row>
    <row r="80" spans="1:3">
      <c r="A80" s="4" t="s">
        <v>110</v>
      </c>
      <c r="B80" s="5" t="n">
        <v>2456</v>
      </c>
      <c r="C80" s="5" t="n">
        <v>3253</v>
      </c>
    </row>
    <row r="81" spans="1:3">
      <c r="A81" s="4" t="s">
        <v>111</v>
      </c>
      <c r="B81" s="5" t="n">
        <v>31144</v>
      </c>
      <c r="C81" s="5" t="n">
        <v>31771</v>
      </c>
    </row>
    <row r="82" spans="1:3">
      <c r="A82" s="4" t="s">
        <v>112</v>
      </c>
      <c r="B82" s="4" t="s">
        <v>113</v>
      </c>
      <c r="C82" s="4" t="s">
        <v>113</v>
      </c>
    </row>
    <row r="83" spans="1:3">
      <c r="A83" s="3" t="s">
        <v>114</v>
      </c>
    </row>
    <row r="84" spans="1:3">
      <c r="A84" s="4" t="s">
        <v>115</v>
      </c>
      <c r="B84" s="5" t="n">
        <v>0</v>
      </c>
      <c r="C84" s="5" t="n">
        <v>0</v>
      </c>
    </row>
    <row r="85" spans="1:3">
      <c r="A85" s="4" t="s">
        <v>116</v>
      </c>
      <c r="B85" s="5" t="n">
        <v>16716</v>
      </c>
      <c r="C85" s="5" t="n">
        <v>16624</v>
      </c>
    </row>
    <row r="86" spans="1:3">
      <c r="A86" s="4" t="s">
        <v>117</v>
      </c>
      <c r="B86" s="5" t="n">
        <v>-5251</v>
      </c>
      <c r="C86" s="5" t="n">
        <v>-5182</v>
      </c>
    </row>
    <row r="87" spans="1:3">
      <c r="A87" s="4" t="s">
        <v>118</v>
      </c>
      <c r="B87" s="5" t="n">
        <v>3129</v>
      </c>
      <c r="C87" s="5" t="n">
        <v>1207</v>
      </c>
    </row>
    <row r="88" spans="1:3">
      <c r="A88" s="4" t="s">
        <v>119</v>
      </c>
      <c r="B88" s="5" t="n">
        <v>14594</v>
      </c>
      <c r="C88" s="5" t="n">
        <v>12649</v>
      </c>
    </row>
    <row r="89" spans="1:3">
      <c r="A89" s="4" t="s">
        <v>120</v>
      </c>
      <c r="B89" s="6" t="n">
        <v>60012</v>
      </c>
      <c r="C89" s="6" t="n">
        <v>580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34</v>
      </c>
      <c r="B1" s="2" t="s">
        <v>1</v>
      </c>
    </row>
    <row r="2" spans="1:2">
      <c r="B2" s="2" t="s">
        <v>2</v>
      </c>
    </row>
    <row r="3" spans="1:2">
      <c r="A3" s="3" t="s">
        <v>250</v>
      </c>
    </row>
    <row r="4" spans="1:2">
      <c r="A4" s="4" t="s">
        <v>435</v>
      </c>
      <c r="B4" s="4" t="s">
        <v>436</v>
      </c>
    </row>
    <row r="5" spans="1:2">
      <c r="A5" s="4" t="s">
        <v>31</v>
      </c>
    </row>
    <row r="6" spans="1:2">
      <c r="A6" s="3" t="s">
        <v>250</v>
      </c>
    </row>
    <row r="7" spans="1:2">
      <c r="A7" s="4" t="s">
        <v>435</v>
      </c>
      <c r="B7"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54</v>
      </c>
    </row>
    <row r="4" spans="1:2">
      <c r="A4" s="4" t="s">
        <v>439</v>
      </c>
      <c r="B4" s="4" t="s">
        <v>440</v>
      </c>
    </row>
    <row r="5" spans="1:2">
      <c r="A5" s="4" t="s">
        <v>31</v>
      </c>
    </row>
    <row r="6" spans="1:2">
      <c r="A6" s="3" t="s">
        <v>254</v>
      </c>
    </row>
    <row r="7" spans="1:2">
      <c r="A7" s="4" t="s">
        <v>439</v>
      </c>
      <c r="B7"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42</v>
      </c>
      <c r="B1" s="2" t="s">
        <v>1</v>
      </c>
    </row>
    <row r="2" spans="1:2">
      <c r="B2" s="2" t="s">
        <v>2</v>
      </c>
    </row>
    <row r="3" spans="1:2">
      <c r="A3" s="4" t="s">
        <v>31</v>
      </c>
    </row>
    <row r="4" spans="1:2">
      <c r="A4" s="3" t="s">
        <v>261</v>
      </c>
    </row>
    <row r="5" spans="1:2">
      <c r="A5" s="4" t="s">
        <v>443</v>
      </c>
      <c r="B5"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1"/>
    <col customWidth="1" max="5" min="5" width="21"/>
  </cols>
  <sheetData>
    <row r="1" spans="1:5">
      <c r="A1" s="1" t="s">
        <v>445</v>
      </c>
      <c r="B1" s="2" t="s">
        <v>446</v>
      </c>
      <c r="C1" s="2" t="s">
        <v>1</v>
      </c>
    </row>
    <row r="2" spans="1:5">
      <c r="B2" s="2" t="s">
        <v>447</v>
      </c>
      <c r="C2" s="2" t="s">
        <v>448</v>
      </c>
      <c r="D2" s="2" t="s">
        <v>449</v>
      </c>
      <c r="E2" s="2" t="s">
        <v>447</v>
      </c>
    </row>
    <row r="3" spans="1:5">
      <c r="A3" s="3" t="s">
        <v>197</v>
      </c>
    </row>
    <row r="4" spans="1:5">
      <c r="A4" s="4" t="s">
        <v>12</v>
      </c>
      <c r="C4" s="5" t="n">
        <v>2017</v>
      </c>
    </row>
    <row r="5" spans="1:5">
      <c r="A5" s="4" t="s">
        <v>450</v>
      </c>
      <c r="C5" s="7" t="n">
        <v>0.01</v>
      </c>
      <c r="D5" s="7" t="n">
        <v>0.01</v>
      </c>
    </row>
    <row r="6" spans="1:5">
      <c r="A6" s="4" t="s">
        <v>451</v>
      </c>
      <c r="C6" s="5" t="n">
        <v>1</v>
      </c>
    </row>
    <row r="7" spans="1:5">
      <c r="A7" s="4" t="s">
        <v>94</v>
      </c>
      <c r="C7" s="6" t="n">
        <v>4091000000</v>
      </c>
      <c r="D7" s="6" t="n">
        <v>4091000000</v>
      </c>
    </row>
    <row r="8" spans="1:5">
      <c r="A8" s="4" t="s">
        <v>452</v>
      </c>
      <c r="C8" s="5" t="n">
        <v>44000000</v>
      </c>
      <c r="D8" s="5" t="n">
        <v>76000000</v>
      </c>
      <c r="E8" s="6" t="n">
        <v>55000000</v>
      </c>
    </row>
    <row r="9" spans="1:5">
      <c r="A9" s="4" t="s">
        <v>453</v>
      </c>
      <c r="C9" s="5" t="n">
        <v>1900000000</v>
      </c>
      <c r="D9" s="5" t="n">
        <v>1800000000</v>
      </c>
    </row>
    <row r="10" spans="1:5">
      <c r="A10" s="4" t="s">
        <v>454</v>
      </c>
      <c r="C10" s="5" t="n">
        <v>0</v>
      </c>
    </row>
    <row r="11" spans="1:5">
      <c r="A11" s="4" t="s">
        <v>455</v>
      </c>
      <c r="C11" s="5" t="n">
        <v>2791000000</v>
      </c>
      <c r="D11" s="5" t="n">
        <v>2789000000</v>
      </c>
    </row>
    <row r="12" spans="1:5">
      <c r="A12" s="4" t="s">
        <v>103</v>
      </c>
      <c r="C12" s="5" t="n">
        <v>3978000000</v>
      </c>
      <c r="D12" s="5" t="n">
        <v>3912000000</v>
      </c>
    </row>
    <row r="13" spans="1:5">
      <c r="A13" s="4" t="s">
        <v>456</v>
      </c>
      <c r="C13" s="5" t="n">
        <v>135000000</v>
      </c>
      <c r="D13" s="5" t="n">
        <v>116000000</v>
      </c>
      <c r="E13" s="5" t="n">
        <v>110000000</v>
      </c>
    </row>
    <row r="14" spans="1:5">
      <c r="A14" s="4" t="s">
        <v>457</v>
      </c>
      <c r="C14" s="5" t="n">
        <v>-4000000</v>
      </c>
      <c r="D14" s="5" t="n">
        <v>1000000</v>
      </c>
      <c r="E14" s="5" t="n">
        <v>-751000000</v>
      </c>
    </row>
    <row r="15" spans="1:5">
      <c r="A15" s="4" t="s">
        <v>458</v>
      </c>
    </row>
    <row r="16" spans="1:5">
      <c r="A16" s="3" t="s">
        <v>197</v>
      </c>
    </row>
    <row r="17" spans="1:5">
      <c r="A17" s="4" t="s">
        <v>455</v>
      </c>
      <c r="C17" s="5" t="n">
        <v>2100000000</v>
      </c>
      <c r="D17" s="5" t="n">
        <v>2100000000</v>
      </c>
    </row>
    <row r="18" spans="1:5">
      <c r="A18" s="4" t="s">
        <v>459</v>
      </c>
    </row>
    <row r="19" spans="1:5">
      <c r="A19" s="3" t="s">
        <v>197</v>
      </c>
    </row>
    <row r="20" spans="1:5">
      <c r="A20" s="4" t="s">
        <v>460</v>
      </c>
      <c r="C20" s="5" t="n">
        <v>2200000000</v>
      </c>
      <c r="D20" s="5" t="n">
        <v>1900000000</v>
      </c>
      <c r="E20" s="5" t="n">
        <v>1700000000</v>
      </c>
    </row>
    <row r="21" spans="1:5">
      <c r="A21" s="4" t="s">
        <v>461</v>
      </c>
    </row>
    <row r="22" spans="1:5">
      <c r="A22" s="3" t="s">
        <v>197</v>
      </c>
    </row>
    <row r="23" spans="1:5">
      <c r="A23" s="4" t="s">
        <v>455</v>
      </c>
      <c r="C23" s="6" t="n">
        <v>677000000</v>
      </c>
      <c r="D23" s="6" t="n">
        <v>669000000</v>
      </c>
    </row>
    <row r="24" spans="1:5">
      <c r="A24" s="4" t="s">
        <v>462</v>
      </c>
    </row>
    <row r="25" spans="1:5">
      <c r="A25" s="3" t="s">
        <v>197</v>
      </c>
    </row>
    <row r="26" spans="1:5">
      <c r="A26" s="4" t="s">
        <v>463</v>
      </c>
      <c r="E26" s="5" t="n">
        <v>592000000</v>
      </c>
    </row>
    <row r="27" spans="1:5">
      <c r="A27" s="4" t="s">
        <v>464</v>
      </c>
    </row>
    <row r="28" spans="1:5">
      <c r="A28" s="3" t="s">
        <v>197</v>
      </c>
    </row>
    <row r="29" spans="1:5">
      <c r="A29" s="4" t="s">
        <v>465</v>
      </c>
      <c r="C29" s="4" t="s">
        <v>466</v>
      </c>
    </row>
    <row r="30" spans="1:5">
      <c r="A30" s="4" t="s">
        <v>467</v>
      </c>
    </row>
    <row r="31" spans="1:5">
      <c r="A31" s="3" t="s">
        <v>197</v>
      </c>
    </row>
    <row r="32" spans="1:5">
      <c r="A32" s="4" t="s">
        <v>465</v>
      </c>
      <c r="C32" s="4" t="s">
        <v>466</v>
      </c>
    </row>
    <row r="33" spans="1:5">
      <c r="A33" s="4" t="s">
        <v>468</v>
      </c>
    </row>
    <row r="34" spans="1:5">
      <c r="A34" s="3" t="s">
        <v>197</v>
      </c>
    </row>
    <row r="35" spans="1:5">
      <c r="A35" s="4" t="s">
        <v>465</v>
      </c>
      <c r="C35" s="4" t="s">
        <v>469</v>
      </c>
    </row>
    <row r="36" spans="1:5">
      <c r="A36" s="4" t="s">
        <v>470</v>
      </c>
    </row>
    <row r="37" spans="1:5">
      <c r="A37" s="3" t="s">
        <v>197</v>
      </c>
    </row>
    <row r="38" spans="1:5">
      <c r="A38" s="4" t="s">
        <v>465</v>
      </c>
      <c r="C38" s="4" t="s">
        <v>471</v>
      </c>
    </row>
    <row r="39" spans="1:5">
      <c r="A39" s="4" t="s">
        <v>31</v>
      </c>
    </row>
    <row r="40" spans="1:5">
      <c r="A40" s="3" t="s">
        <v>197</v>
      </c>
    </row>
    <row r="41" spans="1:5">
      <c r="A41" s="4" t="s">
        <v>12</v>
      </c>
      <c r="C41" s="5" t="n">
        <v>2017</v>
      </c>
    </row>
    <row r="42" spans="1:5">
      <c r="A42" s="4" t="s">
        <v>450</v>
      </c>
      <c r="C42" s="6" t="n">
        <v>1</v>
      </c>
      <c r="D42" s="6" t="n">
        <v>1</v>
      </c>
    </row>
    <row r="43" spans="1:5">
      <c r="A43" s="4" t="s">
        <v>451</v>
      </c>
      <c r="C43" s="5" t="n">
        <v>1</v>
      </c>
    </row>
    <row r="44" spans="1:5">
      <c r="A44" s="4" t="s">
        <v>94</v>
      </c>
      <c r="C44" s="6" t="n">
        <v>4091000000</v>
      </c>
      <c r="D44" s="6" t="n">
        <v>4091000000</v>
      </c>
    </row>
    <row r="45" spans="1:5">
      <c r="A45" s="4" t="s">
        <v>452</v>
      </c>
      <c r="C45" s="5" t="n">
        <v>44000000</v>
      </c>
      <c r="D45" s="5" t="n">
        <v>76000000</v>
      </c>
      <c r="E45" s="5" t="n">
        <v>55000000</v>
      </c>
    </row>
    <row r="46" spans="1:5">
      <c r="A46" s="4" t="s">
        <v>453</v>
      </c>
      <c r="C46" s="5" t="n">
        <v>1900000000</v>
      </c>
      <c r="D46" s="5" t="n">
        <v>1800000000</v>
      </c>
    </row>
    <row r="47" spans="1:5">
      <c r="A47" s="4" t="s">
        <v>454</v>
      </c>
      <c r="C47" s="5" t="n">
        <v>0</v>
      </c>
    </row>
    <row r="48" spans="1:5">
      <c r="A48" s="4" t="s">
        <v>455</v>
      </c>
      <c r="C48" s="5" t="n">
        <v>2791000000</v>
      </c>
      <c r="D48" s="5" t="n">
        <v>2789000000</v>
      </c>
    </row>
    <row r="49" spans="1:5">
      <c r="A49" s="4" t="s">
        <v>103</v>
      </c>
      <c r="C49" s="5" t="n">
        <v>3978000000</v>
      </c>
      <c r="D49" s="5" t="n">
        <v>3912000000</v>
      </c>
    </row>
    <row r="50" spans="1:5">
      <c r="A50" s="4" t="s">
        <v>456</v>
      </c>
      <c r="C50" s="5" t="n">
        <v>135000000</v>
      </c>
      <c r="D50" s="5" t="n">
        <v>116000000</v>
      </c>
      <c r="E50" s="5" t="n">
        <v>110000000</v>
      </c>
    </row>
    <row r="51" spans="1:5">
      <c r="A51" s="4" t="s">
        <v>457</v>
      </c>
      <c r="C51" s="5" t="n">
        <v>-4000000</v>
      </c>
      <c r="D51" s="5" t="n">
        <v>1000000</v>
      </c>
      <c r="E51" s="5" t="n">
        <v>-751000000</v>
      </c>
    </row>
    <row r="52" spans="1:5">
      <c r="A52" s="4" t="s">
        <v>472</v>
      </c>
    </row>
    <row r="53" spans="1:5">
      <c r="A53" s="3" t="s">
        <v>197</v>
      </c>
    </row>
    <row r="54" spans="1:5">
      <c r="A54" s="4" t="s">
        <v>455</v>
      </c>
      <c r="C54" s="5" t="n">
        <v>2100000000</v>
      </c>
      <c r="D54" s="5" t="n">
        <v>2100000000</v>
      </c>
    </row>
    <row r="55" spans="1:5">
      <c r="A55" s="4" t="s">
        <v>473</v>
      </c>
    </row>
    <row r="56" spans="1:5">
      <c r="A56" s="3" t="s">
        <v>197</v>
      </c>
    </row>
    <row r="57" spans="1:5">
      <c r="A57" s="4" t="s">
        <v>460</v>
      </c>
      <c r="C57" s="5" t="n">
        <v>2200000000</v>
      </c>
      <c r="D57" s="5" t="n">
        <v>1900000000</v>
      </c>
      <c r="E57" s="6" t="n">
        <v>1700000000</v>
      </c>
    </row>
    <row r="58" spans="1:5">
      <c r="A58" s="4" t="s">
        <v>474</v>
      </c>
    </row>
    <row r="59" spans="1:5">
      <c r="A59" s="3" t="s">
        <v>197</v>
      </c>
    </row>
    <row r="60" spans="1:5">
      <c r="A60" s="4" t="s">
        <v>455</v>
      </c>
      <c r="C60" s="6" t="n">
        <v>677000000</v>
      </c>
      <c r="D60" s="6" t="n">
        <v>669000000</v>
      </c>
    </row>
    <row r="61" spans="1:5">
      <c r="A61" s="4" t="s">
        <v>475</v>
      </c>
    </row>
    <row r="62" spans="1:5">
      <c r="A62" s="3" t="s">
        <v>197</v>
      </c>
    </row>
    <row r="63" spans="1:5">
      <c r="A63" s="4" t="s">
        <v>463</v>
      </c>
      <c r="B63" s="6" t="n">
        <v>592000000</v>
      </c>
    </row>
    <row r="64" spans="1:5">
      <c r="A64" s="4" t="s">
        <v>476</v>
      </c>
    </row>
    <row r="65" spans="1:5">
      <c r="A65" s="3" t="s">
        <v>197</v>
      </c>
    </row>
    <row r="66" spans="1:5">
      <c r="A66" s="4" t="s">
        <v>465</v>
      </c>
      <c r="C66" s="4" t="s">
        <v>466</v>
      </c>
    </row>
    <row r="67" spans="1:5">
      <c r="A67" s="4" t="s">
        <v>477</v>
      </c>
    </row>
    <row r="68" spans="1:5">
      <c r="A68" s="3" t="s">
        <v>197</v>
      </c>
    </row>
    <row r="69" spans="1:5">
      <c r="A69" s="4" t="s">
        <v>465</v>
      </c>
      <c r="C69" s="4" t="s">
        <v>466</v>
      </c>
    </row>
    <row r="70" spans="1:5">
      <c r="A70" s="4" t="s">
        <v>478</v>
      </c>
    </row>
    <row r="71" spans="1:5">
      <c r="A71" s="3" t="s">
        <v>197</v>
      </c>
    </row>
    <row r="72" spans="1:5">
      <c r="A72" s="4" t="s">
        <v>465</v>
      </c>
      <c r="C72" s="4" t="s">
        <v>469</v>
      </c>
    </row>
    <row r="73" spans="1:5">
      <c r="A73" s="4" t="s">
        <v>479</v>
      </c>
    </row>
    <row r="74" spans="1:5">
      <c r="A74" s="3" t="s">
        <v>197</v>
      </c>
    </row>
    <row r="75" spans="1:5">
      <c r="A75" s="4" t="s">
        <v>465</v>
      </c>
      <c r="C75" s="4" t="s">
        <v>47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36</v>
      </c>
    </row>
    <row r="3" spans="1:4">
      <c r="A3" s="3" t="s">
        <v>481</v>
      </c>
    </row>
    <row r="4" spans="1:4">
      <c r="A4" s="4" t="s">
        <v>482</v>
      </c>
      <c r="B4" s="8" t="n">
        <v>2.2</v>
      </c>
      <c r="C4" s="8" t="n">
        <v>1.9</v>
      </c>
      <c r="D4" s="8" t="n">
        <v>1.7</v>
      </c>
    </row>
    <row r="5" spans="1:4">
      <c r="A5" s="4" t="s">
        <v>483</v>
      </c>
    </row>
    <row r="6" spans="1:4">
      <c r="A6" s="3" t="s">
        <v>481</v>
      </c>
    </row>
    <row r="7" spans="1:4">
      <c r="A7" s="4" t="s">
        <v>484</v>
      </c>
      <c r="B7" s="4" t="s">
        <v>485</v>
      </c>
    </row>
    <row r="8" spans="1:4">
      <c r="A8" s="4" t="s">
        <v>486</v>
      </c>
      <c r="B8" s="4" t="s">
        <v>487</v>
      </c>
    </row>
    <row r="9" spans="1:4">
      <c r="A9" s="4" t="s">
        <v>488</v>
      </c>
    </row>
    <row r="10" spans="1:4">
      <c r="A10" s="3" t="s">
        <v>481</v>
      </c>
    </row>
    <row r="11" spans="1:4">
      <c r="A11" s="4" t="s">
        <v>486</v>
      </c>
      <c r="B11" s="4" t="s">
        <v>489</v>
      </c>
    </row>
    <row r="12" spans="1:4">
      <c r="A12" s="4" t="s">
        <v>490</v>
      </c>
    </row>
    <row r="13" spans="1:4">
      <c r="A13" s="3" t="s">
        <v>481</v>
      </c>
    </row>
    <row r="14" spans="1:4">
      <c r="A14" s="4" t="s">
        <v>486</v>
      </c>
      <c r="B14" s="4" t="s">
        <v>491</v>
      </c>
    </row>
    <row r="15" spans="1:4">
      <c r="A15" s="4" t="s">
        <v>492</v>
      </c>
    </row>
    <row r="16" spans="1:4">
      <c r="A16" s="3" t="s">
        <v>481</v>
      </c>
    </row>
    <row r="17" spans="1:4">
      <c r="A17" s="4" t="s">
        <v>486</v>
      </c>
      <c r="B17" s="4" t="s">
        <v>489</v>
      </c>
    </row>
    <row r="18" spans="1:4">
      <c r="A18" s="4" t="s">
        <v>493</v>
      </c>
    </row>
    <row r="19" spans="1:4">
      <c r="A19" s="3" t="s">
        <v>481</v>
      </c>
    </row>
    <row r="20" spans="1:4">
      <c r="A20" s="4" t="s">
        <v>484</v>
      </c>
      <c r="B20" s="4" t="s">
        <v>494</v>
      </c>
    </row>
    <row r="21" spans="1:4">
      <c r="A21" s="4" t="s">
        <v>486</v>
      </c>
      <c r="B21" s="4" t="s">
        <v>471</v>
      </c>
    </row>
    <row r="22" spans="1:4">
      <c r="A22" s="4" t="s">
        <v>495</v>
      </c>
    </row>
    <row r="23" spans="1:4">
      <c r="A23" s="3" t="s">
        <v>481</v>
      </c>
    </row>
    <row r="24" spans="1:4">
      <c r="A24" s="4" t="s">
        <v>486</v>
      </c>
      <c r="B24" s="4" t="s">
        <v>471</v>
      </c>
    </row>
    <row r="25" spans="1:4">
      <c r="A25" s="4" t="s">
        <v>496</v>
      </c>
    </row>
    <row r="26" spans="1:4">
      <c r="A26" s="3" t="s">
        <v>481</v>
      </c>
    </row>
    <row r="27" spans="1:4">
      <c r="A27" s="4" t="s">
        <v>486</v>
      </c>
      <c r="B27" s="4" t="s">
        <v>497</v>
      </c>
    </row>
    <row r="28" spans="1:4">
      <c r="A28" s="4" t="s">
        <v>498</v>
      </c>
    </row>
    <row r="29" spans="1:4">
      <c r="A29" s="3" t="s">
        <v>481</v>
      </c>
    </row>
    <row r="30" spans="1:4">
      <c r="A30" s="4" t="s">
        <v>486</v>
      </c>
      <c r="B30" s="4" t="s">
        <v>497</v>
      </c>
    </row>
    <row r="31" spans="1:4">
      <c r="A31" s="4" t="s">
        <v>31</v>
      </c>
    </row>
    <row r="32" spans="1:4">
      <c r="A32" s="3" t="s">
        <v>481</v>
      </c>
    </row>
    <row r="33" spans="1:4">
      <c r="A33" s="4" t="s">
        <v>482</v>
      </c>
      <c r="B33" s="8" t="n">
        <v>2.1</v>
      </c>
      <c r="C33" s="8" t="n">
        <v>1.8</v>
      </c>
      <c r="D33" s="8" t="n">
        <v>1.6</v>
      </c>
    </row>
    <row r="34" spans="1:4">
      <c r="A34" s="4" t="s">
        <v>499</v>
      </c>
    </row>
    <row r="35" spans="1:4">
      <c r="A35" s="3" t="s">
        <v>481</v>
      </c>
    </row>
    <row r="36" spans="1:4">
      <c r="A36" s="4" t="s">
        <v>484</v>
      </c>
      <c r="B36" s="4" t="s">
        <v>485</v>
      </c>
    </row>
    <row r="37" spans="1:4">
      <c r="A37" s="4" t="s">
        <v>486</v>
      </c>
      <c r="B37" s="4" t="s">
        <v>487</v>
      </c>
    </row>
    <row r="38" spans="1:4">
      <c r="A38" s="4" t="s">
        <v>500</v>
      </c>
    </row>
    <row r="39" spans="1:4">
      <c r="A39" s="3" t="s">
        <v>481</v>
      </c>
    </row>
    <row r="40" spans="1:4">
      <c r="A40" s="4" t="s">
        <v>486</v>
      </c>
      <c r="B40" s="4" t="s">
        <v>489</v>
      </c>
    </row>
    <row r="41" spans="1:4">
      <c r="A41" s="4" t="s">
        <v>501</v>
      </c>
    </row>
    <row r="42" spans="1:4">
      <c r="A42" s="3" t="s">
        <v>481</v>
      </c>
    </row>
    <row r="43" spans="1:4">
      <c r="A43" s="4" t="s">
        <v>486</v>
      </c>
      <c r="B43" s="4" t="s">
        <v>491</v>
      </c>
    </row>
    <row r="44" spans="1:4">
      <c r="A44" s="4" t="s">
        <v>502</v>
      </c>
    </row>
    <row r="45" spans="1:4">
      <c r="A45" s="3" t="s">
        <v>481</v>
      </c>
    </row>
    <row r="46" spans="1:4">
      <c r="A46" s="4" t="s">
        <v>486</v>
      </c>
      <c r="B46" s="4" t="s">
        <v>489</v>
      </c>
    </row>
    <row r="47" spans="1:4">
      <c r="A47" s="4" t="s">
        <v>503</v>
      </c>
    </row>
    <row r="48" spans="1:4">
      <c r="A48" s="3" t="s">
        <v>481</v>
      </c>
    </row>
    <row r="49" spans="1:4">
      <c r="A49" s="4" t="s">
        <v>484</v>
      </c>
      <c r="B49" s="4" t="s">
        <v>494</v>
      </c>
    </row>
    <row r="50" spans="1:4">
      <c r="A50" s="4" t="s">
        <v>486</v>
      </c>
      <c r="B50" s="4" t="s">
        <v>471</v>
      </c>
    </row>
    <row r="51" spans="1:4">
      <c r="A51" s="4" t="s">
        <v>504</v>
      </c>
    </row>
    <row r="52" spans="1:4">
      <c r="A52" s="3" t="s">
        <v>481</v>
      </c>
    </row>
    <row r="53" spans="1:4">
      <c r="A53" s="4" t="s">
        <v>486</v>
      </c>
      <c r="B53" s="4" t="s">
        <v>471</v>
      </c>
    </row>
    <row r="54" spans="1:4">
      <c r="A54" s="4" t="s">
        <v>505</v>
      </c>
    </row>
    <row r="55" spans="1:4">
      <c r="A55" s="3" t="s">
        <v>481</v>
      </c>
    </row>
    <row r="56" spans="1:4">
      <c r="A56" s="4" t="s">
        <v>486</v>
      </c>
      <c r="B56" s="4" t="s">
        <v>497</v>
      </c>
    </row>
    <row r="57" spans="1:4">
      <c r="A57" s="4" t="s">
        <v>506</v>
      </c>
    </row>
    <row r="58" spans="1:4">
      <c r="A58" s="3" t="s">
        <v>481</v>
      </c>
    </row>
    <row r="59" spans="1:4">
      <c r="A59" s="4" t="s">
        <v>486</v>
      </c>
      <c r="B59" s="4" t="s">
        <v>4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508</v>
      </c>
    </row>
    <row r="3" spans="1:3">
      <c r="A3" s="4" t="s">
        <v>509</v>
      </c>
      <c r="B3" s="6" t="n">
        <v>-622</v>
      </c>
      <c r="C3" s="6" t="n">
        <v>-578</v>
      </c>
    </row>
    <row r="4" spans="1:3">
      <c r="A4" s="4" t="s">
        <v>167</v>
      </c>
      <c r="B4" s="5" t="n">
        <v>320</v>
      </c>
      <c r="C4" s="5" t="n">
        <v>364</v>
      </c>
    </row>
    <row r="5" spans="1:3">
      <c r="A5" s="4" t="s">
        <v>31</v>
      </c>
    </row>
    <row r="6" spans="1:3">
      <c r="A6" s="3" t="s">
        <v>508</v>
      </c>
    </row>
    <row r="7" spans="1:3">
      <c r="A7" s="4" t="s">
        <v>509</v>
      </c>
      <c r="B7" s="5" t="n">
        <v>-622</v>
      </c>
      <c r="C7" s="5" t="n">
        <v>-578</v>
      </c>
    </row>
    <row r="8" spans="1:3">
      <c r="A8" s="4" t="s">
        <v>167</v>
      </c>
      <c r="B8" s="5" t="n">
        <v>320</v>
      </c>
      <c r="C8" s="5" t="n">
        <v>364</v>
      </c>
    </row>
    <row r="9" spans="1:3">
      <c r="A9" s="4" t="s">
        <v>467</v>
      </c>
    </row>
    <row r="10" spans="1:3">
      <c r="A10" s="3" t="s">
        <v>508</v>
      </c>
    </row>
    <row r="11" spans="1:3">
      <c r="A11" s="4" t="s">
        <v>510</v>
      </c>
      <c r="B11" s="5" t="n">
        <v>365</v>
      </c>
      <c r="C11" s="5" t="n">
        <v>365</v>
      </c>
    </row>
    <row r="12" spans="1:3">
      <c r="A12" s="4" t="s">
        <v>511</v>
      </c>
    </row>
    <row r="13" spans="1:3">
      <c r="A13" s="3" t="s">
        <v>508</v>
      </c>
    </row>
    <row r="14" spans="1:3">
      <c r="A14" s="4" t="s">
        <v>510</v>
      </c>
      <c r="B14" s="5" t="n">
        <v>365</v>
      </c>
      <c r="C14" s="5" t="n">
        <v>365</v>
      </c>
    </row>
    <row r="15" spans="1:3">
      <c r="A15" s="4" t="s">
        <v>468</v>
      </c>
    </row>
    <row r="16" spans="1:3">
      <c r="A16" s="3" t="s">
        <v>508</v>
      </c>
    </row>
    <row r="17" spans="1:3">
      <c r="A17" s="4" t="s">
        <v>510</v>
      </c>
      <c r="B17" s="5" t="n">
        <v>300</v>
      </c>
      <c r="C17" s="5" t="n">
        <v>300</v>
      </c>
    </row>
    <row r="18" spans="1:3">
      <c r="A18" s="4" t="s">
        <v>512</v>
      </c>
    </row>
    <row r="19" spans="1:3">
      <c r="A19" s="3" t="s">
        <v>508</v>
      </c>
    </row>
    <row r="20" spans="1:3">
      <c r="A20" s="4" t="s">
        <v>510</v>
      </c>
      <c r="B20" s="5" t="n">
        <v>300</v>
      </c>
      <c r="C20" s="5" t="n">
        <v>300</v>
      </c>
    </row>
    <row r="21" spans="1:3">
      <c r="A21" s="4" t="s">
        <v>470</v>
      </c>
    </row>
    <row r="22" spans="1:3">
      <c r="A22" s="3" t="s">
        <v>508</v>
      </c>
    </row>
    <row r="23" spans="1:3">
      <c r="A23" s="4" t="s">
        <v>510</v>
      </c>
      <c r="B23" s="5" t="n">
        <v>105</v>
      </c>
      <c r="C23" s="5" t="n">
        <v>105</v>
      </c>
    </row>
    <row r="24" spans="1:3">
      <c r="A24" s="4" t="s">
        <v>513</v>
      </c>
    </row>
    <row r="25" spans="1:3">
      <c r="A25" s="3" t="s">
        <v>508</v>
      </c>
    </row>
    <row r="26" spans="1:3">
      <c r="A26" s="4" t="s">
        <v>510</v>
      </c>
      <c r="B26" s="5" t="n">
        <v>105</v>
      </c>
      <c r="C26" s="5" t="n">
        <v>105</v>
      </c>
    </row>
    <row r="27" spans="1:3">
      <c r="A27" s="4" t="s">
        <v>514</v>
      </c>
    </row>
    <row r="28" spans="1:3">
      <c r="A28" s="3" t="s">
        <v>508</v>
      </c>
    </row>
    <row r="29" spans="1:3">
      <c r="A29" s="4" t="s">
        <v>510</v>
      </c>
      <c r="B29" s="5" t="n">
        <v>35</v>
      </c>
      <c r="C29" s="5" t="n">
        <v>35</v>
      </c>
    </row>
    <row r="30" spans="1:3">
      <c r="A30" s="4" t="s">
        <v>515</v>
      </c>
    </row>
    <row r="31" spans="1:3">
      <c r="A31" s="3" t="s">
        <v>508</v>
      </c>
    </row>
    <row r="32" spans="1:3">
      <c r="A32" s="4" t="s">
        <v>510</v>
      </c>
      <c r="B32" s="5" t="n">
        <v>35</v>
      </c>
      <c r="C32" s="5" t="n">
        <v>35</v>
      </c>
    </row>
    <row r="33" spans="1:3">
      <c r="A33" s="4" t="s">
        <v>516</v>
      </c>
    </row>
    <row r="34" spans="1:3">
      <c r="A34" s="3" t="s">
        <v>508</v>
      </c>
    </row>
    <row r="35" spans="1:3">
      <c r="A35" s="4" t="s">
        <v>510</v>
      </c>
      <c r="B35" s="5" t="n">
        <v>137</v>
      </c>
      <c r="C35" s="5" t="n">
        <v>137</v>
      </c>
    </row>
    <row r="36" spans="1:3">
      <c r="A36" s="4" t="s">
        <v>517</v>
      </c>
    </row>
    <row r="37" spans="1:3">
      <c r="A37" s="3" t="s">
        <v>508</v>
      </c>
    </row>
    <row r="38" spans="1:3">
      <c r="A38" s="4" t="s">
        <v>510</v>
      </c>
      <c r="B38" s="6" t="n">
        <v>137</v>
      </c>
      <c r="C38" s="6" t="n">
        <v>1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08</v>
      </c>
    </row>
    <row r="3" spans="1:3">
      <c r="A3" s="5" t="n">
        <v>2018</v>
      </c>
      <c r="B3" s="6" t="n">
        <v>41</v>
      </c>
    </row>
    <row r="4" spans="1:3">
      <c r="A4" s="5" t="n">
        <v>2019</v>
      </c>
      <c r="B4" s="5" t="n">
        <v>41</v>
      </c>
    </row>
    <row r="5" spans="1:3">
      <c r="A5" s="5" t="n">
        <v>2020</v>
      </c>
      <c r="B5" s="5" t="n">
        <v>41</v>
      </c>
    </row>
    <row r="6" spans="1:3">
      <c r="A6" s="5" t="n">
        <v>2021</v>
      </c>
      <c r="B6" s="5" t="n">
        <v>41</v>
      </c>
    </row>
    <row r="7" spans="1:3">
      <c r="A7" s="5" t="n">
        <v>2022</v>
      </c>
      <c r="B7" s="5" t="n">
        <v>41</v>
      </c>
    </row>
    <row r="8" spans="1:3">
      <c r="A8" s="4" t="s">
        <v>519</v>
      </c>
      <c r="B8" s="5" t="n">
        <v>115</v>
      </c>
    </row>
    <row r="9" spans="1:3">
      <c r="A9" s="4" t="s">
        <v>167</v>
      </c>
      <c r="B9" s="5" t="n">
        <v>320</v>
      </c>
      <c r="C9" s="6" t="n">
        <v>364</v>
      </c>
    </row>
    <row r="10" spans="1:3">
      <c r="A10" s="4" t="s">
        <v>31</v>
      </c>
    </row>
    <row r="11" spans="1:3">
      <c r="A11" s="3" t="s">
        <v>508</v>
      </c>
    </row>
    <row r="12" spans="1:3">
      <c r="A12" s="5" t="n">
        <v>2018</v>
      </c>
      <c r="B12" s="5" t="n">
        <v>41</v>
      </c>
    </row>
    <row r="13" spans="1:3">
      <c r="A13" s="5" t="n">
        <v>2019</v>
      </c>
      <c r="B13" s="5" t="n">
        <v>41</v>
      </c>
    </row>
    <row r="14" spans="1:3">
      <c r="A14" s="5" t="n">
        <v>2020</v>
      </c>
      <c r="B14" s="5" t="n">
        <v>41</v>
      </c>
    </row>
    <row r="15" spans="1:3">
      <c r="A15" s="5" t="n">
        <v>2021</v>
      </c>
      <c r="B15" s="5" t="n">
        <v>41</v>
      </c>
    </row>
    <row r="16" spans="1:3">
      <c r="A16" s="5" t="n">
        <v>2022</v>
      </c>
      <c r="B16" s="5" t="n">
        <v>41</v>
      </c>
    </row>
    <row r="17" spans="1:3">
      <c r="A17" s="4" t="s">
        <v>519</v>
      </c>
      <c r="B17" s="5" t="n">
        <v>115</v>
      </c>
    </row>
    <row r="18" spans="1:3">
      <c r="A18" s="4" t="s">
        <v>167</v>
      </c>
      <c r="B18" s="6" t="n">
        <v>320</v>
      </c>
      <c r="C18" s="6" t="n">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36</v>
      </c>
    </row>
    <row r="3" spans="1:4">
      <c r="A3" s="3" t="s">
        <v>521</v>
      </c>
    </row>
    <row r="4" spans="1:4">
      <c r="A4" s="4" t="s">
        <v>44</v>
      </c>
      <c r="B4" s="6" t="n">
        <v>6128</v>
      </c>
      <c r="C4" s="6" t="n">
        <v>5071</v>
      </c>
      <c r="D4" s="6" t="n">
        <v>6226</v>
      </c>
    </row>
    <row r="5" spans="1:4">
      <c r="A5" s="4" t="s">
        <v>45</v>
      </c>
      <c r="B5" s="5" t="n">
        <v>11816</v>
      </c>
      <c r="C5" s="5" t="n">
        <v>10890</v>
      </c>
      <c r="D5" s="5" t="n">
        <v>9524</v>
      </c>
    </row>
    <row r="6" spans="1:4">
      <c r="A6" s="4" t="s">
        <v>47</v>
      </c>
      <c r="B6" s="5" t="n">
        <v>1959</v>
      </c>
      <c r="C6" s="5" t="n">
        <v>1834</v>
      </c>
      <c r="D6" s="5" t="n">
        <v>1889</v>
      </c>
    </row>
    <row r="7" spans="1:4">
      <c r="A7" s="4" t="s">
        <v>48</v>
      </c>
      <c r="B7" s="5" t="n">
        <v>1806</v>
      </c>
      <c r="C7" s="5" t="n">
        <v>1772</v>
      </c>
      <c r="D7" s="5" t="n">
        <v>1731</v>
      </c>
    </row>
    <row r="8" spans="1:4">
      <c r="A8" s="4" t="s">
        <v>49</v>
      </c>
      <c r="B8" s="5" t="n">
        <v>1197</v>
      </c>
      <c r="C8" s="5" t="n">
        <v>1203</v>
      </c>
      <c r="D8" s="5" t="n">
        <v>1250</v>
      </c>
    </row>
    <row r="9" spans="1:4">
      <c r="A9" s="4" t="s">
        <v>50</v>
      </c>
      <c r="B9" s="5" t="n">
        <v>1477</v>
      </c>
      <c r="C9" s="5" t="n">
        <v>1323</v>
      </c>
      <c r="D9" s="5" t="n">
        <v>1394</v>
      </c>
    </row>
    <row r="10" spans="1:4">
      <c r="A10" s="4" t="s">
        <v>51</v>
      </c>
      <c r="B10" s="5" t="n">
        <v>1702</v>
      </c>
      <c r="C10" s="5" t="n">
        <v>1525</v>
      </c>
      <c r="D10" s="5" t="n">
        <v>1364</v>
      </c>
    </row>
    <row r="11" spans="1:4">
      <c r="A11" s="4" t="s">
        <v>41</v>
      </c>
      <c r="B11" s="5" t="n">
        <v>4806</v>
      </c>
      <c r="C11" s="5" t="n">
        <v>4525</v>
      </c>
      <c r="D11" s="5" t="n">
        <v>4374</v>
      </c>
    </row>
    <row r="12" spans="1:4">
      <c r="A12" s="4" t="s">
        <v>522</v>
      </c>
      <c r="B12" s="5" t="n">
        <v>6546</v>
      </c>
      <c r="C12" s="5" t="n">
        <v>6044</v>
      </c>
      <c r="D12" s="5" t="n">
        <v>5983</v>
      </c>
    </row>
    <row r="13" spans="1:4">
      <c r="A13" s="4" t="s">
        <v>523</v>
      </c>
    </row>
    <row r="14" spans="1:4">
      <c r="A14" s="3" t="s">
        <v>521</v>
      </c>
    </row>
    <row r="15" spans="1:4">
      <c r="A15" s="4" t="s">
        <v>44</v>
      </c>
      <c r="B15" s="5" t="n">
        <v>1382</v>
      </c>
      <c r="C15" s="5" t="n">
        <v>1109</v>
      </c>
      <c r="D15" s="5" t="n">
        <v>1230</v>
      </c>
    </row>
    <row r="16" spans="1:4">
      <c r="A16" s="4" t="s">
        <v>45</v>
      </c>
      <c r="B16" s="5" t="n">
        <v>1452</v>
      </c>
      <c r="C16" s="5" t="n">
        <v>1333</v>
      </c>
      <c r="D16" s="5" t="n">
        <v>1187</v>
      </c>
    </row>
    <row r="17" spans="1:4">
      <c r="A17" s="4" t="s">
        <v>524</v>
      </c>
      <c r="B17" s="5" t="n">
        <v>1581</v>
      </c>
      <c r="C17" s="5" t="n">
        <v>1538</v>
      </c>
      <c r="D17" s="5" t="n">
        <v>1651</v>
      </c>
    </row>
    <row r="18" spans="1:4">
      <c r="A18" s="4" t="s">
        <v>47</v>
      </c>
      <c r="B18" s="5" t="n">
        <v>281</v>
      </c>
      <c r="C18" s="5" t="n">
        <v>345</v>
      </c>
      <c r="D18" s="5" t="n">
        <v>323</v>
      </c>
    </row>
    <row r="19" spans="1:4">
      <c r="A19" s="4" t="s">
        <v>48</v>
      </c>
      <c r="B19" s="5" t="n">
        <v>625</v>
      </c>
      <c r="C19" s="5" t="n">
        <v>564</v>
      </c>
      <c r="D19" s="5" t="n">
        <v>504</v>
      </c>
    </row>
    <row r="20" spans="1:4">
      <c r="A20" s="4" t="s">
        <v>49</v>
      </c>
      <c r="B20" s="5" t="n">
        <v>35</v>
      </c>
      <c r="C20" s="5" t="n">
        <v>36</v>
      </c>
      <c r="D20" s="5" t="n">
        <v>34</v>
      </c>
    </row>
    <row r="21" spans="1:4">
      <c r="A21" s="4" t="s">
        <v>50</v>
      </c>
      <c r="B21" s="5" t="n">
        <v>361</v>
      </c>
      <c r="C21" s="5" t="n">
        <v>347</v>
      </c>
      <c r="D21" s="5" t="n">
        <v>333</v>
      </c>
    </row>
    <row r="22" spans="1:4">
      <c r="A22" s="4" t="s">
        <v>51</v>
      </c>
      <c r="B22" s="5" t="n">
        <v>315</v>
      </c>
      <c r="C22" s="5" t="n">
        <v>301</v>
      </c>
      <c r="D22" s="5" t="n">
        <v>252</v>
      </c>
    </row>
    <row r="23" spans="1:4">
      <c r="A23" s="4" t="s">
        <v>52</v>
      </c>
      <c r="B23" s="5" t="n">
        <v>22</v>
      </c>
      <c r="C23" s="5" t="n">
        <v>14</v>
      </c>
      <c r="D23" s="5" t="n">
        <v>29</v>
      </c>
    </row>
    <row r="24" spans="1:4">
      <c r="A24" s="4" t="s">
        <v>41</v>
      </c>
      <c r="B24" s="5" t="n">
        <v>492</v>
      </c>
      <c r="C24" s="5" t="n">
        <v>457</v>
      </c>
      <c r="D24" s="5" t="n">
        <v>440</v>
      </c>
    </row>
    <row r="25" spans="1:4">
      <c r="A25" s="4" t="s">
        <v>522</v>
      </c>
      <c r="B25" s="5" t="n">
        <v>6546</v>
      </c>
      <c r="C25" s="5" t="n">
        <v>6044</v>
      </c>
      <c r="D25" s="5" t="n">
        <v>5983</v>
      </c>
    </row>
    <row r="26" spans="1:4">
      <c r="A26" s="4" t="s">
        <v>525</v>
      </c>
      <c r="B26" s="5" t="n">
        <v>437</v>
      </c>
      <c r="C26" s="5" t="n">
        <v>405</v>
      </c>
      <c r="D26" s="5" t="n">
        <v>492</v>
      </c>
    </row>
    <row r="27" spans="1:4">
      <c r="A27" s="4" t="s">
        <v>31</v>
      </c>
    </row>
    <row r="28" spans="1:4">
      <c r="A28" s="3" t="s">
        <v>521</v>
      </c>
    </row>
    <row r="29" spans="1:4">
      <c r="A29" s="4" t="s">
        <v>44</v>
      </c>
      <c r="B29" s="5" t="n">
        <v>6128</v>
      </c>
      <c r="C29" s="5" t="n">
        <v>5071</v>
      </c>
      <c r="D29" s="5" t="n">
        <v>6226</v>
      </c>
    </row>
    <row r="30" spans="1:4">
      <c r="A30" s="4" t="s">
        <v>45</v>
      </c>
      <c r="B30" s="5" t="n">
        <v>11804</v>
      </c>
      <c r="C30" s="5" t="n">
        <v>10881</v>
      </c>
      <c r="D30" s="5" t="n">
        <v>9514</v>
      </c>
    </row>
    <row r="31" spans="1:4">
      <c r="A31" s="4" t="s">
        <v>47</v>
      </c>
      <c r="B31" s="5" t="n">
        <v>1959</v>
      </c>
      <c r="C31" s="5" t="n">
        <v>1834</v>
      </c>
      <c r="D31" s="5" t="n">
        <v>1889</v>
      </c>
    </row>
    <row r="32" spans="1:4">
      <c r="A32" s="4" t="s">
        <v>48</v>
      </c>
      <c r="B32" s="5" t="n">
        <v>1806</v>
      </c>
      <c r="C32" s="5" t="n">
        <v>1772</v>
      </c>
      <c r="D32" s="5" t="n">
        <v>1731</v>
      </c>
    </row>
    <row r="33" spans="1:4">
      <c r="A33" s="4" t="s">
        <v>49</v>
      </c>
      <c r="B33" s="5" t="n">
        <v>1197</v>
      </c>
      <c r="C33" s="5" t="n">
        <v>1203</v>
      </c>
      <c r="D33" s="5" t="n">
        <v>1250</v>
      </c>
    </row>
    <row r="34" spans="1:4">
      <c r="A34" s="4" t="s">
        <v>50</v>
      </c>
      <c r="B34" s="5" t="n">
        <v>1477</v>
      </c>
      <c r="C34" s="5" t="n">
        <v>1323</v>
      </c>
      <c r="D34" s="5" t="n">
        <v>1394</v>
      </c>
    </row>
    <row r="35" spans="1:4">
      <c r="A35" s="4" t="s">
        <v>51</v>
      </c>
      <c r="B35" s="5" t="n">
        <v>1702</v>
      </c>
      <c r="C35" s="5" t="n">
        <v>1525</v>
      </c>
      <c r="D35" s="5" t="n">
        <v>1364</v>
      </c>
    </row>
    <row r="36" spans="1:4">
      <c r="A36" s="4" t="s">
        <v>41</v>
      </c>
      <c r="B36" s="5" t="n">
        <v>4806</v>
      </c>
      <c r="C36" s="5" t="n">
        <v>4532</v>
      </c>
      <c r="D36" s="5" t="n">
        <v>4378</v>
      </c>
    </row>
    <row r="37" spans="1:4">
      <c r="A37" s="4" t="s">
        <v>522</v>
      </c>
      <c r="B37" s="5" t="n">
        <v>6572</v>
      </c>
      <c r="C37" s="5" t="n">
        <v>6009</v>
      </c>
      <c r="D37" s="5" t="n">
        <v>5952</v>
      </c>
    </row>
    <row r="38" spans="1:4">
      <c r="A38" s="4" t="s">
        <v>526</v>
      </c>
    </row>
    <row r="39" spans="1:4">
      <c r="A39" s="3" t="s">
        <v>521</v>
      </c>
    </row>
    <row r="40" spans="1:4">
      <c r="A40" s="4" t="s">
        <v>44</v>
      </c>
      <c r="B40" s="5" t="n">
        <v>1382</v>
      </c>
      <c r="C40" s="5" t="n">
        <v>1109</v>
      </c>
      <c r="D40" s="5" t="n">
        <v>1230</v>
      </c>
    </row>
    <row r="41" spans="1:4">
      <c r="A41" s="4" t="s">
        <v>45</v>
      </c>
      <c r="B41" s="5" t="n">
        <v>356</v>
      </c>
      <c r="C41" s="5" t="n">
        <v>327</v>
      </c>
      <c r="D41" s="5" t="n">
        <v>276</v>
      </c>
    </row>
    <row r="42" spans="1:4">
      <c r="A42" s="4" t="s">
        <v>524</v>
      </c>
      <c r="B42" s="5" t="n">
        <v>3283</v>
      </c>
      <c r="C42" s="5" t="n">
        <v>3186</v>
      </c>
      <c r="D42" s="5" t="n">
        <v>3137</v>
      </c>
    </row>
    <row r="43" spans="1:4">
      <c r="A43" s="4" t="s">
        <v>47</v>
      </c>
      <c r="B43" s="5" t="n">
        <v>7</v>
      </c>
      <c r="C43" s="5" t="n">
        <v>4</v>
      </c>
      <c r="D43" s="5" t="n">
        <v>4</v>
      </c>
    </row>
    <row r="44" spans="1:4">
      <c r="A44" s="4" t="s">
        <v>48</v>
      </c>
      <c r="B44" s="5" t="n">
        <v>602</v>
      </c>
      <c r="C44" s="5" t="n">
        <v>487</v>
      </c>
      <c r="D44" s="5" t="n">
        <v>434</v>
      </c>
    </row>
    <row r="45" spans="1:4">
      <c r="A45" s="4" t="s">
        <v>49</v>
      </c>
      <c r="B45" s="5" t="n">
        <v>27</v>
      </c>
      <c r="C45" s="5" t="n">
        <v>28</v>
      </c>
      <c r="D45" s="5" t="n">
        <v>28</v>
      </c>
    </row>
    <row r="46" spans="1:4">
      <c r="A46" s="4" t="s">
        <v>50</v>
      </c>
      <c r="B46" s="5" t="n">
        <v>361</v>
      </c>
      <c r="C46" s="5" t="n">
        <v>347</v>
      </c>
      <c r="D46" s="5" t="n">
        <v>333</v>
      </c>
    </row>
    <row r="47" spans="1:4">
      <c r="A47" s="4" t="s">
        <v>51</v>
      </c>
      <c r="B47" s="5" t="n">
        <v>262</v>
      </c>
      <c r="C47" s="5" t="n">
        <v>237</v>
      </c>
      <c r="D47" s="5" t="n">
        <v>197</v>
      </c>
    </row>
    <row r="48" spans="1:4">
      <c r="A48" s="4" t="s">
        <v>52</v>
      </c>
      <c r="B48" s="5" t="n">
        <v>3</v>
      </c>
      <c r="C48" s="5" t="n">
        <v>13</v>
      </c>
      <c r="D48" s="5" t="n">
        <v>18</v>
      </c>
    </row>
    <row r="49" spans="1:4">
      <c r="A49" s="4" t="s">
        <v>41</v>
      </c>
      <c r="B49" s="5" t="n">
        <v>289</v>
      </c>
      <c r="C49" s="5" t="n">
        <v>271</v>
      </c>
      <c r="D49" s="5" t="n">
        <v>295</v>
      </c>
    </row>
    <row r="50" spans="1:4">
      <c r="A50" s="4" t="s">
        <v>522</v>
      </c>
      <c r="B50" s="5" t="n">
        <v>6572</v>
      </c>
      <c r="C50" s="5" t="n">
        <v>6009</v>
      </c>
      <c r="D50" s="5" t="n">
        <v>5952</v>
      </c>
    </row>
    <row r="51" spans="1:4">
      <c r="A51" s="4" t="s">
        <v>525</v>
      </c>
      <c r="B51" s="6" t="n">
        <v>437</v>
      </c>
      <c r="C51" s="6" t="n">
        <v>405</v>
      </c>
      <c r="D51" s="6" t="n">
        <v>4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7</v>
      </c>
      <c r="B1" s="2" t="s">
        <v>446</v>
      </c>
      <c r="J1" s="2" t="s">
        <v>1</v>
      </c>
    </row>
    <row r="2" spans="1:13">
      <c r="B2" s="2" t="s">
        <v>2</v>
      </c>
      <c r="C2" s="2" t="s">
        <v>528</v>
      </c>
      <c r="D2" s="2" t="s">
        <v>4</v>
      </c>
      <c r="E2" s="2" t="s">
        <v>529</v>
      </c>
      <c r="F2" s="2" t="s">
        <v>35</v>
      </c>
      <c r="G2" s="2" t="s">
        <v>530</v>
      </c>
      <c r="H2" s="2" t="s">
        <v>531</v>
      </c>
      <c r="I2" s="2" t="s">
        <v>532</v>
      </c>
      <c r="J2" s="2" t="s">
        <v>2</v>
      </c>
      <c r="K2" s="2" t="s">
        <v>35</v>
      </c>
      <c r="L2" s="2" t="s">
        <v>36</v>
      </c>
      <c r="M2" s="2" t="s">
        <v>533</v>
      </c>
    </row>
    <row r="3" spans="1:13">
      <c r="A3" s="3" t="s">
        <v>534</v>
      </c>
    </row>
    <row r="4" spans="1:13">
      <c r="A4" s="4" t="s">
        <v>535</v>
      </c>
      <c r="J4" s="6" t="n">
        <v>36133</v>
      </c>
    </row>
    <row r="5" spans="1:13">
      <c r="A5" s="4" t="s">
        <v>40</v>
      </c>
      <c r="J5" s="5" t="n">
        <v>800</v>
      </c>
      <c r="K5" s="6" t="n">
        <v>700</v>
      </c>
      <c r="L5" s="6" t="n">
        <v>760</v>
      </c>
    </row>
    <row r="6" spans="1:13">
      <c r="A6" s="4" t="s">
        <v>41</v>
      </c>
      <c r="J6" s="5" t="n">
        <v>5274</v>
      </c>
      <c r="K6" s="5" t="n">
        <v>4901</v>
      </c>
      <c r="L6" s="5" t="n">
        <v>4718</v>
      </c>
    </row>
    <row r="7" spans="1:13">
      <c r="A7" s="4" t="s">
        <v>42</v>
      </c>
      <c r="B7" s="6" t="n">
        <v>10600</v>
      </c>
      <c r="C7" s="6" t="n">
        <v>10878</v>
      </c>
      <c r="D7" s="6" t="n">
        <v>11105</v>
      </c>
      <c r="E7" s="6" t="n">
        <v>9624</v>
      </c>
      <c r="F7" s="6" t="n">
        <v>9789</v>
      </c>
      <c r="G7" s="6" t="n">
        <v>10594</v>
      </c>
      <c r="H7" s="6" t="n">
        <v>10363</v>
      </c>
      <c r="I7" s="6" t="n">
        <v>9435</v>
      </c>
      <c r="J7" s="5" t="n">
        <v>42207</v>
      </c>
      <c r="K7" s="5" t="n">
        <v>40180</v>
      </c>
      <c r="L7" s="5" t="n">
        <v>40990</v>
      </c>
    </row>
    <row r="8" spans="1:13">
      <c r="A8" s="4" t="s">
        <v>53</v>
      </c>
      <c r="B8" s="5" t="n">
        <v>9910</v>
      </c>
      <c r="C8" s="5" t="n">
        <v>9646</v>
      </c>
      <c r="D8" s="5" t="n">
        <v>9570</v>
      </c>
      <c r="E8" s="5" t="n">
        <v>9023</v>
      </c>
      <c r="F8" s="5" t="n">
        <v>9022</v>
      </c>
      <c r="G8" s="5" t="n">
        <v>9163</v>
      </c>
      <c r="H8" s="5" t="n">
        <v>8612</v>
      </c>
      <c r="I8" s="5" t="n">
        <v>8100</v>
      </c>
      <c r="J8" s="5" t="n">
        <v>38149</v>
      </c>
      <c r="K8" s="5" t="n">
        <v>34896</v>
      </c>
      <c r="L8" s="5" t="n">
        <v>34786</v>
      </c>
    </row>
    <row r="9" spans="1:13">
      <c r="A9" s="4" t="s">
        <v>54</v>
      </c>
      <c r="B9" s="5" t="n">
        <v>690</v>
      </c>
      <c r="C9" s="5" t="n">
        <v>1232</v>
      </c>
      <c r="D9" s="5" t="n">
        <v>1535</v>
      </c>
      <c r="E9" s="5" t="n">
        <v>601</v>
      </c>
      <c r="F9" s="5" t="n">
        <v>767</v>
      </c>
      <c r="G9" s="5" t="n">
        <v>1431</v>
      </c>
      <c r="H9" s="5" t="n">
        <v>1751</v>
      </c>
      <c r="I9" s="5" t="n">
        <v>1335</v>
      </c>
      <c r="J9" s="5" t="n">
        <v>4058</v>
      </c>
      <c r="K9" s="5" t="n">
        <v>5284</v>
      </c>
      <c r="L9" s="5" t="n">
        <v>6204</v>
      </c>
    </row>
    <row r="10" spans="1:13">
      <c r="A10" s="4" t="s">
        <v>59</v>
      </c>
      <c r="J10" s="5" t="n">
        <v>-974</v>
      </c>
      <c r="K10" s="5" t="n">
        <v>-985</v>
      </c>
      <c r="L10" s="5" t="n">
        <v>-1588</v>
      </c>
    </row>
    <row r="11" spans="1:13">
      <c r="A11" s="4" t="s">
        <v>60</v>
      </c>
      <c r="J11" s="5" t="n">
        <v>3084</v>
      </c>
      <c r="K11" s="5" t="n">
        <v>4299</v>
      </c>
      <c r="L11" s="5" t="n">
        <v>4616</v>
      </c>
    </row>
    <row r="12" spans="1:13">
      <c r="A12" s="4" t="s">
        <v>61</v>
      </c>
      <c r="J12" s="5" t="n">
        <v>1165</v>
      </c>
      <c r="K12" s="5" t="n">
        <v>1623</v>
      </c>
      <c r="L12" s="5" t="n">
        <v>-2994</v>
      </c>
    </row>
    <row r="13" spans="1:13">
      <c r="A13" s="4" t="s">
        <v>62</v>
      </c>
      <c r="B13" s="6" t="n">
        <v>258</v>
      </c>
      <c r="C13" s="6" t="n">
        <v>624</v>
      </c>
      <c r="D13" s="6" t="n">
        <v>803</v>
      </c>
      <c r="E13" s="6" t="n">
        <v>234</v>
      </c>
      <c r="F13" s="6" t="n">
        <v>289</v>
      </c>
      <c r="G13" s="6" t="n">
        <v>737</v>
      </c>
      <c r="H13" s="6" t="n">
        <v>950</v>
      </c>
      <c r="I13" s="6" t="n">
        <v>700</v>
      </c>
      <c r="J13" s="6" t="n">
        <v>1919</v>
      </c>
      <c r="K13" s="6" t="n">
        <v>2676</v>
      </c>
      <c r="L13" s="6" t="n">
        <v>7610</v>
      </c>
    </row>
    <row r="14" spans="1:13">
      <c r="A14" s="4" t="s">
        <v>65</v>
      </c>
      <c r="B14" s="7" t="n">
        <v>0.54</v>
      </c>
      <c r="C14" s="7" t="n">
        <v>1.28</v>
      </c>
      <c r="D14" s="7" t="n">
        <v>1.63</v>
      </c>
      <c r="E14" s="7" t="n">
        <v>0.46</v>
      </c>
      <c r="F14" s="7" t="n">
        <v>0.5600000000000001</v>
      </c>
      <c r="G14" s="7" t="n">
        <v>1.4</v>
      </c>
      <c r="H14" s="7" t="n">
        <v>1.68</v>
      </c>
      <c r="I14" s="7" t="n">
        <v>1.14</v>
      </c>
      <c r="J14" s="7" t="n">
        <v>3.9</v>
      </c>
      <c r="K14" s="7" t="n">
        <v>4.81</v>
      </c>
      <c r="L14" s="7" t="n">
        <v>11.07</v>
      </c>
    </row>
    <row r="15" spans="1:13">
      <c r="A15" s="4" t="s">
        <v>96</v>
      </c>
      <c r="B15" s="6" t="n">
        <v>427</v>
      </c>
      <c r="F15" s="6" t="n">
        <v>1498</v>
      </c>
      <c r="J15" s="6" t="n">
        <v>427</v>
      </c>
      <c r="K15" s="6" t="n">
        <v>1498</v>
      </c>
    </row>
    <row r="16" spans="1:13">
      <c r="A16" s="4" t="s">
        <v>103</v>
      </c>
      <c r="B16" s="5" t="n">
        <v>3978</v>
      </c>
      <c r="F16" s="5" t="n">
        <v>3912</v>
      </c>
      <c r="J16" s="5" t="n">
        <v>3978</v>
      </c>
      <c r="K16" s="5" t="n">
        <v>3912</v>
      </c>
    </row>
    <row r="17" spans="1:13">
      <c r="A17" s="4" t="s">
        <v>455</v>
      </c>
      <c r="B17" s="5" t="n">
        <v>2791</v>
      </c>
      <c r="F17" s="5" t="n">
        <v>2789</v>
      </c>
      <c r="J17" s="5" t="n">
        <v>2791</v>
      </c>
      <c r="K17" s="5" t="n">
        <v>2789</v>
      </c>
    </row>
    <row r="18" spans="1:13">
      <c r="A18" s="4" t="s">
        <v>536</v>
      </c>
      <c r="B18" s="5" t="n">
        <v>0</v>
      </c>
      <c r="J18" s="5" t="n">
        <v>0</v>
      </c>
    </row>
    <row r="19" spans="1:13">
      <c r="A19" s="4" t="s">
        <v>537</v>
      </c>
      <c r="B19" s="5" t="n">
        <v>3926</v>
      </c>
      <c r="F19" s="5" t="n">
        <v>3785</v>
      </c>
      <c r="J19" s="5" t="n">
        <v>3926</v>
      </c>
      <c r="K19" s="5" t="n">
        <v>3785</v>
      </c>
      <c r="L19" s="6" t="n">
        <v>5635</v>
      </c>
      <c r="M19" s="6" t="n">
        <v>2021</v>
      </c>
    </row>
    <row r="20" spans="1:13">
      <c r="A20" s="4" t="s">
        <v>538</v>
      </c>
    </row>
    <row r="21" spans="1:13">
      <c r="A21" s="3" t="s">
        <v>534</v>
      </c>
    </row>
    <row r="22" spans="1:13">
      <c r="A22" s="4" t="s">
        <v>96</v>
      </c>
      <c r="B22" s="5" t="n">
        <v>1816</v>
      </c>
      <c r="J22" s="5" t="n">
        <v>1816</v>
      </c>
    </row>
    <row r="23" spans="1:13">
      <c r="A23" s="4" t="s">
        <v>103</v>
      </c>
      <c r="B23" s="5" t="n">
        <v>4042</v>
      </c>
      <c r="J23" s="5" t="n">
        <v>4042</v>
      </c>
    </row>
    <row r="24" spans="1:13">
      <c r="A24" s="4" t="s">
        <v>455</v>
      </c>
      <c r="B24" s="5" t="n">
        <v>3175</v>
      </c>
      <c r="J24" s="5" t="n">
        <v>3175</v>
      </c>
    </row>
    <row r="25" spans="1:13">
      <c r="A25" s="4" t="s">
        <v>536</v>
      </c>
      <c r="B25" s="5" t="n">
        <v>5647</v>
      </c>
      <c r="J25" s="5" t="n">
        <v>5647</v>
      </c>
    </row>
    <row r="26" spans="1:13">
      <c r="A26" s="4" t="s">
        <v>537</v>
      </c>
      <c r="B26" s="5" t="n">
        <v>-780</v>
      </c>
      <c r="J26" s="5" t="n">
        <v>-780</v>
      </c>
    </row>
    <row r="27" spans="1:13">
      <c r="A27" s="4" t="s">
        <v>539</v>
      </c>
    </row>
    <row r="28" spans="1:13">
      <c r="A28" s="3" t="s">
        <v>534</v>
      </c>
    </row>
    <row r="29" spans="1:13">
      <c r="A29" s="4" t="s">
        <v>96</v>
      </c>
      <c r="B29" s="5" t="n">
        <v>1389</v>
      </c>
      <c r="J29" s="5" t="n">
        <v>1389</v>
      </c>
    </row>
    <row r="30" spans="1:13">
      <c r="A30" s="4" t="s">
        <v>103</v>
      </c>
      <c r="B30" s="5" t="n">
        <v>64</v>
      </c>
      <c r="J30" s="5" t="n">
        <v>64</v>
      </c>
    </row>
    <row r="31" spans="1:13">
      <c r="A31" s="4" t="s">
        <v>455</v>
      </c>
      <c r="B31" s="5" t="n">
        <v>384</v>
      </c>
      <c r="J31" s="5" t="n">
        <v>384</v>
      </c>
    </row>
    <row r="32" spans="1:13">
      <c r="A32" s="4" t="s">
        <v>536</v>
      </c>
      <c r="B32" s="5" t="n">
        <v>5647</v>
      </c>
      <c r="J32" s="5" t="n">
        <v>5647</v>
      </c>
    </row>
    <row r="33" spans="1:13">
      <c r="A33" s="4" t="s">
        <v>537</v>
      </c>
      <c r="B33" s="5" t="n">
        <v>-4706</v>
      </c>
      <c r="J33" s="5" t="n">
        <v>-4706</v>
      </c>
    </row>
    <row r="34" spans="1:13">
      <c r="A34" s="4" t="s">
        <v>540</v>
      </c>
    </row>
    <row r="35" spans="1:13">
      <c r="A35" s="3" t="s">
        <v>534</v>
      </c>
    </row>
    <row r="36" spans="1:13">
      <c r="A36" s="4" t="s">
        <v>535</v>
      </c>
      <c r="J36" s="5" t="n">
        <v>39131</v>
      </c>
    </row>
    <row r="37" spans="1:13">
      <c r="A37" s="4" t="s">
        <v>40</v>
      </c>
      <c r="J37" s="5" t="n">
        <v>890</v>
      </c>
    </row>
    <row r="38" spans="1:13">
      <c r="A38" s="4" t="s">
        <v>41</v>
      </c>
      <c r="J38" s="5" t="n">
        <v>2601</v>
      </c>
    </row>
    <row r="39" spans="1:13">
      <c r="A39" s="4" t="s">
        <v>42</v>
      </c>
      <c r="J39" s="5" t="n">
        <v>42622</v>
      </c>
    </row>
    <row r="40" spans="1:13">
      <c r="A40" s="4" t="s">
        <v>53</v>
      </c>
      <c r="J40" s="5" t="n">
        <v>38391</v>
      </c>
    </row>
    <row r="41" spans="1:13">
      <c r="A41" s="4" t="s">
        <v>54</v>
      </c>
      <c r="J41" s="5" t="n">
        <v>4231</v>
      </c>
    </row>
    <row r="42" spans="1:13">
      <c r="A42" s="4" t="s">
        <v>59</v>
      </c>
      <c r="J42" s="5" t="n">
        <v>-836</v>
      </c>
    </row>
    <row r="43" spans="1:13">
      <c r="A43" s="4" t="s">
        <v>60</v>
      </c>
      <c r="J43" s="5" t="n">
        <v>3395</v>
      </c>
    </row>
    <row r="44" spans="1:13">
      <c r="A44" s="4" t="s">
        <v>61</v>
      </c>
      <c r="J44" s="5" t="n">
        <v>2113</v>
      </c>
    </row>
    <row r="45" spans="1:13">
      <c r="A45" s="4" t="s">
        <v>62</v>
      </c>
      <c r="J45" s="6" t="n">
        <v>1282</v>
      </c>
    </row>
    <row r="46" spans="1:13">
      <c r="A46" s="4" t="s">
        <v>65</v>
      </c>
      <c r="J46" s="7" t="n">
        <v>2.61</v>
      </c>
    </row>
    <row r="47" spans="1:13">
      <c r="A47" s="4" t="s">
        <v>541</v>
      </c>
    </row>
    <row r="48" spans="1:13">
      <c r="A48" s="3" t="s">
        <v>534</v>
      </c>
    </row>
    <row r="49" spans="1:13">
      <c r="A49" s="4" t="s">
        <v>535</v>
      </c>
      <c r="J49" s="6" t="n">
        <v>2687</v>
      </c>
    </row>
    <row r="50" spans="1:13">
      <c r="A50" s="4" t="s">
        <v>40</v>
      </c>
      <c r="J50" s="5" t="n">
        <v>90</v>
      </c>
    </row>
    <row r="51" spans="1:13">
      <c r="A51" s="4" t="s">
        <v>41</v>
      </c>
      <c r="J51" s="5" t="n">
        <v>-2673</v>
      </c>
    </row>
    <row r="52" spans="1:13">
      <c r="A52" s="4" t="s">
        <v>42</v>
      </c>
      <c r="J52" s="5" t="n">
        <v>104</v>
      </c>
    </row>
    <row r="53" spans="1:13">
      <c r="A53" s="4" t="s">
        <v>53</v>
      </c>
      <c r="J53" s="5" t="n">
        <v>104</v>
      </c>
    </row>
    <row r="54" spans="1:13">
      <c r="A54" s="4" t="s">
        <v>542</v>
      </c>
    </row>
    <row r="55" spans="1:13">
      <c r="A55" s="3" t="s">
        <v>534</v>
      </c>
    </row>
    <row r="56" spans="1:13">
      <c r="A56" s="4" t="s">
        <v>53</v>
      </c>
      <c r="J56" s="5" t="n">
        <v>138</v>
      </c>
    </row>
    <row r="57" spans="1:13">
      <c r="A57" s="4" t="s">
        <v>54</v>
      </c>
      <c r="J57" s="5" t="n">
        <v>-138</v>
      </c>
    </row>
    <row r="58" spans="1:13">
      <c r="A58" s="4" t="s">
        <v>59</v>
      </c>
      <c r="J58" s="5" t="n">
        <v>138</v>
      </c>
    </row>
    <row r="59" spans="1:13">
      <c r="A59" s="4" t="s">
        <v>543</v>
      </c>
    </row>
    <row r="60" spans="1:13">
      <c r="A60" s="3" t="s">
        <v>534</v>
      </c>
    </row>
    <row r="61" spans="1:13">
      <c r="A61" s="4" t="s">
        <v>535</v>
      </c>
      <c r="J61" s="5" t="n">
        <v>311</v>
      </c>
    </row>
    <row r="62" spans="1:13">
      <c r="A62" s="4" t="s">
        <v>42</v>
      </c>
      <c r="J62" s="5" t="n">
        <v>311</v>
      </c>
    </row>
    <row r="63" spans="1:13">
      <c r="A63" s="4" t="s">
        <v>54</v>
      </c>
      <c r="J63" s="5" t="n">
        <v>311</v>
      </c>
    </row>
    <row r="64" spans="1:13">
      <c r="A64" s="4" t="s">
        <v>60</v>
      </c>
      <c r="J64" s="5" t="n">
        <v>311</v>
      </c>
    </row>
    <row r="65" spans="1:13">
      <c r="A65" s="4" t="s">
        <v>61</v>
      </c>
      <c r="J65" s="5" t="n">
        <v>948</v>
      </c>
    </row>
    <row r="66" spans="1:13">
      <c r="A66" s="4" t="s">
        <v>62</v>
      </c>
      <c r="J66" s="5" t="n">
        <v>-637</v>
      </c>
    </row>
    <row r="67" spans="1:13">
      <c r="A67" s="4" t="s">
        <v>544</v>
      </c>
      <c r="J67" s="5" t="n">
        <v>830</v>
      </c>
    </row>
    <row r="68" spans="1:13">
      <c r="A68" s="4" t="s">
        <v>31</v>
      </c>
    </row>
    <row r="69" spans="1:13">
      <c r="A69" s="3" t="s">
        <v>534</v>
      </c>
    </row>
    <row r="70" spans="1:13">
      <c r="A70" s="4" t="s">
        <v>535</v>
      </c>
      <c r="J70" s="5" t="n">
        <v>36133</v>
      </c>
    </row>
    <row r="71" spans="1:13">
      <c r="A71" s="4" t="s">
        <v>40</v>
      </c>
      <c r="J71" s="5" t="n">
        <v>800</v>
      </c>
      <c r="K71" s="5" t="n">
        <v>700</v>
      </c>
      <c r="L71" s="5" t="n">
        <v>760</v>
      </c>
    </row>
    <row r="72" spans="1:13">
      <c r="A72" s="4" t="s">
        <v>41</v>
      </c>
      <c r="J72" s="5" t="n">
        <v>5262</v>
      </c>
      <c r="K72" s="5" t="n">
        <v>4884</v>
      </c>
      <c r="L72" s="5" t="n">
        <v>4666</v>
      </c>
    </row>
    <row r="73" spans="1:13">
      <c r="A73" s="4" t="s">
        <v>42</v>
      </c>
      <c r="B73" s="5" t="n">
        <v>10597</v>
      </c>
      <c r="C73" s="6" t="n">
        <v>10875</v>
      </c>
      <c r="D73" s="6" t="n">
        <v>11102</v>
      </c>
      <c r="E73" s="6" t="n">
        <v>9621</v>
      </c>
      <c r="F73" s="5" t="n">
        <v>9786</v>
      </c>
      <c r="G73" s="6" t="n">
        <v>10591</v>
      </c>
      <c r="H73" s="6" t="n">
        <v>10360</v>
      </c>
      <c r="I73" s="6" t="n">
        <v>9427</v>
      </c>
      <c r="J73" s="5" t="n">
        <v>42195</v>
      </c>
      <c r="K73" s="5" t="n">
        <v>40163</v>
      </c>
      <c r="L73" s="5" t="n">
        <v>40938</v>
      </c>
    </row>
    <row r="74" spans="1:13">
      <c r="A74" s="4" t="s">
        <v>53</v>
      </c>
      <c r="B74" s="5" t="n">
        <v>9921</v>
      </c>
      <c r="C74" s="5" t="n">
        <v>9650</v>
      </c>
      <c r="D74" s="5" t="n">
        <v>9575</v>
      </c>
      <c r="E74" s="5" t="n">
        <v>9017</v>
      </c>
      <c r="F74" s="5" t="n">
        <v>8995</v>
      </c>
      <c r="G74" s="5" t="n">
        <v>9159</v>
      </c>
      <c r="H74" s="5" t="n">
        <v>8603</v>
      </c>
      <c r="I74" s="5" t="n">
        <v>8104</v>
      </c>
      <c r="J74" s="5" t="n">
        <v>38163</v>
      </c>
      <c r="K74" s="5" t="n">
        <v>34859</v>
      </c>
      <c r="L74" s="5" t="n">
        <v>34749</v>
      </c>
    </row>
    <row r="75" spans="1:13">
      <c r="A75" s="4" t="s">
        <v>54</v>
      </c>
      <c r="B75" s="5" t="n">
        <v>676</v>
      </c>
      <c r="C75" s="5" t="n">
        <v>1225</v>
      </c>
      <c r="D75" s="5" t="n">
        <v>1527</v>
      </c>
      <c r="E75" s="5" t="n">
        <v>604</v>
      </c>
      <c r="F75" s="5" t="n">
        <v>791</v>
      </c>
      <c r="G75" s="5" t="n">
        <v>1432</v>
      </c>
      <c r="H75" s="5" t="n">
        <v>1757</v>
      </c>
      <c r="I75" s="5" t="n">
        <v>1323</v>
      </c>
      <c r="J75" s="5" t="n">
        <v>4032</v>
      </c>
      <c r="K75" s="5" t="n">
        <v>5304</v>
      </c>
      <c r="L75" s="5" t="n">
        <v>6189</v>
      </c>
    </row>
    <row r="76" spans="1:13">
      <c r="A76" s="4" t="s">
        <v>59</v>
      </c>
      <c r="J76" s="5" t="n">
        <v>-788</v>
      </c>
      <c r="K76" s="5" t="n">
        <v>-861</v>
      </c>
      <c r="L76" s="5" t="n">
        <v>-1521</v>
      </c>
    </row>
    <row r="77" spans="1:13">
      <c r="A77" s="4" t="s">
        <v>60</v>
      </c>
      <c r="J77" s="5" t="n">
        <v>3244</v>
      </c>
      <c r="K77" s="5" t="n">
        <v>4443</v>
      </c>
      <c r="L77" s="5" t="n">
        <v>4668</v>
      </c>
    </row>
    <row r="78" spans="1:13">
      <c r="A78" s="4" t="s">
        <v>61</v>
      </c>
      <c r="J78" s="5" t="n">
        <v>1322</v>
      </c>
      <c r="K78" s="5" t="n">
        <v>1662</v>
      </c>
      <c r="L78" s="5" t="n">
        <v>-3452</v>
      </c>
    </row>
    <row r="79" spans="1:13">
      <c r="A79" s="4" t="s">
        <v>62</v>
      </c>
      <c r="B79" s="5" t="n">
        <v>183</v>
      </c>
      <c r="C79" s="6" t="n">
        <v>649</v>
      </c>
      <c r="D79" s="6" t="n">
        <v>827</v>
      </c>
      <c r="E79" s="6" t="n">
        <v>263</v>
      </c>
      <c r="F79" s="5" t="n">
        <v>341</v>
      </c>
      <c r="G79" s="6" t="n">
        <v>758</v>
      </c>
      <c r="H79" s="6" t="n">
        <v>972</v>
      </c>
      <c r="I79" s="6" t="n">
        <v>710</v>
      </c>
      <c r="J79" s="5" t="n">
        <v>1922</v>
      </c>
      <c r="K79" s="5" t="n">
        <v>2781</v>
      </c>
      <c r="L79" s="5" t="n">
        <v>8120</v>
      </c>
    </row>
    <row r="80" spans="1:13">
      <c r="A80" s="4" t="s">
        <v>544</v>
      </c>
      <c r="J80" s="5" t="n">
        <v>830</v>
      </c>
    </row>
    <row r="81" spans="1:13">
      <c r="A81" s="4" t="s">
        <v>96</v>
      </c>
      <c r="B81" s="5" t="n">
        <v>682</v>
      </c>
      <c r="F81" s="5" t="n">
        <v>1912</v>
      </c>
      <c r="J81" s="5" t="n">
        <v>682</v>
      </c>
      <c r="K81" s="5" t="n">
        <v>1912</v>
      </c>
    </row>
    <row r="82" spans="1:13">
      <c r="A82" s="4" t="s">
        <v>103</v>
      </c>
      <c r="B82" s="5" t="n">
        <v>3978</v>
      </c>
      <c r="F82" s="5" t="n">
        <v>3912</v>
      </c>
      <c r="J82" s="5" t="n">
        <v>3978</v>
      </c>
      <c r="K82" s="5" t="n">
        <v>3912</v>
      </c>
    </row>
    <row r="83" spans="1:13">
      <c r="A83" s="4" t="s">
        <v>455</v>
      </c>
      <c r="B83" s="5" t="n">
        <v>2791</v>
      </c>
      <c r="F83" s="5" t="n">
        <v>2789</v>
      </c>
      <c r="J83" s="5" t="n">
        <v>2791</v>
      </c>
      <c r="K83" s="5" t="n">
        <v>2789</v>
      </c>
    </row>
    <row r="84" spans="1:13">
      <c r="A84" s="4" t="s">
        <v>536</v>
      </c>
      <c r="B84" s="5" t="n">
        <v>0</v>
      </c>
      <c r="J84" s="5" t="n">
        <v>0</v>
      </c>
    </row>
    <row r="85" spans="1:13">
      <c r="A85" s="4" t="s">
        <v>537</v>
      </c>
      <c r="B85" s="5" t="n">
        <v>14594</v>
      </c>
      <c r="F85" s="6" t="n">
        <v>12649</v>
      </c>
      <c r="J85" s="5" t="n">
        <v>14594</v>
      </c>
      <c r="K85" s="6" t="n">
        <v>12649</v>
      </c>
      <c r="L85" s="6" t="n">
        <v>9698</v>
      </c>
      <c r="M85" s="6" t="n">
        <v>1406</v>
      </c>
    </row>
    <row r="86" spans="1:13">
      <c r="A86" s="4" t="s">
        <v>545</v>
      </c>
    </row>
    <row r="87" spans="1:13">
      <c r="A87" s="3" t="s">
        <v>534</v>
      </c>
    </row>
    <row r="88" spans="1:13">
      <c r="A88" s="4" t="s">
        <v>96</v>
      </c>
      <c r="B88" s="5" t="n">
        <v>2071</v>
      </c>
      <c r="J88" s="5" t="n">
        <v>2071</v>
      </c>
    </row>
    <row r="89" spans="1:13">
      <c r="A89" s="4" t="s">
        <v>103</v>
      </c>
      <c r="B89" s="5" t="n">
        <v>4042</v>
      </c>
      <c r="J89" s="5" t="n">
        <v>4042</v>
      </c>
    </row>
    <row r="90" spans="1:13">
      <c r="A90" s="4" t="s">
        <v>455</v>
      </c>
      <c r="B90" s="5" t="n">
        <v>3175</v>
      </c>
      <c r="J90" s="5" t="n">
        <v>3175</v>
      </c>
    </row>
    <row r="91" spans="1:13">
      <c r="A91" s="4" t="s">
        <v>536</v>
      </c>
      <c r="B91" s="5" t="n">
        <v>5647</v>
      </c>
      <c r="J91" s="5" t="n">
        <v>5647</v>
      </c>
    </row>
    <row r="92" spans="1:13">
      <c r="A92" s="4" t="s">
        <v>537</v>
      </c>
      <c r="B92" s="5" t="n">
        <v>9888</v>
      </c>
      <c r="J92" s="5" t="n">
        <v>9888</v>
      </c>
    </row>
    <row r="93" spans="1:13">
      <c r="A93" s="4" t="s">
        <v>546</v>
      </c>
    </row>
    <row r="94" spans="1:13">
      <c r="A94" s="3" t="s">
        <v>534</v>
      </c>
    </row>
    <row r="95" spans="1:13">
      <c r="A95" s="4" t="s">
        <v>96</v>
      </c>
      <c r="B95" s="5" t="n">
        <v>1389</v>
      </c>
      <c r="J95" s="5" t="n">
        <v>1389</v>
      </c>
    </row>
    <row r="96" spans="1:13">
      <c r="A96" s="4" t="s">
        <v>103</v>
      </c>
      <c r="B96" s="5" t="n">
        <v>64</v>
      </c>
      <c r="J96" s="5" t="n">
        <v>64</v>
      </c>
    </row>
    <row r="97" spans="1:13">
      <c r="A97" s="4" t="s">
        <v>455</v>
      </c>
      <c r="B97" s="5" t="n">
        <v>384</v>
      </c>
      <c r="J97" s="5" t="n">
        <v>384</v>
      </c>
    </row>
    <row r="98" spans="1:13">
      <c r="A98" s="4" t="s">
        <v>536</v>
      </c>
      <c r="B98" s="5" t="n">
        <v>5647</v>
      </c>
      <c r="J98" s="5" t="n">
        <v>5647</v>
      </c>
    </row>
    <row r="99" spans="1:13">
      <c r="A99" s="4" t="s">
        <v>537</v>
      </c>
      <c r="B99" s="6" t="n">
        <v>-4706</v>
      </c>
      <c r="J99" s="5" t="n">
        <v>-4706</v>
      </c>
    </row>
    <row r="100" spans="1:13">
      <c r="A100" s="4" t="s">
        <v>547</v>
      </c>
    </row>
    <row r="101" spans="1:13">
      <c r="A101" s="3" t="s">
        <v>534</v>
      </c>
    </row>
    <row r="102" spans="1:13">
      <c r="A102" s="4" t="s">
        <v>535</v>
      </c>
      <c r="J102" s="5" t="n">
        <v>39131</v>
      </c>
    </row>
    <row r="103" spans="1:13">
      <c r="A103" s="4" t="s">
        <v>40</v>
      </c>
      <c r="J103" s="5" t="n">
        <v>890</v>
      </c>
    </row>
    <row r="104" spans="1:13">
      <c r="A104" s="4" t="s">
        <v>41</v>
      </c>
      <c r="J104" s="5" t="n">
        <v>2589</v>
      </c>
    </row>
    <row r="105" spans="1:13">
      <c r="A105" s="4" t="s">
        <v>42</v>
      </c>
      <c r="J105" s="5" t="n">
        <v>42610</v>
      </c>
    </row>
    <row r="106" spans="1:13">
      <c r="A106" s="4" t="s">
        <v>53</v>
      </c>
      <c r="J106" s="5" t="n">
        <v>38405</v>
      </c>
    </row>
    <row r="107" spans="1:13">
      <c r="A107" s="4" t="s">
        <v>54</v>
      </c>
      <c r="J107" s="5" t="n">
        <v>4205</v>
      </c>
    </row>
    <row r="108" spans="1:13">
      <c r="A108" s="4" t="s">
        <v>59</v>
      </c>
      <c r="J108" s="5" t="n">
        <v>-650</v>
      </c>
    </row>
    <row r="109" spans="1:13">
      <c r="A109" s="4" t="s">
        <v>60</v>
      </c>
      <c r="J109" s="5" t="n">
        <v>3555</v>
      </c>
    </row>
    <row r="110" spans="1:13">
      <c r="A110" s="4" t="s">
        <v>61</v>
      </c>
      <c r="J110" s="5" t="n">
        <v>2270</v>
      </c>
    </row>
    <row r="111" spans="1:13">
      <c r="A111" s="4" t="s">
        <v>62</v>
      </c>
      <c r="J111" s="5" t="n">
        <v>1285</v>
      </c>
    </row>
    <row r="112" spans="1:13">
      <c r="A112" s="4" t="s">
        <v>548</v>
      </c>
    </row>
    <row r="113" spans="1:13">
      <c r="A113" s="3" t="s">
        <v>534</v>
      </c>
    </row>
    <row r="114" spans="1:13">
      <c r="A114" s="4" t="s">
        <v>535</v>
      </c>
      <c r="J114" s="5" t="n">
        <v>2687</v>
      </c>
    </row>
    <row r="115" spans="1:13">
      <c r="A115" s="4" t="s">
        <v>40</v>
      </c>
      <c r="J115" s="5" t="n">
        <v>90</v>
      </c>
    </row>
    <row r="116" spans="1:13">
      <c r="A116" s="4" t="s">
        <v>41</v>
      </c>
      <c r="J116" s="5" t="n">
        <v>-2673</v>
      </c>
    </row>
    <row r="117" spans="1:13">
      <c r="A117" s="4" t="s">
        <v>42</v>
      </c>
      <c r="J117" s="5" t="n">
        <v>104</v>
      </c>
    </row>
    <row r="118" spans="1:13">
      <c r="A118" s="4" t="s">
        <v>53</v>
      </c>
      <c r="J118" s="5" t="n">
        <v>104</v>
      </c>
    </row>
    <row r="119" spans="1:13">
      <c r="A119" s="4" t="s">
        <v>549</v>
      </c>
    </row>
    <row r="120" spans="1:13">
      <c r="A120" s="3" t="s">
        <v>534</v>
      </c>
    </row>
    <row r="121" spans="1:13">
      <c r="A121" s="4" t="s">
        <v>53</v>
      </c>
      <c r="J121" s="5" t="n">
        <v>138</v>
      </c>
    </row>
    <row r="122" spans="1:13">
      <c r="A122" s="4" t="s">
        <v>54</v>
      </c>
      <c r="J122" s="5" t="n">
        <v>-138</v>
      </c>
    </row>
    <row r="123" spans="1:13">
      <c r="A123" s="4" t="s">
        <v>59</v>
      </c>
      <c r="J123" s="5" t="n">
        <v>138</v>
      </c>
    </row>
    <row r="124" spans="1:13">
      <c r="A124" s="4" t="s">
        <v>550</v>
      </c>
    </row>
    <row r="125" spans="1:13">
      <c r="A125" s="3" t="s">
        <v>534</v>
      </c>
    </row>
    <row r="126" spans="1:13">
      <c r="A126" s="4" t="s">
        <v>535</v>
      </c>
      <c r="J126" s="5" t="n">
        <v>311</v>
      </c>
    </row>
    <row r="127" spans="1:13">
      <c r="A127" s="4" t="s">
        <v>42</v>
      </c>
      <c r="J127" s="5" t="n">
        <v>311</v>
      </c>
    </row>
    <row r="128" spans="1:13">
      <c r="A128" s="4" t="s">
        <v>54</v>
      </c>
      <c r="J128" s="5" t="n">
        <v>311</v>
      </c>
    </row>
    <row r="129" spans="1:13">
      <c r="A129" s="4" t="s">
        <v>60</v>
      </c>
      <c r="J129" s="5" t="n">
        <v>311</v>
      </c>
    </row>
    <row r="130" spans="1:13">
      <c r="A130" s="4" t="s">
        <v>61</v>
      </c>
      <c r="J130" s="5" t="n">
        <v>948</v>
      </c>
    </row>
    <row r="131" spans="1:13">
      <c r="A131" s="4" t="s">
        <v>62</v>
      </c>
      <c r="J131" s="6" t="n">
        <v>-63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1</v>
      </c>
      <c r="B1" s="2" t="s">
        <v>446</v>
      </c>
      <c r="D1" s="2" t="s">
        <v>1</v>
      </c>
    </row>
    <row r="2" spans="1:6">
      <c r="B2" s="2" t="s">
        <v>2</v>
      </c>
      <c r="C2" s="2" t="s">
        <v>35</v>
      </c>
      <c r="D2" s="2" t="s">
        <v>2</v>
      </c>
      <c r="E2" s="2" t="s">
        <v>35</v>
      </c>
      <c r="F2" s="2" t="s">
        <v>36</v>
      </c>
    </row>
    <row r="3" spans="1:6">
      <c r="A3" s="3" t="s">
        <v>201</v>
      </c>
    </row>
    <row r="4" spans="1:6">
      <c r="A4" s="4" t="s">
        <v>552</v>
      </c>
      <c r="B4" s="6" t="n">
        <v>81</v>
      </c>
      <c r="C4" s="6" t="n">
        <v>121</v>
      </c>
      <c r="D4" s="6" t="n">
        <v>273</v>
      </c>
      <c r="E4" s="6" t="n">
        <v>514</v>
      </c>
      <c r="F4" s="6" t="n">
        <v>826</v>
      </c>
    </row>
    <row r="5" spans="1:6">
      <c r="A5" s="4" t="s">
        <v>553</v>
      </c>
      <c r="B5" s="5" t="n">
        <v>58</v>
      </c>
      <c r="C5" s="5" t="n">
        <v>104</v>
      </c>
      <c r="D5" s="5" t="n">
        <v>232</v>
      </c>
      <c r="E5" s="5" t="n">
        <v>177</v>
      </c>
      <c r="F5" s="5" t="n">
        <v>210</v>
      </c>
    </row>
    <row r="6" spans="1:6">
      <c r="A6" s="4" t="s">
        <v>554</v>
      </c>
      <c r="B6" s="5" t="n">
        <v>149</v>
      </c>
    </row>
    <row r="7" spans="1:6">
      <c r="A7" s="4" t="s">
        <v>555</v>
      </c>
      <c r="D7" s="5" t="n">
        <v>46</v>
      </c>
      <c r="E7" s="5" t="n">
        <v>0</v>
      </c>
      <c r="F7" s="5" t="n">
        <v>0</v>
      </c>
    </row>
    <row r="8" spans="1:6">
      <c r="A8" s="4" t="s">
        <v>556</v>
      </c>
      <c r="D8" s="5" t="n">
        <v>27</v>
      </c>
      <c r="E8" s="5" t="n">
        <v>25</v>
      </c>
      <c r="F8" s="5" t="n">
        <v>-53</v>
      </c>
    </row>
    <row r="9" spans="1:6">
      <c r="A9" s="4" t="s">
        <v>557</v>
      </c>
      <c r="D9" s="5" t="n">
        <v>11</v>
      </c>
      <c r="E9" s="5" t="n">
        <v>-7</v>
      </c>
      <c r="F9" s="5" t="n">
        <v>68</v>
      </c>
    </row>
    <row r="10" spans="1:6">
      <c r="A10" s="4" t="s">
        <v>52</v>
      </c>
      <c r="D10" s="5" t="n">
        <v>712</v>
      </c>
      <c r="E10" s="5" t="n">
        <v>709</v>
      </c>
      <c r="F10" s="5" t="n">
        <v>1051</v>
      </c>
    </row>
    <row r="11" spans="1:6">
      <c r="A11" s="4" t="s">
        <v>558</v>
      </c>
      <c r="D11" s="5" t="n">
        <v>22</v>
      </c>
      <c r="E11" s="5" t="n">
        <v>14</v>
      </c>
      <c r="F11" s="5" t="n">
        <v>29</v>
      </c>
    </row>
    <row r="12" spans="1:6">
      <c r="A12" s="4" t="s">
        <v>559</v>
      </c>
      <c r="D12" s="5" t="n">
        <v>734</v>
      </c>
      <c r="E12" s="5" t="n">
        <v>723</v>
      </c>
      <c r="F12" s="5" t="n">
        <v>1080</v>
      </c>
    </row>
    <row r="13" spans="1:6">
      <c r="A13" s="4" t="s">
        <v>560</v>
      </c>
      <c r="D13" s="5" t="n">
        <v>22</v>
      </c>
      <c r="E13" s="5" t="n">
        <v>49</v>
      </c>
      <c r="F13" s="5" t="n">
        <v>24</v>
      </c>
    </row>
    <row r="14" spans="1:6">
      <c r="A14" s="4" t="s">
        <v>463</v>
      </c>
      <c r="D14" s="5" t="n">
        <v>0</v>
      </c>
      <c r="E14" s="5" t="n">
        <v>0</v>
      </c>
      <c r="F14" s="5" t="n">
        <v>592</v>
      </c>
    </row>
    <row r="15" spans="1:6">
      <c r="A15" s="4" t="s">
        <v>561</v>
      </c>
      <c r="D15" s="5" t="n">
        <v>0</v>
      </c>
      <c r="E15" s="5" t="n">
        <v>0</v>
      </c>
      <c r="F15" s="5" t="n">
        <v>-22</v>
      </c>
    </row>
    <row r="16" spans="1:6">
      <c r="A16" s="4" t="s">
        <v>562</v>
      </c>
      <c r="D16" s="5" t="n">
        <v>22</v>
      </c>
      <c r="E16" s="5" t="n">
        <v>49</v>
      </c>
      <c r="F16" s="5" t="n">
        <v>594</v>
      </c>
    </row>
    <row r="17" spans="1:6">
      <c r="A17" s="4" t="s">
        <v>563</v>
      </c>
      <c r="B17" s="5" t="n">
        <v>-7</v>
      </c>
      <c r="D17" s="5" t="n">
        <v>-7</v>
      </c>
      <c r="E17" s="5" t="n">
        <v>0</v>
      </c>
      <c r="F17" s="5" t="n">
        <v>0</v>
      </c>
    </row>
    <row r="18" spans="1:6">
      <c r="A18" s="4" t="s">
        <v>564</v>
      </c>
      <c r="D18" s="5" t="n">
        <v>0</v>
      </c>
      <c r="E18" s="5" t="n">
        <v>0</v>
      </c>
      <c r="F18" s="5" t="n">
        <v>-3040</v>
      </c>
    </row>
    <row r="19" spans="1:6">
      <c r="A19" s="4" t="s">
        <v>565</v>
      </c>
      <c r="D19" s="5" t="n">
        <v>0</v>
      </c>
      <c r="E19" s="5" t="n">
        <v>0</v>
      </c>
      <c r="F19" s="5" t="n">
        <v>25</v>
      </c>
    </row>
    <row r="20" spans="1:6">
      <c r="A20" s="4" t="s">
        <v>566</v>
      </c>
      <c r="D20" s="5" t="n">
        <v>-7</v>
      </c>
      <c r="E20" s="5" t="n">
        <v>0</v>
      </c>
      <c r="F20" s="5" t="n">
        <v>-3015</v>
      </c>
    </row>
    <row r="21" spans="1:6">
      <c r="A21" s="4" t="s">
        <v>567</v>
      </c>
    </row>
    <row r="22" spans="1:6">
      <c r="A22" s="3" t="s">
        <v>201</v>
      </c>
    </row>
    <row r="23" spans="1:6">
      <c r="A23" s="4" t="s">
        <v>554</v>
      </c>
      <c r="D23" s="5" t="n">
        <v>123</v>
      </c>
      <c r="E23" s="5" t="n">
        <v>0</v>
      </c>
      <c r="F23" s="5" t="n">
        <v>0</v>
      </c>
    </row>
    <row r="24" spans="1:6">
      <c r="A24" s="4" t="s">
        <v>31</v>
      </c>
    </row>
    <row r="25" spans="1:6">
      <c r="A25" s="3" t="s">
        <v>201</v>
      </c>
    </row>
    <row r="26" spans="1:6">
      <c r="A26" s="4" t="s">
        <v>552</v>
      </c>
      <c r="B26" s="5" t="n">
        <v>81</v>
      </c>
      <c r="C26" s="5" t="n">
        <v>121</v>
      </c>
      <c r="D26" s="5" t="n">
        <v>273</v>
      </c>
      <c r="E26" s="5" t="n">
        <v>514</v>
      </c>
      <c r="F26" s="5" t="n">
        <v>826</v>
      </c>
    </row>
    <row r="27" spans="1:6">
      <c r="A27" s="4" t="s">
        <v>553</v>
      </c>
      <c r="B27" s="5" t="n">
        <v>58</v>
      </c>
      <c r="C27" s="6" t="n">
        <v>104</v>
      </c>
      <c r="D27" s="5" t="n">
        <v>232</v>
      </c>
      <c r="E27" s="5" t="n">
        <v>177</v>
      </c>
      <c r="F27" s="5" t="n">
        <v>210</v>
      </c>
    </row>
    <row r="28" spans="1:6">
      <c r="A28" s="4" t="s">
        <v>554</v>
      </c>
      <c r="B28" s="5" t="n">
        <v>123</v>
      </c>
    </row>
    <row r="29" spans="1:6">
      <c r="A29" s="4" t="s">
        <v>555</v>
      </c>
      <c r="D29" s="5" t="n">
        <v>46</v>
      </c>
      <c r="E29" s="5" t="n">
        <v>0</v>
      </c>
      <c r="F29" s="5" t="n">
        <v>0</v>
      </c>
    </row>
    <row r="30" spans="1:6">
      <c r="A30" s="4" t="s">
        <v>556</v>
      </c>
      <c r="D30" s="5" t="n">
        <v>27</v>
      </c>
      <c r="E30" s="5" t="n">
        <v>25</v>
      </c>
      <c r="F30" s="5" t="n">
        <v>-53</v>
      </c>
    </row>
    <row r="31" spans="1:6">
      <c r="A31" s="4" t="s">
        <v>557</v>
      </c>
      <c r="D31" s="5" t="n">
        <v>11</v>
      </c>
      <c r="E31" s="5" t="n">
        <v>-7</v>
      </c>
      <c r="F31" s="5" t="n">
        <v>68</v>
      </c>
    </row>
    <row r="32" spans="1:6">
      <c r="A32" s="4" t="s">
        <v>52</v>
      </c>
      <c r="D32" s="5" t="n">
        <v>712</v>
      </c>
      <c r="E32" s="5" t="n">
        <v>709</v>
      </c>
      <c r="F32" s="5" t="n">
        <v>1051</v>
      </c>
    </row>
    <row r="33" spans="1:6">
      <c r="A33" s="4" t="s">
        <v>558</v>
      </c>
      <c r="D33" s="5" t="n">
        <v>3</v>
      </c>
      <c r="E33" s="5" t="n">
        <v>13</v>
      </c>
      <c r="F33" s="5" t="n">
        <v>18</v>
      </c>
    </row>
    <row r="34" spans="1:6">
      <c r="A34" s="4" t="s">
        <v>559</v>
      </c>
      <c r="D34" s="5" t="n">
        <v>715</v>
      </c>
      <c r="E34" s="5" t="n">
        <v>722</v>
      </c>
      <c r="F34" s="5" t="n">
        <v>1069</v>
      </c>
    </row>
    <row r="35" spans="1:6">
      <c r="A35" s="4" t="s">
        <v>560</v>
      </c>
      <c r="D35" s="5" t="n">
        <v>22</v>
      </c>
      <c r="E35" s="5" t="n">
        <v>49</v>
      </c>
      <c r="F35" s="5" t="n">
        <v>24</v>
      </c>
    </row>
    <row r="36" spans="1:6">
      <c r="A36" s="4" t="s">
        <v>463</v>
      </c>
      <c r="D36" s="5" t="n">
        <v>0</v>
      </c>
      <c r="E36" s="5" t="n">
        <v>0</v>
      </c>
      <c r="F36" s="5" t="n">
        <v>592</v>
      </c>
    </row>
    <row r="37" spans="1:6">
      <c r="A37" s="4" t="s">
        <v>562</v>
      </c>
      <c r="D37" s="5" t="n">
        <v>22</v>
      </c>
      <c r="E37" s="5" t="n">
        <v>49</v>
      </c>
      <c r="F37" s="5" t="n">
        <v>616</v>
      </c>
    </row>
    <row r="38" spans="1:6">
      <c r="A38" s="4" t="s">
        <v>563</v>
      </c>
      <c r="B38" s="6" t="n">
        <v>93</v>
      </c>
      <c r="D38" s="5" t="n">
        <v>93</v>
      </c>
      <c r="E38" s="5" t="n">
        <v>0</v>
      </c>
      <c r="F38" s="5" t="n">
        <v>0</v>
      </c>
    </row>
    <row r="39" spans="1:6">
      <c r="A39" s="4" t="s">
        <v>564</v>
      </c>
      <c r="D39" s="5" t="n">
        <v>0</v>
      </c>
      <c r="E39" s="5" t="n">
        <v>0</v>
      </c>
      <c r="F39" s="5" t="n">
        <v>-3493</v>
      </c>
    </row>
    <row r="40" spans="1:6">
      <c r="A40" s="4" t="s">
        <v>565</v>
      </c>
      <c r="D40" s="5" t="n">
        <v>0</v>
      </c>
      <c r="E40" s="5" t="n">
        <v>0</v>
      </c>
      <c r="F40" s="5" t="n">
        <v>25</v>
      </c>
    </row>
    <row r="41" spans="1:6">
      <c r="A41" s="4" t="s">
        <v>566</v>
      </c>
      <c r="D41" s="5" t="n">
        <v>93</v>
      </c>
      <c r="E41" s="5" t="n">
        <v>0</v>
      </c>
      <c r="F41" s="5" t="n">
        <v>-3468</v>
      </c>
    </row>
    <row r="42" spans="1:6">
      <c r="A42" s="4" t="s">
        <v>568</v>
      </c>
    </row>
    <row r="43" spans="1:6">
      <c r="A43" s="3" t="s">
        <v>201</v>
      </c>
    </row>
    <row r="44" spans="1:6">
      <c r="A44" s="4" t="s">
        <v>554</v>
      </c>
      <c r="D44" s="6" t="n">
        <v>123</v>
      </c>
      <c r="E44" s="6" t="n">
        <v>0</v>
      </c>
      <c r="F44" s="6" t="n">
        <v>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2</v>
      </c>
      <c r="B1" s="2" t="s">
        <v>2</v>
      </c>
      <c r="C1" s="2" t="s">
        <v>35</v>
      </c>
    </row>
    <row r="2" spans="1:3">
      <c r="A2" s="4" t="s">
        <v>123</v>
      </c>
      <c r="B2" s="6" t="n">
        <v>622</v>
      </c>
      <c r="C2" s="6" t="n">
        <v>578</v>
      </c>
    </row>
    <row r="3" spans="1:3">
      <c r="A3" s="4" t="s">
        <v>124</v>
      </c>
      <c r="B3" s="7" t="n">
        <v>0.01</v>
      </c>
      <c r="C3" s="7" t="n">
        <v>0.01</v>
      </c>
    </row>
    <row r="4" spans="1:3">
      <c r="A4" s="4" t="s">
        <v>125</v>
      </c>
      <c r="B4" s="5" t="n">
        <v>1750000000</v>
      </c>
      <c r="C4" s="5" t="n">
        <v>1750000000</v>
      </c>
    </row>
    <row r="5" spans="1:3">
      <c r="A5" s="4" t="s">
        <v>126</v>
      </c>
      <c r="B5" s="5" t="n">
        <v>475507887</v>
      </c>
      <c r="C5" s="5" t="n">
        <v>507294153</v>
      </c>
    </row>
    <row r="6" spans="1:3">
      <c r="A6" s="4" t="s">
        <v>127</v>
      </c>
      <c r="B6" s="5" t="n">
        <v>475507887</v>
      </c>
      <c r="C6" s="5" t="n">
        <v>507294153</v>
      </c>
    </row>
    <row r="7" spans="1:3">
      <c r="A7" s="4" t="s">
        <v>31</v>
      </c>
    </row>
    <row r="8" spans="1:3">
      <c r="A8" s="4" t="s">
        <v>123</v>
      </c>
      <c r="B8" s="6" t="n">
        <v>622</v>
      </c>
      <c r="C8" s="6" t="n">
        <v>578</v>
      </c>
    </row>
    <row r="9" spans="1:3">
      <c r="A9" s="4" t="s">
        <v>124</v>
      </c>
      <c r="B9" s="6" t="n">
        <v>1</v>
      </c>
      <c r="C9" s="6" t="n">
        <v>1</v>
      </c>
    </row>
    <row r="10" spans="1:3">
      <c r="A10" s="4" t="s">
        <v>125</v>
      </c>
      <c r="B10" s="5" t="n">
        <v>1000</v>
      </c>
      <c r="C10" s="5" t="n">
        <v>1000</v>
      </c>
    </row>
    <row r="11" spans="1:3">
      <c r="A11" s="4" t="s">
        <v>126</v>
      </c>
      <c r="B11" s="5" t="n">
        <v>1000</v>
      </c>
      <c r="C11" s="5" t="n">
        <v>1000</v>
      </c>
    </row>
    <row r="12" spans="1:3">
      <c r="A12" s="4" t="s">
        <v>127</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69</v>
      </c>
      <c r="B1" s="2" t="s">
        <v>446</v>
      </c>
      <c r="C1" s="2" t="s">
        <v>1</v>
      </c>
    </row>
    <row r="2" spans="1:3">
      <c r="B2" s="2" t="s">
        <v>2</v>
      </c>
      <c r="C2" s="2" t="s">
        <v>2</v>
      </c>
    </row>
    <row r="3" spans="1:3">
      <c r="A3" s="3" t="s">
        <v>201</v>
      </c>
    </row>
    <row r="4" spans="1:3">
      <c r="A4" s="4" t="s">
        <v>570</v>
      </c>
      <c r="B4" s="5" t="n">
        <v>1000</v>
      </c>
    </row>
    <row r="5" spans="1:3">
      <c r="A5" s="4" t="s">
        <v>567</v>
      </c>
    </row>
    <row r="6" spans="1:3">
      <c r="A6" s="3" t="s">
        <v>201</v>
      </c>
    </row>
    <row r="7" spans="1:3">
      <c r="A7" s="4" t="s">
        <v>570</v>
      </c>
      <c r="C7" s="5" t="n">
        <v>1000</v>
      </c>
    </row>
    <row r="8" spans="1:3">
      <c r="A8" s="4" t="s">
        <v>31</v>
      </c>
    </row>
    <row r="9" spans="1:3">
      <c r="A9" s="3" t="s">
        <v>201</v>
      </c>
    </row>
    <row r="10" spans="1:3">
      <c r="A10" s="4" t="s">
        <v>570</v>
      </c>
      <c r="B10" s="5" t="n">
        <v>1000</v>
      </c>
    </row>
    <row r="11" spans="1:3">
      <c r="A11" s="4" t="s">
        <v>568</v>
      </c>
    </row>
    <row r="12" spans="1:3">
      <c r="A12" s="3" t="s">
        <v>201</v>
      </c>
    </row>
    <row r="13" spans="1:3">
      <c r="A13" s="4" t="s">
        <v>570</v>
      </c>
      <c r="C13" s="5" t="n">
        <v>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446</v>
      </c>
      <c r="J1" s="2" t="s">
        <v>1</v>
      </c>
    </row>
    <row r="2" spans="1:12">
      <c r="B2" s="2" t="s">
        <v>2</v>
      </c>
      <c r="C2" s="2" t="s">
        <v>528</v>
      </c>
      <c r="D2" s="2" t="s">
        <v>4</v>
      </c>
      <c r="E2" s="2" t="s">
        <v>529</v>
      </c>
      <c r="F2" s="2" t="s">
        <v>35</v>
      </c>
      <c r="G2" s="2" t="s">
        <v>530</v>
      </c>
      <c r="H2" s="2" t="s">
        <v>531</v>
      </c>
      <c r="I2" s="2" t="s">
        <v>532</v>
      </c>
      <c r="J2" s="2" t="s">
        <v>2</v>
      </c>
      <c r="K2" s="2" t="s">
        <v>35</v>
      </c>
      <c r="L2" s="2" t="s">
        <v>36</v>
      </c>
    </row>
    <row r="3" spans="1:12">
      <c r="A3" s="3" t="s">
        <v>572</v>
      </c>
    </row>
    <row r="4" spans="1:12">
      <c r="A4" s="4" t="s">
        <v>62</v>
      </c>
      <c r="B4" s="6" t="n">
        <v>258</v>
      </c>
      <c r="C4" s="6" t="n">
        <v>624</v>
      </c>
      <c r="D4" s="6" t="n">
        <v>803</v>
      </c>
      <c r="E4" s="6" t="n">
        <v>234</v>
      </c>
      <c r="F4" s="6" t="n">
        <v>289</v>
      </c>
      <c r="G4" s="6" t="n">
        <v>737</v>
      </c>
      <c r="H4" s="6" t="n">
        <v>950</v>
      </c>
      <c r="I4" s="6" t="n">
        <v>700</v>
      </c>
      <c r="J4" s="6" t="n">
        <v>1919</v>
      </c>
      <c r="K4" s="6" t="n">
        <v>2676</v>
      </c>
      <c r="L4" s="6" t="n">
        <v>7610</v>
      </c>
    </row>
    <row r="5" spans="1:12">
      <c r="A5" s="4" t="s">
        <v>573</v>
      </c>
      <c r="B5" s="5" t="n">
        <v>477165</v>
      </c>
      <c r="C5" s="5" t="n">
        <v>484772</v>
      </c>
      <c r="D5" s="5" t="n">
        <v>490818</v>
      </c>
      <c r="E5" s="5" t="n">
        <v>503902</v>
      </c>
      <c r="F5" s="5" t="n">
        <v>514571</v>
      </c>
      <c r="G5" s="5" t="n">
        <v>525415</v>
      </c>
      <c r="H5" s="5" t="n">
        <v>563000</v>
      </c>
      <c r="I5" s="5" t="n">
        <v>606245</v>
      </c>
      <c r="J5" s="5" t="n">
        <v>489164</v>
      </c>
      <c r="K5" s="5" t="n">
        <v>552308</v>
      </c>
      <c r="L5" s="5" t="n">
        <v>668393</v>
      </c>
    </row>
    <row r="6" spans="1:12">
      <c r="A6" s="4" t="s">
        <v>574</v>
      </c>
      <c r="B6" s="7" t="n">
        <v>0.54</v>
      </c>
      <c r="C6" s="7" t="n">
        <v>1.29</v>
      </c>
      <c r="D6" s="7" t="n">
        <v>1.64</v>
      </c>
      <c r="E6" s="7" t="n">
        <v>0.46</v>
      </c>
      <c r="F6" s="7" t="n">
        <v>0.5600000000000001</v>
      </c>
      <c r="G6" s="7" t="n">
        <v>1.4</v>
      </c>
      <c r="H6" s="7" t="n">
        <v>1.69</v>
      </c>
      <c r="I6" s="7" t="n">
        <v>1.15</v>
      </c>
      <c r="J6" s="7" t="n">
        <v>3.92</v>
      </c>
      <c r="K6" s="7" t="n">
        <v>4.85</v>
      </c>
      <c r="L6" s="7" t="n">
        <v>11.39</v>
      </c>
    </row>
    <row r="7" spans="1:12">
      <c r="A7" s="3" t="s">
        <v>575</v>
      </c>
    </row>
    <row r="8" spans="1:12">
      <c r="A8" s="4" t="s">
        <v>576</v>
      </c>
      <c r="J8" s="6" t="n">
        <v>1919</v>
      </c>
      <c r="K8" s="6" t="n">
        <v>2676</v>
      </c>
      <c r="L8" s="6" t="n">
        <v>7610</v>
      </c>
    </row>
    <row r="9" spans="1:12">
      <c r="A9" s="3" t="s">
        <v>577</v>
      </c>
    </row>
    <row r="10" spans="1:12">
      <c r="A10" s="4" t="s">
        <v>578</v>
      </c>
      <c r="B10" s="5" t="n">
        <v>477165</v>
      </c>
      <c r="C10" s="5" t="n">
        <v>484772</v>
      </c>
      <c r="D10" s="5" t="n">
        <v>490818</v>
      </c>
      <c r="E10" s="5" t="n">
        <v>503902</v>
      </c>
      <c r="F10" s="5" t="n">
        <v>514571</v>
      </c>
      <c r="G10" s="5" t="n">
        <v>525415</v>
      </c>
      <c r="H10" s="5" t="n">
        <v>563000</v>
      </c>
      <c r="I10" s="5" t="n">
        <v>606245</v>
      </c>
      <c r="J10" s="5" t="n">
        <v>489164</v>
      </c>
      <c r="K10" s="5" t="n">
        <v>552308</v>
      </c>
      <c r="L10" s="5" t="n">
        <v>668393</v>
      </c>
    </row>
    <row r="11" spans="1:12">
      <c r="A11" s="4" t="s">
        <v>579</v>
      </c>
      <c r="J11" s="5" t="n">
        <v>2528</v>
      </c>
      <c r="K11" s="5" t="n">
        <v>3791</v>
      </c>
      <c r="L11" s="5" t="n">
        <v>18962</v>
      </c>
    </row>
    <row r="12" spans="1:12">
      <c r="A12" s="4" t="s">
        <v>580</v>
      </c>
      <c r="B12" s="5" t="n">
        <v>479382</v>
      </c>
      <c r="C12" s="5" t="n">
        <v>486625</v>
      </c>
      <c r="D12" s="5" t="n">
        <v>492965</v>
      </c>
      <c r="E12" s="5" t="n">
        <v>507797</v>
      </c>
      <c r="F12" s="5" t="n">
        <v>518358</v>
      </c>
      <c r="G12" s="5" t="n">
        <v>528510</v>
      </c>
      <c r="H12" s="5" t="n">
        <v>566040</v>
      </c>
      <c r="I12" s="5" t="n">
        <v>611488</v>
      </c>
      <c r="J12" s="5" t="n">
        <v>491692</v>
      </c>
      <c r="K12" s="5" t="n">
        <v>556099</v>
      </c>
      <c r="L12" s="5" t="n">
        <v>687355</v>
      </c>
    </row>
    <row r="13" spans="1:12">
      <c r="A13" s="4" t="s">
        <v>581</v>
      </c>
      <c r="B13" s="7" t="n">
        <v>0.54</v>
      </c>
      <c r="C13" s="7" t="n">
        <v>1.28</v>
      </c>
      <c r="D13" s="7" t="n">
        <v>1.63</v>
      </c>
      <c r="E13" s="7" t="n">
        <v>0.46</v>
      </c>
      <c r="F13" s="7" t="n">
        <v>0.5600000000000001</v>
      </c>
      <c r="G13" s="7" t="n">
        <v>1.4</v>
      </c>
      <c r="H13" s="7" t="n">
        <v>1.68</v>
      </c>
      <c r="I13" s="7" t="n">
        <v>1.14</v>
      </c>
      <c r="J13" s="7" t="n">
        <v>3.9</v>
      </c>
      <c r="K13" s="7" t="n">
        <v>4.81</v>
      </c>
      <c r="L13" s="7" t="n">
        <v>11.07</v>
      </c>
    </row>
    <row r="14" spans="1:12">
      <c r="A14" s="4" t="s">
        <v>582</v>
      </c>
      <c r="J14" s="5" t="n">
        <v>328</v>
      </c>
      <c r="K14" s="5" t="n">
        <v>1429</v>
      </c>
      <c r="L14" s="5" t="n">
        <v>76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583</v>
      </c>
      <c r="B1" s="2" t="s">
        <v>1</v>
      </c>
      <c r="E1" s="2" t="s">
        <v>584</v>
      </c>
    </row>
    <row r="2" spans="1:5">
      <c r="B2" s="2" t="s">
        <v>2</v>
      </c>
      <c r="C2" s="2" t="s">
        <v>35</v>
      </c>
      <c r="D2" s="2" t="s">
        <v>36</v>
      </c>
      <c r="E2" s="2" t="s">
        <v>2</v>
      </c>
    </row>
    <row r="3" spans="1:5">
      <c r="A3" s="3" t="s">
        <v>208</v>
      </c>
    </row>
    <row r="4" spans="1:5">
      <c r="A4" s="4" t="s">
        <v>585</v>
      </c>
      <c r="B4" s="6" t="n">
        <v>11000000000</v>
      </c>
      <c r="E4" s="6" t="n">
        <v>11000000000</v>
      </c>
    </row>
    <row r="5" spans="1:5">
      <c r="A5" s="4" t="s">
        <v>586</v>
      </c>
      <c r="B5" s="6" t="n">
        <v>450000000</v>
      </c>
      <c r="E5" s="6" t="n">
        <v>450000000</v>
      </c>
    </row>
    <row r="6" spans="1:5">
      <c r="A6" s="4" t="s">
        <v>587</v>
      </c>
      <c r="B6" s="5" t="n">
        <v>33900000</v>
      </c>
      <c r="C6" s="5" t="n">
        <v>119823621</v>
      </c>
      <c r="D6" s="5" t="n">
        <v>85141691</v>
      </c>
      <c r="E6" s="5" t="n">
        <v>262300000</v>
      </c>
    </row>
    <row r="7" spans="1:5">
      <c r="A7" s="4" t="s">
        <v>588</v>
      </c>
      <c r="B7" s="6" t="n">
        <v>1563000000</v>
      </c>
      <c r="C7" s="6" t="n">
        <v>4416000000</v>
      </c>
      <c r="D7" s="6" t="n">
        <v>3586000000</v>
      </c>
      <c r="E7" s="6" t="n">
        <v>10600000000</v>
      </c>
    </row>
    <row r="8" spans="1:5">
      <c r="A8" s="4" t="s">
        <v>589</v>
      </c>
      <c r="B8" s="7" t="n">
        <v>45.68</v>
      </c>
      <c r="C8" s="7" t="n">
        <v>36.86</v>
      </c>
      <c r="D8" s="7" t="n">
        <v>42.09</v>
      </c>
      <c r="E8" s="7" t="n">
        <v>40.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0</v>
      </c>
      <c r="B1" s="2" t="s">
        <v>446</v>
      </c>
      <c r="N1" s="2" t="s">
        <v>1</v>
      </c>
    </row>
    <row r="2" spans="1:16">
      <c r="B2" s="2" t="s">
        <v>2</v>
      </c>
      <c r="C2" s="2" t="s">
        <v>528</v>
      </c>
      <c r="D2" s="2" t="s">
        <v>4</v>
      </c>
      <c r="E2" s="2" t="s">
        <v>529</v>
      </c>
      <c r="F2" s="2" t="s">
        <v>35</v>
      </c>
      <c r="G2" s="2" t="s">
        <v>530</v>
      </c>
      <c r="H2" s="2" t="s">
        <v>531</v>
      </c>
      <c r="I2" s="2" t="s">
        <v>532</v>
      </c>
      <c r="J2" s="2" t="s">
        <v>36</v>
      </c>
      <c r="K2" s="2" t="s">
        <v>591</v>
      </c>
      <c r="L2" s="2" t="s">
        <v>592</v>
      </c>
      <c r="M2" s="2" t="s">
        <v>593</v>
      </c>
      <c r="N2" s="2" t="s">
        <v>2</v>
      </c>
      <c r="O2" s="2" t="s">
        <v>35</v>
      </c>
      <c r="P2" s="2" t="s">
        <v>36</v>
      </c>
    </row>
    <row r="3" spans="1:16">
      <c r="A3" s="3" t="s">
        <v>208</v>
      </c>
    </row>
    <row r="4" spans="1:16">
      <c r="A4" s="4" t="s">
        <v>594</v>
      </c>
      <c r="B4" s="7" t="n">
        <v>0.1</v>
      </c>
      <c r="C4" s="8" t="n">
        <v>0.1</v>
      </c>
      <c r="D4" s="8" t="n">
        <v>0.1</v>
      </c>
      <c r="E4" s="8" t="n">
        <v>0.1</v>
      </c>
      <c r="F4" s="8" t="n">
        <v>0.1</v>
      </c>
      <c r="G4" s="8" t="n">
        <v>0.1</v>
      </c>
      <c r="H4" s="8" t="n">
        <v>0.1</v>
      </c>
      <c r="I4" s="8" t="n">
        <v>0.1</v>
      </c>
      <c r="J4" s="8" t="n">
        <v>0.1</v>
      </c>
      <c r="K4" s="8" t="n">
        <v>0.1</v>
      </c>
      <c r="L4" s="8" t="n">
        <v>0.1</v>
      </c>
      <c r="M4" s="8" t="n">
        <v>0.1</v>
      </c>
      <c r="N4" s="7" t="n">
        <v>0.4</v>
      </c>
      <c r="O4" s="7" t="n">
        <v>0.4</v>
      </c>
      <c r="P4" s="7" t="n">
        <v>0.4</v>
      </c>
    </row>
    <row r="5" spans="1:16">
      <c r="A5" s="4" t="s">
        <v>595</v>
      </c>
      <c r="N5" s="6" t="n">
        <v>198</v>
      </c>
      <c r="O5" s="6" t="n">
        <v>224</v>
      </c>
      <c r="P5" s="6" t="n">
        <v>269</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5</v>
      </c>
    </row>
    <row r="2" spans="1:3">
      <c r="A2" s="3" t="s">
        <v>211</v>
      </c>
    </row>
    <row r="3" spans="1:3">
      <c r="A3" s="4" t="s">
        <v>597</v>
      </c>
      <c r="B3" s="6" t="n">
        <v>25301</v>
      </c>
      <c r="C3" s="6" t="n">
        <v>24573</v>
      </c>
    </row>
    <row r="4" spans="1:3">
      <c r="A4" s="4" t="s">
        <v>598</v>
      </c>
      <c r="B4" s="5" t="n">
        <v>236</v>
      </c>
      <c r="C4" s="5" t="n">
        <v>229</v>
      </c>
    </row>
    <row r="5" spans="1:3">
      <c r="A5" s="4" t="s">
        <v>100</v>
      </c>
      <c r="B5" s="5" t="n">
        <v>2554</v>
      </c>
      <c r="C5" s="5" t="n">
        <v>1855</v>
      </c>
    </row>
    <row r="6" spans="1:3">
      <c r="A6" s="4" t="s">
        <v>599</v>
      </c>
      <c r="B6" s="5" t="n">
        <v>22511</v>
      </c>
      <c r="C6" s="5" t="n">
        <v>22489</v>
      </c>
    </row>
    <row r="7" spans="1:3">
      <c r="A7" s="4" t="s">
        <v>600</v>
      </c>
    </row>
    <row r="8" spans="1:3">
      <c r="A8" s="3" t="s">
        <v>211</v>
      </c>
    </row>
    <row r="9" spans="1:3">
      <c r="A9" s="4" t="s">
        <v>597</v>
      </c>
      <c r="B9" s="5" t="n">
        <v>23551</v>
      </c>
      <c r="C9" s="5" t="n">
        <v>22823</v>
      </c>
    </row>
    <row r="10" spans="1:3">
      <c r="A10" s="4" t="s">
        <v>601</v>
      </c>
    </row>
    <row r="11" spans="1:3">
      <c r="A11" s="3" t="s">
        <v>211</v>
      </c>
    </row>
    <row r="12" spans="1:3">
      <c r="A12" s="4" t="s">
        <v>597</v>
      </c>
      <c r="B12" s="6" t="n">
        <v>1825</v>
      </c>
      <c r="C12" s="5" t="n">
        <v>1843</v>
      </c>
    </row>
    <row r="13" spans="1:3">
      <c r="A13" s="4" t="s">
        <v>602</v>
      </c>
      <c r="B13" s="4" t="s">
        <v>603</v>
      </c>
    </row>
    <row r="14" spans="1:3">
      <c r="A14" s="4" t="s">
        <v>604</v>
      </c>
    </row>
    <row r="15" spans="1:3">
      <c r="A15" s="3" t="s">
        <v>211</v>
      </c>
    </row>
    <row r="16" spans="1:3">
      <c r="A16" s="4" t="s">
        <v>597</v>
      </c>
      <c r="B16" s="6" t="n">
        <v>728</v>
      </c>
      <c r="C16" s="5" t="n">
        <v>735</v>
      </c>
    </row>
    <row r="17" spans="1:3">
      <c r="A17" s="4" t="s">
        <v>602</v>
      </c>
      <c r="B17" s="4" t="s">
        <v>605</v>
      </c>
    </row>
    <row r="18" spans="1:3">
      <c r="A18" s="4" t="s">
        <v>606</v>
      </c>
    </row>
    <row r="19" spans="1:3">
      <c r="A19" s="3" t="s">
        <v>211</v>
      </c>
    </row>
    <row r="20" spans="1:3">
      <c r="A20" s="4" t="s">
        <v>597</v>
      </c>
      <c r="B20" s="6" t="n">
        <v>990</v>
      </c>
      <c r="C20" s="5" t="n">
        <v>1000</v>
      </c>
    </row>
    <row r="21" spans="1:3">
      <c r="A21" s="4" t="s">
        <v>602</v>
      </c>
      <c r="B21" s="4" t="s">
        <v>607</v>
      </c>
    </row>
    <row r="22" spans="1:3">
      <c r="A22" s="4" t="s">
        <v>608</v>
      </c>
    </row>
    <row r="23" spans="1:3">
      <c r="A23" s="3" t="s">
        <v>211</v>
      </c>
    </row>
    <row r="24" spans="1:3">
      <c r="A24" s="4" t="s">
        <v>597</v>
      </c>
      <c r="B24" s="6" t="n">
        <v>1238</v>
      </c>
      <c r="C24" s="5" t="n">
        <v>1250</v>
      </c>
    </row>
    <row r="25" spans="1:3">
      <c r="A25" s="4" t="s">
        <v>602</v>
      </c>
      <c r="B25" s="4" t="s">
        <v>609</v>
      </c>
    </row>
    <row r="26" spans="1:3">
      <c r="A26" s="4" t="s">
        <v>341</v>
      </c>
    </row>
    <row r="27" spans="1:3">
      <c r="A27" s="3" t="s">
        <v>211</v>
      </c>
    </row>
    <row r="28" spans="1:3">
      <c r="A28" s="4" t="s">
        <v>597</v>
      </c>
      <c r="B28" s="6" t="n">
        <v>11881</v>
      </c>
      <c r="C28" s="5" t="n">
        <v>10912</v>
      </c>
    </row>
    <row r="29" spans="1:3">
      <c r="A29" s="4" t="s">
        <v>610</v>
      </c>
      <c r="B29" s="4" t="s">
        <v>611</v>
      </c>
    </row>
    <row r="30" spans="1:3">
      <c r="A30" s="4" t="s">
        <v>612</v>
      </c>
    </row>
    <row r="31" spans="1:3">
      <c r="A31" s="3" t="s">
        <v>211</v>
      </c>
    </row>
    <row r="32" spans="1:3">
      <c r="A32" s="4" t="s">
        <v>602</v>
      </c>
      <c r="B32" s="4" t="s">
        <v>613</v>
      </c>
    </row>
    <row r="33" spans="1:3">
      <c r="A33" s="4" t="s">
        <v>614</v>
      </c>
    </row>
    <row r="34" spans="1:3">
      <c r="A34" s="3" t="s">
        <v>211</v>
      </c>
    </row>
    <row r="35" spans="1:3">
      <c r="A35" s="4" t="s">
        <v>602</v>
      </c>
      <c r="B35" s="4" t="s">
        <v>615</v>
      </c>
    </row>
    <row r="36" spans="1:3">
      <c r="A36" s="4" t="s">
        <v>616</v>
      </c>
    </row>
    <row r="37" spans="1:3">
      <c r="A37" s="3" t="s">
        <v>211</v>
      </c>
    </row>
    <row r="38" spans="1:3">
      <c r="A38" s="4" t="s">
        <v>597</v>
      </c>
      <c r="B38" s="6" t="n">
        <v>5259</v>
      </c>
      <c r="C38" s="5" t="n">
        <v>5343</v>
      </c>
    </row>
    <row r="39" spans="1:3">
      <c r="A39" s="4" t="s">
        <v>610</v>
      </c>
      <c r="B39" s="4" t="s">
        <v>617</v>
      </c>
    </row>
    <row r="40" spans="1:3">
      <c r="A40" s="4" t="s">
        <v>618</v>
      </c>
    </row>
    <row r="41" spans="1:3">
      <c r="A41" s="3" t="s">
        <v>211</v>
      </c>
    </row>
    <row r="42" spans="1:3">
      <c r="A42" s="4" t="s">
        <v>602</v>
      </c>
      <c r="B42" s="4" t="s">
        <v>619</v>
      </c>
    </row>
    <row r="43" spans="1:3">
      <c r="A43" s="4" t="s">
        <v>620</v>
      </c>
    </row>
    <row r="44" spans="1:3">
      <c r="A44" s="3" t="s">
        <v>211</v>
      </c>
    </row>
    <row r="45" spans="1:3">
      <c r="A45" s="4" t="s">
        <v>602</v>
      </c>
      <c r="B45" s="4" t="s">
        <v>621</v>
      </c>
    </row>
    <row r="46" spans="1:3">
      <c r="A46" s="4" t="s">
        <v>622</v>
      </c>
    </row>
    <row r="47" spans="1:3">
      <c r="A47" s="3" t="s">
        <v>211</v>
      </c>
    </row>
    <row r="48" spans="1:3">
      <c r="A48" s="4" t="s">
        <v>597</v>
      </c>
      <c r="B48" s="6" t="n">
        <v>857</v>
      </c>
      <c r="C48" s="5" t="n">
        <v>891</v>
      </c>
    </row>
    <row r="49" spans="1:3">
      <c r="A49" s="4" t="s">
        <v>623</v>
      </c>
    </row>
    <row r="50" spans="1:3">
      <c r="A50" s="3" t="s">
        <v>211</v>
      </c>
    </row>
    <row r="51" spans="1:3">
      <c r="A51" s="4" t="s">
        <v>602</v>
      </c>
      <c r="B51" s="4" t="s">
        <v>485</v>
      </c>
    </row>
    <row r="52" spans="1:3">
      <c r="A52" s="4" t="s">
        <v>624</v>
      </c>
    </row>
    <row r="53" spans="1:3">
      <c r="A53" s="3" t="s">
        <v>211</v>
      </c>
    </row>
    <row r="54" spans="1:3">
      <c r="A54" s="4" t="s">
        <v>602</v>
      </c>
      <c r="B54" s="4" t="s">
        <v>625</v>
      </c>
    </row>
    <row r="55" spans="1:3">
      <c r="A55" s="4" t="s">
        <v>626</v>
      </c>
    </row>
    <row r="56" spans="1:3">
      <c r="A56" s="3" t="s">
        <v>211</v>
      </c>
    </row>
    <row r="57" spans="1:3">
      <c r="A57" s="4" t="s">
        <v>597</v>
      </c>
      <c r="B57" s="6" t="n">
        <v>773</v>
      </c>
      <c r="C57" s="5" t="n">
        <v>849</v>
      </c>
    </row>
    <row r="58" spans="1:3">
      <c r="A58" s="4" t="s">
        <v>627</v>
      </c>
    </row>
    <row r="59" spans="1:3">
      <c r="A59" s="3" t="s">
        <v>211</v>
      </c>
    </row>
    <row r="60" spans="1:3">
      <c r="A60" s="4" t="s">
        <v>602</v>
      </c>
      <c r="B60" s="4" t="s">
        <v>628</v>
      </c>
    </row>
    <row r="61" spans="1:3">
      <c r="A61" s="4" t="s">
        <v>629</v>
      </c>
    </row>
    <row r="62" spans="1:3">
      <c r="A62" s="3" t="s">
        <v>211</v>
      </c>
    </row>
    <row r="63" spans="1:3">
      <c r="A63" s="4" t="s">
        <v>602</v>
      </c>
      <c r="B63" s="4" t="s">
        <v>630</v>
      </c>
    </row>
    <row r="64" spans="1:3">
      <c r="A64" s="4" t="s">
        <v>631</v>
      </c>
    </row>
    <row r="65" spans="1:3">
      <c r="A65" s="3" t="s">
        <v>211</v>
      </c>
    </row>
    <row r="66" spans="1:3">
      <c r="A66" s="4" t="s">
        <v>597</v>
      </c>
      <c r="B66" s="6" t="n">
        <v>1750</v>
      </c>
      <c r="C66" s="5" t="n">
        <v>1750</v>
      </c>
    </row>
    <row r="67" spans="1:3">
      <c r="A67" s="4" t="s">
        <v>632</v>
      </c>
    </row>
    <row r="68" spans="1:3">
      <c r="A68" s="3" t="s">
        <v>211</v>
      </c>
    </row>
    <row r="69" spans="1:3">
      <c r="A69" s="4" t="s">
        <v>597</v>
      </c>
      <c r="B69" s="6" t="n">
        <v>500</v>
      </c>
      <c r="C69" s="5" t="n">
        <v>500</v>
      </c>
    </row>
    <row r="70" spans="1:3">
      <c r="A70" s="4" t="s">
        <v>602</v>
      </c>
      <c r="B70" s="4" t="s">
        <v>633</v>
      </c>
    </row>
    <row r="71" spans="1:3">
      <c r="A71" s="4" t="s">
        <v>634</v>
      </c>
    </row>
    <row r="72" spans="1:3">
      <c r="A72" s="3" t="s">
        <v>211</v>
      </c>
    </row>
    <row r="73" spans="1:3">
      <c r="A73" s="4" t="s">
        <v>597</v>
      </c>
      <c r="B73" s="6" t="n">
        <v>750</v>
      </c>
      <c r="C73" s="5" t="n">
        <v>750</v>
      </c>
    </row>
    <row r="74" spans="1:3">
      <c r="A74" s="4" t="s">
        <v>602</v>
      </c>
      <c r="B74" s="4" t="s">
        <v>635</v>
      </c>
    </row>
    <row r="75" spans="1:3">
      <c r="A75" s="4" t="s">
        <v>636</v>
      </c>
    </row>
    <row r="76" spans="1:3">
      <c r="A76" s="3" t="s">
        <v>211</v>
      </c>
    </row>
    <row r="77" spans="1:3">
      <c r="A77" s="4" t="s">
        <v>597</v>
      </c>
      <c r="B77" s="6" t="n">
        <v>500</v>
      </c>
      <c r="C77" s="5" t="n">
        <v>500</v>
      </c>
    </row>
    <row r="78" spans="1:3">
      <c r="A78" s="4" t="s">
        <v>602</v>
      </c>
      <c r="B78" s="4" t="s">
        <v>637</v>
      </c>
    </row>
    <row r="79" spans="1:3">
      <c r="A79" s="4" t="s">
        <v>31</v>
      </c>
    </row>
    <row r="80" spans="1:3">
      <c r="A80" s="3" t="s">
        <v>211</v>
      </c>
    </row>
    <row r="81" spans="1:3">
      <c r="A81" s="4" t="s">
        <v>598</v>
      </c>
      <c r="B81" s="6" t="n">
        <v>227</v>
      </c>
      <c r="C81" s="5" t="n">
        <v>216</v>
      </c>
    </row>
    <row r="82" spans="1:3">
      <c r="A82" s="4" t="s">
        <v>100</v>
      </c>
      <c r="B82" s="5" t="n">
        <v>2058</v>
      </c>
      <c r="C82" s="5" t="n">
        <v>1859</v>
      </c>
    </row>
    <row r="83" spans="1:3">
      <c r="A83" s="4" t="s">
        <v>599</v>
      </c>
      <c r="B83" s="5" t="n">
        <v>21236</v>
      </c>
      <c r="C83" s="5" t="n">
        <v>20718</v>
      </c>
    </row>
    <row r="84" spans="1:3">
      <c r="A84" s="4" t="s">
        <v>638</v>
      </c>
    </row>
    <row r="85" spans="1:3">
      <c r="A85" s="3" t="s">
        <v>211</v>
      </c>
    </row>
    <row r="86" spans="1:3">
      <c r="A86" s="4" t="s">
        <v>597</v>
      </c>
      <c r="B86" s="5" t="n">
        <v>23521</v>
      </c>
      <c r="C86" s="5" t="n">
        <v>22793</v>
      </c>
    </row>
    <row r="87" spans="1:3">
      <c r="A87" s="4" t="s">
        <v>639</v>
      </c>
    </row>
    <row r="88" spans="1:3">
      <c r="A88" s="3" t="s">
        <v>211</v>
      </c>
    </row>
    <row r="89" spans="1:3">
      <c r="A89" s="4" t="s">
        <v>597</v>
      </c>
      <c r="B89" s="6" t="n">
        <v>1825</v>
      </c>
      <c r="C89" s="5" t="n">
        <v>1843</v>
      </c>
    </row>
    <row r="90" spans="1:3">
      <c r="A90" s="4" t="s">
        <v>602</v>
      </c>
      <c r="B90" s="4" t="s">
        <v>603</v>
      </c>
    </row>
    <row r="91" spans="1:3">
      <c r="A91" s="4" t="s">
        <v>640</v>
      </c>
    </row>
    <row r="92" spans="1:3">
      <c r="A92" s="3" t="s">
        <v>211</v>
      </c>
    </row>
    <row r="93" spans="1:3">
      <c r="A93" s="4" t="s">
        <v>597</v>
      </c>
      <c r="B93" s="6" t="n">
        <v>728</v>
      </c>
      <c r="C93" s="5" t="n">
        <v>735</v>
      </c>
    </row>
    <row r="94" spans="1:3">
      <c r="A94" s="4" t="s">
        <v>602</v>
      </c>
      <c r="B94" s="4" t="s">
        <v>605</v>
      </c>
    </row>
    <row r="95" spans="1:3">
      <c r="A95" s="4" t="s">
        <v>641</v>
      </c>
    </row>
    <row r="96" spans="1:3">
      <c r="A96" s="3" t="s">
        <v>211</v>
      </c>
    </row>
    <row r="97" spans="1:3">
      <c r="A97" s="4" t="s">
        <v>597</v>
      </c>
      <c r="B97" s="6" t="n">
        <v>990</v>
      </c>
      <c r="C97" s="5" t="n">
        <v>1000</v>
      </c>
    </row>
    <row r="98" spans="1:3">
      <c r="A98" s="4" t="s">
        <v>602</v>
      </c>
      <c r="B98" s="4" t="s">
        <v>607</v>
      </c>
    </row>
    <row r="99" spans="1:3">
      <c r="A99" s="4" t="s">
        <v>642</v>
      </c>
    </row>
    <row r="100" spans="1:3">
      <c r="A100" s="3" t="s">
        <v>211</v>
      </c>
    </row>
    <row r="101" spans="1:3">
      <c r="A101" s="4" t="s">
        <v>597</v>
      </c>
      <c r="B101" s="6" t="n">
        <v>1238</v>
      </c>
      <c r="C101" s="5" t="n">
        <v>1250</v>
      </c>
    </row>
    <row r="102" spans="1:3">
      <c r="A102" s="4" t="s">
        <v>602</v>
      </c>
      <c r="B102" s="4" t="s">
        <v>609</v>
      </c>
    </row>
    <row r="103" spans="1:3">
      <c r="A103" s="4" t="s">
        <v>349</v>
      </c>
    </row>
    <row r="104" spans="1:3">
      <c r="A104" s="3" t="s">
        <v>211</v>
      </c>
    </row>
    <row r="105" spans="1:3">
      <c r="A105" s="4" t="s">
        <v>597</v>
      </c>
      <c r="B105" s="6" t="n">
        <v>11881</v>
      </c>
      <c r="C105" s="5" t="n">
        <v>10912</v>
      </c>
    </row>
    <row r="106" spans="1:3">
      <c r="A106" s="4" t="s">
        <v>610</v>
      </c>
      <c r="B106" s="4" t="s">
        <v>611</v>
      </c>
    </row>
    <row r="107" spans="1:3">
      <c r="A107" s="4" t="s">
        <v>643</v>
      </c>
    </row>
    <row r="108" spans="1:3">
      <c r="A108" s="3" t="s">
        <v>211</v>
      </c>
    </row>
    <row r="109" spans="1:3">
      <c r="A109" s="4" t="s">
        <v>602</v>
      </c>
      <c r="B109" s="4" t="s">
        <v>613</v>
      </c>
    </row>
    <row r="110" spans="1:3">
      <c r="A110" s="4" t="s">
        <v>644</v>
      </c>
    </row>
    <row r="111" spans="1:3">
      <c r="A111" s="3" t="s">
        <v>211</v>
      </c>
    </row>
    <row r="112" spans="1:3">
      <c r="A112" s="4" t="s">
        <v>602</v>
      </c>
      <c r="B112" s="4" t="s">
        <v>615</v>
      </c>
    </row>
    <row r="113" spans="1:3">
      <c r="A113" s="4" t="s">
        <v>645</v>
      </c>
    </row>
    <row r="114" spans="1:3">
      <c r="A114" s="3" t="s">
        <v>211</v>
      </c>
    </row>
    <row r="115" spans="1:3">
      <c r="A115" s="4" t="s">
        <v>597</v>
      </c>
      <c r="B115" s="6" t="n">
        <v>5259</v>
      </c>
      <c r="C115" s="5" t="n">
        <v>5343</v>
      </c>
    </row>
    <row r="116" spans="1:3">
      <c r="A116" s="4" t="s">
        <v>610</v>
      </c>
      <c r="B116" s="4" t="s">
        <v>617</v>
      </c>
    </row>
    <row r="117" spans="1:3">
      <c r="A117" s="4" t="s">
        <v>646</v>
      </c>
    </row>
    <row r="118" spans="1:3">
      <c r="A118" s="3" t="s">
        <v>211</v>
      </c>
    </row>
    <row r="119" spans="1:3">
      <c r="A119" s="4" t="s">
        <v>602</v>
      </c>
      <c r="B119" s="4" t="s">
        <v>619</v>
      </c>
    </row>
    <row r="120" spans="1:3">
      <c r="A120" s="4" t="s">
        <v>647</v>
      </c>
    </row>
    <row r="121" spans="1:3">
      <c r="A121" s="3" t="s">
        <v>211</v>
      </c>
    </row>
    <row r="122" spans="1:3">
      <c r="A122" s="4" t="s">
        <v>602</v>
      </c>
      <c r="B122" s="4" t="s">
        <v>621</v>
      </c>
    </row>
    <row r="123" spans="1:3">
      <c r="A123" s="4" t="s">
        <v>648</v>
      </c>
    </row>
    <row r="124" spans="1:3">
      <c r="A124" s="3" t="s">
        <v>211</v>
      </c>
    </row>
    <row r="125" spans="1:3">
      <c r="A125" s="4" t="s">
        <v>597</v>
      </c>
      <c r="B125" s="6" t="n">
        <v>828</v>
      </c>
      <c r="C125" s="5" t="n">
        <v>862</v>
      </c>
    </row>
    <row r="126" spans="1:3">
      <c r="A126" s="4" t="s">
        <v>649</v>
      </c>
    </row>
    <row r="127" spans="1:3">
      <c r="A127" s="3" t="s">
        <v>211</v>
      </c>
    </row>
    <row r="128" spans="1:3">
      <c r="A128" s="4" t="s">
        <v>602</v>
      </c>
      <c r="B128" s="4" t="s">
        <v>485</v>
      </c>
    </row>
    <row r="129" spans="1:3">
      <c r="A129" s="4" t="s">
        <v>650</v>
      </c>
    </row>
    <row r="130" spans="1:3">
      <c r="A130" s="3" t="s">
        <v>211</v>
      </c>
    </row>
    <row r="131" spans="1:3">
      <c r="A131" s="4" t="s">
        <v>602</v>
      </c>
      <c r="B131" s="4" t="s">
        <v>635</v>
      </c>
    </row>
    <row r="132" spans="1:3">
      <c r="A132" s="4" t="s">
        <v>651</v>
      </c>
    </row>
    <row r="133" spans="1:3">
      <c r="A133" s="3" t="s">
        <v>211</v>
      </c>
    </row>
    <row r="134" spans="1:3">
      <c r="A134" s="4" t="s">
        <v>597</v>
      </c>
      <c r="B134" s="6" t="n">
        <v>772</v>
      </c>
      <c r="C134" s="6" t="n">
        <v>848</v>
      </c>
    </row>
    <row r="135" spans="1:3">
      <c r="A135" s="4" t="s">
        <v>652</v>
      </c>
    </row>
    <row r="136" spans="1:3">
      <c r="A136" s="3" t="s">
        <v>211</v>
      </c>
    </row>
    <row r="137" spans="1:3">
      <c r="A137" s="4" t="s">
        <v>602</v>
      </c>
      <c r="B137" s="4" t="s">
        <v>628</v>
      </c>
    </row>
    <row r="138" spans="1:3">
      <c r="A138" s="4" t="s">
        <v>653</v>
      </c>
    </row>
    <row r="139" spans="1:3">
      <c r="A139" s="3" t="s">
        <v>211</v>
      </c>
    </row>
    <row r="140" spans="1:3">
      <c r="A140" s="4" t="s">
        <v>602</v>
      </c>
      <c r="B140" s="4" t="s">
        <v>6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9"/>
    <col customWidth="1" max="5" min="5" width="17"/>
  </cols>
  <sheetData>
    <row r="1" spans="1:5">
      <c r="A1" s="1" t="s">
        <v>654</v>
      </c>
      <c r="B1" s="2" t="s">
        <v>2</v>
      </c>
      <c r="C1" s="2" t="s">
        <v>655</v>
      </c>
      <c r="D1" s="2" t="s">
        <v>4</v>
      </c>
      <c r="E1" s="2" t="s">
        <v>529</v>
      </c>
    </row>
    <row r="2" spans="1:5">
      <c r="A2" s="3" t="s">
        <v>656</v>
      </c>
    </row>
    <row r="3" spans="1:5">
      <c r="A3" s="4" t="s">
        <v>657</v>
      </c>
      <c r="B3" s="6" t="n">
        <v>2500000000</v>
      </c>
    </row>
    <row r="4" spans="1:5">
      <c r="A4" s="4" t="s">
        <v>658</v>
      </c>
    </row>
    <row r="5" spans="1:5">
      <c r="A5" s="3" t="s">
        <v>656</v>
      </c>
    </row>
    <row r="6" spans="1:5">
      <c r="A6" s="4" t="s">
        <v>657</v>
      </c>
      <c r="B6" s="5" t="n">
        <v>1200000000</v>
      </c>
      <c r="C6" s="6" t="n">
        <v>1200000000</v>
      </c>
      <c r="E6" s="6" t="n">
        <v>1400000000</v>
      </c>
    </row>
    <row r="7" spans="1:5">
      <c r="A7" s="4" t="s">
        <v>659</v>
      </c>
    </row>
    <row r="8" spans="1:5">
      <c r="A8" s="3" t="s">
        <v>656</v>
      </c>
    </row>
    <row r="9" spans="1:5">
      <c r="A9" s="4" t="s">
        <v>657</v>
      </c>
      <c r="B9" s="5" t="n">
        <v>1000000000</v>
      </c>
      <c r="C9" s="5" t="n">
        <v>1000000000</v>
      </c>
      <c r="D9" s="6" t="n">
        <v>1025000000</v>
      </c>
    </row>
    <row r="10" spans="1:5">
      <c r="A10" s="4" t="s">
        <v>660</v>
      </c>
    </row>
    <row r="11" spans="1:5">
      <c r="A11" s="3" t="s">
        <v>656</v>
      </c>
    </row>
    <row r="12" spans="1:5">
      <c r="A12" s="4" t="s">
        <v>657</v>
      </c>
      <c r="B12" s="5" t="n">
        <v>300000000</v>
      </c>
      <c r="C12" s="5" t="n">
        <v>300000000</v>
      </c>
    </row>
    <row r="13" spans="1:5">
      <c r="A13" s="4" t="s">
        <v>31</v>
      </c>
    </row>
    <row r="14" spans="1:5">
      <c r="A14" s="3" t="s">
        <v>656</v>
      </c>
    </row>
    <row r="15" spans="1:5">
      <c r="A15" s="4" t="s">
        <v>657</v>
      </c>
      <c r="B15" s="5" t="n">
        <v>2500000000</v>
      </c>
    </row>
    <row r="16" spans="1:5">
      <c r="A16" s="4" t="s">
        <v>661</v>
      </c>
    </row>
    <row r="17" spans="1:5">
      <c r="A17" s="3" t="s">
        <v>656</v>
      </c>
    </row>
    <row r="18" spans="1:5">
      <c r="A18" s="4" t="s">
        <v>657</v>
      </c>
      <c r="B18" s="5" t="n">
        <v>1200000000</v>
      </c>
      <c r="C18" s="5" t="n">
        <v>1200000000</v>
      </c>
      <c r="E18" s="6" t="n">
        <v>1400000000</v>
      </c>
    </row>
    <row r="19" spans="1:5">
      <c r="A19" s="4" t="s">
        <v>662</v>
      </c>
    </row>
    <row r="20" spans="1:5">
      <c r="A20" s="3" t="s">
        <v>656</v>
      </c>
    </row>
    <row r="21" spans="1:5">
      <c r="A21" s="4" t="s">
        <v>657</v>
      </c>
      <c r="B21" s="5" t="n">
        <v>1000000000</v>
      </c>
      <c r="C21" s="5" t="n">
        <v>1000000000</v>
      </c>
      <c r="D21" s="6" t="n">
        <v>1025000000</v>
      </c>
    </row>
    <row r="22" spans="1:5">
      <c r="A22" s="4" t="s">
        <v>663</v>
      </c>
    </row>
    <row r="23" spans="1:5">
      <c r="A23" s="3" t="s">
        <v>656</v>
      </c>
    </row>
    <row r="24" spans="1:5">
      <c r="A24" s="4" t="s">
        <v>657</v>
      </c>
      <c r="B24" s="6" t="n">
        <v>300000000</v>
      </c>
      <c r="C24" s="6" t="n">
        <v>3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34"/>
  </cols>
  <sheetData>
    <row r="1" spans="1:2">
      <c r="A1" s="1" t="s">
        <v>664</v>
      </c>
      <c r="B1" s="2" t="s">
        <v>1</v>
      </c>
    </row>
    <row r="2" spans="1:2">
      <c r="B2" s="2" t="s">
        <v>665</v>
      </c>
    </row>
    <row r="3" spans="1:2">
      <c r="A3" s="3" t="s">
        <v>211</v>
      </c>
    </row>
    <row r="4" spans="1:2">
      <c r="A4" s="4" t="s">
        <v>666</v>
      </c>
      <c r="B4" s="5" t="n">
        <v>33</v>
      </c>
    </row>
    <row r="5" spans="1:2">
      <c r="A5" s="4" t="s">
        <v>667</v>
      </c>
      <c r="B5" s="5" t="n">
        <v>4</v>
      </c>
    </row>
    <row r="6" spans="1:2">
      <c r="A6" s="4" t="s">
        <v>31</v>
      </c>
    </row>
    <row r="7" spans="1:2">
      <c r="A7" s="3" t="s">
        <v>211</v>
      </c>
    </row>
    <row r="8" spans="1:2">
      <c r="A8" s="4" t="s">
        <v>666</v>
      </c>
      <c r="B8" s="5" t="n">
        <v>33</v>
      </c>
    </row>
    <row r="9" spans="1:2">
      <c r="A9" s="4" t="s">
        <v>667</v>
      </c>
      <c r="B9" s="5"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69</v>
      </c>
    </row>
    <row r="2" spans="1:2">
      <c r="A2" s="3" t="s">
        <v>211</v>
      </c>
    </row>
    <row r="3" spans="1:2">
      <c r="A3" s="5" t="n">
        <v>2018</v>
      </c>
      <c r="B3" s="6" t="n">
        <v>2598</v>
      </c>
    </row>
    <row r="4" spans="1:2">
      <c r="A4" s="5" t="n">
        <v>2019</v>
      </c>
      <c r="B4" s="5" t="n">
        <v>2868</v>
      </c>
    </row>
    <row r="5" spans="1:2">
      <c r="A5" s="5" t="n">
        <v>2020</v>
      </c>
      <c r="B5" s="5" t="n">
        <v>4069</v>
      </c>
    </row>
    <row r="6" spans="1:2">
      <c r="A6" s="5" t="n">
        <v>2021</v>
      </c>
      <c r="B6" s="5" t="n">
        <v>2856</v>
      </c>
    </row>
    <row r="7" spans="1:2">
      <c r="A7" s="5" t="n">
        <v>2022</v>
      </c>
      <c r="B7" s="5" t="n">
        <v>1288</v>
      </c>
    </row>
    <row r="8" spans="1:2">
      <c r="A8" s="4" t="s">
        <v>519</v>
      </c>
      <c r="B8" s="5" t="n">
        <v>11622</v>
      </c>
    </row>
    <row r="9" spans="1:2">
      <c r="A9" s="4" t="s">
        <v>167</v>
      </c>
      <c r="B9" s="5" t="n">
        <v>25301</v>
      </c>
    </row>
    <row r="10" spans="1:2">
      <c r="A10" s="4" t="s">
        <v>31</v>
      </c>
    </row>
    <row r="11" spans="1:2">
      <c r="A11" s="3" t="s">
        <v>211</v>
      </c>
    </row>
    <row r="12" spans="1:2">
      <c r="A12" s="5" t="n">
        <v>2018</v>
      </c>
      <c r="B12" s="5" t="n">
        <v>2098</v>
      </c>
    </row>
    <row r="13" spans="1:2">
      <c r="A13" s="5" t="n">
        <v>2019</v>
      </c>
      <c r="B13" s="5" t="n">
        <v>2118</v>
      </c>
    </row>
    <row r="14" spans="1:2">
      <c r="A14" s="5" t="n">
        <v>2020</v>
      </c>
      <c r="B14" s="5" t="n">
        <v>3563</v>
      </c>
    </row>
    <row r="15" spans="1:2">
      <c r="A15" s="5" t="n">
        <v>2021</v>
      </c>
      <c r="B15" s="5" t="n">
        <v>2854</v>
      </c>
    </row>
    <row r="16" spans="1:2">
      <c r="A16" s="5" t="n">
        <v>2022</v>
      </c>
      <c r="B16" s="5" t="n">
        <v>1286</v>
      </c>
    </row>
    <row r="17" spans="1:2">
      <c r="A17" s="4" t="s">
        <v>519</v>
      </c>
      <c r="B17" s="5" t="n">
        <v>11602</v>
      </c>
    </row>
    <row r="18" spans="1:2">
      <c r="A18" s="4" t="s">
        <v>167</v>
      </c>
      <c r="B18" s="6" t="n">
        <v>23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9"/>
    <col customWidth="1" max="7" min="7" width="14"/>
    <col customWidth="1" max="8" min="8" width="17"/>
    <col customWidth="1" max="9" min="9" width="14"/>
    <col customWidth="1" max="10" min="10" width="17"/>
    <col customWidth="1" max="11" min="11" width="15"/>
  </cols>
  <sheetData>
    <row r="1" spans="1:11">
      <c r="A1" s="1" t="s">
        <v>670</v>
      </c>
      <c r="B1" s="2" t="s">
        <v>671</v>
      </c>
      <c r="C1" s="2" t="s">
        <v>672</v>
      </c>
      <c r="D1" s="2" t="s">
        <v>655</v>
      </c>
      <c r="E1" s="2" t="s">
        <v>673</v>
      </c>
      <c r="F1" s="2" t="s">
        <v>4</v>
      </c>
      <c r="G1" s="2" t="s">
        <v>674</v>
      </c>
      <c r="H1" s="2" t="s">
        <v>529</v>
      </c>
      <c r="I1" s="2" t="s">
        <v>675</v>
      </c>
      <c r="J1" s="2" t="s">
        <v>655</v>
      </c>
      <c r="K1" s="2" t="s">
        <v>2</v>
      </c>
    </row>
    <row r="2" spans="1:11">
      <c r="A2" s="4" t="s">
        <v>676</v>
      </c>
    </row>
    <row r="3" spans="1:11">
      <c r="A3" s="3" t="s">
        <v>211</v>
      </c>
    </row>
    <row r="4" spans="1:11">
      <c r="A4" s="4" t="s">
        <v>677</v>
      </c>
      <c r="K4" s="4" t="s">
        <v>678</v>
      </c>
    </row>
    <row r="5" spans="1:11">
      <c r="A5" s="4" t="s">
        <v>600</v>
      </c>
    </row>
    <row r="6" spans="1:11">
      <c r="A6" s="3" t="s">
        <v>211</v>
      </c>
    </row>
    <row r="7" spans="1:11">
      <c r="A7" s="4" t="s">
        <v>679</v>
      </c>
      <c r="K7" s="6" t="n">
        <v>2000000000</v>
      </c>
    </row>
    <row r="8" spans="1:11">
      <c r="A8" s="4" t="s">
        <v>680</v>
      </c>
    </row>
    <row r="9" spans="1:11">
      <c r="A9" s="3" t="s">
        <v>211</v>
      </c>
    </row>
    <row r="10" spans="1:11">
      <c r="A10" s="4" t="s">
        <v>681</v>
      </c>
      <c r="K10" s="4" t="s">
        <v>682</v>
      </c>
    </row>
    <row r="11" spans="1:11">
      <c r="A11" s="4" t="s">
        <v>683</v>
      </c>
    </row>
    <row r="12" spans="1:11">
      <c r="A12" s="3" t="s">
        <v>211</v>
      </c>
    </row>
    <row r="13" spans="1:11">
      <c r="A13" s="4" t="s">
        <v>684</v>
      </c>
      <c r="K13" s="6" t="n">
        <v>1900000000</v>
      </c>
    </row>
    <row r="14" spans="1:11">
      <c r="A14" s="4" t="s">
        <v>685</v>
      </c>
      <c r="H14" s="6" t="n">
        <v>1800000000</v>
      </c>
      <c r="K14" s="6" t="n">
        <v>1825000000</v>
      </c>
    </row>
    <row r="15" spans="1:11">
      <c r="A15" s="4" t="s">
        <v>686</v>
      </c>
    </row>
    <row r="16" spans="1:11">
      <c r="A16" s="3" t="s">
        <v>211</v>
      </c>
    </row>
    <row r="17" spans="1:11">
      <c r="A17" s="4" t="s">
        <v>687</v>
      </c>
      <c r="H17" s="4" t="s">
        <v>688</v>
      </c>
      <c r="I17" s="4" t="s">
        <v>689</v>
      </c>
      <c r="K17" s="4" t="s">
        <v>688</v>
      </c>
    </row>
    <row r="18" spans="1:11">
      <c r="A18" s="4" t="s">
        <v>690</v>
      </c>
    </row>
    <row r="19" spans="1:11">
      <c r="A19" s="3" t="s">
        <v>211</v>
      </c>
    </row>
    <row r="20" spans="1:11">
      <c r="A20" s="4" t="s">
        <v>687</v>
      </c>
      <c r="H20" s="4" t="s">
        <v>682</v>
      </c>
      <c r="I20" s="4" t="s">
        <v>691</v>
      </c>
    </row>
    <row r="21" spans="1:11">
      <c r="A21" s="4" t="s">
        <v>692</v>
      </c>
    </row>
    <row r="22" spans="1:11">
      <c r="A22" s="3" t="s">
        <v>211</v>
      </c>
    </row>
    <row r="23" spans="1:11">
      <c r="A23" s="4" t="s">
        <v>684</v>
      </c>
      <c r="K23" s="6" t="n">
        <v>750000000</v>
      </c>
    </row>
    <row r="24" spans="1:11">
      <c r="A24" s="4" t="s">
        <v>685</v>
      </c>
      <c r="F24" s="6" t="n">
        <v>735000000</v>
      </c>
      <c r="K24" s="6" t="n">
        <v>728000000</v>
      </c>
    </row>
    <row r="25" spans="1:11">
      <c r="A25" s="4" t="s">
        <v>693</v>
      </c>
    </row>
    <row r="26" spans="1:11">
      <c r="A26" s="3" t="s">
        <v>211</v>
      </c>
    </row>
    <row r="27" spans="1:11">
      <c r="A27" s="4" t="s">
        <v>687</v>
      </c>
      <c r="F27" s="4" t="s">
        <v>688</v>
      </c>
      <c r="G27" s="4" t="s">
        <v>689</v>
      </c>
      <c r="K27" s="4" t="s">
        <v>688</v>
      </c>
    </row>
    <row r="28" spans="1:11">
      <c r="A28" s="4" t="s">
        <v>694</v>
      </c>
    </row>
    <row r="29" spans="1:11">
      <c r="A29" s="3" t="s">
        <v>211</v>
      </c>
    </row>
    <row r="30" spans="1:11">
      <c r="A30" s="4" t="s">
        <v>687</v>
      </c>
      <c r="F30" s="4" t="s">
        <v>682</v>
      </c>
      <c r="G30" s="4" t="s">
        <v>691</v>
      </c>
    </row>
    <row r="31" spans="1:11">
      <c r="A31" s="4" t="s">
        <v>695</v>
      </c>
    </row>
    <row r="32" spans="1:11">
      <c r="A32" s="3" t="s">
        <v>211</v>
      </c>
    </row>
    <row r="33" spans="1:11">
      <c r="A33" s="4" t="s">
        <v>684</v>
      </c>
      <c r="K33" s="6" t="n">
        <v>1000000000</v>
      </c>
    </row>
    <row r="34" spans="1:11">
      <c r="A34" s="4" t="s">
        <v>685</v>
      </c>
      <c r="B34" s="6" t="n">
        <v>990000000</v>
      </c>
      <c r="K34" s="6" t="n">
        <v>990000000</v>
      </c>
    </row>
    <row r="35" spans="1:11">
      <c r="A35" s="4" t="s">
        <v>696</v>
      </c>
    </row>
    <row r="36" spans="1:11">
      <c r="A36" s="3" t="s">
        <v>211</v>
      </c>
    </row>
    <row r="37" spans="1:11">
      <c r="A37" s="4" t="s">
        <v>687</v>
      </c>
      <c r="B37" s="4" t="s">
        <v>688</v>
      </c>
      <c r="C37" s="4" t="s">
        <v>689</v>
      </c>
      <c r="K37" s="4" t="s">
        <v>688</v>
      </c>
    </row>
    <row r="38" spans="1:11">
      <c r="A38" s="4" t="s">
        <v>697</v>
      </c>
    </row>
    <row r="39" spans="1:11">
      <c r="A39" s="3" t="s">
        <v>211</v>
      </c>
    </row>
    <row r="40" spans="1:11">
      <c r="A40" s="4" t="s">
        <v>687</v>
      </c>
      <c r="B40" s="4" t="s">
        <v>682</v>
      </c>
      <c r="C40" s="4" t="s">
        <v>691</v>
      </c>
    </row>
    <row r="41" spans="1:11">
      <c r="A41" s="4" t="s">
        <v>698</v>
      </c>
    </row>
    <row r="42" spans="1:11">
      <c r="A42" s="3" t="s">
        <v>211</v>
      </c>
    </row>
    <row r="43" spans="1:11">
      <c r="A43" s="4" t="s">
        <v>684</v>
      </c>
      <c r="K43" s="6" t="n">
        <v>1250000000</v>
      </c>
    </row>
    <row r="44" spans="1:11">
      <c r="A44" s="4" t="s">
        <v>685</v>
      </c>
      <c r="B44" s="6" t="n">
        <v>1250000000</v>
      </c>
      <c r="K44" s="6" t="n">
        <v>1238000000</v>
      </c>
    </row>
    <row r="45" spans="1:11">
      <c r="A45" s="4" t="s">
        <v>699</v>
      </c>
    </row>
    <row r="46" spans="1:11">
      <c r="A46" s="3" t="s">
        <v>211</v>
      </c>
    </row>
    <row r="47" spans="1:11">
      <c r="A47" s="4" t="s">
        <v>687</v>
      </c>
      <c r="B47" s="4" t="s">
        <v>688</v>
      </c>
      <c r="C47" s="4" t="s">
        <v>689</v>
      </c>
      <c r="K47" s="4" t="s">
        <v>688</v>
      </c>
    </row>
    <row r="48" spans="1:11">
      <c r="A48" s="4" t="s">
        <v>700</v>
      </c>
    </row>
    <row r="49" spans="1:11">
      <c r="A49" s="3" t="s">
        <v>211</v>
      </c>
    </row>
    <row r="50" spans="1:11">
      <c r="A50" s="4" t="s">
        <v>687</v>
      </c>
      <c r="B50" s="4" t="s">
        <v>682</v>
      </c>
      <c r="C50" s="4" t="s">
        <v>691</v>
      </c>
    </row>
    <row r="51" spans="1:11">
      <c r="A51" s="4" t="s">
        <v>701</v>
      </c>
    </row>
    <row r="52" spans="1:11">
      <c r="A52" s="3" t="s">
        <v>211</v>
      </c>
    </row>
    <row r="53" spans="1:11">
      <c r="A53" s="4" t="s">
        <v>657</v>
      </c>
      <c r="K53" s="6" t="n">
        <v>2500000000</v>
      </c>
    </row>
    <row r="54" spans="1:11">
      <c r="A54" s="4" t="s">
        <v>702</v>
      </c>
    </row>
    <row r="55" spans="1:11">
      <c r="A55" s="3" t="s">
        <v>211</v>
      </c>
    </row>
    <row r="56" spans="1:11">
      <c r="A56" s="4" t="s">
        <v>685</v>
      </c>
      <c r="K56" s="5" t="n">
        <v>0</v>
      </c>
    </row>
    <row r="57" spans="1:11">
      <c r="A57" s="4" t="s">
        <v>657</v>
      </c>
      <c r="D57" s="6" t="n">
        <v>1200000000</v>
      </c>
      <c r="H57" s="6" t="n">
        <v>1400000000</v>
      </c>
      <c r="J57" s="6" t="n">
        <v>1200000000</v>
      </c>
      <c r="K57" s="6" t="n">
        <v>1200000000</v>
      </c>
    </row>
    <row r="58" spans="1:11">
      <c r="A58" s="4" t="s">
        <v>703</v>
      </c>
    </row>
    <row r="59" spans="1:11">
      <c r="A59" s="3" t="s">
        <v>211</v>
      </c>
    </row>
    <row r="60" spans="1:11">
      <c r="A60" s="4" t="s">
        <v>687</v>
      </c>
      <c r="D60" s="4" t="s">
        <v>704</v>
      </c>
      <c r="E60" s="4" t="s">
        <v>613</v>
      </c>
      <c r="K60" s="4" t="s">
        <v>704</v>
      </c>
    </row>
    <row r="61" spans="1:11">
      <c r="A61" s="4" t="s">
        <v>705</v>
      </c>
    </row>
    <row r="62" spans="1:11">
      <c r="A62" s="3" t="s">
        <v>211</v>
      </c>
    </row>
    <row r="63" spans="1:11">
      <c r="A63" s="4" t="s">
        <v>685</v>
      </c>
      <c r="K63" s="6" t="n">
        <v>0</v>
      </c>
    </row>
    <row r="64" spans="1:11">
      <c r="A64" s="4" t="s">
        <v>657</v>
      </c>
      <c r="D64" s="6" t="n">
        <v>1000000000</v>
      </c>
      <c r="F64" s="6" t="n">
        <v>1025000000</v>
      </c>
      <c r="J64" s="5" t="n">
        <v>1000000000</v>
      </c>
      <c r="K64" s="6" t="n">
        <v>1000000000</v>
      </c>
    </row>
    <row r="65" spans="1:11">
      <c r="A65" s="4" t="s">
        <v>706</v>
      </c>
    </row>
    <row r="66" spans="1:11">
      <c r="A66" s="3" t="s">
        <v>211</v>
      </c>
    </row>
    <row r="67" spans="1:11">
      <c r="A67" s="4" t="s">
        <v>687</v>
      </c>
      <c r="D67" s="4" t="s">
        <v>704</v>
      </c>
      <c r="E67" s="4" t="s">
        <v>613</v>
      </c>
      <c r="K67" s="4" t="s">
        <v>704</v>
      </c>
    </row>
    <row r="68" spans="1:11">
      <c r="A68" s="4" t="s">
        <v>707</v>
      </c>
    </row>
    <row r="69" spans="1:11">
      <c r="A69" s="3" t="s">
        <v>211</v>
      </c>
    </row>
    <row r="70" spans="1:11">
      <c r="A70" s="4" t="s">
        <v>685</v>
      </c>
      <c r="K70" s="6" t="n">
        <v>0</v>
      </c>
    </row>
    <row r="71" spans="1:11">
      <c r="A71" s="4" t="s">
        <v>657</v>
      </c>
      <c r="D71" s="6" t="n">
        <v>300000000</v>
      </c>
      <c r="J71" s="6" t="n">
        <v>300000000</v>
      </c>
      <c r="K71" s="6" t="n">
        <v>300000000</v>
      </c>
    </row>
    <row r="72" spans="1:11">
      <c r="A72" s="4" t="s">
        <v>708</v>
      </c>
    </row>
    <row r="73" spans="1:11">
      <c r="A73" s="3" t="s">
        <v>211</v>
      </c>
    </row>
    <row r="74" spans="1:11">
      <c r="A74" s="4" t="s">
        <v>687</v>
      </c>
      <c r="J74" s="4" t="s">
        <v>704</v>
      </c>
      <c r="K74" s="4" t="s">
        <v>704</v>
      </c>
    </row>
    <row r="75" spans="1:11">
      <c r="A75" s="4" t="s">
        <v>709</v>
      </c>
    </row>
    <row r="76" spans="1:11">
      <c r="A76" s="3" t="s">
        <v>211</v>
      </c>
    </row>
    <row r="77" spans="1:11">
      <c r="A77" s="4" t="s">
        <v>657</v>
      </c>
      <c r="K77" s="6" t="n">
        <v>150000000</v>
      </c>
    </row>
    <row r="78" spans="1:11">
      <c r="A78" s="4" t="s">
        <v>710</v>
      </c>
    </row>
    <row r="79" spans="1:11">
      <c r="A79" s="3" t="s">
        <v>211</v>
      </c>
    </row>
    <row r="80" spans="1:11">
      <c r="A80" s="4" t="s">
        <v>657</v>
      </c>
      <c r="K80" s="6" t="n">
        <v>300000000</v>
      </c>
    </row>
    <row r="81" spans="1:11">
      <c r="A81" s="4" t="s">
        <v>711</v>
      </c>
    </row>
    <row r="82" spans="1:11">
      <c r="A82" s="3" t="s">
        <v>211</v>
      </c>
    </row>
    <row r="83" spans="1:11">
      <c r="A83" s="4" t="s">
        <v>677</v>
      </c>
      <c r="K83" s="4" t="s">
        <v>678</v>
      </c>
    </row>
    <row r="84" spans="1:11">
      <c r="A84" s="4" t="s">
        <v>712</v>
      </c>
    </row>
    <row r="85" spans="1:11">
      <c r="A85" s="3" t="s">
        <v>211</v>
      </c>
    </row>
    <row r="86" spans="1:11">
      <c r="A86" s="4" t="s">
        <v>687</v>
      </c>
      <c r="D86" s="4" t="s">
        <v>704</v>
      </c>
      <c r="E86" s="4" t="s">
        <v>613</v>
      </c>
    </row>
    <row r="87" spans="1:11">
      <c r="A87" s="4" t="s">
        <v>713</v>
      </c>
    </row>
    <row r="88" spans="1:11">
      <c r="A88" s="3" t="s">
        <v>211</v>
      </c>
    </row>
    <row r="89" spans="1:11">
      <c r="A89" s="4" t="s">
        <v>687</v>
      </c>
      <c r="J89" s="4" t="s">
        <v>704</v>
      </c>
    </row>
    <row r="90" spans="1:11">
      <c r="A90" s="4" t="s">
        <v>638</v>
      </c>
    </row>
    <row r="91" spans="1:11">
      <c r="A91" s="3" t="s">
        <v>211</v>
      </c>
    </row>
    <row r="92" spans="1:11">
      <c r="A92" s="4" t="s">
        <v>679</v>
      </c>
      <c r="K92" s="6" t="n">
        <v>2000000000</v>
      </c>
    </row>
    <row r="93" spans="1:11">
      <c r="A93" s="4" t="s">
        <v>714</v>
      </c>
    </row>
    <row r="94" spans="1:11">
      <c r="A94" s="3" t="s">
        <v>211</v>
      </c>
    </row>
    <row r="95" spans="1:11">
      <c r="A95" s="4" t="s">
        <v>681</v>
      </c>
      <c r="K95" s="4" t="s">
        <v>682</v>
      </c>
    </row>
    <row r="96" spans="1:11">
      <c r="A96" s="4" t="s">
        <v>715</v>
      </c>
    </row>
    <row r="97" spans="1:11">
      <c r="A97" s="3" t="s">
        <v>211</v>
      </c>
    </row>
    <row r="98" spans="1:11">
      <c r="A98" s="4" t="s">
        <v>685</v>
      </c>
      <c r="H98" s="6" t="n">
        <v>1800000000</v>
      </c>
    </row>
    <row r="99" spans="1:11">
      <c r="A99" s="4" t="s">
        <v>716</v>
      </c>
    </row>
    <row r="100" spans="1:11">
      <c r="A100" s="3" t="s">
        <v>211</v>
      </c>
    </row>
    <row r="101" spans="1:11">
      <c r="A101" s="4" t="s">
        <v>684</v>
      </c>
      <c r="K101" s="6" t="n">
        <v>1900000000</v>
      </c>
    </row>
    <row r="102" spans="1:11">
      <c r="A102" s="4" t="s">
        <v>685</v>
      </c>
      <c r="K102" s="6" t="n">
        <v>1825000000</v>
      </c>
    </row>
    <row r="103" spans="1:11">
      <c r="A103" s="4" t="s">
        <v>687</v>
      </c>
      <c r="H103" s="4" t="s">
        <v>688</v>
      </c>
      <c r="I103" s="4" t="s">
        <v>689</v>
      </c>
      <c r="K103" s="4" t="s">
        <v>688</v>
      </c>
    </row>
    <row r="104" spans="1:11">
      <c r="A104" s="4" t="s">
        <v>717</v>
      </c>
    </row>
    <row r="105" spans="1:11">
      <c r="A105" s="3" t="s">
        <v>211</v>
      </c>
    </row>
    <row r="106" spans="1:11">
      <c r="A106" s="4" t="s">
        <v>687</v>
      </c>
      <c r="H106" s="4" t="s">
        <v>682</v>
      </c>
      <c r="I106" s="4" t="s">
        <v>691</v>
      </c>
    </row>
    <row r="107" spans="1:11">
      <c r="A107" s="4" t="s">
        <v>718</v>
      </c>
    </row>
    <row r="108" spans="1:11">
      <c r="A108" s="3" t="s">
        <v>211</v>
      </c>
    </row>
    <row r="109" spans="1:11">
      <c r="A109" s="4" t="s">
        <v>685</v>
      </c>
      <c r="F109" s="6" t="n">
        <v>735000000</v>
      </c>
    </row>
    <row r="110" spans="1:11">
      <c r="A110" s="4" t="s">
        <v>719</v>
      </c>
    </row>
    <row r="111" spans="1:11">
      <c r="A111" s="3" t="s">
        <v>211</v>
      </c>
    </row>
    <row r="112" spans="1:11">
      <c r="A112" s="4" t="s">
        <v>684</v>
      </c>
      <c r="K112" s="6" t="n">
        <v>750000000</v>
      </c>
    </row>
    <row r="113" spans="1:11">
      <c r="A113" s="4" t="s">
        <v>685</v>
      </c>
      <c r="K113" s="6" t="n">
        <v>728000000</v>
      </c>
    </row>
    <row r="114" spans="1:11">
      <c r="A114" s="4" t="s">
        <v>687</v>
      </c>
      <c r="F114" s="4" t="s">
        <v>688</v>
      </c>
      <c r="G114" s="4" t="s">
        <v>689</v>
      </c>
      <c r="K114" s="4" t="s">
        <v>688</v>
      </c>
    </row>
    <row r="115" spans="1:11">
      <c r="A115" s="4" t="s">
        <v>720</v>
      </c>
    </row>
    <row r="116" spans="1:11">
      <c r="A116" s="3" t="s">
        <v>211</v>
      </c>
    </row>
    <row r="117" spans="1:11">
      <c r="A117" s="4" t="s">
        <v>687</v>
      </c>
      <c r="F117" s="4" t="s">
        <v>682</v>
      </c>
      <c r="G117" s="4" t="s">
        <v>691</v>
      </c>
    </row>
    <row r="118" spans="1:11">
      <c r="A118" s="4" t="s">
        <v>721</v>
      </c>
    </row>
    <row r="119" spans="1:11">
      <c r="A119" s="3" t="s">
        <v>211</v>
      </c>
    </row>
    <row r="120" spans="1:11">
      <c r="A120" s="4" t="s">
        <v>685</v>
      </c>
      <c r="B120" s="6" t="n">
        <v>990000000</v>
      </c>
    </row>
    <row r="121" spans="1:11">
      <c r="A121" s="4" t="s">
        <v>722</v>
      </c>
    </row>
    <row r="122" spans="1:11">
      <c r="A122" s="3" t="s">
        <v>211</v>
      </c>
    </row>
    <row r="123" spans="1:11">
      <c r="A123" s="4" t="s">
        <v>684</v>
      </c>
      <c r="K123" s="6" t="n">
        <v>1000000000</v>
      </c>
    </row>
    <row r="124" spans="1:11">
      <c r="A124" s="4" t="s">
        <v>685</v>
      </c>
      <c r="K124" s="6" t="n">
        <v>990000000</v>
      </c>
    </row>
    <row r="125" spans="1:11">
      <c r="A125" s="4" t="s">
        <v>687</v>
      </c>
      <c r="B125" s="4" t="s">
        <v>688</v>
      </c>
      <c r="C125" s="4" t="s">
        <v>689</v>
      </c>
      <c r="K125" s="4" t="s">
        <v>688</v>
      </c>
    </row>
    <row r="126" spans="1:11">
      <c r="A126" s="4" t="s">
        <v>723</v>
      </c>
    </row>
    <row r="127" spans="1:11">
      <c r="A127" s="3" t="s">
        <v>211</v>
      </c>
    </row>
    <row r="128" spans="1:11">
      <c r="A128" s="4" t="s">
        <v>687</v>
      </c>
      <c r="B128" s="4" t="s">
        <v>682</v>
      </c>
      <c r="C128" s="4" t="s">
        <v>691</v>
      </c>
    </row>
    <row r="129" spans="1:11">
      <c r="A129" s="4" t="s">
        <v>724</v>
      </c>
    </row>
    <row r="130" spans="1:11">
      <c r="A130" s="3" t="s">
        <v>211</v>
      </c>
    </row>
    <row r="131" spans="1:11">
      <c r="A131" s="4" t="s">
        <v>685</v>
      </c>
      <c r="B131" s="6" t="n">
        <v>1250000000</v>
      </c>
    </row>
    <row r="132" spans="1:11">
      <c r="A132" s="4" t="s">
        <v>725</v>
      </c>
    </row>
    <row r="133" spans="1:11">
      <c r="A133" s="3" t="s">
        <v>211</v>
      </c>
    </row>
    <row r="134" spans="1:11">
      <c r="A134" s="4" t="s">
        <v>684</v>
      </c>
      <c r="K134" s="6" t="n">
        <v>1250000000</v>
      </c>
    </row>
    <row r="135" spans="1:11">
      <c r="A135" s="4" t="s">
        <v>685</v>
      </c>
      <c r="K135" s="6" t="n">
        <v>1238000000</v>
      </c>
    </row>
    <row r="136" spans="1:11">
      <c r="A136" s="4" t="s">
        <v>687</v>
      </c>
      <c r="B136" s="4" t="s">
        <v>688</v>
      </c>
      <c r="C136" s="4" t="s">
        <v>689</v>
      </c>
      <c r="K136" s="4" t="s">
        <v>688</v>
      </c>
    </row>
    <row r="137" spans="1:11">
      <c r="A137" s="4" t="s">
        <v>726</v>
      </c>
    </row>
    <row r="138" spans="1:11">
      <c r="A138" s="3" t="s">
        <v>211</v>
      </c>
    </row>
    <row r="139" spans="1:11">
      <c r="A139" s="4" t="s">
        <v>687</v>
      </c>
      <c r="B139" s="4" t="s">
        <v>682</v>
      </c>
      <c r="C139" s="4" t="s">
        <v>691</v>
      </c>
    </row>
    <row r="140" spans="1:11">
      <c r="A140" s="4" t="s">
        <v>727</v>
      </c>
    </row>
    <row r="141" spans="1:11">
      <c r="A141" s="3" t="s">
        <v>211</v>
      </c>
    </row>
    <row r="142" spans="1:11">
      <c r="A142" s="4" t="s">
        <v>657</v>
      </c>
      <c r="K142" s="6" t="n">
        <v>2500000000</v>
      </c>
    </row>
    <row r="143" spans="1:11">
      <c r="A143" s="4" t="s">
        <v>728</v>
      </c>
    </row>
    <row r="144" spans="1:11">
      <c r="A144" s="3" t="s">
        <v>211</v>
      </c>
    </row>
    <row r="145" spans="1:11">
      <c r="A145" s="4" t="s">
        <v>657</v>
      </c>
      <c r="D145" s="6" t="n">
        <v>1200000000</v>
      </c>
      <c r="H145" s="6" t="n">
        <v>1400000000</v>
      </c>
      <c r="J145" s="6" t="n">
        <v>1200000000</v>
      </c>
      <c r="K145" s="5" t="n">
        <v>1200000000</v>
      </c>
    </row>
    <row r="146" spans="1:11">
      <c r="A146" s="4" t="s">
        <v>729</v>
      </c>
    </row>
    <row r="147" spans="1:11">
      <c r="A147" s="3" t="s">
        <v>211</v>
      </c>
    </row>
    <row r="148" spans="1:11">
      <c r="A148" s="4" t="s">
        <v>685</v>
      </c>
      <c r="K148" s="6" t="n">
        <v>0</v>
      </c>
    </row>
    <row r="149" spans="1:11">
      <c r="A149" s="4" t="s">
        <v>687</v>
      </c>
      <c r="D149" s="4" t="s">
        <v>704</v>
      </c>
      <c r="E149" s="4" t="s">
        <v>613</v>
      </c>
      <c r="K149" s="4" t="s">
        <v>704</v>
      </c>
    </row>
    <row r="150" spans="1:11">
      <c r="A150" s="4" t="s">
        <v>657</v>
      </c>
      <c r="K150" s="6" t="n">
        <v>1200000000</v>
      </c>
    </row>
    <row r="151" spans="1:11">
      <c r="A151" s="4" t="s">
        <v>730</v>
      </c>
    </row>
    <row r="152" spans="1:11">
      <c r="A152" s="3" t="s">
        <v>211</v>
      </c>
    </row>
    <row r="153" spans="1:11">
      <c r="A153" s="4" t="s">
        <v>657</v>
      </c>
      <c r="D153" s="6" t="n">
        <v>1000000000</v>
      </c>
      <c r="F153" s="6" t="n">
        <v>1025000000</v>
      </c>
      <c r="J153" s="5" t="n">
        <v>1000000000</v>
      </c>
      <c r="K153" s="5" t="n">
        <v>1000000000</v>
      </c>
    </row>
    <row r="154" spans="1:11">
      <c r="A154" s="4" t="s">
        <v>731</v>
      </c>
    </row>
    <row r="155" spans="1:11">
      <c r="A155" s="3" t="s">
        <v>211</v>
      </c>
    </row>
    <row r="156" spans="1:11">
      <c r="A156" s="4" t="s">
        <v>685</v>
      </c>
      <c r="K156" s="6" t="n">
        <v>0</v>
      </c>
    </row>
    <row r="157" spans="1:11">
      <c r="A157" s="4" t="s">
        <v>687</v>
      </c>
      <c r="K157" s="4" t="s">
        <v>704</v>
      </c>
    </row>
    <row r="158" spans="1:11">
      <c r="A158" s="4" t="s">
        <v>657</v>
      </c>
      <c r="K158" s="6" t="n">
        <v>1000000000</v>
      </c>
    </row>
    <row r="159" spans="1:11">
      <c r="A159" s="4" t="s">
        <v>732</v>
      </c>
    </row>
    <row r="160" spans="1:11">
      <c r="A160" s="3" t="s">
        <v>211</v>
      </c>
    </row>
    <row r="161" spans="1:11">
      <c r="A161" s="4" t="s">
        <v>657</v>
      </c>
      <c r="D161" s="6" t="n">
        <v>300000000</v>
      </c>
      <c r="J161" s="6" t="n">
        <v>300000000</v>
      </c>
      <c r="K161" s="5" t="n">
        <v>300000000</v>
      </c>
    </row>
    <row r="162" spans="1:11">
      <c r="A162" s="4" t="s">
        <v>733</v>
      </c>
    </row>
    <row r="163" spans="1:11">
      <c r="A163" s="3" t="s">
        <v>211</v>
      </c>
    </row>
    <row r="164" spans="1:11">
      <c r="A164" s="4" t="s">
        <v>685</v>
      </c>
      <c r="K164" s="6" t="n">
        <v>0</v>
      </c>
    </row>
    <row r="165" spans="1:11">
      <c r="A165" s="4" t="s">
        <v>687</v>
      </c>
      <c r="K165" s="4" t="s">
        <v>704</v>
      </c>
    </row>
    <row r="166" spans="1:11">
      <c r="A166" s="4" t="s">
        <v>657</v>
      </c>
      <c r="K166" s="6" t="n">
        <v>300000000</v>
      </c>
    </row>
    <row r="167" spans="1:11">
      <c r="A167" s="4" t="s">
        <v>734</v>
      </c>
    </row>
    <row r="168" spans="1:11">
      <c r="A168" s="3" t="s">
        <v>211</v>
      </c>
    </row>
    <row r="169" spans="1:11">
      <c r="A169" s="4" t="s">
        <v>657</v>
      </c>
      <c r="K169" s="5" t="n">
        <v>150000000</v>
      </c>
    </row>
    <row r="170" spans="1:11">
      <c r="A170" s="4" t="s">
        <v>735</v>
      </c>
    </row>
    <row r="171" spans="1:11">
      <c r="A171" s="3" t="s">
        <v>211</v>
      </c>
    </row>
    <row r="172" spans="1:11">
      <c r="A172" s="4" t="s">
        <v>657</v>
      </c>
      <c r="K172" s="6" t="n">
        <v>3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45"/>
    <col customWidth="1" max="5" min="5" width="29"/>
    <col customWidth="1" max="6" min="6" width="21"/>
    <col customWidth="1" max="7" min="7" width="22"/>
  </cols>
  <sheetData>
    <row r="1" spans="1:7">
      <c r="A1" s="1" t="s">
        <v>736</v>
      </c>
      <c r="B1" s="2" t="s">
        <v>737</v>
      </c>
      <c r="E1" s="2" t="s">
        <v>446</v>
      </c>
      <c r="F1" s="2" t="s">
        <v>1</v>
      </c>
    </row>
    <row r="2" spans="1:7">
      <c r="B2" s="2" t="s">
        <v>738</v>
      </c>
      <c r="C2" s="2" t="s">
        <v>739</v>
      </c>
      <c r="D2" s="2" t="s">
        <v>740</v>
      </c>
      <c r="E2" s="2" t="s">
        <v>741</v>
      </c>
      <c r="F2" s="2" t="s">
        <v>669</v>
      </c>
      <c r="G2" s="2" t="s">
        <v>742</v>
      </c>
    </row>
    <row r="3" spans="1:7">
      <c r="A3" s="4" t="s">
        <v>743</v>
      </c>
    </row>
    <row r="4" spans="1:7">
      <c r="A4" s="3" t="s">
        <v>211</v>
      </c>
    </row>
    <row r="5" spans="1:7">
      <c r="A5" s="4" t="s">
        <v>744</v>
      </c>
      <c r="E5" s="6" t="n">
        <v>109</v>
      </c>
    </row>
    <row r="6" spans="1:7">
      <c r="A6" s="4" t="s">
        <v>745</v>
      </c>
      <c r="E6" s="5" t="n">
        <v>2</v>
      </c>
      <c r="G6" s="5" t="n">
        <v>25</v>
      </c>
    </row>
    <row r="7" spans="1:7">
      <c r="A7" s="4" t="s">
        <v>746</v>
      </c>
    </row>
    <row r="8" spans="1:7">
      <c r="A8" s="3" t="s">
        <v>211</v>
      </c>
    </row>
    <row r="9" spans="1:7">
      <c r="A9" s="4" t="s">
        <v>747</v>
      </c>
      <c r="B9" s="5" t="n">
        <v>1</v>
      </c>
    </row>
    <row r="10" spans="1:7">
      <c r="A10" s="4" t="s">
        <v>684</v>
      </c>
      <c r="B10" s="6" t="n">
        <v>193</v>
      </c>
      <c r="F10" s="6" t="n">
        <v>193</v>
      </c>
    </row>
    <row r="11" spans="1:7">
      <c r="A11" s="4" t="s">
        <v>748</v>
      </c>
    </row>
    <row r="12" spans="1:7">
      <c r="A12" s="3" t="s">
        <v>211</v>
      </c>
    </row>
    <row r="13" spans="1:7">
      <c r="A13" s="4" t="s">
        <v>745</v>
      </c>
      <c r="D13" s="5" t="n">
        <v>24</v>
      </c>
    </row>
    <row r="14" spans="1:7">
      <c r="A14" s="4" t="s">
        <v>747</v>
      </c>
      <c r="D14" s="5" t="n">
        <v>3</v>
      </c>
    </row>
    <row r="15" spans="1:7">
      <c r="A15" s="4" t="s">
        <v>684</v>
      </c>
      <c r="D15" s="6" t="n">
        <v>983</v>
      </c>
    </row>
    <row r="16" spans="1:7">
      <c r="A16" s="4" t="s">
        <v>749</v>
      </c>
    </row>
    <row r="17" spans="1:7">
      <c r="A17" s="3" t="s">
        <v>211</v>
      </c>
    </row>
    <row r="18" spans="1:7">
      <c r="A18" s="4" t="s">
        <v>744</v>
      </c>
      <c r="F18" s="5" t="n">
        <v>735</v>
      </c>
    </row>
    <row r="19" spans="1:7">
      <c r="A19" s="4" t="s">
        <v>745</v>
      </c>
      <c r="C19" s="5" t="n">
        <v>30</v>
      </c>
    </row>
    <row r="20" spans="1:7">
      <c r="A20" s="4" t="s">
        <v>747</v>
      </c>
      <c r="C20" s="5" t="n">
        <v>2</v>
      </c>
    </row>
    <row r="21" spans="1:7">
      <c r="A21" s="4" t="s">
        <v>684</v>
      </c>
      <c r="C21" s="6" t="n">
        <v>797</v>
      </c>
    </row>
    <row r="22" spans="1:7">
      <c r="A22" s="4" t="s">
        <v>750</v>
      </c>
    </row>
    <row r="23" spans="1:7">
      <c r="A23" s="3" t="s">
        <v>211</v>
      </c>
    </row>
    <row r="24" spans="1:7">
      <c r="A24" s="4" t="s">
        <v>747</v>
      </c>
      <c r="B24" s="5" t="n">
        <v>1</v>
      </c>
    </row>
    <row r="25" spans="1:7">
      <c r="A25" s="4" t="s">
        <v>684</v>
      </c>
      <c r="B25" s="6" t="n">
        <v>221</v>
      </c>
      <c r="F25" s="5" t="n">
        <v>221</v>
      </c>
    </row>
    <row r="26" spans="1:7">
      <c r="A26" s="4" t="s">
        <v>751</v>
      </c>
    </row>
    <row r="27" spans="1:7">
      <c r="A27" s="3" t="s">
        <v>211</v>
      </c>
    </row>
    <row r="28" spans="1:7">
      <c r="A28" s="4" t="s">
        <v>745</v>
      </c>
      <c r="E28" s="5" t="n">
        <v>2</v>
      </c>
      <c r="G28" s="5" t="n">
        <v>25</v>
      </c>
    </row>
    <row r="29" spans="1:7">
      <c r="A29" s="4" t="s">
        <v>752</v>
      </c>
    </row>
    <row r="30" spans="1:7">
      <c r="A30" s="3" t="s">
        <v>211</v>
      </c>
    </row>
    <row r="31" spans="1:7">
      <c r="A31" s="4" t="s">
        <v>747</v>
      </c>
      <c r="B31" s="5" t="n">
        <v>1</v>
      </c>
    </row>
    <row r="32" spans="1:7">
      <c r="A32" s="4" t="s">
        <v>684</v>
      </c>
      <c r="B32" s="6" t="n">
        <v>193</v>
      </c>
      <c r="F32" s="5" t="n">
        <v>193</v>
      </c>
    </row>
    <row r="33" spans="1:7">
      <c r="A33" s="4" t="s">
        <v>753</v>
      </c>
    </row>
    <row r="34" spans="1:7">
      <c r="A34" s="3" t="s">
        <v>211</v>
      </c>
    </row>
    <row r="35" spans="1:7">
      <c r="A35" s="4" t="s">
        <v>745</v>
      </c>
      <c r="D35" s="5" t="n">
        <v>24</v>
      </c>
    </row>
    <row r="36" spans="1:7">
      <c r="A36" s="4" t="s">
        <v>747</v>
      </c>
      <c r="D36" s="5" t="n">
        <v>3</v>
      </c>
    </row>
    <row r="37" spans="1:7">
      <c r="A37" s="4" t="s">
        <v>684</v>
      </c>
      <c r="D37" s="6" t="n">
        <v>983</v>
      </c>
    </row>
    <row r="38" spans="1:7">
      <c r="A38" s="4" t="s">
        <v>754</v>
      </c>
    </row>
    <row r="39" spans="1:7">
      <c r="A39" s="3" t="s">
        <v>211</v>
      </c>
    </row>
    <row r="40" spans="1:7">
      <c r="A40" s="4" t="s">
        <v>744</v>
      </c>
      <c r="F40" s="5" t="n">
        <v>735</v>
      </c>
    </row>
    <row r="41" spans="1:7">
      <c r="A41" s="4" t="s">
        <v>745</v>
      </c>
      <c r="C41" s="5" t="n">
        <v>30</v>
      </c>
    </row>
    <row r="42" spans="1:7">
      <c r="A42" s="4" t="s">
        <v>747</v>
      </c>
      <c r="C42" s="5" t="n">
        <v>2</v>
      </c>
    </row>
    <row r="43" spans="1:7">
      <c r="A43" s="4" t="s">
        <v>684</v>
      </c>
      <c r="C43" s="6" t="n">
        <v>797</v>
      </c>
    </row>
    <row r="44" spans="1:7">
      <c r="A44" s="4" t="s">
        <v>755</v>
      </c>
    </row>
    <row r="45" spans="1:7">
      <c r="A45" s="3" t="s">
        <v>211</v>
      </c>
    </row>
    <row r="46" spans="1:7">
      <c r="A46" s="4" t="s">
        <v>747</v>
      </c>
      <c r="B46" s="5" t="n">
        <v>1</v>
      </c>
    </row>
    <row r="47" spans="1:7">
      <c r="A47" s="4" t="s">
        <v>684</v>
      </c>
      <c r="B47" s="6" t="n">
        <v>221</v>
      </c>
      <c r="F47" s="6" t="n">
        <v>2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36</v>
      </c>
    </row>
    <row r="3" spans="1:4">
      <c r="A3" s="3" t="s">
        <v>129</v>
      </c>
    </row>
    <row r="4" spans="1:4">
      <c r="A4" s="4" t="s">
        <v>62</v>
      </c>
      <c r="B4" s="6" t="n">
        <v>1919</v>
      </c>
      <c r="C4" s="6" t="n">
        <v>2676</v>
      </c>
      <c r="D4" s="6" t="n">
        <v>7610</v>
      </c>
    </row>
    <row r="5" spans="1:4">
      <c r="A5" s="3" t="s">
        <v>130</v>
      </c>
    </row>
    <row r="6" spans="1:4">
      <c r="A6" s="4" t="s">
        <v>51</v>
      </c>
      <c r="B6" s="5" t="n">
        <v>2017</v>
      </c>
      <c r="C6" s="5" t="n">
        <v>1818</v>
      </c>
      <c r="D6" s="5" t="n">
        <v>1609</v>
      </c>
    </row>
    <row r="7" spans="1:4">
      <c r="A7" s="4" t="s">
        <v>131</v>
      </c>
      <c r="B7" s="5" t="n">
        <v>1141</v>
      </c>
      <c r="C7" s="5" t="n">
        <v>1611</v>
      </c>
      <c r="D7" s="5" t="n">
        <v>-3014</v>
      </c>
    </row>
    <row r="8" spans="1:4">
      <c r="A8" s="4" t="s">
        <v>132</v>
      </c>
      <c r="B8" s="5" t="n">
        <v>-114</v>
      </c>
      <c r="C8" s="5" t="n">
        <v>-119</v>
      </c>
      <c r="D8" s="5" t="n">
        <v>-122</v>
      </c>
    </row>
    <row r="9" spans="1:4">
      <c r="A9" s="4" t="s">
        <v>133</v>
      </c>
      <c r="B9" s="5" t="n">
        <v>272</v>
      </c>
      <c r="C9" s="5" t="n">
        <v>270</v>
      </c>
      <c r="D9" s="5" t="n">
        <v>273</v>
      </c>
    </row>
    <row r="10" spans="1:4">
      <c r="A10" s="4" t="s">
        <v>134</v>
      </c>
      <c r="B10" s="5" t="n">
        <v>-132</v>
      </c>
      <c r="C10" s="5" t="n">
        <v>-68</v>
      </c>
      <c r="D10" s="5" t="n">
        <v>-193</v>
      </c>
    </row>
    <row r="11" spans="1:4">
      <c r="A11" s="4" t="s">
        <v>135</v>
      </c>
      <c r="B11" s="5" t="n">
        <v>90</v>
      </c>
      <c r="C11" s="5" t="n">
        <v>100</v>
      </c>
      <c r="D11" s="5" t="n">
        <v>284</v>
      </c>
    </row>
    <row r="12" spans="1:4">
      <c r="A12" s="4" t="s">
        <v>58</v>
      </c>
      <c r="B12" s="5" t="n">
        <v>-39</v>
      </c>
      <c r="C12" s="5" t="n">
        <v>-18</v>
      </c>
      <c r="D12" s="5" t="n">
        <v>-12</v>
      </c>
    </row>
    <row r="13" spans="1:4">
      <c r="A13" s="3" t="s">
        <v>136</v>
      </c>
    </row>
    <row r="14" spans="1:4">
      <c r="A14" s="4" t="s">
        <v>137</v>
      </c>
      <c r="B14" s="5" t="n">
        <v>-190</v>
      </c>
      <c r="C14" s="5" t="n">
        <v>-160</v>
      </c>
      <c r="D14" s="5" t="n">
        <v>352</v>
      </c>
    </row>
    <row r="15" spans="1:4">
      <c r="A15" s="4" t="s">
        <v>138</v>
      </c>
      <c r="B15" s="5" t="n">
        <v>-433</v>
      </c>
      <c r="C15" s="5" t="n">
        <v>-184</v>
      </c>
      <c r="D15" s="5" t="n">
        <v>-27</v>
      </c>
    </row>
    <row r="16" spans="1:4">
      <c r="A16" s="4" t="s">
        <v>139</v>
      </c>
      <c r="B16" s="5" t="n">
        <v>299</v>
      </c>
      <c r="C16" s="5" t="n">
        <v>307</v>
      </c>
      <c r="D16" s="5" t="n">
        <v>173</v>
      </c>
    </row>
    <row r="17" spans="1:4">
      <c r="A17" s="4" t="s">
        <v>140</v>
      </c>
      <c r="B17" s="5" t="n">
        <v>66</v>
      </c>
      <c r="C17" s="5" t="n">
        <v>164</v>
      </c>
      <c r="D17" s="5" t="n">
        <v>-505</v>
      </c>
    </row>
    <row r="18" spans="1:4">
      <c r="A18" s="4" t="s">
        <v>141</v>
      </c>
      <c r="B18" s="5" t="n">
        <v>2</v>
      </c>
      <c r="C18" s="5" t="n">
        <v>264</v>
      </c>
      <c r="D18" s="5" t="n">
        <v>-295</v>
      </c>
    </row>
    <row r="19" spans="1:4">
      <c r="A19" s="4" t="s">
        <v>142</v>
      </c>
      <c r="B19" s="5" t="n">
        <v>-286</v>
      </c>
      <c r="C19" s="5" t="n">
        <v>-32</v>
      </c>
      <c r="D19" s="5" t="n">
        <v>-6</v>
      </c>
    </row>
    <row r="20" spans="1:4">
      <c r="A20" s="4" t="s">
        <v>143</v>
      </c>
      <c r="B20" s="5" t="n">
        <v>132</v>
      </c>
      <c r="C20" s="5" t="n">
        <v>-105</v>
      </c>
      <c r="D20" s="5" t="n">
        <v>122</v>
      </c>
    </row>
    <row r="21" spans="1:4">
      <c r="A21" s="4" t="s">
        <v>144</v>
      </c>
      <c r="B21" s="5" t="n">
        <v>4744</v>
      </c>
      <c r="C21" s="5" t="n">
        <v>6524</v>
      </c>
      <c r="D21" s="5" t="n">
        <v>6249</v>
      </c>
    </row>
    <row r="22" spans="1:4">
      <c r="A22" s="3" t="s">
        <v>145</v>
      </c>
    </row>
    <row r="23" spans="1:4">
      <c r="A23" s="4" t="s">
        <v>146</v>
      </c>
      <c r="B23" s="5" t="n">
        <v>-5971</v>
      </c>
      <c r="C23" s="5" t="n">
        <v>-5731</v>
      </c>
      <c r="D23" s="5" t="n">
        <v>-6151</v>
      </c>
    </row>
    <row r="24" spans="1:4">
      <c r="A24" s="4" t="s">
        <v>147</v>
      </c>
      <c r="B24" s="5" t="n">
        <v>947</v>
      </c>
      <c r="C24" s="5" t="n">
        <v>125</v>
      </c>
      <c r="D24" s="5" t="n">
        <v>35</v>
      </c>
    </row>
    <row r="25" spans="1:4">
      <c r="A25" s="4" t="s">
        <v>148</v>
      </c>
      <c r="B25" s="5" t="n">
        <v>-4633</v>
      </c>
      <c r="C25" s="5" t="n">
        <v>-6241</v>
      </c>
      <c r="D25" s="5" t="n">
        <v>-8126</v>
      </c>
    </row>
    <row r="26" spans="1:4">
      <c r="A26" s="4" t="s">
        <v>149</v>
      </c>
      <c r="B26" s="5" t="n">
        <v>5915</v>
      </c>
      <c r="C26" s="5" t="n">
        <v>6092</v>
      </c>
      <c r="D26" s="5" t="n">
        <v>8517</v>
      </c>
    </row>
    <row r="27" spans="1:4">
      <c r="A27" s="4" t="s">
        <v>150</v>
      </c>
      <c r="B27" s="5" t="n">
        <v>319</v>
      </c>
      <c r="C27" s="5" t="n">
        <v>57</v>
      </c>
      <c r="D27" s="5" t="n">
        <v>79</v>
      </c>
    </row>
    <row r="28" spans="1:4">
      <c r="A28" s="4" t="s">
        <v>151</v>
      </c>
      <c r="B28" s="5" t="n">
        <v>-203</v>
      </c>
      <c r="C28" s="5" t="n">
        <v>0</v>
      </c>
      <c r="D28" s="5" t="n">
        <v>0</v>
      </c>
    </row>
    <row r="29" spans="1:4">
      <c r="A29" s="4" t="s">
        <v>152</v>
      </c>
      <c r="B29" s="5" t="n">
        <v>0</v>
      </c>
      <c r="C29" s="5" t="n">
        <v>0</v>
      </c>
      <c r="D29" s="5" t="n">
        <v>52</v>
      </c>
    </row>
    <row r="30" spans="1:4">
      <c r="A30" s="4" t="s">
        <v>153</v>
      </c>
      <c r="B30" s="5" t="n">
        <v>-3626</v>
      </c>
      <c r="C30" s="5" t="n">
        <v>-5698</v>
      </c>
      <c r="D30" s="5" t="n">
        <v>-5594</v>
      </c>
    </row>
    <row r="31" spans="1:4">
      <c r="A31" s="3" t="s">
        <v>154</v>
      </c>
    </row>
    <row r="32" spans="1:4">
      <c r="A32" s="4" t="s">
        <v>155</v>
      </c>
      <c r="B32" s="5" t="n">
        <v>3058</v>
      </c>
      <c r="C32" s="5" t="n">
        <v>7701</v>
      </c>
      <c r="D32" s="5" t="n">
        <v>5009</v>
      </c>
    </row>
    <row r="33" spans="1:4">
      <c r="A33" s="4" t="s">
        <v>156</v>
      </c>
      <c r="B33" s="5" t="n">
        <v>-2332</v>
      </c>
      <c r="C33" s="5" t="n">
        <v>-3827</v>
      </c>
      <c r="D33" s="5" t="n">
        <v>-2153</v>
      </c>
    </row>
    <row r="34" spans="1:4">
      <c r="A34" s="4" t="s">
        <v>157</v>
      </c>
      <c r="B34" s="5" t="n">
        <v>-85</v>
      </c>
      <c r="C34" s="5" t="n">
        <v>-77</v>
      </c>
      <c r="D34" s="5" t="n">
        <v>-87</v>
      </c>
    </row>
    <row r="35" spans="1:4">
      <c r="A35" s="4" t="s">
        <v>158</v>
      </c>
      <c r="B35" s="5" t="n">
        <v>-1615</v>
      </c>
      <c r="C35" s="5" t="n">
        <v>-4500</v>
      </c>
      <c r="D35" s="5" t="n">
        <v>-3846</v>
      </c>
    </row>
    <row r="36" spans="1:4">
      <c r="A36" s="4" t="s">
        <v>159</v>
      </c>
      <c r="B36" s="5" t="n">
        <v>-198</v>
      </c>
      <c r="C36" s="5" t="n">
        <v>-224</v>
      </c>
      <c r="D36" s="5" t="n">
        <v>-278</v>
      </c>
    </row>
    <row r="37" spans="1:4">
      <c r="A37" s="4" t="s">
        <v>160</v>
      </c>
      <c r="B37" s="5" t="n">
        <v>27</v>
      </c>
      <c r="C37" s="5" t="n">
        <v>33</v>
      </c>
      <c r="D37" s="5" t="n">
        <v>96</v>
      </c>
    </row>
    <row r="38" spans="1:4">
      <c r="A38" s="4" t="s">
        <v>161</v>
      </c>
      <c r="B38" s="5" t="n">
        <v>-1145</v>
      </c>
      <c r="C38" s="5" t="n">
        <v>-894</v>
      </c>
      <c r="D38" s="5" t="n">
        <v>-1259</v>
      </c>
    </row>
    <row r="39" spans="1:4">
      <c r="A39" s="4" t="s">
        <v>162</v>
      </c>
      <c r="B39" s="5" t="n">
        <v>-27</v>
      </c>
      <c r="C39" s="5" t="n">
        <v>-68</v>
      </c>
      <c r="D39" s="5" t="n">
        <v>-604</v>
      </c>
    </row>
    <row r="40" spans="1:4">
      <c r="A40" s="4" t="s">
        <v>163</v>
      </c>
      <c r="B40" s="5" t="n">
        <v>322</v>
      </c>
      <c r="C40" s="5" t="n">
        <v>390</v>
      </c>
      <c r="D40" s="5" t="n">
        <v>994</v>
      </c>
    </row>
    <row r="41" spans="1:4">
      <c r="A41" s="4" t="s">
        <v>164</v>
      </c>
      <c r="B41" s="5" t="n">
        <v>295</v>
      </c>
      <c r="C41" s="5" t="n">
        <v>322</v>
      </c>
      <c r="D41" s="5" t="n">
        <v>390</v>
      </c>
    </row>
    <row r="42" spans="1:4">
      <c r="A42" s="4" t="s">
        <v>31</v>
      </c>
    </row>
    <row r="43" spans="1:4">
      <c r="A43" s="3" t="s">
        <v>129</v>
      </c>
    </row>
    <row r="44" spans="1:4">
      <c r="A44" s="4" t="s">
        <v>62</v>
      </c>
      <c r="B44" s="5" t="n">
        <v>1922</v>
      </c>
      <c r="C44" s="5" t="n">
        <v>2781</v>
      </c>
      <c r="D44" s="5" t="n">
        <v>8120</v>
      </c>
    </row>
    <row r="45" spans="1:4">
      <c r="A45" s="3" t="s">
        <v>130</v>
      </c>
    </row>
    <row r="46" spans="1:4">
      <c r="A46" s="4" t="s">
        <v>51</v>
      </c>
      <c r="B46" s="5" t="n">
        <v>1964</v>
      </c>
      <c r="C46" s="5" t="n">
        <v>1762</v>
      </c>
      <c r="D46" s="5" t="n">
        <v>1560</v>
      </c>
    </row>
    <row r="47" spans="1:4">
      <c r="A47" s="4" t="s">
        <v>131</v>
      </c>
      <c r="B47" s="5" t="n">
        <v>1298</v>
      </c>
      <c r="C47" s="5" t="n">
        <v>1652</v>
      </c>
      <c r="D47" s="5" t="n">
        <v>-3467</v>
      </c>
    </row>
    <row r="48" spans="1:4">
      <c r="A48" s="4" t="s">
        <v>132</v>
      </c>
      <c r="B48" s="5" t="n">
        <v>-119</v>
      </c>
      <c r="C48" s="5" t="n">
        <v>-124</v>
      </c>
      <c r="D48" s="5" t="n">
        <v>-126</v>
      </c>
    </row>
    <row r="49" spans="1:4">
      <c r="A49" s="4" t="s">
        <v>133</v>
      </c>
      <c r="B49" s="5" t="n">
        <v>272</v>
      </c>
      <c r="C49" s="5" t="n">
        <v>270</v>
      </c>
      <c r="D49" s="5" t="n">
        <v>295</v>
      </c>
    </row>
    <row r="50" spans="1:4">
      <c r="A50" s="4" t="s">
        <v>134</v>
      </c>
      <c r="B50" s="5" t="n">
        <v>-132</v>
      </c>
      <c r="C50" s="5" t="n">
        <v>-70</v>
      </c>
      <c r="D50" s="5" t="n">
        <v>-194</v>
      </c>
    </row>
    <row r="51" spans="1:4">
      <c r="A51" s="4" t="s">
        <v>135</v>
      </c>
      <c r="B51" s="5" t="n">
        <v>90</v>
      </c>
      <c r="C51" s="5" t="n">
        <v>100</v>
      </c>
      <c r="D51" s="5" t="n">
        <v>284</v>
      </c>
    </row>
    <row r="52" spans="1:4">
      <c r="A52" s="4" t="s">
        <v>58</v>
      </c>
      <c r="B52" s="5" t="n">
        <v>-25</v>
      </c>
      <c r="C52" s="5" t="n">
        <v>-16</v>
      </c>
      <c r="D52" s="5" t="n">
        <v>-21</v>
      </c>
    </row>
    <row r="53" spans="1:4">
      <c r="A53" s="3" t="s">
        <v>136</v>
      </c>
    </row>
    <row r="54" spans="1:4">
      <c r="A54" s="4" t="s">
        <v>137</v>
      </c>
      <c r="B54" s="5" t="n">
        <v>-189</v>
      </c>
      <c r="C54" s="5" t="n">
        <v>-169</v>
      </c>
      <c r="D54" s="5" t="n">
        <v>354</v>
      </c>
    </row>
    <row r="55" spans="1:4">
      <c r="A55" s="4" t="s">
        <v>138</v>
      </c>
      <c r="B55" s="5" t="n">
        <v>-405</v>
      </c>
      <c r="C55" s="5" t="n">
        <v>-205</v>
      </c>
      <c r="D55" s="5" t="n">
        <v>-22</v>
      </c>
    </row>
    <row r="56" spans="1:4">
      <c r="A56" s="4" t="s">
        <v>139</v>
      </c>
      <c r="B56" s="5" t="n">
        <v>266</v>
      </c>
      <c r="C56" s="5" t="n">
        <v>336</v>
      </c>
      <c r="D56" s="5" t="n">
        <v>214</v>
      </c>
    </row>
    <row r="57" spans="1:4">
      <c r="A57" s="4" t="s">
        <v>140</v>
      </c>
      <c r="B57" s="5" t="n">
        <v>66</v>
      </c>
      <c r="C57" s="5" t="n">
        <v>164</v>
      </c>
      <c r="D57" s="5" t="n">
        <v>-505</v>
      </c>
    </row>
    <row r="58" spans="1:4">
      <c r="A58" s="4" t="s">
        <v>165</v>
      </c>
      <c r="B58" s="5" t="n">
        <v>-1994</v>
      </c>
      <c r="C58" s="5" t="n">
        <v>-4862</v>
      </c>
      <c r="D58" s="5" t="n">
        <v>-3695</v>
      </c>
    </row>
    <row r="59" spans="1:4">
      <c r="A59" s="4" t="s">
        <v>141</v>
      </c>
      <c r="B59" s="5" t="n">
        <v>2</v>
      </c>
      <c r="C59" s="5" t="n">
        <v>264</v>
      </c>
      <c r="D59" s="5" t="n">
        <v>-295</v>
      </c>
    </row>
    <row r="60" spans="1:4">
      <c r="A60" s="4" t="s">
        <v>142</v>
      </c>
      <c r="B60" s="5" t="n">
        <v>-286</v>
      </c>
      <c r="C60" s="5" t="n">
        <v>-32</v>
      </c>
      <c r="D60" s="5" t="n">
        <v>-6</v>
      </c>
    </row>
    <row r="61" spans="1:4">
      <c r="A61" s="4" t="s">
        <v>143</v>
      </c>
      <c r="B61" s="5" t="n">
        <v>140</v>
      </c>
      <c r="C61" s="5" t="n">
        <v>-101</v>
      </c>
      <c r="D61" s="5" t="n">
        <v>91</v>
      </c>
    </row>
    <row r="62" spans="1:4">
      <c r="A62" s="4" t="s">
        <v>144</v>
      </c>
      <c r="B62" s="5" t="n">
        <v>2870</v>
      </c>
      <c r="C62" s="5" t="n">
        <v>1750</v>
      </c>
      <c r="D62" s="5" t="n">
        <v>2587</v>
      </c>
    </row>
    <row r="63" spans="1:4">
      <c r="A63" s="3" t="s">
        <v>145</v>
      </c>
    </row>
    <row r="64" spans="1:4">
      <c r="A64" s="4" t="s">
        <v>146</v>
      </c>
      <c r="B64" s="5" t="n">
        <v>-5881</v>
      </c>
      <c r="C64" s="5" t="n">
        <v>-5657</v>
      </c>
      <c r="D64" s="5" t="n">
        <v>-6075</v>
      </c>
    </row>
    <row r="65" spans="1:4">
      <c r="A65" s="4" t="s">
        <v>147</v>
      </c>
      <c r="B65" s="5" t="n">
        <v>922</v>
      </c>
      <c r="C65" s="5" t="n">
        <v>115</v>
      </c>
      <c r="D65" s="5" t="n">
        <v>26</v>
      </c>
    </row>
    <row r="66" spans="1:4">
      <c r="A66" s="4" t="s">
        <v>148</v>
      </c>
      <c r="B66" s="5" t="n">
        <v>-4633</v>
      </c>
      <c r="C66" s="5" t="n">
        <v>-6241</v>
      </c>
      <c r="D66" s="5" t="n">
        <v>-8126</v>
      </c>
    </row>
    <row r="67" spans="1:4">
      <c r="A67" s="4" t="s">
        <v>149</v>
      </c>
      <c r="B67" s="5" t="n">
        <v>5915</v>
      </c>
      <c r="C67" s="5" t="n">
        <v>6092</v>
      </c>
      <c r="D67" s="5" t="n">
        <v>8517</v>
      </c>
    </row>
    <row r="68" spans="1:4">
      <c r="A68" s="4" t="s">
        <v>150</v>
      </c>
      <c r="B68" s="5" t="n">
        <v>319</v>
      </c>
      <c r="C68" s="5" t="n">
        <v>57</v>
      </c>
      <c r="D68" s="5" t="n">
        <v>79</v>
      </c>
    </row>
    <row r="69" spans="1:4">
      <c r="A69" s="4" t="s">
        <v>151</v>
      </c>
      <c r="B69" s="5" t="n">
        <v>-203</v>
      </c>
      <c r="C69" s="5" t="n">
        <v>0</v>
      </c>
      <c r="D69" s="5" t="n">
        <v>0</v>
      </c>
    </row>
    <row r="70" spans="1:4">
      <c r="A70" s="4" t="s">
        <v>153</v>
      </c>
      <c r="B70" s="5" t="n">
        <v>-3561</v>
      </c>
      <c r="C70" s="5" t="n">
        <v>-5634</v>
      </c>
      <c r="D70" s="5" t="n">
        <v>-5579</v>
      </c>
    </row>
    <row r="71" spans="1:4">
      <c r="A71" s="3" t="s">
        <v>154</v>
      </c>
    </row>
    <row r="72" spans="1:4">
      <c r="A72" s="4" t="s">
        <v>155</v>
      </c>
      <c r="B72" s="5" t="n">
        <v>3058</v>
      </c>
      <c r="C72" s="5" t="n">
        <v>7701</v>
      </c>
      <c r="D72" s="5" t="n">
        <v>4509</v>
      </c>
    </row>
    <row r="73" spans="1:4">
      <c r="A73" s="4" t="s">
        <v>156</v>
      </c>
      <c r="B73" s="5" t="n">
        <v>-2332</v>
      </c>
      <c r="C73" s="5" t="n">
        <v>-3827</v>
      </c>
      <c r="D73" s="5" t="n">
        <v>-2153</v>
      </c>
    </row>
    <row r="74" spans="1:4">
      <c r="A74" s="4" t="s">
        <v>157</v>
      </c>
      <c r="B74" s="5" t="n">
        <v>-85</v>
      </c>
      <c r="C74" s="5" t="n">
        <v>-77</v>
      </c>
      <c r="D74" s="5" t="n">
        <v>-80</v>
      </c>
    </row>
    <row r="75" spans="1:4">
      <c r="A75" s="4" t="s">
        <v>160</v>
      </c>
      <c r="B75" s="5" t="n">
        <v>27</v>
      </c>
      <c r="C75" s="5" t="n">
        <v>33</v>
      </c>
      <c r="D75" s="5" t="n">
        <v>96</v>
      </c>
    </row>
    <row r="76" spans="1:4">
      <c r="A76" s="4" t="s">
        <v>161</v>
      </c>
      <c r="B76" s="5" t="n">
        <v>668</v>
      </c>
      <c r="C76" s="5" t="n">
        <v>3830</v>
      </c>
      <c r="D76" s="5" t="n">
        <v>2372</v>
      </c>
    </row>
    <row r="77" spans="1:4">
      <c r="A77" s="4" t="s">
        <v>162</v>
      </c>
      <c r="B77" s="5" t="n">
        <v>-23</v>
      </c>
      <c r="C77" s="5" t="n">
        <v>-54</v>
      </c>
      <c r="D77" s="5" t="n">
        <v>-620</v>
      </c>
    </row>
    <row r="78" spans="1:4">
      <c r="A78" s="4" t="s">
        <v>163</v>
      </c>
      <c r="B78" s="5" t="n">
        <v>310</v>
      </c>
      <c r="C78" s="5" t="n">
        <v>364</v>
      </c>
      <c r="D78" s="5" t="n">
        <v>984</v>
      </c>
    </row>
    <row r="79" spans="1:4">
      <c r="A79" s="4" t="s">
        <v>164</v>
      </c>
      <c r="B79" s="6" t="n">
        <v>287</v>
      </c>
      <c r="C79" s="6" t="n">
        <v>310</v>
      </c>
      <c r="D79" s="6" t="n">
        <v>3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757</v>
      </c>
    </row>
    <row r="2" spans="1:3">
      <c r="A2" s="4" t="s">
        <v>758</v>
      </c>
    </row>
    <row r="3" spans="1:3">
      <c r="A3" s="3" t="s">
        <v>211</v>
      </c>
    </row>
    <row r="4" spans="1:3">
      <c r="A4" s="4" t="s">
        <v>684</v>
      </c>
      <c r="B4" s="6" t="n">
        <v>558</v>
      </c>
    </row>
    <row r="5" spans="1:3">
      <c r="A5" s="4" t="s">
        <v>602</v>
      </c>
      <c r="B5" s="4" t="s">
        <v>613</v>
      </c>
    </row>
    <row r="6" spans="1:3">
      <c r="A6" s="4" t="s">
        <v>759</v>
      </c>
    </row>
    <row r="7" spans="1:3">
      <c r="A7" s="3" t="s">
        <v>211</v>
      </c>
    </row>
    <row r="8" spans="1:3">
      <c r="A8" s="4" t="s">
        <v>684</v>
      </c>
      <c r="B8" s="6" t="n">
        <v>256</v>
      </c>
    </row>
    <row r="9" spans="1:3">
      <c r="A9" s="4" t="s">
        <v>602</v>
      </c>
      <c r="B9" s="4" t="s">
        <v>760</v>
      </c>
    </row>
    <row r="10" spans="1:3">
      <c r="A10" s="4" t="s">
        <v>746</v>
      </c>
    </row>
    <row r="11" spans="1:3">
      <c r="A11" s="3" t="s">
        <v>211</v>
      </c>
    </row>
    <row r="12" spans="1:3">
      <c r="A12" s="4" t="s">
        <v>684</v>
      </c>
      <c r="B12" s="6" t="n">
        <v>193</v>
      </c>
      <c r="C12" s="6" t="n">
        <v>193</v>
      </c>
    </row>
    <row r="13" spans="1:3">
      <c r="A13" s="4" t="s">
        <v>602</v>
      </c>
      <c r="B13" s="4" t="s">
        <v>761</v>
      </c>
    </row>
    <row r="14" spans="1:3">
      <c r="A14" s="4" t="s">
        <v>762</v>
      </c>
    </row>
    <row r="15" spans="1:3">
      <c r="A15" s="3" t="s">
        <v>211</v>
      </c>
    </row>
    <row r="16" spans="1:3">
      <c r="A16" s="4" t="s">
        <v>684</v>
      </c>
      <c r="B16" s="6" t="n">
        <v>537</v>
      </c>
    </row>
    <row r="17" spans="1:3">
      <c r="A17" s="4" t="s">
        <v>602</v>
      </c>
      <c r="B17" s="4" t="s">
        <v>763</v>
      </c>
    </row>
    <row r="18" spans="1:3">
      <c r="A18" s="4" t="s">
        <v>764</v>
      </c>
    </row>
    <row r="19" spans="1:3">
      <c r="A19" s="3" t="s">
        <v>211</v>
      </c>
    </row>
    <row r="20" spans="1:3">
      <c r="A20" s="4" t="s">
        <v>684</v>
      </c>
      <c r="B20" s="6" t="n">
        <v>248</v>
      </c>
    </row>
    <row r="21" spans="1:3">
      <c r="A21" s="4" t="s">
        <v>602</v>
      </c>
      <c r="B21" s="4" t="s">
        <v>765</v>
      </c>
    </row>
    <row r="22" spans="1:3">
      <c r="A22" s="4" t="s">
        <v>766</v>
      </c>
    </row>
    <row r="23" spans="1:3">
      <c r="A23" s="3" t="s">
        <v>211</v>
      </c>
    </row>
    <row r="24" spans="1:3">
      <c r="A24" s="4" t="s">
        <v>684</v>
      </c>
      <c r="B24" s="6" t="n">
        <v>198</v>
      </c>
    </row>
    <row r="25" spans="1:3">
      <c r="A25" s="4" t="s">
        <v>602</v>
      </c>
      <c r="B25" s="4" t="s">
        <v>767</v>
      </c>
    </row>
    <row r="26" spans="1:3">
      <c r="A26" s="4" t="s">
        <v>768</v>
      </c>
    </row>
    <row r="27" spans="1:3">
      <c r="A27" s="3" t="s">
        <v>211</v>
      </c>
    </row>
    <row r="28" spans="1:3">
      <c r="A28" s="4" t="s">
        <v>684</v>
      </c>
      <c r="B28" s="6" t="n">
        <v>545</v>
      </c>
    </row>
    <row r="29" spans="1:3">
      <c r="A29" s="4" t="s">
        <v>769</v>
      </c>
      <c r="B29" s="6" t="n">
        <v>152</v>
      </c>
    </row>
    <row r="30" spans="1:3">
      <c r="A30" s="4" t="s">
        <v>602</v>
      </c>
      <c r="B30" s="4" t="s">
        <v>770</v>
      </c>
    </row>
    <row r="31" spans="1:3">
      <c r="A31" s="4" t="s">
        <v>771</v>
      </c>
    </row>
    <row r="32" spans="1:3">
      <c r="A32" s="3" t="s">
        <v>211</v>
      </c>
    </row>
    <row r="33" spans="1:3">
      <c r="A33" s="4" t="s">
        <v>684</v>
      </c>
      <c r="B33" s="6" t="n">
        <v>252</v>
      </c>
    </row>
    <row r="34" spans="1:3">
      <c r="A34" s="4" t="s">
        <v>769</v>
      </c>
      <c r="B34" s="6" t="n">
        <v>70</v>
      </c>
    </row>
    <row r="35" spans="1:3">
      <c r="A35" s="4" t="s">
        <v>602</v>
      </c>
      <c r="B35" s="4" t="s">
        <v>772</v>
      </c>
    </row>
    <row r="36" spans="1:3">
      <c r="A36" s="4" t="s">
        <v>750</v>
      </c>
    </row>
    <row r="37" spans="1:3">
      <c r="A37" s="3" t="s">
        <v>211</v>
      </c>
    </row>
    <row r="38" spans="1:3">
      <c r="A38" s="4" t="s">
        <v>684</v>
      </c>
      <c r="B38" s="6" t="n">
        <v>221</v>
      </c>
      <c r="C38" s="5" t="n">
        <v>221</v>
      </c>
    </row>
    <row r="39" spans="1:3">
      <c r="A39" s="4" t="s">
        <v>769</v>
      </c>
      <c r="B39" s="6" t="n">
        <v>61</v>
      </c>
    </row>
    <row r="40" spans="1:3">
      <c r="A40" s="4" t="s">
        <v>602</v>
      </c>
      <c r="B40" s="4" t="s">
        <v>773</v>
      </c>
    </row>
    <row r="41" spans="1:3">
      <c r="A41" s="4" t="s">
        <v>774</v>
      </c>
    </row>
    <row r="42" spans="1:3">
      <c r="A42" s="3" t="s">
        <v>211</v>
      </c>
    </row>
    <row r="43" spans="1:3">
      <c r="A43" s="4" t="s">
        <v>684</v>
      </c>
      <c r="B43" s="6" t="n">
        <v>558</v>
      </c>
    </row>
    <row r="44" spans="1:3">
      <c r="A44" s="4" t="s">
        <v>602</v>
      </c>
      <c r="B44" s="4" t="s">
        <v>613</v>
      </c>
    </row>
    <row r="45" spans="1:3">
      <c r="A45" s="4" t="s">
        <v>775</v>
      </c>
    </row>
    <row r="46" spans="1:3">
      <c r="A46" s="3" t="s">
        <v>211</v>
      </c>
    </row>
    <row r="47" spans="1:3">
      <c r="A47" s="4" t="s">
        <v>684</v>
      </c>
      <c r="B47" s="6" t="n">
        <v>256</v>
      </c>
    </row>
    <row r="48" spans="1:3">
      <c r="A48" s="4" t="s">
        <v>602</v>
      </c>
      <c r="B48" s="4" t="s">
        <v>760</v>
      </c>
    </row>
    <row r="49" spans="1:3">
      <c r="A49" s="4" t="s">
        <v>752</v>
      </c>
    </row>
    <row r="50" spans="1:3">
      <c r="A50" s="3" t="s">
        <v>211</v>
      </c>
    </row>
    <row r="51" spans="1:3">
      <c r="A51" s="4" t="s">
        <v>684</v>
      </c>
      <c r="B51" s="6" t="n">
        <v>193</v>
      </c>
      <c r="C51" s="5" t="n">
        <v>193</v>
      </c>
    </row>
    <row r="52" spans="1:3">
      <c r="A52" s="4" t="s">
        <v>602</v>
      </c>
      <c r="B52" s="4" t="s">
        <v>761</v>
      </c>
    </row>
    <row r="53" spans="1:3">
      <c r="A53" s="4" t="s">
        <v>776</v>
      </c>
    </row>
    <row r="54" spans="1:3">
      <c r="A54" s="3" t="s">
        <v>211</v>
      </c>
    </row>
    <row r="55" spans="1:3">
      <c r="A55" s="4" t="s">
        <v>684</v>
      </c>
      <c r="B55" s="6" t="n">
        <v>537</v>
      </c>
    </row>
    <row r="56" spans="1:3">
      <c r="A56" s="4" t="s">
        <v>602</v>
      </c>
      <c r="B56" s="4" t="s">
        <v>763</v>
      </c>
    </row>
    <row r="57" spans="1:3">
      <c r="A57" s="4" t="s">
        <v>777</v>
      </c>
    </row>
    <row r="58" spans="1:3">
      <c r="A58" s="3" t="s">
        <v>211</v>
      </c>
    </row>
    <row r="59" spans="1:3">
      <c r="A59" s="4" t="s">
        <v>684</v>
      </c>
      <c r="B59" s="6" t="n">
        <v>248</v>
      </c>
    </row>
    <row r="60" spans="1:3">
      <c r="A60" s="4" t="s">
        <v>602</v>
      </c>
      <c r="B60" s="4" t="s">
        <v>765</v>
      </c>
    </row>
    <row r="61" spans="1:3">
      <c r="A61" s="4" t="s">
        <v>778</v>
      </c>
    </row>
    <row r="62" spans="1:3">
      <c r="A62" s="3" t="s">
        <v>211</v>
      </c>
    </row>
    <row r="63" spans="1:3">
      <c r="A63" s="4" t="s">
        <v>684</v>
      </c>
      <c r="B63" s="6" t="n">
        <v>198</v>
      </c>
    </row>
    <row r="64" spans="1:3">
      <c r="A64" s="4" t="s">
        <v>602</v>
      </c>
      <c r="B64" s="4" t="s">
        <v>767</v>
      </c>
    </row>
    <row r="65" spans="1:3">
      <c r="A65" s="4" t="s">
        <v>779</v>
      </c>
    </row>
    <row r="66" spans="1:3">
      <c r="A66" s="3" t="s">
        <v>211</v>
      </c>
    </row>
    <row r="67" spans="1:3">
      <c r="A67" s="4" t="s">
        <v>684</v>
      </c>
      <c r="B67" s="6" t="n">
        <v>545</v>
      </c>
    </row>
    <row r="68" spans="1:3">
      <c r="A68" s="4" t="s">
        <v>769</v>
      </c>
      <c r="B68" s="6" t="n">
        <v>152</v>
      </c>
    </row>
    <row r="69" spans="1:3">
      <c r="A69" s="4" t="s">
        <v>602</v>
      </c>
      <c r="B69" s="4" t="s">
        <v>770</v>
      </c>
    </row>
    <row r="70" spans="1:3">
      <c r="A70" s="4" t="s">
        <v>780</v>
      </c>
    </row>
    <row r="71" spans="1:3">
      <c r="A71" s="3" t="s">
        <v>211</v>
      </c>
    </row>
    <row r="72" spans="1:3">
      <c r="A72" s="4" t="s">
        <v>684</v>
      </c>
      <c r="B72" s="6" t="n">
        <v>252</v>
      </c>
    </row>
    <row r="73" spans="1:3">
      <c r="A73" s="4" t="s">
        <v>769</v>
      </c>
      <c r="B73" s="6" t="n">
        <v>70</v>
      </c>
    </row>
    <row r="74" spans="1:3">
      <c r="A74" s="4" t="s">
        <v>602</v>
      </c>
      <c r="B74" s="4" t="s">
        <v>772</v>
      </c>
    </row>
    <row r="75" spans="1:3">
      <c r="A75" s="4" t="s">
        <v>755</v>
      </c>
    </row>
    <row r="76" spans="1:3">
      <c r="A76" s="3" t="s">
        <v>211</v>
      </c>
    </row>
    <row r="77" spans="1:3">
      <c r="A77" s="4" t="s">
        <v>684</v>
      </c>
      <c r="B77" s="6" t="n">
        <v>221</v>
      </c>
      <c r="C77" s="6" t="n">
        <v>221</v>
      </c>
    </row>
    <row r="78" spans="1:3">
      <c r="A78" s="4" t="s">
        <v>769</v>
      </c>
      <c r="B78" s="6" t="n">
        <v>61</v>
      </c>
    </row>
    <row r="79" spans="1:3">
      <c r="A79" s="4" t="s">
        <v>602</v>
      </c>
      <c r="B79" s="4" t="s">
        <v>7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1</v>
      </c>
    </row>
    <row r="2" spans="1:2">
      <c r="B2" s="2" t="s">
        <v>669</v>
      </c>
    </row>
    <row r="3" spans="1:2">
      <c r="A3" s="3" t="s">
        <v>211</v>
      </c>
    </row>
    <row r="4" spans="1:2">
      <c r="A4" s="4" t="s">
        <v>782</v>
      </c>
      <c r="B4" s="6" t="n">
        <v>1</v>
      </c>
    </row>
    <row r="5" spans="1:2">
      <c r="A5" s="4" t="s">
        <v>783</v>
      </c>
    </row>
    <row r="6" spans="1:2">
      <c r="A6" s="3" t="s">
        <v>211</v>
      </c>
    </row>
    <row r="7" spans="1:2">
      <c r="A7" s="4" t="s">
        <v>784</v>
      </c>
      <c r="B7" s="4" t="s">
        <v>785</v>
      </c>
    </row>
    <row r="8" spans="1:2">
      <c r="A8" s="4" t="s">
        <v>31</v>
      </c>
    </row>
    <row r="9" spans="1:2">
      <c r="A9" s="3" t="s">
        <v>211</v>
      </c>
    </row>
    <row r="10" spans="1:2">
      <c r="A10" s="4" t="s">
        <v>782</v>
      </c>
      <c r="B10" s="6" t="n">
        <v>1</v>
      </c>
    </row>
    <row r="11" spans="1:2">
      <c r="A11" s="4" t="s">
        <v>786</v>
      </c>
    </row>
    <row r="12" spans="1:2">
      <c r="A12" s="3" t="s">
        <v>211</v>
      </c>
    </row>
    <row r="13" spans="1:2">
      <c r="A13" s="4" t="s">
        <v>784</v>
      </c>
      <c r="B13" s="4" t="s">
        <v>7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787</v>
      </c>
      <c r="B1" s="2" t="s">
        <v>669</v>
      </c>
    </row>
    <row r="2" spans="1:2">
      <c r="A2" s="4" t="s">
        <v>788</v>
      </c>
    </row>
    <row r="3" spans="1:2">
      <c r="A3" s="3" t="s">
        <v>211</v>
      </c>
    </row>
    <row r="4" spans="1:2">
      <c r="A4" s="4" t="s">
        <v>789</v>
      </c>
      <c r="B4" s="6" t="n">
        <v>500000000</v>
      </c>
    </row>
    <row r="5" spans="1:2">
      <c r="A5" s="4" t="s">
        <v>602</v>
      </c>
      <c r="B5" s="4" t="s">
        <v>633</v>
      </c>
    </row>
    <row r="6" spans="1:2">
      <c r="A6" s="4" t="s">
        <v>790</v>
      </c>
    </row>
    <row r="7" spans="1:2">
      <c r="A7" s="3" t="s">
        <v>211</v>
      </c>
    </row>
    <row r="8" spans="1:2">
      <c r="A8" s="4" t="s">
        <v>789</v>
      </c>
      <c r="B8" s="6" t="n">
        <v>750000000</v>
      </c>
    </row>
    <row r="9" spans="1:2">
      <c r="A9" s="4" t="s">
        <v>602</v>
      </c>
      <c r="B9" s="4" t="s">
        <v>635</v>
      </c>
    </row>
    <row r="10" spans="1:2">
      <c r="A10" s="4" t="s">
        <v>791</v>
      </c>
    </row>
    <row r="11" spans="1:2">
      <c r="A11" s="3" t="s">
        <v>211</v>
      </c>
    </row>
    <row r="12" spans="1:2">
      <c r="A12" s="4" t="s">
        <v>789</v>
      </c>
      <c r="B12" s="6" t="n">
        <v>500000000</v>
      </c>
    </row>
    <row r="13" spans="1:2">
      <c r="A13" s="4" t="s">
        <v>602</v>
      </c>
      <c r="B13" s="4" t="s">
        <v>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792</v>
      </c>
      <c r="B1" s="2" t="s">
        <v>1</v>
      </c>
    </row>
    <row r="2" spans="1:2">
      <c r="B2" s="2" t="s">
        <v>2</v>
      </c>
    </row>
    <row r="3" spans="1:2">
      <c r="A3" s="4" t="s">
        <v>343</v>
      </c>
    </row>
    <row r="4" spans="1:2">
      <c r="A4" s="3" t="s">
        <v>211</v>
      </c>
    </row>
    <row r="5" spans="1:2">
      <c r="A5" s="4" t="s">
        <v>793</v>
      </c>
      <c r="B5" s="4" t="s">
        <v>7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669</v>
      </c>
    </row>
    <row r="2" spans="1:2">
      <c r="A2" s="4" t="s">
        <v>622</v>
      </c>
    </row>
    <row r="3" spans="1:2">
      <c r="A3" s="3" t="s">
        <v>211</v>
      </c>
    </row>
    <row r="4" spans="1:2">
      <c r="A4" s="4" t="s">
        <v>796</v>
      </c>
      <c r="B4" s="6" t="n">
        <v>810000000</v>
      </c>
    </row>
    <row r="5" spans="1:2">
      <c r="A5" s="4" t="s">
        <v>797</v>
      </c>
    </row>
    <row r="6" spans="1:2">
      <c r="A6" s="3" t="s">
        <v>211</v>
      </c>
    </row>
    <row r="7" spans="1:2">
      <c r="A7" s="4" t="s">
        <v>796</v>
      </c>
      <c r="B7" s="5" t="n">
        <v>8500000000</v>
      </c>
    </row>
    <row r="8" spans="1:2">
      <c r="A8" s="4" t="s">
        <v>798</v>
      </c>
    </row>
    <row r="9" spans="1:2">
      <c r="A9" s="3" t="s">
        <v>211</v>
      </c>
    </row>
    <row r="10" spans="1:2">
      <c r="A10" s="4" t="s">
        <v>796</v>
      </c>
      <c r="B10" s="5" t="n">
        <v>500000000</v>
      </c>
    </row>
    <row r="11" spans="1:2">
      <c r="A11" s="4" t="s">
        <v>799</v>
      </c>
    </row>
    <row r="12" spans="1:2">
      <c r="A12" s="3" t="s">
        <v>211</v>
      </c>
    </row>
    <row r="13" spans="1:2">
      <c r="A13" s="4" t="s">
        <v>796</v>
      </c>
      <c r="B13" s="5" t="n">
        <v>750000000</v>
      </c>
    </row>
    <row r="14" spans="1:2">
      <c r="A14" s="4" t="s">
        <v>800</v>
      </c>
    </row>
    <row r="15" spans="1:2">
      <c r="A15" s="3" t="s">
        <v>211</v>
      </c>
    </row>
    <row r="16" spans="1:2">
      <c r="A16" s="4" t="s">
        <v>796</v>
      </c>
      <c r="B16" s="6" t="n">
        <v>5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8"/>
    <col customWidth="1" max="2" min="2" width="16"/>
  </cols>
  <sheetData>
    <row r="1" spans="1:2">
      <c r="A1" s="1" t="s">
        <v>801</v>
      </c>
      <c r="B1" s="2" t="s">
        <v>1</v>
      </c>
    </row>
    <row r="2" spans="1:2">
      <c r="B2" s="2" t="s">
        <v>2</v>
      </c>
    </row>
    <row r="3" spans="1:2">
      <c r="A3" s="4" t="s">
        <v>658</v>
      </c>
    </row>
    <row r="4" spans="1:2">
      <c r="A4" s="3" t="s">
        <v>211</v>
      </c>
    </row>
    <row r="5" spans="1:2">
      <c r="A5" s="4" t="s">
        <v>802</v>
      </c>
      <c r="B5" s="9" t="n">
        <v>1.6</v>
      </c>
    </row>
    <row r="6" spans="1:2">
      <c r="A6" s="4" t="s">
        <v>803</v>
      </c>
      <c r="B6" s="4" t="s">
        <v>804</v>
      </c>
    </row>
    <row r="7" spans="1:2">
      <c r="A7" s="4" t="s">
        <v>805</v>
      </c>
      <c r="B7" s="4" t="s">
        <v>806</v>
      </c>
    </row>
    <row r="8" spans="1:2">
      <c r="A8" s="4" t="s">
        <v>659</v>
      </c>
    </row>
    <row r="9" spans="1:2">
      <c r="A9" s="3" t="s">
        <v>211</v>
      </c>
    </row>
    <row r="10" spans="1:2">
      <c r="A10" s="4" t="s">
        <v>802</v>
      </c>
      <c r="B10" s="9" t="n">
        <v>1.6</v>
      </c>
    </row>
    <row r="11" spans="1:2">
      <c r="A11" s="4" t="s">
        <v>803</v>
      </c>
      <c r="B11" s="4" t="s">
        <v>804</v>
      </c>
    </row>
    <row r="12" spans="1:2">
      <c r="A12" s="4" t="s">
        <v>805</v>
      </c>
      <c r="B12" s="4" t="s">
        <v>807</v>
      </c>
    </row>
    <row r="13" spans="1:2">
      <c r="A13" s="4" t="s">
        <v>660</v>
      </c>
    </row>
    <row r="14" spans="1:2">
      <c r="A14" s="3" t="s">
        <v>211</v>
      </c>
    </row>
    <row r="15" spans="1:2">
      <c r="A15" s="4" t="s">
        <v>802</v>
      </c>
      <c r="B15" s="9" t="n">
        <v>1.6</v>
      </c>
    </row>
    <row r="16" spans="1:2">
      <c r="A16" s="4" t="s">
        <v>803</v>
      </c>
      <c r="B16" s="4" t="s">
        <v>804</v>
      </c>
    </row>
    <row r="17" spans="1:2">
      <c r="A17" s="4" t="s">
        <v>805</v>
      </c>
      <c r="B17" s="4" t="s">
        <v>808</v>
      </c>
    </row>
    <row r="18" spans="1:2">
      <c r="A18" s="4" t="s">
        <v>809</v>
      </c>
    </row>
    <row r="19" spans="1:2">
      <c r="A19" s="3" t="s">
        <v>211</v>
      </c>
    </row>
    <row r="20" spans="1:2">
      <c r="A20" s="4" t="s">
        <v>802</v>
      </c>
      <c r="B20" s="9" t="n">
        <v>1.6</v>
      </c>
    </row>
    <row r="21" spans="1:2">
      <c r="A21" s="4" t="s">
        <v>803</v>
      </c>
      <c r="B21" s="4" t="s">
        <v>804</v>
      </c>
    </row>
    <row r="22" spans="1:2">
      <c r="A22" s="4" t="s">
        <v>805</v>
      </c>
      <c r="B22" s="4" t="s">
        <v>810</v>
      </c>
    </row>
    <row r="23" spans="1:2">
      <c r="A23" s="4" t="s">
        <v>661</v>
      </c>
    </row>
    <row r="24" spans="1:2">
      <c r="A24" s="3" t="s">
        <v>211</v>
      </c>
    </row>
    <row r="25" spans="1:2">
      <c r="A25" s="4" t="s">
        <v>802</v>
      </c>
      <c r="B25" s="9" t="n">
        <v>1.6</v>
      </c>
    </row>
    <row r="26" spans="1:2">
      <c r="A26" s="4" t="s">
        <v>803</v>
      </c>
      <c r="B26" s="4" t="s">
        <v>804</v>
      </c>
    </row>
    <row r="27" spans="1:2">
      <c r="A27" s="4" t="s">
        <v>805</v>
      </c>
      <c r="B27" s="4" t="s">
        <v>806</v>
      </c>
    </row>
    <row r="28" spans="1:2">
      <c r="A28" s="4" t="s">
        <v>662</v>
      </c>
    </row>
    <row r="29" spans="1:2">
      <c r="A29" s="3" t="s">
        <v>211</v>
      </c>
    </row>
    <row r="30" spans="1:2">
      <c r="A30" s="4" t="s">
        <v>802</v>
      </c>
      <c r="B30" s="9" t="n">
        <v>1.6</v>
      </c>
    </row>
    <row r="31" spans="1:2">
      <c r="A31" s="4" t="s">
        <v>803</v>
      </c>
      <c r="B31" s="4" t="s">
        <v>804</v>
      </c>
    </row>
    <row r="32" spans="1:2">
      <c r="A32" s="4" t="s">
        <v>805</v>
      </c>
      <c r="B32" s="4" t="s">
        <v>807</v>
      </c>
    </row>
    <row r="33" spans="1:2">
      <c r="A33" s="4" t="s">
        <v>663</v>
      </c>
    </row>
    <row r="34" spans="1:2">
      <c r="A34" s="3" t="s">
        <v>211</v>
      </c>
    </row>
    <row r="35" spans="1:2">
      <c r="A35" s="4" t="s">
        <v>802</v>
      </c>
      <c r="B35" s="9" t="n">
        <v>1.6</v>
      </c>
    </row>
    <row r="36" spans="1:2">
      <c r="A36" s="4" t="s">
        <v>803</v>
      </c>
      <c r="B36" s="4" t="s">
        <v>804</v>
      </c>
    </row>
    <row r="37" spans="1:2">
      <c r="A37" s="4" t="s">
        <v>805</v>
      </c>
      <c r="B37" s="4" t="s">
        <v>808</v>
      </c>
    </row>
    <row r="38" spans="1:2">
      <c r="A38" s="4" t="s">
        <v>811</v>
      </c>
    </row>
    <row r="39" spans="1:2">
      <c r="A39" s="3" t="s">
        <v>211</v>
      </c>
    </row>
    <row r="40" spans="1:2">
      <c r="A40" s="4" t="s">
        <v>802</v>
      </c>
      <c r="B40" s="9" t="n">
        <v>1.6</v>
      </c>
    </row>
    <row r="41" spans="1:2">
      <c r="A41" s="4" t="s">
        <v>803</v>
      </c>
      <c r="B41" s="4" t="s">
        <v>804</v>
      </c>
    </row>
    <row r="42" spans="1:2">
      <c r="A42" s="4" t="s">
        <v>805</v>
      </c>
      <c r="B42" s="4" t="s">
        <v>8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36</v>
      </c>
    </row>
    <row r="3" spans="1:4">
      <c r="A3" s="3" t="s">
        <v>813</v>
      </c>
    </row>
    <row r="4" spans="1:4">
      <c r="A4" s="4" t="s">
        <v>814</v>
      </c>
      <c r="B4" s="6" t="n">
        <v>0</v>
      </c>
      <c r="C4" s="6" t="n">
        <v>0</v>
      </c>
      <c r="D4" s="6" t="n">
        <v>0</v>
      </c>
    </row>
    <row r="5" spans="1:4">
      <c r="A5" s="4" t="s">
        <v>815</v>
      </c>
      <c r="B5" s="5" t="n">
        <v>24</v>
      </c>
      <c r="C5" s="5" t="n">
        <v>12</v>
      </c>
      <c r="D5" s="5" t="n">
        <v>20</v>
      </c>
    </row>
    <row r="6" spans="1:4">
      <c r="A6" s="4" t="s">
        <v>816</v>
      </c>
      <c r="B6" s="5" t="n">
        <v>24</v>
      </c>
      <c r="C6" s="5" t="n">
        <v>12</v>
      </c>
      <c r="D6" s="5" t="n">
        <v>20</v>
      </c>
    </row>
    <row r="7" spans="1:4">
      <c r="A7" s="3" t="s">
        <v>817</v>
      </c>
    </row>
    <row r="8" spans="1:4">
      <c r="A8" s="4" t="s">
        <v>814</v>
      </c>
      <c r="B8" s="5" t="n">
        <v>1085</v>
      </c>
      <c r="C8" s="5" t="n">
        <v>1508</v>
      </c>
      <c r="D8" s="5" t="n">
        <v>-2884</v>
      </c>
    </row>
    <row r="9" spans="1:4">
      <c r="A9" s="4" t="s">
        <v>815</v>
      </c>
      <c r="B9" s="5" t="n">
        <v>56</v>
      </c>
      <c r="C9" s="5" t="n">
        <v>103</v>
      </c>
      <c r="D9" s="5" t="n">
        <v>-130</v>
      </c>
    </row>
    <row r="10" spans="1:4">
      <c r="A10" s="4" t="s">
        <v>131</v>
      </c>
      <c r="B10" s="5" t="n">
        <v>1141</v>
      </c>
      <c r="C10" s="5" t="n">
        <v>1611</v>
      </c>
      <c r="D10" s="5" t="n">
        <v>-3014</v>
      </c>
    </row>
    <row r="11" spans="1:4">
      <c r="A11" s="4" t="s">
        <v>61</v>
      </c>
      <c r="B11" s="5" t="n">
        <v>1165</v>
      </c>
      <c r="C11" s="5" t="n">
        <v>1623</v>
      </c>
      <c r="D11" s="5" t="n">
        <v>-2994</v>
      </c>
    </row>
    <row r="12" spans="1:4">
      <c r="A12" s="4" t="s">
        <v>31</v>
      </c>
    </row>
    <row r="13" spans="1:4">
      <c r="A13" s="3" t="s">
        <v>813</v>
      </c>
    </row>
    <row r="14" spans="1:4">
      <c r="A14" s="4" t="s">
        <v>814</v>
      </c>
      <c r="B14" s="5" t="n">
        <v>0</v>
      </c>
      <c r="C14" s="5" t="n">
        <v>0</v>
      </c>
      <c r="D14" s="5" t="n">
        <v>0</v>
      </c>
    </row>
    <row r="15" spans="1:4">
      <c r="A15" s="4" t="s">
        <v>815</v>
      </c>
      <c r="B15" s="5" t="n">
        <v>24</v>
      </c>
      <c r="C15" s="5" t="n">
        <v>10</v>
      </c>
      <c r="D15" s="5" t="n">
        <v>15</v>
      </c>
    </row>
    <row r="16" spans="1:4">
      <c r="A16" s="4" t="s">
        <v>816</v>
      </c>
      <c r="B16" s="5" t="n">
        <v>24</v>
      </c>
      <c r="C16" s="5" t="n">
        <v>10</v>
      </c>
      <c r="D16" s="5" t="n">
        <v>15</v>
      </c>
    </row>
    <row r="17" spans="1:4">
      <c r="A17" s="3" t="s">
        <v>817</v>
      </c>
    </row>
    <row r="18" spans="1:4">
      <c r="A18" s="4" t="s">
        <v>814</v>
      </c>
      <c r="B18" s="5" t="n">
        <v>1235</v>
      </c>
      <c r="C18" s="5" t="n">
        <v>1559</v>
      </c>
      <c r="D18" s="5" t="n">
        <v>-3407</v>
      </c>
    </row>
    <row r="19" spans="1:4">
      <c r="A19" s="4" t="s">
        <v>815</v>
      </c>
      <c r="B19" s="5" t="n">
        <v>63</v>
      </c>
      <c r="C19" s="5" t="n">
        <v>93</v>
      </c>
      <c r="D19" s="5" t="n">
        <v>-60</v>
      </c>
    </row>
    <row r="20" spans="1:4">
      <c r="A20" s="4" t="s">
        <v>131</v>
      </c>
      <c r="B20" s="5" t="n">
        <v>1298</v>
      </c>
      <c r="C20" s="5" t="n">
        <v>1652</v>
      </c>
      <c r="D20" s="5" t="n">
        <v>-3467</v>
      </c>
    </row>
    <row r="21" spans="1:4">
      <c r="A21" s="4" t="s">
        <v>61</v>
      </c>
      <c r="B21" s="6" t="n">
        <v>1322</v>
      </c>
      <c r="C21" s="6" t="n">
        <v>1662</v>
      </c>
      <c r="D21" s="6" t="n">
        <v>-34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36</v>
      </c>
    </row>
    <row r="3" spans="1:4">
      <c r="A3" s="3" t="s">
        <v>819</v>
      </c>
    </row>
    <row r="4" spans="1:4">
      <c r="A4" s="4" t="s">
        <v>820</v>
      </c>
      <c r="B4" s="6" t="n">
        <v>1079</v>
      </c>
      <c r="C4" s="6" t="n">
        <v>1505</v>
      </c>
      <c r="D4" s="6" t="n">
        <v>1616</v>
      </c>
    </row>
    <row r="5" spans="1:4">
      <c r="A5" s="4" t="s">
        <v>821</v>
      </c>
      <c r="B5" s="5" t="n">
        <v>61</v>
      </c>
      <c r="C5" s="5" t="n">
        <v>63</v>
      </c>
      <c r="D5" s="5" t="n">
        <v>72</v>
      </c>
    </row>
    <row r="6" spans="1:4">
      <c r="A6" s="4" t="s">
        <v>822</v>
      </c>
      <c r="B6" s="5" t="n">
        <v>33</v>
      </c>
      <c r="C6" s="5" t="n">
        <v>34</v>
      </c>
      <c r="D6" s="5" t="n">
        <v>57</v>
      </c>
    </row>
    <row r="7" spans="1:4">
      <c r="A7" s="4" t="s">
        <v>823</v>
      </c>
      <c r="B7" s="5" t="n">
        <v>1</v>
      </c>
      <c r="C7" s="5" t="n">
        <v>1</v>
      </c>
      <c r="D7" s="5" t="n">
        <v>3</v>
      </c>
    </row>
    <row r="8" spans="1:4">
      <c r="A8" s="4" t="s">
        <v>824</v>
      </c>
      <c r="B8" s="5" t="n">
        <v>-7</v>
      </c>
      <c r="C8" s="5" t="n">
        <v>0</v>
      </c>
      <c r="D8" s="5" t="n">
        <v>0</v>
      </c>
    </row>
    <row r="9" spans="1:4">
      <c r="A9" s="4" t="s">
        <v>544</v>
      </c>
      <c r="B9" s="5" t="n">
        <v>-3</v>
      </c>
      <c r="C9" s="5" t="n">
        <v>7</v>
      </c>
      <c r="D9" s="5" t="n">
        <v>-4742</v>
      </c>
    </row>
    <row r="10" spans="1:4">
      <c r="A10" s="4" t="s">
        <v>58</v>
      </c>
      <c r="B10" s="5" t="n">
        <v>1</v>
      </c>
      <c r="C10" s="5" t="n">
        <v>13</v>
      </c>
      <c r="D10" s="5" t="n">
        <v>0</v>
      </c>
    </row>
    <row r="11" spans="1:4">
      <c r="A11" s="4" t="s">
        <v>61</v>
      </c>
      <c r="B11" s="5" t="n">
        <v>1165</v>
      </c>
      <c r="C11" s="5" t="n">
        <v>1623</v>
      </c>
      <c r="D11" s="5" t="n">
        <v>-2994</v>
      </c>
    </row>
    <row r="12" spans="1:4">
      <c r="A12" s="4" t="s">
        <v>31</v>
      </c>
    </row>
    <row r="13" spans="1:4">
      <c r="A13" s="3" t="s">
        <v>819</v>
      </c>
    </row>
    <row r="14" spans="1:4">
      <c r="A14" s="4" t="s">
        <v>820</v>
      </c>
      <c r="B14" s="5" t="n">
        <v>1135</v>
      </c>
      <c r="C14" s="5" t="n">
        <v>1555</v>
      </c>
      <c r="D14" s="5" t="n">
        <v>1635</v>
      </c>
    </row>
    <row r="15" spans="1:4">
      <c r="A15" s="4" t="s">
        <v>821</v>
      </c>
      <c r="B15" s="5" t="n">
        <v>54</v>
      </c>
      <c r="C15" s="5" t="n">
        <v>67</v>
      </c>
      <c r="D15" s="5" t="n">
        <v>71</v>
      </c>
    </row>
    <row r="16" spans="1:4">
      <c r="A16" s="4" t="s">
        <v>822</v>
      </c>
      <c r="B16" s="5" t="n">
        <v>30</v>
      </c>
      <c r="C16" s="5" t="n">
        <v>32</v>
      </c>
      <c r="D16" s="5" t="n">
        <v>55</v>
      </c>
    </row>
    <row r="17" spans="1:4">
      <c r="A17" s="4" t="s">
        <v>823</v>
      </c>
      <c r="B17" s="5" t="n">
        <v>1</v>
      </c>
      <c r="C17" s="5" t="n">
        <v>1</v>
      </c>
      <c r="D17" s="5" t="n">
        <v>3</v>
      </c>
    </row>
    <row r="18" spans="1:4">
      <c r="A18" s="4" t="s">
        <v>824</v>
      </c>
      <c r="B18" s="5" t="n">
        <v>93</v>
      </c>
      <c r="C18" s="5" t="n">
        <v>0</v>
      </c>
      <c r="D18" s="5" t="n">
        <v>0</v>
      </c>
    </row>
    <row r="19" spans="1:4">
      <c r="A19" s="4" t="s">
        <v>544</v>
      </c>
      <c r="B19" s="5" t="n">
        <v>4</v>
      </c>
      <c r="C19" s="5" t="n">
        <v>-1</v>
      </c>
      <c r="D19" s="5" t="n">
        <v>-5216</v>
      </c>
    </row>
    <row r="20" spans="1:4">
      <c r="A20" s="4" t="s">
        <v>58</v>
      </c>
      <c r="B20" s="5" t="n">
        <v>5</v>
      </c>
      <c r="C20" s="5" t="n">
        <v>8</v>
      </c>
      <c r="D20" s="5" t="n">
        <v>0</v>
      </c>
    </row>
    <row r="21" spans="1:4">
      <c r="A21" s="4" t="s">
        <v>61</v>
      </c>
      <c r="B21" s="6" t="n">
        <v>1322</v>
      </c>
      <c r="C21" s="6" t="n">
        <v>1662</v>
      </c>
      <c r="D21" s="6" t="n">
        <v>-34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446</v>
      </c>
      <c r="C1" s="2" t="s">
        <v>1</v>
      </c>
    </row>
    <row r="2" spans="1:5">
      <c r="B2" s="2" t="s">
        <v>2</v>
      </c>
      <c r="C2" s="2" t="s">
        <v>2</v>
      </c>
      <c r="D2" s="2" t="s">
        <v>35</v>
      </c>
      <c r="E2" s="2" t="s">
        <v>36</v>
      </c>
    </row>
    <row r="3" spans="1:5">
      <c r="A3" s="3" t="s">
        <v>215</v>
      </c>
    </row>
    <row r="4" spans="1:5">
      <c r="A4" s="4" t="s">
        <v>826</v>
      </c>
      <c r="C4" s="6" t="n">
        <v>-7</v>
      </c>
      <c r="D4" s="6" t="n">
        <v>-7</v>
      </c>
      <c r="E4" s="6" t="n">
        <v>4800</v>
      </c>
    </row>
    <row r="5" spans="1:5">
      <c r="A5" s="4" t="s">
        <v>827</v>
      </c>
      <c r="C5" s="5" t="n">
        <v>10</v>
      </c>
    </row>
    <row r="6" spans="1:5">
      <c r="A6" s="4" t="s">
        <v>61</v>
      </c>
      <c r="C6" s="6" t="n">
        <v>1165</v>
      </c>
      <c r="D6" s="5" t="n">
        <v>1623</v>
      </c>
      <c r="E6" s="5" t="n">
        <v>-2994</v>
      </c>
    </row>
    <row r="7" spans="1:5">
      <c r="A7" s="4" t="s">
        <v>828</v>
      </c>
      <c r="C7" s="4" t="s">
        <v>829</v>
      </c>
    </row>
    <row r="8" spans="1:5">
      <c r="A8" s="4" t="s">
        <v>830</v>
      </c>
      <c r="B8" s="6" t="n">
        <v>7</v>
      </c>
      <c r="C8" s="6" t="n">
        <v>7</v>
      </c>
      <c r="D8" s="5" t="n">
        <v>0</v>
      </c>
      <c r="E8" s="5" t="n">
        <v>0</v>
      </c>
    </row>
    <row r="9" spans="1:5">
      <c r="A9" s="4" t="s">
        <v>831</v>
      </c>
      <c r="C9" s="5" t="n">
        <v>-7</v>
      </c>
      <c r="D9" s="5" t="n">
        <v>0</v>
      </c>
      <c r="E9" s="5" t="n">
        <v>0</v>
      </c>
    </row>
    <row r="10" spans="1:5">
      <c r="A10" s="4" t="s">
        <v>832</v>
      </c>
    </row>
    <row r="11" spans="1:5">
      <c r="A11" s="3" t="s">
        <v>215</v>
      </c>
    </row>
    <row r="12" spans="1:5">
      <c r="A12" s="4" t="s">
        <v>833</v>
      </c>
      <c r="B12" s="5" t="n">
        <v>339</v>
      </c>
      <c r="C12" s="5" t="n">
        <v>339</v>
      </c>
    </row>
    <row r="13" spans="1:5">
      <c r="A13" s="4" t="s">
        <v>834</v>
      </c>
    </row>
    <row r="14" spans="1:5">
      <c r="A14" s="3" t="s">
        <v>215</v>
      </c>
    </row>
    <row r="15" spans="1:5">
      <c r="A15" s="4" t="s">
        <v>835</v>
      </c>
      <c r="B15" s="5" t="n">
        <v>10000</v>
      </c>
      <c r="C15" s="5" t="n">
        <v>10000</v>
      </c>
    </row>
    <row r="16" spans="1:5">
      <c r="A16" s="4" t="s">
        <v>836</v>
      </c>
      <c r="B16" s="5" t="n">
        <v>9000</v>
      </c>
      <c r="C16" s="5" t="n">
        <v>9000</v>
      </c>
    </row>
    <row r="17" spans="1:5">
      <c r="A17" s="4" t="s">
        <v>837</v>
      </c>
      <c r="B17" s="5" t="n">
        <v>8400</v>
      </c>
      <c r="C17" s="5" t="n">
        <v>8400</v>
      </c>
    </row>
    <row r="18" spans="1:5">
      <c r="A18" s="4" t="s">
        <v>838</v>
      </c>
    </row>
    <row r="19" spans="1:5">
      <c r="A19" s="3" t="s">
        <v>215</v>
      </c>
    </row>
    <row r="20" spans="1:5">
      <c r="A20" s="4" t="s">
        <v>835</v>
      </c>
      <c r="B20" s="5" t="n">
        <v>3400</v>
      </c>
      <c r="C20" s="5" t="n">
        <v>3400</v>
      </c>
    </row>
    <row r="21" spans="1:5">
      <c r="A21" s="4" t="s">
        <v>839</v>
      </c>
    </row>
    <row r="22" spans="1:5">
      <c r="A22" s="3" t="s">
        <v>215</v>
      </c>
    </row>
    <row r="23" spans="1:5">
      <c r="A23" s="4" t="s">
        <v>826</v>
      </c>
      <c r="E23" s="5" t="n">
        <v>3000</v>
      </c>
    </row>
    <row r="24" spans="1:5">
      <c r="A24" s="4" t="s">
        <v>31</v>
      </c>
    </row>
    <row r="25" spans="1:5">
      <c r="A25" s="3" t="s">
        <v>215</v>
      </c>
    </row>
    <row r="26" spans="1:5">
      <c r="A26" s="4" t="s">
        <v>826</v>
      </c>
      <c r="C26" s="5" t="n">
        <v>-12</v>
      </c>
      <c r="D26" s="5" t="n">
        <v>-1</v>
      </c>
      <c r="E26" s="5" t="n">
        <v>5200</v>
      </c>
    </row>
    <row r="27" spans="1:5">
      <c r="A27" s="4" t="s">
        <v>827</v>
      </c>
      <c r="C27" s="5" t="n">
        <v>8</v>
      </c>
    </row>
    <row r="28" spans="1:5">
      <c r="A28" s="4" t="s">
        <v>61</v>
      </c>
      <c r="C28" s="6" t="n">
        <v>1322</v>
      </c>
      <c r="D28" s="5" t="n">
        <v>1662</v>
      </c>
      <c r="E28" s="5" t="n">
        <v>-3452</v>
      </c>
    </row>
    <row r="29" spans="1:5">
      <c r="A29" s="4" t="s">
        <v>828</v>
      </c>
      <c r="C29" s="4" t="s">
        <v>840</v>
      </c>
    </row>
    <row r="30" spans="1:5">
      <c r="A30" s="4" t="s">
        <v>830</v>
      </c>
      <c r="B30" s="5" t="n">
        <v>-93</v>
      </c>
      <c r="C30" s="6" t="n">
        <v>-93</v>
      </c>
      <c r="D30" s="5" t="n">
        <v>0</v>
      </c>
      <c r="E30" s="5" t="n">
        <v>0</v>
      </c>
    </row>
    <row r="31" spans="1:5">
      <c r="A31" s="4" t="s">
        <v>831</v>
      </c>
      <c r="C31" s="5" t="n">
        <v>93</v>
      </c>
      <c r="D31" s="6" t="n">
        <v>0</v>
      </c>
      <c r="E31" s="5" t="n">
        <v>0</v>
      </c>
    </row>
    <row r="32" spans="1:5">
      <c r="A32" s="4" t="s">
        <v>841</v>
      </c>
    </row>
    <row r="33" spans="1:5">
      <c r="A33" s="3" t="s">
        <v>215</v>
      </c>
    </row>
    <row r="34" spans="1:5">
      <c r="A34" s="4" t="s">
        <v>833</v>
      </c>
      <c r="B34" s="5" t="n">
        <v>452</v>
      </c>
      <c r="C34" s="5" t="n">
        <v>452</v>
      </c>
    </row>
    <row r="35" spans="1:5">
      <c r="A35" s="4" t="s">
        <v>842</v>
      </c>
    </row>
    <row r="36" spans="1:5">
      <c r="A36" s="3" t="s">
        <v>215</v>
      </c>
    </row>
    <row r="37" spans="1:5">
      <c r="A37" s="4" t="s">
        <v>835</v>
      </c>
      <c r="B37" s="5" t="n">
        <v>10600</v>
      </c>
      <c r="C37" s="5" t="n">
        <v>10600</v>
      </c>
    </row>
    <row r="38" spans="1:5">
      <c r="A38" s="4" t="s">
        <v>836</v>
      </c>
      <c r="B38" s="5" t="n">
        <v>9500</v>
      </c>
      <c r="C38" s="5" t="n">
        <v>9500</v>
      </c>
    </row>
    <row r="39" spans="1:5">
      <c r="A39" s="4" t="s">
        <v>837</v>
      </c>
      <c r="B39" s="5" t="n">
        <v>8600</v>
      </c>
      <c r="C39" s="5" t="n">
        <v>8600</v>
      </c>
    </row>
    <row r="40" spans="1:5">
      <c r="A40" s="4" t="s">
        <v>843</v>
      </c>
    </row>
    <row r="41" spans="1:5">
      <c r="A41" s="3" t="s">
        <v>215</v>
      </c>
    </row>
    <row r="42" spans="1:5">
      <c r="A42" s="4" t="s">
        <v>835</v>
      </c>
      <c r="B42" s="6" t="n">
        <v>3200</v>
      </c>
      <c r="C42" s="6" t="n">
        <v>3200</v>
      </c>
    </row>
    <row r="43" spans="1:5">
      <c r="A43" s="4" t="s">
        <v>844</v>
      </c>
    </row>
    <row r="44" spans="1:5">
      <c r="A44" s="3" t="s">
        <v>215</v>
      </c>
    </row>
    <row r="45" spans="1:5">
      <c r="A45" s="4" t="s">
        <v>826</v>
      </c>
      <c r="E45" s="6" t="n">
        <v>-35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3" t="s">
        <v>846</v>
      </c>
    </row>
    <row r="3" spans="1:3">
      <c r="A3" s="4" t="s">
        <v>847</v>
      </c>
      <c r="B3" s="6" t="n">
        <v>2281</v>
      </c>
      <c r="C3" s="6" t="n">
        <v>3853</v>
      </c>
    </row>
    <row r="4" spans="1:3">
      <c r="A4" s="4" t="s">
        <v>848</v>
      </c>
      <c r="B4" s="5" t="n">
        <v>1559</v>
      </c>
      <c r="C4" s="5" t="n">
        <v>2610</v>
      </c>
    </row>
    <row r="5" spans="1:3">
      <c r="A5" s="4" t="s">
        <v>104</v>
      </c>
      <c r="B5" s="5" t="n">
        <v>420</v>
      </c>
      <c r="C5" s="5" t="n">
        <v>485</v>
      </c>
    </row>
    <row r="6" spans="1:3">
      <c r="A6" s="4" t="s">
        <v>833</v>
      </c>
      <c r="B6" s="5" t="n">
        <v>344</v>
      </c>
      <c r="C6" s="5" t="n">
        <v>344</v>
      </c>
    </row>
    <row r="7" spans="1:3">
      <c r="A7" s="4" t="s">
        <v>849</v>
      </c>
      <c r="B7" s="5" t="n">
        <v>170</v>
      </c>
      <c r="C7" s="5" t="n">
        <v>291</v>
      </c>
    </row>
    <row r="8" spans="1:3">
      <c r="A8" s="4" t="s">
        <v>850</v>
      </c>
      <c r="B8" s="5" t="n">
        <v>160</v>
      </c>
      <c r="C8" s="5" t="n">
        <v>256</v>
      </c>
    </row>
    <row r="9" spans="1:3">
      <c r="A9" s="4" t="s">
        <v>851</v>
      </c>
      <c r="B9" s="5" t="n">
        <v>107</v>
      </c>
      <c r="C9" s="5" t="n">
        <v>213</v>
      </c>
    </row>
    <row r="10" spans="1:3">
      <c r="A10" s="4" t="s">
        <v>852</v>
      </c>
      <c r="B10" s="5" t="n">
        <v>35</v>
      </c>
      <c r="C10" s="5" t="n">
        <v>53</v>
      </c>
    </row>
    <row r="11" spans="1:3">
      <c r="A11" s="4" t="s">
        <v>41</v>
      </c>
      <c r="B11" s="5" t="n">
        <v>678</v>
      </c>
      <c r="C11" s="5" t="n">
        <v>972</v>
      </c>
    </row>
    <row r="12" spans="1:3">
      <c r="A12" s="4" t="s">
        <v>853</v>
      </c>
      <c r="B12" s="5" t="n">
        <v>5754</v>
      </c>
      <c r="C12" s="5" t="n">
        <v>9077</v>
      </c>
    </row>
    <row r="13" spans="1:3">
      <c r="A13" s="4" t="s">
        <v>854</v>
      </c>
      <c r="B13" s="5" t="n">
        <v>-36</v>
      </c>
      <c r="C13" s="5" t="n">
        <v>-29</v>
      </c>
    </row>
    <row r="14" spans="1:3">
      <c r="A14" s="4" t="s">
        <v>855</v>
      </c>
      <c r="B14" s="5" t="n">
        <v>5718</v>
      </c>
      <c r="C14" s="5" t="n">
        <v>9048</v>
      </c>
    </row>
    <row r="15" spans="1:3">
      <c r="A15" s="3" t="s">
        <v>856</v>
      </c>
    </row>
    <row r="16" spans="1:3">
      <c r="A16" s="4" t="s">
        <v>857</v>
      </c>
      <c r="B16" s="5" t="n">
        <v>-5045</v>
      </c>
      <c r="C16" s="5" t="n">
        <v>-7216</v>
      </c>
    </row>
    <row r="17" spans="1:3">
      <c r="A17" s="4" t="s">
        <v>41</v>
      </c>
      <c r="B17" s="5" t="n">
        <v>-279</v>
      </c>
      <c r="C17" s="5" t="n">
        <v>-345</v>
      </c>
    </row>
    <row r="18" spans="1:3">
      <c r="A18" s="4" t="s">
        <v>858</v>
      </c>
      <c r="B18" s="5" t="n">
        <v>-5324</v>
      </c>
      <c r="C18" s="5" t="n">
        <v>-7561</v>
      </c>
    </row>
    <row r="19" spans="1:3">
      <c r="A19" s="4" t="s">
        <v>859</v>
      </c>
      <c r="B19" s="5" t="n">
        <v>394</v>
      </c>
      <c r="C19" s="5" t="n">
        <v>1487</v>
      </c>
    </row>
    <row r="20" spans="1:3">
      <c r="A20" s="4" t="s">
        <v>31</v>
      </c>
    </row>
    <row r="21" spans="1:3">
      <c r="A21" s="3" t="s">
        <v>846</v>
      </c>
    </row>
    <row r="22" spans="1:3">
      <c r="A22" s="4" t="s">
        <v>847</v>
      </c>
      <c r="B22" s="5" t="n">
        <v>2409</v>
      </c>
      <c r="C22" s="5" t="n">
        <v>4087</v>
      </c>
    </row>
    <row r="23" spans="1:3">
      <c r="A23" s="4" t="s">
        <v>848</v>
      </c>
      <c r="B23" s="5" t="n">
        <v>1549</v>
      </c>
      <c r="C23" s="5" t="n">
        <v>2595</v>
      </c>
    </row>
    <row r="24" spans="1:3">
      <c r="A24" s="4" t="s">
        <v>104</v>
      </c>
      <c r="B24" s="5" t="n">
        <v>420</v>
      </c>
      <c r="C24" s="5" t="n">
        <v>485</v>
      </c>
    </row>
    <row r="25" spans="1:3">
      <c r="A25" s="4" t="s">
        <v>833</v>
      </c>
      <c r="B25" s="5" t="n">
        <v>457</v>
      </c>
      <c r="C25" s="5" t="n">
        <v>456</v>
      </c>
    </row>
    <row r="26" spans="1:3">
      <c r="A26" s="4" t="s">
        <v>849</v>
      </c>
      <c r="B26" s="5" t="n">
        <v>170</v>
      </c>
      <c r="C26" s="5" t="n">
        <v>291</v>
      </c>
    </row>
    <row r="27" spans="1:3">
      <c r="A27" s="4" t="s">
        <v>850</v>
      </c>
      <c r="B27" s="5" t="n">
        <v>160</v>
      </c>
      <c r="C27" s="5" t="n">
        <v>256</v>
      </c>
    </row>
    <row r="28" spans="1:3">
      <c r="A28" s="4" t="s">
        <v>851</v>
      </c>
      <c r="B28" s="5" t="n">
        <v>107</v>
      </c>
      <c r="C28" s="5" t="n">
        <v>213</v>
      </c>
    </row>
    <row r="29" spans="1:3">
      <c r="A29" s="4" t="s">
        <v>852</v>
      </c>
      <c r="B29" s="5" t="n">
        <v>35</v>
      </c>
      <c r="C29" s="5" t="n">
        <v>53</v>
      </c>
    </row>
    <row r="30" spans="1:3">
      <c r="A30" s="4" t="s">
        <v>41</v>
      </c>
      <c r="B30" s="5" t="n">
        <v>638</v>
      </c>
      <c r="C30" s="5" t="n">
        <v>911</v>
      </c>
    </row>
    <row r="31" spans="1:3">
      <c r="A31" s="4" t="s">
        <v>853</v>
      </c>
      <c r="B31" s="5" t="n">
        <v>5945</v>
      </c>
      <c r="C31" s="5" t="n">
        <v>9347</v>
      </c>
    </row>
    <row r="32" spans="1:3">
      <c r="A32" s="4" t="s">
        <v>854</v>
      </c>
      <c r="B32" s="5" t="n">
        <v>-25</v>
      </c>
      <c r="C32" s="5" t="n">
        <v>-13</v>
      </c>
    </row>
    <row r="33" spans="1:3">
      <c r="A33" s="4" t="s">
        <v>855</v>
      </c>
      <c r="B33" s="5" t="n">
        <v>5920</v>
      </c>
      <c r="C33" s="5" t="n">
        <v>9334</v>
      </c>
    </row>
    <row r="34" spans="1:3">
      <c r="A34" s="3" t="s">
        <v>856</v>
      </c>
    </row>
    <row r="35" spans="1:3">
      <c r="A35" s="4" t="s">
        <v>857</v>
      </c>
      <c r="B35" s="5" t="n">
        <v>-4999</v>
      </c>
      <c r="C35" s="5" t="n">
        <v>-7101</v>
      </c>
    </row>
    <row r="36" spans="1:3">
      <c r="A36" s="4" t="s">
        <v>41</v>
      </c>
      <c r="B36" s="5" t="n">
        <v>-274</v>
      </c>
      <c r="C36" s="5" t="n">
        <v>-335</v>
      </c>
    </row>
    <row r="37" spans="1:3">
      <c r="A37" s="4" t="s">
        <v>858</v>
      </c>
      <c r="B37" s="5" t="n">
        <v>-5273</v>
      </c>
      <c r="C37" s="5" t="n">
        <v>-7436</v>
      </c>
    </row>
    <row r="38" spans="1:3">
      <c r="A38" s="4" t="s">
        <v>859</v>
      </c>
      <c r="B38" s="6" t="n">
        <v>647</v>
      </c>
      <c r="C38" s="6" t="n">
        <v>1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9"/>
    <col customWidth="1" max="3" min="3" width="33"/>
    <col customWidth="1" max="4" min="4" width="22"/>
    <col customWidth="1" max="5" min="5" width="36"/>
    <col customWidth="1" max="6" min="6" width="68"/>
    <col customWidth="1" max="7" min="7" width="55"/>
    <col customWidth="1" max="8" min="8" width="80"/>
    <col customWidth="1" max="9" min="9" width="37"/>
    <col customWidth="1" max="10" min="10" width="69"/>
  </cols>
  <sheetData>
    <row r="1" spans="1:10">
      <c r="A1" s="1" t="s">
        <v>166</v>
      </c>
      <c r="B1" s="2" t="s">
        <v>167</v>
      </c>
      <c r="C1" s="2" t="s">
        <v>31</v>
      </c>
      <c r="D1" s="2" t="s">
        <v>168</v>
      </c>
      <c r="E1" s="2" t="s">
        <v>169</v>
      </c>
      <c r="F1" s="2" t="s">
        <v>170</v>
      </c>
      <c r="G1" s="2" t="s">
        <v>171</v>
      </c>
      <c r="H1" s="2" t="s">
        <v>172</v>
      </c>
      <c r="I1" s="2" t="s">
        <v>173</v>
      </c>
      <c r="J1" s="2" t="s">
        <v>174</v>
      </c>
    </row>
    <row r="2" spans="1:10">
      <c r="A2" s="4" t="s">
        <v>175</v>
      </c>
      <c r="B2" s="6" t="n">
        <v>2021</v>
      </c>
      <c r="C2" s="6" t="n">
        <v>1406</v>
      </c>
      <c r="D2" s="6" t="n">
        <v>7</v>
      </c>
      <c r="E2" s="6" t="n">
        <v>15135</v>
      </c>
      <c r="F2" s="6" t="n">
        <v>16174</v>
      </c>
      <c r="G2" s="6" t="n">
        <v>-4559</v>
      </c>
      <c r="H2" s="6" t="n">
        <v>-4656</v>
      </c>
      <c r="I2" s="6" t="n">
        <v>-8562</v>
      </c>
      <c r="J2" s="6" t="n">
        <v>-10112</v>
      </c>
    </row>
    <row r="3" spans="1:10">
      <c r="A3" s="3" t="s">
        <v>176</v>
      </c>
    </row>
    <row r="4" spans="1:10">
      <c r="A4" s="4" t="s">
        <v>62</v>
      </c>
      <c r="B4" s="5" t="n">
        <v>7610</v>
      </c>
      <c r="C4" s="5" t="n">
        <v>8120</v>
      </c>
      <c r="I4" s="5" t="n">
        <v>7610</v>
      </c>
      <c r="J4" s="5" t="n">
        <v>8120</v>
      </c>
    </row>
    <row r="5" spans="1:10">
      <c r="A5" s="4" t="s">
        <v>177</v>
      </c>
      <c r="B5" s="5" t="n">
        <v>-159</v>
      </c>
      <c r="C5" s="5" t="n">
        <v>-160</v>
      </c>
      <c r="G5" s="5" t="n">
        <v>-159</v>
      </c>
      <c r="H5" s="5" t="n">
        <v>-160</v>
      </c>
    </row>
    <row r="6" spans="1:10">
      <c r="A6" s="4" t="s">
        <v>178</v>
      </c>
      <c r="B6" s="5" t="n">
        <v>-9</v>
      </c>
      <c r="C6" s="5" t="n">
        <v>-9</v>
      </c>
      <c r="G6" s="5" t="n">
        <v>-9</v>
      </c>
      <c r="H6" s="5" t="n">
        <v>-9</v>
      </c>
    </row>
    <row r="7" spans="1:10">
      <c r="A7" s="4" t="s">
        <v>179</v>
      </c>
      <c r="B7" s="5" t="n">
        <v>-306</v>
      </c>
      <c r="E7" s="5" t="n">
        <v>-306</v>
      </c>
    </row>
    <row r="8" spans="1:10">
      <c r="A8" s="4" t="s">
        <v>180</v>
      </c>
      <c r="B8" s="5" t="n">
        <v>-3586</v>
      </c>
      <c r="D8" s="5" t="n">
        <v>-1</v>
      </c>
      <c r="E8" s="5" t="n">
        <v>-3585</v>
      </c>
    </row>
    <row r="9" spans="1:10">
      <c r="A9" s="4" t="s">
        <v>181</v>
      </c>
      <c r="B9" s="5" t="n">
        <v>-278</v>
      </c>
      <c r="I9" s="5" t="n">
        <v>-278</v>
      </c>
    </row>
    <row r="10" spans="1:10">
      <c r="A10" s="4" t="s">
        <v>182</v>
      </c>
      <c r="B10" s="5" t="n">
        <v>63</v>
      </c>
      <c r="E10" s="5" t="n">
        <v>63</v>
      </c>
    </row>
    <row r="11" spans="1:10">
      <c r="A11" s="4" t="s">
        <v>183</v>
      </c>
      <c r="B11" s="5" t="n">
        <v>284</v>
      </c>
      <c r="C11" s="5" t="n">
        <v>284</v>
      </c>
      <c r="E11" s="5" t="n">
        <v>284</v>
      </c>
      <c r="F11" s="5" t="n">
        <v>284</v>
      </c>
    </row>
    <row r="12" spans="1:10">
      <c r="A12" s="4" t="s">
        <v>184</v>
      </c>
      <c r="C12" s="5" t="n">
        <v>63</v>
      </c>
      <c r="F12" s="5" t="n">
        <v>63</v>
      </c>
    </row>
    <row r="13" spans="1:10">
      <c r="A13" s="4" t="s">
        <v>185</v>
      </c>
      <c r="B13" s="5" t="n">
        <v>-5</v>
      </c>
      <c r="C13" s="5" t="n">
        <v>-6</v>
      </c>
      <c r="G13" s="5" t="n">
        <v>-5</v>
      </c>
      <c r="H13" s="5" t="n">
        <v>-6</v>
      </c>
    </row>
    <row r="14" spans="1:10">
      <c r="A14" s="4" t="s">
        <v>186</v>
      </c>
      <c r="B14" s="5" t="n">
        <v>5635</v>
      </c>
      <c r="C14" s="5" t="n">
        <v>9698</v>
      </c>
      <c r="D14" s="5" t="n">
        <v>6</v>
      </c>
      <c r="E14" s="5" t="n">
        <v>11591</v>
      </c>
      <c r="F14" s="5" t="n">
        <v>16521</v>
      </c>
      <c r="G14" s="5" t="n">
        <v>-4732</v>
      </c>
      <c r="H14" s="5" t="n">
        <v>-4831</v>
      </c>
      <c r="I14" s="5" t="n">
        <v>-1230</v>
      </c>
      <c r="J14" s="5" t="n">
        <v>-1992</v>
      </c>
    </row>
    <row r="15" spans="1:10">
      <c r="A15" s="3" t="s">
        <v>176</v>
      </c>
    </row>
    <row r="16" spans="1:10">
      <c r="A16" s="4" t="s">
        <v>62</v>
      </c>
      <c r="B16" s="5" t="n">
        <v>2676</v>
      </c>
      <c r="C16" s="5" t="n">
        <v>2781</v>
      </c>
      <c r="I16" s="5" t="n">
        <v>2676</v>
      </c>
      <c r="J16" s="5" t="n">
        <v>2781</v>
      </c>
    </row>
    <row r="17" spans="1:10">
      <c r="A17" s="4" t="s">
        <v>177</v>
      </c>
      <c r="B17" s="5" t="n">
        <v>-564</v>
      </c>
      <c r="C17" s="5" t="n">
        <v>-563</v>
      </c>
      <c r="G17" s="5" t="n">
        <v>-564</v>
      </c>
      <c r="H17" s="5" t="n">
        <v>-563</v>
      </c>
    </row>
    <row r="18" spans="1:10">
      <c r="A18" s="4" t="s">
        <v>187</v>
      </c>
      <c r="B18" s="5" t="n">
        <v>203</v>
      </c>
      <c r="C18" s="5" t="n">
        <v>203</v>
      </c>
      <c r="G18" s="5" t="n">
        <v>203</v>
      </c>
      <c r="H18" s="5" t="n">
        <v>203</v>
      </c>
    </row>
    <row r="19" spans="1:10">
      <c r="A19" s="4" t="s">
        <v>179</v>
      </c>
      <c r="B19" s="5" t="n">
        <v>-56</v>
      </c>
      <c r="E19" s="5" t="n">
        <v>-56</v>
      </c>
    </row>
    <row r="20" spans="1:10">
      <c r="A20" s="4" t="s">
        <v>180</v>
      </c>
      <c r="B20" s="5" t="n">
        <v>-4416</v>
      </c>
      <c r="D20" s="5" t="n">
        <v>-1</v>
      </c>
      <c r="E20" s="5" t="n">
        <v>-4415</v>
      </c>
    </row>
    <row r="21" spans="1:10">
      <c r="A21" s="4" t="s">
        <v>181</v>
      </c>
      <c r="B21" s="5" t="n">
        <v>-224</v>
      </c>
      <c r="I21" s="5" t="n">
        <v>-224</v>
      </c>
    </row>
    <row r="22" spans="1:10">
      <c r="A22" s="4" t="s">
        <v>182</v>
      </c>
      <c r="B22" s="5" t="n">
        <v>3</v>
      </c>
      <c r="E22" s="5" t="n">
        <v>3</v>
      </c>
    </row>
    <row r="23" spans="1:10">
      <c r="A23" s="4" t="s">
        <v>183</v>
      </c>
      <c r="B23" s="5" t="n">
        <v>100</v>
      </c>
      <c r="C23" s="5" t="n">
        <v>100</v>
      </c>
      <c r="E23" s="5" t="n">
        <v>100</v>
      </c>
      <c r="F23" s="5" t="n">
        <v>100</v>
      </c>
    </row>
    <row r="24" spans="1:10">
      <c r="A24" s="4" t="s">
        <v>184</v>
      </c>
      <c r="C24" s="5" t="n">
        <v>3</v>
      </c>
      <c r="F24" s="5" t="n">
        <v>3</v>
      </c>
    </row>
    <row r="25" spans="1:10">
      <c r="A25" s="4" t="s">
        <v>188</v>
      </c>
      <c r="B25" s="5" t="n">
        <v>418</v>
      </c>
      <c r="C25" s="5" t="n">
        <v>418</v>
      </c>
      <c r="I25" s="5" t="n">
        <v>418</v>
      </c>
      <c r="J25" s="5" t="n">
        <v>418</v>
      </c>
    </row>
    <row r="26" spans="1:10">
      <c r="A26" s="4" t="s">
        <v>185</v>
      </c>
      <c r="B26" s="5" t="n">
        <v>10</v>
      </c>
      <c r="C26" s="5" t="n">
        <v>9</v>
      </c>
      <c r="G26" s="5" t="n">
        <v>10</v>
      </c>
      <c r="H26" s="5" t="n">
        <v>9</v>
      </c>
    </row>
    <row r="27" spans="1:10">
      <c r="A27" s="4" t="s">
        <v>189</v>
      </c>
      <c r="B27" s="5" t="n">
        <v>3785</v>
      </c>
      <c r="C27" s="5" t="n">
        <v>12649</v>
      </c>
      <c r="D27" s="5" t="n">
        <v>5</v>
      </c>
      <c r="E27" s="5" t="n">
        <v>7223</v>
      </c>
      <c r="F27" s="5" t="n">
        <v>16624</v>
      </c>
      <c r="G27" s="5" t="n">
        <v>-5083</v>
      </c>
      <c r="H27" s="5" t="n">
        <v>-5182</v>
      </c>
      <c r="I27" s="5" t="n">
        <v>1640</v>
      </c>
      <c r="J27" s="5" t="n">
        <v>1207</v>
      </c>
    </row>
    <row r="28" spans="1:10">
      <c r="A28" s="3" t="s">
        <v>176</v>
      </c>
    </row>
    <row r="29" spans="1:10">
      <c r="A29" s="4" t="s">
        <v>62</v>
      </c>
      <c r="B29" s="5" t="n">
        <v>1919</v>
      </c>
      <c r="C29" s="5" t="n">
        <v>1922</v>
      </c>
      <c r="I29" s="5" t="n">
        <v>1919</v>
      </c>
      <c r="J29" s="5" t="n">
        <v>1922</v>
      </c>
    </row>
    <row r="30" spans="1:10">
      <c r="A30" s="4" t="s">
        <v>177</v>
      </c>
      <c r="B30" s="5" t="n">
        <v>-117</v>
      </c>
      <c r="C30" s="5" t="n">
        <v>-114</v>
      </c>
      <c r="G30" s="5" t="n">
        <v>-117</v>
      </c>
      <c r="H30" s="5" t="n">
        <v>-114</v>
      </c>
    </row>
    <row r="31" spans="1:10">
      <c r="A31" s="4" t="s">
        <v>187</v>
      </c>
      <c r="B31" s="5" t="n">
        <v>47</v>
      </c>
      <c r="C31" s="5" t="n">
        <v>46</v>
      </c>
      <c r="G31" s="5" t="n">
        <v>47</v>
      </c>
      <c r="H31" s="5" t="n">
        <v>46</v>
      </c>
    </row>
    <row r="32" spans="1:10">
      <c r="A32" s="4" t="s">
        <v>179</v>
      </c>
      <c r="B32" s="5" t="n">
        <v>-51</v>
      </c>
      <c r="E32" s="5" t="n">
        <v>-51</v>
      </c>
    </row>
    <row r="33" spans="1:10">
      <c r="A33" s="4" t="s">
        <v>180</v>
      </c>
      <c r="B33" s="5" t="n">
        <v>-1563</v>
      </c>
      <c r="E33" s="5" t="n">
        <v>-1563</v>
      </c>
    </row>
    <row r="34" spans="1:10">
      <c r="A34" s="4" t="s">
        <v>181</v>
      </c>
      <c r="B34" s="5" t="n">
        <v>-198</v>
      </c>
      <c r="I34" s="5" t="n">
        <v>-198</v>
      </c>
    </row>
    <row r="35" spans="1:10">
      <c r="A35" s="4" t="s">
        <v>182</v>
      </c>
      <c r="B35" s="5" t="n">
        <v>15</v>
      </c>
      <c r="E35" s="5" t="n">
        <v>15</v>
      </c>
    </row>
    <row r="36" spans="1:10">
      <c r="A36" s="4" t="s">
        <v>183</v>
      </c>
      <c r="B36" s="5" t="n">
        <v>90</v>
      </c>
      <c r="C36" s="5" t="n">
        <v>90</v>
      </c>
      <c r="E36" s="5" t="n">
        <v>90</v>
      </c>
      <c r="F36" s="5" t="n">
        <v>90</v>
      </c>
    </row>
    <row r="37" spans="1:10">
      <c r="A37" s="4" t="s">
        <v>184</v>
      </c>
      <c r="C37" s="5" t="n">
        <v>2</v>
      </c>
      <c r="F37" s="5" t="n">
        <v>2</v>
      </c>
    </row>
    <row r="38" spans="1:10">
      <c r="A38" s="4" t="s">
        <v>185</v>
      </c>
      <c r="B38" s="5" t="n">
        <v>-1</v>
      </c>
      <c r="C38" s="5" t="n">
        <v>-1</v>
      </c>
      <c r="G38" s="5" t="n">
        <v>-1</v>
      </c>
      <c r="H38" s="5" t="n">
        <v>-1</v>
      </c>
    </row>
    <row r="39" spans="1:10">
      <c r="A39" s="4" t="s">
        <v>190</v>
      </c>
      <c r="B39" s="6" t="n">
        <v>3926</v>
      </c>
      <c r="C39" s="6" t="n">
        <v>14594</v>
      </c>
      <c r="D39" s="6" t="n">
        <v>5</v>
      </c>
      <c r="E39" s="6" t="n">
        <v>5714</v>
      </c>
      <c r="F39" s="6" t="n">
        <v>16716</v>
      </c>
      <c r="G39" s="6" t="n">
        <v>-5154</v>
      </c>
      <c r="H39" s="6" t="n">
        <v>-5251</v>
      </c>
      <c r="I39" s="6" t="n">
        <v>3361</v>
      </c>
      <c r="J39" s="6" t="n">
        <v>31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860</v>
      </c>
      <c r="B1" s="2" t="s">
        <v>669</v>
      </c>
    </row>
    <row r="2" spans="1:2">
      <c r="A2" s="3" t="s">
        <v>211</v>
      </c>
    </row>
    <row r="3" spans="1:2">
      <c r="A3" s="4" t="s">
        <v>861</v>
      </c>
      <c r="B3" s="8" t="n">
        <v>9.6</v>
      </c>
    </row>
    <row r="4" spans="1:2">
      <c r="A4" s="4" t="s">
        <v>862</v>
      </c>
    </row>
    <row r="5" spans="1:2">
      <c r="A5" s="3" t="s">
        <v>211</v>
      </c>
    </row>
    <row r="6" spans="1:2">
      <c r="A6" s="4" t="s">
        <v>863</v>
      </c>
      <c r="B6" s="4" t="s">
        <v>864</v>
      </c>
    </row>
    <row r="7" spans="1:2">
      <c r="A7" s="4" t="s">
        <v>31</v>
      </c>
    </row>
    <row r="8" spans="1:2">
      <c r="A8" s="3" t="s">
        <v>211</v>
      </c>
    </row>
    <row r="9" spans="1:2">
      <c r="A9" s="4" t="s">
        <v>861</v>
      </c>
      <c r="B9" s="8" t="n">
        <v>9.6</v>
      </c>
    </row>
    <row r="10" spans="1:2">
      <c r="A10" s="4" t="s">
        <v>865</v>
      </c>
    </row>
    <row r="11" spans="1:2">
      <c r="A11" s="3" t="s">
        <v>211</v>
      </c>
    </row>
    <row r="12" spans="1:2">
      <c r="A12" s="4" t="s">
        <v>863</v>
      </c>
      <c r="B12" s="4" t="s">
        <v>8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5</v>
      </c>
    </row>
    <row r="2" spans="1:3">
      <c r="A2" s="3" t="s">
        <v>222</v>
      </c>
    </row>
    <row r="3" spans="1:3">
      <c r="A3" s="4" t="s">
        <v>80</v>
      </c>
      <c r="B3" s="6" t="n">
        <v>4771</v>
      </c>
      <c r="C3" s="6" t="n">
        <v>6037</v>
      </c>
    </row>
    <row r="4" spans="1:3">
      <c r="A4" s="4" t="s">
        <v>81</v>
      </c>
      <c r="B4" s="5" t="n">
        <v>318</v>
      </c>
      <c r="C4" s="5" t="n">
        <v>638</v>
      </c>
    </row>
    <row r="5" spans="1:3">
      <c r="A5" s="4" t="s">
        <v>167</v>
      </c>
      <c r="B5" s="5" t="n">
        <v>5089</v>
      </c>
      <c r="C5" s="5" t="n">
        <v>6675</v>
      </c>
    </row>
    <row r="6" spans="1:3">
      <c r="A6" s="4" t="s">
        <v>867</v>
      </c>
    </row>
    <row r="7" spans="1:3">
      <c r="A7" s="3" t="s">
        <v>222</v>
      </c>
    </row>
    <row r="8" spans="1:3">
      <c r="A8" s="4" t="s">
        <v>80</v>
      </c>
      <c r="B8" s="5" t="n">
        <v>188</v>
      </c>
      <c r="C8" s="5" t="n">
        <v>589</v>
      </c>
    </row>
    <row r="9" spans="1:3">
      <c r="A9" s="4" t="s">
        <v>81</v>
      </c>
      <c r="B9" s="5" t="n">
        <v>108</v>
      </c>
      <c r="C9" s="5" t="n">
        <v>638</v>
      </c>
    </row>
    <row r="10" spans="1:3">
      <c r="A10" s="4" t="s">
        <v>167</v>
      </c>
      <c r="B10" s="5" t="n">
        <v>296</v>
      </c>
      <c r="C10" s="5" t="n">
        <v>1227</v>
      </c>
    </row>
    <row r="11" spans="1:3">
      <c r="A11" s="4" t="s">
        <v>868</v>
      </c>
    </row>
    <row r="12" spans="1:3">
      <c r="A12" s="3" t="s">
        <v>222</v>
      </c>
    </row>
    <row r="13" spans="1:3">
      <c r="A13" s="4" t="s">
        <v>80</v>
      </c>
      <c r="B13" s="5" t="n">
        <v>4583</v>
      </c>
      <c r="C13" s="5" t="n">
        <v>5448</v>
      </c>
    </row>
    <row r="14" spans="1:3">
      <c r="A14" s="4" t="s">
        <v>81</v>
      </c>
      <c r="B14" s="5" t="n">
        <v>210</v>
      </c>
    </row>
    <row r="15" spans="1:3">
      <c r="A15" s="4" t="s">
        <v>167</v>
      </c>
      <c r="B15" s="5" t="n">
        <v>4793</v>
      </c>
      <c r="C15" s="5" t="n">
        <v>5448</v>
      </c>
    </row>
    <row r="16" spans="1:3">
      <c r="A16" s="4" t="s">
        <v>869</v>
      </c>
    </row>
    <row r="17" spans="1:3">
      <c r="A17" s="3" t="s">
        <v>222</v>
      </c>
    </row>
    <row r="18" spans="1:3">
      <c r="A18" s="4" t="s">
        <v>80</v>
      </c>
      <c r="B18" s="5" t="n">
        <v>188</v>
      </c>
      <c r="C18" s="5" t="n">
        <v>589</v>
      </c>
    </row>
    <row r="19" spans="1:3">
      <c r="A19" s="4" t="s">
        <v>870</v>
      </c>
    </row>
    <row r="20" spans="1:3">
      <c r="A20" s="3" t="s">
        <v>222</v>
      </c>
    </row>
    <row r="21" spans="1:3">
      <c r="A21" s="4" t="s">
        <v>80</v>
      </c>
      <c r="B21" s="5" t="n">
        <v>188</v>
      </c>
      <c r="C21" s="5" t="n">
        <v>589</v>
      </c>
    </row>
    <row r="22" spans="1:3">
      <c r="A22" s="4" t="s">
        <v>871</v>
      </c>
    </row>
    <row r="23" spans="1:3">
      <c r="A23" s="3" t="s">
        <v>222</v>
      </c>
    </row>
    <row r="24" spans="1:3">
      <c r="A24" s="4" t="s">
        <v>80</v>
      </c>
      <c r="B24" s="5" t="n">
        <v>1620</v>
      </c>
      <c r="C24" s="5" t="n">
        <v>2550</v>
      </c>
    </row>
    <row r="25" spans="1:3">
      <c r="A25" s="4" t="s">
        <v>872</v>
      </c>
    </row>
    <row r="26" spans="1:3">
      <c r="A26" s="3" t="s">
        <v>222</v>
      </c>
    </row>
    <row r="27" spans="1:3">
      <c r="A27" s="4" t="s">
        <v>80</v>
      </c>
      <c r="B27" s="5" t="n">
        <v>341</v>
      </c>
      <c r="C27" s="5" t="n">
        <v>230</v>
      </c>
    </row>
    <row r="28" spans="1:3">
      <c r="A28" s="4" t="s">
        <v>873</v>
      </c>
    </row>
    <row r="29" spans="1:3">
      <c r="A29" s="3" t="s">
        <v>222</v>
      </c>
    </row>
    <row r="30" spans="1:3">
      <c r="A30" s="4" t="s">
        <v>80</v>
      </c>
      <c r="B30" s="5" t="n">
        <v>1620</v>
      </c>
      <c r="C30" s="5" t="n">
        <v>2550</v>
      </c>
    </row>
    <row r="31" spans="1:3">
      <c r="A31" s="4" t="s">
        <v>874</v>
      </c>
    </row>
    <row r="32" spans="1:3">
      <c r="A32" s="3" t="s">
        <v>222</v>
      </c>
    </row>
    <row r="33" spans="1:3">
      <c r="A33" s="4" t="s">
        <v>80</v>
      </c>
      <c r="B33" s="5" t="n">
        <v>2663</v>
      </c>
      <c r="C33" s="5" t="n">
        <v>2898</v>
      </c>
    </row>
    <row r="34" spans="1:3">
      <c r="A34" s="4" t="s">
        <v>875</v>
      </c>
    </row>
    <row r="35" spans="1:3">
      <c r="A35" s="3" t="s">
        <v>222</v>
      </c>
    </row>
    <row r="36" spans="1:3">
      <c r="A36" s="4" t="s">
        <v>80</v>
      </c>
      <c r="B36" s="5" t="n">
        <v>700</v>
      </c>
      <c r="C36" s="5" t="n">
        <v>385</v>
      </c>
    </row>
    <row r="37" spans="1:3">
      <c r="A37" s="4" t="s">
        <v>876</v>
      </c>
    </row>
    <row r="38" spans="1:3">
      <c r="A38" s="3" t="s">
        <v>222</v>
      </c>
    </row>
    <row r="39" spans="1:3">
      <c r="A39" s="4" t="s">
        <v>80</v>
      </c>
      <c r="B39" s="5" t="n">
        <v>2663</v>
      </c>
      <c r="C39" s="5" t="n">
        <v>2898</v>
      </c>
    </row>
    <row r="40" spans="1:3">
      <c r="A40" s="4" t="s">
        <v>877</v>
      </c>
    </row>
    <row r="41" spans="1:3">
      <c r="A41" s="3" t="s">
        <v>222</v>
      </c>
    </row>
    <row r="42" spans="1:3">
      <c r="A42" s="4" t="s">
        <v>80</v>
      </c>
      <c r="B42" s="5" t="n">
        <v>300</v>
      </c>
    </row>
    <row r="43" spans="1:3">
      <c r="A43" s="4" t="s">
        <v>31</v>
      </c>
    </row>
    <row r="44" spans="1:3">
      <c r="A44" s="3" t="s">
        <v>222</v>
      </c>
    </row>
    <row r="45" spans="1:3">
      <c r="A45" s="4" t="s">
        <v>80</v>
      </c>
      <c r="B45" s="5" t="n">
        <v>4768</v>
      </c>
      <c r="C45" s="5" t="n">
        <v>6034</v>
      </c>
    </row>
    <row r="46" spans="1:3">
      <c r="A46" s="4" t="s">
        <v>81</v>
      </c>
      <c r="B46" s="5" t="n">
        <v>318</v>
      </c>
      <c r="C46" s="5" t="n">
        <v>638</v>
      </c>
    </row>
    <row r="47" spans="1:3">
      <c r="A47" s="4" t="s">
        <v>167</v>
      </c>
      <c r="B47" s="5" t="n">
        <v>5086</v>
      </c>
      <c r="C47" s="5" t="n">
        <v>6672</v>
      </c>
    </row>
    <row r="48" spans="1:3">
      <c r="A48" s="4" t="s">
        <v>878</v>
      </c>
    </row>
    <row r="49" spans="1:3">
      <c r="A49" s="3" t="s">
        <v>222</v>
      </c>
    </row>
    <row r="50" spans="1:3">
      <c r="A50" s="4" t="s">
        <v>80</v>
      </c>
      <c r="B50" s="5" t="n">
        <v>186</v>
      </c>
      <c r="C50" s="5" t="n">
        <v>587</v>
      </c>
    </row>
    <row r="51" spans="1:3">
      <c r="A51" s="4" t="s">
        <v>81</v>
      </c>
      <c r="B51" s="5" t="n">
        <v>108</v>
      </c>
      <c r="C51" s="5" t="n">
        <v>638</v>
      </c>
    </row>
    <row r="52" spans="1:3">
      <c r="A52" s="4" t="s">
        <v>167</v>
      </c>
      <c r="B52" s="5" t="n">
        <v>294</v>
      </c>
      <c r="C52" s="5" t="n">
        <v>1225</v>
      </c>
    </row>
    <row r="53" spans="1:3">
      <c r="A53" s="4" t="s">
        <v>879</v>
      </c>
    </row>
    <row r="54" spans="1:3">
      <c r="A54" s="3" t="s">
        <v>222</v>
      </c>
    </row>
    <row r="55" spans="1:3">
      <c r="A55" s="4" t="s">
        <v>80</v>
      </c>
      <c r="B55" s="5" t="n">
        <v>4582</v>
      </c>
      <c r="C55" s="5" t="n">
        <v>5447</v>
      </c>
    </row>
    <row r="56" spans="1:3">
      <c r="A56" s="4" t="s">
        <v>81</v>
      </c>
      <c r="B56" s="5" t="n">
        <v>210</v>
      </c>
    </row>
    <row r="57" spans="1:3">
      <c r="A57" s="4" t="s">
        <v>167</v>
      </c>
      <c r="B57" s="5" t="n">
        <v>4792</v>
      </c>
      <c r="C57" s="5" t="n">
        <v>5447</v>
      </c>
    </row>
    <row r="58" spans="1:3">
      <c r="A58" s="4" t="s">
        <v>880</v>
      </c>
    </row>
    <row r="59" spans="1:3">
      <c r="A59" s="3" t="s">
        <v>222</v>
      </c>
    </row>
    <row r="60" spans="1:3">
      <c r="A60" s="4" t="s">
        <v>80</v>
      </c>
      <c r="B60" s="5" t="n">
        <v>186</v>
      </c>
      <c r="C60" s="5" t="n">
        <v>587</v>
      </c>
    </row>
    <row r="61" spans="1:3">
      <c r="A61" s="4" t="s">
        <v>881</v>
      </c>
    </row>
    <row r="62" spans="1:3">
      <c r="A62" s="3" t="s">
        <v>222</v>
      </c>
    </row>
    <row r="63" spans="1:3">
      <c r="A63" s="4" t="s">
        <v>80</v>
      </c>
      <c r="B63" s="5" t="n">
        <v>186</v>
      </c>
      <c r="C63" s="5" t="n">
        <v>587</v>
      </c>
    </row>
    <row r="64" spans="1:3">
      <c r="A64" s="4" t="s">
        <v>882</v>
      </c>
    </row>
    <row r="65" spans="1:3">
      <c r="A65" s="3" t="s">
        <v>222</v>
      </c>
    </row>
    <row r="66" spans="1:3">
      <c r="A66" s="4" t="s">
        <v>80</v>
      </c>
      <c r="B66" s="5" t="n">
        <v>1620</v>
      </c>
      <c r="C66" s="5" t="n">
        <v>2550</v>
      </c>
    </row>
    <row r="67" spans="1:3">
      <c r="A67" s="4" t="s">
        <v>883</v>
      </c>
    </row>
    <row r="68" spans="1:3">
      <c r="A68" s="3" t="s">
        <v>222</v>
      </c>
    </row>
    <row r="69" spans="1:3">
      <c r="A69" s="4" t="s">
        <v>80</v>
      </c>
      <c r="B69" s="5" t="n">
        <v>341</v>
      </c>
      <c r="C69" s="5" t="n">
        <v>230</v>
      </c>
    </row>
    <row r="70" spans="1:3">
      <c r="A70" s="4" t="s">
        <v>884</v>
      </c>
    </row>
    <row r="71" spans="1:3">
      <c r="A71" s="3" t="s">
        <v>222</v>
      </c>
    </row>
    <row r="72" spans="1:3">
      <c r="A72" s="4" t="s">
        <v>80</v>
      </c>
      <c r="B72" s="5" t="n">
        <v>1620</v>
      </c>
      <c r="C72" s="5" t="n">
        <v>2550</v>
      </c>
    </row>
    <row r="73" spans="1:3">
      <c r="A73" s="4" t="s">
        <v>885</v>
      </c>
    </row>
    <row r="74" spans="1:3">
      <c r="A74" s="3" t="s">
        <v>222</v>
      </c>
    </row>
    <row r="75" spans="1:3">
      <c r="A75" s="4" t="s">
        <v>80</v>
      </c>
      <c r="B75" s="5" t="n">
        <v>2662</v>
      </c>
      <c r="C75" s="5" t="n">
        <v>2897</v>
      </c>
    </row>
    <row r="76" spans="1:3">
      <c r="A76" s="4" t="s">
        <v>886</v>
      </c>
    </row>
    <row r="77" spans="1:3">
      <c r="A77" s="3" t="s">
        <v>222</v>
      </c>
    </row>
    <row r="78" spans="1:3">
      <c r="A78" s="4" t="s">
        <v>80</v>
      </c>
      <c r="B78" s="5" t="n">
        <v>700</v>
      </c>
      <c r="C78" s="5" t="n">
        <v>385</v>
      </c>
    </row>
    <row r="79" spans="1:3">
      <c r="A79" s="4" t="s">
        <v>887</v>
      </c>
    </row>
    <row r="80" spans="1:3">
      <c r="A80" s="3" t="s">
        <v>222</v>
      </c>
    </row>
    <row r="81" spans="1:3">
      <c r="A81" s="4" t="s">
        <v>80</v>
      </c>
      <c r="B81" s="5" t="n">
        <v>2662</v>
      </c>
      <c r="C81" s="6" t="n">
        <v>2897</v>
      </c>
    </row>
    <row r="82" spans="1:3">
      <c r="A82" s="4" t="s">
        <v>888</v>
      </c>
    </row>
    <row r="83" spans="1:3">
      <c r="A83" s="3" t="s">
        <v>222</v>
      </c>
    </row>
    <row r="84" spans="1:3">
      <c r="A84" s="4" t="s">
        <v>80</v>
      </c>
      <c r="B84" s="5" t="n">
        <v>300</v>
      </c>
    </row>
    <row r="85" spans="1:3">
      <c r="A85" s="4" t="s">
        <v>889</v>
      </c>
    </row>
    <row r="86" spans="1:3">
      <c r="A86" s="3" t="s">
        <v>222</v>
      </c>
    </row>
    <row r="87" spans="1:3">
      <c r="A87" s="4" t="s">
        <v>80</v>
      </c>
      <c r="B87" s="6"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5</v>
      </c>
    </row>
    <row r="2" spans="1:3">
      <c r="A2" s="4" t="s">
        <v>891</v>
      </c>
    </row>
    <row r="3" spans="1:3">
      <c r="A3" s="3" t="s">
        <v>222</v>
      </c>
    </row>
    <row r="4" spans="1:3">
      <c r="A4" s="4" t="s">
        <v>892</v>
      </c>
      <c r="B4" s="6" t="n">
        <v>25065</v>
      </c>
      <c r="C4" s="6" t="n">
        <v>24344</v>
      </c>
    </row>
    <row r="5" spans="1:3">
      <c r="A5" s="4" t="s">
        <v>893</v>
      </c>
    </row>
    <row r="6" spans="1:3">
      <c r="A6" s="3" t="s">
        <v>222</v>
      </c>
    </row>
    <row r="7" spans="1:3">
      <c r="A7" s="4" t="s">
        <v>892</v>
      </c>
      <c r="B7" s="5" t="n">
        <v>25848</v>
      </c>
      <c r="C7" s="5" t="n">
        <v>24983</v>
      </c>
    </row>
    <row r="8" spans="1:3">
      <c r="A8" s="4" t="s">
        <v>894</v>
      </c>
    </row>
    <row r="9" spans="1:3">
      <c r="A9" s="3" t="s">
        <v>222</v>
      </c>
    </row>
    <row r="10" spans="1:3">
      <c r="A10" s="4" t="s">
        <v>892</v>
      </c>
      <c r="B10" s="5" t="n">
        <v>23294</v>
      </c>
      <c r="C10" s="5" t="n">
        <v>22577</v>
      </c>
    </row>
    <row r="11" spans="1:3">
      <c r="A11" s="4" t="s">
        <v>895</v>
      </c>
    </row>
    <row r="12" spans="1:3">
      <c r="A12" s="3" t="s">
        <v>222</v>
      </c>
    </row>
    <row r="13" spans="1:3">
      <c r="A13" s="4" t="s">
        <v>892</v>
      </c>
      <c r="B13" s="6" t="n">
        <v>24029</v>
      </c>
      <c r="C13" s="6" t="n">
        <v>231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6</v>
      </c>
      <c r="B1" s="2" t="s">
        <v>446</v>
      </c>
      <c r="D1" s="2" t="s">
        <v>1</v>
      </c>
    </row>
    <row r="2" spans="1:6">
      <c r="B2" s="2" t="s">
        <v>528</v>
      </c>
      <c r="C2" s="2" t="s">
        <v>529</v>
      </c>
      <c r="D2" s="2" t="s">
        <v>2</v>
      </c>
      <c r="E2" s="2" t="s">
        <v>35</v>
      </c>
      <c r="F2" s="2" t="s">
        <v>36</v>
      </c>
    </row>
    <row r="3" spans="1:6">
      <c r="A3" s="3" t="s">
        <v>897</v>
      </c>
    </row>
    <row r="4" spans="1:6">
      <c r="A4" s="4" t="s">
        <v>46</v>
      </c>
      <c r="D4" s="6" t="n">
        <v>6546</v>
      </c>
      <c r="E4" s="6" t="n">
        <v>6044</v>
      </c>
      <c r="F4" s="6" t="n">
        <v>5983</v>
      </c>
    </row>
    <row r="5" spans="1:6">
      <c r="A5" s="4" t="s">
        <v>523</v>
      </c>
    </row>
    <row r="6" spans="1:6">
      <c r="A6" s="3" t="s">
        <v>897</v>
      </c>
    </row>
    <row r="7" spans="1:6">
      <c r="A7" s="4" t="s">
        <v>46</v>
      </c>
      <c r="D7" s="6" t="n">
        <v>6546</v>
      </c>
      <c r="E7" s="5" t="n">
        <v>6044</v>
      </c>
      <c r="F7" s="5" t="n">
        <v>5983</v>
      </c>
    </row>
    <row r="8" spans="1:6">
      <c r="A8" s="4" t="s">
        <v>898</v>
      </c>
    </row>
    <row r="9" spans="1:6">
      <c r="A9" s="3" t="s">
        <v>897</v>
      </c>
    </row>
    <row r="10" spans="1:6">
      <c r="A10" s="4" t="s">
        <v>899</v>
      </c>
      <c r="D10" s="4" t="s">
        <v>900</v>
      </c>
    </row>
    <row r="11" spans="1:6">
      <c r="A11" s="4" t="s">
        <v>901</v>
      </c>
    </row>
    <row r="12" spans="1:6">
      <c r="A12" s="3" t="s">
        <v>897</v>
      </c>
    </row>
    <row r="13" spans="1:6">
      <c r="A13" s="4" t="s">
        <v>46</v>
      </c>
      <c r="C13" s="6" t="n">
        <v>544</v>
      </c>
    </row>
    <row r="14" spans="1:6">
      <c r="A14" s="4" t="s">
        <v>902</v>
      </c>
    </row>
    <row r="15" spans="1:6">
      <c r="A15" s="3" t="s">
        <v>897</v>
      </c>
    </row>
    <row r="16" spans="1:6">
      <c r="A16" s="4" t="s">
        <v>903</v>
      </c>
      <c r="B16" s="4" t="s">
        <v>904</v>
      </c>
    </row>
    <row r="17" spans="1:6">
      <c r="A17" s="4" t="s">
        <v>905</v>
      </c>
      <c r="B17" s="6" t="n">
        <v>203</v>
      </c>
    </row>
    <row r="18" spans="1:6">
      <c r="A18" s="4" t="s">
        <v>906</v>
      </c>
      <c r="B18" s="4" t="s">
        <v>491</v>
      </c>
    </row>
    <row r="19" spans="1:6">
      <c r="A19" s="4" t="s">
        <v>31</v>
      </c>
    </row>
    <row r="20" spans="1:6">
      <c r="A20" s="3" t="s">
        <v>897</v>
      </c>
    </row>
    <row r="21" spans="1:6">
      <c r="A21" s="4" t="s">
        <v>46</v>
      </c>
      <c r="D21" s="6" t="n">
        <v>6572</v>
      </c>
      <c r="E21" s="5" t="n">
        <v>6009</v>
      </c>
      <c r="F21" s="5" t="n">
        <v>5952</v>
      </c>
    </row>
    <row r="22" spans="1:6">
      <c r="A22" s="4" t="s">
        <v>526</v>
      </c>
    </row>
    <row r="23" spans="1:6">
      <c r="A23" s="3" t="s">
        <v>897</v>
      </c>
    </row>
    <row r="24" spans="1:6">
      <c r="A24" s="4" t="s">
        <v>46</v>
      </c>
      <c r="D24" s="6" t="n">
        <v>6572</v>
      </c>
      <c r="E24" s="6" t="n">
        <v>6009</v>
      </c>
      <c r="F24" s="6" t="n">
        <v>5952</v>
      </c>
    </row>
    <row r="25" spans="1:6">
      <c r="A25" s="4" t="s">
        <v>907</v>
      </c>
    </row>
    <row r="26" spans="1:6">
      <c r="A26" s="3" t="s">
        <v>897</v>
      </c>
    </row>
    <row r="27" spans="1:6">
      <c r="A27" s="4" t="s">
        <v>899</v>
      </c>
      <c r="D27" s="4" t="s">
        <v>900</v>
      </c>
    </row>
    <row r="28" spans="1:6">
      <c r="A28" s="4" t="s">
        <v>908</v>
      </c>
    </row>
    <row r="29" spans="1:6">
      <c r="A29" s="3" t="s">
        <v>897</v>
      </c>
    </row>
    <row r="30" spans="1:6">
      <c r="A30" s="4" t="s">
        <v>46</v>
      </c>
      <c r="C30" s="6" t="n">
        <v>544</v>
      </c>
    </row>
    <row r="31" spans="1:6">
      <c r="A31" s="4" t="s">
        <v>909</v>
      </c>
    </row>
    <row r="32" spans="1:6">
      <c r="A32" s="3" t="s">
        <v>897</v>
      </c>
    </row>
    <row r="33" spans="1:6">
      <c r="A33" s="4" t="s">
        <v>903</v>
      </c>
      <c r="B33" s="4" t="s">
        <v>904</v>
      </c>
    </row>
    <row r="34" spans="1:6">
      <c r="A34" s="4" t="s">
        <v>905</v>
      </c>
      <c r="B34" s="6" t="n">
        <v>203</v>
      </c>
    </row>
    <row r="35" spans="1:6">
      <c r="A35" s="4" t="s">
        <v>906</v>
      </c>
      <c r="B35" s="4" t="s">
        <v>491</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910</v>
      </c>
      <c r="B1" s="2" t="s">
        <v>1</v>
      </c>
    </row>
    <row r="2" spans="1:5">
      <c r="B2" s="2" t="s">
        <v>2</v>
      </c>
      <c r="C2" s="2" t="s">
        <v>35</v>
      </c>
      <c r="D2" s="2" t="s">
        <v>36</v>
      </c>
      <c r="E2" s="2" t="s">
        <v>911</v>
      </c>
    </row>
    <row r="3" spans="1:5">
      <c r="A3" s="3" t="s">
        <v>226</v>
      </c>
    </row>
    <row r="4" spans="1:5">
      <c r="A4" s="4" t="s">
        <v>912</v>
      </c>
      <c r="E4" s="6" t="n">
        <v>1900000000</v>
      </c>
    </row>
    <row r="5" spans="1:5">
      <c r="A5" s="4" t="s">
        <v>913</v>
      </c>
      <c r="E5" s="4" t="s">
        <v>914</v>
      </c>
    </row>
    <row r="6" spans="1:5">
      <c r="A6" s="4" t="s">
        <v>915</v>
      </c>
      <c r="B6" s="6" t="n">
        <v>631000000</v>
      </c>
    </row>
    <row r="7" spans="1:5">
      <c r="A7" s="4" t="s">
        <v>916</v>
      </c>
      <c r="B7" s="4" t="s">
        <v>625</v>
      </c>
    </row>
    <row r="8" spans="1:5">
      <c r="A8" s="4" t="s">
        <v>917</v>
      </c>
      <c r="B8" s="6" t="n">
        <v>42000000</v>
      </c>
    </row>
    <row r="9" spans="1:5">
      <c r="A9" s="4" t="s">
        <v>918</v>
      </c>
      <c r="B9" s="5" t="n">
        <v>425000000</v>
      </c>
    </row>
    <row r="10" spans="1:5">
      <c r="A10" s="4" t="s">
        <v>391</v>
      </c>
    </row>
    <row r="11" spans="1:5">
      <c r="A11" s="3" t="s">
        <v>226</v>
      </c>
    </row>
    <row r="12" spans="1:5">
      <c r="A12" s="4" t="s">
        <v>912</v>
      </c>
      <c r="B12" s="5" t="n">
        <v>0</v>
      </c>
      <c r="C12" s="6" t="n">
        <v>0</v>
      </c>
    </row>
    <row r="13" spans="1:5">
      <c r="A13" s="4" t="s">
        <v>919</v>
      </c>
      <c r="B13" s="6" t="n">
        <v>-172000000</v>
      </c>
    </row>
    <row r="14" spans="1:5">
      <c r="A14" s="4" t="s">
        <v>916</v>
      </c>
      <c r="B14" s="4" t="s">
        <v>625</v>
      </c>
      <c r="C14" s="4" t="s">
        <v>625</v>
      </c>
      <c r="D14" s="4" t="s">
        <v>625</v>
      </c>
    </row>
    <row r="15" spans="1:5">
      <c r="A15" s="4" t="s">
        <v>393</v>
      </c>
    </row>
    <row r="16" spans="1:5">
      <c r="A16" s="3" t="s">
        <v>226</v>
      </c>
    </row>
    <row r="17" spans="1:5">
      <c r="A17" s="4" t="s">
        <v>912</v>
      </c>
      <c r="B17" s="6" t="n">
        <v>0</v>
      </c>
      <c r="C17" s="6" t="n">
        <v>-7000000</v>
      </c>
    </row>
    <row r="18" spans="1:5">
      <c r="A18" s="4" t="s">
        <v>919</v>
      </c>
      <c r="B18" s="6" t="n">
        <v>258000000</v>
      </c>
    </row>
    <row r="19" spans="1:5">
      <c r="A19" s="4" t="s">
        <v>916</v>
      </c>
      <c r="B19" s="4" t="s">
        <v>625</v>
      </c>
      <c r="C19" s="4" t="s">
        <v>625</v>
      </c>
      <c r="D19" s="4" t="s">
        <v>625</v>
      </c>
    </row>
    <row r="20" spans="1:5">
      <c r="A20" s="4" t="s">
        <v>31</v>
      </c>
    </row>
    <row r="21" spans="1:5">
      <c r="A21" s="3" t="s">
        <v>226</v>
      </c>
    </row>
    <row r="22" spans="1:5">
      <c r="A22" s="4" t="s">
        <v>912</v>
      </c>
      <c r="E22" s="6" t="n">
        <v>1900000000</v>
      </c>
    </row>
    <row r="23" spans="1:5">
      <c r="A23" s="4" t="s">
        <v>913</v>
      </c>
      <c r="E23" s="4" t="s">
        <v>914</v>
      </c>
    </row>
    <row r="24" spans="1:5">
      <c r="A24" s="4" t="s">
        <v>915</v>
      </c>
      <c r="B24" s="6" t="n">
        <v>631000000</v>
      </c>
    </row>
    <row r="25" spans="1:5">
      <c r="A25" s="4" t="s">
        <v>917</v>
      </c>
      <c r="B25" s="5" t="n">
        <v>39000000</v>
      </c>
    </row>
    <row r="26" spans="1:5">
      <c r="A26" s="4" t="s">
        <v>918</v>
      </c>
      <c r="B26" s="5" t="n">
        <v>425000000</v>
      </c>
    </row>
    <row r="27" spans="1:5">
      <c r="A27" s="4" t="s">
        <v>404</v>
      </c>
    </row>
    <row r="28" spans="1:5">
      <c r="A28" s="3" t="s">
        <v>226</v>
      </c>
    </row>
    <row r="29" spans="1:5">
      <c r="A29" s="4" t="s">
        <v>912</v>
      </c>
      <c r="B29" s="5" t="n">
        <v>0</v>
      </c>
      <c r="C29" s="6" t="n">
        <v>0</v>
      </c>
    </row>
    <row r="30" spans="1:5">
      <c r="A30" s="4" t="s">
        <v>919</v>
      </c>
      <c r="B30" s="6" t="n">
        <v>-171000000</v>
      </c>
    </row>
    <row r="31" spans="1:5">
      <c r="A31" s="4" t="s">
        <v>916</v>
      </c>
      <c r="B31" s="4" t="s">
        <v>625</v>
      </c>
      <c r="C31" s="4" t="s">
        <v>625</v>
      </c>
      <c r="D31" s="4" t="s">
        <v>625</v>
      </c>
    </row>
    <row r="32" spans="1:5">
      <c r="A32" s="4" t="s">
        <v>406</v>
      </c>
    </row>
    <row r="33" spans="1:5">
      <c r="A33" s="3" t="s">
        <v>226</v>
      </c>
    </row>
    <row r="34" spans="1:5">
      <c r="A34" s="4" t="s">
        <v>912</v>
      </c>
      <c r="B34" s="6" t="n">
        <v>0</v>
      </c>
      <c r="C34" s="6" t="n">
        <v>-7000000</v>
      </c>
    </row>
    <row r="35" spans="1:5">
      <c r="A35" s="4" t="s">
        <v>919</v>
      </c>
      <c r="B35" s="6" t="n">
        <v>258000000</v>
      </c>
    </row>
    <row r="36" spans="1:5">
      <c r="A36" s="4" t="s">
        <v>916</v>
      </c>
      <c r="B36" s="4" t="s">
        <v>625</v>
      </c>
      <c r="C36" s="4" t="s">
        <v>625</v>
      </c>
      <c r="D36" s="4" t="s">
        <v>62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0</v>
      </c>
      <c r="B1" s="2" t="s">
        <v>1</v>
      </c>
    </row>
    <row r="2" spans="1:5">
      <c r="B2" s="2" t="s">
        <v>2</v>
      </c>
      <c r="C2" s="2" t="s">
        <v>35</v>
      </c>
      <c r="D2" s="2" t="s">
        <v>36</v>
      </c>
      <c r="E2" s="2" t="s">
        <v>911</v>
      </c>
    </row>
    <row r="3" spans="1:5">
      <c r="A3" s="3" t="s">
        <v>921</v>
      </c>
    </row>
    <row r="4" spans="1:5">
      <c r="A4" s="4" t="s">
        <v>922</v>
      </c>
      <c r="E4" s="6" t="n">
        <v>-1900</v>
      </c>
    </row>
    <row r="5" spans="1:5">
      <c r="A5" s="4" t="s">
        <v>391</v>
      </c>
    </row>
    <row r="6" spans="1:5">
      <c r="A6" s="3" t="s">
        <v>921</v>
      </c>
    </row>
    <row r="7" spans="1:5">
      <c r="A7" s="4" t="s">
        <v>923</v>
      </c>
      <c r="B7" s="6" t="n">
        <v>17238</v>
      </c>
      <c r="C7" s="6" t="n">
        <v>16395</v>
      </c>
    </row>
    <row r="8" spans="1:5">
      <c r="A8" s="4" t="s">
        <v>924</v>
      </c>
      <c r="B8" s="5" t="n">
        <v>2</v>
      </c>
      <c r="C8" s="5" t="n">
        <v>2</v>
      </c>
      <c r="D8" s="6" t="n">
        <v>2</v>
      </c>
    </row>
    <row r="9" spans="1:5">
      <c r="A9" s="4" t="s">
        <v>925</v>
      </c>
      <c r="B9" s="5" t="n">
        <v>721</v>
      </c>
      <c r="C9" s="5" t="n">
        <v>749</v>
      </c>
      <c r="D9" s="5" t="n">
        <v>737</v>
      </c>
    </row>
    <row r="10" spans="1:5">
      <c r="A10" s="4" t="s">
        <v>926</v>
      </c>
      <c r="B10" s="5" t="n">
        <v>1016</v>
      </c>
      <c r="C10" s="5" t="n">
        <v>729</v>
      </c>
    </row>
    <row r="11" spans="1:5">
      <c r="A11" s="4" t="s">
        <v>922</v>
      </c>
      <c r="B11" s="5" t="n">
        <v>0</v>
      </c>
      <c r="C11" s="5" t="n">
        <v>0</v>
      </c>
    </row>
    <row r="12" spans="1:5">
      <c r="A12" s="4" t="s">
        <v>927</v>
      </c>
      <c r="B12" s="5" t="n">
        <v>-4</v>
      </c>
      <c r="C12" s="5" t="n">
        <v>-2</v>
      </c>
    </row>
    <row r="13" spans="1:5">
      <c r="A13" s="4" t="s">
        <v>928</v>
      </c>
      <c r="B13" s="5" t="n">
        <v>-726</v>
      </c>
      <c r="C13" s="5" t="n">
        <v>-635</v>
      </c>
    </row>
    <row r="14" spans="1:5">
      <c r="A14" s="4" t="s">
        <v>41</v>
      </c>
      <c r="B14" s="5" t="n">
        <v>28</v>
      </c>
      <c r="C14" s="5" t="n">
        <v>0</v>
      </c>
    </row>
    <row r="15" spans="1:5">
      <c r="A15" s="4" t="s">
        <v>929</v>
      </c>
      <c r="B15" s="5" t="n">
        <v>18275</v>
      </c>
      <c r="C15" s="5" t="n">
        <v>17238</v>
      </c>
      <c r="D15" s="5" t="n">
        <v>16395</v>
      </c>
    </row>
    <row r="16" spans="1:5">
      <c r="A16" s="4" t="s">
        <v>393</v>
      </c>
    </row>
    <row r="17" spans="1:5">
      <c r="A17" s="3" t="s">
        <v>921</v>
      </c>
    </row>
    <row r="18" spans="1:5">
      <c r="A18" s="4" t="s">
        <v>923</v>
      </c>
      <c r="B18" s="5" t="n">
        <v>991</v>
      </c>
      <c r="C18" s="5" t="n">
        <v>1131</v>
      </c>
    </row>
    <row r="19" spans="1:5">
      <c r="A19" s="4" t="s">
        <v>924</v>
      </c>
      <c r="B19" s="5" t="n">
        <v>4</v>
      </c>
      <c r="C19" s="5" t="n">
        <v>3</v>
      </c>
      <c r="D19" s="5" t="n">
        <v>3</v>
      </c>
    </row>
    <row r="20" spans="1:5">
      <c r="A20" s="4" t="s">
        <v>925</v>
      </c>
      <c r="B20" s="5" t="n">
        <v>39</v>
      </c>
      <c r="C20" s="5" t="n">
        <v>47</v>
      </c>
      <c r="D20" s="5" t="n">
        <v>50</v>
      </c>
    </row>
    <row r="21" spans="1:5">
      <c r="A21" s="4" t="s">
        <v>926</v>
      </c>
      <c r="B21" s="5" t="n">
        <v>49</v>
      </c>
      <c r="C21" s="5" t="n">
        <v>-105</v>
      </c>
    </row>
    <row r="22" spans="1:5">
      <c r="A22" s="4" t="s">
        <v>922</v>
      </c>
      <c r="B22" s="5" t="n">
        <v>0</v>
      </c>
      <c r="C22" s="5" t="n">
        <v>7</v>
      </c>
    </row>
    <row r="23" spans="1:5">
      <c r="A23" s="4" t="s">
        <v>927</v>
      </c>
      <c r="B23" s="5" t="n">
        <v>0</v>
      </c>
      <c r="C23" s="5" t="n">
        <v>0</v>
      </c>
    </row>
    <row r="24" spans="1:5">
      <c r="A24" s="4" t="s">
        <v>928</v>
      </c>
      <c r="B24" s="5" t="n">
        <v>-80</v>
      </c>
      <c r="C24" s="5" t="n">
        <v>-92</v>
      </c>
    </row>
    <row r="25" spans="1:5">
      <c r="A25" s="4" t="s">
        <v>41</v>
      </c>
      <c r="B25" s="5" t="n">
        <v>8</v>
      </c>
      <c r="C25" s="5" t="n">
        <v>0</v>
      </c>
    </row>
    <row r="26" spans="1:5">
      <c r="A26" s="4" t="s">
        <v>929</v>
      </c>
      <c r="B26" s="5" t="n">
        <v>1011</v>
      </c>
      <c r="C26" s="5" t="n">
        <v>991</v>
      </c>
      <c r="D26" s="5" t="n">
        <v>1131</v>
      </c>
    </row>
    <row r="27" spans="1:5">
      <c r="A27" s="4" t="s">
        <v>31</v>
      </c>
    </row>
    <row r="28" spans="1:5">
      <c r="A28" s="3" t="s">
        <v>921</v>
      </c>
    </row>
    <row r="29" spans="1:5">
      <c r="A29" s="4" t="s">
        <v>922</v>
      </c>
      <c r="E29" s="6" t="n">
        <v>-1900</v>
      </c>
    </row>
    <row r="30" spans="1:5">
      <c r="A30" s="4" t="s">
        <v>404</v>
      </c>
    </row>
    <row r="31" spans="1:5">
      <c r="A31" s="3" t="s">
        <v>921</v>
      </c>
    </row>
    <row r="32" spans="1:5">
      <c r="A32" s="4" t="s">
        <v>923</v>
      </c>
      <c r="B32" s="5" t="n">
        <v>17148</v>
      </c>
      <c r="C32" s="5" t="n">
        <v>16310</v>
      </c>
    </row>
    <row r="33" spans="1:5">
      <c r="A33" s="4" t="s">
        <v>924</v>
      </c>
      <c r="B33" s="5" t="n">
        <v>2</v>
      </c>
      <c r="C33" s="5" t="n">
        <v>2</v>
      </c>
      <c r="D33" s="5" t="n">
        <v>1</v>
      </c>
    </row>
    <row r="34" spans="1:5">
      <c r="A34" s="4" t="s">
        <v>925</v>
      </c>
      <c r="B34" s="5" t="n">
        <v>717</v>
      </c>
      <c r="C34" s="5" t="n">
        <v>746</v>
      </c>
      <c r="D34" s="5" t="n">
        <v>733</v>
      </c>
    </row>
    <row r="35" spans="1:5">
      <c r="A35" s="4" t="s">
        <v>926</v>
      </c>
      <c r="B35" s="5" t="n">
        <v>1007</v>
      </c>
      <c r="C35" s="5" t="n">
        <v>725</v>
      </c>
    </row>
    <row r="36" spans="1:5">
      <c r="A36" s="4" t="s">
        <v>922</v>
      </c>
      <c r="B36" s="5" t="n">
        <v>0</v>
      </c>
      <c r="C36" s="5" t="n">
        <v>0</v>
      </c>
    </row>
    <row r="37" spans="1:5">
      <c r="A37" s="4" t="s">
        <v>927</v>
      </c>
      <c r="B37" s="5" t="n">
        <v>-4</v>
      </c>
      <c r="C37" s="5" t="n">
        <v>-2</v>
      </c>
    </row>
    <row r="38" spans="1:5">
      <c r="A38" s="4" t="s">
        <v>928</v>
      </c>
      <c r="B38" s="5" t="n">
        <v>-723</v>
      </c>
      <c r="C38" s="5" t="n">
        <v>-633</v>
      </c>
    </row>
    <row r="39" spans="1:5">
      <c r="A39" s="4" t="s">
        <v>41</v>
      </c>
      <c r="B39" s="5" t="n">
        <v>28</v>
      </c>
      <c r="C39" s="5" t="n">
        <v>0</v>
      </c>
    </row>
    <row r="40" spans="1:5">
      <c r="A40" s="4" t="s">
        <v>929</v>
      </c>
      <c r="B40" s="5" t="n">
        <v>18175</v>
      </c>
      <c r="C40" s="5" t="n">
        <v>17148</v>
      </c>
      <c r="D40" s="5" t="n">
        <v>16310</v>
      </c>
    </row>
    <row r="41" spans="1:5">
      <c r="A41" s="4" t="s">
        <v>406</v>
      </c>
    </row>
    <row r="42" spans="1:5">
      <c r="A42" s="3" t="s">
        <v>921</v>
      </c>
    </row>
    <row r="43" spans="1:5">
      <c r="A43" s="4" t="s">
        <v>923</v>
      </c>
      <c r="B43" s="5" t="n">
        <v>990</v>
      </c>
      <c r="C43" s="5" t="n">
        <v>1129</v>
      </c>
    </row>
    <row r="44" spans="1:5">
      <c r="A44" s="4" t="s">
        <v>924</v>
      </c>
      <c r="B44" s="5" t="n">
        <v>4</v>
      </c>
      <c r="C44" s="5" t="n">
        <v>3</v>
      </c>
      <c r="D44" s="5" t="n">
        <v>3</v>
      </c>
    </row>
    <row r="45" spans="1:5">
      <c r="A45" s="4" t="s">
        <v>925</v>
      </c>
      <c r="B45" s="5" t="n">
        <v>39</v>
      </c>
      <c r="C45" s="5" t="n">
        <v>47</v>
      </c>
      <c r="D45" s="5" t="n">
        <v>50</v>
      </c>
    </row>
    <row r="46" spans="1:5">
      <c r="A46" s="4" t="s">
        <v>926</v>
      </c>
      <c r="B46" s="5" t="n">
        <v>49</v>
      </c>
      <c r="C46" s="5" t="n">
        <v>-104</v>
      </c>
    </row>
    <row r="47" spans="1:5">
      <c r="A47" s="4" t="s">
        <v>922</v>
      </c>
      <c r="B47" s="5" t="n">
        <v>0</v>
      </c>
      <c r="C47" s="5" t="n">
        <v>7</v>
      </c>
    </row>
    <row r="48" spans="1:5">
      <c r="A48" s="4" t="s">
        <v>927</v>
      </c>
      <c r="B48" s="5" t="n">
        <v>0</v>
      </c>
      <c r="C48" s="5" t="n">
        <v>0</v>
      </c>
    </row>
    <row r="49" spans="1:5">
      <c r="A49" s="4" t="s">
        <v>928</v>
      </c>
      <c r="B49" s="5" t="n">
        <v>-80</v>
      </c>
      <c r="C49" s="5" t="n">
        <v>-92</v>
      </c>
    </row>
    <row r="50" spans="1:5">
      <c r="A50" s="4" t="s">
        <v>41</v>
      </c>
      <c r="B50" s="5" t="n">
        <v>8</v>
      </c>
      <c r="C50" s="5" t="n">
        <v>0</v>
      </c>
    </row>
    <row r="51" spans="1:5">
      <c r="A51" s="4" t="s">
        <v>929</v>
      </c>
      <c r="B51" s="6" t="n">
        <v>1010</v>
      </c>
      <c r="C51" s="6" t="n">
        <v>990</v>
      </c>
      <c r="D51" s="6" t="n">
        <v>1129</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5</v>
      </c>
    </row>
    <row r="3" spans="1:3">
      <c r="A3" s="4" t="s">
        <v>391</v>
      </c>
    </row>
    <row r="4" spans="1:3">
      <c r="A4" s="3" t="s">
        <v>931</v>
      </c>
    </row>
    <row r="5" spans="1:3">
      <c r="A5" s="4" t="s">
        <v>932</v>
      </c>
      <c r="B5" s="6" t="n">
        <v>10017</v>
      </c>
      <c r="C5" s="6" t="n">
        <v>9707</v>
      </c>
    </row>
    <row r="6" spans="1:3">
      <c r="A6" s="4" t="s">
        <v>933</v>
      </c>
      <c r="B6" s="5" t="n">
        <v>1797</v>
      </c>
      <c r="C6" s="5" t="n">
        <v>915</v>
      </c>
    </row>
    <row r="7" spans="1:3">
      <c r="A7" s="4" t="s">
        <v>934</v>
      </c>
      <c r="B7" s="5" t="n">
        <v>286</v>
      </c>
      <c r="C7" s="5" t="n">
        <v>32</v>
      </c>
    </row>
    <row r="8" spans="1:3">
      <c r="A8" s="4" t="s">
        <v>927</v>
      </c>
      <c r="B8" s="5" t="n">
        <v>-4</v>
      </c>
      <c r="C8" s="5" t="n">
        <v>-2</v>
      </c>
    </row>
    <row r="9" spans="1:3">
      <c r="A9" s="4" t="s">
        <v>928</v>
      </c>
      <c r="B9" s="5" t="n">
        <v>-726</v>
      </c>
      <c r="C9" s="5" t="n">
        <v>-635</v>
      </c>
    </row>
    <row r="10" spans="1:3">
      <c r="A10" s="4" t="s">
        <v>41</v>
      </c>
      <c r="B10" s="5" t="n">
        <v>25</v>
      </c>
      <c r="C10" s="5" t="n">
        <v>0</v>
      </c>
    </row>
    <row r="11" spans="1:3">
      <c r="A11" s="4" t="s">
        <v>935</v>
      </c>
      <c r="B11" s="5" t="n">
        <v>11395</v>
      </c>
      <c r="C11" s="5" t="n">
        <v>10017</v>
      </c>
    </row>
    <row r="12" spans="1:3">
      <c r="A12" s="4" t="s">
        <v>936</v>
      </c>
      <c r="B12" s="5" t="n">
        <v>-6880</v>
      </c>
      <c r="C12" s="5" t="n">
        <v>-7221</v>
      </c>
    </row>
    <row r="13" spans="1:3">
      <c r="A13" s="4" t="s">
        <v>937</v>
      </c>
      <c r="B13" s="5" t="n">
        <v>261</v>
      </c>
    </row>
    <row r="14" spans="1:3">
      <c r="A14" s="4" t="s">
        <v>938</v>
      </c>
      <c r="B14" s="5" t="n">
        <v>25</v>
      </c>
    </row>
    <row r="15" spans="1:3">
      <c r="A15" s="4" t="s">
        <v>393</v>
      </c>
    </row>
    <row r="16" spans="1:3">
      <c r="A16" s="3" t="s">
        <v>931</v>
      </c>
    </row>
    <row r="17" spans="1:3">
      <c r="A17" s="4" t="s">
        <v>932</v>
      </c>
      <c r="B17" s="5" t="n">
        <v>266</v>
      </c>
      <c r="C17" s="5" t="n">
        <v>253</v>
      </c>
    </row>
    <row r="18" spans="1:3">
      <c r="A18" s="4" t="s">
        <v>933</v>
      </c>
      <c r="B18" s="5" t="n">
        <v>37</v>
      </c>
      <c r="C18" s="5" t="n">
        <v>22</v>
      </c>
    </row>
    <row r="19" spans="1:3">
      <c r="A19" s="4" t="s">
        <v>934</v>
      </c>
      <c r="B19" s="5" t="n">
        <v>72</v>
      </c>
      <c r="C19" s="5" t="n">
        <v>83</v>
      </c>
    </row>
    <row r="20" spans="1:3">
      <c r="A20" s="4" t="s">
        <v>927</v>
      </c>
      <c r="B20" s="5" t="n">
        <v>0</v>
      </c>
      <c r="C20" s="5" t="n">
        <v>0</v>
      </c>
    </row>
    <row r="21" spans="1:3">
      <c r="A21" s="4" t="s">
        <v>928</v>
      </c>
      <c r="B21" s="5" t="n">
        <v>-80</v>
      </c>
      <c r="C21" s="5" t="n">
        <v>-92</v>
      </c>
    </row>
    <row r="22" spans="1:3">
      <c r="A22" s="4" t="s">
        <v>41</v>
      </c>
      <c r="B22" s="5" t="n">
        <v>0</v>
      </c>
      <c r="C22" s="5" t="n">
        <v>0</v>
      </c>
    </row>
    <row r="23" spans="1:3">
      <c r="A23" s="4" t="s">
        <v>935</v>
      </c>
      <c r="B23" s="5" t="n">
        <v>295</v>
      </c>
      <c r="C23" s="5" t="n">
        <v>266</v>
      </c>
    </row>
    <row r="24" spans="1:3">
      <c r="A24" s="4" t="s">
        <v>936</v>
      </c>
      <c r="B24" s="5" t="n">
        <v>-716</v>
      </c>
      <c r="C24" s="5" t="n">
        <v>-725</v>
      </c>
    </row>
    <row r="25" spans="1:3">
      <c r="A25" s="4" t="s">
        <v>404</v>
      </c>
    </row>
    <row r="26" spans="1:3">
      <c r="A26" s="3" t="s">
        <v>931</v>
      </c>
    </row>
    <row r="27" spans="1:3">
      <c r="A27" s="4" t="s">
        <v>932</v>
      </c>
      <c r="B27" s="5" t="n">
        <v>9968</v>
      </c>
      <c r="C27" s="5" t="n">
        <v>9660</v>
      </c>
    </row>
    <row r="28" spans="1:3">
      <c r="A28" s="4" t="s">
        <v>933</v>
      </c>
      <c r="B28" s="5" t="n">
        <v>1788</v>
      </c>
      <c r="C28" s="5" t="n">
        <v>911</v>
      </c>
    </row>
    <row r="29" spans="1:3">
      <c r="A29" s="4" t="s">
        <v>934</v>
      </c>
      <c r="B29" s="5" t="n">
        <v>286</v>
      </c>
      <c r="C29" s="5" t="n">
        <v>32</v>
      </c>
    </row>
    <row r="30" spans="1:3">
      <c r="A30" s="4" t="s">
        <v>927</v>
      </c>
      <c r="B30" s="5" t="n">
        <v>-4</v>
      </c>
      <c r="C30" s="5" t="n">
        <v>-2</v>
      </c>
    </row>
    <row r="31" spans="1:3">
      <c r="A31" s="4" t="s">
        <v>928</v>
      </c>
      <c r="B31" s="5" t="n">
        <v>-723</v>
      </c>
      <c r="C31" s="5" t="n">
        <v>-633</v>
      </c>
    </row>
    <row r="32" spans="1:3">
      <c r="A32" s="4" t="s">
        <v>41</v>
      </c>
      <c r="B32" s="5" t="n">
        <v>25</v>
      </c>
      <c r="C32" s="5" t="n">
        <v>0</v>
      </c>
    </row>
    <row r="33" spans="1:3">
      <c r="A33" s="4" t="s">
        <v>935</v>
      </c>
      <c r="B33" s="5" t="n">
        <v>11340</v>
      </c>
      <c r="C33" s="5" t="n">
        <v>9968</v>
      </c>
    </row>
    <row r="34" spans="1:3">
      <c r="A34" s="4" t="s">
        <v>936</v>
      </c>
      <c r="B34" s="5" t="n">
        <v>6835</v>
      </c>
      <c r="C34" s="5" t="n">
        <v>7180</v>
      </c>
    </row>
    <row r="35" spans="1:3">
      <c r="A35" s="4" t="s">
        <v>937</v>
      </c>
      <c r="B35" s="5" t="n">
        <v>261</v>
      </c>
    </row>
    <row r="36" spans="1:3">
      <c r="A36" s="4" t="s">
        <v>938</v>
      </c>
      <c r="B36" s="5" t="n">
        <v>25</v>
      </c>
    </row>
    <row r="37" spans="1:3">
      <c r="A37" s="4" t="s">
        <v>406</v>
      </c>
    </row>
    <row r="38" spans="1:3">
      <c r="A38" s="3" t="s">
        <v>931</v>
      </c>
    </row>
    <row r="39" spans="1:3">
      <c r="A39" s="4" t="s">
        <v>932</v>
      </c>
      <c r="B39" s="5" t="n">
        <v>266</v>
      </c>
      <c r="C39" s="5" t="n">
        <v>253</v>
      </c>
    </row>
    <row r="40" spans="1:3">
      <c r="A40" s="4" t="s">
        <v>933</v>
      </c>
      <c r="B40" s="5" t="n">
        <v>37</v>
      </c>
      <c r="C40" s="5" t="n">
        <v>22</v>
      </c>
    </row>
    <row r="41" spans="1:3">
      <c r="A41" s="4" t="s">
        <v>934</v>
      </c>
      <c r="B41" s="5" t="n">
        <v>72</v>
      </c>
      <c r="C41" s="5" t="n">
        <v>83</v>
      </c>
    </row>
    <row r="42" spans="1:3">
      <c r="A42" s="4" t="s">
        <v>927</v>
      </c>
      <c r="B42" s="5" t="n">
        <v>0</v>
      </c>
      <c r="C42" s="5" t="n">
        <v>0</v>
      </c>
    </row>
    <row r="43" spans="1:3">
      <c r="A43" s="4" t="s">
        <v>928</v>
      </c>
      <c r="B43" s="5" t="n">
        <v>-80</v>
      </c>
      <c r="C43" s="5" t="n">
        <v>-92</v>
      </c>
    </row>
    <row r="44" spans="1:3">
      <c r="A44" s="4" t="s">
        <v>41</v>
      </c>
      <c r="B44" s="5" t="n">
        <v>0</v>
      </c>
      <c r="C44" s="5" t="n">
        <v>0</v>
      </c>
    </row>
    <row r="45" spans="1:3">
      <c r="A45" s="4" t="s">
        <v>935</v>
      </c>
      <c r="B45" s="5" t="n">
        <v>295</v>
      </c>
      <c r="C45" s="5" t="n">
        <v>266</v>
      </c>
    </row>
    <row r="46" spans="1:3">
      <c r="A46" s="4" t="s">
        <v>936</v>
      </c>
      <c r="B46" s="6" t="n">
        <v>715</v>
      </c>
      <c r="C46" s="6" t="n">
        <v>72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5</v>
      </c>
    </row>
    <row r="2" spans="1:3">
      <c r="A2" s="3" t="s">
        <v>226</v>
      </c>
    </row>
    <row r="3" spans="1:3">
      <c r="A3" s="4" t="s">
        <v>940</v>
      </c>
      <c r="B3" s="6" t="n">
        <v>7497</v>
      </c>
      <c r="C3" s="6" t="n">
        <v>7842</v>
      </c>
    </row>
    <row r="4" spans="1:3">
      <c r="A4" s="4" t="s">
        <v>391</v>
      </c>
    </row>
    <row r="5" spans="1:3">
      <c r="A5" s="3" t="s">
        <v>226</v>
      </c>
    </row>
    <row r="6" spans="1:3">
      <c r="A6" s="4" t="s">
        <v>941</v>
      </c>
      <c r="B6" s="5" t="n">
        <v>10</v>
      </c>
      <c r="C6" s="5" t="n">
        <v>7</v>
      </c>
    </row>
    <row r="7" spans="1:3">
      <c r="A7" s="4" t="s">
        <v>940</v>
      </c>
      <c r="B7" s="5" t="n">
        <v>6870</v>
      </c>
      <c r="C7" s="5" t="n">
        <v>7214</v>
      </c>
    </row>
    <row r="8" spans="1:3">
      <c r="A8" s="4" t="s">
        <v>942</v>
      </c>
      <c r="B8" s="5" t="n">
        <v>6880</v>
      </c>
      <c r="C8" s="5" t="n">
        <v>7221</v>
      </c>
    </row>
    <row r="9" spans="1:3">
      <c r="A9" s="4" t="s">
        <v>393</v>
      </c>
    </row>
    <row r="10" spans="1:3">
      <c r="A10" s="3" t="s">
        <v>226</v>
      </c>
    </row>
    <row r="11" spans="1:3">
      <c r="A11" s="4" t="s">
        <v>941</v>
      </c>
      <c r="B11" s="5" t="n">
        <v>89</v>
      </c>
      <c r="C11" s="5" t="n">
        <v>97</v>
      </c>
    </row>
    <row r="12" spans="1:3">
      <c r="A12" s="4" t="s">
        <v>940</v>
      </c>
      <c r="B12" s="5" t="n">
        <v>627</v>
      </c>
      <c r="C12" s="5" t="n">
        <v>628</v>
      </c>
    </row>
    <row r="13" spans="1:3">
      <c r="A13" s="4" t="s">
        <v>942</v>
      </c>
      <c r="B13" s="5" t="n">
        <v>716</v>
      </c>
      <c r="C13" s="5" t="n">
        <v>725</v>
      </c>
    </row>
    <row r="14" spans="1:3">
      <c r="A14" s="4" t="s">
        <v>31</v>
      </c>
    </row>
    <row r="15" spans="1:3">
      <c r="A15" s="3" t="s">
        <v>226</v>
      </c>
    </row>
    <row r="16" spans="1:3">
      <c r="A16" s="4" t="s">
        <v>940</v>
      </c>
      <c r="B16" s="5" t="n">
        <v>7452</v>
      </c>
      <c r="C16" s="5" t="n">
        <v>7800</v>
      </c>
    </row>
    <row r="17" spans="1:3">
      <c r="A17" s="4" t="s">
        <v>404</v>
      </c>
    </row>
    <row r="18" spans="1:3">
      <c r="A18" s="3" t="s">
        <v>226</v>
      </c>
    </row>
    <row r="19" spans="1:3">
      <c r="A19" s="4" t="s">
        <v>941</v>
      </c>
      <c r="B19" s="5" t="n">
        <v>10</v>
      </c>
      <c r="C19" s="5" t="n">
        <v>7</v>
      </c>
    </row>
    <row r="20" spans="1:3">
      <c r="A20" s="4" t="s">
        <v>940</v>
      </c>
      <c r="B20" s="5" t="n">
        <v>6825</v>
      </c>
      <c r="C20" s="5" t="n">
        <v>7173</v>
      </c>
    </row>
    <row r="21" spans="1:3">
      <c r="A21" s="4" t="s">
        <v>942</v>
      </c>
      <c r="B21" s="5" t="n">
        <v>6835</v>
      </c>
      <c r="C21" s="5" t="n">
        <v>7180</v>
      </c>
    </row>
    <row r="22" spans="1:3">
      <c r="A22" s="4" t="s">
        <v>406</v>
      </c>
    </row>
    <row r="23" spans="1:3">
      <c r="A23" s="3" t="s">
        <v>226</v>
      </c>
    </row>
    <row r="24" spans="1:3">
      <c r="A24" s="4" t="s">
        <v>941</v>
      </c>
      <c r="B24" s="5" t="n">
        <v>88</v>
      </c>
      <c r="C24" s="5" t="n">
        <v>97</v>
      </c>
    </row>
    <row r="25" spans="1:3">
      <c r="A25" s="4" t="s">
        <v>940</v>
      </c>
      <c r="B25" s="5" t="n">
        <v>627</v>
      </c>
      <c r="C25" s="5" t="n">
        <v>627</v>
      </c>
    </row>
    <row r="26" spans="1:3">
      <c r="A26" s="4" t="s">
        <v>942</v>
      </c>
      <c r="B26" s="6" t="n">
        <v>715</v>
      </c>
      <c r="C26" s="6" t="n">
        <v>7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5</v>
      </c>
    </row>
    <row r="2" spans="1:3">
      <c r="A2" s="4" t="s">
        <v>391</v>
      </c>
    </row>
    <row r="3" spans="1:3">
      <c r="A3" s="3" t="s">
        <v>226</v>
      </c>
    </row>
    <row r="4" spans="1:3">
      <c r="A4" s="4" t="s">
        <v>944</v>
      </c>
      <c r="B4" s="6" t="n">
        <v>5351</v>
      </c>
      <c r="C4" s="6" t="n">
        <v>5484</v>
      </c>
    </row>
    <row r="5" spans="1:3">
      <c r="A5" s="4" t="s">
        <v>945</v>
      </c>
      <c r="B5" s="5" t="n">
        <v>160</v>
      </c>
      <c r="C5" s="5" t="n">
        <v>188</v>
      </c>
    </row>
    <row r="6" spans="1:3">
      <c r="A6" s="4" t="s">
        <v>946</v>
      </c>
      <c r="B6" s="5" t="n">
        <v>5511</v>
      </c>
      <c r="C6" s="5" t="n">
        <v>5672</v>
      </c>
    </row>
    <row r="7" spans="1:3">
      <c r="A7" s="4" t="s">
        <v>393</v>
      </c>
    </row>
    <row r="8" spans="1:3">
      <c r="A8" s="3" t="s">
        <v>226</v>
      </c>
    </row>
    <row r="9" spans="1:3">
      <c r="A9" s="4" t="s">
        <v>944</v>
      </c>
      <c r="B9" s="5" t="n">
        <v>-388</v>
      </c>
      <c r="C9" s="5" t="n">
        <v>-430</v>
      </c>
    </row>
    <row r="10" spans="1:3">
      <c r="A10" s="4" t="s">
        <v>945</v>
      </c>
      <c r="B10" s="5" t="n">
        <v>-600</v>
      </c>
      <c r="C10" s="5" t="n">
        <v>-837</v>
      </c>
    </row>
    <row r="11" spans="1:3">
      <c r="A11" s="4" t="s">
        <v>946</v>
      </c>
      <c r="B11" s="5" t="n">
        <v>-988</v>
      </c>
      <c r="C11" s="5" t="n">
        <v>-1267</v>
      </c>
    </row>
    <row r="12" spans="1:3">
      <c r="A12" s="4" t="s">
        <v>404</v>
      </c>
    </row>
    <row r="13" spans="1:3">
      <c r="A13" s="3" t="s">
        <v>226</v>
      </c>
    </row>
    <row r="14" spans="1:3">
      <c r="A14" s="4" t="s">
        <v>944</v>
      </c>
      <c r="B14" s="5" t="n">
        <v>5337</v>
      </c>
      <c r="C14" s="5" t="n">
        <v>5472</v>
      </c>
    </row>
    <row r="15" spans="1:3">
      <c r="A15" s="4" t="s">
        <v>945</v>
      </c>
      <c r="B15" s="5" t="n">
        <v>159</v>
      </c>
      <c r="C15" s="5" t="n">
        <v>188</v>
      </c>
    </row>
    <row r="16" spans="1:3">
      <c r="A16" s="4" t="s">
        <v>946</v>
      </c>
      <c r="B16" s="5" t="n">
        <v>5496</v>
      </c>
      <c r="C16" s="5" t="n">
        <v>5660</v>
      </c>
    </row>
    <row r="17" spans="1:3">
      <c r="A17" s="4" t="s">
        <v>406</v>
      </c>
    </row>
    <row r="18" spans="1:3">
      <c r="A18" s="3" t="s">
        <v>226</v>
      </c>
    </row>
    <row r="19" spans="1:3">
      <c r="A19" s="4" t="s">
        <v>944</v>
      </c>
      <c r="B19" s="5" t="n">
        <v>-388</v>
      </c>
      <c r="C19" s="5" t="n">
        <v>-429</v>
      </c>
    </row>
    <row r="20" spans="1:3">
      <c r="A20" s="4" t="s">
        <v>945</v>
      </c>
      <c r="B20" s="5" t="n">
        <v>-600</v>
      </c>
      <c r="C20" s="5" t="n">
        <v>-837</v>
      </c>
    </row>
    <row r="21" spans="1:3">
      <c r="A21" s="4" t="s">
        <v>946</v>
      </c>
      <c r="B21" s="6" t="n">
        <v>-988</v>
      </c>
      <c r="C21" s="6" t="n">
        <v>-12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5</v>
      </c>
    </row>
    <row r="2" spans="1:3">
      <c r="A2" s="4" t="s">
        <v>391</v>
      </c>
    </row>
    <row r="3" spans="1:3">
      <c r="A3" s="3" t="s">
        <v>226</v>
      </c>
    </row>
    <row r="4" spans="1:3">
      <c r="A4" s="4" t="s">
        <v>948</v>
      </c>
      <c r="B4" s="6" t="n">
        <v>18245</v>
      </c>
      <c r="C4" s="6" t="n">
        <v>17209</v>
      </c>
    </row>
    <row r="5" spans="1:3">
      <c r="A5" s="4" t="s">
        <v>949</v>
      </c>
      <c r="B5" s="5" t="n">
        <v>18235</v>
      </c>
      <c r="C5" s="5" t="n">
        <v>17197</v>
      </c>
    </row>
    <row r="6" spans="1:3">
      <c r="A6" s="4" t="s">
        <v>950</v>
      </c>
      <c r="B6" s="5" t="n">
        <v>11364</v>
      </c>
      <c r="C6" s="5" t="n">
        <v>9986</v>
      </c>
    </row>
    <row r="7" spans="1:3">
      <c r="A7" s="4" t="s">
        <v>951</v>
      </c>
      <c r="B7" s="5" t="n">
        <v>6871</v>
      </c>
      <c r="C7" s="5" t="n">
        <v>7211</v>
      </c>
    </row>
    <row r="8" spans="1:3">
      <c r="A8" s="4" t="s">
        <v>393</v>
      </c>
    </row>
    <row r="9" spans="1:3">
      <c r="A9" s="3" t="s">
        <v>226</v>
      </c>
    </row>
    <row r="10" spans="1:3">
      <c r="A10" s="4" t="s">
        <v>952</v>
      </c>
      <c r="B10" s="5" t="n">
        <v>1011</v>
      </c>
      <c r="C10" s="5" t="n">
        <v>990</v>
      </c>
    </row>
    <row r="11" spans="1:3">
      <c r="A11" s="4" t="s">
        <v>950</v>
      </c>
      <c r="B11" s="5" t="n">
        <v>295</v>
      </c>
      <c r="C11" s="5" t="n">
        <v>266</v>
      </c>
    </row>
    <row r="12" spans="1:3">
      <c r="A12" s="4" t="s">
        <v>404</v>
      </c>
    </row>
    <row r="13" spans="1:3">
      <c r="A13" s="3" t="s">
        <v>226</v>
      </c>
    </row>
    <row r="14" spans="1:3">
      <c r="A14" s="4" t="s">
        <v>948</v>
      </c>
      <c r="B14" s="5" t="n">
        <v>18144</v>
      </c>
      <c r="C14" s="5" t="n">
        <v>17119</v>
      </c>
    </row>
    <row r="15" spans="1:3">
      <c r="A15" s="4" t="s">
        <v>949</v>
      </c>
      <c r="B15" s="5" t="n">
        <v>18135</v>
      </c>
      <c r="C15" s="5" t="n">
        <v>17108</v>
      </c>
    </row>
    <row r="16" spans="1:3">
      <c r="A16" s="4" t="s">
        <v>950</v>
      </c>
      <c r="B16" s="5" t="n">
        <v>11307</v>
      </c>
      <c r="C16" s="5" t="n">
        <v>9936</v>
      </c>
    </row>
    <row r="17" spans="1:3">
      <c r="A17" s="4" t="s">
        <v>951</v>
      </c>
      <c r="B17" s="5" t="n">
        <v>6828</v>
      </c>
      <c r="C17" s="5" t="n">
        <v>7172</v>
      </c>
    </row>
    <row r="18" spans="1:3">
      <c r="A18" s="4" t="s">
        <v>406</v>
      </c>
    </row>
    <row r="19" spans="1:3">
      <c r="A19" s="3" t="s">
        <v>226</v>
      </c>
    </row>
    <row r="20" spans="1:3">
      <c r="A20" s="4" t="s">
        <v>952</v>
      </c>
      <c r="B20" s="5" t="n">
        <v>1010</v>
      </c>
      <c r="C20" s="5" t="n">
        <v>990</v>
      </c>
    </row>
    <row r="21" spans="1:3">
      <c r="A21" s="4" t="s">
        <v>950</v>
      </c>
      <c r="B21" s="6" t="n">
        <v>295</v>
      </c>
      <c r="C21" s="6" t="n">
        <v>2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1</v>
      </c>
      <c r="B1" s="2" t="s">
        <v>1</v>
      </c>
    </row>
    <row r="2" spans="1:4">
      <c r="B2" s="2" t="s">
        <v>2</v>
      </c>
      <c r="C2" s="2" t="s">
        <v>35</v>
      </c>
      <c r="D2" s="2" t="s">
        <v>36</v>
      </c>
    </row>
    <row r="3" spans="1:4">
      <c r="A3" s="3" t="s">
        <v>192</v>
      </c>
    </row>
    <row r="4" spans="1:4">
      <c r="A4" s="4" t="s">
        <v>193</v>
      </c>
      <c r="B4" s="5" t="n">
        <v>33953127</v>
      </c>
    </row>
    <row r="5" spans="1:4">
      <c r="A5" s="4" t="s">
        <v>193</v>
      </c>
      <c r="B5" s="5" t="n">
        <v>33900000</v>
      </c>
      <c r="C5" s="5" t="n">
        <v>119823621</v>
      </c>
      <c r="D5" s="5" t="n">
        <v>85141691</v>
      </c>
    </row>
    <row r="6" spans="1:4">
      <c r="A6" s="4" t="s">
        <v>194</v>
      </c>
      <c r="B6" s="7" t="n">
        <v>0.4</v>
      </c>
      <c r="C6" s="7" t="n">
        <v>0.4</v>
      </c>
      <c r="D6" s="7" t="n">
        <v>0.4</v>
      </c>
    </row>
    <row r="7" spans="1:4">
      <c r="A7" s="4" t="s">
        <v>195</v>
      </c>
      <c r="B7" s="5" t="n">
        <v>2166861</v>
      </c>
      <c r="C7" s="5" t="n">
        <v>2506067</v>
      </c>
      <c r="D7" s="5" t="n">
        <v>122895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5</v>
      </c>
      <c r="D2" s="2" t="s">
        <v>36</v>
      </c>
    </row>
    <row r="3" spans="1:4">
      <c r="A3" s="4" t="s">
        <v>391</v>
      </c>
    </row>
    <row r="4" spans="1:4">
      <c r="A4" s="3" t="s">
        <v>954</v>
      </c>
    </row>
    <row r="5" spans="1:4">
      <c r="A5" s="4" t="s">
        <v>924</v>
      </c>
      <c r="B5" s="6" t="n">
        <v>2</v>
      </c>
      <c r="C5" s="6" t="n">
        <v>2</v>
      </c>
      <c r="D5" s="6" t="n">
        <v>2</v>
      </c>
    </row>
    <row r="6" spans="1:4">
      <c r="A6" s="4" t="s">
        <v>925</v>
      </c>
      <c r="B6" s="5" t="n">
        <v>721</v>
      </c>
      <c r="C6" s="5" t="n">
        <v>749</v>
      </c>
      <c r="D6" s="5" t="n">
        <v>737</v>
      </c>
    </row>
    <row r="7" spans="1:4">
      <c r="A7" s="4" t="s">
        <v>955</v>
      </c>
      <c r="B7" s="5" t="n">
        <v>-790</v>
      </c>
      <c r="C7" s="5" t="n">
        <v>-750</v>
      </c>
      <c r="D7" s="5" t="n">
        <v>-851</v>
      </c>
    </row>
    <row r="8" spans="1:4">
      <c r="A8" s="4" t="s">
        <v>927</v>
      </c>
      <c r="B8" s="5" t="n">
        <v>1</v>
      </c>
      <c r="C8" s="5" t="n">
        <v>0</v>
      </c>
      <c r="D8" s="5" t="n">
        <v>1</v>
      </c>
    </row>
    <row r="9" spans="1:4">
      <c r="A9" s="4" t="s">
        <v>945</v>
      </c>
      <c r="B9" s="5" t="n">
        <v>28</v>
      </c>
      <c r="C9" s="5" t="n">
        <v>28</v>
      </c>
      <c r="D9" s="5" t="n">
        <v>28</v>
      </c>
    </row>
    <row r="10" spans="1:4">
      <c r="A10" s="4" t="s">
        <v>956</v>
      </c>
      <c r="B10" s="5" t="n">
        <v>144</v>
      </c>
      <c r="C10" s="5" t="n">
        <v>126</v>
      </c>
      <c r="D10" s="5" t="n">
        <v>112</v>
      </c>
    </row>
    <row r="11" spans="1:4">
      <c r="A11" s="4" t="s">
        <v>957</v>
      </c>
      <c r="B11" s="5" t="n">
        <v>106</v>
      </c>
      <c r="C11" s="5" t="n">
        <v>155</v>
      </c>
      <c r="D11" s="5" t="n">
        <v>29</v>
      </c>
    </row>
    <row r="12" spans="1:4">
      <c r="A12" s="4" t="s">
        <v>958</v>
      </c>
      <c r="B12" s="5" t="n">
        <v>851</v>
      </c>
      <c r="C12" s="5" t="n">
        <v>766</v>
      </c>
      <c r="D12" s="5" t="n">
        <v>662</v>
      </c>
    </row>
    <row r="13" spans="1:4">
      <c r="A13" s="4" t="s">
        <v>959</v>
      </c>
      <c r="B13" s="5" t="n">
        <v>957</v>
      </c>
      <c r="C13" s="5" t="n">
        <v>921</v>
      </c>
      <c r="D13" s="5" t="n">
        <v>691</v>
      </c>
    </row>
    <row r="14" spans="1:4">
      <c r="A14" s="4" t="s">
        <v>393</v>
      </c>
    </row>
    <row r="15" spans="1:4">
      <c r="A15" s="3" t="s">
        <v>954</v>
      </c>
    </row>
    <row r="16" spans="1:4">
      <c r="A16" s="4" t="s">
        <v>924</v>
      </c>
      <c r="B16" s="5" t="n">
        <v>4</v>
      </c>
      <c r="C16" s="5" t="n">
        <v>3</v>
      </c>
      <c r="D16" s="5" t="n">
        <v>3</v>
      </c>
    </row>
    <row r="17" spans="1:4">
      <c r="A17" s="4" t="s">
        <v>925</v>
      </c>
      <c r="B17" s="5" t="n">
        <v>39</v>
      </c>
      <c r="C17" s="5" t="n">
        <v>47</v>
      </c>
      <c r="D17" s="5" t="n">
        <v>50</v>
      </c>
    </row>
    <row r="18" spans="1:4">
      <c r="A18" s="4" t="s">
        <v>955</v>
      </c>
      <c r="B18" s="5" t="n">
        <v>-21</v>
      </c>
      <c r="C18" s="5" t="n">
        <v>-20</v>
      </c>
      <c r="D18" s="5" t="n">
        <v>-19</v>
      </c>
    </row>
    <row r="19" spans="1:4">
      <c r="A19" s="4" t="s">
        <v>927</v>
      </c>
      <c r="B19" s="5" t="n">
        <v>0</v>
      </c>
      <c r="C19" s="5" t="n">
        <v>0</v>
      </c>
      <c r="D19" s="5" t="n">
        <v>0</v>
      </c>
    </row>
    <row r="20" spans="1:4">
      <c r="A20" s="4" t="s">
        <v>945</v>
      </c>
      <c r="B20" s="5" t="n">
        <v>-237</v>
      </c>
      <c r="C20" s="5" t="n">
        <v>-240</v>
      </c>
      <c r="D20" s="5" t="n">
        <v>-243</v>
      </c>
    </row>
    <row r="21" spans="1:4">
      <c r="A21" s="4" t="s">
        <v>956</v>
      </c>
      <c r="B21" s="5" t="n">
        <v>-23</v>
      </c>
      <c r="C21" s="5" t="n">
        <v>-17</v>
      </c>
      <c r="D21" s="5" t="n">
        <v>-9</v>
      </c>
    </row>
    <row r="22" spans="1:4">
      <c r="A22" s="4" t="s">
        <v>957</v>
      </c>
      <c r="B22" s="5" t="n">
        <v>-238</v>
      </c>
      <c r="C22" s="5" t="n">
        <v>-227</v>
      </c>
      <c r="D22" s="5" t="n">
        <v>-218</v>
      </c>
    </row>
    <row r="23" spans="1:4">
      <c r="A23" s="4" t="s">
        <v>959</v>
      </c>
      <c r="B23" s="5" t="n">
        <v>-238</v>
      </c>
      <c r="C23" s="5" t="n">
        <v>-227</v>
      </c>
      <c r="D23" s="5" t="n">
        <v>-218</v>
      </c>
    </row>
    <row r="24" spans="1:4">
      <c r="A24" s="4" t="s">
        <v>404</v>
      </c>
    </row>
    <row r="25" spans="1:4">
      <c r="A25" s="3" t="s">
        <v>954</v>
      </c>
    </row>
    <row r="26" spans="1:4">
      <c r="A26" s="4" t="s">
        <v>924</v>
      </c>
      <c r="B26" s="5" t="n">
        <v>2</v>
      </c>
      <c r="C26" s="5" t="n">
        <v>2</v>
      </c>
      <c r="D26" s="5" t="n">
        <v>1</v>
      </c>
    </row>
    <row r="27" spans="1:4">
      <c r="A27" s="4" t="s">
        <v>925</v>
      </c>
      <c r="B27" s="5" t="n">
        <v>717</v>
      </c>
      <c r="C27" s="5" t="n">
        <v>746</v>
      </c>
      <c r="D27" s="5" t="n">
        <v>733</v>
      </c>
    </row>
    <row r="28" spans="1:4">
      <c r="A28" s="4" t="s">
        <v>955</v>
      </c>
      <c r="B28" s="5" t="n">
        <v>-786</v>
      </c>
      <c r="C28" s="5" t="n">
        <v>-747</v>
      </c>
      <c r="D28" s="5" t="n">
        <v>-848</v>
      </c>
    </row>
    <row r="29" spans="1:4">
      <c r="A29" s="4" t="s">
        <v>927</v>
      </c>
      <c r="B29" s="5" t="n">
        <v>1</v>
      </c>
      <c r="C29" s="5" t="n">
        <v>0</v>
      </c>
      <c r="D29" s="5" t="n">
        <v>1</v>
      </c>
    </row>
    <row r="30" spans="1:4">
      <c r="A30" s="4" t="s">
        <v>945</v>
      </c>
      <c r="B30" s="5" t="n">
        <v>28</v>
      </c>
      <c r="C30" s="5" t="n">
        <v>28</v>
      </c>
      <c r="D30" s="5" t="n">
        <v>28</v>
      </c>
    </row>
    <row r="31" spans="1:4">
      <c r="A31" s="4" t="s">
        <v>956</v>
      </c>
      <c r="B31" s="5" t="n">
        <v>144</v>
      </c>
      <c r="C31" s="5" t="n">
        <v>125</v>
      </c>
      <c r="D31" s="5" t="n">
        <v>111</v>
      </c>
    </row>
    <row r="32" spans="1:4">
      <c r="A32" s="4" t="s">
        <v>957</v>
      </c>
      <c r="B32" s="5" t="n">
        <v>106</v>
      </c>
      <c r="C32" s="5" t="n">
        <v>154</v>
      </c>
      <c r="D32" s="5" t="n">
        <v>26</v>
      </c>
    </row>
    <row r="33" spans="1:4">
      <c r="A33" s="4" t="s">
        <v>958</v>
      </c>
      <c r="B33" s="5" t="n">
        <v>844</v>
      </c>
      <c r="C33" s="5" t="n">
        <v>761</v>
      </c>
      <c r="D33" s="5" t="n">
        <v>657</v>
      </c>
    </row>
    <row r="34" spans="1:4">
      <c r="A34" s="4" t="s">
        <v>959</v>
      </c>
      <c r="B34" s="5" t="n">
        <v>950</v>
      </c>
      <c r="C34" s="5" t="n">
        <v>915</v>
      </c>
      <c r="D34" s="5" t="n">
        <v>683</v>
      </c>
    </row>
    <row r="35" spans="1:4">
      <c r="A35" s="4" t="s">
        <v>406</v>
      </c>
    </row>
    <row r="36" spans="1:4">
      <c r="A36" s="3" t="s">
        <v>954</v>
      </c>
    </row>
    <row r="37" spans="1:4">
      <c r="A37" s="4" t="s">
        <v>924</v>
      </c>
      <c r="B37" s="5" t="n">
        <v>4</v>
      </c>
      <c r="C37" s="5" t="n">
        <v>3</v>
      </c>
      <c r="D37" s="5" t="n">
        <v>3</v>
      </c>
    </row>
    <row r="38" spans="1:4">
      <c r="A38" s="4" t="s">
        <v>925</v>
      </c>
      <c r="B38" s="5" t="n">
        <v>39</v>
      </c>
      <c r="C38" s="5" t="n">
        <v>47</v>
      </c>
      <c r="D38" s="5" t="n">
        <v>50</v>
      </c>
    </row>
    <row r="39" spans="1:4">
      <c r="A39" s="4" t="s">
        <v>955</v>
      </c>
      <c r="B39" s="5" t="n">
        <v>-21</v>
      </c>
      <c r="C39" s="5" t="n">
        <v>-20</v>
      </c>
      <c r="D39" s="5" t="n">
        <v>-19</v>
      </c>
    </row>
    <row r="40" spans="1:4">
      <c r="A40" s="4" t="s">
        <v>927</v>
      </c>
      <c r="D40" s="5" t="n">
        <v>0</v>
      </c>
    </row>
    <row r="41" spans="1:4">
      <c r="A41" s="4" t="s">
        <v>945</v>
      </c>
      <c r="B41" s="5" t="n">
        <v>-237</v>
      </c>
      <c r="C41" s="5" t="n">
        <v>-240</v>
      </c>
      <c r="D41" s="5" t="n">
        <v>-243</v>
      </c>
    </row>
    <row r="42" spans="1:4">
      <c r="A42" s="4" t="s">
        <v>956</v>
      </c>
      <c r="B42" s="5" t="n">
        <v>-23</v>
      </c>
      <c r="C42" s="5" t="n">
        <v>-16</v>
      </c>
      <c r="D42" s="5" t="n">
        <v>-9</v>
      </c>
    </row>
    <row r="43" spans="1:4">
      <c r="A43" s="4" t="s">
        <v>957</v>
      </c>
      <c r="B43" s="5" t="n">
        <v>-238</v>
      </c>
      <c r="C43" s="5" t="n">
        <v>-226</v>
      </c>
      <c r="D43" s="5" t="n">
        <v>-218</v>
      </c>
    </row>
    <row r="44" spans="1:4">
      <c r="A44" s="4" t="s">
        <v>959</v>
      </c>
      <c r="B44" s="6" t="n">
        <v>-238</v>
      </c>
      <c r="C44" s="6" t="n">
        <v>-226</v>
      </c>
      <c r="D44" s="6" t="n">
        <v>-2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36</v>
      </c>
    </row>
    <row r="3" spans="1:4">
      <c r="A3" s="3" t="s">
        <v>226</v>
      </c>
    </row>
    <row r="4" spans="1:4">
      <c r="A4" s="4" t="s">
        <v>916</v>
      </c>
      <c r="B4" s="4" t="s">
        <v>625</v>
      </c>
    </row>
    <row r="5" spans="1:4">
      <c r="A5" s="4" t="s">
        <v>391</v>
      </c>
    </row>
    <row r="6" spans="1:4">
      <c r="A6" s="3" t="s">
        <v>226</v>
      </c>
    </row>
    <row r="7" spans="1:4">
      <c r="A7" s="4" t="s">
        <v>961</v>
      </c>
      <c r="B7" s="4" t="s">
        <v>962</v>
      </c>
      <c r="C7" s="4" t="s">
        <v>611</v>
      </c>
    </row>
    <row r="8" spans="1:4">
      <c r="A8" s="4" t="s">
        <v>963</v>
      </c>
      <c r="B8" s="4" t="s">
        <v>611</v>
      </c>
      <c r="C8" s="4" t="s">
        <v>964</v>
      </c>
      <c r="D8" s="4" t="s">
        <v>611</v>
      </c>
    </row>
    <row r="9" spans="1:4">
      <c r="A9" s="4" t="s">
        <v>916</v>
      </c>
      <c r="B9" s="4" t="s">
        <v>625</v>
      </c>
      <c r="C9" s="4" t="s">
        <v>625</v>
      </c>
      <c r="D9" s="4" t="s">
        <v>625</v>
      </c>
    </row>
    <row r="10" spans="1:4">
      <c r="A10" s="4" t="s">
        <v>393</v>
      </c>
    </row>
    <row r="11" spans="1:4">
      <c r="A11" s="3" t="s">
        <v>226</v>
      </c>
    </row>
    <row r="12" spans="1:4">
      <c r="A12" s="4" t="s">
        <v>961</v>
      </c>
      <c r="B12" s="4" t="s">
        <v>772</v>
      </c>
      <c r="C12" s="4" t="s">
        <v>965</v>
      </c>
    </row>
    <row r="13" spans="1:4">
      <c r="A13" s="4" t="s">
        <v>963</v>
      </c>
      <c r="B13" s="4" t="s">
        <v>965</v>
      </c>
      <c r="C13" s="4" t="s">
        <v>966</v>
      </c>
      <c r="D13" s="4" t="s">
        <v>765</v>
      </c>
    </row>
    <row r="14" spans="1:4">
      <c r="A14" s="4" t="s">
        <v>916</v>
      </c>
      <c r="B14" s="4" t="s">
        <v>625</v>
      </c>
      <c r="C14" s="4" t="s">
        <v>625</v>
      </c>
      <c r="D14" s="4" t="s">
        <v>625</v>
      </c>
    </row>
    <row r="15" spans="1:4">
      <c r="A15" s="4" t="s">
        <v>967</v>
      </c>
      <c r="B15" s="4" t="s">
        <v>968</v>
      </c>
      <c r="C15" s="4" t="s">
        <v>969</v>
      </c>
      <c r="D15" s="4" t="s">
        <v>970</v>
      </c>
    </row>
    <row r="16" spans="1:4">
      <c r="A16" s="4" t="s">
        <v>971</v>
      </c>
      <c r="B16" s="4" t="s">
        <v>972</v>
      </c>
    </row>
    <row r="17" spans="1:4">
      <c r="A17" s="4" t="s">
        <v>404</v>
      </c>
    </row>
    <row r="18" spans="1:4">
      <c r="A18" s="3" t="s">
        <v>226</v>
      </c>
    </row>
    <row r="19" spans="1:4">
      <c r="A19" s="4" t="s">
        <v>961</v>
      </c>
      <c r="B19" s="4" t="s">
        <v>962</v>
      </c>
      <c r="C19" s="4" t="s">
        <v>611</v>
      </c>
    </row>
    <row r="20" spans="1:4">
      <c r="A20" s="4" t="s">
        <v>963</v>
      </c>
      <c r="B20" s="4" t="s">
        <v>611</v>
      </c>
      <c r="C20" s="4" t="s">
        <v>964</v>
      </c>
      <c r="D20" s="4" t="s">
        <v>611</v>
      </c>
    </row>
    <row r="21" spans="1:4">
      <c r="A21" s="4" t="s">
        <v>916</v>
      </c>
      <c r="B21" s="4" t="s">
        <v>625</v>
      </c>
      <c r="C21" s="4" t="s">
        <v>625</v>
      </c>
      <c r="D21" s="4" t="s">
        <v>625</v>
      </c>
    </row>
    <row r="22" spans="1:4">
      <c r="A22" s="4" t="s">
        <v>406</v>
      </c>
    </row>
    <row r="23" spans="1:4">
      <c r="A23" s="3" t="s">
        <v>226</v>
      </c>
    </row>
    <row r="24" spans="1:4">
      <c r="A24" s="4" t="s">
        <v>961</v>
      </c>
      <c r="B24" s="4" t="s">
        <v>772</v>
      </c>
      <c r="C24" s="4" t="s">
        <v>965</v>
      </c>
    </row>
    <row r="25" spans="1:4">
      <c r="A25" s="4" t="s">
        <v>963</v>
      </c>
      <c r="B25" s="4" t="s">
        <v>965</v>
      </c>
      <c r="C25" s="4" t="s">
        <v>966</v>
      </c>
      <c r="D25" s="4" t="s">
        <v>765</v>
      </c>
    </row>
    <row r="26" spans="1:4">
      <c r="A26" s="4" t="s">
        <v>916</v>
      </c>
      <c r="B26" s="4" t="s">
        <v>625</v>
      </c>
      <c r="C26" s="4" t="s">
        <v>625</v>
      </c>
      <c r="D26" s="4" t="s">
        <v>625</v>
      </c>
    </row>
    <row r="27" spans="1:4">
      <c r="A27" s="4" t="s">
        <v>967</v>
      </c>
      <c r="B27" s="4" t="s">
        <v>968</v>
      </c>
      <c r="C27" s="4" t="s">
        <v>969</v>
      </c>
      <c r="D27" s="4" t="s">
        <v>970</v>
      </c>
    </row>
    <row r="28" spans="1:4">
      <c r="A28" s="4" t="s">
        <v>971</v>
      </c>
      <c r="B28" s="4" t="s">
        <v>9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v>
      </c>
    </row>
    <row r="2" spans="1:2">
      <c r="B2" s="2" t="s">
        <v>669</v>
      </c>
    </row>
    <row r="3" spans="1:2">
      <c r="A3" s="3" t="s">
        <v>226</v>
      </c>
    </row>
    <row r="4" spans="1:2">
      <c r="A4" s="4" t="s">
        <v>974</v>
      </c>
      <c r="B4" s="6" t="n">
        <v>2</v>
      </c>
    </row>
    <row r="5" spans="1:2">
      <c r="A5" s="4" t="s">
        <v>975</v>
      </c>
      <c r="B5" s="5" t="n">
        <v>54</v>
      </c>
    </row>
    <row r="6" spans="1:2">
      <c r="A6" s="4" t="s">
        <v>976</v>
      </c>
      <c r="B6" s="5" t="n">
        <v>-2</v>
      </c>
    </row>
    <row r="7" spans="1:2">
      <c r="A7" s="4" t="s">
        <v>977</v>
      </c>
      <c r="B7" s="5" t="n">
        <v>-51</v>
      </c>
    </row>
    <row r="8" spans="1:2">
      <c r="A8" s="4" t="s">
        <v>31</v>
      </c>
    </row>
    <row r="9" spans="1:2">
      <c r="A9" s="3" t="s">
        <v>226</v>
      </c>
    </row>
    <row r="10" spans="1:2">
      <c r="A10" s="4" t="s">
        <v>974</v>
      </c>
      <c r="B10" s="5" t="n">
        <v>2</v>
      </c>
    </row>
    <row r="11" spans="1:2">
      <c r="A11" s="4" t="s">
        <v>975</v>
      </c>
      <c r="B11" s="5" t="n">
        <v>54</v>
      </c>
    </row>
    <row r="12" spans="1:2">
      <c r="A12" s="4" t="s">
        <v>976</v>
      </c>
      <c r="B12" s="5" t="n">
        <v>-2</v>
      </c>
    </row>
    <row r="13" spans="1:2">
      <c r="A13" s="4" t="s">
        <v>977</v>
      </c>
      <c r="B13" s="6" t="n">
        <v>-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669</v>
      </c>
    </row>
    <row r="2" spans="1:2">
      <c r="A2" s="4" t="s">
        <v>391</v>
      </c>
    </row>
    <row r="3" spans="1:2">
      <c r="A3" s="3" t="s">
        <v>226</v>
      </c>
    </row>
    <row r="4" spans="1:2">
      <c r="A4" s="5" t="n">
        <v>2018</v>
      </c>
      <c r="B4" s="6" t="n">
        <v>715</v>
      </c>
    </row>
    <row r="5" spans="1:2">
      <c r="A5" s="5" t="n">
        <v>2019</v>
      </c>
      <c r="B5" s="5" t="n">
        <v>754</v>
      </c>
    </row>
    <row r="6" spans="1:2">
      <c r="A6" s="5" t="n">
        <v>2020</v>
      </c>
      <c r="B6" s="5" t="n">
        <v>799</v>
      </c>
    </row>
    <row r="7" spans="1:2">
      <c r="A7" s="5" t="n">
        <v>2021</v>
      </c>
      <c r="B7" s="5" t="n">
        <v>843</v>
      </c>
    </row>
    <row r="8" spans="1:2">
      <c r="A8" s="5" t="n">
        <v>2022</v>
      </c>
      <c r="B8" s="5" t="n">
        <v>884</v>
      </c>
    </row>
    <row r="9" spans="1:2">
      <c r="A9" s="4" t="s">
        <v>979</v>
      </c>
      <c r="B9" s="5" t="n">
        <v>4976</v>
      </c>
    </row>
    <row r="10" spans="1:2">
      <c r="A10" s="4" t="s">
        <v>393</v>
      </c>
    </row>
    <row r="11" spans="1:2">
      <c r="A11" s="3" t="s">
        <v>226</v>
      </c>
    </row>
    <row r="12" spans="1:2">
      <c r="A12" s="5" t="n">
        <v>2018</v>
      </c>
      <c r="B12" s="5" t="n">
        <v>96</v>
      </c>
    </row>
    <row r="13" spans="1:2">
      <c r="A13" s="5" t="n">
        <v>2019</v>
      </c>
      <c r="B13" s="5" t="n">
        <v>92</v>
      </c>
    </row>
    <row r="14" spans="1:2">
      <c r="A14" s="5" t="n">
        <v>2020</v>
      </c>
      <c r="B14" s="5" t="n">
        <v>80</v>
      </c>
    </row>
    <row r="15" spans="1:2">
      <c r="A15" s="5" t="n">
        <v>2021</v>
      </c>
      <c r="B15" s="5" t="n">
        <v>75</v>
      </c>
    </row>
    <row r="16" spans="1:2">
      <c r="A16" s="5" t="n">
        <v>2022</v>
      </c>
      <c r="B16" s="5" t="n">
        <v>70</v>
      </c>
    </row>
    <row r="17" spans="1:2">
      <c r="A17" s="4" t="s">
        <v>979</v>
      </c>
      <c r="B17" s="5" t="n">
        <v>315</v>
      </c>
    </row>
    <row r="18" spans="1:2">
      <c r="A18" s="4" t="s">
        <v>404</v>
      </c>
    </row>
    <row r="19" spans="1:2">
      <c r="A19" s="3" t="s">
        <v>226</v>
      </c>
    </row>
    <row r="20" spans="1:2">
      <c r="A20" s="5" t="n">
        <v>2018</v>
      </c>
      <c r="B20" s="5" t="n">
        <v>712</v>
      </c>
    </row>
    <row r="21" spans="1:2">
      <c r="A21" s="5" t="n">
        <v>2019</v>
      </c>
      <c r="B21" s="5" t="n">
        <v>750</v>
      </c>
    </row>
    <row r="22" spans="1:2">
      <c r="A22" s="5" t="n">
        <v>2020</v>
      </c>
      <c r="B22" s="5" t="n">
        <v>795</v>
      </c>
    </row>
    <row r="23" spans="1:2">
      <c r="A23" s="5" t="n">
        <v>2021</v>
      </c>
      <c r="B23" s="5" t="n">
        <v>839</v>
      </c>
    </row>
    <row r="24" spans="1:2">
      <c r="A24" s="5" t="n">
        <v>2022</v>
      </c>
      <c r="B24" s="5" t="n">
        <v>879</v>
      </c>
    </row>
    <row r="25" spans="1:2">
      <c r="A25" s="4" t="s">
        <v>979</v>
      </c>
      <c r="B25" s="5" t="n">
        <v>4951</v>
      </c>
    </row>
    <row r="26" spans="1:2">
      <c r="A26" s="4" t="s">
        <v>406</v>
      </c>
    </row>
    <row r="27" spans="1:2">
      <c r="A27" s="3" t="s">
        <v>226</v>
      </c>
    </row>
    <row r="28" spans="1:2">
      <c r="A28" s="5" t="n">
        <v>2018</v>
      </c>
      <c r="B28" s="5" t="n">
        <v>96</v>
      </c>
    </row>
    <row r="29" spans="1:2">
      <c r="A29" s="5" t="n">
        <v>2019</v>
      </c>
      <c r="B29" s="5" t="n">
        <v>92</v>
      </c>
    </row>
    <row r="30" spans="1:2">
      <c r="A30" s="5" t="n">
        <v>2020</v>
      </c>
      <c r="B30" s="5" t="n">
        <v>80</v>
      </c>
    </row>
    <row r="31" spans="1:2">
      <c r="A31" s="5" t="n">
        <v>2021</v>
      </c>
      <c r="B31" s="5" t="n">
        <v>75</v>
      </c>
    </row>
    <row r="32" spans="1:2">
      <c r="A32" s="5" t="n">
        <v>2022</v>
      </c>
      <c r="B32" s="5" t="n">
        <v>70</v>
      </c>
    </row>
    <row r="33" spans="1:2">
      <c r="A33" s="4" t="s">
        <v>979</v>
      </c>
      <c r="B33" s="6" t="n">
        <v>3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14"/>
  </cols>
  <sheetData>
    <row r="1" spans="1:2">
      <c r="A1" s="1" t="s">
        <v>980</v>
      </c>
      <c r="B1" s="2" t="s">
        <v>2</v>
      </c>
    </row>
    <row r="2" spans="1:2">
      <c r="A2" s="4" t="s">
        <v>981</v>
      </c>
    </row>
    <row r="3" spans="1:2">
      <c r="A3" s="3" t="s">
        <v>226</v>
      </c>
    </row>
    <row r="4" spans="1:2">
      <c r="A4" s="4" t="s">
        <v>982</v>
      </c>
      <c r="B4" s="4" t="s">
        <v>983</v>
      </c>
    </row>
    <row r="5" spans="1:2">
      <c r="A5" s="4" t="s">
        <v>984</v>
      </c>
    </row>
    <row r="6" spans="1:2">
      <c r="A6" s="3" t="s">
        <v>226</v>
      </c>
    </row>
    <row r="7" spans="1:2">
      <c r="A7" s="4" t="s">
        <v>982</v>
      </c>
      <c r="B7" s="4" t="s">
        <v>985</v>
      </c>
    </row>
    <row r="8" spans="1:2">
      <c r="A8" s="4" t="s">
        <v>986</v>
      </c>
    </row>
    <row r="9" spans="1:2">
      <c r="A9" s="3" t="s">
        <v>226</v>
      </c>
    </row>
    <row r="10" spans="1:2">
      <c r="A10" s="4" t="s">
        <v>982</v>
      </c>
      <c r="B10" s="4" t="s">
        <v>987</v>
      </c>
    </row>
    <row r="11" spans="1:2">
      <c r="A11" s="4" t="s">
        <v>988</v>
      </c>
    </row>
    <row r="12" spans="1:2">
      <c r="A12" s="3" t="s">
        <v>226</v>
      </c>
    </row>
    <row r="13" spans="1:2">
      <c r="A13" s="4" t="s">
        <v>982</v>
      </c>
      <c r="B13" s="4" t="s">
        <v>989</v>
      </c>
    </row>
    <row r="14" spans="1:2">
      <c r="A14" s="4" t="s">
        <v>990</v>
      </c>
    </row>
    <row r="15" spans="1:2">
      <c r="A15" s="3" t="s">
        <v>226</v>
      </c>
    </row>
    <row r="16" spans="1:2">
      <c r="A16" s="4" t="s">
        <v>982</v>
      </c>
      <c r="B16" s="4" t="s">
        <v>991</v>
      </c>
    </row>
    <row r="17" spans="1:2">
      <c r="A17" s="4" t="s">
        <v>992</v>
      </c>
    </row>
    <row r="18" spans="1:2">
      <c r="A18" s="3" t="s">
        <v>226</v>
      </c>
    </row>
    <row r="19" spans="1:2">
      <c r="A19" s="4" t="s">
        <v>982</v>
      </c>
      <c r="B19" s="4" t="s">
        <v>494</v>
      </c>
    </row>
    <row r="20" spans="1:2">
      <c r="A20" s="4" t="s">
        <v>993</v>
      </c>
    </row>
    <row r="21" spans="1:2">
      <c r="A21" s="3" t="s">
        <v>226</v>
      </c>
    </row>
    <row r="22" spans="1:2">
      <c r="A22" s="4" t="s">
        <v>982</v>
      </c>
      <c r="B22" s="4" t="s">
        <v>994</v>
      </c>
    </row>
    <row r="23" spans="1:2">
      <c r="A23" s="4" t="s">
        <v>995</v>
      </c>
    </row>
    <row r="24" spans="1:2">
      <c r="A24" s="3" t="s">
        <v>226</v>
      </c>
    </row>
    <row r="25" spans="1:2">
      <c r="A25" s="4" t="s">
        <v>982</v>
      </c>
      <c r="B25" s="4" t="s">
        <v>996</v>
      </c>
    </row>
    <row r="26" spans="1:2">
      <c r="A26" s="4" t="s">
        <v>997</v>
      </c>
    </row>
    <row r="27" spans="1:2">
      <c r="A27" s="3" t="s">
        <v>226</v>
      </c>
    </row>
    <row r="28" spans="1:2">
      <c r="A28" s="4" t="s">
        <v>982</v>
      </c>
      <c r="B28" s="4" t="s">
        <v>485</v>
      </c>
    </row>
    <row r="29" spans="1:2">
      <c r="A29" s="4" t="s">
        <v>998</v>
      </c>
    </row>
    <row r="30" spans="1:2">
      <c r="A30" s="3" t="s">
        <v>226</v>
      </c>
    </row>
    <row r="31" spans="1:2">
      <c r="A31" s="4" t="s">
        <v>982</v>
      </c>
      <c r="B31" s="4" t="s">
        <v>999</v>
      </c>
    </row>
    <row r="32" spans="1:2">
      <c r="A32" s="4" t="s">
        <v>1000</v>
      </c>
    </row>
    <row r="33" spans="1:2">
      <c r="A33" s="3" t="s">
        <v>226</v>
      </c>
    </row>
    <row r="34" spans="1:2">
      <c r="A34" s="4" t="s">
        <v>982</v>
      </c>
      <c r="B34" s="4" t="s">
        <v>485</v>
      </c>
    </row>
    <row r="35" spans="1:2">
      <c r="A35" s="4" t="s">
        <v>1001</v>
      </c>
    </row>
    <row r="36" spans="1:2">
      <c r="A36" s="3" t="s">
        <v>226</v>
      </c>
    </row>
    <row r="37" spans="1:2">
      <c r="A37" s="4" t="s">
        <v>982</v>
      </c>
      <c r="B37" s="4" t="s">
        <v>987</v>
      </c>
    </row>
    <row r="38" spans="1:2">
      <c r="A38" s="4" t="s">
        <v>1002</v>
      </c>
    </row>
    <row r="39" spans="1:2">
      <c r="A39" s="3" t="s">
        <v>226</v>
      </c>
    </row>
    <row r="40" spans="1:2">
      <c r="A40" s="4" t="s">
        <v>982</v>
      </c>
      <c r="B40" s="4" t="s">
        <v>1003</v>
      </c>
    </row>
    <row r="41" spans="1:2">
      <c r="A41" s="4" t="s">
        <v>1004</v>
      </c>
    </row>
    <row r="42" spans="1:2">
      <c r="A42" s="3" t="s">
        <v>226</v>
      </c>
    </row>
    <row r="43" spans="1:2">
      <c r="A43" s="4" t="s">
        <v>982</v>
      </c>
      <c r="B43" s="4" t="s">
        <v>1005</v>
      </c>
    </row>
    <row r="44" spans="1:2">
      <c r="A44" s="4" t="s">
        <v>1006</v>
      </c>
    </row>
    <row r="45" spans="1:2">
      <c r="A45" s="3" t="s">
        <v>226</v>
      </c>
    </row>
    <row r="46" spans="1:2">
      <c r="A46" s="4" t="s">
        <v>982</v>
      </c>
      <c r="B46" s="4" t="s">
        <v>1003</v>
      </c>
    </row>
    <row r="47" spans="1:2">
      <c r="A47" s="4" t="s">
        <v>1007</v>
      </c>
    </row>
    <row r="48" spans="1:2">
      <c r="A48" s="3" t="s">
        <v>226</v>
      </c>
    </row>
    <row r="49" spans="1:2">
      <c r="A49" s="4" t="s">
        <v>982</v>
      </c>
      <c r="B49" s="4" t="s">
        <v>1008</v>
      </c>
    </row>
    <row r="50" spans="1:2">
      <c r="A50" s="4" t="s">
        <v>1009</v>
      </c>
    </row>
    <row r="51" spans="1:2">
      <c r="A51" s="3" t="s">
        <v>226</v>
      </c>
    </row>
    <row r="52" spans="1:2">
      <c r="A52" s="4" t="s">
        <v>982</v>
      </c>
      <c r="B52" s="4" t="s">
        <v>991</v>
      </c>
    </row>
    <row r="53" spans="1:2">
      <c r="A53" s="4" t="s">
        <v>1010</v>
      </c>
    </row>
    <row r="54" spans="1:2">
      <c r="A54" s="3" t="s">
        <v>226</v>
      </c>
    </row>
    <row r="55" spans="1:2">
      <c r="A55" s="4" t="s">
        <v>982</v>
      </c>
      <c r="B55" s="4" t="s">
        <v>494</v>
      </c>
    </row>
    <row r="56" spans="1:2">
      <c r="A56" s="4" t="s">
        <v>1011</v>
      </c>
    </row>
    <row r="57" spans="1:2">
      <c r="A57" s="3" t="s">
        <v>226</v>
      </c>
    </row>
    <row r="58" spans="1:2">
      <c r="A58" s="4" t="s">
        <v>982</v>
      </c>
      <c r="B58" s="4" t="s">
        <v>991</v>
      </c>
    </row>
    <row r="59" spans="1:2">
      <c r="A59" s="4" t="s">
        <v>1012</v>
      </c>
    </row>
    <row r="60" spans="1:2">
      <c r="A60" s="3" t="s">
        <v>226</v>
      </c>
    </row>
    <row r="61" spans="1:2">
      <c r="A61" s="4" t="s">
        <v>982</v>
      </c>
      <c r="B61" s="4" t="s">
        <v>494</v>
      </c>
    </row>
    <row r="62" spans="1:2">
      <c r="A62" s="4" t="s">
        <v>1013</v>
      </c>
    </row>
    <row r="63" spans="1:2">
      <c r="A63" s="3" t="s">
        <v>226</v>
      </c>
    </row>
    <row r="64" spans="1:2">
      <c r="A64" s="4" t="s">
        <v>982</v>
      </c>
      <c r="B64" s="4" t="s">
        <v>991</v>
      </c>
    </row>
    <row r="65" spans="1:2">
      <c r="A65" s="4" t="s">
        <v>1014</v>
      </c>
    </row>
    <row r="66" spans="1:2">
      <c r="A66" s="3" t="s">
        <v>226</v>
      </c>
    </row>
    <row r="67" spans="1:2">
      <c r="A67" s="4" t="s">
        <v>982</v>
      </c>
      <c r="B67" s="4" t="s">
        <v>485</v>
      </c>
    </row>
    <row r="68" spans="1:2">
      <c r="A68" s="4" t="s">
        <v>1015</v>
      </c>
    </row>
    <row r="69" spans="1:2">
      <c r="A69" s="3" t="s">
        <v>226</v>
      </c>
    </row>
    <row r="70" spans="1:2">
      <c r="A70" s="4" t="s">
        <v>982</v>
      </c>
      <c r="B70" s="4" t="s">
        <v>991</v>
      </c>
    </row>
    <row r="71" spans="1:2">
      <c r="A71" s="4" t="s">
        <v>1016</v>
      </c>
    </row>
    <row r="72" spans="1:2">
      <c r="A72" s="3" t="s">
        <v>226</v>
      </c>
    </row>
    <row r="73" spans="1:2">
      <c r="A73" s="4" t="s">
        <v>982</v>
      </c>
      <c r="B73" s="4" t="s">
        <v>485</v>
      </c>
    </row>
    <row r="74" spans="1:2">
      <c r="A74" s="4" t="s">
        <v>1017</v>
      </c>
    </row>
    <row r="75" spans="1:2">
      <c r="A75" s="3" t="s">
        <v>226</v>
      </c>
    </row>
    <row r="76" spans="1:2">
      <c r="A76" s="4" t="s">
        <v>982</v>
      </c>
      <c r="B76" s="4" t="s">
        <v>983</v>
      </c>
    </row>
    <row r="77" spans="1:2">
      <c r="A77" s="4" t="s">
        <v>1018</v>
      </c>
    </row>
    <row r="78" spans="1:2">
      <c r="A78" s="3" t="s">
        <v>226</v>
      </c>
    </row>
    <row r="79" spans="1:2">
      <c r="A79" s="4" t="s">
        <v>982</v>
      </c>
      <c r="B79" s="4" t="s">
        <v>985</v>
      </c>
    </row>
    <row r="80" spans="1:2">
      <c r="A80" s="4" t="s">
        <v>1019</v>
      </c>
    </row>
    <row r="81" spans="1:2">
      <c r="A81" s="3" t="s">
        <v>226</v>
      </c>
    </row>
    <row r="82" spans="1:2">
      <c r="A82" s="4" t="s">
        <v>982</v>
      </c>
      <c r="B82" s="4" t="s">
        <v>987</v>
      </c>
    </row>
    <row r="83" spans="1:2">
      <c r="A83" s="4" t="s">
        <v>1020</v>
      </c>
    </row>
    <row r="84" spans="1:2">
      <c r="A84" s="3" t="s">
        <v>226</v>
      </c>
    </row>
    <row r="85" spans="1:2">
      <c r="A85" s="4" t="s">
        <v>982</v>
      </c>
      <c r="B85" s="4" t="s">
        <v>989</v>
      </c>
    </row>
    <row r="86" spans="1:2">
      <c r="A86" s="4" t="s">
        <v>1021</v>
      </c>
    </row>
    <row r="87" spans="1:2">
      <c r="A87" s="3" t="s">
        <v>226</v>
      </c>
    </row>
    <row r="88" spans="1:2">
      <c r="A88" s="4" t="s">
        <v>982</v>
      </c>
      <c r="B88" s="4" t="s">
        <v>991</v>
      </c>
    </row>
    <row r="89" spans="1:2">
      <c r="A89" s="4" t="s">
        <v>1022</v>
      </c>
    </row>
    <row r="90" spans="1:2">
      <c r="A90" s="3" t="s">
        <v>226</v>
      </c>
    </row>
    <row r="91" spans="1:2">
      <c r="A91" s="4" t="s">
        <v>982</v>
      </c>
      <c r="B91" s="4" t="s">
        <v>494</v>
      </c>
    </row>
    <row r="92" spans="1:2">
      <c r="A92" s="4" t="s">
        <v>1023</v>
      </c>
    </row>
    <row r="93" spans="1:2">
      <c r="A93" s="3" t="s">
        <v>226</v>
      </c>
    </row>
    <row r="94" spans="1:2">
      <c r="A94" s="4" t="s">
        <v>982</v>
      </c>
      <c r="B94" s="4" t="s">
        <v>994</v>
      </c>
    </row>
    <row r="95" spans="1:2">
      <c r="A95" s="4" t="s">
        <v>1024</v>
      </c>
    </row>
    <row r="96" spans="1:2">
      <c r="A96" s="3" t="s">
        <v>226</v>
      </c>
    </row>
    <row r="97" spans="1:2">
      <c r="A97" s="4" t="s">
        <v>982</v>
      </c>
      <c r="B97" s="4" t="s">
        <v>996</v>
      </c>
    </row>
    <row r="98" spans="1:2">
      <c r="A98" s="4" t="s">
        <v>1025</v>
      </c>
    </row>
    <row r="99" spans="1:2">
      <c r="A99" s="3" t="s">
        <v>226</v>
      </c>
    </row>
    <row r="100" spans="1:2">
      <c r="A100" s="4" t="s">
        <v>982</v>
      </c>
      <c r="B100" s="4" t="s">
        <v>485</v>
      </c>
    </row>
    <row r="101" spans="1:2">
      <c r="A101" s="4" t="s">
        <v>1026</v>
      </c>
    </row>
    <row r="102" spans="1:2">
      <c r="A102" s="3" t="s">
        <v>226</v>
      </c>
    </row>
    <row r="103" spans="1:2">
      <c r="A103" s="4" t="s">
        <v>982</v>
      </c>
      <c r="B103" s="4" t="s">
        <v>999</v>
      </c>
    </row>
    <row r="104" spans="1:2">
      <c r="A104" s="4" t="s">
        <v>1027</v>
      </c>
    </row>
    <row r="105" spans="1:2">
      <c r="A105" s="3" t="s">
        <v>226</v>
      </c>
    </row>
    <row r="106" spans="1:2">
      <c r="A106" s="4" t="s">
        <v>982</v>
      </c>
      <c r="B106" s="4" t="s">
        <v>485</v>
      </c>
    </row>
    <row r="107" spans="1:2">
      <c r="A107" s="4" t="s">
        <v>1028</v>
      </c>
    </row>
    <row r="108" spans="1:2">
      <c r="A108" s="3" t="s">
        <v>226</v>
      </c>
    </row>
    <row r="109" spans="1:2">
      <c r="A109" s="4" t="s">
        <v>982</v>
      </c>
      <c r="B109" s="4" t="s">
        <v>987</v>
      </c>
    </row>
    <row r="110" spans="1:2">
      <c r="A110" s="4" t="s">
        <v>1029</v>
      </c>
    </row>
    <row r="111" spans="1:2">
      <c r="A111" s="3" t="s">
        <v>226</v>
      </c>
    </row>
    <row r="112" spans="1:2">
      <c r="A112" s="4" t="s">
        <v>982</v>
      </c>
      <c r="B112" s="4" t="s">
        <v>1003</v>
      </c>
    </row>
    <row r="113" spans="1:2">
      <c r="A113" s="4" t="s">
        <v>1030</v>
      </c>
    </row>
    <row r="114" spans="1:2">
      <c r="A114" s="3" t="s">
        <v>226</v>
      </c>
    </row>
    <row r="115" spans="1:2">
      <c r="A115" s="4" t="s">
        <v>982</v>
      </c>
      <c r="B115" s="4" t="s">
        <v>1005</v>
      </c>
    </row>
    <row r="116" spans="1:2">
      <c r="A116" s="4" t="s">
        <v>1031</v>
      </c>
    </row>
    <row r="117" spans="1:2">
      <c r="A117" s="3" t="s">
        <v>226</v>
      </c>
    </row>
    <row r="118" spans="1:2">
      <c r="A118" s="4" t="s">
        <v>982</v>
      </c>
      <c r="B118" s="4" t="s">
        <v>1003</v>
      </c>
    </row>
    <row r="119" spans="1:2">
      <c r="A119" s="4" t="s">
        <v>1032</v>
      </c>
    </row>
    <row r="120" spans="1:2">
      <c r="A120" s="3" t="s">
        <v>226</v>
      </c>
    </row>
    <row r="121" spans="1:2">
      <c r="A121" s="4" t="s">
        <v>982</v>
      </c>
      <c r="B121" s="4" t="s">
        <v>1008</v>
      </c>
    </row>
    <row r="122" spans="1:2">
      <c r="A122" s="4" t="s">
        <v>1033</v>
      </c>
    </row>
    <row r="123" spans="1:2">
      <c r="A123" s="3" t="s">
        <v>226</v>
      </c>
    </row>
    <row r="124" spans="1:2">
      <c r="A124" s="4" t="s">
        <v>982</v>
      </c>
      <c r="B124" s="4" t="s">
        <v>991</v>
      </c>
    </row>
    <row r="125" spans="1:2">
      <c r="A125" s="4" t="s">
        <v>1034</v>
      </c>
    </row>
    <row r="126" spans="1:2">
      <c r="A126" s="3" t="s">
        <v>226</v>
      </c>
    </row>
    <row r="127" spans="1:2">
      <c r="A127" s="4" t="s">
        <v>982</v>
      </c>
      <c r="B127" s="4" t="s">
        <v>494</v>
      </c>
    </row>
    <row r="128" spans="1:2">
      <c r="A128" s="4" t="s">
        <v>1035</v>
      </c>
    </row>
    <row r="129" spans="1:2">
      <c r="A129" s="3" t="s">
        <v>226</v>
      </c>
    </row>
    <row r="130" spans="1:2">
      <c r="A130" s="4" t="s">
        <v>982</v>
      </c>
      <c r="B130" s="4" t="s">
        <v>991</v>
      </c>
    </row>
    <row r="131" spans="1:2">
      <c r="A131" s="4" t="s">
        <v>1036</v>
      </c>
    </row>
    <row r="132" spans="1:2">
      <c r="A132" s="3" t="s">
        <v>226</v>
      </c>
    </row>
    <row r="133" spans="1:2">
      <c r="A133" s="4" t="s">
        <v>982</v>
      </c>
      <c r="B133" s="4" t="s">
        <v>494</v>
      </c>
    </row>
    <row r="134" spans="1:2">
      <c r="A134" s="4" t="s">
        <v>1037</v>
      </c>
    </row>
    <row r="135" spans="1:2">
      <c r="A135" s="3" t="s">
        <v>226</v>
      </c>
    </row>
    <row r="136" spans="1:2">
      <c r="A136" s="4" t="s">
        <v>982</v>
      </c>
      <c r="B136" s="4" t="s">
        <v>991</v>
      </c>
    </row>
    <row r="137" spans="1:2">
      <c r="A137" s="4" t="s">
        <v>1038</v>
      </c>
    </row>
    <row r="138" spans="1:2">
      <c r="A138" s="3" t="s">
        <v>226</v>
      </c>
    </row>
    <row r="139" spans="1:2">
      <c r="A139" s="4" t="s">
        <v>982</v>
      </c>
      <c r="B139" s="4" t="s">
        <v>485</v>
      </c>
    </row>
    <row r="140" spans="1:2">
      <c r="A140" s="4" t="s">
        <v>1039</v>
      </c>
    </row>
    <row r="141" spans="1:2">
      <c r="A141" s="3" t="s">
        <v>226</v>
      </c>
    </row>
    <row r="142" spans="1:2">
      <c r="A142" s="4" t="s">
        <v>982</v>
      </c>
      <c r="B142" s="4" t="s">
        <v>991</v>
      </c>
    </row>
    <row r="143" spans="1:2">
      <c r="A143" s="4" t="s">
        <v>1040</v>
      </c>
    </row>
    <row r="144" spans="1:2">
      <c r="A144" s="3" t="s">
        <v>226</v>
      </c>
    </row>
    <row r="145" spans="1:2">
      <c r="A145" s="4" t="s">
        <v>982</v>
      </c>
      <c r="B145" s="4" t="s">
        <v>4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5</v>
      </c>
      <c r="D1" s="2" t="s">
        <v>36</v>
      </c>
    </row>
    <row r="2" spans="1:4">
      <c r="A2" s="4" t="s">
        <v>391</v>
      </c>
    </row>
    <row r="3" spans="1:4">
      <c r="A3" s="3" t="s">
        <v>226</v>
      </c>
    </row>
    <row r="4" spans="1:4">
      <c r="A4" s="4" t="s">
        <v>950</v>
      </c>
      <c r="B4" s="6" t="n">
        <v>11395</v>
      </c>
      <c r="C4" s="6" t="n">
        <v>10017</v>
      </c>
      <c r="D4" s="6" t="n">
        <v>9707</v>
      </c>
    </row>
    <row r="5" spans="1:4">
      <c r="A5" s="4" t="s">
        <v>1042</v>
      </c>
    </row>
    <row r="6" spans="1:4">
      <c r="A6" s="3" t="s">
        <v>226</v>
      </c>
    </row>
    <row r="7" spans="1:4">
      <c r="A7" s="4" t="s">
        <v>950</v>
      </c>
      <c r="B7" s="5" t="n">
        <v>14</v>
      </c>
      <c r="C7" s="5" t="n">
        <v>21</v>
      </c>
      <c r="D7" s="5" t="n">
        <v>16</v>
      </c>
    </row>
    <row r="8" spans="1:4">
      <c r="A8" s="4" t="s">
        <v>1043</v>
      </c>
    </row>
    <row r="9" spans="1:4">
      <c r="A9" s="3" t="s">
        <v>226</v>
      </c>
    </row>
    <row r="10" spans="1:4">
      <c r="A10" s="4" t="s">
        <v>950</v>
      </c>
      <c r="B10" s="5" t="n">
        <v>2</v>
      </c>
      <c r="C10" s="5" t="n">
        <v>2</v>
      </c>
      <c r="D10" s="5" t="n">
        <v>2</v>
      </c>
    </row>
    <row r="11" spans="1:4">
      <c r="A11" s="4" t="s">
        <v>1044</v>
      </c>
    </row>
    <row r="12" spans="1:4">
      <c r="A12" s="3" t="s">
        <v>226</v>
      </c>
    </row>
    <row r="13" spans="1:4">
      <c r="A13" s="4" t="s">
        <v>950</v>
      </c>
      <c r="B13" s="5" t="n">
        <v>11395</v>
      </c>
      <c r="C13" s="5" t="n">
        <v>10017</v>
      </c>
    </row>
    <row r="14" spans="1:4">
      <c r="A14" s="4" t="s">
        <v>1045</v>
      </c>
    </row>
    <row r="15" spans="1:4">
      <c r="A15" s="3" t="s">
        <v>226</v>
      </c>
    </row>
    <row r="16" spans="1:4">
      <c r="A16" s="4" t="s">
        <v>950</v>
      </c>
      <c r="B16" s="5" t="n">
        <v>7281</v>
      </c>
      <c r="C16" s="5" t="n">
        <v>6508</v>
      </c>
    </row>
    <row r="17" spans="1:4">
      <c r="A17" s="4" t="s">
        <v>1046</v>
      </c>
    </row>
    <row r="18" spans="1:4">
      <c r="A18" s="3" t="s">
        <v>226</v>
      </c>
    </row>
    <row r="19" spans="1:4">
      <c r="A19" s="4" t="s">
        <v>950</v>
      </c>
      <c r="B19" s="5" t="n">
        <v>2936</v>
      </c>
      <c r="C19" s="5" t="n">
        <v>2556</v>
      </c>
    </row>
    <row r="20" spans="1:4">
      <c r="A20" s="4" t="s">
        <v>1047</v>
      </c>
    </row>
    <row r="21" spans="1:4">
      <c r="A21" s="3" t="s">
        <v>226</v>
      </c>
    </row>
    <row r="22" spans="1:4">
      <c r="A22" s="4" t="s">
        <v>950</v>
      </c>
      <c r="B22" s="5" t="n">
        <v>16</v>
      </c>
      <c r="C22" s="5" t="n">
        <v>23</v>
      </c>
    </row>
    <row r="23" spans="1:4">
      <c r="A23" s="4" t="s">
        <v>1048</v>
      </c>
    </row>
    <row r="24" spans="1:4">
      <c r="A24" s="3" t="s">
        <v>226</v>
      </c>
    </row>
    <row r="25" spans="1:4">
      <c r="A25" s="4" t="s">
        <v>950</v>
      </c>
      <c r="B25" s="5" t="n">
        <v>28</v>
      </c>
      <c r="C25" s="5" t="n">
        <v>573</v>
      </c>
    </row>
    <row r="26" spans="1:4">
      <c r="A26" s="4" t="s">
        <v>1049</v>
      </c>
    </row>
    <row r="27" spans="1:4">
      <c r="A27" s="3" t="s">
        <v>226</v>
      </c>
    </row>
    <row r="28" spans="1:4">
      <c r="A28" s="4" t="s">
        <v>950</v>
      </c>
      <c r="B28" s="5" t="n">
        <v>28</v>
      </c>
      <c r="C28" s="5" t="n">
        <v>573</v>
      </c>
    </row>
    <row r="29" spans="1:4">
      <c r="A29" s="4" t="s">
        <v>1050</v>
      </c>
    </row>
    <row r="30" spans="1:4">
      <c r="A30" s="3" t="s">
        <v>226</v>
      </c>
    </row>
    <row r="31" spans="1:4">
      <c r="A31" s="4" t="s">
        <v>950</v>
      </c>
      <c r="B31" s="5" t="n">
        <v>3837</v>
      </c>
      <c r="C31" s="5" t="n">
        <v>3232</v>
      </c>
    </row>
    <row r="32" spans="1:4">
      <c r="A32" s="4" t="s">
        <v>1051</v>
      </c>
    </row>
    <row r="33" spans="1:4">
      <c r="A33" s="3" t="s">
        <v>226</v>
      </c>
    </row>
    <row r="34" spans="1:4">
      <c r="A34" s="4" t="s">
        <v>950</v>
      </c>
      <c r="B34" s="5" t="n">
        <v>3837</v>
      </c>
      <c r="C34" s="5" t="n">
        <v>3232</v>
      </c>
    </row>
    <row r="35" spans="1:4">
      <c r="A35" s="4" t="s">
        <v>1052</v>
      </c>
    </row>
    <row r="36" spans="1:4">
      <c r="A36" s="3" t="s">
        <v>226</v>
      </c>
    </row>
    <row r="37" spans="1:4">
      <c r="A37" s="4" t="s">
        <v>950</v>
      </c>
      <c r="B37" s="5" t="n">
        <v>2451</v>
      </c>
      <c r="C37" s="5" t="n">
        <v>2253</v>
      </c>
    </row>
    <row r="38" spans="1:4">
      <c r="A38" s="4" t="s">
        <v>1053</v>
      </c>
    </row>
    <row r="39" spans="1:4">
      <c r="A39" s="3" t="s">
        <v>226</v>
      </c>
    </row>
    <row r="40" spans="1:4">
      <c r="A40" s="4" t="s">
        <v>950</v>
      </c>
      <c r="B40" s="5" t="n">
        <v>2451</v>
      </c>
      <c r="C40" s="5" t="n">
        <v>2253</v>
      </c>
    </row>
    <row r="41" spans="1:4">
      <c r="A41" s="4" t="s">
        <v>1054</v>
      </c>
    </row>
    <row r="42" spans="1:4">
      <c r="A42" s="3" t="s">
        <v>226</v>
      </c>
    </row>
    <row r="43" spans="1:4">
      <c r="A43" s="4" t="s">
        <v>950</v>
      </c>
      <c r="B43" s="5" t="n">
        <v>744</v>
      </c>
      <c r="C43" s="5" t="n">
        <v>371</v>
      </c>
    </row>
    <row r="44" spans="1:4">
      <c r="A44" s="4" t="s">
        <v>1055</v>
      </c>
    </row>
    <row r="45" spans="1:4">
      <c r="A45" s="3" t="s">
        <v>226</v>
      </c>
    </row>
    <row r="46" spans="1:4">
      <c r="A46" s="4" t="s">
        <v>950</v>
      </c>
      <c r="B46" s="5" t="n">
        <v>744</v>
      </c>
      <c r="C46" s="5" t="n">
        <v>371</v>
      </c>
    </row>
    <row r="47" spans="1:4">
      <c r="A47" s="4" t="s">
        <v>1056</v>
      </c>
    </row>
    <row r="48" spans="1:4">
      <c r="A48" s="3" t="s">
        <v>226</v>
      </c>
    </row>
    <row r="49" spans="1:4">
      <c r="A49" s="4" t="s">
        <v>950</v>
      </c>
      <c r="B49" s="5" t="n">
        <v>125</v>
      </c>
      <c r="C49" s="5" t="n">
        <v>6</v>
      </c>
    </row>
    <row r="50" spans="1:4">
      <c r="A50" s="4" t="s">
        <v>1057</v>
      </c>
    </row>
    <row r="51" spans="1:4">
      <c r="A51" s="3" t="s">
        <v>226</v>
      </c>
    </row>
    <row r="52" spans="1:4">
      <c r="A52" s="4" t="s">
        <v>950</v>
      </c>
      <c r="B52" s="5" t="n">
        <v>125</v>
      </c>
      <c r="C52" s="5" t="n">
        <v>6</v>
      </c>
    </row>
    <row r="53" spans="1:4">
      <c r="A53" s="4" t="s">
        <v>1058</v>
      </c>
    </row>
    <row r="54" spans="1:4">
      <c r="A54" s="3" t="s">
        <v>226</v>
      </c>
    </row>
    <row r="55" spans="1:4">
      <c r="A55" s="4" t="s">
        <v>950</v>
      </c>
      <c r="B55" s="5" t="n">
        <v>55</v>
      </c>
      <c r="C55" s="5" t="n">
        <v>49</v>
      </c>
    </row>
    <row r="56" spans="1:4">
      <c r="A56" s="4" t="s">
        <v>1059</v>
      </c>
    </row>
    <row r="57" spans="1:4">
      <c r="A57" s="3" t="s">
        <v>226</v>
      </c>
    </row>
    <row r="58" spans="1:4">
      <c r="A58" s="4" t="s">
        <v>950</v>
      </c>
      <c r="B58" s="5" t="n">
        <v>55</v>
      </c>
      <c r="C58" s="5" t="n">
        <v>49</v>
      </c>
    </row>
    <row r="59" spans="1:4">
      <c r="A59" s="4" t="s">
        <v>1060</v>
      </c>
    </row>
    <row r="60" spans="1:4">
      <c r="A60" s="3" t="s">
        <v>226</v>
      </c>
    </row>
    <row r="61" spans="1:4">
      <c r="A61" s="4" t="s">
        <v>950</v>
      </c>
      <c r="B61" s="5" t="n">
        <v>2344</v>
      </c>
      <c r="C61" s="5" t="n">
        <v>2337</v>
      </c>
    </row>
    <row r="62" spans="1:4">
      <c r="A62" s="4" t="s">
        <v>1061</v>
      </c>
    </row>
    <row r="63" spans="1:4">
      <c r="A63" s="3" t="s">
        <v>226</v>
      </c>
    </row>
    <row r="64" spans="1:4">
      <c r="A64" s="4" t="s">
        <v>950</v>
      </c>
      <c r="B64" s="5" t="n">
        <v>2344</v>
      </c>
      <c r="C64" s="5" t="n">
        <v>2337</v>
      </c>
    </row>
    <row r="65" spans="1:4">
      <c r="A65" s="4" t="s">
        <v>1062</v>
      </c>
    </row>
    <row r="66" spans="1:4">
      <c r="A66" s="3" t="s">
        <v>226</v>
      </c>
    </row>
    <row r="67" spans="1:4">
      <c r="A67" s="4" t="s">
        <v>950</v>
      </c>
      <c r="B67" s="5" t="n">
        <v>238</v>
      </c>
      <c r="C67" s="5" t="n">
        <v>150</v>
      </c>
    </row>
    <row r="68" spans="1:4">
      <c r="A68" s="4" t="s">
        <v>1063</v>
      </c>
    </row>
    <row r="69" spans="1:4">
      <c r="A69" s="3" t="s">
        <v>226</v>
      </c>
    </row>
    <row r="70" spans="1:4">
      <c r="A70" s="4" t="s">
        <v>950</v>
      </c>
      <c r="B70" s="5" t="n">
        <v>238</v>
      </c>
      <c r="C70" s="5" t="n">
        <v>150</v>
      </c>
    </row>
    <row r="71" spans="1:4">
      <c r="A71" s="4" t="s">
        <v>1064</v>
      </c>
    </row>
    <row r="72" spans="1:4">
      <c r="A72" s="3" t="s">
        <v>226</v>
      </c>
    </row>
    <row r="73" spans="1:4">
      <c r="A73" s="4" t="s">
        <v>950</v>
      </c>
      <c r="B73" s="5" t="n">
        <v>39</v>
      </c>
      <c r="C73" s="5" t="n">
        <v>37</v>
      </c>
    </row>
    <row r="74" spans="1:4">
      <c r="A74" s="4" t="s">
        <v>1065</v>
      </c>
    </row>
    <row r="75" spans="1:4">
      <c r="A75" s="3" t="s">
        <v>226</v>
      </c>
    </row>
    <row r="76" spans="1:4">
      <c r="A76" s="4" t="s">
        <v>950</v>
      </c>
      <c r="B76" s="5" t="n">
        <v>39</v>
      </c>
      <c r="C76" s="5" t="n">
        <v>37</v>
      </c>
    </row>
    <row r="77" spans="1:4">
      <c r="A77" s="4" t="s">
        <v>1066</v>
      </c>
    </row>
    <row r="78" spans="1:4">
      <c r="A78" s="3" t="s">
        <v>226</v>
      </c>
    </row>
    <row r="79" spans="1:4">
      <c r="A79" s="4" t="s">
        <v>950</v>
      </c>
      <c r="B79" s="5" t="n">
        <v>14</v>
      </c>
      <c r="C79" s="5" t="n">
        <v>21</v>
      </c>
    </row>
    <row r="80" spans="1:4">
      <c r="A80" s="4" t="s">
        <v>1067</v>
      </c>
    </row>
    <row r="81" spans="1:4">
      <c r="A81" s="3" t="s">
        <v>226</v>
      </c>
    </row>
    <row r="82" spans="1:4">
      <c r="A82" s="4" t="s">
        <v>950</v>
      </c>
      <c r="B82" s="5" t="n">
        <v>14</v>
      </c>
      <c r="C82" s="5" t="n">
        <v>21</v>
      </c>
    </row>
    <row r="83" spans="1:4">
      <c r="A83" s="4" t="s">
        <v>1068</v>
      </c>
    </row>
    <row r="84" spans="1:4">
      <c r="A84" s="3" t="s">
        <v>226</v>
      </c>
    </row>
    <row r="85" spans="1:4">
      <c r="A85" s="4" t="s">
        <v>950</v>
      </c>
      <c r="B85" s="5" t="n">
        <v>879</v>
      </c>
      <c r="C85" s="5" t="n">
        <v>703</v>
      </c>
    </row>
    <row r="86" spans="1:4">
      <c r="A86" s="4" t="s">
        <v>1069</v>
      </c>
    </row>
    <row r="87" spans="1:4">
      <c r="A87" s="3" t="s">
        <v>226</v>
      </c>
    </row>
    <row r="88" spans="1:4">
      <c r="A88" s="4" t="s">
        <v>950</v>
      </c>
      <c r="B88" s="5" t="n">
        <v>315</v>
      </c>
      <c r="C88" s="5" t="n">
        <v>32</v>
      </c>
    </row>
    <row r="89" spans="1:4">
      <c r="A89" s="4" t="s">
        <v>1070</v>
      </c>
    </row>
    <row r="90" spans="1:4">
      <c r="A90" s="3" t="s">
        <v>226</v>
      </c>
    </row>
    <row r="91" spans="1:4">
      <c r="A91" s="4" t="s">
        <v>950</v>
      </c>
      <c r="B91" s="5" t="n">
        <v>315</v>
      </c>
      <c r="C91" s="5" t="n">
        <v>32</v>
      </c>
    </row>
    <row r="92" spans="1:4">
      <c r="A92" s="4" t="s">
        <v>1071</v>
      </c>
    </row>
    <row r="93" spans="1:4">
      <c r="A93" s="3" t="s">
        <v>226</v>
      </c>
    </row>
    <row r="94" spans="1:4">
      <c r="A94" s="4" t="s">
        <v>950</v>
      </c>
      <c r="B94" s="5" t="n">
        <v>283</v>
      </c>
      <c r="C94" s="5" t="n">
        <v>227</v>
      </c>
    </row>
    <row r="95" spans="1:4">
      <c r="A95" s="4" t="s">
        <v>1072</v>
      </c>
    </row>
    <row r="96" spans="1:4">
      <c r="A96" s="3" t="s">
        <v>226</v>
      </c>
    </row>
    <row r="97" spans="1:4">
      <c r="A97" s="4" t="s">
        <v>950</v>
      </c>
      <c r="B97" s="5" t="n">
        <v>2</v>
      </c>
      <c r="C97" s="5" t="n">
        <v>2</v>
      </c>
    </row>
    <row r="98" spans="1:4">
      <c r="A98" s="4" t="s">
        <v>1073</v>
      </c>
    </row>
    <row r="99" spans="1:4">
      <c r="A99" s="3" t="s">
        <v>226</v>
      </c>
    </row>
    <row r="100" spans="1:4">
      <c r="A100" s="4" t="s">
        <v>950</v>
      </c>
      <c r="B100" s="5" t="n">
        <v>2</v>
      </c>
      <c r="C100" s="5" t="n">
        <v>2</v>
      </c>
    </row>
    <row r="101" spans="1:4">
      <c r="A101" s="4" t="s">
        <v>1074</v>
      </c>
    </row>
    <row r="102" spans="1:4">
      <c r="A102" s="3" t="s">
        <v>226</v>
      </c>
    </row>
    <row r="103" spans="1:4">
      <c r="A103" s="4" t="s">
        <v>950</v>
      </c>
      <c r="B103" s="5" t="n">
        <v>44</v>
      </c>
      <c r="C103" s="5" t="n">
        <v>40</v>
      </c>
    </row>
    <row r="104" spans="1:4">
      <c r="A104" s="4" t="s">
        <v>1075</v>
      </c>
    </row>
    <row r="105" spans="1:4">
      <c r="A105" s="3" t="s">
        <v>226</v>
      </c>
    </row>
    <row r="106" spans="1:4">
      <c r="A106" s="4" t="s">
        <v>950</v>
      </c>
      <c r="B106" s="5" t="n">
        <v>44</v>
      </c>
      <c r="C106" s="5" t="n">
        <v>40</v>
      </c>
    </row>
    <row r="107" spans="1:4">
      <c r="A107" s="4" t="s">
        <v>1076</v>
      </c>
    </row>
    <row r="108" spans="1:4">
      <c r="A108" s="3" t="s">
        <v>226</v>
      </c>
    </row>
    <row r="109" spans="1:4">
      <c r="A109" s="4" t="s">
        <v>950</v>
      </c>
      <c r="B109" s="5" t="n">
        <v>3</v>
      </c>
      <c r="C109" s="5" t="n">
        <v>-9</v>
      </c>
    </row>
    <row r="110" spans="1:4">
      <c r="A110" s="4" t="s">
        <v>1077</v>
      </c>
    </row>
    <row r="111" spans="1:4">
      <c r="A111" s="3" t="s">
        <v>226</v>
      </c>
    </row>
    <row r="112" spans="1:4">
      <c r="A112" s="4" t="s">
        <v>950</v>
      </c>
      <c r="B112" s="5" t="n">
        <v>3</v>
      </c>
      <c r="C112" s="5" t="n">
        <v>-9</v>
      </c>
    </row>
    <row r="113" spans="1:4">
      <c r="A113" s="4" t="s">
        <v>1078</v>
      </c>
    </row>
    <row r="114" spans="1:4">
      <c r="A114" s="3" t="s">
        <v>226</v>
      </c>
    </row>
    <row r="115" spans="1:4">
      <c r="A115" s="4" t="s">
        <v>950</v>
      </c>
      <c r="B115" s="5" t="n">
        <v>-6</v>
      </c>
      <c r="C115" s="5" t="n">
        <v>-7</v>
      </c>
    </row>
    <row r="116" spans="1:4">
      <c r="A116" s="4" t="s">
        <v>1079</v>
      </c>
    </row>
    <row r="117" spans="1:4">
      <c r="A117" s="3" t="s">
        <v>226</v>
      </c>
    </row>
    <row r="118" spans="1:4">
      <c r="A118" s="4" t="s">
        <v>950</v>
      </c>
      <c r="B118" s="5" t="n">
        <v>-6</v>
      </c>
      <c r="C118" s="5" t="n">
        <v>-7</v>
      </c>
    </row>
    <row r="119" spans="1:4">
      <c r="A119" s="4" t="s">
        <v>1080</v>
      </c>
    </row>
    <row r="120" spans="1:4">
      <c r="A120" s="3" t="s">
        <v>226</v>
      </c>
    </row>
    <row r="121" spans="1:4">
      <c r="A121" s="4" t="s">
        <v>950</v>
      </c>
      <c r="B121" s="5" t="n">
        <v>14</v>
      </c>
      <c r="C121" s="5" t="n">
        <v>21</v>
      </c>
      <c r="D121" s="5" t="n">
        <v>16</v>
      </c>
    </row>
    <row r="122" spans="1:4">
      <c r="A122" s="4" t="s">
        <v>1081</v>
      </c>
    </row>
    <row r="123" spans="1:4">
      <c r="A123" s="3" t="s">
        <v>226</v>
      </c>
    </row>
    <row r="124" spans="1:4">
      <c r="A124" s="4" t="s">
        <v>950</v>
      </c>
      <c r="B124" s="5" t="n">
        <v>2</v>
      </c>
      <c r="C124" s="5" t="n">
        <v>2</v>
      </c>
      <c r="D124" s="5" t="n">
        <v>2</v>
      </c>
    </row>
    <row r="125" spans="1:4">
      <c r="A125" s="4" t="s">
        <v>404</v>
      </c>
    </row>
    <row r="126" spans="1:4">
      <c r="A126" s="3" t="s">
        <v>226</v>
      </c>
    </row>
    <row r="127" spans="1:4">
      <c r="A127" s="4" t="s">
        <v>950</v>
      </c>
      <c r="B127" s="5" t="n">
        <v>11340</v>
      </c>
      <c r="C127" s="5" t="n">
        <v>9968</v>
      </c>
      <c r="D127" s="6" t="n">
        <v>9660</v>
      </c>
    </row>
    <row r="128" spans="1:4">
      <c r="A128" s="4" t="s">
        <v>1082</v>
      </c>
    </row>
    <row r="129" spans="1:4">
      <c r="A129" s="3" t="s">
        <v>226</v>
      </c>
    </row>
    <row r="130" spans="1:4">
      <c r="A130" s="4" t="s">
        <v>950</v>
      </c>
      <c r="B130" s="5" t="n">
        <v>11340</v>
      </c>
      <c r="C130" s="5" t="n">
        <v>9968</v>
      </c>
    </row>
    <row r="131" spans="1:4">
      <c r="A131" s="4" t="s">
        <v>1083</v>
      </c>
    </row>
    <row r="132" spans="1:4">
      <c r="A132" s="3" t="s">
        <v>226</v>
      </c>
    </row>
    <row r="133" spans="1:4">
      <c r="A133" s="4" t="s">
        <v>950</v>
      </c>
      <c r="B133" s="5" t="n">
        <v>7226</v>
      </c>
      <c r="C133" s="5" t="n">
        <v>6459</v>
      </c>
    </row>
    <row r="134" spans="1:4">
      <c r="A134" s="4" t="s">
        <v>1084</v>
      </c>
    </row>
    <row r="135" spans="1:4">
      <c r="A135" s="3" t="s">
        <v>226</v>
      </c>
    </row>
    <row r="136" spans="1:4">
      <c r="A136" s="4" t="s">
        <v>950</v>
      </c>
      <c r="B136" s="5" t="n">
        <v>2936</v>
      </c>
      <c r="C136" s="5" t="n">
        <v>2556</v>
      </c>
    </row>
    <row r="137" spans="1:4">
      <c r="A137" s="4" t="s">
        <v>1085</v>
      </c>
    </row>
    <row r="138" spans="1:4">
      <c r="A138" s="3" t="s">
        <v>226</v>
      </c>
    </row>
    <row r="139" spans="1:4">
      <c r="A139" s="4" t="s">
        <v>950</v>
      </c>
      <c r="B139" s="5" t="n">
        <v>16</v>
      </c>
      <c r="C139" s="5" t="n">
        <v>23</v>
      </c>
    </row>
    <row r="140" spans="1:4">
      <c r="A140" s="4" t="s">
        <v>1086</v>
      </c>
    </row>
    <row r="141" spans="1:4">
      <c r="A141" s="3" t="s">
        <v>226</v>
      </c>
    </row>
    <row r="142" spans="1:4">
      <c r="A142" s="4" t="s">
        <v>950</v>
      </c>
      <c r="B142" s="5" t="n">
        <v>28</v>
      </c>
      <c r="C142" s="5" t="n">
        <v>573</v>
      </c>
    </row>
    <row r="143" spans="1:4">
      <c r="A143" s="4" t="s">
        <v>1087</v>
      </c>
    </row>
    <row r="144" spans="1:4">
      <c r="A144" s="3" t="s">
        <v>226</v>
      </c>
    </row>
    <row r="145" spans="1:4">
      <c r="A145" s="4" t="s">
        <v>950</v>
      </c>
      <c r="B145" s="5" t="n">
        <v>28</v>
      </c>
      <c r="C145" s="5" t="n">
        <v>573</v>
      </c>
    </row>
    <row r="146" spans="1:4">
      <c r="A146" s="4" t="s">
        <v>1088</v>
      </c>
    </row>
    <row r="147" spans="1:4">
      <c r="A147" s="3" t="s">
        <v>226</v>
      </c>
    </row>
    <row r="148" spans="1:4">
      <c r="A148" s="4" t="s">
        <v>950</v>
      </c>
      <c r="B148" s="5" t="n">
        <v>3837</v>
      </c>
      <c r="C148" s="5" t="n">
        <v>3232</v>
      </c>
    </row>
    <row r="149" spans="1:4">
      <c r="A149" s="4" t="s">
        <v>1089</v>
      </c>
    </row>
    <row r="150" spans="1:4">
      <c r="A150" s="3" t="s">
        <v>226</v>
      </c>
    </row>
    <row r="151" spans="1:4">
      <c r="A151" s="4" t="s">
        <v>950</v>
      </c>
      <c r="B151" s="5" t="n">
        <v>3837</v>
      </c>
      <c r="C151" s="5" t="n">
        <v>3232</v>
      </c>
    </row>
    <row r="152" spans="1:4">
      <c r="A152" s="4" t="s">
        <v>1090</v>
      </c>
    </row>
    <row r="153" spans="1:4">
      <c r="A153" s="3" t="s">
        <v>226</v>
      </c>
    </row>
    <row r="154" spans="1:4">
      <c r="A154" s="4" t="s">
        <v>950</v>
      </c>
      <c r="B154" s="5" t="n">
        <v>2451</v>
      </c>
      <c r="C154" s="5" t="n">
        <v>2253</v>
      </c>
    </row>
    <row r="155" spans="1:4">
      <c r="A155" s="4" t="s">
        <v>1091</v>
      </c>
    </row>
    <row r="156" spans="1:4">
      <c r="A156" s="3" t="s">
        <v>226</v>
      </c>
    </row>
    <row r="157" spans="1:4">
      <c r="A157" s="4" t="s">
        <v>950</v>
      </c>
      <c r="B157" s="5" t="n">
        <v>2451</v>
      </c>
      <c r="C157" s="5" t="n">
        <v>2253</v>
      </c>
    </row>
    <row r="158" spans="1:4">
      <c r="A158" s="4" t="s">
        <v>1092</v>
      </c>
    </row>
    <row r="159" spans="1:4">
      <c r="A159" s="3" t="s">
        <v>226</v>
      </c>
    </row>
    <row r="160" spans="1:4">
      <c r="A160" s="4" t="s">
        <v>950</v>
      </c>
      <c r="B160" s="5" t="n">
        <v>744</v>
      </c>
      <c r="C160" s="5" t="n">
        <v>371</v>
      </c>
    </row>
    <row r="161" spans="1:4">
      <c r="A161" s="4" t="s">
        <v>1093</v>
      </c>
    </row>
    <row r="162" spans="1:4">
      <c r="A162" s="3" t="s">
        <v>226</v>
      </c>
    </row>
    <row r="163" spans="1:4">
      <c r="A163" s="4" t="s">
        <v>950</v>
      </c>
      <c r="B163" s="5" t="n">
        <v>744</v>
      </c>
      <c r="C163" s="5" t="n">
        <v>371</v>
      </c>
    </row>
    <row r="164" spans="1:4">
      <c r="A164" s="4" t="s">
        <v>1094</v>
      </c>
    </row>
    <row r="165" spans="1:4">
      <c r="A165" s="3" t="s">
        <v>226</v>
      </c>
    </row>
    <row r="166" spans="1:4">
      <c r="A166" s="4" t="s">
        <v>950</v>
      </c>
      <c r="B166" s="5" t="n">
        <v>125</v>
      </c>
      <c r="C166" s="5" t="n">
        <v>6</v>
      </c>
    </row>
    <row r="167" spans="1:4">
      <c r="A167" s="4" t="s">
        <v>1095</v>
      </c>
    </row>
    <row r="168" spans="1:4">
      <c r="A168" s="3" t="s">
        <v>226</v>
      </c>
    </row>
    <row r="169" spans="1:4">
      <c r="A169" s="4" t="s">
        <v>950</v>
      </c>
      <c r="B169" s="5" t="n">
        <v>125</v>
      </c>
      <c r="C169" s="5" t="n">
        <v>6</v>
      </c>
    </row>
    <row r="170" spans="1:4">
      <c r="A170" s="4" t="s">
        <v>1096</v>
      </c>
    </row>
    <row r="171" spans="1:4">
      <c r="A171" s="3" t="s">
        <v>226</v>
      </c>
    </row>
    <row r="172" spans="1:4">
      <c r="A172" s="4" t="s">
        <v>950</v>
      </c>
      <c r="B172" s="5" t="n">
        <v>2344</v>
      </c>
      <c r="C172" s="5" t="n">
        <v>2337</v>
      </c>
    </row>
    <row r="173" spans="1:4">
      <c r="A173" s="4" t="s">
        <v>1097</v>
      </c>
    </row>
    <row r="174" spans="1:4">
      <c r="A174" s="3" t="s">
        <v>226</v>
      </c>
    </row>
    <row r="175" spans="1:4">
      <c r="A175" s="4" t="s">
        <v>950</v>
      </c>
      <c r="B175" s="5" t="n">
        <v>2344</v>
      </c>
      <c r="C175" s="5" t="n">
        <v>2337</v>
      </c>
    </row>
    <row r="176" spans="1:4">
      <c r="A176" s="4" t="s">
        <v>1098</v>
      </c>
    </row>
    <row r="177" spans="1:4">
      <c r="A177" s="3" t="s">
        <v>226</v>
      </c>
    </row>
    <row r="178" spans="1:4">
      <c r="A178" s="4" t="s">
        <v>950</v>
      </c>
      <c r="B178" s="5" t="n">
        <v>238</v>
      </c>
      <c r="C178" s="5" t="n">
        <v>150</v>
      </c>
    </row>
    <row r="179" spans="1:4">
      <c r="A179" s="4" t="s">
        <v>1099</v>
      </c>
    </row>
    <row r="180" spans="1:4">
      <c r="A180" s="3" t="s">
        <v>226</v>
      </c>
    </row>
    <row r="181" spans="1:4">
      <c r="A181" s="4" t="s">
        <v>950</v>
      </c>
      <c r="B181" s="5" t="n">
        <v>238</v>
      </c>
      <c r="C181" s="5" t="n">
        <v>150</v>
      </c>
    </row>
    <row r="182" spans="1:4">
      <c r="A182" s="4" t="s">
        <v>1100</v>
      </c>
    </row>
    <row r="183" spans="1:4">
      <c r="A183" s="3" t="s">
        <v>226</v>
      </c>
    </row>
    <row r="184" spans="1:4">
      <c r="A184" s="4" t="s">
        <v>950</v>
      </c>
      <c r="B184" s="5" t="n">
        <v>39</v>
      </c>
      <c r="C184" s="5" t="n">
        <v>37</v>
      </c>
    </row>
    <row r="185" spans="1:4">
      <c r="A185" s="4" t="s">
        <v>1101</v>
      </c>
    </row>
    <row r="186" spans="1:4">
      <c r="A186" s="3" t="s">
        <v>226</v>
      </c>
    </row>
    <row r="187" spans="1:4">
      <c r="A187" s="4" t="s">
        <v>950</v>
      </c>
      <c r="B187" s="5" t="n">
        <v>39</v>
      </c>
      <c r="C187" s="5" t="n">
        <v>37</v>
      </c>
    </row>
    <row r="188" spans="1:4">
      <c r="A188" s="4" t="s">
        <v>1102</v>
      </c>
    </row>
    <row r="189" spans="1:4">
      <c r="A189" s="3" t="s">
        <v>226</v>
      </c>
    </row>
    <row r="190" spans="1:4">
      <c r="A190" s="4" t="s">
        <v>950</v>
      </c>
      <c r="B190" s="5" t="n">
        <v>14</v>
      </c>
      <c r="C190" s="5" t="n">
        <v>21</v>
      </c>
    </row>
    <row r="191" spans="1:4">
      <c r="A191" s="4" t="s">
        <v>1103</v>
      </c>
    </row>
    <row r="192" spans="1:4">
      <c r="A192" s="3" t="s">
        <v>226</v>
      </c>
    </row>
    <row r="193" spans="1:4">
      <c r="A193" s="4" t="s">
        <v>950</v>
      </c>
      <c r="B193" s="5" t="n">
        <v>14</v>
      </c>
      <c r="C193" s="5" t="n">
        <v>21</v>
      </c>
    </row>
    <row r="194" spans="1:4">
      <c r="A194" s="4" t="s">
        <v>1104</v>
      </c>
    </row>
    <row r="195" spans="1:4">
      <c r="A195" s="3" t="s">
        <v>226</v>
      </c>
    </row>
    <row r="196" spans="1:4">
      <c r="A196" s="4" t="s">
        <v>950</v>
      </c>
      <c r="B196" s="5" t="n">
        <v>879</v>
      </c>
      <c r="C196" s="5" t="n">
        <v>703</v>
      </c>
    </row>
    <row r="197" spans="1:4">
      <c r="A197" s="4" t="s">
        <v>1105</v>
      </c>
    </row>
    <row r="198" spans="1:4">
      <c r="A198" s="3" t="s">
        <v>226</v>
      </c>
    </row>
    <row r="199" spans="1:4">
      <c r="A199" s="4" t="s">
        <v>950</v>
      </c>
      <c r="B199" s="5" t="n">
        <v>315</v>
      </c>
      <c r="C199" s="5" t="n">
        <v>32</v>
      </c>
    </row>
    <row r="200" spans="1:4">
      <c r="A200" s="4" t="s">
        <v>1106</v>
      </c>
    </row>
    <row r="201" spans="1:4">
      <c r="A201" s="3" t="s">
        <v>226</v>
      </c>
    </row>
    <row r="202" spans="1:4">
      <c r="A202" s="4" t="s">
        <v>950</v>
      </c>
      <c r="B202" s="5" t="n">
        <v>315</v>
      </c>
      <c r="C202" s="5" t="n">
        <v>32</v>
      </c>
    </row>
    <row r="203" spans="1:4">
      <c r="A203" s="4" t="s">
        <v>1107</v>
      </c>
    </row>
    <row r="204" spans="1:4">
      <c r="A204" s="3" t="s">
        <v>226</v>
      </c>
    </row>
    <row r="205" spans="1:4">
      <c r="A205" s="4" t="s">
        <v>950</v>
      </c>
      <c r="B205" s="5" t="n">
        <v>283</v>
      </c>
      <c r="C205" s="5" t="n">
        <v>227</v>
      </c>
    </row>
    <row r="206" spans="1:4">
      <c r="A206" s="4" t="s">
        <v>1108</v>
      </c>
    </row>
    <row r="207" spans="1:4">
      <c r="A207" s="3" t="s">
        <v>226</v>
      </c>
    </row>
    <row r="208" spans="1:4">
      <c r="A208" s="4" t="s">
        <v>950</v>
      </c>
      <c r="B208" s="5" t="n">
        <v>2</v>
      </c>
      <c r="C208" s="5" t="n">
        <v>2</v>
      </c>
    </row>
    <row r="209" spans="1:4">
      <c r="A209" s="4" t="s">
        <v>1109</v>
      </c>
    </row>
    <row r="210" spans="1:4">
      <c r="A210" s="3" t="s">
        <v>226</v>
      </c>
    </row>
    <row r="211" spans="1:4">
      <c r="A211" s="4" t="s">
        <v>950</v>
      </c>
      <c r="B211" s="5" t="n">
        <v>2</v>
      </c>
      <c r="C211" s="5" t="n">
        <v>2</v>
      </c>
    </row>
    <row r="212" spans="1:4">
      <c r="A212" s="4" t="s">
        <v>1110</v>
      </c>
    </row>
    <row r="213" spans="1:4">
      <c r="A213" s="3" t="s">
        <v>226</v>
      </c>
    </row>
    <row r="214" spans="1:4">
      <c r="A214" s="4" t="s">
        <v>950</v>
      </c>
      <c r="B214" s="5" t="n">
        <v>44</v>
      </c>
      <c r="C214" s="5" t="n">
        <v>40</v>
      </c>
    </row>
    <row r="215" spans="1:4">
      <c r="A215" s="4" t="s">
        <v>1111</v>
      </c>
    </row>
    <row r="216" spans="1:4">
      <c r="A216" s="3" t="s">
        <v>226</v>
      </c>
    </row>
    <row r="217" spans="1:4">
      <c r="A217" s="4" t="s">
        <v>950</v>
      </c>
      <c r="B217" s="5" t="n">
        <v>44</v>
      </c>
      <c r="C217" s="5" t="n">
        <v>40</v>
      </c>
    </row>
    <row r="218" spans="1:4">
      <c r="A218" s="4" t="s">
        <v>1112</v>
      </c>
    </row>
    <row r="219" spans="1:4">
      <c r="A219" s="3" t="s">
        <v>226</v>
      </c>
    </row>
    <row r="220" spans="1:4">
      <c r="A220" s="4" t="s">
        <v>950</v>
      </c>
      <c r="B220" s="5" t="n">
        <v>3</v>
      </c>
      <c r="C220" s="5" t="n">
        <v>-9</v>
      </c>
    </row>
    <row r="221" spans="1:4">
      <c r="A221" s="4" t="s">
        <v>1113</v>
      </c>
    </row>
    <row r="222" spans="1:4">
      <c r="A222" s="3" t="s">
        <v>226</v>
      </c>
    </row>
    <row r="223" spans="1:4">
      <c r="A223" s="4" t="s">
        <v>950</v>
      </c>
      <c r="B223" s="5" t="n">
        <v>3</v>
      </c>
      <c r="C223" s="5" t="n">
        <v>-9</v>
      </c>
    </row>
    <row r="224" spans="1:4">
      <c r="A224" s="4" t="s">
        <v>1114</v>
      </c>
    </row>
    <row r="225" spans="1:4">
      <c r="A225" s="3" t="s">
        <v>226</v>
      </c>
    </row>
    <row r="226" spans="1:4">
      <c r="A226" s="4" t="s">
        <v>950</v>
      </c>
      <c r="B226" s="5" t="n">
        <v>-6</v>
      </c>
      <c r="C226" s="5" t="n">
        <v>-7</v>
      </c>
    </row>
    <row r="227" spans="1:4">
      <c r="A227" s="4" t="s">
        <v>1115</v>
      </c>
    </row>
    <row r="228" spans="1:4">
      <c r="A228" s="3" t="s">
        <v>226</v>
      </c>
    </row>
    <row r="229" spans="1:4">
      <c r="A229" s="4" t="s">
        <v>950</v>
      </c>
      <c r="B229" s="6" t="n">
        <v>-6</v>
      </c>
      <c r="C229" s="6"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5</v>
      </c>
    </row>
    <row r="3" spans="1:3">
      <c r="A3" s="4" t="s">
        <v>1117</v>
      </c>
    </row>
    <row r="4" spans="1:3">
      <c r="A4" s="3" t="s">
        <v>226</v>
      </c>
    </row>
    <row r="5" spans="1:3">
      <c r="A5" s="4" t="s">
        <v>1118</v>
      </c>
      <c r="B5" s="4" t="s">
        <v>994</v>
      </c>
      <c r="C5" s="4" t="s">
        <v>1003</v>
      </c>
    </row>
    <row r="6" spans="1:3">
      <c r="A6" s="4" t="s">
        <v>1119</v>
      </c>
    </row>
    <row r="7" spans="1:3">
      <c r="A7" s="3" t="s">
        <v>226</v>
      </c>
    </row>
    <row r="8" spans="1:3">
      <c r="A8" s="4" t="s">
        <v>1118</v>
      </c>
      <c r="B8" s="4" t="s">
        <v>999</v>
      </c>
      <c r="C8" s="4" t="s">
        <v>1120</v>
      </c>
    </row>
    <row r="9" spans="1:3">
      <c r="A9" s="4" t="s">
        <v>1121</v>
      </c>
    </row>
    <row r="10" spans="1:3">
      <c r="A10" s="3" t="s">
        <v>226</v>
      </c>
    </row>
    <row r="11" spans="1:3">
      <c r="A11" s="4" t="s">
        <v>1118</v>
      </c>
      <c r="B11" s="4" t="s">
        <v>1122</v>
      </c>
      <c r="C11" s="4" t="s">
        <v>494</v>
      </c>
    </row>
    <row r="12" spans="1:3">
      <c r="A12" s="4" t="s">
        <v>1123</v>
      </c>
    </row>
    <row r="13" spans="1:3">
      <c r="A13" s="3" t="s">
        <v>226</v>
      </c>
    </row>
    <row r="14" spans="1:3">
      <c r="A14" s="4" t="s">
        <v>1118</v>
      </c>
      <c r="B14" s="4" t="s">
        <v>1124</v>
      </c>
      <c r="C14" s="4" t="s">
        <v>1125</v>
      </c>
    </row>
    <row r="15" spans="1:3">
      <c r="A15" s="4" t="s">
        <v>1126</v>
      </c>
    </row>
    <row r="16" spans="1:3">
      <c r="A16" s="3" t="s">
        <v>226</v>
      </c>
    </row>
    <row r="17" spans="1:3">
      <c r="A17" s="4" t="s">
        <v>1118</v>
      </c>
      <c r="C17" s="4" t="s">
        <v>1124</v>
      </c>
    </row>
    <row r="18" spans="1:3">
      <c r="A18" s="4" t="s">
        <v>1127</v>
      </c>
    </row>
    <row r="19" spans="1:3">
      <c r="A19" s="3" t="s">
        <v>226</v>
      </c>
    </row>
    <row r="20" spans="1:3">
      <c r="A20" s="4" t="s">
        <v>1118</v>
      </c>
      <c r="B20" s="4" t="s">
        <v>1128</v>
      </c>
      <c r="C20" s="4" t="s">
        <v>994</v>
      </c>
    </row>
    <row r="21" spans="1:3">
      <c r="A21" s="4" t="s">
        <v>1129</v>
      </c>
    </row>
    <row r="22" spans="1:3">
      <c r="A22" s="3" t="s">
        <v>226</v>
      </c>
    </row>
    <row r="23" spans="1:3">
      <c r="A23" s="4" t="s">
        <v>1118</v>
      </c>
      <c r="B23" s="4" t="s">
        <v>840</v>
      </c>
      <c r="C23" s="4" t="s">
        <v>1130</v>
      </c>
    </row>
    <row r="24" spans="1:3">
      <c r="A24" s="4" t="s">
        <v>1131</v>
      </c>
    </row>
    <row r="25" spans="1:3">
      <c r="A25" s="3" t="s">
        <v>226</v>
      </c>
    </row>
    <row r="26" spans="1:3">
      <c r="A26" s="4" t="s">
        <v>1118</v>
      </c>
      <c r="B26" s="4" t="s">
        <v>994</v>
      </c>
      <c r="C26" s="4" t="s">
        <v>1003</v>
      </c>
    </row>
    <row r="27" spans="1:3">
      <c r="A27" s="4" t="s">
        <v>1132</v>
      </c>
    </row>
    <row r="28" spans="1:3">
      <c r="A28" s="3" t="s">
        <v>226</v>
      </c>
    </row>
    <row r="29" spans="1:3">
      <c r="A29" s="4" t="s">
        <v>1118</v>
      </c>
      <c r="B29" s="4" t="s">
        <v>999</v>
      </c>
      <c r="C29" s="4" t="s">
        <v>1120</v>
      </c>
    </row>
    <row r="30" spans="1:3">
      <c r="A30" s="4" t="s">
        <v>1133</v>
      </c>
    </row>
    <row r="31" spans="1:3">
      <c r="A31" s="3" t="s">
        <v>226</v>
      </c>
    </row>
    <row r="32" spans="1:3">
      <c r="A32" s="4" t="s">
        <v>1118</v>
      </c>
      <c r="B32" s="4" t="s">
        <v>1122</v>
      </c>
      <c r="C32" s="4" t="s">
        <v>494</v>
      </c>
    </row>
    <row r="33" spans="1:3">
      <c r="A33" s="4" t="s">
        <v>1134</v>
      </c>
    </row>
    <row r="34" spans="1:3">
      <c r="A34" s="3" t="s">
        <v>226</v>
      </c>
    </row>
    <row r="35" spans="1:3">
      <c r="A35" s="4" t="s">
        <v>1118</v>
      </c>
      <c r="B35" s="4" t="s">
        <v>1124</v>
      </c>
      <c r="C35" s="4" t="s">
        <v>1125</v>
      </c>
    </row>
    <row r="36" spans="1:3">
      <c r="A36" s="4" t="s">
        <v>1135</v>
      </c>
    </row>
    <row r="37" spans="1:3">
      <c r="A37" s="3" t="s">
        <v>226</v>
      </c>
    </row>
    <row r="38" spans="1:3">
      <c r="A38" s="4" t="s">
        <v>1118</v>
      </c>
      <c r="C38" s="4" t="s">
        <v>1124</v>
      </c>
    </row>
    <row r="39" spans="1:3">
      <c r="A39" s="4" t="s">
        <v>1136</v>
      </c>
    </row>
    <row r="40" spans="1:3">
      <c r="A40" s="3" t="s">
        <v>226</v>
      </c>
    </row>
    <row r="41" spans="1:3">
      <c r="A41" s="4" t="s">
        <v>1118</v>
      </c>
      <c r="B41" s="4" t="s">
        <v>1128</v>
      </c>
      <c r="C41" s="4" t="s">
        <v>994</v>
      </c>
    </row>
    <row r="42" spans="1:3">
      <c r="A42" s="4" t="s">
        <v>1137</v>
      </c>
    </row>
    <row r="43" spans="1:3">
      <c r="A43" s="3" t="s">
        <v>226</v>
      </c>
    </row>
    <row r="44" spans="1:3">
      <c r="A44" s="4" t="s">
        <v>1118</v>
      </c>
      <c r="B44" s="4" t="s">
        <v>840</v>
      </c>
      <c r="C44" s="4" t="s">
        <v>1130</v>
      </c>
    </row>
    <row r="45" spans="1:3">
      <c r="A45" s="4" t="s">
        <v>1138</v>
      </c>
    </row>
    <row r="46" spans="1:3">
      <c r="A46" s="3" t="s">
        <v>226</v>
      </c>
    </row>
    <row r="47" spans="1:3">
      <c r="A47" s="4" t="s">
        <v>1118</v>
      </c>
      <c r="B47" s="4" t="s">
        <v>1139</v>
      </c>
      <c r="C47" s="4" t="s">
        <v>1140</v>
      </c>
    </row>
    <row r="48" spans="1:3">
      <c r="A48" s="4" t="s">
        <v>1141</v>
      </c>
    </row>
    <row r="49" spans="1:3">
      <c r="A49" s="3" t="s">
        <v>226</v>
      </c>
    </row>
    <row r="50" spans="1:3">
      <c r="A50" s="4" t="s">
        <v>1118</v>
      </c>
      <c r="B50" s="4" t="s">
        <v>1142</v>
      </c>
      <c r="C50" s="4" t="s">
        <v>1130</v>
      </c>
    </row>
    <row r="51" spans="1:3">
      <c r="A51" s="4" t="s">
        <v>1143</v>
      </c>
    </row>
    <row r="52" spans="1:3">
      <c r="A52" s="3" t="s">
        <v>226</v>
      </c>
    </row>
    <row r="53" spans="1:3">
      <c r="A53" s="4" t="s">
        <v>1118</v>
      </c>
      <c r="B53" s="4" t="s">
        <v>996</v>
      </c>
      <c r="C53" s="4" t="s">
        <v>900</v>
      </c>
    </row>
    <row r="54" spans="1:3">
      <c r="A54" s="4" t="s">
        <v>1144</v>
      </c>
    </row>
    <row r="55" spans="1:3">
      <c r="A55" s="3" t="s">
        <v>226</v>
      </c>
    </row>
    <row r="56" spans="1:3">
      <c r="A56" s="4" t="s">
        <v>1118</v>
      </c>
      <c r="B56" s="4" t="s">
        <v>1008</v>
      </c>
      <c r="C56" s="4" t="s">
        <v>996</v>
      </c>
    </row>
    <row r="57" spans="1:3">
      <c r="A57" s="4" t="s">
        <v>1145</v>
      </c>
    </row>
    <row r="58" spans="1:3">
      <c r="A58" s="3" t="s">
        <v>226</v>
      </c>
    </row>
    <row r="59" spans="1:3">
      <c r="A59" s="4" t="s">
        <v>1118</v>
      </c>
      <c r="B59" s="4" t="s">
        <v>1146</v>
      </c>
      <c r="C59" s="4" t="s">
        <v>1147</v>
      </c>
    </row>
    <row r="60" spans="1:3">
      <c r="A60" s="4" t="s">
        <v>1148</v>
      </c>
    </row>
    <row r="61" spans="1:3">
      <c r="A61" s="3" t="s">
        <v>226</v>
      </c>
    </row>
    <row r="62" spans="1:3">
      <c r="A62" s="4" t="s">
        <v>1118</v>
      </c>
      <c r="B62" s="4" t="s">
        <v>1146</v>
      </c>
      <c r="C62" s="4" t="s">
        <v>1147</v>
      </c>
    </row>
    <row r="63" spans="1:3">
      <c r="A63" s="4" t="s">
        <v>1149</v>
      </c>
    </row>
    <row r="64" spans="1:3">
      <c r="A64" s="3" t="s">
        <v>226</v>
      </c>
    </row>
    <row r="65" spans="1:3">
      <c r="A65" s="4" t="s">
        <v>1118</v>
      </c>
      <c r="B65" s="4" t="s">
        <v>1120</v>
      </c>
      <c r="C65" s="4" t="s">
        <v>1120</v>
      </c>
    </row>
    <row r="66" spans="1:3">
      <c r="A66" s="4" t="s">
        <v>1150</v>
      </c>
    </row>
    <row r="67" spans="1:3">
      <c r="A67" s="3" t="s">
        <v>226</v>
      </c>
    </row>
    <row r="68" spans="1:3">
      <c r="A68" s="4" t="s">
        <v>1118</v>
      </c>
      <c r="B68" s="4" t="s">
        <v>1120</v>
      </c>
      <c r="C68" s="4" t="s">
        <v>1120</v>
      </c>
    </row>
    <row r="69" spans="1:3">
      <c r="A69" s="4" t="s">
        <v>1151</v>
      </c>
    </row>
    <row r="70" spans="1:3">
      <c r="A70" s="3" t="s">
        <v>226</v>
      </c>
    </row>
    <row r="71" spans="1:3">
      <c r="A71" s="4" t="s">
        <v>1118</v>
      </c>
      <c r="B71" s="4" t="s">
        <v>1152</v>
      </c>
      <c r="C71" s="4" t="s">
        <v>1153</v>
      </c>
    </row>
    <row r="72" spans="1:3">
      <c r="A72" s="4" t="s">
        <v>1154</v>
      </c>
    </row>
    <row r="73" spans="1:3">
      <c r="A73" s="3" t="s">
        <v>226</v>
      </c>
    </row>
    <row r="74" spans="1:3">
      <c r="A74" s="4" t="s">
        <v>1118</v>
      </c>
      <c r="B74" s="4" t="s">
        <v>1152</v>
      </c>
      <c r="C74" s="4" t="s">
        <v>1153</v>
      </c>
    </row>
    <row r="75" spans="1:3">
      <c r="A75" s="4" t="s">
        <v>1155</v>
      </c>
    </row>
    <row r="76" spans="1:3">
      <c r="A76" s="3" t="s">
        <v>226</v>
      </c>
    </row>
    <row r="77" spans="1:3">
      <c r="A77" s="4" t="s">
        <v>1118</v>
      </c>
      <c r="B77" s="4" t="s">
        <v>1156</v>
      </c>
      <c r="C77" s="4" t="s">
        <v>1157</v>
      </c>
    </row>
    <row r="78" spans="1:3">
      <c r="A78" s="4" t="s">
        <v>1158</v>
      </c>
    </row>
    <row r="79" spans="1:3">
      <c r="A79" s="3" t="s">
        <v>226</v>
      </c>
    </row>
    <row r="80" spans="1:3">
      <c r="A80" s="4" t="s">
        <v>1118</v>
      </c>
      <c r="B80" s="4" t="s">
        <v>1156</v>
      </c>
      <c r="C80" s="4" t="s">
        <v>1157</v>
      </c>
    </row>
    <row r="81" spans="1:3">
      <c r="A81" s="4" t="s">
        <v>1159</v>
      </c>
    </row>
    <row r="82" spans="1:3">
      <c r="A82" s="3" t="s">
        <v>226</v>
      </c>
    </row>
    <row r="83" spans="1:3">
      <c r="A83" s="4" t="s">
        <v>1118</v>
      </c>
      <c r="B83" s="4" t="s">
        <v>613</v>
      </c>
      <c r="C83" s="4" t="s">
        <v>688</v>
      </c>
    </row>
    <row r="84" spans="1:3">
      <c r="A84" s="4" t="s">
        <v>1160</v>
      </c>
    </row>
    <row r="85" spans="1:3">
      <c r="A85" s="3" t="s">
        <v>226</v>
      </c>
    </row>
    <row r="86" spans="1:3">
      <c r="A86" s="4" t="s">
        <v>1118</v>
      </c>
      <c r="B86" s="4" t="s">
        <v>613</v>
      </c>
      <c r="C86" s="4" t="s">
        <v>688</v>
      </c>
    </row>
    <row r="87" spans="1:3">
      <c r="A87" s="4" t="s">
        <v>1161</v>
      </c>
    </row>
    <row r="88" spans="1:3">
      <c r="A88" s="3" t="s">
        <v>226</v>
      </c>
    </row>
    <row r="89" spans="1:3">
      <c r="A89" s="4" t="s">
        <v>1118</v>
      </c>
      <c r="B89" s="4" t="s">
        <v>996</v>
      </c>
      <c r="C89" s="4" t="s">
        <v>1162</v>
      </c>
    </row>
    <row r="90" spans="1:3">
      <c r="A90" s="4" t="s">
        <v>1163</v>
      </c>
    </row>
    <row r="91" spans="1:3">
      <c r="A91" s="3" t="s">
        <v>226</v>
      </c>
    </row>
    <row r="92" spans="1:3">
      <c r="A92" s="4" t="s">
        <v>1118</v>
      </c>
      <c r="B92" s="4" t="s">
        <v>996</v>
      </c>
      <c r="C92" s="4" t="s">
        <v>1162</v>
      </c>
    </row>
    <row r="93" spans="1:3">
      <c r="A93" s="4" t="s">
        <v>1164</v>
      </c>
    </row>
    <row r="94" spans="1:3">
      <c r="A94" s="3" t="s">
        <v>226</v>
      </c>
    </row>
    <row r="95" spans="1:3">
      <c r="A95" s="4" t="s">
        <v>1118</v>
      </c>
      <c r="B95" s="4" t="s">
        <v>1165</v>
      </c>
      <c r="C95" s="4" t="s">
        <v>1139</v>
      </c>
    </row>
    <row r="96" spans="1:3">
      <c r="A96" s="4" t="s">
        <v>1166</v>
      </c>
    </row>
    <row r="97" spans="1:3">
      <c r="A97" s="3" t="s">
        <v>226</v>
      </c>
    </row>
    <row r="98" spans="1:3">
      <c r="A98" s="4" t="s">
        <v>1118</v>
      </c>
      <c r="B98" s="4" t="s">
        <v>1165</v>
      </c>
      <c r="C98" s="4" t="s">
        <v>1139</v>
      </c>
    </row>
    <row r="99" spans="1:3">
      <c r="A99" s="4" t="s">
        <v>1167</v>
      </c>
    </row>
    <row r="100" spans="1:3">
      <c r="A100" s="3" t="s">
        <v>226</v>
      </c>
    </row>
    <row r="101" spans="1:3">
      <c r="A101" s="4" t="s">
        <v>1118</v>
      </c>
      <c r="B101" s="4" t="s">
        <v>1008</v>
      </c>
    </row>
    <row r="102" spans="1:3">
      <c r="A102" s="4" t="s">
        <v>1168</v>
      </c>
    </row>
    <row r="103" spans="1:3">
      <c r="A103" s="3" t="s">
        <v>226</v>
      </c>
    </row>
    <row r="104" spans="1:3">
      <c r="A104" s="4" t="s">
        <v>1118</v>
      </c>
      <c r="B104" s="4" t="s">
        <v>1008</v>
      </c>
    </row>
    <row r="105" spans="1:3">
      <c r="A105" s="4" t="s">
        <v>1169</v>
      </c>
    </row>
    <row r="106" spans="1:3">
      <c r="A106" s="3" t="s">
        <v>226</v>
      </c>
    </row>
    <row r="107" spans="1:3">
      <c r="A107" s="4" t="s">
        <v>1118</v>
      </c>
      <c r="C107" s="4" t="s">
        <v>1170</v>
      </c>
    </row>
    <row r="108" spans="1:3">
      <c r="A108" s="4" t="s">
        <v>1171</v>
      </c>
    </row>
    <row r="109" spans="1:3">
      <c r="A109" s="3" t="s">
        <v>226</v>
      </c>
    </row>
    <row r="110" spans="1:3">
      <c r="A110" s="4" t="s">
        <v>1118</v>
      </c>
      <c r="C110" s="4" t="s">
        <v>485</v>
      </c>
    </row>
    <row r="111" spans="1:3">
      <c r="A111" s="4" t="s">
        <v>1172</v>
      </c>
    </row>
    <row r="112" spans="1:3">
      <c r="A112" s="3" t="s">
        <v>226</v>
      </c>
    </row>
    <row r="113" spans="1:3">
      <c r="A113" s="4" t="s">
        <v>1173</v>
      </c>
      <c r="B113" s="6" t="n">
        <v>903</v>
      </c>
      <c r="C113" s="6" t="n">
        <v>456</v>
      </c>
    </row>
    <row r="114" spans="1:3">
      <c r="A114" s="4" t="s">
        <v>1174</v>
      </c>
    </row>
    <row r="115" spans="1:3">
      <c r="A115" s="3" t="s">
        <v>226</v>
      </c>
    </row>
    <row r="116" spans="1:3">
      <c r="A116" s="4" t="s">
        <v>1173</v>
      </c>
      <c r="B116" s="6" t="n">
        <v>903</v>
      </c>
      <c r="C116" s="6" t="n">
        <v>456</v>
      </c>
    </row>
    <row r="117" spans="1:3">
      <c r="A117" s="4" t="s">
        <v>1175</v>
      </c>
    </row>
    <row r="118" spans="1:3">
      <c r="A118" s="3" t="s">
        <v>226</v>
      </c>
    </row>
    <row r="119" spans="1:3">
      <c r="A119" s="4" t="s">
        <v>1176</v>
      </c>
      <c r="B119" s="4" t="s">
        <v>1177</v>
      </c>
      <c r="C119" s="4" t="s">
        <v>1177</v>
      </c>
    </row>
    <row r="120" spans="1:3">
      <c r="A120" s="4" t="s">
        <v>1178</v>
      </c>
    </row>
    <row r="121" spans="1:3">
      <c r="A121" s="3" t="s">
        <v>226</v>
      </c>
    </row>
    <row r="122" spans="1:3">
      <c r="A122" s="4" t="s">
        <v>1176</v>
      </c>
      <c r="B122" s="4" t="s">
        <v>1177</v>
      </c>
      <c r="C122" s="4" t="s">
        <v>1177</v>
      </c>
    </row>
    <row r="123" spans="1:3">
      <c r="A123" s="4" t="s">
        <v>1179</v>
      </c>
    </row>
    <row r="124" spans="1:3">
      <c r="A124" s="3" t="s">
        <v>226</v>
      </c>
    </row>
    <row r="125" spans="1:3">
      <c r="A125" s="4" t="s">
        <v>1176</v>
      </c>
      <c r="B125" s="4" t="s">
        <v>497</v>
      </c>
      <c r="C125" s="4" t="s">
        <v>497</v>
      </c>
    </row>
    <row r="126" spans="1:3">
      <c r="A126" s="4" t="s">
        <v>1180</v>
      </c>
    </row>
    <row r="127" spans="1:3">
      <c r="A127" s="3" t="s">
        <v>226</v>
      </c>
    </row>
    <row r="128" spans="1:3">
      <c r="A128" s="4" t="s">
        <v>1176</v>
      </c>
      <c r="B128" s="4" t="s">
        <v>497</v>
      </c>
      <c r="C128" s="4" t="s">
        <v>497</v>
      </c>
    </row>
    <row r="129" spans="1:3">
      <c r="A129" s="4" t="s">
        <v>1181</v>
      </c>
    </row>
    <row r="130" spans="1:3">
      <c r="A130" s="3" t="s">
        <v>226</v>
      </c>
    </row>
    <row r="131" spans="1:3">
      <c r="A131" s="4" t="s">
        <v>1118</v>
      </c>
      <c r="B131" s="4" t="s">
        <v>1182</v>
      </c>
    </row>
    <row r="132" spans="1:3">
      <c r="A132" s="4" t="s">
        <v>1183</v>
      </c>
    </row>
    <row r="133" spans="1:3">
      <c r="A133" s="3" t="s">
        <v>226</v>
      </c>
    </row>
    <row r="134" spans="1:3">
      <c r="A134" s="4" t="s">
        <v>1118</v>
      </c>
      <c r="B134" s="4" t="s">
        <v>1182</v>
      </c>
      <c r="C134" s="4" t="s">
        <v>1170</v>
      </c>
    </row>
    <row r="135" spans="1:3">
      <c r="A135" s="4" t="s">
        <v>1184</v>
      </c>
    </row>
    <row r="136" spans="1:3">
      <c r="A136" s="3" t="s">
        <v>226</v>
      </c>
    </row>
    <row r="137" spans="1:3">
      <c r="A137" s="4" t="s">
        <v>1118</v>
      </c>
      <c r="B137" s="4" t="s">
        <v>1124</v>
      </c>
    </row>
    <row r="138" spans="1:3">
      <c r="A138" s="4" t="s">
        <v>1185</v>
      </c>
    </row>
    <row r="139" spans="1:3">
      <c r="A139" s="3" t="s">
        <v>226</v>
      </c>
    </row>
    <row r="140" spans="1:3">
      <c r="A140" s="4" t="s">
        <v>1118</v>
      </c>
      <c r="B140" s="4" t="s">
        <v>1124</v>
      </c>
      <c r="C140" s="4" t="s">
        <v>485</v>
      </c>
    </row>
    <row r="141" spans="1:3">
      <c r="A141" s="4" t="s">
        <v>1186</v>
      </c>
    </row>
    <row r="142" spans="1:3">
      <c r="A142" s="3" t="s">
        <v>226</v>
      </c>
    </row>
    <row r="143" spans="1:3">
      <c r="A143" s="4" t="s">
        <v>1118</v>
      </c>
      <c r="B143" s="4" t="s">
        <v>1140</v>
      </c>
    </row>
    <row r="144" spans="1:3">
      <c r="A144" s="4" t="s">
        <v>1187</v>
      </c>
    </row>
    <row r="145" spans="1:3">
      <c r="A145" s="3" t="s">
        <v>226</v>
      </c>
    </row>
    <row r="146" spans="1:3">
      <c r="A146" s="4" t="s">
        <v>1118</v>
      </c>
      <c r="B146" s="4" t="s">
        <v>1140</v>
      </c>
    </row>
    <row r="147" spans="1:3">
      <c r="A147" s="4" t="s">
        <v>1188</v>
      </c>
    </row>
    <row r="148" spans="1:3">
      <c r="A148" s="3" t="s">
        <v>226</v>
      </c>
    </row>
    <row r="149" spans="1:3">
      <c r="A149" s="4" t="s">
        <v>1118</v>
      </c>
      <c r="B149" s="4" t="s">
        <v>1005</v>
      </c>
      <c r="C149" s="4" t="s">
        <v>1189</v>
      </c>
    </row>
    <row r="150" spans="1:3">
      <c r="A150" s="4" t="s">
        <v>1190</v>
      </c>
    </row>
    <row r="151" spans="1:3">
      <c r="A151" s="3" t="s">
        <v>226</v>
      </c>
    </row>
    <row r="152" spans="1:3">
      <c r="A152" s="4" t="s">
        <v>1118</v>
      </c>
      <c r="B152" s="4" t="s">
        <v>1005</v>
      </c>
      <c r="C152" s="4" t="s">
        <v>1189</v>
      </c>
    </row>
    <row r="153" spans="1:3">
      <c r="A153" s="4" t="s">
        <v>1191</v>
      </c>
    </row>
    <row r="154" spans="1:3">
      <c r="A154" s="3" t="s">
        <v>226</v>
      </c>
    </row>
    <row r="155" spans="1:3">
      <c r="A155" s="4" t="s">
        <v>1118</v>
      </c>
      <c r="B155" s="4" t="s">
        <v>494</v>
      </c>
      <c r="C155" s="4" t="s">
        <v>1120</v>
      </c>
    </row>
    <row r="156" spans="1:3">
      <c r="A156" s="4" t="s">
        <v>1192</v>
      </c>
    </row>
    <row r="157" spans="1:3">
      <c r="A157" s="3" t="s">
        <v>226</v>
      </c>
    </row>
    <row r="158" spans="1:3">
      <c r="A158" s="4" t="s">
        <v>1118</v>
      </c>
      <c r="B158" s="4" t="s">
        <v>494</v>
      </c>
      <c r="C158" s="4" t="s">
        <v>1120</v>
      </c>
    </row>
    <row r="159" spans="1:3">
      <c r="A159" s="4" t="s">
        <v>1193</v>
      </c>
    </row>
    <row r="160" spans="1:3">
      <c r="A160" s="3" t="s">
        <v>226</v>
      </c>
    </row>
    <row r="161" spans="1:3">
      <c r="A161" s="4" t="s">
        <v>1118</v>
      </c>
      <c r="B161" s="4" t="s">
        <v>625</v>
      </c>
      <c r="C161" s="4" t="s">
        <v>1003</v>
      </c>
    </row>
    <row r="162" spans="1:3">
      <c r="A162" s="4" t="s">
        <v>1194</v>
      </c>
    </row>
    <row r="163" spans="1:3">
      <c r="A163" s="3" t="s">
        <v>226</v>
      </c>
    </row>
    <row r="164" spans="1:3">
      <c r="A164" s="4" t="s">
        <v>1118</v>
      </c>
      <c r="B164" s="4" t="s">
        <v>625</v>
      </c>
      <c r="C164" s="4" t="s">
        <v>10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5</v>
      </c>
    </row>
    <row r="3" spans="1:3">
      <c r="A3" s="4" t="s">
        <v>391</v>
      </c>
    </row>
    <row r="4" spans="1:3">
      <c r="A4" s="3" t="s">
        <v>1196</v>
      </c>
    </row>
    <row r="5" spans="1:3">
      <c r="A5" s="4" t="s">
        <v>932</v>
      </c>
      <c r="B5" s="6" t="n">
        <v>10017</v>
      </c>
      <c r="C5" s="6" t="n">
        <v>9707</v>
      </c>
    </row>
    <row r="6" spans="1:3">
      <c r="A6" s="4" t="s">
        <v>935</v>
      </c>
      <c r="B6" s="5" t="n">
        <v>11395</v>
      </c>
      <c r="C6" s="5" t="n">
        <v>10017</v>
      </c>
    </row>
    <row r="7" spans="1:3">
      <c r="A7" s="4" t="s">
        <v>1197</v>
      </c>
    </row>
    <row r="8" spans="1:3">
      <c r="A8" s="3" t="s">
        <v>1196</v>
      </c>
    </row>
    <row r="9" spans="1:3">
      <c r="A9" s="4" t="s">
        <v>932</v>
      </c>
      <c r="B9" s="5" t="n">
        <v>21</v>
      </c>
      <c r="C9" s="5" t="n">
        <v>16</v>
      </c>
    </row>
    <row r="10" spans="1:3">
      <c r="A10" s="4" t="s">
        <v>1198</v>
      </c>
      <c r="B10" s="5" t="n">
        <v>-4</v>
      </c>
    </row>
    <row r="11" spans="1:3">
      <c r="A11" s="4" t="s">
        <v>1199</v>
      </c>
      <c r="C11" s="5" t="n">
        <v>7</v>
      </c>
    </row>
    <row r="12" spans="1:3">
      <c r="A12" s="4" t="s">
        <v>1200</v>
      </c>
      <c r="B12" s="5" t="n">
        <v>1</v>
      </c>
      <c r="C12" s="5" t="n">
        <v>7</v>
      </c>
    </row>
    <row r="13" spans="1:3">
      <c r="A13" s="4" t="s">
        <v>1201</v>
      </c>
      <c r="B13" s="5" t="n">
        <v>-1</v>
      </c>
      <c r="C13" s="5" t="n">
        <v>-9</v>
      </c>
    </row>
    <row r="14" spans="1:3">
      <c r="A14" s="4" t="s">
        <v>1202</v>
      </c>
      <c r="B14" s="5" t="n">
        <v>-3</v>
      </c>
    </row>
    <row r="15" spans="1:3">
      <c r="A15" s="4" t="s">
        <v>935</v>
      </c>
      <c r="B15" s="5" t="n">
        <v>14</v>
      </c>
      <c r="C15" s="5" t="n">
        <v>21</v>
      </c>
    </row>
    <row r="16" spans="1:3">
      <c r="A16" s="4" t="s">
        <v>1203</v>
      </c>
    </row>
    <row r="17" spans="1:3">
      <c r="A17" s="3" t="s">
        <v>1196</v>
      </c>
    </row>
    <row r="18" spans="1:3">
      <c r="A18" s="4" t="s">
        <v>932</v>
      </c>
      <c r="B18" s="5" t="n">
        <v>2</v>
      </c>
      <c r="C18" s="5" t="n">
        <v>2</v>
      </c>
    </row>
    <row r="19" spans="1:3">
      <c r="A19" s="4" t="s">
        <v>935</v>
      </c>
      <c r="B19" s="5" t="n">
        <v>2</v>
      </c>
      <c r="C19" s="5" t="n">
        <v>2</v>
      </c>
    </row>
    <row r="20" spans="1:3">
      <c r="A20" s="4" t="s">
        <v>1204</v>
      </c>
    </row>
    <row r="21" spans="1:3">
      <c r="A21" s="3" t="s">
        <v>1196</v>
      </c>
    </row>
    <row r="22" spans="1:3">
      <c r="A22" s="4" t="s">
        <v>932</v>
      </c>
      <c r="B22" s="5" t="n">
        <v>21</v>
      </c>
      <c r="C22" s="5" t="n">
        <v>16</v>
      </c>
    </row>
    <row r="23" spans="1:3">
      <c r="A23" s="4" t="s">
        <v>1198</v>
      </c>
      <c r="B23" s="5" t="n">
        <v>-4</v>
      </c>
    </row>
    <row r="24" spans="1:3">
      <c r="A24" s="4" t="s">
        <v>1199</v>
      </c>
      <c r="C24" s="5" t="n">
        <v>7</v>
      </c>
    </row>
    <row r="25" spans="1:3">
      <c r="A25" s="4" t="s">
        <v>1200</v>
      </c>
      <c r="B25" s="5" t="n">
        <v>1</v>
      </c>
      <c r="C25" s="5" t="n">
        <v>7</v>
      </c>
    </row>
    <row r="26" spans="1:3">
      <c r="A26" s="4" t="s">
        <v>1201</v>
      </c>
      <c r="B26" s="5" t="n">
        <v>-1</v>
      </c>
      <c r="C26" s="5" t="n">
        <v>-9</v>
      </c>
    </row>
    <row r="27" spans="1:3">
      <c r="A27" s="4" t="s">
        <v>1202</v>
      </c>
      <c r="B27" s="5" t="n">
        <v>-3</v>
      </c>
    </row>
    <row r="28" spans="1:3">
      <c r="A28" s="4" t="s">
        <v>935</v>
      </c>
      <c r="B28" s="5" t="n">
        <v>14</v>
      </c>
      <c r="C28" s="5" t="n">
        <v>21</v>
      </c>
    </row>
    <row r="29" spans="1:3">
      <c r="A29" s="4" t="s">
        <v>1205</v>
      </c>
    </row>
    <row r="30" spans="1:3">
      <c r="A30" s="3" t="s">
        <v>1196</v>
      </c>
    </row>
    <row r="31" spans="1:3">
      <c r="A31" s="4" t="s">
        <v>932</v>
      </c>
      <c r="B31" s="5" t="n">
        <v>2</v>
      </c>
      <c r="C31" s="5" t="n">
        <v>2</v>
      </c>
    </row>
    <row r="32" spans="1:3">
      <c r="A32" s="4" t="s">
        <v>935</v>
      </c>
      <c r="B32" s="5" t="n">
        <v>2</v>
      </c>
      <c r="C32" s="5" t="n">
        <v>2</v>
      </c>
    </row>
    <row r="33" spans="1:3">
      <c r="A33" s="4" t="s">
        <v>404</v>
      </c>
    </row>
    <row r="34" spans="1:3">
      <c r="A34" s="3" t="s">
        <v>1196</v>
      </c>
    </row>
    <row r="35" spans="1:3">
      <c r="A35" s="4" t="s">
        <v>932</v>
      </c>
      <c r="B35" s="5" t="n">
        <v>9968</v>
      </c>
      <c r="C35" s="5" t="n">
        <v>9660</v>
      </c>
    </row>
    <row r="36" spans="1:3">
      <c r="A36" s="4" t="s">
        <v>935</v>
      </c>
      <c r="B36" s="6" t="n">
        <v>11340</v>
      </c>
      <c r="C36" s="6" t="n">
        <v>996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6</v>
      </c>
      <c r="B1" s="2" t="s">
        <v>2</v>
      </c>
      <c r="C1" s="2" t="s">
        <v>35</v>
      </c>
      <c r="D1" s="2" t="s">
        <v>36</v>
      </c>
    </row>
    <row r="2" spans="1:4">
      <c r="A2" s="4" t="s">
        <v>1143</v>
      </c>
    </row>
    <row r="3" spans="1:4">
      <c r="A3" s="3" t="s">
        <v>226</v>
      </c>
    </row>
    <row r="4" spans="1:4">
      <c r="A4" s="4" t="s">
        <v>1118</v>
      </c>
      <c r="B4" s="4" t="s">
        <v>996</v>
      </c>
      <c r="C4" s="4" t="s">
        <v>900</v>
      </c>
    </row>
    <row r="5" spans="1:4">
      <c r="A5" s="4" t="s">
        <v>393</v>
      </c>
    </row>
    <row r="6" spans="1:4">
      <c r="A6" s="3" t="s">
        <v>226</v>
      </c>
    </row>
    <row r="7" spans="1:4">
      <c r="A7" s="4" t="s">
        <v>950</v>
      </c>
      <c r="B7" s="6" t="n">
        <v>295</v>
      </c>
      <c r="C7" s="6" t="n">
        <v>266</v>
      </c>
      <c r="D7" s="6" t="n">
        <v>253</v>
      </c>
    </row>
    <row r="8" spans="1:4">
      <c r="A8" s="4" t="s">
        <v>1207</v>
      </c>
    </row>
    <row r="9" spans="1:4">
      <c r="A9" s="3" t="s">
        <v>226</v>
      </c>
    </row>
    <row r="10" spans="1:4">
      <c r="A10" s="4" t="s">
        <v>950</v>
      </c>
      <c r="B10" s="5" t="n">
        <v>5</v>
      </c>
      <c r="C10" s="5" t="n">
        <v>266</v>
      </c>
    </row>
    <row r="11" spans="1:4">
      <c r="A11" s="4" t="s">
        <v>1208</v>
      </c>
    </row>
    <row r="12" spans="1:4">
      <c r="A12" s="3" t="s">
        <v>226</v>
      </c>
    </row>
    <row r="13" spans="1:4">
      <c r="A13" s="4" t="s">
        <v>950</v>
      </c>
      <c r="B13" s="5" t="n">
        <v>290</v>
      </c>
    </row>
    <row r="14" spans="1:4">
      <c r="A14" s="4" t="s">
        <v>1209</v>
      </c>
    </row>
    <row r="15" spans="1:4">
      <c r="A15" s="3" t="s">
        <v>226</v>
      </c>
    </row>
    <row r="16" spans="1:4">
      <c r="A16" s="4" t="s">
        <v>950</v>
      </c>
      <c r="B16" s="5" t="n">
        <v>5</v>
      </c>
      <c r="C16" s="5" t="n">
        <v>5</v>
      </c>
    </row>
    <row r="17" spans="1:4">
      <c r="A17" s="4" t="s">
        <v>1210</v>
      </c>
    </row>
    <row r="18" spans="1:4">
      <c r="A18" s="3" t="s">
        <v>226</v>
      </c>
    </row>
    <row r="19" spans="1:4">
      <c r="A19" s="4" t="s">
        <v>950</v>
      </c>
      <c r="B19" s="5" t="n">
        <v>5</v>
      </c>
      <c r="C19" s="6" t="n">
        <v>5</v>
      </c>
    </row>
    <row r="20" spans="1:4">
      <c r="A20" s="4" t="s">
        <v>1211</v>
      </c>
    </row>
    <row r="21" spans="1:4">
      <c r="A21" s="3" t="s">
        <v>226</v>
      </c>
    </row>
    <row r="22" spans="1:4">
      <c r="A22" s="4" t="s">
        <v>950</v>
      </c>
      <c r="B22" s="6" t="n">
        <v>0</v>
      </c>
    </row>
    <row r="23" spans="1:4">
      <c r="A23" s="4" t="s">
        <v>1212</v>
      </c>
    </row>
    <row r="24" spans="1:4">
      <c r="A24" s="3" t="s">
        <v>226</v>
      </c>
    </row>
    <row r="25" spans="1:4">
      <c r="A25" s="4" t="s">
        <v>1118</v>
      </c>
      <c r="B25" s="4" t="s">
        <v>1008</v>
      </c>
      <c r="C25" s="4" t="s">
        <v>996</v>
      </c>
    </row>
    <row r="26" spans="1:4">
      <c r="A26" s="4" t="s">
        <v>1213</v>
      </c>
    </row>
    <row r="27" spans="1:4">
      <c r="A27" s="3" t="s">
        <v>226</v>
      </c>
    </row>
    <row r="28" spans="1:4">
      <c r="A28" s="4" t="s">
        <v>950</v>
      </c>
      <c r="B28" s="6" t="n">
        <v>290</v>
      </c>
    </row>
    <row r="29" spans="1:4">
      <c r="A29" s="4" t="s">
        <v>1214</v>
      </c>
    </row>
    <row r="30" spans="1:4">
      <c r="A30" s="3" t="s">
        <v>226</v>
      </c>
    </row>
    <row r="31" spans="1:4">
      <c r="A31" s="4" t="s">
        <v>950</v>
      </c>
      <c r="B31" s="5" t="n">
        <v>0</v>
      </c>
    </row>
    <row r="32" spans="1:4">
      <c r="A32" s="4" t="s">
        <v>1215</v>
      </c>
    </row>
    <row r="33" spans="1:4">
      <c r="A33" s="3" t="s">
        <v>226</v>
      </c>
    </row>
    <row r="34" spans="1:4">
      <c r="A34" s="4" t="s">
        <v>950</v>
      </c>
      <c r="B34" s="6" t="n">
        <v>290</v>
      </c>
    </row>
    <row r="35" spans="1:4">
      <c r="A35" s="4" t="s">
        <v>1216</v>
      </c>
    </row>
    <row r="36" spans="1:4">
      <c r="A36" s="3" t="s">
        <v>226</v>
      </c>
    </row>
    <row r="37" spans="1:4">
      <c r="A37" s="4" t="s">
        <v>950</v>
      </c>
      <c r="C37" s="6" t="n">
        <v>261</v>
      </c>
    </row>
    <row r="38" spans="1:4">
      <c r="A38" s="4" t="s">
        <v>1217</v>
      </c>
    </row>
    <row r="39" spans="1:4">
      <c r="A39" s="3" t="s">
        <v>226</v>
      </c>
    </row>
    <row r="40" spans="1:4">
      <c r="A40" s="4" t="s">
        <v>950</v>
      </c>
      <c r="C40" s="6" t="n">
        <v>261</v>
      </c>
    </row>
    <row r="41" spans="1:4">
      <c r="A41" s="4" t="s">
        <v>1218</v>
      </c>
    </row>
    <row r="42" spans="1:4">
      <c r="A42" s="3" t="s">
        <v>226</v>
      </c>
    </row>
    <row r="43" spans="1:4">
      <c r="A43" s="4" t="s">
        <v>1118</v>
      </c>
      <c r="B43" s="4" t="s">
        <v>1008</v>
      </c>
      <c r="C43" s="4" t="s">
        <v>996</v>
      </c>
    </row>
    <row r="44" spans="1:4">
      <c r="A44" s="4" t="s">
        <v>406</v>
      </c>
    </row>
    <row r="45" spans="1:4">
      <c r="A45" s="3" t="s">
        <v>226</v>
      </c>
    </row>
    <row r="46" spans="1:4">
      <c r="A46" s="4" t="s">
        <v>950</v>
      </c>
      <c r="B46" s="6" t="n">
        <v>295</v>
      </c>
      <c r="C46" s="6" t="n">
        <v>266</v>
      </c>
      <c r="D46" s="6" t="n">
        <v>253</v>
      </c>
    </row>
    <row r="47" spans="1:4">
      <c r="A47" s="4" t="s">
        <v>1219</v>
      </c>
    </row>
    <row r="48" spans="1:4">
      <c r="A48" s="3" t="s">
        <v>226</v>
      </c>
    </row>
    <row r="49" spans="1:4">
      <c r="A49" s="4" t="s">
        <v>950</v>
      </c>
      <c r="B49" s="5" t="n">
        <v>5</v>
      </c>
      <c r="C49" s="5" t="n">
        <v>266</v>
      </c>
    </row>
    <row r="50" spans="1:4">
      <c r="A50" s="4" t="s">
        <v>1220</v>
      </c>
    </row>
    <row r="51" spans="1:4">
      <c r="A51" s="3" t="s">
        <v>226</v>
      </c>
    </row>
    <row r="52" spans="1:4">
      <c r="A52" s="4" t="s">
        <v>950</v>
      </c>
      <c r="B52" s="5" t="n">
        <v>290</v>
      </c>
      <c r="C52" s="5" t="n">
        <v>0</v>
      </c>
    </row>
    <row r="53" spans="1:4">
      <c r="A53" s="4" t="s">
        <v>1221</v>
      </c>
    </row>
    <row r="54" spans="1:4">
      <c r="A54" s="3" t="s">
        <v>226</v>
      </c>
    </row>
    <row r="55" spans="1:4">
      <c r="A55" s="4" t="s">
        <v>950</v>
      </c>
      <c r="B55" s="5" t="n">
        <v>5</v>
      </c>
      <c r="C55" s="5" t="n">
        <v>5</v>
      </c>
    </row>
    <row r="56" spans="1:4">
      <c r="A56" s="4" t="s">
        <v>1222</v>
      </c>
    </row>
    <row r="57" spans="1:4">
      <c r="A57" s="3" t="s">
        <v>226</v>
      </c>
    </row>
    <row r="58" spans="1:4">
      <c r="A58" s="4" t="s">
        <v>950</v>
      </c>
      <c r="B58" s="5" t="n">
        <v>5</v>
      </c>
      <c r="C58" s="5" t="n">
        <v>5</v>
      </c>
    </row>
    <row r="59" spans="1:4">
      <c r="A59" s="4" t="s">
        <v>1223</v>
      </c>
    </row>
    <row r="60" spans="1:4">
      <c r="A60" s="3" t="s">
        <v>226</v>
      </c>
    </row>
    <row r="61" spans="1:4">
      <c r="A61" s="4" t="s">
        <v>950</v>
      </c>
      <c r="B61" s="5" t="n">
        <v>0</v>
      </c>
      <c r="C61" s="5" t="n">
        <v>0</v>
      </c>
    </row>
    <row r="62" spans="1:4">
      <c r="A62" s="4" t="s">
        <v>1224</v>
      </c>
    </row>
    <row r="63" spans="1:4">
      <c r="A63" s="3" t="s">
        <v>226</v>
      </c>
    </row>
    <row r="64" spans="1:4">
      <c r="A64" s="4" t="s">
        <v>950</v>
      </c>
      <c r="B64" s="5" t="n">
        <v>290</v>
      </c>
    </row>
    <row r="65" spans="1:4">
      <c r="A65" s="4" t="s">
        <v>1225</v>
      </c>
    </row>
    <row r="66" spans="1:4">
      <c r="A66" s="3" t="s">
        <v>226</v>
      </c>
    </row>
    <row r="67" spans="1:4">
      <c r="A67" s="4" t="s">
        <v>950</v>
      </c>
      <c r="B67" s="5" t="n">
        <v>0</v>
      </c>
    </row>
    <row r="68" spans="1:4">
      <c r="A68" s="4" t="s">
        <v>1226</v>
      </c>
    </row>
    <row r="69" spans="1:4">
      <c r="A69" s="3" t="s">
        <v>226</v>
      </c>
    </row>
    <row r="70" spans="1:4">
      <c r="A70" s="4" t="s">
        <v>950</v>
      </c>
      <c r="B70" s="6" t="n">
        <v>290</v>
      </c>
      <c r="C70" s="5" t="n">
        <v>0</v>
      </c>
    </row>
    <row r="71" spans="1:4">
      <c r="A71" s="4" t="s">
        <v>1227</v>
      </c>
    </row>
    <row r="72" spans="1:4">
      <c r="A72" s="3" t="s">
        <v>226</v>
      </c>
    </row>
    <row r="73" spans="1:4">
      <c r="A73" s="4" t="s">
        <v>950</v>
      </c>
      <c r="C73" s="5" t="n">
        <v>261</v>
      </c>
    </row>
    <row r="74" spans="1:4">
      <c r="A74" s="4" t="s">
        <v>1228</v>
      </c>
    </row>
    <row r="75" spans="1:4">
      <c r="A75" s="3" t="s">
        <v>226</v>
      </c>
    </row>
    <row r="76" spans="1:4">
      <c r="A76" s="4" t="s">
        <v>950</v>
      </c>
      <c r="C76" s="6" t="n">
        <v>2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v>
      </c>
    </row>
    <row r="2" spans="1:2">
      <c r="B2" s="2" t="s">
        <v>669</v>
      </c>
    </row>
    <row r="3" spans="1:2">
      <c r="A3" s="3" t="s">
        <v>1230</v>
      </c>
    </row>
    <row r="4" spans="1:2">
      <c r="A4" s="4" t="s">
        <v>1231</v>
      </c>
      <c r="B4" s="4" t="s">
        <v>485</v>
      </c>
    </row>
    <row r="5" spans="1:2">
      <c r="A5" s="4" t="s">
        <v>1232</v>
      </c>
      <c r="B5" s="6" t="n">
        <v>241</v>
      </c>
    </row>
    <row r="6" spans="1:2">
      <c r="A6" s="4" t="s">
        <v>31</v>
      </c>
    </row>
    <row r="7" spans="1:2">
      <c r="A7" s="3" t="s">
        <v>1230</v>
      </c>
    </row>
    <row r="8" spans="1:2">
      <c r="A8" s="4" t="s">
        <v>1231</v>
      </c>
      <c r="B8" s="4" t="s">
        <v>485</v>
      </c>
    </row>
    <row r="9" spans="1:2">
      <c r="A9" s="4" t="s">
        <v>1232</v>
      </c>
      <c r="B9" s="6" t="n">
        <v>2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row r="5" spans="1:2">
      <c r="A5" s="4" t="s">
        <v>31</v>
      </c>
    </row>
    <row r="6" spans="1:2">
      <c r="A6" s="3" t="s">
        <v>197</v>
      </c>
    </row>
    <row r="7" spans="1:2">
      <c r="A7" s="4" t="s">
        <v>196</v>
      </c>
      <c r="B7"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36</v>
      </c>
    </row>
    <row r="3" spans="1:4">
      <c r="A3" s="3" t="s">
        <v>1234</v>
      </c>
    </row>
    <row r="4" spans="1:4">
      <c r="A4" s="4" t="s">
        <v>1235</v>
      </c>
      <c r="B4" s="6" t="n">
        <v>-677</v>
      </c>
      <c r="C4" s="6" t="n">
        <v>-880</v>
      </c>
    </row>
    <row r="5" spans="1:4">
      <c r="A5" s="4" t="s">
        <v>1236</v>
      </c>
      <c r="B5" s="5" t="n">
        <v>15</v>
      </c>
      <c r="C5" s="5" t="n">
        <v>166</v>
      </c>
    </row>
    <row r="6" spans="1:4">
      <c r="A6" s="4" t="s">
        <v>1237</v>
      </c>
      <c r="B6" s="5" t="n">
        <v>32</v>
      </c>
      <c r="C6" s="5" t="n">
        <v>37</v>
      </c>
    </row>
    <row r="7" spans="1:4">
      <c r="A7" s="4" t="s">
        <v>1238</v>
      </c>
      <c r="B7" s="5" t="n">
        <v>47</v>
      </c>
      <c r="C7" s="5" t="n">
        <v>203</v>
      </c>
    </row>
    <row r="8" spans="1:4">
      <c r="A8" s="4" t="s">
        <v>1239</v>
      </c>
      <c r="B8" s="5" t="n">
        <v>-630</v>
      </c>
      <c r="C8" s="5" t="n">
        <v>-677</v>
      </c>
      <c r="D8" s="6" t="n">
        <v>-880</v>
      </c>
    </row>
    <row r="9" spans="1:4">
      <c r="A9" s="3" t="s">
        <v>1240</v>
      </c>
    </row>
    <row r="10" spans="1:4">
      <c r="A10" s="4" t="s">
        <v>1241</v>
      </c>
      <c r="B10" s="5" t="n">
        <v>-5083</v>
      </c>
      <c r="C10" s="5" t="n">
        <v>-4732</v>
      </c>
    </row>
    <row r="11" spans="1:4">
      <c r="A11" s="4" t="s">
        <v>1242</v>
      </c>
      <c r="B11" s="5" t="n">
        <v>-16</v>
      </c>
      <c r="C11" s="5" t="n">
        <v>-286</v>
      </c>
    </row>
    <row r="12" spans="1:4">
      <c r="A12" s="4" t="s">
        <v>1243</v>
      </c>
      <c r="B12" s="5" t="n">
        <v>-55</v>
      </c>
      <c r="C12" s="5" t="n">
        <v>-65</v>
      </c>
    </row>
    <row r="13" spans="1:4">
      <c r="A13" s="4" t="s">
        <v>75</v>
      </c>
      <c r="B13" s="5" t="n">
        <v>-71</v>
      </c>
      <c r="C13" s="5" t="n">
        <v>-351</v>
      </c>
      <c r="D13" s="5" t="n">
        <v>-173</v>
      </c>
    </row>
    <row r="14" spans="1:4">
      <c r="A14" s="4" t="s">
        <v>1244</v>
      </c>
      <c r="B14" s="5" t="n">
        <v>-5154</v>
      </c>
      <c r="C14" s="5" t="n">
        <v>-5083</v>
      </c>
      <c r="D14" s="5" t="n">
        <v>-4732</v>
      </c>
    </row>
    <row r="15" spans="1:4">
      <c r="A15" s="4" t="s">
        <v>1245</v>
      </c>
    </row>
    <row r="16" spans="1:4">
      <c r="A16" s="3" t="s">
        <v>1246</v>
      </c>
    </row>
    <row r="17" spans="1:4">
      <c r="A17" s="4" t="s">
        <v>1247</v>
      </c>
      <c r="B17" s="5" t="n">
        <v>-4406</v>
      </c>
      <c r="C17" s="5" t="n">
        <v>-3842</v>
      </c>
    </row>
    <row r="18" spans="1:4">
      <c r="A18" s="4" t="s">
        <v>1248</v>
      </c>
      <c r="B18" s="5" t="n">
        <v>-30</v>
      </c>
      <c r="C18" s="5" t="n">
        <v>-462</v>
      </c>
    </row>
    <row r="19" spans="1:4">
      <c r="A19" s="4" t="s">
        <v>1249</v>
      </c>
      <c r="B19" s="5" t="n">
        <v>-87</v>
      </c>
      <c r="C19" s="5" t="n">
        <v>-102</v>
      </c>
    </row>
    <row r="20" spans="1:4">
      <c r="A20" s="4" t="s">
        <v>1250</v>
      </c>
      <c r="B20" s="5" t="n">
        <v>-117</v>
      </c>
      <c r="C20" s="5" t="n">
        <v>-564</v>
      </c>
    </row>
    <row r="21" spans="1:4">
      <c r="A21" s="4" t="s">
        <v>1251</v>
      </c>
      <c r="B21" s="5" t="n">
        <v>-4523</v>
      </c>
      <c r="C21" s="5" t="n">
        <v>-4406</v>
      </c>
      <c r="D21" s="5" t="n">
        <v>-3842</v>
      </c>
    </row>
    <row r="22" spans="1:4">
      <c r="A22" s="4" t="s">
        <v>1252</v>
      </c>
    </row>
    <row r="23" spans="1:4">
      <c r="A23" s="3" t="s">
        <v>1246</v>
      </c>
    </row>
    <row r="24" spans="1:4">
      <c r="A24" s="4" t="s">
        <v>1247</v>
      </c>
      <c r="B24" s="5" t="n">
        <v>0</v>
      </c>
      <c r="C24" s="5" t="n">
        <v>-10</v>
      </c>
    </row>
    <row r="25" spans="1:4">
      <c r="A25" s="4" t="s">
        <v>1248</v>
      </c>
      <c r="B25" s="5" t="n">
        <v>-1</v>
      </c>
      <c r="C25" s="5" t="n">
        <v>10</v>
      </c>
    </row>
    <row r="26" spans="1:4">
      <c r="A26" s="4" t="s">
        <v>1249</v>
      </c>
      <c r="C26" s="5" t="n">
        <v>0</v>
      </c>
    </row>
    <row r="27" spans="1:4">
      <c r="A27" s="4" t="s">
        <v>1250</v>
      </c>
      <c r="B27" s="5" t="n">
        <v>-1</v>
      </c>
      <c r="C27" s="5" t="n">
        <v>10</v>
      </c>
    </row>
    <row r="28" spans="1:4">
      <c r="A28" s="4" t="s">
        <v>1251</v>
      </c>
      <c r="B28" s="5" t="n">
        <v>-1</v>
      </c>
      <c r="C28" s="5" t="n">
        <v>0</v>
      </c>
      <c r="D28" s="5" t="n">
        <v>-10</v>
      </c>
    </row>
    <row r="29" spans="1:4">
      <c r="A29" s="4" t="s">
        <v>31</v>
      </c>
    </row>
    <row r="30" spans="1:4">
      <c r="A30" s="3" t="s">
        <v>1234</v>
      </c>
    </row>
    <row r="31" spans="1:4">
      <c r="A31" s="4" t="s">
        <v>1235</v>
      </c>
      <c r="B31" s="5" t="n">
        <v>-788</v>
      </c>
      <c r="C31" s="5" t="n">
        <v>-991</v>
      </c>
    </row>
    <row r="32" spans="1:4">
      <c r="A32" s="4" t="s">
        <v>1236</v>
      </c>
      <c r="B32" s="5" t="n">
        <v>14</v>
      </c>
      <c r="C32" s="5" t="n">
        <v>166</v>
      </c>
    </row>
    <row r="33" spans="1:4">
      <c r="A33" s="4" t="s">
        <v>1237</v>
      </c>
      <c r="B33" s="5" t="n">
        <v>32</v>
      </c>
      <c r="C33" s="5" t="n">
        <v>37</v>
      </c>
    </row>
    <row r="34" spans="1:4">
      <c r="A34" s="4" t="s">
        <v>1238</v>
      </c>
      <c r="B34" s="5" t="n">
        <v>46</v>
      </c>
      <c r="C34" s="5" t="n">
        <v>203</v>
      </c>
    </row>
    <row r="35" spans="1:4">
      <c r="A35" s="4" t="s">
        <v>1239</v>
      </c>
      <c r="B35" s="5" t="n">
        <v>-742</v>
      </c>
      <c r="C35" s="5" t="n">
        <v>-788</v>
      </c>
      <c r="D35" s="5" t="n">
        <v>-991</v>
      </c>
    </row>
    <row r="36" spans="1:4">
      <c r="A36" s="3" t="s">
        <v>1240</v>
      </c>
    </row>
    <row r="37" spans="1:4">
      <c r="A37" s="4" t="s">
        <v>1241</v>
      </c>
      <c r="B37" s="5" t="n">
        <v>-5182</v>
      </c>
      <c r="C37" s="5" t="n">
        <v>-4831</v>
      </c>
    </row>
    <row r="38" spans="1:4">
      <c r="A38" s="4" t="s">
        <v>1242</v>
      </c>
      <c r="B38" s="5" t="n">
        <v>-14</v>
      </c>
      <c r="C38" s="5" t="n">
        <v>-286</v>
      </c>
    </row>
    <row r="39" spans="1:4">
      <c r="A39" s="4" t="s">
        <v>1243</v>
      </c>
      <c r="B39" s="5" t="n">
        <v>-55</v>
      </c>
      <c r="C39" s="5" t="n">
        <v>-65</v>
      </c>
    </row>
    <row r="40" spans="1:4">
      <c r="A40" s="4" t="s">
        <v>75</v>
      </c>
      <c r="B40" s="5" t="n">
        <v>-69</v>
      </c>
      <c r="C40" s="5" t="n">
        <v>-351</v>
      </c>
      <c r="D40" s="5" t="n">
        <v>-175</v>
      </c>
    </row>
    <row r="41" spans="1:4">
      <c r="A41" s="4" t="s">
        <v>1244</v>
      </c>
      <c r="B41" s="5" t="n">
        <v>-5251</v>
      </c>
      <c r="C41" s="5" t="n">
        <v>-5182</v>
      </c>
      <c r="D41" s="5" t="n">
        <v>-4831</v>
      </c>
    </row>
    <row r="42" spans="1:4">
      <c r="A42" s="4" t="s">
        <v>1253</v>
      </c>
    </row>
    <row r="43" spans="1:4">
      <c r="A43" s="3" t="s">
        <v>1246</v>
      </c>
    </row>
    <row r="44" spans="1:4">
      <c r="A44" s="4" t="s">
        <v>1247</v>
      </c>
      <c r="B44" s="5" t="n">
        <v>-4394</v>
      </c>
      <c r="C44" s="5" t="n">
        <v>-3831</v>
      </c>
    </row>
    <row r="45" spans="1:4">
      <c r="A45" s="4" t="s">
        <v>1248</v>
      </c>
      <c r="B45" s="5" t="n">
        <v>-27</v>
      </c>
      <c r="C45" s="5" t="n">
        <v>-461</v>
      </c>
    </row>
    <row r="46" spans="1:4">
      <c r="A46" s="4" t="s">
        <v>1249</v>
      </c>
      <c r="B46" s="5" t="n">
        <v>-87</v>
      </c>
      <c r="C46" s="5" t="n">
        <v>-102</v>
      </c>
    </row>
    <row r="47" spans="1:4">
      <c r="A47" s="4" t="s">
        <v>1250</v>
      </c>
      <c r="B47" s="5" t="n">
        <v>-114</v>
      </c>
      <c r="C47" s="5" t="n">
        <v>-563</v>
      </c>
    </row>
    <row r="48" spans="1:4">
      <c r="A48" s="4" t="s">
        <v>1251</v>
      </c>
      <c r="B48" s="5" t="n">
        <v>-4508</v>
      </c>
      <c r="C48" s="5" t="n">
        <v>-4394</v>
      </c>
      <c r="D48" s="5" t="n">
        <v>-3831</v>
      </c>
    </row>
    <row r="49" spans="1:4">
      <c r="A49" s="4" t="s">
        <v>1254</v>
      </c>
    </row>
    <row r="50" spans="1:4">
      <c r="A50" s="3" t="s">
        <v>1246</v>
      </c>
    </row>
    <row r="51" spans="1:4">
      <c r="A51" s="4" t="s">
        <v>1247</v>
      </c>
      <c r="B51" s="5" t="n">
        <v>0</v>
      </c>
      <c r="C51" s="5" t="n">
        <v>-9</v>
      </c>
    </row>
    <row r="52" spans="1:4">
      <c r="A52" s="4" t="s">
        <v>1248</v>
      </c>
      <c r="B52" s="5" t="n">
        <v>-1</v>
      </c>
      <c r="C52" s="5" t="n">
        <v>9</v>
      </c>
    </row>
    <row r="53" spans="1:4">
      <c r="A53" s="4" t="s">
        <v>1249</v>
      </c>
      <c r="C53" s="5" t="n">
        <v>0</v>
      </c>
    </row>
    <row r="54" spans="1:4">
      <c r="A54" s="4" t="s">
        <v>1250</v>
      </c>
      <c r="B54" s="5" t="n">
        <v>-1</v>
      </c>
      <c r="C54" s="5" t="n">
        <v>9</v>
      </c>
    </row>
    <row r="55" spans="1:4">
      <c r="A55" s="4" t="s">
        <v>1251</v>
      </c>
      <c r="B55" s="6" t="n">
        <v>-1</v>
      </c>
      <c r="C55" s="6" t="n">
        <v>0</v>
      </c>
      <c r="D55" s="6" t="n">
        <v>-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v>
      </c>
      <c r="C2" s="2" t="s">
        <v>35</v>
      </c>
    </row>
    <row r="3" spans="1:3">
      <c r="A3" s="3" t="s">
        <v>1256</v>
      </c>
    </row>
    <row r="4" spans="1:3">
      <c r="A4" s="4" t="s">
        <v>1257</v>
      </c>
      <c r="B4" s="6" t="n">
        <v>-55</v>
      </c>
      <c r="C4" s="6" t="n">
        <v>-65</v>
      </c>
    </row>
    <row r="5" spans="1:3">
      <c r="A5" s="4" t="s">
        <v>1258</v>
      </c>
    </row>
    <row r="6" spans="1:3">
      <c r="A6" s="3" t="s">
        <v>1256</v>
      </c>
    </row>
    <row r="7" spans="1:3">
      <c r="A7" s="4" t="s">
        <v>1257</v>
      </c>
      <c r="B7" s="5" t="n">
        <v>-132</v>
      </c>
      <c r="C7" s="5" t="n">
        <v>-134</v>
      </c>
    </row>
    <row r="8" spans="1:3">
      <c r="A8" s="4" t="s">
        <v>1259</v>
      </c>
    </row>
    <row r="9" spans="1:3">
      <c r="A9" s="3" t="s">
        <v>1256</v>
      </c>
    </row>
    <row r="10" spans="1:3">
      <c r="A10" s="4" t="s">
        <v>1257</v>
      </c>
      <c r="B10" s="5" t="n">
        <v>77</v>
      </c>
      <c r="C10" s="5" t="n">
        <v>69</v>
      </c>
    </row>
    <row r="11" spans="1:3">
      <c r="A11" s="4" t="s">
        <v>31</v>
      </c>
    </row>
    <row r="12" spans="1:3">
      <c r="A12" s="3" t="s">
        <v>1256</v>
      </c>
    </row>
    <row r="13" spans="1:3">
      <c r="A13" s="4" t="s">
        <v>1257</v>
      </c>
      <c r="B13" s="5" t="n">
        <v>-55</v>
      </c>
      <c r="C13" s="5" t="n">
        <v>-65</v>
      </c>
    </row>
    <row r="14" spans="1:3">
      <c r="A14" s="4" t="s">
        <v>1260</v>
      </c>
    </row>
    <row r="15" spans="1:3">
      <c r="A15" s="3" t="s">
        <v>1256</v>
      </c>
    </row>
    <row r="16" spans="1:3">
      <c r="A16" s="4" t="s">
        <v>1257</v>
      </c>
      <c r="B16" s="5" t="n">
        <v>-132</v>
      </c>
      <c r="C16" s="5" t="n">
        <v>-134</v>
      </c>
    </row>
    <row r="17" spans="1:3">
      <c r="A17" s="4" t="s">
        <v>1261</v>
      </c>
    </row>
    <row r="18" spans="1:3">
      <c r="A18" s="3" t="s">
        <v>1256</v>
      </c>
    </row>
    <row r="19" spans="1:3">
      <c r="A19" s="4" t="s">
        <v>1257</v>
      </c>
      <c r="B19" s="6" t="n">
        <v>77</v>
      </c>
      <c r="C19" s="6" t="n">
        <v>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5</v>
      </c>
    </row>
    <row r="2" spans="1:3">
      <c r="A2" s="3" t="s">
        <v>1263</v>
      </c>
    </row>
    <row r="3" spans="1:3">
      <c r="A3" s="4" t="s">
        <v>89</v>
      </c>
      <c r="B3" s="6" t="n">
        <v>1217</v>
      </c>
      <c r="C3" s="6" t="n">
        <v>1209</v>
      </c>
    </row>
    <row r="4" spans="1:3">
      <c r="A4" s="4" t="s">
        <v>1264</v>
      </c>
    </row>
    <row r="5" spans="1:3">
      <c r="A5" s="3" t="s">
        <v>1263</v>
      </c>
    </row>
    <row r="6" spans="1:3">
      <c r="A6" s="5" t="n">
        <v>2018</v>
      </c>
      <c r="B6" s="5" t="n">
        <v>1826</v>
      </c>
    </row>
    <row r="7" spans="1:3">
      <c r="A7" s="5" t="n">
        <v>2019</v>
      </c>
      <c r="B7" s="5" t="n">
        <v>2730</v>
      </c>
    </row>
    <row r="8" spans="1:3">
      <c r="A8" s="5" t="n">
        <v>2020</v>
      </c>
      <c r="B8" s="5" t="n">
        <v>2730</v>
      </c>
    </row>
    <row r="9" spans="1:3">
      <c r="A9" s="5" t="n">
        <v>2021</v>
      </c>
      <c r="B9" s="5" t="n">
        <v>2858</v>
      </c>
    </row>
    <row r="10" spans="1:3">
      <c r="A10" s="5" t="n">
        <v>2022</v>
      </c>
      <c r="B10" s="5" t="n">
        <v>2138</v>
      </c>
    </row>
    <row r="11" spans="1:3">
      <c r="A11" s="4" t="s">
        <v>1265</v>
      </c>
      <c r="B11" s="5" t="n">
        <v>1482</v>
      </c>
    </row>
    <row r="12" spans="1:3">
      <c r="A12" s="4" t="s">
        <v>167</v>
      </c>
      <c r="B12" s="5" t="n">
        <v>13764</v>
      </c>
    </row>
    <row r="13" spans="1:3">
      <c r="A13" s="4" t="s">
        <v>31</v>
      </c>
    </row>
    <row r="14" spans="1:3">
      <c r="A14" s="3" t="s">
        <v>1263</v>
      </c>
    </row>
    <row r="15" spans="1:3">
      <c r="A15" s="4" t="s">
        <v>89</v>
      </c>
      <c r="B15" s="5" t="n">
        <v>1217</v>
      </c>
      <c r="C15" s="6" t="n">
        <v>1209</v>
      </c>
    </row>
    <row r="16" spans="1:3">
      <c r="A16" s="4" t="s">
        <v>1266</v>
      </c>
    </row>
    <row r="17" spans="1:3">
      <c r="A17" s="3" t="s">
        <v>1263</v>
      </c>
    </row>
    <row r="18" spans="1:3">
      <c r="A18" s="5" t="n">
        <v>2018</v>
      </c>
      <c r="B18" s="5" t="n">
        <v>1826</v>
      </c>
    </row>
    <row r="19" spans="1:3">
      <c r="A19" s="5" t="n">
        <v>2019</v>
      </c>
      <c r="B19" s="5" t="n">
        <v>2730</v>
      </c>
    </row>
    <row r="20" spans="1:3">
      <c r="A20" s="5" t="n">
        <v>2020</v>
      </c>
      <c r="B20" s="5" t="n">
        <v>2730</v>
      </c>
    </row>
    <row r="21" spans="1:3">
      <c r="A21" s="5" t="n">
        <v>2021</v>
      </c>
      <c r="B21" s="5" t="n">
        <v>2858</v>
      </c>
    </row>
    <row r="22" spans="1:3">
      <c r="A22" s="5" t="n">
        <v>2022</v>
      </c>
      <c r="B22" s="5" t="n">
        <v>2138</v>
      </c>
    </row>
    <row r="23" spans="1:3">
      <c r="A23" s="4" t="s">
        <v>1265</v>
      </c>
      <c r="B23" s="5" t="n">
        <v>1482</v>
      </c>
    </row>
    <row r="24" spans="1:3">
      <c r="A24" s="4" t="s">
        <v>167</v>
      </c>
      <c r="B24" s="6" t="n">
        <v>137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267</v>
      </c>
      <c r="B1" s="2" t="s">
        <v>1</v>
      </c>
    </row>
    <row r="2" spans="1:4">
      <c r="B2" s="2" t="s">
        <v>1268</v>
      </c>
      <c r="C2" s="2" t="s">
        <v>1269</v>
      </c>
      <c r="D2" s="2" t="s">
        <v>447</v>
      </c>
    </row>
    <row r="3" spans="1:4">
      <c r="A3" s="3" t="s">
        <v>1270</v>
      </c>
    </row>
    <row r="4" spans="1:4">
      <c r="A4" s="4" t="s">
        <v>1271</v>
      </c>
      <c r="B4" s="5" t="n">
        <v>421</v>
      </c>
    </row>
    <row r="5" spans="1:4">
      <c r="A5" s="4" t="s">
        <v>1272</v>
      </c>
      <c r="B5" s="6" t="n">
        <v>2195</v>
      </c>
    </row>
    <row r="6" spans="1:4">
      <c r="A6" s="4" t="s">
        <v>1273</v>
      </c>
      <c r="B6" s="5" t="n">
        <v>1974</v>
      </c>
    </row>
    <row r="7" spans="1:4">
      <c r="A7" s="4" t="s">
        <v>1274</v>
      </c>
      <c r="B7" s="5" t="n">
        <v>1784</v>
      </c>
    </row>
    <row r="8" spans="1:4">
      <c r="A8" s="4" t="s">
        <v>1275</v>
      </c>
      <c r="B8" s="5" t="n">
        <v>1339</v>
      </c>
    </row>
    <row r="9" spans="1:4">
      <c r="A9" s="4" t="s">
        <v>1276</v>
      </c>
      <c r="B9" s="5" t="n">
        <v>1159</v>
      </c>
    </row>
    <row r="10" spans="1:4">
      <c r="A10" s="4" t="s">
        <v>1277</v>
      </c>
      <c r="B10" s="5" t="n">
        <v>3266</v>
      </c>
    </row>
    <row r="11" spans="1:4">
      <c r="A11" s="4" t="s">
        <v>1278</v>
      </c>
      <c r="B11" s="5" t="n">
        <v>11717</v>
      </c>
    </row>
    <row r="12" spans="1:4">
      <c r="A12" s="4" t="s">
        <v>1279</v>
      </c>
      <c r="B12" s="6" t="n">
        <v>2800</v>
      </c>
      <c r="C12" s="6" t="n">
        <v>2800</v>
      </c>
      <c r="D12" s="6" t="n">
        <v>2800</v>
      </c>
    </row>
    <row r="13" spans="1:4">
      <c r="A13" s="4" t="s">
        <v>1280</v>
      </c>
    </row>
    <row r="14" spans="1:4">
      <c r="A14" s="3" t="s">
        <v>1270</v>
      </c>
    </row>
    <row r="15" spans="1:4">
      <c r="A15" s="4" t="s">
        <v>1281</v>
      </c>
      <c r="B15" s="4" t="s">
        <v>1282</v>
      </c>
    </row>
    <row r="16" spans="1:4">
      <c r="A16" s="4" t="s">
        <v>1283</v>
      </c>
    </row>
    <row r="17" spans="1:4">
      <c r="A17" s="3" t="s">
        <v>1270</v>
      </c>
    </row>
    <row r="18" spans="1:4">
      <c r="A18" s="4" t="s">
        <v>1281</v>
      </c>
      <c r="B18" s="4" t="s">
        <v>1284</v>
      </c>
    </row>
    <row r="19" spans="1:4">
      <c r="A19" s="4" t="s">
        <v>31</v>
      </c>
    </row>
    <row r="20" spans="1:4">
      <c r="A20" s="3" t="s">
        <v>1270</v>
      </c>
    </row>
    <row r="21" spans="1:4">
      <c r="A21" s="4" t="s">
        <v>1271</v>
      </c>
      <c r="B21" s="5" t="n">
        <v>410</v>
      </c>
    </row>
    <row r="22" spans="1:4">
      <c r="A22" s="4" t="s">
        <v>1272</v>
      </c>
      <c r="B22" s="6" t="n">
        <v>2178</v>
      </c>
    </row>
    <row r="23" spans="1:4">
      <c r="A23" s="4" t="s">
        <v>1273</v>
      </c>
      <c r="B23" s="5" t="n">
        <v>1966</v>
      </c>
    </row>
    <row r="24" spans="1:4">
      <c r="A24" s="4" t="s">
        <v>1274</v>
      </c>
      <c r="B24" s="5" t="n">
        <v>1776</v>
      </c>
    </row>
    <row r="25" spans="1:4">
      <c r="A25" s="4" t="s">
        <v>1275</v>
      </c>
      <c r="B25" s="5" t="n">
        <v>1331</v>
      </c>
    </row>
    <row r="26" spans="1:4">
      <c r="A26" s="4" t="s">
        <v>1276</v>
      </c>
      <c r="B26" s="5" t="n">
        <v>1155</v>
      </c>
    </row>
    <row r="27" spans="1:4">
      <c r="A27" s="4" t="s">
        <v>1277</v>
      </c>
      <c r="B27" s="5" t="n">
        <v>3253</v>
      </c>
    </row>
    <row r="28" spans="1:4">
      <c r="A28" s="4" t="s">
        <v>1278</v>
      </c>
      <c r="B28" s="5" t="n">
        <v>11659</v>
      </c>
    </row>
    <row r="29" spans="1:4">
      <c r="A29" s="4" t="s">
        <v>1279</v>
      </c>
      <c r="B29" s="6" t="n">
        <v>2800</v>
      </c>
      <c r="C29" s="6" t="n">
        <v>2700</v>
      </c>
      <c r="D29" s="6" t="n">
        <v>2700</v>
      </c>
    </row>
    <row r="30" spans="1:4">
      <c r="A30" s="4" t="s">
        <v>1285</v>
      </c>
    </row>
    <row r="31" spans="1:4">
      <c r="A31" s="3" t="s">
        <v>1270</v>
      </c>
    </row>
    <row r="32" spans="1:4">
      <c r="A32" s="4" t="s">
        <v>1281</v>
      </c>
      <c r="B32" s="4" t="s">
        <v>1282</v>
      </c>
    </row>
    <row r="33" spans="1:4">
      <c r="A33" s="4" t="s">
        <v>1286</v>
      </c>
    </row>
    <row r="34" spans="1:4">
      <c r="A34" s="3" t="s">
        <v>1270</v>
      </c>
    </row>
    <row r="35" spans="1:4">
      <c r="A35" s="4" t="s">
        <v>1281</v>
      </c>
      <c r="B35" s="4" t="s">
        <v>128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87</v>
      </c>
      <c r="B1" s="2" t="s">
        <v>669</v>
      </c>
    </row>
    <row r="2" spans="1:2">
      <c r="A2" s="3" t="s">
        <v>1288</v>
      </c>
    </row>
    <row r="3" spans="1:2">
      <c r="A3" s="4" t="s">
        <v>1289</v>
      </c>
      <c r="B3" s="6" t="n">
        <v>2000</v>
      </c>
    </row>
    <row r="4" spans="1:2">
      <c r="A4" s="4" t="s">
        <v>1290</v>
      </c>
      <c r="B4" s="5" t="n">
        <v>1400</v>
      </c>
    </row>
    <row r="5" spans="1:2">
      <c r="A5" s="4" t="s">
        <v>1291</v>
      </c>
      <c r="B5" s="5" t="n">
        <v>890</v>
      </c>
    </row>
    <row r="6" spans="1:2">
      <c r="A6" s="4" t="s">
        <v>1292</v>
      </c>
      <c r="B6" s="5" t="n">
        <v>950</v>
      </c>
    </row>
    <row r="7" spans="1:2">
      <c r="A7" s="4" t="s">
        <v>31</v>
      </c>
    </row>
    <row r="8" spans="1:2">
      <c r="A8" s="3" t="s">
        <v>1288</v>
      </c>
    </row>
    <row r="9" spans="1:2">
      <c r="A9" s="4" t="s">
        <v>1289</v>
      </c>
      <c r="B9" s="5" t="n">
        <v>2000</v>
      </c>
    </row>
    <row r="10" spans="1:2">
      <c r="A10" s="4" t="s">
        <v>1290</v>
      </c>
      <c r="B10" s="5" t="n">
        <v>1400</v>
      </c>
    </row>
    <row r="11" spans="1:2">
      <c r="A11" s="4" t="s">
        <v>1291</v>
      </c>
      <c r="B11" s="5" t="n">
        <v>890</v>
      </c>
    </row>
    <row r="12" spans="1:2">
      <c r="A12" s="4" t="s">
        <v>1292</v>
      </c>
      <c r="B12" s="6" t="n">
        <v>9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669</v>
      </c>
    </row>
    <row r="2" spans="1:2">
      <c r="A2" s="4" t="s">
        <v>1294</v>
      </c>
    </row>
    <row r="3" spans="1:2">
      <c r="A3" s="3" t="s">
        <v>1288</v>
      </c>
    </row>
    <row r="4" spans="1:2">
      <c r="A4" s="4" t="s">
        <v>1295</v>
      </c>
      <c r="B4" s="4" t="s">
        <v>1296</v>
      </c>
    </row>
    <row r="5" spans="1:2">
      <c r="A5" s="5" t="n">
        <v>2018</v>
      </c>
      <c r="B5" s="6" t="n">
        <v>1457</v>
      </c>
    </row>
    <row r="6" spans="1:2">
      <c r="A6" s="5" t="n">
        <v>2019</v>
      </c>
      <c r="B6" s="5" t="n">
        <v>1311</v>
      </c>
    </row>
    <row r="7" spans="1:2">
      <c r="A7" s="5" t="n">
        <v>2020</v>
      </c>
      <c r="B7" s="5" t="n">
        <v>1063</v>
      </c>
    </row>
    <row r="8" spans="1:2">
      <c r="A8" s="5" t="n">
        <v>2021</v>
      </c>
      <c r="B8" s="5" t="n">
        <v>866</v>
      </c>
    </row>
    <row r="9" spans="1:2">
      <c r="A9" s="5" t="n">
        <v>2022</v>
      </c>
      <c r="B9" s="5" t="n">
        <v>699</v>
      </c>
    </row>
    <row r="10" spans="1:2">
      <c r="A10" s="4" t="s">
        <v>1265</v>
      </c>
      <c r="B10" s="5" t="n">
        <v>2073</v>
      </c>
    </row>
    <row r="11" spans="1:2">
      <c r="A11" s="4" t="s">
        <v>167</v>
      </c>
      <c r="B11" s="5" t="n">
        <v>7469</v>
      </c>
    </row>
    <row r="12" spans="1:2">
      <c r="A12" s="4" t="s">
        <v>1297</v>
      </c>
    </row>
    <row r="13" spans="1:2">
      <c r="A13" s="3" t="s">
        <v>1288</v>
      </c>
    </row>
    <row r="14" spans="1:2">
      <c r="A14" s="5" t="n">
        <v>2018</v>
      </c>
      <c r="B14" s="5" t="n">
        <v>377</v>
      </c>
    </row>
    <row r="15" spans="1:2">
      <c r="A15" s="5" t="n">
        <v>2019</v>
      </c>
      <c r="B15" s="5" t="n">
        <v>355</v>
      </c>
    </row>
    <row r="16" spans="1:2">
      <c r="A16" s="5" t="n">
        <v>2020</v>
      </c>
      <c r="B16" s="5" t="n">
        <v>320</v>
      </c>
    </row>
    <row r="17" spans="1:2">
      <c r="A17" s="5" t="n">
        <v>2021</v>
      </c>
      <c r="B17" s="5" t="n">
        <v>282</v>
      </c>
    </row>
    <row r="18" spans="1:2">
      <c r="A18" s="5" t="n">
        <v>2022</v>
      </c>
      <c r="B18" s="5" t="n">
        <v>239</v>
      </c>
    </row>
    <row r="19" spans="1:2">
      <c r="A19" s="4" t="s">
        <v>1265</v>
      </c>
      <c r="B19" s="6" t="n">
        <v>699</v>
      </c>
    </row>
    <row r="20" spans="1:2">
      <c r="A20" s="4" t="s">
        <v>1298</v>
      </c>
    </row>
    <row r="21" spans="1:2">
      <c r="A21" s="3" t="s">
        <v>1288</v>
      </c>
    </row>
    <row r="22" spans="1:2">
      <c r="A22" s="4" t="s">
        <v>1295</v>
      </c>
      <c r="B22" s="4" t="s">
        <v>1296</v>
      </c>
    </row>
    <row r="23" spans="1:2">
      <c r="A23" s="5" t="n">
        <v>2018</v>
      </c>
      <c r="B23" s="6" t="n">
        <v>1457</v>
      </c>
    </row>
    <row r="24" spans="1:2">
      <c r="A24" s="5" t="n">
        <v>2019</v>
      </c>
      <c r="B24" s="5" t="n">
        <v>1311</v>
      </c>
    </row>
    <row r="25" spans="1:2">
      <c r="A25" s="5" t="n">
        <v>2020</v>
      </c>
      <c r="B25" s="5" t="n">
        <v>1063</v>
      </c>
    </row>
    <row r="26" spans="1:2">
      <c r="A26" s="5" t="n">
        <v>2021</v>
      </c>
      <c r="B26" s="5" t="n">
        <v>866</v>
      </c>
    </row>
    <row r="27" spans="1:2">
      <c r="A27" s="5" t="n">
        <v>2022</v>
      </c>
      <c r="B27" s="5" t="n">
        <v>699</v>
      </c>
    </row>
    <row r="28" spans="1:2">
      <c r="A28" s="4" t="s">
        <v>1265</v>
      </c>
      <c r="B28" s="5" t="n">
        <v>2073</v>
      </c>
    </row>
    <row r="29" spans="1:2">
      <c r="A29" s="4" t="s">
        <v>167</v>
      </c>
      <c r="B29" s="5" t="n">
        <v>7469</v>
      </c>
    </row>
    <row r="30" spans="1:2">
      <c r="A30" s="4" t="s">
        <v>1299</v>
      </c>
    </row>
    <row r="31" spans="1:2">
      <c r="A31" s="3" t="s">
        <v>1288</v>
      </c>
    </row>
    <row r="32" spans="1:2">
      <c r="A32" s="5" t="n">
        <v>2018</v>
      </c>
      <c r="B32" s="5" t="n">
        <v>377</v>
      </c>
    </row>
    <row r="33" spans="1:2">
      <c r="A33" s="5" t="n">
        <v>2019</v>
      </c>
      <c r="B33" s="5" t="n">
        <v>355</v>
      </c>
    </row>
    <row r="34" spans="1:2">
      <c r="A34" s="5" t="n">
        <v>2020</v>
      </c>
      <c r="B34" s="5" t="n">
        <v>320</v>
      </c>
    </row>
    <row r="35" spans="1:2">
      <c r="A35" s="5" t="n">
        <v>2021</v>
      </c>
      <c r="B35" s="5" t="n">
        <v>282</v>
      </c>
    </row>
    <row r="36" spans="1:2">
      <c r="A36" s="5" t="n">
        <v>2022</v>
      </c>
      <c r="B36" s="5" t="n">
        <v>239</v>
      </c>
    </row>
    <row r="37" spans="1:2">
      <c r="A37" s="4" t="s">
        <v>1265</v>
      </c>
      <c r="B37" s="6" t="n">
        <v>6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2"/>
    <col customWidth="1" max="3" min="3" width="44"/>
  </cols>
  <sheetData>
    <row r="1" spans="1:3">
      <c r="A1" s="1" t="s">
        <v>1300</v>
      </c>
      <c r="B1" s="2" t="s">
        <v>737</v>
      </c>
    </row>
    <row r="2" spans="1:3">
      <c r="B2" s="2" t="s">
        <v>1301</v>
      </c>
      <c r="C2" s="2" t="s">
        <v>1302</v>
      </c>
    </row>
    <row r="3" spans="1:3">
      <c r="A3" s="3" t="s">
        <v>1263</v>
      </c>
    </row>
    <row r="4" spans="1:3">
      <c r="A4" s="4" t="s">
        <v>1303</v>
      </c>
      <c r="C4" s="5" t="n">
        <v>387</v>
      </c>
    </row>
    <row r="5" spans="1:3">
      <c r="A5" s="4" t="s">
        <v>1304</v>
      </c>
      <c r="C5" s="5" t="n">
        <v>113</v>
      </c>
    </row>
    <row r="6" spans="1:3">
      <c r="A6" s="4" t="s">
        <v>1305</v>
      </c>
      <c r="C6" s="6" t="n">
        <v>11717000000</v>
      </c>
    </row>
    <row r="7" spans="1:3">
      <c r="A7" s="4" t="s">
        <v>1306</v>
      </c>
      <c r="C7" s="6" t="n">
        <v>448000000</v>
      </c>
    </row>
    <row r="8" spans="1:3">
      <c r="A8" s="4" t="s">
        <v>1307</v>
      </c>
      <c r="C8" s="9" t="n">
        <v>24.5</v>
      </c>
    </row>
    <row r="9" spans="1:3">
      <c r="A9" s="4" t="s">
        <v>1308</v>
      </c>
      <c r="B9" s="5" t="n">
        <v>100</v>
      </c>
    </row>
    <row r="10" spans="1:3">
      <c r="A10" s="4" t="s">
        <v>1309</v>
      </c>
      <c r="C10" s="5" t="n">
        <v>126600</v>
      </c>
    </row>
    <row r="11" spans="1:3">
      <c r="A11" s="4" t="s">
        <v>1310</v>
      </c>
      <c r="C11" s="4" t="s">
        <v>1146</v>
      </c>
    </row>
    <row r="12" spans="1:3">
      <c r="A12" s="4" t="s">
        <v>523</v>
      </c>
    </row>
    <row r="13" spans="1:3">
      <c r="A13" s="3" t="s">
        <v>1263</v>
      </c>
    </row>
    <row r="14" spans="1:3">
      <c r="A14" s="4" t="s">
        <v>1309</v>
      </c>
      <c r="C14" s="5" t="n">
        <v>23500</v>
      </c>
    </row>
    <row r="15" spans="1:3">
      <c r="A15" s="4" t="s">
        <v>1311</v>
      </c>
    </row>
    <row r="16" spans="1:3">
      <c r="A16" s="3" t="s">
        <v>1263</v>
      </c>
    </row>
    <row r="17" spans="1:3">
      <c r="A17" s="4" t="s">
        <v>1305</v>
      </c>
      <c r="C17" s="6" t="n">
        <v>572000000</v>
      </c>
    </row>
    <row r="18" spans="1:3">
      <c r="A18" s="4" t="s">
        <v>1312</v>
      </c>
    </row>
    <row r="19" spans="1:3">
      <c r="A19" s="3" t="s">
        <v>1263</v>
      </c>
    </row>
    <row r="20" spans="1:3">
      <c r="A20" s="4" t="s">
        <v>1305</v>
      </c>
      <c r="C20" s="5" t="n">
        <v>589000000</v>
      </c>
    </row>
    <row r="21" spans="1:3">
      <c r="A21" s="4" t="s">
        <v>1313</v>
      </c>
    </row>
    <row r="22" spans="1:3">
      <c r="A22" s="3" t="s">
        <v>1263</v>
      </c>
    </row>
    <row r="23" spans="1:3">
      <c r="A23" s="4" t="s">
        <v>1314</v>
      </c>
      <c r="C23" s="5" t="n">
        <v>11900000000</v>
      </c>
    </row>
    <row r="24" spans="1:3">
      <c r="A24" s="4" t="s">
        <v>1315</v>
      </c>
    </row>
    <row r="25" spans="1:3">
      <c r="A25" s="3" t="s">
        <v>1263</v>
      </c>
    </row>
    <row r="26" spans="1:3">
      <c r="A26" s="4" t="s">
        <v>1306</v>
      </c>
      <c r="C26" s="6" t="n">
        <v>88000000</v>
      </c>
    </row>
    <row r="27" spans="1:3">
      <c r="A27" s="4" t="s">
        <v>31</v>
      </c>
    </row>
    <row r="28" spans="1:3">
      <c r="A28" s="3" t="s">
        <v>1263</v>
      </c>
    </row>
    <row r="29" spans="1:3">
      <c r="A29" s="4" t="s">
        <v>1303</v>
      </c>
      <c r="C29" s="5" t="n">
        <v>387</v>
      </c>
    </row>
    <row r="30" spans="1:3">
      <c r="A30" s="4" t="s">
        <v>1304</v>
      </c>
      <c r="C30" s="5" t="n">
        <v>113</v>
      </c>
    </row>
    <row r="31" spans="1:3">
      <c r="A31" s="4" t="s">
        <v>1305</v>
      </c>
      <c r="C31" s="6" t="n">
        <v>11659000000</v>
      </c>
    </row>
    <row r="32" spans="1:3">
      <c r="A32" s="4" t="s">
        <v>1306</v>
      </c>
      <c r="C32" s="6" t="n">
        <v>448000000</v>
      </c>
    </row>
    <row r="33" spans="1:3">
      <c r="A33" s="4" t="s">
        <v>1308</v>
      </c>
      <c r="B33" s="5" t="n">
        <v>100</v>
      </c>
    </row>
    <row r="34" spans="1:3">
      <c r="A34" s="4" t="s">
        <v>1309</v>
      </c>
      <c r="C34" s="5" t="n">
        <v>103100</v>
      </c>
    </row>
    <row r="35" spans="1:3">
      <c r="A35" s="4" t="s">
        <v>1310</v>
      </c>
      <c r="C35" s="4" t="s">
        <v>1316</v>
      </c>
    </row>
    <row r="36" spans="1:3">
      <c r="A36" s="4" t="s">
        <v>1317</v>
      </c>
    </row>
    <row r="37" spans="1:3">
      <c r="A37" s="3" t="s">
        <v>1263</v>
      </c>
    </row>
    <row r="38" spans="1:3">
      <c r="A38" s="4" t="s">
        <v>1305</v>
      </c>
      <c r="C38" s="6" t="n">
        <v>572000000</v>
      </c>
    </row>
    <row r="39" spans="1:3">
      <c r="A39" s="4" t="s">
        <v>1318</v>
      </c>
    </row>
    <row r="40" spans="1:3">
      <c r="A40" s="3" t="s">
        <v>1263</v>
      </c>
    </row>
    <row r="41" spans="1:3">
      <c r="A41" s="4" t="s">
        <v>1305</v>
      </c>
      <c r="C41" s="5" t="n">
        <v>589000000</v>
      </c>
    </row>
    <row r="42" spans="1:3">
      <c r="A42" s="4" t="s">
        <v>1319</v>
      </c>
    </row>
    <row r="43" spans="1:3">
      <c r="A43" s="3" t="s">
        <v>1263</v>
      </c>
    </row>
    <row r="44" spans="1:3">
      <c r="A44" s="4" t="s">
        <v>1314</v>
      </c>
      <c r="C44" s="5" t="n">
        <v>11900000000</v>
      </c>
    </row>
    <row r="45" spans="1:3">
      <c r="A45" s="4" t="s">
        <v>798</v>
      </c>
    </row>
    <row r="46" spans="1:3">
      <c r="A46" s="3" t="s">
        <v>1263</v>
      </c>
    </row>
    <row r="47" spans="1:3">
      <c r="A47" s="4" t="s">
        <v>796</v>
      </c>
      <c r="C47" s="5" t="n">
        <v>500000000</v>
      </c>
    </row>
    <row r="48" spans="1:3">
      <c r="A48" s="4" t="s">
        <v>799</v>
      </c>
    </row>
    <row r="49" spans="1:3">
      <c r="A49" s="3" t="s">
        <v>1263</v>
      </c>
    </row>
    <row r="50" spans="1:3">
      <c r="A50" s="4" t="s">
        <v>796</v>
      </c>
      <c r="C50" s="5" t="n">
        <v>750000000</v>
      </c>
    </row>
    <row r="51" spans="1:3">
      <c r="A51" s="4" t="s">
        <v>800</v>
      </c>
    </row>
    <row r="52" spans="1:3">
      <c r="A52" s="3" t="s">
        <v>1263</v>
      </c>
    </row>
    <row r="53" spans="1:3">
      <c r="A53" s="4" t="s">
        <v>796</v>
      </c>
      <c r="C53" s="5" t="n">
        <v>500000000</v>
      </c>
    </row>
    <row r="54" spans="1:3">
      <c r="A54" s="4" t="s">
        <v>1320</v>
      </c>
    </row>
    <row r="55" spans="1:3">
      <c r="A55" s="3" t="s">
        <v>1263</v>
      </c>
    </row>
    <row r="56" spans="1:3">
      <c r="A56" s="4" t="s">
        <v>1306</v>
      </c>
      <c r="C56" s="6" t="n">
        <v>88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5</v>
      </c>
      <c r="D2" s="2" t="s">
        <v>36</v>
      </c>
    </row>
    <row r="3" spans="1:4">
      <c r="A3" s="3" t="s">
        <v>1322</v>
      </c>
    </row>
    <row r="4" spans="1:4">
      <c r="A4" s="4" t="s">
        <v>1323</v>
      </c>
      <c r="B4" s="6" t="n">
        <v>120</v>
      </c>
      <c r="C4" s="6" t="n">
        <v>0</v>
      </c>
      <c r="D4" s="6" t="n">
        <v>0</v>
      </c>
    </row>
    <row r="5" spans="1:4">
      <c r="A5" s="4" t="s">
        <v>1324</v>
      </c>
      <c r="B5" s="5" t="n">
        <v>15</v>
      </c>
      <c r="C5" s="5" t="n">
        <v>3</v>
      </c>
      <c r="D5" s="5" t="n">
        <v>63</v>
      </c>
    </row>
    <row r="6" spans="1:4">
      <c r="A6" s="4" t="s">
        <v>1325</v>
      </c>
      <c r="B6" s="5" t="n">
        <v>0</v>
      </c>
      <c r="C6" s="5" t="n">
        <v>0</v>
      </c>
      <c r="D6" s="5" t="n">
        <v>5</v>
      </c>
    </row>
    <row r="7" spans="1:4">
      <c r="A7" s="3" t="s">
        <v>1326</v>
      </c>
    </row>
    <row r="8" spans="1:4">
      <c r="A8" s="4" t="s">
        <v>1327</v>
      </c>
      <c r="B8" s="5" t="n">
        <v>1040</v>
      </c>
      <c r="C8" s="5" t="n">
        <v>964</v>
      </c>
      <c r="D8" s="5" t="n">
        <v>873</v>
      </c>
    </row>
    <row r="9" spans="1:4">
      <c r="A9" s="4" t="s">
        <v>1328</v>
      </c>
      <c r="B9" s="5" t="n">
        <v>20</v>
      </c>
      <c r="C9" s="5" t="n">
        <v>16</v>
      </c>
      <c r="D9" s="5" t="n">
        <v>20</v>
      </c>
    </row>
    <row r="10" spans="1:4">
      <c r="A10" s="4" t="s">
        <v>31</v>
      </c>
    </row>
    <row r="11" spans="1:4">
      <c r="A11" s="3" t="s">
        <v>1322</v>
      </c>
    </row>
    <row r="12" spans="1:4">
      <c r="A12" s="4" t="s">
        <v>1323</v>
      </c>
      <c r="B12" s="5" t="n">
        <v>120</v>
      </c>
      <c r="C12" s="5" t="n">
        <v>0</v>
      </c>
      <c r="D12" s="5" t="n">
        <v>0</v>
      </c>
    </row>
    <row r="13" spans="1:4">
      <c r="A13" s="4" t="s">
        <v>1324</v>
      </c>
      <c r="B13" s="5" t="n">
        <v>15</v>
      </c>
      <c r="C13" s="5" t="n">
        <v>3</v>
      </c>
      <c r="D13" s="5" t="n">
        <v>63</v>
      </c>
    </row>
    <row r="14" spans="1:4">
      <c r="A14" s="4" t="s">
        <v>1325</v>
      </c>
      <c r="B14" s="5" t="n">
        <v>0</v>
      </c>
      <c r="C14" s="5" t="n">
        <v>0</v>
      </c>
      <c r="D14" s="5" t="n">
        <v>5</v>
      </c>
    </row>
    <row r="15" spans="1:4">
      <c r="A15" s="3" t="s">
        <v>1326</v>
      </c>
    </row>
    <row r="16" spans="1:4">
      <c r="A16" s="4" t="s">
        <v>1327</v>
      </c>
      <c r="B16" s="5" t="n">
        <v>942</v>
      </c>
      <c r="C16" s="5" t="n">
        <v>867</v>
      </c>
      <c r="D16" s="5" t="n">
        <v>787</v>
      </c>
    </row>
    <row r="17" spans="1:4">
      <c r="A17" s="4" t="s">
        <v>1328</v>
      </c>
      <c r="B17" s="6" t="n">
        <v>18</v>
      </c>
      <c r="C17" s="6" t="n">
        <v>14</v>
      </c>
      <c r="D17" s="6" t="n">
        <v>1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2"/>
  </cols>
  <sheetData>
    <row r="1" spans="1:2">
      <c r="A1" s="1" t="s">
        <v>1329</v>
      </c>
      <c r="B1" s="2" t="s">
        <v>1</v>
      </c>
    </row>
    <row r="2" spans="1:2">
      <c r="B2" s="2" t="s">
        <v>1330</v>
      </c>
    </row>
    <row r="3" spans="1:2">
      <c r="A3" s="3" t="s">
        <v>242</v>
      </c>
    </row>
    <row r="4" spans="1:2">
      <c r="A4" s="4" t="s">
        <v>1331</v>
      </c>
      <c r="B4" s="5" t="n">
        <v>1</v>
      </c>
    </row>
    <row r="5" spans="1:2">
      <c r="A5" s="4" t="s">
        <v>31</v>
      </c>
    </row>
    <row r="6" spans="1:2">
      <c r="A6" s="3" t="s">
        <v>242</v>
      </c>
    </row>
    <row r="7" spans="1:2">
      <c r="A7" s="4" t="s">
        <v>1331</v>
      </c>
      <c r="B7"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446</v>
      </c>
      <c r="J1" s="2" t="s">
        <v>1</v>
      </c>
    </row>
    <row r="2" spans="1:12">
      <c r="B2" s="2" t="s">
        <v>2</v>
      </c>
      <c r="C2" s="2" t="s">
        <v>528</v>
      </c>
      <c r="D2" s="2" t="s">
        <v>4</v>
      </c>
      <c r="E2" s="2" t="s">
        <v>529</v>
      </c>
      <c r="F2" s="2" t="s">
        <v>35</v>
      </c>
      <c r="G2" s="2" t="s">
        <v>530</v>
      </c>
      <c r="H2" s="2" t="s">
        <v>531</v>
      </c>
      <c r="I2" s="2" t="s">
        <v>532</v>
      </c>
      <c r="J2" s="2" t="s">
        <v>2</v>
      </c>
      <c r="K2" s="2" t="s">
        <v>35</v>
      </c>
      <c r="L2" s="2" t="s">
        <v>36</v>
      </c>
    </row>
    <row r="3" spans="1:12">
      <c r="A3" s="3" t="s">
        <v>242</v>
      </c>
    </row>
    <row r="4" spans="1:12">
      <c r="A4" s="4" t="s">
        <v>1333</v>
      </c>
      <c r="B4" s="6" t="n">
        <v>10600</v>
      </c>
      <c r="C4" s="6" t="n">
        <v>10878</v>
      </c>
      <c r="D4" s="6" t="n">
        <v>11105</v>
      </c>
      <c r="E4" s="6" t="n">
        <v>9624</v>
      </c>
      <c r="F4" s="6" t="n">
        <v>9789</v>
      </c>
      <c r="G4" s="6" t="n">
        <v>10594</v>
      </c>
      <c r="H4" s="6" t="n">
        <v>10363</v>
      </c>
      <c r="I4" s="6" t="n">
        <v>9435</v>
      </c>
      <c r="J4" s="6" t="n">
        <v>42207</v>
      </c>
      <c r="K4" s="6" t="n">
        <v>40180</v>
      </c>
      <c r="L4" s="6" t="n">
        <v>40990</v>
      </c>
    </row>
    <row r="5" spans="1:12">
      <c r="A5" s="4" t="s">
        <v>1334</v>
      </c>
    </row>
    <row r="6" spans="1:12">
      <c r="A6" s="3" t="s">
        <v>242</v>
      </c>
    </row>
    <row r="7" spans="1:12">
      <c r="A7" s="4" t="s">
        <v>1333</v>
      </c>
      <c r="J7" s="5" t="n">
        <v>29612</v>
      </c>
      <c r="K7" s="5" t="n">
        <v>28620</v>
      </c>
      <c r="L7" s="5" t="n">
        <v>28761</v>
      </c>
    </row>
    <row r="8" spans="1:12">
      <c r="A8" s="4" t="s">
        <v>1335</v>
      </c>
    </row>
    <row r="9" spans="1:12">
      <c r="A9" s="3" t="s">
        <v>242</v>
      </c>
    </row>
    <row r="10" spans="1:12">
      <c r="A10" s="4" t="s">
        <v>1333</v>
      </c>
      <c r="J10" s="5" t="n">
        <v>5422</v>
      </c>
      <c r="K10" s="5" t="n">
        <v>4995</v>
      </c>
      <c r="L10" s="5" t="n">
        <v>5539</v>
      </c>
    </row>
    <row r="11" spans="1:12">
      <c r="A11" s="4" t="s">
        <v>1336</v>
      </c>
    </row>
    <row r="12" spans="1:12">
      <c r="A12" s="3" t="s">
        <v>242</v>
      </c>
    </row>
    <row r="13" spans="1:12">
      <c r="A13" s="4" t="s">
        <v>1333</v>
      </c>
      <c r="J13" s="5" t="n">
        <v>5059</v>
      </c>
      <c r="K13" s="5" t="n">
        <v>4769</v>
      </c>
      <c r="L13" s="5" t="n">
        <v>5146</v>
      </c>
    </row>
    <row r="14" spans="1:12">
      <c r="A14" s="4" t="s">
        <v>1337</v>
      </c>
    </row>
    <row r="15" spans="1:12">
      <c r="A15" s="3" t="s">
        <v>242</v>
      </c>
    </row>
    <row r="16" spans="1:12">
      <c r="A16" s="4" t="s">
        <v>1333</v>
      </c>
      <c r="J16" s="5" t="n">
        <v>2114</v>
      </c>
      <c r="K16" s="5" t="n">
        <v>1796</v>
      </c>
      <c r="L16" s="5" t="n">
        <v>1544</v>
      </c>
    </row>
    <row r="17" spans="1:12">
      <c r="A17" s="4" t="s">
        <v>31</v>
      </c>
    </row>
    <row r="18" spans="1:12">
      <c r="A18" s="3" t="s">
        <v>242</v>
      </c>
    </row>
    <row r="19" spans="1:12">
      <c r="A19" s="4" t="s">
        <v>1333</v>
      </c>
      <c r="B19" s="6" t="n">
        <v>10597</v>
      </c>
      <c r="C19" s="6" t="n">
        <v>10875</v>
      </c>
      <c r="D19" s="6" t="n">
        <v>11102</v>
      </c>
      <c r="E19" s="6" t="n">
        <v>9621</v>
      </c>
      <c r="F19" s="6" t="n">
        <v>9786</v>
      </c>
      <c r="G19" s="6" t="n">
        <v>10591</v>
      </c>
      <c r="H19" s="6" t="n">
        <v>10360</v>
      </c>
      <c r="I19" s="6" t="n">
        <v>9427</v>
      </c>
      <c r="J19" s="5" t="n">
        <v>42195</v>
      </c>
      <c r="K19" s="5" t="n">
        <v>40163</v>
      </c>
      <c r="L19" s="5" t="n">
        <v>40938</v>
      </c>
    </row>
    <row r="20" spans="1:12">
      <c r="A20" s="4" t="s">
        <v>1338</v>
      </c>
    </row>
    <row r="21" spans="1:12">
      <c r="A21" s="3" t="s">
        <v>242</v>
      </c>
    </row>
    <row r="22" spans="1:12">
      <c r="A22" s="4" t="s">
        <v>1333</v>
      </c>
      <c r="J22" s="5" t="n">
        <v>29600</v>
      </c>
      <c r="K22" s="5" t="n">
        <v>28603</v>
      </c>
      <c r="L22" s="5" t="n">
        <v>28709</v>
      </c>
    </row>
    <row r="23" spans="1:12">
      <c r="A23" s="4" t="s">
        <v>1339</v>
      </c>
    </row>
    <row r="24" spans="1:12">
      <c r="A24" s="3" t="s">
        <v>242</v>
      </c>
    </row>
    <row r="25" spans="1:12">
      <c r="A25" s="4" t="s">
        <v>1333</v>
      </c>
      <c r="J25" s="5" t="n">
        <v>5422</v>
      </c>
      <c r="K25" s="5" t="n">
        <v>4995</v>
      </c>
      <c r="L25" s="5" t="n">
        <v>5539</v>
      </c>
    </row>
    <row r="26" spans="1:12">
      <c r="A26" s="4" t="s">
        <v>1340</v>
      </c>
    </row>
    <row r="27" spans="1:12">
      <c r="A27" s="3" t="s">
        <v>242</v>
      </c>
    </row>
    <row r="28" spans="1:12">
      <c r="A28" s="4" t="s">
        <v>1333</v>
      </c>
      <c r="J28" s="5" t="n">
        <v>5059</v>
      </c>
      <c r="K28" s="5" t="n">
        <v>4769</v>
      </c>
      <c r="L28" s="5" t="n">
        <v>5146</v>
      </c>
    </row>
    <row r="29" spans="1:12">
      <c r="A29" s="4" t="s">
        <v>1341</v>
      </c>
    </row>
    <row r="30" spans="1:12">
      <c r="A30" s="3" t="s">
        <v>242</v>
      </c>
    </row>
    <row r="31" spans="1:12">
      <c r="A31" s="4" t="s">
        <v>1333</v>
      </c>
      <c r="J31" s="6" t="n">
        <v>2114</v>
      </c>
      <c r="K31" s="6" t="n">
        <v>1796</v>
      </c>
      <c r="L31" s="6" t="n">
        <v>154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8:02:45Z</dcterms:created>
  <dcterms:modified xmlns:dcterms="http://purl.org/dc/terms/" xmlns:xsi="http://www.w3.org/2001/XMLSchema-instance" xsi:type="dcterms:W3CDTF">2018-02-21T08:02:45Z</dcterms:modified>
</cp:coreProperties>
</file>